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Comprehensive Inc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Major Accounting Policies" sheetId="10" state="visible" r:id="rId10"/>
    <sheet xmlns:r="http://schemas.openxmlformats.org/officeDocument/2006/relationships" name="New Accounting Guidance" sheetId="11" state="visible" r:id="rId11"/>
    <sheet xmlns:r="http://schemas.openxmlformats.org/officeDocument/2006/relationships" name="Materials Technologies Separati" sheetId="12" state="visible" r:id="rId12"/>
    <sheet xmlns:r="http://schemas.openxmlformats.org/officeDocument/2006/relationships" name="Discontinued Operations" sheetId="13" state="visible" r:id="rId13"/>
    <sheet xmlns:r="http://schemas.openxmlformats.org/officeDocument/2006/relationships" name="Business Restructuring and Cost" sheetId="14" state="visible" r:id="rId14"/>
    <sheet xmlns:r="http://schemas.openxmlformats.org/officeDocument/2006/relationships" name="Business Combinations" sheetId="15" state="visible" r:id="rId15"/>
    <sheet xmlns:r="http://schemas.openxmlformats.org/officeDocument/2006/relationships" name="Inventories" sheetId="16" state="visible" r:id="rId16"/>
    <sheet xmlns:r="http://schemas.openxmlformats.org/officeDocument/2006/relationships" name="Summarized Financial Informatio" sheetId="17" state="visible" r:id="rId17"/>
    <sheet xmlns:r="http://schemas.openxmlformats.org/officeDocument/2006/relationships" name="Plant and Equipment, ne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Debt" sheetId="24" state="visible" r:id="rId24"/>
    <sheet xmlns:r="http://schemas.openxmlformats.org/officeDocument/2006/relationships" name="Retirement Benefits" sheetId="25" state="visible" r:id="rId25"/>
    <sheet xmlns:r="http://schemas.openxmlformats.org/officeDocument/2006/relationships" name="Commitments and Contingencies" sheetId="26" state="visible" r:id="rId26"/>
    <sheet xmlns:r="http://schemas.openxmlformats.org/officeDocument/2006/relationships" name="Capital Stock" sheetId="27" state="visible" r:id="rId27"/>
    <sheet xmlns:r="http://schemas.openxmlformats.org/officeDocument/2006/relationships" name="Share-Based Compensation" sheetId="28" state="visible" r:id="rId28"/>
    <sheet xmlns:r="http://schemas.openxmlformats.org/officeDocument/2006/relationships" name="Accumulated Other Comprehensive" sheetId="29" state="visible" r:id="rId29"/>
    <sheet xmlns:r="http://schemas.openxmlformats.org/officeDocument/2006/relationships" name="Noncontrolling Interests" sheetId="30" state="visible" r:id="rId30"/>
    <sheet xmlns:r="http://schemas.openxmlformats.org/officeDocument/2006/relationships" name="Earnings per Share" sheetId="31" state="visible" r:id="rId31"/>
    <sheet xmlns:r="http://schemas.openxmlformats.org/officeDocument/2006/relationships" name="Income Taxes" sheetId="32" state="visible" r:id="rId32"/>
    <sheet xmlns:r="http://schemas.openxmlformats.org/officeDocument/2006/relationships" name="Supplemental Information" sheetId="33" state="visible" r:id="rId33"/>
    <sheet xmlns:r="http://schemas.openxmlformats.org/officeDocument/2006/relationships" name="Summary by Quarter (Unaudited)" sheetId="34" state="visible" r:id="rId34"/>
    <sheet xmlns:r="http://schemas.openxmlformats.org/officeDocument/2006/relationships" name="Business Segment and Geographic" sheetId="35" state="visible" r:id="rId35"/>
    <sheet xmlns:r="http://schemas.openxmlformats.org/officeDocument/2006/relationships" name="Schedule II" sheetId="36" state="visible" r:id="rId36"/>
    <sheet xmlns:r="http://schemas.openxmlformats.org/officeDocument/2006/relationships" name="Major Accounting Policies (Poli" sheetId="37" state="visible" r:id="rId37"/>
    <sheet xmlns:r="http://schemas.openxmlformats.org/officeDocument/2006/relationships" name="Discontinued Operations (Tables" sheetId="38" state="visible" r:id="rId38"/>
    <sheet xmlns:r="http://schemas.openxmlformats.org/officeDocument/2006/relationships" name="Business Restructuring and Co39" sheetId="39" state="visible" r:id="rId39"/>
    <sheet xmlns:r="http://schemas.openxmlformats.org/officeDocument/2006/relationships" name="Inventories (Tables)" sheetId="40" state="visible" r:id="rId40"/>
    <sheet xmlns:r="http://schemas.openxmlformats.org/officeDocument/2006/relationships" name="Summarized Financial Informat41" sheetId="41" state="visible" r:id="rId41"/>
    <sheet xmlns:r="http://schemas.openxmlformats.org/officeDocument/2006/relationships" name="Plant and Equipment, net (Table" sheetId="42" state="visible" r:id="rId42"/>
    <sheet xmlns:r="http://schemas.openxmlformats.org/officeDocument/2006/relationships" name="Goodwill (Tables)" sheetId="43" state="visible" r:id="rId43"/>
    <sheet xmlns:r="http://schemas.openxmlformats.org/officeDocument/2006/relationships" name="Intangibles (Tables)" sheetId="44" state="visible" r:id="rId44"/>
    <sheet xmlns:r="http://schemas.openxmlformats.org/officeDocument/2006/relationships" name="Leases (Tables)" sheetId="45" state="visible" r:id="rId45"/>
    <sheet xmlns:r="http://schemas.openxmlformats.org/officeDocument/2006/relationships" name="Financial Instruments (Tables)" sheetId="46" state="visible" r:id="rId46"/>
    <sheet xmlns:r="http://schemas.openxmlformats.org/officeDocument/2006/relationships" name="Fair Value Measurements (Tables" sheetId="47" state="visible" r:id="rId47"/>
    <sheet xmlns:r="http://schemas.openxmlformats.org/officeDocument/2006/relationships" name="Debt (Tables)" sheetId="48" state="visible" r:id="rId48"/>
    <sheet xmlns:r="http://schemas.openxmlformats.org/officeDocument/2006/relationships" name="Retirement Benefits (Tables)" sheetId="49" state="visible" r:id="rId49"/>
    <sheet xmlns:r="http://schemas.openxmlformats.org/officeDocument/2006/relationships" name="Commitments and Contingencies (" sheetId="50" state="visible" r:id="rId50"/>
    <sheet xmlns:r="http://schemas.openxmlformats.org/officeDocument/2006/relationships" name="Capital Stock (Tables)" sheetId="51" state="visible" r:id="rId51"/>
    <sheet xmlns:r="http://schemas.openxmlformats.org/officeDocument/2006/relationships" name="Share-Based Compensation (Table" sheetId="52" state="visible" r:id="rId52"/>
    <sheet xmlns:r="http://schemas.openxmlformats.org/officeDocument/2006/relationships" name="Accumulated Other Comprehensi53" sheetId="53" state="visible" r:id="rId53"/>
    <sheet xmlns:r="http://schemas.openxmlformats.org/officeDocument/2006/relationships" name="Noncontrolling Interests (Table" sheetId="54" state="visible" r:id="rId54"/>
    <sheet xmlns:r="http://schemas.openxmlformats.org/officeDocument/2006/relationships" name="Earnings per Share (Tables)" sheetId="55" state="visible" r:id="rId55"/>
    <sheet xmlns:r="http://schemas.openxmlformats.org/officeDocument/2006/relationships" name="Income Taxes (Tables)" sheetId="56" state="visible" r:id="rId56"/>
    <sheet xmlns:r="http://schemas.openxmlformats.org/officeDocument/2006/relationships" name="Supplemental Information (Table" sheetId="57" state="visible" r:id="rId57"/>
    <sheet xmlns:r="http://schemas.openxmlformats.org/officeDocument/2006/relationships" name="Summary by Quarter (Unaudited) " sheetId="58" state="visible" r:id="rId58"/>
    <sheet xmlns:r="http://schemas.openxmlformats.org/officeDocument/2006/relationships" name="Business Segment and Geograph59" sheetId="59" state="visible" r:id="rId59"/>
    <sheet xmlns:r="http://schemas.openxmlformats.org/officeDocument/2006/relationships" name="Major Accounting Policies (Narr" sheetId="60" state="visible" r:id="rId60"/>
    <sheet xmlns:r="http://schemas.openxmlformats.org/officeDocument/2006/relationships" name="New Accounting Guidance (Narrat" sheetId="61" state="visible" r:id="rId61"/>
    <sheet xmlns:r="http://schemas.openxmlformats.org/officeDocument/2006/relationships" name="Materials Technologies Separa62" sheetId="62" state="visible" r:id="rId62"/>
    <sheet xmlns:r="http://schemas.openxmlformats.org/officeDocument/2006/relationships" name="Materials Technologies Separa63" sheetId="63" state="visible" r:id="rId63"/>
    <sheet xmlns:r="http://schemas.openxmlformats.org/officeDocument/2006/relationships" name="Discontinued Operations (Narrat" sheetId="64" state="visible" r:id="rId64"/>
    <sheet xmlns:r="http://schemas.openxmlformats.org/officeDocument/2006/relationships" name="Discontinued Operations (Carryi" sheetId="65" state="visible" r:id="rId65"/>
    <sheet xmlns:r="http://schemas.openxmlformats.org/officeDocument/2006/relationships" name="Discontinued Operations (Schedu" sheetId="66" state="visible" r:id="rId66"/>
    <sheet xmlns:r="http://schemas.openxmlformats.org/officeDocument/2006/relationships" name="Discontinued Operations (Sche67" sheetId="67" state="visible" r:id="rId67"/>
    <sheet xmlns:r="http://schemas.openxmlformats.org/officeDocument/2006/relationships" name="Business Restructuring and Co68" sheetId="68" state="visible" r:id="rId68"/>
    <sheet xmlns:r="http://schemas.openxmlformats.org/officeDocument/2006/relationships" name="Business Restructuring and Co69" sheetId="69" state="visible" r:id="rId69"/>
    <sheet xmlns:r="http://schemas.openxmlformats.org/officeDocument/2006/relationships" name="Business Combinations (Narrativ" sheetId="70" state="visible" r:id="rId70"/>
    <sheet xmlns:r="http://schemas.openxmlformats.org/officeDocument/2006/relationships" name="Inventories (Narratives) (Detai" sheetId="71" state="visible" r:id="rId71"/>
    <sheet xmlns:r="http://schemas.openxmlformats.org/officeDocument/2006/relationships" name="Inventories (Schedule of Invent" sheetId="72" state="visible" r:id="rId72"/>
    <sheet xmlns:r="http://schemas.openxmlformats.org/officeDocument/2006/relationships" name="Summarized Financial Informat73" sheetId="73" state="visible" r:id="rId73"/>
    <sheet xmlns:r="http://schemas.openxmlformats.org/officeDocument/2006/relationships" name="Summarized Financial Informat74" sheetId="74" state="visible" r:id="rId74"/>
    <sheet xmlns:r="http://schemas.openxmlformats.org/officeDocument/2006/relationships" name="Summarized Financial Informat75" sheetId="75" state="visible" r:id="rId75"/>
    <sheet xmlns:r="http://schemas.openxmlformats.org/officeDocument/2006/relationships" name="Plant and Equipment, net (Narra" sheetId="76" state="visible" r:id="rId76"/>
    <sheet xmlns:r="http://schemas.openxmlformats.org/officeDocument/2006/relationships" name="Plant and Equipment, net (Major" sheetId="77" state="visible" r:id="rId77"/>
    <sheet xmlns:r="http://schemas.openxmlformats.org/officeDocument/2006/relationships" name="Goodwill (Schedule of Goodwill " sheetId="78" state="visible" r:id="rId78"/>
    <sheet xmlns:r="http://schemas.openxmlformats.org/officeDocument/2006/relationships" name="Goodwill (Schedule of Accumulat" sheetId="79" state="visible" r:id="rId79"/>
    <sheet xmlns:r="http://schemas.openxmlformats.org/officeDocument/2006/relationships" name="Goodwill (Narrative) (Details)" sheetId="80" state="visible" r:id="rId80"/>
    <sheet xmlns:r="http://schemas.openxmlformats.org/officeDocument/2006/relationships" name="Intangible Assets (Narratives) " sheetId="81" state="visible" r:id="rId81"/>
    <sheet xmlns:r="http://schemas.openxmlformats.org/officeDocument/2006/relationships" name="Intangible Assets (Acquired Int" sheetId="82" state="visible" r:id="rId82"/>
    <sheet xmlns:r="http://schemas.openxmlformats.org/officeDocument/2006/relationships" name="Intangible Assets (Projected An" sheetId="83" state="visible" r:id="rId83"/>
    <sheet xmlns:r="http://schemas.openxmlformats.org/officeDocument/2006/relationships" name="Leases (Narratives) (Details)" sheetId="84" state="visible" r:id="rId84"/>
    <sheet xmlns:r="http://schemas.openxmlformats.org/officeDocument/2006/relationships" name="Leases (Narrative) (Discontinue" sheetId="85" state="visible" r:id="rId85"/>
    <sheet xmlns:r="http://schemas.openxmlformats.org/officeDocument/2006/relationships" name="Leases (Minimum Payments Due) (" sheetId="86" state="visible" r:id="rId86"/>
    <sheet xmlns:r="http://schemas.openxmlformats.org/officeDocument/2006/relationships" name="Leases (Lease Receivables) (Det" sheetId="87" state="visible" r:id="rId87"/>
    <sheet xmlns:r="http://schemas.openxmlformats.org/officeDocument/2006/relationships" name="Leases (Minimum Lease Payments " sheetId="88" state="visible" r:id="rId88"/>
    <sheet xmlns:r="http://schemas.openxmlformats.org/officeDocument/2006/relationships" name="Financial Instruments (Narrativ" sheetId="89" state="visible" r:id="rId89"/>
    <sheet xmlns:r="http://schemas.openxmlformats.org/officeDocument/2006/relationships" name="Financial Instruments (Schedule" sheetId="90" state="visible" r:id="rId90"/>
    <sheet xmlns:r="http://schemas.openxmlformats.org/officeDocument/2006/relationships" name="Financial Instruments (Schedu91" sheetId="91" state="visible" r:id="rId91"/>
    <sheet xmlns:r="http://schemas.openxmlformats.org/officeDocument/2006/relationships" name="Financial Instruments (Fair Val" sheetId="92" state="visible" r:id="rId92"/>
    <sheet xmlns:r="http://schemas.openxmlformats.org/officeDocument/2006/relationships" name="Financial Instruments (Schedu93" sheetId="93" state="visible" r:id="rId93"/>
    <sheet xmlns:r="http://schemas.openxmlformats.org/officeDocument/2006/relationships" name="Fair Value Measurements (Schedu" sheetId="94" state="visible" r:id="rId94"/>
    <sheet xmlns:r="http://schemas.openxmlformats.org/officeDocument/2006/relationships" name="Fair Value Measurements (Sche95" sheetId="95" state="visible" r:id="rId95"/>
    <sheet xmlns:r="http://schemas.openxmlformats.org/officeDocument/2006/relationships" name="Fair Value Measurements (Sche96" sheetId="96" state="visible" r:id="rId96"/>
    <sheet xmlns:r="http://schemas.openxmlformats.org/officeDocument/2006/relationships" name="Debt (Narratives) (Details)" sheetId="97" state="visible" r:id="rId97"/>
    <sheet xmlns:r="http://schemas.openxmlformats.org/officeDocument/2006/relationships" name="Debt (Summary of Outstanding De" sheetId="98" state="visible" r:id="rId98"/>
    <sheet xmlns:r="http://schemas.openxmlformats.org/officeDocument/2006/relationships" name="Debt (Short-term Borrowings) (D" sheetId="99" state="visible" r:id="rId99"/>
    <sheet xmlns:r="http://schemas.openxmlformats.org/officeDocument/2006/relationships" name="Debt (Long-term Debt) (Details)" sheetId="100" state="visible" r:id="rId100"/>
    <sheet xmlns:r="http://schemas.openxmlformats.org/officeDocument/2006/relationships" name="Debt (Maturities of Long-term D" sheetId="101" state="visible" r:id="rId101"/>
    <sheet xmlns:r="http://schemas.openxmlformats.org/officeDocument/2006/relationships" name="Retirement Benefits (Narrative)" sheetId="102" state="visible" r:id="rId102"/>
    <sheet xmlns:r="http://schemas.openxmlformats.org/officeDocument/2006/relationships" name="Retirement Benefits (Schedule o" sheetId="103" state="visible" r:id="rId103"/>
    <sheet xmlns:r="http://schemas.openxmlformats.org/officeDocument/2006/relationships" name="Retirement Benefits (Assumption" sheetId="104" state="visible" r:id="rId104"/>
    <sheet xmlns:r="http://schemas.openxmlformats.org/officeDocument/2006/relationships" name="Retirement Benefits (Assumpt105" sheetId="105" state="visible" r:id="rId105"/>
    <sheet xmlns:r="http://schemas.openxmlformats.org/officeDocument/2006/relationships" name="Retirement Benefits (Change in " sheetId="106" state="visible" r:id="rId106"/>
    <sheet xmlns:r="http://schemas.openxmlformats.org/officeDocument/2006/relationships" name="Retirement Benefits (Change 107" sheetId="107" state="visible" r:id="rId107"/>
    <sheet xmlns:r="http://schemas.openxmlformats.org/officeDocument/2006/relationships" name="Retirement Benefits (Amounts re" sheetId="108" state="visible" r:id="rId108"/>
    <sheet xmlns:r="http://schemas.openxmlformats.org/officeDocument/2006/relationships" name="Retirement Benefits (Changes re" sheetId="109" state="visible" r:id="rId109"/>
    <sheet xmlns:r="http://schemas.openxmlformats.org/officeDocument/2006/relationships" name="Retirement Benefits (Changes110" sheetId="110" state="visible" r:id="rId110"/>
    <sheet xmlns:r="http://schemas.openxmlformats.org/officeDocument/2006/relationships" name="Retirement Benefits (Amount of " sheetId="111" state="visible" r:id="rId111"/>
    <sheet xmlns:r="http://schemas.openxmlformats.org/officeDocument/2006/relationships" name="Retirement Benefits (Benefit li" sheetId="112" state="visible" r:id="rId112"/>
    <sheet xmlns:r="http://schemas.openxmlformats.org/officeDocument/2006/relationships" name="Retirement Benefits (Plan Asset" sheetId="113" state="visible" r:id="rId113"/>
    <sheet xmlns:r="http://schemas.openxmlformats.org/officeDocument/2006/relationships" name="Retirement Benefits (Pension pl" sheetId="114" state="visible" r:id="rId114"/>
    <sheet xmlns:r="http://schemas.openxmlformats.org/officeDocument/2006/relationships" name="Retirement Benefits (Summary of" sheetId="115" state="visible" r:id="rId115"/>
    <sheet xmlns:r="http://schemas.openxmlformats.org/officeDocument/2006/relationships" name="Retirement Benefits (Projected " sheetId="116" state="visible" r:id="rId116"/>
    <sheet xmlns:r="http://schemas.openxmlformats.org/officeDocument/2006/relationships" name="Retirement Benefits (Assumed he"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Capital Stock (Common Stock) (N" sheetId="125" state="visible" r:id="rId125"/>
    <sheet xmlns:r="http://schemas.openxmlformats.org/officeDocument/2006/relationships" name="Capital Stock (Changes in Commo" sheetId="126" state="visible" r:id="rId126"/>
    <sheet xmlns:r="http://schemas.openxmlformats.org/officeDocument/2006/relationships" name="Capital Stock (Preferred Stock)" sheetId="127" state="visible" r:id="rId127"/>
    <sheet xmlns:r="http://schemas.openxmlformats.org/officeDocument/2006/relationships" name="Share-Based Compensation (Narra" sheetId="128" state="visible" r:id="rId128"/>
    <sheet xmlns:r="http://schemas.openxmlformats.org/officeDocument/2006/relationships" name="Share-Based Compensation (Compe" sheetId="129" state="visible" r:id="rId129"/>
    <sheet xmlns:r="http://schemas.openxmlformats.org/officeDocument/2006/relationships" name="Share-Based Compensation (Total" sheetId="130" state="visible" r:id="rId130"/>
    <sheet xmlns:r="http://schemas.openxmlformats.org/officeDocument/2006/relationships" name="Share-Based Compensation (Marke" sheetId="131" state="visible" r:id="rId131"/>
    <sheet xmlns:r="http://schemas.openxmlformats.org/officeDocument/2006/relationships" name="Share-Based Compensation (Summa" sheetId="132" state="visible" r:id="rId132"/>
    <sheet xmlns:r="http://schemas.openxmlformats.org/officeDocument/2006/relationships" name="Share-Based Compensation (Stock" sheetId="133" state="visible" r:id="rId133"/>
    <sheet xmlns:r="http://schemas.openxmlformats.org/officeDocument/2006/relationships" name="Share-Based Compensation (Su134" sheetId="134" state="visible" r:id="rId134"/>
    <sheet xmlns:r="http://schemas.openxmlformats.org/officeDocument/2006/relationships" name="Share-Based Compensation (Su135" sheetId="135" state="visible" r:id="rId135"/>
    <sheet xmlns:r="http://schemas.openxmlformats.org/officeDocument/2006/relationships" name="Share-Based Compensation (Su136" sheetId="136" state="visible" r:id="rId136"/>
    <sheet xmlns:r="http://schemas.openxmlformats.org/officeDocument/2006/relationships" name="Accumulated Other Comprehens137" sheetId="137" state="visible" r:id="rId137"/>
    <sheet xmlns:r="http://schemas.openxmlformats.org/officeDocument/2006/relationships" name="Accumulated Other Comprehens138" sheetId="138" state="visible" r:id="rId138"/>
    <sheet xmlns:r="http://schemas.openxmlformats.org/officeDocument/2006/relationships" name="Noncontrolling Interests (Narra" sheetId="139" state="visible" r:id="rId139"/>
    <sheet xmlns:r="http://schemas.openxmlformats.org/officeDocument/2006/relationships" name="Noncontrolling Interests (Rollf" sheetId="140" state="visible" r:id="rId140"/>
    <sheet xmlns:r="http://schemas.openxmlformats.org/officeDocument/2006/relationships" name="Earnings per Share (Schedule of" sheetId="141" state="visible" r:id="rId141"/>
    <sheet xmlns:r="http://schemas.openxmlformats.org/officeDocument/2006/relationships" name="Earnings per Share (Narrative) " sheetId="142" state="visible" r:id="rId142"/>
    <sheet xmlns:r="http://schemas.openxmlformats.org/officeDocument/2006/relationships" name="Income Taxes (Narrative) (Detai" sheetId="143" state="visible" r:id="rId143"/>
    <sheet xmlns:r="http://schemas.openxmlformats.org/officeDocument/2006/relationships" name="Income Taxes (Income Of U.S And" sheetId="144" state="visible" r:id="rId144"/>
    <sheet xmlns:r="http://schemas.openxmlformats.org/officeDocument/2006/relationships" name="Income Taxes (Components of the" sheetId="145" state="visible" r:id="rId145"/>
    <sheet xmlns:r="http://schemas.openxmlformats.org/officeDocument/2006/relationships" name="Income Taxes (Effective Tax Rat" sheetId="146" state="visible" r:id="rId146"/>
    <sheet xmlns:r="http://schemas.openxmlformats.org/officeDocument/2006/relationships" name="Income Taxes (Significant Compo" sheetId="147" state="visible" r:id="rId147"/>
    <sheet xmlns:r="http://schemas.openxmlformats.org/officeDocument/2006/relationships" name="Income Taxes (Deferred Tax Asse" sheetId="148" state="visible" r:id="rId148"/>
    <sheet xmlns:r="http://schemas.openxmlformats.org/officeDocument/2006/relationships" name="Income Taxes (Reconciliation Of" sheetId="149" state="visible" r:id="rId149"/>
    <sheet xmlns:r="http://schemas.openxmlformats.org/officeDocument/2006/relationships" name="Income Taxes (Summary Of Income" sheetId="150" state="visible" r:id="rId150"/>
    <sheet xmlns:r="http://schemas.openxmlformats.org/officeDocument/2006/relationships" name="Supplemental Information (Other" sheetId="151" state="visible" r:id="rId151"/>
    <sheet xmlns:r="http://schemas.openxmlformats.org/officeDocument/2006/relationships" name="Supplemental Information (Ot152" sheetId="152" state="visible" r:id="rId152"/>
    <sheet xmlns:r="http://schemas.openxmlformats.org/officeDocument/2006/relationships" name="Supplemental Information (Payab" sheetId="153" state="visible" r:id="rId153"/>
    <sheet xmlns:r="http://schemas.openxmlformats.org/officeDocument/2006/relationships" name="Supplemental Information (Ot154" sheetId="154" state="visible" r:id="rId154"/>
    <sheet xmlns:r="http://schemas.openxmlformats.org/officeDocument/2006/relationships" name="Supplemental Information (Ot155" sheetId="155" state="visible" r:id="rId155"/>
    <sheet xmlns:r="http://schemas.openxmlformats.org/officeDocument/2006/relationships" name="Supplemental Information (Narra" sheetId="156" state="visible" r:id="rId156"/>
    <sheet xmlns:r="http://schemas.openxmlformats.org/officeDocument/2006/relationships" name="Summary by Quarter (Unaudite157" sheetId="157" state="visible" r:id="rId157"/>
    <sheet xmlns:r="http://schemas.openxmlformats.org/officeDocument/2006/relationships" name="Business Segment and Geograp158" sheetId="158" state="visible" r:id="rId158"/>
    <sheet xmlns:r="http://schemas.openxmlformats.org/officeDocument/2006/relationships" name="Business Segment and Geograp159" sheetId="159" state="visible" r:id="rId159"/>
    <sheet xmlns:r="http://schemas.openxmlformats.org/officeDocument/2006/relationships" name="Business Segment and Geograp160" sheetId="160" state="visible" r:id="rId160"/>
    <sheet xmlns:r="http://schemas.openxmlformats.org/officeDocument/2006/relationships" name="Business Segment and Geograp161" sheetId="161" state="visible" r:id="rId161"/>
    <sheet xmlns:r="http://schemas.openxmlformats.org/officeDocument/2006/relationships" name="Business Segment and Geograp162" sheetId="162" state="visible" r:id="rId162"/>
    <sheet xmlns:r="http://schemas.openxmlformats.org/officeDocument/2006/relationships" name="Schedule II - Valuation And Qua" sheetId="163" state="visible" r:id="rId163"/>
  </sheets>
  <definedNames/>
  <calcPr calcId="124519" fullCalcOnLoad="1"/>
</workbook>
</file>

<file path=xl/sharedStrings.xml><?xml version="1.0" encoding="utf-8"?>
<sst xmlns="http://schemas.openxmlformats.org/spreadsheetml/2006/main" uniqueCount="1716">
  <si>
    <t>Document Entity Information</t>
  </si>
  <si>
    <t>12 Months Ended</t>
  </si>
  <si>
    <t>Sep. 30, 2016</t>
  </si>
  <si>
    <t>Document And Entity Information [Abstract]</t>
  </si>
  <si>
    <t>Document Type</t>
  </si>
  <si>
    <t>8-K</t>
  </si>
  <si>
    <t>Amendment Flag</t>
  </si>
  <si>
    <t>false</t>
  </si>
  <si>
    <t>Document Period End Date</t>
  </si>
  <si>
    <t>Sep. 30,
		2016</t>
  </si>
  <si>
    <t>Entity Registrant Name</t>
  </si>
  <si>
    <t>AIR PRODUCTS &amp; CHEMICALS INC /DE/</t>
  </si>
  <si>
    <t>Entity Central Index Key</t>
  </si>
  <si>
    <t>Consolidated Income Statements - USD ($) shares in Millions, $ in Millions</t>
  </si>
  <si>
    <t>Sep. 30, 2015</t>
  </si>
  <si>
    <t>Sep. 30, 2014</t>
  </si>
  <si>
    <t>Income Statement [Abstract]</t>
  </si>
  <si>
    <t>Sales</t>
  </si>
  <si>
    <t>Cost of sales</t>
  </si>
  <si>
    <t>Selling and administrative</t>
  </si>
  <si>
    <t>Research and development</t>
  </si>
  <si>
    <t>Business separation costs</t>
  </si>
  <si>
    <t>[1]</t>
  </si>
  <si>
    <t>Business restructuring and cost reduction actions</t>
  </si>
  <si>
    <t>[2]</t>
  </si>
  <si>
    <t>Pension settlement loss</t>
  </si>
  <si>
    <t>[3]</t>
  </si>
  <si>
    <t>Goodwill and intangible asset impairment charge</t>
  </si>
  <si>
    <t>Gain on previously held equity interest</t>
  </si>
  <si>
    <t>[4]</t>
  </si>
  <si>
    <t>Other income (expense), net</t>
  </si>
  <si>
    <t>Operating Income</t>
  </si>
  <si>
    <t>[5]</t>
  </si>
  <si>
    <t>Equity affiliates' income</t>
  </si>
  <si>
    <t>Interest expense</t>
  </si>
  <si>
    <t>Loss on extinguishment of debt</t>
  </si>
  <si>
    <t>[6]</t>
  </si>
  <si>
    <t>Income from Continuing Operations before Taxes</t>
  </si>
  <si>
    <t>Income tax provision</t>
  </si>
  <si>
    <t>[7]</t>
  </si>
  <si>
    <t>Income from Continuing Operations</t>
  </si>
  <si>
    <t>Income (loss) from Discontinued Operations, net of tax</t>
  </si>
  <si>
    <t>Net Income</t>
  </si>
  <si>
    <t>Income (Loss) from Continuing Operations, Net of Tax, Attributable to Noncontrolling Interest</t>
  </si>
  <si>
    <t>Net Income Attributable to Noncontrolling Interests of Discontinued Operations</t>
  </si>
  <si>
    <t>Net Income Attributable to Air Products</t>
  </si>
  <si>
    <t>Income from continuing operations</t>
  </si>
  <si>
    <t>Income (loss) from discontinued operations</t>
  </si>
  <si>
    <t>Basic Earnings Per Common Share Attributable to Air Products</t>
  </si>
  <si>
    <t>Diluted Earnings Per Common Share Attributable to Air Products</t>
  </si>
  <si>
    <t>Weighted Average Common Shares Outstanding - Basic (in millions)</t>
  </si>
  <si>
    <t>Weighted Average Common Shares Outstanding - Diluted (in millions)</t>
  </si>
  <si>
    <t>For additional information, see Note 3, Materials Technologies Separation.</t>
  </si>
  <si>
    <t>For additional information, see Note 5, Business Restructuring and Cost Reduction Actions.</t>
  </si>
  <si>
    <t>For additional information, see Note 16, Retirement Benefits.</t>
  </si>
  <si>
    <t>For additional information, see Note 6, Business Combination.</t>
  </si>
  <si>
    <t>Changes in estimates on projects accounted for under the percentage of completion method favorably impacted income by approximately $20 in fiscal year 2016, primarily during the fourth quarter. For additional information, see Note 1, Major Accounting Policies (Revenue Recognition).</t>
  </si>
  <si>
    <t>For additional information, see Note 15, Debt.</t>
  </si>
  <si>
    <t>Includes income tax expense for tax costs associated with business separation. For additional information, see Note 3, Materials Technologies Separation.</t>
  </si>
  <si>
    <t>Consolidated Comprehensive Income Statement - USD ($) $ in Millions</t>
  </si>
  <si>
    <t>Comprehensive Income (Loss), Net of Tax, Including Portion Attributable to Noncontrolling Interest [Abstract]</t>
  </si>
  <si>
    <t>Translation adjustments, net of tax</t>
  </si>
  <si>
    <t>Net gain (loss) on derivatives, net of tax</t>
  </si>
  <si>
    <t>Pension and postretirement benefits, net of tax</t>
  </si>
  <si>
    <t>Reclassification Adjustments [Abstract]</t>
  </si>
  <si>
    <t>Currency translation adjustment</t>
  </si>
  <si>
    <t>Derivatives, net of tax</t>
  </si>
  <si>
    <t>Total Other Comprehensive Income (Loss)</t>
  </si>
  <si>
    <t>Comprehensive Income</t>
  </si>
  <si>
    <t>Net income attributable to noncontrolling interests</t>
  </si>
  <si>
    <t>Other Comprehensive Income (Loss) Attributable to Noncontrolling Interests</t>
  </si>
  <si>
    <t>Comprehensive Income Attributable to Air Products</t>
  </si>
  <si>
    <t>Consolidated Comprehensive Income Statements (Parenthetical) - USD ($) $ in Millions</t>
  </si>
  <si>
    <t>Statement of Comprehensive Income [Abstract]</t>
  </si>
  <si>
    <t>Tax effect on translation adjustments</t>
  </si>
  <si>
    <t>Tax effect on net gain (loss) on derivatives</t>
  </si>
  <si>
    <t>Tax effect on pension and postretirement benefits</t>
  </si>
  <si>
    <t>Tax effect on derivatives reclassification adjustments</t>
  </si>
  <si>
    <t>Tax effect on pension and postretirement benefits reclassification adjustments</t>
  </si>
  <si>
    <t>Consolidated Balance Sheets - USD ($) $ in Millions</t>
  </si>
  <si>
    <t>Current Assets</t>
  </si>
  <si>
    <t>Cash and cash items</t>
  </si>
  <si>
    <t>Trade receivables, net</t>
  </si>
  <si>
    <t>Inventories</t>
  </si>
  <si>
    <t>Contracts in progress, less progress billings</t>
  </si>
  <si>
    <t>Prepaid expenses</t>
  </si>
  <si>
    <t>Other receivables and current assets</t>
  </si>
  <si>
    <t>Current assets of discontinued operations</t>
  </si>
  <si>
    <t>Total Current Assets</t>
  </si>
  <si>
    <t>Investment in net assets of and advances to equity affiliates</t>
  </si>
  <si>
    <t>Plant and Equipment, Net</t>
  </si>
  <si>
    <t>Goodwill, net</t>
  </si>
  <si>
    <t>Intangible assets, net</t>
  </si>
  <si>
    <t>Noncurrent capital lease receivables</t>
  </si>
  <si>
    <t>Other noncurrent assets</t>
  </si>
  <si>
    <t>Noncurrent assets of discontinued operations</t>
  </si>
  <si>
    <t>Total Noncurrent Assets</t>
  </si>
  <si>
    <t>Total Assets</t>
  </si>
  <si>
    <t>Current Liabilities</t>
  </si>
  <si>
    <t>Payables and accrued liabilities</t>
  </si>
  <si>
    <t>Accrued income taxes</t>
  </si>
  <si>
    <t>Short-term borrowings</t>
  </si>
  <si>
    <t>Current portion of long-term debt</t>
  </si>
  <si>
    <t>Current liabilities of discontinued operations</t>
  </si>
  <si>
    <t>Total Current Liabilities</t>
  </si>
  <si>
    <t>Long-term debt</t>
  </si>
  <si>
    <t>Other noncurrent liabilities</t>
  </si>
  <si>
    <t>Deferred income taxes</t>
  </si>
  <si>
    <t>Noncurrent liabilities of discontinued operations</t>
  </si>
  <si>
    <t>Total Noncurrent Liabilities</t>
  </si>
  <si>
    <t>Total Liabilities</t>
  </si>
  <si>
    <t>Commitments and Contingencies - See Note 17</t>
  </si>
  <si>
    <t xml:space="preserve"> </t>
  </si>
  <si>
    <t>Stockholders' Equity Attributable to Parent [Abstract]</t>
  </si>
  <si>
    <t>Common stock</t>
  </si>
  <si>
    <t>Capital in excess of par value</t>
  </si>
  <si>
    <t>Retained earnings</t>
  </si>
  <si>
    <t>Accumulated other comprehensive loss</t>
  </si>
  <si>
    <t>Treasury stock, at cost</t>
  </si>
  <si>
    <t>Total Air Products Shareholders' Equity</t>
  </si>
  <si>
    <t>Noncontrolling Interests</t>
  </si>
  <si>
    <t>Total Equity</t>
  </si>
  <si>
    <t>Total Liabilities and Equity</t>
  </si>
  <si>
    <t>Long-lived assets include plant and equipment, net.</t>
  </si>
  <si>
    <t>Consolidated Balance Sheets (Parenthetical) - $ / shares</t>
  </si>
  <si>
    <t>Air Products Shareholder's Equity [Abstract]</t>
  </si>
  <si>
    <t>Common stock, par value</t>
  </si>
  <si>
    <t>Common stock, issued shares</t>
  </si>
  <si>
    <t>Treasury stock, shares</t>
  </si>
  <si>
    <t>Consolidated Statements of Cash Flows - USD ($) $ in Millions</t>
  </si>
  <si>
    <t>Operating Activities</t>
  </si>
  <si>
    <t>(Income) loss from discontinued operations</t>
  </si>
  <si>
    <t>Income from continuing operations attributable to Air Products</t>
  </si>
  <si>
    <t>Adjustments to reconcile income to cash provided by operating activities:</t>
  </si>
  <si>
    <t>Depreciation and amortization</t>
  </si>
  <si>
    <t>Undistributed earnings of unconsolidated affiliates</t>
  </si>
  <si>
    <t>(Gain) Loss on sale of assets and investments</t>
  </si>
  <si>
    <t>Share-based compensation</t>
  </si>
  <si>
    <t>Write-down of long-lived assets associated with restructuring</t>
  </si>
  <si>
    <t>Other adjustments</t>
  </si>
  <si>
    <t>Working capital changes that provided (used) cash, excluding effects of acquisitions and divestitures:</t>
  </si>
  <si>
    <t>Trade receivables</t>
  </si>
  <si>
    <t>Other receivables</t>
  </si>
  <si>
    <t>Other working capital</t>
  </si>
  <si>
    <t>Cash Provided by Operating Activities</t>
  </si>
  <si>
    <t>Investing Activities</t>
  </si>
  <si>
    <t>Additions to plant and equipment</t>
  </si>
  <si>
    <t>Acquisitions, less cash acquired</t>
  </si>
  <si>
    <t>Investment in and advances to unconsolidated affiliates</t>
  </si>
  <si>
    <t>Proceeds from sale of assets and investments</t>
  </si>
  <si>
    <t>Other investing activities</t>
  </si>
  <si>
    <t>Cash Used for Investing Activities</t>
  </si>
  <si>
    <t>Financing Activities</t>
  </si>
  <si>
    <t>Long-term debt proceeds</t>
  </si>
  <si>
    <t>Payments on long-term debt</t>
  </si>
  <si>
    <t>Net increase (decrease) in commercial paper and short-term borrowings</t>
  </si>
  <si>
    <t>Dividends paid to shareholders</t>
  </si>
  <si>
    <t>Proceeds from stock option exercises</t>
  </si>
  <si>
    <t>Payment for subsidiary shares to noncontrolling interests</t>
  </si>
  <si>
    <t>Other financing activities</t>
  </si>
  <si>
    <t>Cash Provided By (Used for) Financing Activities</t>
  </si>
  <si>
    <t>Discontinued Operations</t>
  </si>
  <si>
    <t>Cash provided by (used for) operating activities</t>
  </si>
  <si>
    <t>Cash provided by (used for) investing activities</t>
  </si>
  <si>
    <t>Cash provided by (used for) financing activities</t>
  </si>
  <si>
    <t>Cash Provided by (Used for) Discontinued Operations</t>
  </si>
  <si>
    <t>Effect of Exchange Rate Changes on Cash</t>
  </si>
  <si>
    <t>Increase (Decrease) in Cash and Cash Items</t>
  </si>
  <si>
    <t>Cash and Cash Items - Beginning of Year</t>
  </si>
  <si>
    <t>Cash and Cash Items - End of Period</t>
  </si>
  <si>
    <t>Less: Cash and Cash Items - Discontinued Operations</t>
  </si>
  <si>
    <t>Cash and Cash Items - Continuing Operations</t>
  </si>
  <si>
    <t>Consolidated Statements of Equity - USD ($) $ in Millions</t>
  </si>
  <si>
    <t>Total</t>
  </si>
  <si>
    <t>Common Stock [Member]</t>
  </si>
  <si>
    <t>Capital in Excess of Par [Member]</t>
  </si>
  <si>
    <t>Retained Earnings [Member]</t>
  </si>
  <si>
    <t>Accumulated Other Comprehensive Loss [Member]</t>
  </si>
  <si>
    <t>Treasury Stock [Member]</t>
  </si>
  <si>
    <t>Air Products Shareholders' Equity [Member]</t>
  </si>
  <si>
    <t>Noncontrolling Interest [Member]</t>
  </si>
  <si>
    <t>Balance, beginning of period at Sep. 30, 2013</t>
  </si>
  <si>
    <t>Net income</t>
  </si>
  <si>
    <t>Other comprehensive income (loss)</t>
  </si>
  <si>
    <t>Cash dividends</t>
  </si>
  <si>
    <t>Share-based compensation expense</t>
  </si>
  <si>
    <t>Issuance of treasury shares for stock option and award plans</t>
  </si>
  <si>
    <t>Tax benefit of stock option and award plans</t>
  </si>
  <si>
    <t>Dividends to noncontrolling interests</t>
  </si>
  <si>
    <t>Purchase of noncontrolling interests</t>
  </si>
  <si>
    <t>Other</t>
  </si>
  <si>
    <t>Balance, end of period at Sep. 30, 2014</t>
  </si>
  <si>
    <t>Balance, end of period at Sep. 30, 2015</t>
  </si>
  <si>
    <t>Balance, end of period at Sep. 30, 2016</t>
  </si>
  <si>
    <t>Consolidated Statements of Equity (Parenthetical) - $ / shares</t>
  </si>
  <si>
    <t>3 Months Ended</t>
  </si>
  <si>
    <t>Jun. 30, 2016</t>
  </si>
  <si>
    <t>Mar. 31, 2016</t>
  </si>
  <si>
    <t>Dec. 31, 2015</t>
  </si>
  <si>
    <t>Jun. 30, 2015</t>
  </si>
  <si>
    <t>Mar. 31, 2015</t>
  </si>
  <si>
    <t>Dec. 31, 2014</t>
  </si>
  <si>
    <t>Statement of Stockholders' Equity [Abstract]</t>
  </si>
  <si>
    <t>Dividends per share</t>
  </si>
  <si>
    <t>Major Accounting Policies</t>
  </si>
  <si>
    <t>Accounting Policies [Abstract]</t>
  </si>
  <si>
    <t>Basis of Presentation and Major Accounting Policies</t>
  </si>
  <si>
    <t>1. MAJOR ACCOUNTING POLICIES Basis of Presentation and Consolidation Principles The accompanying consolidated financial statements of Air Products and Chemicals, Inc. were prepared in accordance with accounting principles generally accepted in the United States of America (“U.S. GAAP”) and include the accounts of Air Products and Chemicals, Inc. and those of its controlled subsidiaries (“we,” “our,” “us,” the “Company,” “Air Products,” or “registrant”), which are generally majority owned. Intercompany transactions and balances are eliminated in consolidation. We consolidate all entities that we control. The general condition for control is ownership of a majority of the voting interests of an entity. Control may also exist in arrangements where we are the primary beneficiary of a variable interest entity (VIE). An entity that has both the power to direct the activities that most significantly impact the economic performance of a VIE and the obligation to absorb the losses or receive the benefits significant to the VIE is considered the primary beneficiary of that entity. We have determined that we are not a primary beneficiary in any material VIE. Reclassifications Certain financial information and footnotes have been recast from the Company’s Form 10-K dated 21 November 2016 to present our former Material Technologies segment, which contained the Electronic Materials Division (EMD) and Performance Materials Division (PMD), as discontinued operations. Refer to Note 3, Materials Technologies Separation, for additional details on the disposition of these businesses subsequent to fiscal year 2016. The results of operations and cash flows of these businesses have been removed from the results of continuing operations and segment results for all periods presented. The assets and liabilities of the discontinued operations have been reclassified and are segregated in the consolidated balance sheets. The comprehensive income related to these businesses has not been segregated and is included in the Consolidated Comprehensive Income Statement for all periods presented. The Notes to the Consolidated Financial Statements have been recast on a continuing operations basis, unless otherwise indicated as "total company". The term "total company" includes both continuing and discontinued operations. The consolidated financial statements and accompanying notes reflect accounting guidance that was adopted during and subsequent to fiscal year 2016. Refer to Note 2, New Accounting Guidance, for additional information. Certain prior year information has been reclassified to conform to the fiscal year 2017 presentation. Estimates and Assumptions The preparation of the financial statements in conformity with U.S. GAAP requires management to make estimates and assumptions that affect amounts reported in the financial statements and accompanying notes. Actual results could differ from those estimates. Revenue Recognition Revenue from product sales is recognized as risk and title to the product transfer to the customer (which generally occurs at the time shipment is made), the sales price is fixed or determinable, and collectability is reasonably assured. Sales returns and allowances are not a business practice in the industry. Revenue from equipment sale contracts is recorded primarily using the percentage-of-completion method. Under this method, revenue from the sale of major equipment, such as liquefied natural gas (LNG) heat exchangers and large air separation units, is recognized based on labor hours or costs incurred to date compared with total estimated labor hours or costs to be incurred. When adjustments in estimated total contract revenues or estimated total costs or labor hours are required, any changes in the estimated profit from prior estimates are recognized in the current period for the inception-to-date effect of such change. Changes in estimates on projects accounted for under the percentage-of-completion method favorably impacted operating income by approximately $20 in fiscal year 2016, primarily during the fourth quarter. Our changes in estimates would not have significantly impacted amounts recorded in prior years. Changes in estimates during fiscal years 2015 and 2014 were not significant. Certain contracts associated with facilities that are built to provide product to a specific customer are required to be accounted for as leases. In cases where operating lease treatment is necessary, there is no difference in revenue recognition over the life of the contract as compared to accounting for the contract as product sales. In cases where capital lease treatment is necessary, the timing of revenue and expense recognition is impacted. Revenue and expense are recognized up front for the sale of equipment component of the contract as compared to revenue recognition over the life of the arrangement under contracts not qualifying as capital leases. Additionally, a portion of the revenue representing interest income from the financing component of the lease receivable is reflected as sales over the life of the contract. Allowances for credit losses associated with capital lease receivables are recorded using the specific identification method. As of 30 September 2016 and 2015, the credit quality of capital lease receivables did not require an allowance for credit losses. If an arrangement involves multiple deliverables, the delivered items are considered separate units of accounting if the items have value on a stand-alone basis. Revenues are allocated to each deliverable based upon relative selling prices derived from company specific evidence. Amounts billed for shipping and handling fees are classified as sales in the consolidated income statement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 Depreciation Depreciation is recorded using the straight-line method, which deducts equal amounts of the cost of each asset from earnings every year over its expected economic useful life. The principal lives for major classes of plant and equipment are summarized in Note 9, Plant and Equipment, net. Selling and Administrative The principal components of selling and administrative expenses are compensation, advertising, and promotional costs. 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do not provide one-time benefit arrangements of significance. Fair Value Measurements We are required to measure certain assets and liabilities at fair value, either upon initial measurement or for subsequent accounting or reporting. For example, fair value is used in the initial measurement of net assets acquired in a business combination; on a recurring basis in the measurement of derivative financial instruments; and on a nonrecurring basis when long-lived assets are written down to fair value when held for sale or determined to be impaired. Refer to Note 14, Fair Value Measurements, for information on the methods and assumptions used in our fair value measurements. 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3, Financial Instruments,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 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t the end of the fiscal period.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income statement fluctuates from period to period, depending on the value of the dollar against foreign currencies. Some transactions are made in currencies different from an entity’s functional currency. Gains and losses from these foreign currency transactions are generally included in other income (expense), net on our consolidated income statements as they occur. Environmental Expenditures Accruals for environmental loss contingencies are recorded when it is probable that a liability has been incurred and the amount of loss can be reasonably estimated. Remediation costs are capitalized if the costs improve the Company’s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related to environmental matters totaled $12.2 in fiscal 2016, $11.8 in 2015, and $19.8 in 2014.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cleanup costs, costs related to soil and water contamination resulting from tank ruptures, post-remediation monitoring costs, and outside legal fees. These liabilities include costs related to other potentially responsible parties to the extent that we have reason to believe such parties will not fully pay their proportionate share. They do not take into account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the Company’s environmental exposures. An environmental accrual analysis is prepared and maintained that lists all environmental loss contingencies, even where an accrual has not been established. This analysis assists in monitoring the Company’s overall environmental exposure and serves as a tool to facilitate ongoing communication among the Company’s technical experts, environmental managers, environmental lawyers, and financial management to ensure that required accruals are recorded and potential exposures disclosed. Given inherent uncertainties in evaluating environmental exposures, actual costs to be incurred at identified sites in future periods may vary from the estimates. Refer to Note 17, Commitments and Contingencies, for additional information on the Company’s environmental loss contingencies. The accruals for environmental liabilities are reflected in the consolidated balance sheets, primarily as part of other noncurrent liabilities. Litigation In the normal course of business, we are involved in legal proceedings. We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7, Commitments and Contingencies, for additional information on our current legal proceedings. Share-Based Compensation We have various share-based compensation programs, which include deferred stock units, stock options, and restricted stock. We expense the grant-date fair value of these awards over the vesting period during which employees perform related services. Expense recognition is accelerated for retirement-eligible individuals who would meet the requirements for vesting of awards upon their retirement. We utilize a Black Scholes model to value stock option awards. The grant-date fair value of the deferred stock units tied to a market condition is estimated using a Monte Carlo simulation model. 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additional information regarding our income taxes, refer to Note 23, Income Taxes. Cash and Cash Items Cash and cash items include cash, time deposits, and certificates of deposit acquired with an original maturity of three months or less. 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also includes amounts for certain customers where a risk of default has been specifically identified, considering factors such as the financial condition of the customer and customer disputes over contractual terms and conditions. Allowance for doubtful accounts were $55.3 and $47.9 as of fiscal year end 30 September 2016 and 2015, respectively. Provisions to the allowance for doubtful accounts charged against income were $21.8 , $25.9 and $15.9 in 2016, 2015, and 2014, respectively. Inventories Inventories are stated at the lower of cost or market. We write down our inventories for estimated obsolescence or unmarketable inventory based upon assumptions about future demand and market conditions. We utilize the last-in, first-out (LIFO) method for determining the cost of inventories in the United States for the Industrial Gases regional and global segments. Inventories for these segments outside of the United States are accounted for on the first-in, first-out (FIFO) method, as the LIFO method is not generally permitted in the foreign jurisdictions where these segments operate. At the business segment level, inventories are recorded at FIFO and the LIFO pool adjustments are not allocated to the business segments. Equity Investments The equity method of accounting is used when we exercise significant influence but do not have operating control, generally assumed to be 20% – 50% ownership. Under the equity method, original investments are recorded at cost and adjusted by our share of undistributed earnings or losses of these companies. Equity investments are reviewed for impairment whenever events or changes in circumstances indicate that the carrying amount of the investment may not be recoverable. Plant and Equipment Plant and equipmen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Refer to Note 9, Plant and Equipment, net, for further detail. 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mputer software costs are included in the balance sheet classification plant and equipment, net and depreciated over the estimated useful life of the software, generally a period of three to ten years. Capitalized Interest As we build new plant and equipment, we include in the cost of these assets a portion of the interest payments we make during the year. The amount of capitalized interest was $32.7 , $49.1 , and $33.0 in 2016, 2015, and 2014, respectively. 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to be sold are reported at the lower of carrying amount or fair value less cost to sell. Asset Retirement Obligations 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Our asset retirement obligations are primarily associated with on-site long-term supply contracts, under which we have built a facility on land owned by the customer and are obligated to remove the facility at the end of the contract term. Our asset retirement obligations totaled $119.9 and $109.4 at 30 September 2016 and 2015, respectively. Goodwill Business combinations are accounted for using the acquisition method. The purchase price is allocated to the assets acquired and liabilities assumed based on their estimated fair market values. Any excess purchase price over the fair market value of the net assets acquired, including identified intangibles, is recorded as goodwill. Preliminary purchase price allocations are made at the date of acquisition and finalized when information needed to affirm underlying estimates is obtained, within a maximum allocation period of one year. Goodwill is subject to impairment testing at least annually. In addition, goodwill is tested more frequently if a change in circumstances or the occurrence of events indicates that potential impairment exists. Refer to Note 10, Goodwill, for further detail. Intangible Assets Intangible assets with determinable lives primarily consist of customer relationships, purchased patents and technology, and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Customer relationships are generally amortized over periods of five to twenty-five years. Purchased patents and technology and other are generally amortized over periods of five to fifteen years. Land use rights, which are included in other intangibles, are generally amortized over a period of fifty years. Amortizable lives are adjusted whenever there is a change in the estimated period of economic benefit. Refer to Note 11, Intangible Assets, for further detail. Retirement Benefits The cost of pension benefits is recognized over the employees’ service period. We are required to use actuarial methods and assumptions in the valuation of defined benefit obligations and the determination of expense. Differences between actual and expected results or changes in the value of obligations and plan assets are not recognized in earnings as they occur but, rather, systematically and gradually over subsequent periods. Refer to Note 16, Retirement Benefits, for disclosures related to our pension and other postretirement benefits.</t>
  </si>
  <si>
    <t>New Accounting Guidance</t>
  </si>
  <si>
    <t>New Accounting Pronouncements and Changes in Accounting Principles [Abstract]</t>
  </si>
  <si>
    <t>2. NEW ACCOUNTING GUIDANCE Accounting Guidance Implemented in 2017 on a Retrospective Basis Debt Issuance Costs In April 2015, the Financial Accounting Standards Board (FASB) issued guidance requiring that debt issuance costs related to a recognized debt liability be presented in the balance sheet as a direct deduction from the carrying amount of the debt instead of as a separate deferred asset. In addition, guidance was issued to allow for a policy election on the presentation of debt issuance costs associated with a line-of-credit arrangement, regardless of whether there are any outstanding borrowings. We adopted the guidance during the first quarter of fiscal year 2017 on a retrospective basis. The guidance resulted in a reclassification adjustment that decreased other noncurrent assets by $17.0 and $17.9 with a corresponding decrease primarily to long-term debt as of 30 September 2016 and 2015, respectively. We will continue to present debt issuance costs associated with a line-of-credit arrangement as a deferred asset, regardless of whether there are any outstanding borrowings. Adoption of this guidance also impacted the presentation of debt issuance costs related to our discontinued operations. As of 30 September 2016, other noncurrent assets and long-term debt balances of discontinued operations were both reduced by $9.6 . There was no balance associated with discontinued operations as of 30 September 2015. Share-Based Compensation In March 2016, the FASB issued an update to simplify the accounting for employee share-based payments, including the income tax impacts, the classification on the statement of cash flows, and forfeitures. We elected to early adopt this guidance in the first quarter of fiscal year 2017. After adoption, the new guidance requires excess tax benefits and deficiencies to be recognized in the income statement rather than in additional paid-in capital on the balance sheet. In addition, adoption of the new guidance resulted in a cumulative-effect adjustment to retained earnings as of 1 October 2016 to recognize deferred taxes for U.S. state net operating loss and other carryforwards attributable to excess tax benefits. We retrospectively applied the guidance which requires presentation of excess tax benefits as an operating activity on the statement of cash flows rather than as a financing activity. Cash paid on employees’ behalf related to shares withheld for tax purposes continues to be classified as a financing activity. Forfeitures have not been significant historically. We have elected to account for forfeitures as they occur, rather than to estimate them. Accounting Guidance Implemented in 2016 Balance Sheet Classification of Deferred Taxes In November 2015, the FASB issued guidance to simplify the presentation of deferred income taxes by requiring that all deferred tax liabilities and assets be classified as noncurrent on the balance sheet. As of the first quarter of fiscal year 2016, we adopted this guidance on a retrospective basis. Accordingly, prior year amounts have been reclassified to conform to the current year presentation. The guidance, which did not change the existing requirement to net deferred tax assets and liabilities within a jurisdiction, resulted in a reclassification adjustment that increased total company noncurrent deferred tax assets by $13.7 and decreased total company noncurrent deferred tax liabilities by $99.9 as of 30 September 2015. Discontinued Operations In April 2014, the FASB issued an update to change the criteria for determining which disposals qualify as a discontinued operation and to expand related disclosure requirements. Under the new guidance, a disposal is required to be reported in discontinued operations if the disposal represents a strategic shift that has or will have a major effect on operations and financial results. We adopted this guidance prospectively for new disposals and new disposal groups classified as held for sale beginning in the first quarter of fiscal year 2016. This guidance had no impact on our consolidated financial statements upon adoption. Refer to Note 4, Discontinued Operations, for additional information. New Accounting Guidance to be Implemented Revenue Recognition In May 2014, the FASB issued guidance based on the principle that revenue is recognized in an amount expected to be collected and to which the entity expects to be entitled in exchange for the transfer of goods or services. As originally issued, this guidance was effective for us beginning in fiscal year 2018. In August 2015, the FASB deferred the effective date by one year while providing the option to early adopt the standard on the original effective date. Accordingly, we will have the option to adopt the standard in either fiscal year 2018 or 2019. The guidance can be adopted either retrospectively or as a cumulative-effect adjustment as of the date of adoption. We are in the initial stages of evaluating the adoption alternatives allowed by the new standard and the impact the standard is expected to have on our consolidated financial statements. As the new standard will supersede substantially all existing revenue guidance affecting us under U.S. GAAP, it could impact the timing of revenue and cost recognition across all of our business segments, in addition to our business processes and our information technology systems. As a result, our evaluation of the effect of the new standard will extend over future periods. Consolidation Analysis In February 2015, the FASB issued an update to amend current consolidation guidance. The guidance impacts the analysis an entity must perform in determining if it should consolidate certain legal entities such as limited partnerships, limited liability corporations, and securitization structures. The guidance is effective beginning fiscal year 2017, with early adoption permitted. The guidance may be applied retrospectively or using a modified retrospective approach by recording a cumulative-effect adjustment to equity as of the beginning of the fiscal year of adoption. This guidance will not have a significant impact on our consolidated financial statements. Leases In February 2016, the FASB issued guidance which requires lessees to recognize a right-of-use asset and lease liability on the balance sheet for all leases, including operating leases, with a term in excess of 12 months . The guidance also expands the quantitative and qualitative disclosure requirements. The guidance is effective in fiscal year 2020, with early adoption permitted, and must be applied using a modified retrospective approach. We are currently evaluating the impact of adopting this new guidance on the consolidated financial statements, and we have started the assessment process by evaluating the population of leases under the revised definition of what qualifies as a leased asset. The Company is the lessee under various agreements for real estate, distribution equipment, aircraft, and vehicles that are currently accounted for as operating leases as discussed in Note 12, Leases. The new guidance requires the lessee to record operating leases on the balance sheet with a right-of-use asset and corresponding liability for future payment obligations. Derivative Contract Novations In March 2016, the FASB issued guidance to clarify that a change in the counterparty to a derivative instrument that has been designated as a hedging instrument does not, in and of itself, require re-designation of that hedging relationship provided that all other hedge accounting criteria continue to be met. This guidance is effective in fiscal year 2018, with early adoption permitted. We do not expect adoption of this guidance to have a significant impact on our consolidated financial statements. Credit Losses on Financial Instruments In June 2016, the FASB issued an updat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fiscal year 2021, with early adoption permitted beginning fiscal year 2020. We are currently evaluating the impact this update will have on our consolidated financial statements. Cash Flow Statement Classification In August 2016, the FASB issued guidance to reduce diversity in practice on how certain cash receipts and cash payments are classified in the statement of cash flows. The guidance is effective beginning fiscal year 2019, with early adoption permitted, and should be applied retrospectively. We are currently evaluating the impact of adopting this new guidance on the consolidated financial statements.</t>
  </si>
  <si>
    <t>Materials Technologies Separation</t>
  </si>
  <si>
    <t>Restructuring and Related Activities [Abstract]</t>
  </si>
  <si>
    <t>Materials Technologies Separation [Text Block]</t>
  </si>
  <si>
    <t>3. MATERIALS TECHNOLOGIES SEPARATION On 16 September 2015, the Company announced plans to separate its Materials Technologies business, which contained two divisions, Electronic Materials (EMD) and Performance Materials (PMD), into an independent publicly traded company and distribute to Air Products shareholders all of the shares of the new public company in a tax-free distribution (a “spin-off”). Versum Materials, Inc., or Versum, was formed as the new company to hold the Materials Technologies business subject to spin-off. On 6 May 2016, the Company entered into an agreement to sell certain subsidiaries and assets comprising the PMD division to Evonik Industries AG for $3.8 billion in cash and the assumption of certain liabilities. In the first quarter of 2017, PMD was classified as held for sale when certain conditions of the sale, including regulatory and anti-trust requirements, were met. The Company moved forward with the planned spin-off of Versum containing only the EMD division. Refer to Note 1, Major Accounting Policies, for information regarding the basis of presentation of the Materials Technologies business in our consolidated financial statements and the accompanying notes. Business Separation Costs In fiscal year 2016, we incurred separation costs of $50.6 ( $46.7 after-tax, or $.21 per share), primarily related to legal, advisory, and indirect tax costs associated with these transactions. The costs are reflected on the consolidated income statements as “Business separation costs.” A significant portion of these costs were not tax deductible because they were directly related to the plan for the tax-free spin-off of Versum. Our income tax provision includes additional tax expense related to the separation of $51.8 ( $.24 per share), of which $45.7 resulted from a dividend declared during the third quarter of 2016 to repatriate $443.8 from a subsidiary in South Korea to the U.S. due to the intended separation of the EMD division from the industrial gases business in South Korea. Previously, most of these foreign earnings were considered to be indefinitely reinvested. Versum Financing On 30 September 2016, in anticipation of the spin-off, Versum entered into certain financing transactions to allow for a cash distribution of $550.0 and a distribution in-kind of senior unsecured notes (the "Notes") issued by Versum with an aggregate principal amount of $425.0 to Air Products. The Notes bear interest at a fixed interest rate of 5.50% per annum and will mature on 30 September 2024. Air Products then exchanged these Notes with certain financial institutions for $418.3 of Air Products’ outstanding commercial paper. The exchange resulted in a loss of $6.9 ( $4.3 after-tax, or $.02 per share) and has been reflected on the consolidated income statements as “Loss on extinguishment of debt.” This loss is deductible for tax purposes. This non-cash exchange was excluded from the consolidated statements of cash flows. In addition, Versum entered into a credit agreement providing for (i) a senior secured first lien term loan B facility in an aggregate principal amount of $575.0 (the “Term Facility”) and (ii) a senior secured first lien revolving credit facility in an aggregate principal amount of $200.0 (the “Revolving Facility”). Borrowings under the Term Facility bear interest at a rate per annum of, at Versum’s option, LIBOR, subject to a minimum floor of 0.75% , plus a margin of 2.50% or an alternate base rate, subject to a minimum floor of 1.75% , plus a margin of 1.50% . Borrowings under the Revolving Facility bear interest initially at a rate per annum of, at Versum’s option, LIBOR plus a margin of 2.00% or an alternate base rate plus a margin of 1.00% . The Term Facility amortizes in equal quarterly installments in aggregate annual amounts equal to 1.00% of the original principal amount of the Term Facility, with the balance payable on 30 September 2023. The Revolving Facility matures on 30 September 2021. Lenders under the Revolving Facility have a maximum first lien net leverage ratio covenant (total debt net of cash on hand to total adjusted EBITDA) of 3.25:1.00 and certain other customary covenants. On 30 September 2016, the Term Facility was fully drawn and no borrowings were outstanding under the Revolving Facility. Versum continued to maintain the financing subsequent to the spin-off. The outstanding debt balance at 30 September 2016 is primarily included in long-term debt of discontinued operations. Subsequent Events Spin-off of Electronic Materials On 1 October 2016 (the distribution date), Air Products completed the spin-off of Versum into a separate and independent public company by way of a distribution to the Air Products’ stockholders of all of the then issued and outstanding shares of common stock of Versum on the basis of one share of Versum common stock for every two shares of Air Products’ common stock held as of the close of business on 21 September 2016 (the record date for the distribution). Fractional shares of Versum common stock were not distributed to Air Products common stockholders. Air Products’ stockholders received cash in lieu of fractional shares. As a result of the distribution, Versum Materials, Inc. is now an independent public company and its common stock is listed under the symbol “VSM” on the New York Stock Exchange. In connection with the spin-off, we entered into various agreements necessary to effect the spin-off and to govern the ongoing relationships between Air Products and Versum after the separation, including a transition services agreement by which we provide certain transition services to Versum, generally for no longer than 12 to 24 months. In addition, Seifi Ghasemi, chairman, president and chief executive officer of Air Products, is serving as non-executive chairman of the Versum Board of Directors. Sale of Performance Materials On 3 January 2017, we completed the sale of PMD to Evonik Industries AG for $3.8 billion in cash subject to customary post-closing adjustments, including working capital. We recognized a gain on the sale of $2,870 ( $1,833 after-tax, or $8.34 per share) in the second quarter of fiscal year 2017. In connection with the sale, we entered into a transition services agreement by which we provide certain transition services to Evonik for no longer than 12 months.</t>
  </si>
  <si>
    <t>Discontinued Operations and Disposal Groups [Abstract]</t>
  </si>
  <si>
    <t>4. DISCONTINUED OPERATIONS The divisions comprising the former Materials Technologies business, the Energy-from-Waste business, and the Homecare business have been accounted for as discontinued operations. The results of operations of these businesses have been removed from the results of continuing operations for all periods presented. The assets and liabilities of the discontinued operations have been reclassified and are segregated in the consolidated balance sheets. Materials Technologies We completed the separation of EMD through the spin-off of Versum on 1 October 2016. In addition, we completed the sale of PMD to Evonik Industries AG on 3 January 2017. Refer to Note 3, Materials Technologies Separation, for additional details on the disposition of these businesses subsequent to fiscal year 2016. Energy-from-Waste On 29 March 2016, the Board of Directors approved the Company’s exit of its Energy‑from‑Waste (EfW) business. As a result, efforts to start up and operate the two EfW projects located in Tees Valley, United Kingdom, were discontinued. The decision to exit the business and stop development of the projects was based on continued difficulties encountered and the Company’s conclusion, based on testing and analysis completed during the second quarter of fiscal year 2016, that significant additional time and resources would be required to make the projects operational. Since that time, the EfW segment has been presented as a discontinued operation. During the second quarter of fiscal year 2016, we recorded a loss of $945.7 ( $846.6 after-tax) for the disposal of the business. Income tax benefits related only to one of the projects, as the other did not qualify for a local tax deduction. This loss included $913.5 to write down plant assets, previously recorded as construction in progress, to their estimated net realizable value of $20.0 and $32.2 to record a liability for plant disposition and other costs. We estimated the net realizable value of the projects as of 31 March 2016 assuming an orderly liquidation of assets capable of being marketed on a secondary equipment market based on market quotes and our experience with selling similar equipment. An asset’s orderly liquidation value is the amount that could be realized from a liquidation sale, given a reasonable period of time to find a buyer, selling the asset in the existing condition where it is located, and assuming the highest and best use of the asset by market participants. There were no significant changes to the estimated net realizable value as of 30 September 2016. A valuation allowance of $58.0 and unrecognized tax benefits of $7.9 were recorded relating to deferred tax assets on capital assets generated from the loss. The following table summarizes the carrying amount of the accrual for our actions to dispose of the EfW business at 30 September 2016, which is included in current liabilities of discontinued operations: Asset Impairment Contract Actions/Other Total Loss on disposal of business $ 913.5 $ 32.2 $ 945.7 Noncash expenses (913.5 ) — (913.5 ) Cash expenditures — (18.6 ) (18.6 ) Currency translation adjustment — (1.4 ) (1.4 ) 30 September 2016 $ — $ 12.2 $ 12.2 Homecare In 2012, the Board of Directors authorized the sale of our Homecare business. We sold the majority of our Homecare business to The Linde Group in 2012. In 2014, a gain of $3.9 was recognized for the sale of the remaining Homecare business, which was primarily in the United Kingdom and Ireland, and the settlement of contingencies related to the 2012 sale to The Linde Group. As of 30 September 2016 and 2015, there were no assets or liabilities classified as discontinued operations relating to the Homecare business. Summarized Financial Information of Discontinued Operations The following table details the businesses and major line items that comprise income from discontinued operations, net of tax, on the consolidated income statements for fiscal year 2016: 2016 Total Electronic Performance Energy- Discontinued Materials Materials from-Waste (A) Operations Sales $ 961.6 $ 1,059.1 $ — $ 2,020.7 Cost of sales 521.6 704.5 24.6 1,250.7 Selling and administrative 87.7 76.6 2.8 167.1 Research and development 40.8 19.6 .9 61.3 Other income (expense), net 2.2 4.2 (12.7 ) (6.3 ) Operating Income (Loss) 313.7 262.6 (41.0 ) 535.3 Equity affiliates’ income .2 1.4 — 1.6 Interest expense .3 — — .3 Income (Loss) Before Taxes (B) 313.6 264.0 (41.0 ) 536.6 Income tax provision 73.4 80.5 (3.4 ) 150.5 Income (Loss) From Operations of Discontinued Operations, net of tax 240.2 183.5 (37.6 ) 386.1 Loss on Disposal, net of tax — — (846.6 ) (846.6 ) Income (Loss) From Discontinued Operations, net of tax 240.2 183.5 (884.2 ) (460.5 ) Net Income Attributable to Noncontrolling Interests of Discontinued Operations 7.9 — — 7.9 Net Income (Loss) From Discontinued Operations $ 232.3 $ 183.5 $ (884.2 ) $ (468.4 ) (A) The loss from operations of discontinued operations for EfW primarily relates to project suspension costs, land leases, and administrative costs. (B) In 2016, income before taxes from operations of discontinued operations attributable to Air Products was $ 527.1 . The following table details the businesses and major line items that comprise income from discontinued operations, net of tax, on the consolidated income statements for fiscal year 2015: 2015 Total Electronic Performance Energy- Discontinued Materials Materials from-Waste (A) Operations Sales $ 984.1 $ 1,086.5 $ — $ 2,070.6 Cost of sales 586.8 754.0 5.1 1,345.9 Selling and administrative 86.4 79.9 2.4 168.7 Research and development 37.5 23.2 1.7 62.4 Other income (expense), net (B) (18.5 ) (9.2 ) — (27.7 ) Operating Income (Loss) 254.9 220.2 (9.2 ) 465.9 Equity affiliates’ income 1.0 1.2 — 2.2 Interest expense .1 .6 — .7 Income (Loss) Before Taxes (C) 255.8 220.8 (9.2 ) 467.4 Income tax provision 49.7 68.4 (2.4 ) 115.7 Income (Loss) From Discontinued Operations, net of tax 206.1 152.4 (6.8 ) 351.7 Net Income Attributable to Noncontrolling Interests of Discontinued Operations 7.1 — — 7.1 Net Income (Loss) From Discontinued Operations $ 199.0 $ 152.4 $ (6.8 ) $ 344.6 (A) The loss from operations of discontinued operations for EfW primarily relates to land leases and administrative costs. (B) Primarily includes business restructuring and cost reduction actions. (C) In 2015, income before taxes from operations of discontinued operations attributable to Air Products was $ 458.9 . The following table details the businesses and major line items that comprise income from discontinued operations, net of tax, on the consolidated income statements for fiscal year 2014: 2014 Total Electronic Performance Energy- Discontinued Materials Materials from-Waste (A) Homecare Operations Sales $ 922.8 $ 1,132.2 $ — $ 8.5 $ 2,063.5 Cost of sales 612.0 810.0 4.7 6.4 1,433.1 Selling and administrative 79.3 83.2 4.6 1.3 168.4 Research and development 35.7 25.6 1.6 — 62.9 Other income (expense), net 5.4 .3 — (.1 ) 5.6 Operating Income (Loss) 201.2 213.7 (10.9 ) .7 404.7 Equity affiliates’ income 1.7 .8 — — 2.5 Interest expense .3 .8 — — 1.1 Income (Loss) Before Taxes (B) 202.6 213.7 (10.9 ) .7 406.1 Income tax provision 45.7 65.6 (3.4 ) — 107.9 Income (Loss) From Operations of Discontinued Operations 156.9 148.1 (7.5 ) .7 298.2 Gain on sale of business, net of tax — — — 3.9 3.9 Income (Loss) From Discontinued Operations, net of tax 156.9 148.1 (7.5 ) 4.6 302.1 Net Income Attributable to Noncontrolling Interests of Discontinued Operations 7.1 — — — 7.1 Net Income (Loss) From Discontinued Operations $ 149.8 $ 148.1 $ (7.5 ) $ 4.6 $ 295.0 (A) The loss from operations of discontinued operations for EfW primarily relates to land leases and administrative costs. (B) In 2014, income before taxes from operations of discontinued operations attributable to Air Products was $397.6 . The following table details the major line items that comprise assets and liabilities of discontinued operations on the consolidated balance sheets as of 30 September 2016: 30 September 2016 Total Electronic Performance Energy- Discontinued Materials Materials from-Waste Operations Assets Current Assets Cash and cash items $ 170.6 $ 37.5 $ — $ 208.1 Trade receivables, net 134.7 159.0 — 293.7 Inventories 138.1 226.8 — 364.9 Plant and equipment, net — — 18.2 18.2 Other receivables and current assets 34.5 5.6 1.2 41.3 Total Current Assets 477.9 428.9 19.4 926.2 Plant and equipment, net 296.5 296.5 — 593.0 Goodwill, net 180.0 125.0 — 305.0 Intangible assets, net 75.1 25.0 — 100.1 Other noncurrent assets 37.5 6.7 — 44.2 Total Noncurrent Assets 589.1 453.2 — 1,042.3 Total Assets $ 1,067.0 $ 882.1 $ 19.4 $ 1,968.5 Liabilities Current Liabilities Payables and accrued liabilities $ 85.8 $ 72.5 $ 19.0 $ 177.3 Accrued income taxes 22.7 6.0 — 28.7 Current portion of long-term debt 5.8 — — 5.8 Total Current Liabilities 114.3 78.5 19.0 211.8 Long-term debt 981.8 — — 981.8 Deferred income taxes 50.3 6.4 — 56.7 Other noncurrent liabilities 47.4 9.6 — 57.0 Total Noncurrent Liabilities 1,079.5 16.0 — 1,095.5 Total Liabilities $ 1,193.8 $ 94.5 $ 19.0 $ 1,307.3 In December 2015, we sold an equity affiliate of EMD, Daido Air Products Electronics, Inc., for $ 15.9 , which resulted in a gain of $ .7 . The carrying value at the time of sale included an investment of $ 12.8 , which was presented in other noncurrent assets of discontinued operations, and a $ 2.4 foreign currency translation loss that had been deferred in accumulated other comprehensive loss. The following table details the major line items that comprise assets and liabilities of discontinued operations on the consolidated balance sheets as of 30 September 2015: 30 September 2015 Total Electronic Performance Energy- Discontinued Materials Materials from-Waste Operations Assets Current Assets Cash and cash items $ 17.8 $ 5.5 $ — $ 23.3 Trade receivables, net 127.6 152.2 — 279.8 Inventories 132.1 237.7 — 369.8 Other receivables and current assets 24.8 5.7 1.8 32.3 Total Current Assets 302.3 401.1 1.8 705.2 Plant and equipment, net 296.4 211.4 891.8 1,399.6 Goodwill, net 167.0 127.2 — 294.2 Intangible assets, net 81.9 28.1 — 110.0 Other noncurrent assets 40.7 6.9 — 47.6 Total Noncurrent Assets 586.0 373.6 891.8 1,851.4 Total Assets $ 888.3 $ 774.7 $ 893.6 $ 2,556.6 Liabilities Current Liabilities Payables and accrued liabilities $ 81.8 $ 80.4 $ 17.0 $ 179.2 Accrued income taxes 6.6 .4 — 7.0 Current portion of long-term debt — 4.7 — 4.7 Total Current Liabilities 88.4 85.5 17.0 190.9 Deferred income taxes 69.1 6.7 — 75.8 Other noncurrent liabilities 23.8 1.0 2.5 27.3 Total Noncurrent Liabilities 92.9 7.7 2.5 103.1 Total Liabilities $ 181.3 $ 93.2 $ 19.5 $ 294.0</t>
  </si>
  <si>
    <t>Business Restructuring and Cost Reduction Actions</t>
  </si>
  <si>
    <t>Restructuring Charges [Abstract]</t>
  </si>
  <si>
    <t>5. BUSINESS RESTRUCTURING AND COST REDUCTION ACTIONS The charges we record for business restructuring and cost reduction actions have been excluded from segment operating income. Cost Reduction Actions In fiscal year 2016, we recognized an expense of $34.5 ( $24.7 after-tax, or $.11 per share) for severance and other benefits related to cost reduction actions which resulted in the elimination of approximately 610 positions. The expenses related primarily to the Industrial Gases – Americas and the Industrial Gases – EMEA segments. The following table summarizes the carrying amount of the accrual for cost reduction actions at 30 September 2016: Severance and Other Benefits 2016 Charge $ 34.5 Amount reflected in pension liability (.9 ) Cash expenditures (21.6 ) Currency translation adjustment .3 30 September 2016 $ 12.3 Business Realignment and Reorganization On 18 September 2014, we announced plans to reorganize the Company, including realignment of our businesses in new reporting segments and other organizational changes, effective as of 1 October 2014. As a result of this reorganization, we incurred severance and other charges. In fiscal year 2015, we recognized an expense of $180.1 ( $132.9 after-tax, or $.61 per share). Severance and other benefits totaled $131.5 and related to the elimination of approximately 1,700 positions. Asset and associated contract actions totaled $48.6 and related primarily to a plant shutdown in the Corporate and other segment and the exit of a product line within the Industrial Gases – Global segment. The 2015 charges related to the segments as follows: $31.7 in Industrial Gases – Americas, $52.2 in Industrial Gases – EMEA, $10.3 in Industrial Gases – Asia, $37.0 in Industrial Gases – Global, and $48.9 in Corporate and other. During the fourth quarter of 2014, an expense of $11.1 ( $7.2 after-tax, or $.03 per share) was incurred relating to the elimination of approximately 40 positions. The 2014 charge related to the segments as follows: $2.9 in Industrial Gases – Americas, $3.1 in Industrial Gases – EMEA, $1.5 in Industrial Gases – Asia, $1.5 in Industrial Gases – Global, and $2.1 in Corporate and other. The following table summarizes the carrying amount of the accrual for the business realignment and reorganization at 30 September 2016: Severance and Other Benefits Asset Actions/Other Total 2014 Charge $ 11.1 $ — $ 11.1 Cash expenditures (1.7 ) — (1.7 ) 30 September 2014 $ 9.4 $ — $ 9.4 2015 Charge 131.5 48.6 180.1 Amount reflected in pension liability (11.2 ) — (11.2 ) Noncash expenses — (40.2 ) (40.2 ) Cash expenditures (100.3 ) (1.2 ) (101.5 ) Currency translation adjustment (.4 ) — (.4 ) 30 September 2015 $ 29.0 $ 7.2 $ 36.2 Cash expenditures (28.6 ) (3.8 ) (32.4 ) Currency translation adjustment (.4 ) — (.4 ) 30 September 2016 $ — $ 3.4 $ 3.4</t>
  </si>
  <si>
    <t>Business Combinations</t>
  </si>
  <si>
    <t>Business Combinations [Abstract]</t>
  </si>
  <si>
    <t>6. BUSINESS COMBINATION On 30 December 2014, we acquired our partner’s equity ownership interest in a liquefied atmospheric industrial gases production joint venture in North America for $22.6 , which increased our ownership from 50% to 100% . The transaction was accounted for as a business combination, and subsequent to the acquisition, the results are consolidated within our Industrial Gases – Americas segment. The assets acquired, primarily plant and equipment, were recorded at their fair market values as of the acquisition date. The acquisition date fair value of the previously held equity interest was determined using a discounted cash flow analysis under the income approach. The twelve months ended 30 September 2015 include a gain of $17.9 ( $11.2 after-tax, or $.05 per share) as a result of revaluing our previously held equity interest to fair value as of the acquisition date. This gain is reflected on the consolidated income statements as “Gain on previously held equity interest.”</t>
  </si>
  <si>
    <t>Inventory Disclosure [Abstract]</t>
  </si>
  <si>
    <t>7. INVENTORIES The components of inventories are as follows: 30 September 2016 2015 Inventories at FIFO cost Finished goods $ 131.3 $ 151.1 Work in process 18.3 17.4 Raw materials, supplies and other 117.1 138.4 266.7 306.9 Less: Excess of FIFO cost over LIFO cost (11.7 ) (18.9 ) Inventories $ 255.0 $ 288.0 Inventories valued using the LIFO method comprised 22.9% and 25.4% of consolidated inventories before LIFO adjustment at 30 September 2016 and 2015, respectively. Liquidation of LIFO inventory layers in 2016, 2015, and 2014 did not materially affect the results of operations. FIFO cost approximates replacement cost.</t>
  </si>
  <si>
    <t>Summarized Financial Information of Equity Affiliates</t>
  </si>
  <si>
    <t>Equity Method Investments and Joint Ventures [Abstract]</t>
  </si>
  <si>
    <t>Equity Method Investments and Joint Ventures Disclosure [Text Block]</t>
  </si>
  <si>
    <t>8. SUMMARIZED FINANCIAL INFORMATION OF EQUITY AFFILIATES The summarized financial information below is on a combined 100% basis and has been compiled based on financial statements of the companies accounted for by the equity method. The amounts presented include the accounts of the following equity affiliates: Abdullah Hashim Industrial Gases &amp; Equipment Co., Ltd. (25%); INOX Air Products Limited (50%); Air Products South Africa (Proprietary) Limited (50%); Jazan Gas Projects Company (25%); Bangkok Cogeneration Company Limited (49%); Kulim Industrial Gases Sdn. Bhd. (50%); Bangkok Industrial Gases Co., Ltd. (49%); Sapio Produzione Idrogeno Ossigeno S.r.l. (49%); Chengdu Air &amp; Gas Products Ltd. (50%); Tecnologia en Nitrogeno S. de R.L. de C.V. (50%); Helap S.A. (50%); Tyczka Industrie-Gases GmbH (50%); High-Tech Gases (Beijing) Co., Ltd. (50%); WuXi Hi-Tech Gas Co., Ltd. (50%); INFRA Group (40%); and principally, other industrial gas producers. 30 September 2016 2015 Current assets $ 1,436.7 $ 1,218.8 Noncurrent assets 3,063.3 2,559.6 Current liabilities 694.8 603.0 Noncurrent liabilities 1,540.4 982.9 Year Ended 30 September 2016 2015 2014 Net sales $ 2,271.6 $ 2,460.5 $ 2,639.6 Sales less cost of sales 871.5 922.7 951.7 Operating income 482.1 512.4 526.1 Net income 334.1 343.5 349.4 On 19 April 2015, a joint venture between Air Products and ACWA Holding entered into a 20-year oxygen and nitrogen supply agreement to supply Saudi Aramco’s oil refinery and power plant being built in Jazan, Saudi Arabia. Air Products owns 25% of the joint venture and guarantees the repayment of its share of an equity bridge loan. ACWA also guarantees their share of the loan. As of 30 September 2016 and 2015, other noncurrent liabilities included $94.4 and $67.5 , respectively, for our obligation to make future equity contributions based on our proportionate share of the advances received by the joint venture under the loan. During 2016 and 2015, we recorded noncash transactions which resulted in an increase of $26.9 and $67.5 , respectively, to our investment in net assets of and advances to equity affiliates. These noncash transactions have been excluded from the consolidated statements of cash flows. In total, we expect to invest approximately $100 in this joint venture. We determined that the joint venture is a variable interest entity, for which we are not the primary beneficiary. Air Products has a long-term sale of equipment contract with the joint venture to engineer, procure, and construct the industrial gas facilities that will supply the gases to Saudi Aramco. In January 2016, we sold our investment in SembCorp Air Products (HyCo) Pte. Ltd. The transaction did not have a material impact on the financial statements. There have been no other significant changes to our investments in equity affiliates during fiscal year 2016. Dividends received from equity affiliates were $95.9 , $50.5 , and $74.0 in 2016, 2015, and 2014, respectively. The investment in net assets of and advances to equity affiliates as of 30 September 2016 and 2015 included investment in foreign affiliates of $1,281.5 and $1,246.9 , respectively. As of 30 September 2016 and 2015, the amount of investment in companies accounted for by the equity method included goodwill in the amount of $109.5 and $112.0 , respectively.</t>
  </si>
  <si>
    <t>Plant and Equipment, net</t>
  </si>
  <si>
    <t>Property, Plant and Equipment [Abstract]</t>
  </si>
  <si>
    <t>Property, Plant and Equipment Disclosure [Text Block]</t>
  </si>
  <si>
    <t>9. PLANT AND EQUIPMENT, NET The major classes of plant and equipment are as follows: 30 September Useful Life in years 2016 2015 Land $ 202.9 $ 195.8 Buildings 30 918.6 882.6 Production facilities Industrial Gases – Regional (A) 10 to 20 12,372.1 11,904.3 Other 5 to 20 19.8 21.0 Total production facilities 12,391.9 11,925.3 Distribution and other machinery and equipment (B) 5 to 25 3,821.0 3,719.4 Construction in progress 1,325.8 1,275.4 Plant and equipment, at cost 18,660.2 17,998.5 Less: accumulated depreciation 10,400.5 9,761.2 Plant and equipment, net $ 8,259.7 $ 8,237.3 (A) Depreciable lives of production facilities related to long-term customer supply contracts are matched to the contract lives. (B) The depreciable lives for various types of distribution equipment are 10 to 25 years for cylinders, depending on the nature and properties of the product; 20 years for tanks; 7.5 years for customer stations; and 5 to 15 years for tractors and trailers. Depreciation expense was $832.3 , $834.5 , and $848.5 in 2016, 2015, and 2014, respectively.</t>
  </si>
  <si>
    <t>Goodwill</t>
  </si>
  <si>
    <t>Goodwill and Intangible Assets Disclosure [Abstract]</t>
  </si>
  <si>
    <t>10. GOODWILL Changes to the carrying amount of consolidated goodwill by segment are as follows: Industrial Gases– Americas Industrial Gases– EMEA Industrial Gases– Asia Industrial Gases– Global Total Goodwill, net at 30 September 2014 $ 327.2 $ 433.3 $ 140.0 $ 21.4 $ 921.9 Acquisitions and adjustments 2.2 3.2 — — 5.4 Currency translation and other (31.8 ) (50.0 ) (6.9 ) (1.5 ) (90.2 ) Goodwill, net at 30 September 2015 $ 297.6 $ 386.5 $ 133.1 $ 19.9 $ 837.1 Currency translation and other 11.5 (5.9 ) 2.1 .3 8.0 Goodwill, net at 30 September 2016 $ 309.1 $ 380.6 $ 135.2 $ 20.2 $ 845.1 30 September 2016 2015 2014 Goodwill, gross $ 1,103.7 $ 1,080.8 $ 1,206.7 Accumulated impairment losses (A) (258.6 ) (243.7 ) (284.8 ) Goodwill, net $ 845.1 $ 837.1 $ 921.9 (A) Amount is attributable to the Industrial Gases – Americas segment and includes currency translation of $46.6 , $61.5 , and $20.4 as of 30 September 2016, 2015, and 2014, respectively. We conduct goodwill impairment testing in the fourth quarter of each fiscal year and whenever events and changes in circumstances indicate that the carrying value of goodwill might not be recoverable. Our goodwill impairment test involves a two-step process. In the first step, we estimate the fair value of each reporting unit and compare it to its carrying value. If the fair value of the reporting unit exceeds its carrying value, goodwill is not impaired and no further testing is required. If the fair value of the reporting unit is less than its carrying value, we perform a second step to determine the amount of goodwill impairment loss, if any. In the second step, the reporting unit’s fair value is allocated to the assets and liabilities of the reporting unit, including any unrecognized intangible assets, in an analysis that calculates the implied fair value of goodwill in the same manner as if the reporting unit were being acquired in a business combination. If the implied fair value of the reporting unit’s goodwill is less than its carrying value, the difference is recorded as a goodwill impairment charge. In the fourth quarter of 2014, we determined that the fair value of each reporting unit exceeded its carrying value, with the exception of the Latin America reporting unit within the Industrial Gases – Americas segment. The Latin America reporting unit is composed predominately of our Indura business with assets and goodwill associated with operations in Chile and other Latin American countries. In 2014, economic conditions in Latin America, including the impact of tax legislation in Chile, became less favorable due to increasing inflation, a decline in Chilean manufacturing growth, and weaker export demand for many commodities. As a result, our growth projections for this reporting unit were lowered and we determined that the associated goodwill was impaired. A noncash goodwill impairment charge of $305.2 was recorded to write down goodwill to its implied fair value as of 1 July 2014. This impairment is reflected on our consolidated income statements within “Goodwill and intangible assets impairment charge.” As of 30 September 2016, accumulated impairment losses were $258.6 , due to the currency impacts since the loss was recorded on 1 July 2014. During the fourth quarter of 2016, we conducted our annual goodwill impairment test. We determined that the fair value of all our reporting units exceeded their carrying value. There were no indications of impairment.</t>
  </si>
  <si>
    <t>Intangible Assets</t>
  </si>
  <si>
    <t>11. INTANGIBLE ASSETS The table below provides details of acquired intangible assets: 30 September 2016 30 September 2015 Gross Accumulated Amortization/ Impairment Net Gross Accumulated Amortization/ Impairment Net Customer relationships $ 400.6 $ (118.2 ) $ 282.4 $ 391.5 $ (98.8 ) $ 292.7 Patents and technology 13.6 (10.1 ) 3.5 13.9 (9.9 ) 4.0 Other 73.0 (33.7 ) 39.3 72.9 (31.4 ) 41.5 Total finite-lived intangibles 487.2 (162.0 ) 325.2 478.3 (140.1 ) 338.2 Trade names and trademarks, indefinite-lived 66.2 (3.5 ) 62.7 63.4 (3.3 ) 60.1 Total Intangible Assets $ 553.4 $ (165.5 ) $ 387.9 $ 541.7 $ (143.4 ) $ 398.3 The decrease in net intangible assets from 2015 to 2016 is primarily due to amortization. Amortization expense for intangible assets was $22.3 , $24.0 , and $27.1 in 2016, 2015, and 2014, respectively. Refer to Note 1, Major Accounting Policies, for amortization periods associated with our intangible assets. In the fourth quarter of 2016, we conducted our annual impairment test of indefinite-lived intangibles and found no indications of impairment. In the fourth quarter of 2014, we conducted our annual impairment test of indefinite-lived intangibles utilizing the royalty savings method, a form of the income approach. We determined that the carrying value of trade names and trademarks were in excess of their fair value, and as a result, we recorded an impairment charge of $4.9 to reduce these assets to their fair value. This impairment is reflected within “Goodwill and intangible asset impairment charge” on our consolidated income statements. These trade names and trademarks are included in our Industrial Gases – Americas segment. Projected annual amortization expense for intangible assets as of 30 September 2016 is as follows: 2017 $ 20.7 2018 19.9 2019 19.6 2020 19.4 2021 18.7 Thereafter 226.9 Total $ 325.2</t>
  </si>
  <si>
    <t>Leases</t>
  </si>
  <si>
    <t>Leases [Abstract]</t>
  </si>
  <si>
    <t>Lessee Disclosure [Text Block]</t>
  </si>
  <si>
    <t>12. LEASES Lessee Accounting Capital leases, primarily for the right to use machinery and equipment, are included with owned plant and equipment on the consolidated balance sheet in the amount of $22.4 and $12.5 at 30 September 2016 and 2015, respectively. Related amounts of accumulated depreciation are $4.5 and $4.0 , respectively. Operating leases principally relate to real estate and also include aircraft, distribution equipment, and vehicles. Certain leases include escalation clauses, renewal, and/or purchase options. Rent expense is recognized on a straight-line basis over the minimum lease term. Rent expense under operating leases, including month-to-month agreements, was $67.6 in 2016, $70.4 in 2015, and $79.4 in 2014. At 30 September 2016, minimum payments due under leases associated with continuing operations are as follows: Capital Leases Operating Leases 2017 $ 2.0 $ 60.0 2018 1.8 54.9 2019 1.6 43.7 2020 1.6 32.8 2021 2.7 26.8 Thereafter 21.3 91.6 Total $ 31.0 $ 309.8 The present value of the above future capital lease payments totaled $10.2 . Refer to Note 15, Debt. In addition to the operating lease payments disclosed above, future minimum payments due under leases related to the Energy-from-Waste discontinued operations (i.e., Tees Valley, United Kingdom ) include approximately $2 in each of the next five years and $40 thereafter, for a total lease commitment of approximately $50 .</t>
  </si>
  <si>
    <t>Lessor Disclosure [Text Block]</t>
  </si>
  <si>
    <t>Lessor Accounting As discussed under Revenue Recognition in Note 1, Major Accounting Policies, certain contracts associated with facilities that are built to provide product to a specific customer are required to be accounted for as leases. Lease receivables, net, are primarily included in noncurrent capital lease receivables on our consolidated balance sheets, with the remaining balance in other receivables and current assets. The components of lease receivables were as follows: 30 September 2016 2015 Gross minimum lease payments receivable $ 2,072.6 $ 2,305.9 Unearned interest income (762.7 ) (882.1 ) Lease Receivables, net $ 1,309.9 $ 1,423.8 Lease payments collected in 2016, 2015, and 2014 were $186.0 , $146.6 , and $132.9 , respectively. These payments reduced the lease receivable balance by $85.5 , $68.8 , and $72.5 in 2016, 2015, and 2014, respectively. At 30 September 2016, minimum lease payments expected to be collected are as follows: 2017 $ 182.7 2018 181.4 2019 175.9 2020 171.1 2021 165.1 Thereafter 1,196.4 Total $ 2,072.6</t>
  </si>
  <si>
    <t>Financial Instruments</t>
  </si>
  <si>
    <t>Derivative Instruments and Hedging Activities Disclosure [Abstract]</t>
  </si>
  <si>
    <t>13. FINANCIAL INSTRUMENTS Currency Price Risk Management Our earnings, cash flows, and financial position are exposed to foreign currency risk from foreign currency denominated transactions and net investments in foreign operations. It is our policy to minimize our cash flow volatility from changes in currency exchange rates. This is accomplished by identifying and evaluating the risk that our cash flows will change in value due to changes in exchange rates and by executing the appropriate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This portfolio of forward exchange contracts consists primarily of Euros and U.S. dollars. The maximum remaining term of any forward exchange contract currently outstanding and designated as a cash flow hedge at 30 September 2016 is 2.8 years . Forward exchange contracts are also used to hedge the value of investments in certain foreign subsidiaries and affiliates by creating a liability in a currency in which we have a net equity position. The primary currency pairs in this portfolio of forward exchange contracts are Euros and U.S. dollars and British Pound Sterling and U.S. dollars. In addition to the forward exchange contracts that are designated as hedges, we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nsists of many different foreign currency pairs, with a profile that changes from time to time depending on business activity and sourcing decisions. The table below summarizes our outstanding currency price risk management instruments: 30 September 2016 30 September 2015 US$ Notional Years Average Maturity US$ Notional Years Average Maturity Forward Exchange Contracts Cash flow hedges $ 4,130.3 0.5 $ 4,529.1 0.5 Net investment hedges 968.2 2.7 491.3 4.0 Not designated 2,648.3 0.4 771.8 0.9 Total Forward Exchange Contracts $ 7,746.8 0.7 $ 5,792.2 0.9 The notional value of forward exchange contracts not designated in the table above increased as a result of repayment of certain outstanding intercompany loans prior to their original maturity dates in anticipation of the spin-off of Versum. The forward exchange contracts no longer qualified as cash flow hedges due to the early repayment of the loans. We entered into additional forward exchange contracts to offset these outstanding positions to eliminate any future earnings impact. In addition to the above, we use foreign currency-denominated debt to hedge the foreign currency exposures of our net investment in certain foreign subsidiaries. The designated foreign currency denominated debt and related accrued interest included €920.7 million ( $1,034.4 ) at 30 September 2016 and €687.7 million ( $768.4 ) at 30 September 2015. The designated foreign currency-denominated debt is located on the balance sheet in the long-term debt and current portion of long-term debt line items. Debt Portfolio Management It is our policy to identify on a continuing basis the need for debt capital and evaluate the financial risks inherent in funding the Company with debt capital. Reflecting the result of this ongoing review, the debt portfolio and hedging program are managed with the objectives and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t 30 September 2016,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se contracts effectively convert the currency denomination of a debt instrument into another currency in which we have a net equity position while changing the interest rate characteristics of the instrument. The contracts are used to hedge either certain net investments in foreign operations or nonfunctional currency cash flows related to intercompany loans. The current cross currency interest rate swap portfolio consists of fixed-to-fixed swaps primarily between U.S. dollars and offshore Chinese Renminbi, U.S. dollars and Chilean Pesos, and U.S. dollars and British Pound Sterling. The following table summarizes our outstanding interest rate management contracts and cross currency interest rate swaps: 30 September 2016 30 September 2015 US$ Notional Pay % Average Receive % Years Average Maturity US$ Notional Pay % Average Receive % Years Average Maturity Interest rate swaps (fair value hedge) $ 600.0 LIBOR 2.28 % 2.3 $ 600.0 LIBOR 2.77 % 3.3 Cross currency interest rate swaps (net investment hedge) $ 517.7 3.24 % 2.43 % 2.6 $ 609.9 4.06 % 2.61 % 3.2 Cross currency interest rate swaps (cash flow hedge) $ 1,088.9 4.77 % 2.72 % 3.3 $ 1,055.2 4.29 % 2.63 % 3.9 Cross currency interest rate swaps (not designated) $ 27.4 3.62 % 0.81 % 1.8 $ 12.9 3.12 % 3.08 % 4.1 The table below summarizes the fair value and balance sheet location of our outstanding derivatives: Balance Sheet 30 September Balance Sheet 30 September Location 2016 2015 Location 2016 2015 Derivatives Designated as Hedging Instruments: Forward exchange contracts Other receivables $ 72.3 $ 52.1 Accrued liabilities $ 44.0 $ 110.4 Interest rate management contracts Other receivables 19.9 17.6 Accrued liabilities — — Other noncurrent Other noncurrent Forward exchange contracts assets 44.4 68.5 liabilities 9.1 9.2 Other noncurrent Other noncurrent Interest rate management contracts assets 160.0 153.4 liabilities 12.0 .8 Total Derivatives Designated as Hedging Instruments $ 296.6 $ 291.6 $ 65.1 $ 120.4 Derivatives Not Designated as Hedging Instruments: Forward exchange contracts Other receivables 77.1 2.8 Accrued liabilities $ 29.5 $ 3.3 Other noncurrent Other noncurrent Forward exchange contracts assets — 23.3 liabilities — .6 Other noncurrent Other noncurrent Interest rate management contracts assets — .8 liabilities .7 — Total Derivatives Not Designated as Hedging Instruments $ 77.1 $ 26.9 $ 30.2 $ 3.9 Total Derivatives $ 373.7 $ 318.5 $ 95.3 $ 124.3 Refer to Note 14, Fair Value Measurements, which defines fair value, describes the method for measuring fair value, and provides additional disclosures regarding fair value measurements. The table below summarizes the gain or loss related to our cash flow hedges, fair value hedges, net investment hedges, and derivatives not designated as hedging instruments: Year Ended 30 September Forward Exchange Contracts Foreign Currency Debt Other (A) Total 2016 2015 2016 2015 2016 2015 2016 2015 Cash Flow Hedges, net of tax: Net gain (loss) recognized in OCI (effective portion) $ 10.5 $ (44.9 ) $ — $ — $ 3.2 $ 9.9 $ 13.7 $ (35.0 ) Net (gain) loss reclassified from OCI to sales/cost of sales (effective portion) .2 .6 — — — — .2 .6 Net (gain) loss reclassified from OCI to other income (expense), net (effective portion) (25.7 ) 35.6 — — (20.3 ) (20.2 ) (46.0 ) 15.4 Net (gain) loss reclassified from OCI to interest expense (effective portion) 6.7 .7 — — 3.3 2.6 10.0 3.3 Net (gain) loss reclassified from OCI to other income (expense), net (ineffective portion) (.2 ) 1.5 — — — — (.2 ) 1.5 Fair Value Hedges: Net gain (loss) recognized in interest expense (B) $ — $ — $ — $ — $ (8.8 ) $ 9.9 $ (8.8 ) $ 9.9 Net Investment Hedges, net of tax: Net gain (loss) recognized in OCI $ 17.4 $ 60.1 $ (9.6 ) $ 91.4 $ 35.0 $ 49.5 $ 42.8 $ 201.0 Derivatives Not Designated as Hedging Instruments: Net gain (loss) recognized in other income (expense), net (C) $ (1.8 ) $ (9.2 ) $ — $ — $ (1.6 ) $ .6 $ (3.4 ) $ (8.6 ) (A) Other includes the impact on other comprehensive income (OCI) and earnings primarily related to interest rate and cross currency interest rate swaps. (B) The impact of fair value hedges noted above was largely offset by recognized gains and losses resulting from the impact of changes in related interest rates on outstanding debt. (C) The impact of the non-designated hedges noted above was largely offset by recognized gains and losses resulting from the impact of changes in exchange rates on assets and liabilities denominated in nonfunctional currencies. The amount of cash flow hedges’ unrealized gains and losses at 30 September 2016 that are expected to be reclassified to earnings in the next twelve months is not material. The cash flows related to all derivative contracts are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11.2 as of 30 September 2016 and $.2 as of 30 September 2015.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 collateral that the counterparties would be required to post was $267.6 as of 30 September 2016 and $226.9 as of 30 September 2015. No financial institution is required to post collateral at this time, as all have credit ratings at or above the threshold.</t>
  </si>
  <si>
    <t>Fair Value Measurements</t>
  </si>
  <si>
    <t>Fair Value Measurements [Abstract]</t>
  </si>
  <si>
    <t>14. FAIR VALUE MEASUREMENT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Quoted prices (unadjusted) in active markets for identical assets or liabilities. Level 2— Inputs that are observable for the asset or liability, either directly or indirectly through market corroboration, for substantially the full term of the asset or liability. Level 3— Inputs that are unobservable for the asset or liability based on our own assumptions (about the assumptions market participants would use in pricing the asset or liability). The methods and assumptions used to measure the fair value of financial instruments are as follows: Derivatives The fair value of our interest rate management contracts and forward exchange contracts are quantified using the income approach and are based on estimates using standard pricing models. These models take into account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which are derived from or corroborated by observable market data such as interest rate yield curves and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13, Financial Instruments, for a description of derivative instruments, including details on the balance sheet line classifications. Long-term Debt The fair value of our debt is based on estimates using standard pricing models that take into account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 The carrying values and fair values of financial instruments were as follows: 30 September 2016 30 September 2015 Carrying Value Fair Value Carrying Value Fair Value Assets Derivatives Forward exchange contracts $ 193.8 $ 193.8 $ 146.7 $ 146.7 Interest rate management contracts 179.9 179.9 171.8 171.8 Liabilities Derivatives Forward exchange contracts $ 82.6 $ 82.6 $ 123.5 $ 123.5 Interest rate management contracts 12.7 12.7 .8 .8 Long-term debt, including current portion 4,275.1 4,474.0 4,361.6 4,640.5 The carrying amounts reported in the balance sheet for cash and cash items, trade receivables, payables and accrued liabilities, accrued income taxes, and short-term borrowings approximate fair value due to the short-term nature of these instruments. Accordingly, these items have been excluded from the above table. The following table summarizes assets and liabilities measured at fair value on a recurring basis in the consolidated balance sheets: 30 September 2016 30 September 2015 Total Level 1 Level 2 Level 3 Total Level 1 Level 2 Level 3 Assets at Fair Value Derivatives Forward exchange contracts $ 193.8 $ — $ 193.8 $ — $ 146.7 $ — $ 146.7 $ — Interest rate management contracts 179.9 — 179.9 — 171.8 — 171.8 — Total Assets at Fair Value $ 373.7 $ — $ 373.7 $ — $ 318.5 $ — $ 318.5 $ — Liabilities at Fair Value Derivatives Forward exchange contracts $ 82.6 $ — $ 82.6 $ — $ 123.5 $ — $ 123.5 $ — Interest rate management contracts 12.7 — 12.7 — .8 — .8 — Total Liabilities at Fair Value $ 95.3 $ — $ 95.3 $ — $ 124.3 $ — $ 124.3 $ — The following is a tabular presentation of nonrecurring fair value measurements along with the level within the fair value hierarchy in which the fair value measurement in its entirety falls: 31 March 2016 Total Level 1 Level 2 Level 3 2016 Loss Plant and Equipment — Discontinued operations (A) $ 20.0 $ — $ — $ 20.0 $ 913.5 (A) As a result of our exit from the Energy-from-Waste business, we assessed the recoverability of assets capable of being marketed on a secondary equipment market using an orderly liquidation valuation resulting in an impairment loss for the difference between the orderly liquidation value and net book value of the assets as of 31 March 2016. There were no significant changes to the estimated net realizable value as of 30 September 2016. For additional information, see Note 4, Discontinued Operations.</t>
  </si>
  <si>
    <t>Debt</t>
  </si>
  <si>
    <t>Debt Disclosure [Abstract]</t>
  </si>
  <si>
    <t>Debt Disclosure [Text Block]</t>
  </si>
  <si>
    <t>15. DEBT The tables below summarize our outstanding debt at 30 September 2016 and 2015: Total Debt 30 September 2016 2015 Short-term borrowings $ 935.8 $ 1,494.3 Current portion of long-term debt 365.4 430.6 Long-term debt 3,909.7 3,931.0 Total Debt $ 5,210.9 $ 5,855.9 Short-term Borrowings 30 September 2016 2015 Bank obligations $ 133.1 $ 234.3 Commercial paper 802.7 1,260.0 Total Short-term Borrowings $ 935.8 $ 1,494.3 The weighted average interest rate of short-term borrowings outstanding at 30 September 2016 and 2015 was 1.1% and .8% , respectively. Cash paid for interest, net of amounts capitalized, was $120.6 in 2016, $96.8 in 2015, and $131.3 in 2014. Long-term Debt 30 September Fiscal Year Maturities 2016 2015 Payable in U.S. Dollars Debentures 8.75% 2021 $ 18.4 $ 18.4 Medium-term Notes (weighted average rate) Series D 7.3% 2016 — 32.1 Series E 7.6% 2026 17.2 17.2 Senior Notes Note 2.0% 2016 — 350.0 Note 1.2% 2018 400.0 400.0 Note 4.375% 2019 400.0 400.0 Note 3.0% 2022 400.0 400.0 Note 2.75% 2023 400.0 400.0 Note 3.35% 2024 400.0 400.0 Other (weighted average rate) Variable-rate industrial revenue bonds .68% 2035 to 2050 769.9 769.9 Other 1.3% 2018 to 2019 25.7 34.5 Payable in Other Currencies Eurobonds 4.625% 2017 337.0 335.2 Eurobonds 2.0% 2020 337.0 335.2 Eurobonds 1.0% 2025 337.0 335.2 Eurobonds .375% 2021 393.2 — Other 4.4% 2016 to 2022 52.9 156.3 Capital Lease Obligations United States 5.0% 2018 .5 .7 Foreign 11.3% 2017 to 2036 9.7 1.1 Total Principal Amount 4,298.5 4,385.8 Less: Unamortized Discount and Debt Issuance Costs (23.4 ) (24.2 ) Total Long-term Debt 4,275.1 4,361.6 Less: Current portion of long-term debt (365.4 ) (430.6 ) Long-term Debt $ 3,909.7 $ 3,931.0 Maturities of long-term debt in each of the next five years and beyond are as follows: 2017 $ 365.6 2018 413.7 2019 400.9 2020 348.6 2021 412.5 Thereafter 2,357.2 Total $ 4,298.5 Various debt agreements to which we are a party also include financial covenants and other restrictions, including restrictions pertaining to the ability to create property liens and enter into certain sale and leaseback transactions. As of 30 September 2016, we are in compliance with all the financial and other covenants under our debt agreements. We have entered into a five-year revolving credit agreement maturing 30 April 2018 with a syndicate of banks (the “2013 Credit Agreement”), under which senior unsecured debt is available to both the Company and certain of its subsidiaries. There have been subsequent amendments to the 2013 Credit Agreement, and as of 30 September 2016, the maximum borrowing capacity was $2,690.0 . The 2013 Credit Agreement provides a source of liquidity for the Company and supports its commercial paper program. The Company’s only financial covenant is a maximum ratio of total debt to total capitalization no greater than 70% . No borrowings were outstanding under the 2013 Credit Agreement as of 30 September 2016. On 1 June 2016, we issued a .375% Eurobond for €350 million ( $386.9 ) that matures on 1 June 2021. The proceeds were used to repay a 2.0% Senior Note of $350.0 that matured on 2 August 2016. In September 2015, we made a payment of $146.6 to redeem 3,000,000 Unidades de Fomento (“UF”) Series E 6.30% Bonds due 22 January 2030 that had a carrying value of $130.0 and resulted in a net loss of $16.6 ( $14.2 after-tax, or $.07 per share). The loss is reflected on the consolidated income statements as “Loss on extinguishment of debt.” Additional commitments totaling $51.3 are maintained by our foreign subsidiaries, all of which was borrowed and outstanding at 30 September 2016.</t>
  </si>
  <si>
    <t>Retirement Benefits</t>
  </si>
  <si>
    <t>General Discussion of Pension and Other Postretirement Benefits [Abstract]</t>
  </si>
  <si>
    <t>16. RETIREMENT BENEFITS The Company and certain of its subsidiaries sponsor defined benefit pension plans and defined contribution plans that cover a substantial portion of its worldwide employees. The principal defined benefit pension plans are the U.S. salaried pension plan and the U.K. pension plan. These plans were closed to new participants in 2005 and were replaced with defined contribution plans. The principal defined contribution plan is the Retirement Savings Plan, in which a substantial portion of the U.S. employees participate; a similar plan is offered to U.K. employees. We also provide other postretirement benefits consisting primarily of healthcare benefits to U.S. retirees who meet age and service requirements. Defined Benefit Pension Plans Pension benefits earned are generally based on years of service and compensation during active employment. The cost of our defined benefit pension plans included the following components: 2016 2015 2014 U.S. International U.S. International U.S. International Service cost $ 36.5 $ 24.3 $ 42.2 $ 31.3 $ 42.6 $ 36.0 Interest cost 110.7 44.3 124.7 57.8 130.7 67.2 Expected return on plan assets (202.0 ) (78.3 ) (202.0 ) (79.8 ) (187.8 ) (78.1 ) Amortization Net actuarial loss 85.3 35.6 78.9 41.4 78.3 36.1 Prior service cost 2.8 (.2 ) 2.8 — 2.9 .2 Settlements 5.1 1.3 18.9 2.3 4.8 .7 Curtailments — (1.1 ) 5.3 — — — Special termination benefits 2.0 — 7.2 1.5 .2 .1 Other (.3 ) 2.1 1.0 2.1 — 2.0 Net Periodic Benefit Cost – Total $ 40.1 $ 28.0 $ 79.0 $ 56.6 $ 71.7 $ 64.2 Less: Discontinued Operations (7.9 ) (4.4 ) (12.9 ) (7.7 ) (10.9 ) (7.6 ) Net Periodic Benefit Cost – Continuing Operations $ 32.2 $ 23.6 $ 66.1 $ 48.9 $ 60.8 $ 56.6 Net periodic benefit cost is primarily included in cost of sales, selling and administrative expense, and pension settlement loss on our consolidated income statements. The amount of net periodic benefit cost capitalized in 2016, 2015, and 2014 was not material. Certain of our pension plans provide for a lump sum benefit payment option at the time of retirement, or for corporate officers, six months after their retirement date. A participant’s vested benefit is considered settled upon cash payment of the lump sum. We recognize pension settlement losses when cash payments exceed the sum of the service and interest cost components of net periodic benefit cost of the plan for the fiscal year. In 2016, 2015, and 2014, we recognized $5.1 , $19.3 and $5.2 of settlement losses on a continuing operations basis, respectively, to accelerate recognition of a portion of actuarial losses deferred in accumulated other comprehensive loss primarily associated with the U.S. Supplementary Pension Plan. Special termination benefits for 2016, 2015, and 2014 are primarily related to the business restructuring and cost reduction actions initiated in their respective years. In addition, curtailment gains of $1.1 and curtailment losses of $4.5 are also reflected in the business restructuring and cost reduction actions charge in 2016 and 2015, respectively. We calculate net periodic benefit cost for a given fiscal year based on assumptions developed at the end of the previous fiscal year. The following table sets forth the weighted average assumptions used in the calculation of net periodic benefit cost: 2016 2015 2014 U.S. International U.S. International U.S. International Discount rate (A) 4.3 % 3.3 % 4.3 % 3.6 % 4.8 % 4.3 % Expected return on plan assets 8.0 % 6.3 % 8.3 % 6.1 % 8.3 % 6.5 % Rate of compensation increase 3.5 % 3.5 % 3.5 % 3.6 % 4.0 % 3.7 % (A) Effective in 2016, the Company began to measure the service cost and interest cost components of pension expense by applying spot rates along the yield curve to the relevant projected cash flows, as we believe this provides a better measurement of these costs. The 2016 discount rates used to measure the service cost and interest cost of our U.S. pension plans were 4.5% and 4.1% , respectively. The rates used to measure the service cost and interest cost of our major International pension plans were 3.4% and 3.2% , respectively. The previous method would have used a single discount rate for both service and interest costs. The Company has accounted for this as a change in accounting estimate and, accordingly, has accounted for it on a prospective basis. This change does not affect the measurement of the total benefit obligation.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16 2015 U.S. International U.S. International Discount rate 3.5 % 2.0 % 4.4 % 3.4 % Rate of compensation increase 3.5 % 3.5 % 3.5 % 3.5 % The following tables reflect the change in the PBO and the change in the fair value of plan assets based on the plan year measurement date, as well as the amounts recognized in the consolidated balance sheets: 2016 2015 U.S. International U.S. International Change in Projected Benefit Obligation Obligation at beginning of year $ 3,139.9 $ 1,647.9 $ 3,002.9 $ 1,735.7 Service cost 36.5 24.3 42.2 31.3 Interest cost 110.7 44.3 124.7 57.8 Amendments 1.2 — 1.2 (3.1 ) Actuarial loss 380.2 376.4 130.4 30.0 Curtailments (.4 ) (1.2 ) 5.3 (5.1 ) Settlement (gain) loss 5.4 (3.4 ) 6.7 (8.6 ) Special termination benefits 2.0 — 7.2 1.5 Participant contributions — 1.6 — 2.1 Benefits paid (197.4 ) (46.6 ) (181.8 ) (50.3 ) Currency translation/other (.4 ) (193.7 ) 1.1 (143.4 ) Obligation at End of Year $ 3,477.7 $ 1,849.6 $ 3,139.9 $ 1,647.9 2016 2015 U.S. International U.S. International Change in Plan Assets Fair value at beginning of year $ 2,613.6 $ 1,302.8 $ 2,746.2 $ 1,368.4 Actual return on plan assets 275.2 273.2 (14.0 ) 25.9 Company contributions 13.9 65.4 63.1 74.4 Participant contributions — 1.6 — 2.1 Benefits paid (197.4 ) (46.6 ) (181.8 ) (50.3 ) Settlements — (3.4 ) — (8.6 ) Currency translation/other — (181.9 ) .1 (109.1 ) Fair Value at End of Year $ 2,705.3 $ 1,411.1 $ 2,613.6 $ 1,302.8 Funded Status at End of Year $ (772.4 ) $ (438.5 ) $ (526.3 ) $ (345.1 ) Amounts Recognized Noncurrent assets $ — $ — $ 4.0 $ .3 Accrued liabilities (24.1 ) — (15.7 ) — Noncurrent liabilities (748.3 ) (438.5 ) (514.6 ) (345.4 ) Net Amount Recognized $ (772.4 ) $ (438.5 ) $ (526.3 ) $ (345.1 ) The above tables include the projected benefit obligation and plan assets associated with discontinued businesses. Upon completion of the spin-off of Versum on 1 October 2016, the Company transferred defined benefit pension assets and obligations that resulted in a net decrease in the underfunded status of the Company's sponsored pension plans of $ 24 . Additionally, as a result of the transfer of unrecognized losses to Versum, accumulated other comprehensive loss, net of tax, decreased by approximately $ 5 . In connection with the sale of PMD to Evonik on 3 January 2017, the Company transferred defined benefit pension obligations that resulted in a net decrease in the underfunded status of the Company's sponsored pension plans of $ 8 . Certain U.S. plans offered terminated vested participants an election to receive their accrued pension benefit as a one-time lump sum payment in 2016. Benefits paid in 2016 include $52.9 of lump sum cash payments in connection with this offering. The changes in plan assets and benefit obligation that have been recognized in other comprehensive income on a pretax basis during 2016 and 2015 consist of the following: 2016 2015 U.S. International U.S. International Net actuarial loss arising during the period $ 311.8 $ 172.1 $ 351.8 $ 79.4 Amortization of net actuarial loss (90.4 ) (36.5 ) (97.8 ) (43.3 ) Prior service cost (credit) arising during the period 1.2 (.1 ) 1.2 (3.1 ) Amortization of prior service cost (2.8 ) .2 (2.8 ) — Total $ 219.8 $ 135.7 $ 252.4 $ 33.0 The net actuarial loss represents the actual changes in the estimated obligation and plan assets that have not yet been recognized in the consolidated income statements and are included in accumulated other comprehensive loss. Actuarial losses arising during 2016 are primarily attributable to lower discount rates, partially offset by a higher than expected return on plan assets. Accumulated actuarial gains and losses that exceed a corridor are amortized over the average remaining service period of participants, which was approximately 10 years as of 30 September 2016. The components recognized in accumulated other comprehensive loss on a pretax basis at 30 September consisted of: 2016 2015 U.S. International U.S. International Net actuarial loss $ 1,273.6 $ 769.6 $ 1,052.2 $ 634.0 Prior service cost 8.5 (1.9 ) 10.1 (2.0 ) Net transition liability — .4 — .4 Total $ 1,282.1 $ 768.1 $ 1,062.3 $ 632.4 The amount of accumulated other comprehensive loss at 30 September 2016 that is expected to be recognized as a component of net periodic pension cost during fiscal year 2017, excluding discontinued operations and amounts that may be recognized through settlement losses, is as follows: U.S. International Net actuarial loss $ 88.8 $ 55.9 Prior service cost 2.4 (.1 ) The accumulated benefit obligation (ABO) is the actuarial present value of benefits attributed to employee service rendered to a particular date, based on current salaries. The ABO for all defined benefit pension plans was $4,954.9 and $4,444.8 as of 30 September 2016 and 2015, respectively. The following table provides information on pension plans where the benefit liability exceeds the value of plan assets: 30 September 2016 30 September 2015 U.S. International U.S. International Pension Plans with PBO in Excess of Plan Assets: PBO $ 3,477.7 $ 1,849.6 $ 2,917.1 $ 1,644.5 Fair value of plan assets 2,705.3 1,411.1 2,386.7 1,299.1 Pension Plans with ABO in Excess of Plan Assets: ABO $ 3,242.5 $ 1,673.6 $ 2,689.2 $ 1,498.0 Fair value of plan assets 2,705.3 1,370.1 2,386.7 1,263.2 Included in the tables above are several pension arrangements that are not funded because of jurisdictional practice. The ABO and PBO related to these plans for 2016 were $108.0 and $115.3 , respectively. Pension Plan Assets Our pension plan investment strategy is to invest in diversified portfolios to earn a long-term return consistent with acceptable risk in order to pay retirement benefits and meet regulatory funding requirements while minimizing company cash contributions over time. The plans invest primarily in passive and actively managed equity and debt securities. Equity investments are diversified geographically and by investment style and market capitalization. Fixed income investments include sovereign, corporate and asset-backed securities generally denominated in the currency of the plan. Asset allocation targets are established based on the long-term return, volatility and correlation characteristics of the asset classes, the profiles of the plans’ liabilities, and acceptable levels of risk. Actual allocations vary from target due to market changes and are reviewed regularly. Assets are routinely rebalanced through contributions, benefit payments, and otherwise as deemed appropriate. The actual and target allocations at the measurement date are as follows: 2016 Target Allocation 2016 Actual Allocation 2015 Actual Allocation U.S. International U.S. International U.S. International Asset Category Equity securities 60-80% 55-67% 65 % 60 % 68 % 59 % Debt securities 20-30% 32-43% 28 % 38 % 25 % 40 % Real estate/other 0-10% 0-2% 7 % 1 % 7 % — % Cash — — — % 1 % — % 1 % Total 100 % 100 % 100 % 100 % The 8.0% expected return for U.S. plan assets is based on a weighted average of estimated long-term returns of major asset classes and the historical performance of plan assets. The estimated long-term return for equity, debt securities, and real estate is 8.3% , 5.1% , and 6.9% , respectively. In determining asset class returns, we take into account historical long-term returns and the value of active management, as well as other economic and market factors. The 6.3% expected rate of return for international plan assets is based on a weighted average return for plans outside the U.S., which vary significantly in size, asset structure and expected returns. The expected asset return for the U.K. plan, which represents over 80% of the assets of our International plans, is 6.6% and was derived from expected equity and debt security returns of 7.3% and 3.5% , respectively. The following table summarizes pension plan assets measured at fair value by asset class (see Note 14, Fair Value Measurements, for definition of the levels): 30 September 2016 30 September 2015 Total Level 1 Level 2 Level 3 Total Level 1 Level 2 Level 3 U.S. Qualified Pension Plans Cash and cash equivalents $ 12.7 $ 12.7 $ — $ — $ 11.1 $ 11.1 $ — $ — Equity securities 637.0 637.0 — — 681.7 681.7 — — Equity mutual funds 300.2 300.2 — — 480.1 480.1 — — Equity pooled funds 815.5 — 815.5 — 615.1 — 615.1 — Fixed income: Bonds (government and corporate) 747.8 — 747.8 — 651.4 — 651.4 — Real estate pooled funds 192.1 — — 192.1 174.2 — — 174.2 Total U.S. Qualified Pension Plans $ 2,705.3 $ 949.9 $ 1,563.3 $ 192.1 $ 2,613.6 $ 1,172.9 $ 1,266.5 $ 174.2 International Pension Plans Cash and cash equivalents $ 6.6 $ 6.6 $ — $ — $ 10.1 $ 10.1 $ — $ — Equity pooled funds 854.8 — 854.8 — 766.9 — 766.9 — Fixed income pooled funds 486.9 — 486.9 — 465.6 — 465.6 — Other pooled funds 17.0 — 9.7 7.3 14.9 — 8.3 6.6 Insurance contracts 45.8 — — 45.8 45.3 — — 45.3 Total International Pension Plans $ 1,411.1 $ 6.6 $ 1,351.4 $ 53.1 $ 1,302.8 $ 10.1 $ 1,240.8 $ 51.9 The above table includes plan assets associated with discontinued businesses. Upon completion of the spin-off of Versum on 1 October 2016, the Company transferred approximately $ 3 of international plan assets. The following table summarizes changes in fair value of the pension plan assets classified as Level 3, by asset class: Real Estate Pooled Funds Other Pooled Funds Insurance Contracts Total 30 September 2014 $ 150.2 $ 9.3 $ 59.7 $ 219.2 Actual return on plan assets: Assets held at end of year 24.0 (.2 ) (11.1 ) 12.7 Assets sold during the period — .5 — .5 Purchases, sales, and settlements, net — (3.0 ) (3.3 ) (6.3 ) 30 September 2015 $ 174.2 $ 6.6 $ 45.3 $ 226.1 Actual return on plan assets: Assets held at end of year 17.9 .1 3.2 21.2 Assets sold during the period — .3 — .3 Purchases, sales, and settlements, net — .3 (2.7 ) (2.4 ) 30 September 2016 $ 192.1 $ 7.3 $ 45.8 $ 245.2 The descriptions and fair value methodologies for the U.S. and International pension plan assets are as follows: Cash and Cash Equivalents The carrying amounts of cash and cash equivalents approximate fair value due to the short-term maturity. Equity Securities Equity securities are valued at the closing market price reported on a U.S. or international exchange where the security is actively traded and are therefore classified as Level 1 assets. Mutual and Pooled Funds Shares of mutual funds are valued at the net asset value (NAV) of the fund and are classified as Level 1 assets. Units of pooled funds are valued at the per unit NAV determined by the fund manager and are classified as Level 2 assets. The investments are utilizing NAV as a practical expedient for fair value. Corporate and Government Bonds Corporate and government bonds are classified as Level 2 assets, as they are either valued at quoted market prices from observable pricing sources at the reporting date or valued based upon comparable securities with similar yields and credit ratings. Real Estate Pooled Funds Real estate pooled funds are classified as Level 3 assets, as they are carried at the estimated fair value of the underlying properties. Estimated fair value is calculated utilizing a combination of key inputs, such as revenue and expense growth rates, terminal capitalization rates, and discount rates. These key inputs are consistent with practices prevailing within the real estate investment management industry. Other Pooled Funds Other pooled funds classified as Level 2 assets are valued at the NAV of the shares held at year end, which is based on the fair value of the underlying investments. Securities and interests classified as Level 3 are carried at the estimated fair value. The estimated fair value is based on the fair value of the underlying investment values, which includes estimated bids from brokers or other third-party vendor sources that utilize expected cash flow streams and other uncorroborated data including counterparty credit quality, default risk, discount rates, and the overall capital market liquidity. Insurance Contracts Insurance contracts are classified as Level 3 assets, as they are carried at contract value, which approximates the estimated fair value. The estimated fair value is based on the fair value of the underlying investment of the insurance company. Contributions and Projected Benefit Payments Pension contributions to funded plans and benefit payments for unfunded plans for fiscal year 2016 were $79.3 . Contributions for funded plans resulted primarily from contractual and regulatory requirements. Benefit payments to unfunded plans were due primarily to the timing of retirements and cost reduction actions. We anticipate contributing $65 to $85 to the defined benefit pension plans in 2017. These contributions are anticipated to be driven primarily by contractual and regulatory requirements for funded plans and benefit payments for unfunded plans, which are dependent upon timing of retirements and actions to reorganize the business. Projected benefit payments, which reflect expected future service, are as follows: U.S. International 2017 $ 161.2 $ 44.8 2018 159.4 47.2 2019 163.1 48.9 2020 166.7 49.7 2021 170.5 52.6 2022–2026 914.5 294.8 These estimated benefit payments are based on assumptions about future events. Actual benefit payments may vary significantly from these estimates. Defined Contribution Plans We maintain a nonleveraged employee stock ownership plan (ESOP) which forms part of the Air Products and Chemicals, Inc. Retirement Savings Plan (RSP). The ESOP was established in May of 2002. The balance of the RSP is a qualified defined contribution plan including a 401(k) elective deferral component. A substantial portion of U.S. employees are eligible and participate. We treat dividends paid on ESOP shares as ordinary dividends. Under existing tax law, we may deduct dividends which are paid with respect to shares held by the plan. Shares of the Company’s common stock in the ESOP totaled 3,031,534 as of 30 September 2016. Our contributions to the RSP include a Company core contribution for certain eligible employees who do not receive their primary retirement benefit from the defined benefit pension plans, with the core contribution based on a percentage of pay that is dependent on years of service. For the RSP, we also make matching contributions on overall employee contributions as a percentage of the employee contribution and include an enhanced contribution for certain eligible employees that do not participate in the defined benefit pension plans. Worldwide contributions, excluding discontinued operations, expensed to income in 2016, 2015, and 2014 were $34.6 , $36.8 , and $38.6 , respectively. Other Postretirement Benefits We provide other postretirement benefits consisting primarily of healthcare benefits to certain U.S. retirees who meet age and service requirements. The healthcare benefit is a continued medical benefit until the retiree reaches age 65. Healthcare benefits are contributory, with contributions adjusted periodically. The retiree medical costs are capped at a specified dollar amount, with the retiree contributing the remainder. The cost of our other postretirement benefit plans includes the following components: 2016 2015 2014 Service cost $ 2.2 $ 2.8 $ 3.3 Interest cost 2.0 2.2 2.3 Amortization of net actuarial loss .7 .8 1.7 Net Periodic Postretirement Cost $ 4.9 $ 5.8 $ 7.3 Less: Discontinued Operations $ (.4 ) $ (.7 ) $ (.7 ) Net Periodic Postretirement Cost – Continuing Operations $ 4.5 $ 5.1 $ 6.6 We calculate net periodic postretirement cost for a given fiscal year based on assumptions developed at the end of the previous fiscal year. The discount rate assumption used in the calculation of net periodic postretirement cost for 2016, 2015, and 2014 was 2.4% , 2.6% , and 2.4% , respectively. We measure the other postretirement benefits as of 30 September. The discount rate assumption used in the calculation of the accumulated postretirement benefit obligation was 1.9% and 2.4% for 2016 and 2015, respectively. The following table reflects the change in the accumulated postretirement benefit obligation and the amounts recognized in the consolidated balance sheets: 2016 2015 Obligation at beginning of year $ 86.9 $ 93.5 Service cost 2.2 2.8 Interest cost 2.0 2.2 Actuarial loss (gain) 7.5 (2.3 ) Benefits paid (12.3 ) (9.3 ) Obligation at End of Year $ 86.3 $ 86.9 Amounts Recognized Accrued liabilities $ 11.4 $ 10.4 Noncurrent liabilities 74.9 76.5 The above table includes the projected benefit obligations associated with discontinued businesses. The changes in benefit obligation that have been recognized in other comprehensive income on a pretax basis during 2016 and 2015 for our other postretirement benefit plans consist of the following: 2016 2015 Net actuarial loss (gain) arising during the period $ 7.5 $ (2.3 ) Amortization of net actuarial loss (.7 ) (.8 ) Total $ 6.8 $ (3.1 ) The net actuarial loss recognized in accumulated other comprehensive loss on a pretax basis was $18.7 at 30 September 2016 and $11.9 at 30 September 2015. Of the 30 September 2016 net actuarial loss, it is estimated that $.2 , which excludes discontinued operations, will be amortized into net periodic postretirement cost during fiscal year 2017. The effect of a change in the healthcare trend rate is tempered by a cap on the average retiree medical cost. The expected per capita claims costs are currently assumed to be greater than the annual cap, therefore the assumed healthcare cost trend rate, ultimate trend rate, and the year the ultimate trend rate is reached in 2016 does not apply as it has no impact on plan obligations. For 2015, the healthcare trend rate was 7% , the ultimate trend rate was 5% , and the year the ultimate trend rate is reached was 2019 . Projected benefit payments are as follows: 2017 $ 10.7 2018 10.1 2019 9.5 2020 9.0 2021 8.4 2022–2026 29.1 These estimated benefit payments are based on assumptions about future events. Actual benefit payments may vary significantly from these estimates.</t>
  </si>
  <si>
    <t>Commitments and Contingencies</t>
  </si>
  <si>
    <t>Commitments and Contingencies Disclosure [Abstract]</t>
  </si>
  <si>
    <t>17. COMMITMENTS AND CONTINGENCIES LITIGATION We are involved in various legal proceedings, including commercial, competition, environmental, health, safety, product liability, and insurance matter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55 at 30 September 2016) on Air Products Brasil Ltda. This fine was based on a recommendation by a unit of the Brazilian Ministry of Justice, whose investigation began in 2003, alleging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We estimate the maximum possible loss to be the full amount of the fine of R$179.2 million (approximately $55 at 30 September 2016) plus interest accrued thereon until final disposition of the proceedings. Other than this matter, we do not currently believe there are any legal proceedings, individually or in the aggregate, that are reasonably possible to have a material impact on our financial condition, results of operations, or cash flows.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approximately 33 sites on which a final settlement has not been reached where we, along with others, have been designated a potentially responsible party by the Environmental Protection Agency or are otherwise engaged in investigation or remediation, including cleanup activity at certain of our current and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0 September 2016 and 2015 included an accrual of $81.4 and $80.6 , respectively, primarily as part of other noncurrent liabilities. The environmental liabilities will be paid over a period of up to 30 years. We estimate the exposure for environmental loss contingencies to range from $81 to a reasonably possible upper exposure of $95 as of 30 September 2016.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0 September 2016, $30.1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estimated that it would take 20 years to complete the groundwater remediation, and the costs through completion were estimated to range from $42 to $52 . As no amount within the range was a better estimate than another, we recognized a pretax expense in fiscal 2006 of $42 as a component of income from discontinued operations and recorded an environmental accrual of $42 in continuing operations on the consolidated balance sheets. There has been no change to the estimated exposure range related to the Pace facility. We have implemented many of the remedial corrective measures at the Pace facility required under 1995 Consent Orders issued by the FDEP and the USEPA. Contaminated soils have been bioremediated, and the treated soils have been secured in a lined on-site disposal cell. Several groundwater recovery systems have been installed to contain and remove contamination from groundwater. We completed an extensive assessment of the site to determine how well existing measures are working, what additional corrective measures may be needed, and whether newer remediation technologies that were not available in the 1990s might be suitable to more quickly and effectively remove groundwater contaminants. Based on assessment results, we completed a focused feasibility study that has identified alternative approaches that may more effectively remove contaminants. We continue to review alternative remedial approaches with the FDEP. In the first quarter of 2015, we entered into a new Consent Order with the FDEP requiring us to continue our remediation efforts at the Pace facility. The costs we are incurring under the new Consent Order are expected to be consistent with our previous estimates. Piedmont At 30 September 2016, $17.5 of the environmental accrual was related to the Piedmont site. 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to address both contaminated soil and groundwater. Numerous areas of soil contamination have been addressed, and contaminated groundwater is being recovered and treated. We estimate that it will take until 2019 to complete source area remediation with groundwater recovery and treatment, continuing through 2029. Thereafter, we are expecting this site to go into a state of monitored natural attenuation through 2047. We recognized a pretax expense in 2008 of $24 as a component of income from discontinued operations and recorded an environmental liability of $24 in continuing operations on the consolidated balance sheets. There have been no significant changes to the estimated exposure. Pasadena At 30 September 2016, $10.4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 We plan to perform additional work to address other environmental obligations at the site. This additional work includes remediating, as required, impacted soils, investigating groundwater west of the former PUI facility, performing post closure care for two closed RCRA surface impoundment units, and establishing engineering controls. In 2012, we estimated the total exposure at this site to be $13 . There has been no change to the estimated exposure. ASSET RETIREMENT OBLIGATIONS Our asset retirement obligations are primarily associated with on-site long-term supply contracts, under which we have built a facility on land owned by the customer and are obligated to remove the facility at the end of the contract term. The retirement of assets includes the contractually required removal of a long-lived asset from service, and encompasses the sale, removal, abandonment, recycling, or disposal of the assets as required at the end of the contract terms. The timing and/or method of settlement of these obligations are conditional on a future event that may or may not be within our control. Changes to the carrying amount of our asset retirement obligations are as follows: Balance at 30 September 2014 $ 94.0 Additional accruals 17.6 Liabilities settled (3.6 ) Accretion expense 4.7 Currency translation adjustment (3.3 ) Balance at 30 September 2015 $ 109.4 Additional accruals 10.4 Liabilities settled (4.4 ) Accretion expense 5.4 Currency translation adjustment (.9 ) Balance at 30 September 2016 $ 119.9 These obligations are primarily reflected in other noncurrent liabilities on the consolidated balance sheets. GUARANTEES AND WARRANTIES In April 2015, we entered into joint venture arrangements in Saudi Arabia. An equity bridge loan has been provided to the joint venture until 2020 to fund equity commitments, and we guaranteed the repayment of our 25% share of this loan. Our venture partner guaranteed repayment of their share. Our maximum exposure under the guarantee is approximately $100 . As of 30 September 2016, we recorded a noncurrent liability of $94.4 for our obligation to make future equity contributions based on the equity bridge loan. Air Products has also entered into a sale of equipment contract with the joint venture to engineer, procure, and construct the industrial gas facilities that will supply gases to Saudi Aramco. We have provided bank guarantees to the joint venture of up to $311 to support our performance under the contract. Exposures under the guarantees decline over time and will be completely extinguished after completion of the project. We are party to an equity support agreement and operations guarantee related to an air separation facility constructed in Trinidad for a venture in which we own 50% . At 30 September 2016, maximum potential payments under joint and several guarantees were $29.0 . Exposures under the guarantees decline over time and will be completely extinguished by 2024 . During the first quarter of 2014, we sold the remaining portion of our Homecare business and entered into an operations guarantee related to obligations under certain homecare contracts assigned in connection with the transaction. Our maximum potential payment under the guarantee is £20 million (approximately $25 at 30 September 2016), and our exposure will be extinguished by 2020 . To date, no equity contributions or payments have been made since the inception of these guarantees. The fair value of the above guarantees is not material. We, in the normal course of business operations, have issued product warranties related to equipment sales. Also, contracts often contain standard terms and conditions which typically include a warranty and indemnification to the buyer that the goods and services purchased do not infringe on third-party intellectual property rights. The provision for estimated future costs relating to warranties is not material to the consolidated financial statements. We do not expect that any sum we may have to pay in connection with guarantees and warranties will have a material adverse effect on our consolidated financial condition, liquidity, or results of operations. UNCONDITIONAL PURCHASE OBLIGATIONS We are obligated to make future payments under unconditional purchase obligations as summarized below: 2017 $ 899 2018 525 2019 307 2020 298 2021 276 Thereafter 2,983 Total $ 5,288 Approximately $4,000 of our unconditional purchase obligations relate to helium purchases, which include crude feedstock supply to multiple helium refining plants in North America as well as refined helium purchases from sources around the world. As a rare byproduct of natural gas production in the energy sector, these helium sourcing agreements are medium- to long-term and contain take-or-pay provisions. The refined helium is distributed globally and sold as a merchant gas, primarily under medium-term requirements contracts. While contract terms in the energy sector are longer than those in merchant, helium is a rare gas used in applications with few or no substitutions because of its unique physical and chemical properties. Approximately $330 of our long-term unconditional purchase obligations relate to feedstock supply for numerous HyCO (hydrogen, carbon monoxide, and syngas) facilities. The price of feedstock supply is principally related to the price of natural gas. However, long-term take-or-pay sales contracts to HyCO customers are generally matched to the term of the feedstock supply obligations and provide recovery of price increases in the feedstock supply. Due to the matching of most long-term feedstock supply obligations to customer sales contracts, we do not believe these purchase obligations would have a material effect on our financial condition or results of operations. The unconditional purchase obligations also include other product supply and purchase commitments and electric power and natural gas supply purchase obligations, which are primarily pass-through contracts with our customers. Purchase commitments to spend approximately $310 for additional plant and equipment are included in the unconditional purchase obligations in 2017. In addition, we have purchase commitments totaling approximately $500 in 2017 and 2018 relating to our long-term sale of equipment project for Saudi Aramco’s Jazan oil refinery.</t>
  </si>
  <si>
    <t>Capital Stock</t>
  </si>
  <si>
    <t>Capital Stock [Abstract]</t>
  </si>
  <si>
    <t>18. CAPITAL STOCK Common Stock Authorized common stock consists of 300 million shares with a par value of $1 per share. As of 30 September 2016, 249 million shares were issued, with 217 million outstanding. On 15 September 2011, the Board of Directors authorized the repurchase of up to $1,000 of our outstanding common stock. We repurchase shares pursuant to Rules 10b5-1 and 10b-18 under the Securities Exchange Act of 1934, as amended, through repurchase agreements established with several brokers. We did not purchase any of our outstanding shares during fiscal year 2016. At 30 September 2016, $485.3 in share repurchase authorization remains. The following table reflects the changes in common shares: Year ended 30 September 2016 2015 2014 Number of Common Shares Outstanding Balance, beginning of year 215,359,113 213,538,144 211,179,257 Issuance of treasury shares for stock option and award plans 1,991,712 1,820,969 2,358,887 Balance, end of year 217,350,825 215,359,113 213,538,144 Preferred Stock Authorized preferred stock consists of 25 million shares with a par value of $1 per share, of which 2.5 million were designated as Series A Junior Participating Preferred Stock. There were no shares issued or outstanding as of 30 September 2016 and 2015.</t>
  </si>
  <si>
    <t>Share-Based Compensation</t>
  </si>
  <si>
    <t>Share-based Compensation [Abstract]</t>
  </si>
  <si>
    <t>19. SHARE-BASED COMPENSATION We have various share-based compensation programs, which include deferred stock units, stock options, and restricted stock. Under all programs, the terms of the awards are fixed at the grant date. We issue shares from treasury stock upon the payout of deferred stock units, the exercise of stock options, and the issuance of restricted stock awards. Share information presented is on a total company basis, which includes both continuing and discontinued operations. As of 30 September 2016, there were 4,840,837 shares available for future grant under our Long-Term Incentive Plan, which is shareholder approved. Share-based compensation cost recognized in the consolidated income statements is summarized below: 2016 2015 2014 Before-Tax Share-Based Compensation Cost – Total $ 37.6 $ 45.7 $ 44.0 Before-Tax Share-Based Compensation Cost – Discontinued Operations 6.6 6.2 6.0 Before-Tax Share-Based Compensation Cost – Continuing Operations $ 31.0 $ 39.5 $ 38.0 Income tax benefit – Continuing Operations (10.8 ) (13.8 ) (13.5 ) After-Tax Share-Based Compensation Cost – Continuing Operations $ 20.2 $ 25.7 $ 24.5 Before-tax share-based compensation cost is primarily included in selling and administrative expense on our consolidated income statements. The amount of share-based compensation cost capitalized in 2016, 2015, and 2014 was not material. On a total company basis, before-tax share-based compensation cost by type of program was as follows: 2016 2015 2014 Deferred stock units $ 29.9 $ 28.8 $ 20.2 Stock options 4.2 12.6 21.6 Restricted stock 3.5 4.3 2.2 Before-Tax Share-Based Compensation Cost – Total $ 37.6 $ 45.7 $ 44.0 Deferred Stock Units We have granted deferred stock units to executives, selected employees, and outside directors. These deferred stock units entitle the recipient to one share of common stock upon vesting, which is conditioned, for employee recipients, on continued employment during the deferral period and may be conditioned on achieving certain performance targets. We grant deferred stock unit awards with a two to five year deferral period that is subject to payout upon death, disability, or retirement. Deferred stock units issued to outside directors are paid after service on the Board of Directors ends at the time elected by the director (not to exceed 10 years after service ends). We generally expense the grant-date fair value of these awards on a straight-line basis over the vesting period; however, expense recognition is accelerated for retirement eligible individuals who meet the requirements for vesting upon retirement. In 2015, we granted 119,272 market-based deferred stock units. The market-based deferred stock units vest as long as the employee continues to be employed by the Company and upon the achievement of the performance target. The performance target, which is approved by the Compensation Committee, is the Company’s total shareholder return (share price appreciation and dividends paid) in relation to a defined peer group over a three-year performance period. In 2016, we granted 130,167 market-based deferred stock units. The market-based deferred stock units are earned out at the end of a three -year performance period beginning 1 October 2015 and ending 30 September 2018. The fair value of market-based deferred stock units was estimated using a Monte Carlo simulation model as these equity awards are tied to a market condition. The model utilizes multiple input variables that determine the probability of satisfying the market condition stipulated in the grant and calculates the fair value of the awards. We generally expense the grant-date fair value of these awards on a straight line basis over the vesting period. The calculation of the fair value of market-based deferred stock units used the following assumptions: 2016 2015 Expected volatility 20.5 % 19.6 % Risk-free interest rate 1.2 % .9 % Expected dividend yield 2.2 % 2.5 % The estimated grant-date fair value of market-based deferred stock units was $135.49 and $194.51 per unit in 2016 and 2015. In addition, during 2016, we granted 153,792 time-based deferred stock units at a weighted average grant-date fair value of $137.12 . Deferred Stock Units Shares (000) Weighted Average Grant-Date Fair Value Outstanding at 30 September 2015 1,056 $ 102.01 Granted 284 136.37 Paid out (299 ) 77.81 Forfeited/adjustments (40 ) 90.83 Outstanding at 30 September 2016 1,001 $ 119.44 Cash payments made for deferred stock units were $2.9 , $9.6 , and $2.1 in 2016, 2015, and 2014, respectively. As of 30 September 2016, there was $41.4 of unrecognized compensation cost related to deferred stock units, of which approximately $7 relates to the former Materials Technologies business. The cost is expected to be recognized over a weighted average period of 2.2 years . The total fair value of deferred stock units paid out during 2016, 2015, and 2014, including shares vested in prior periods, was $41.6 , $35.5 , and $31.8 , respectively. Stock Options We have granted awards of options to purchase common stock to executives and selected employees. The exercise price of stock options equals the market price of our stock on the date of the grant. Options generally vest incrementally over three years , and remain exercisable for ten years from the date of grant. In 2016, no stock options were awarded. Fair values of stock options were estimated using a Black Scholes model that used the assumptions noted in the table below. Expected volatility and expected dividend yield are based on actual historical experience of our stock and dividends over the historical period equal to the expected life. The expected life represents the period of time that options granted are expected to be outstanding based on an analysis of Company-specific historical exercise data. Ranges are used when certain groups of employees exhibit different behavior, such as timing of exercise. The risk-free rate is based on the U.S. Treasury Strips with terms equal to the expected time of exercise as of the grant date. 2015 2014 Expected volatility 30.3 % 29.8%–31.1% Expected dividend yield 2.6 % 2.4%–2.9% Expected life (in years) 7.5 6.5–8.4 Risk-free interest rate 2.2 % 2.0%–2.7% The weighted average grant-date fair value of options granted during 2015 and 2014 was $37.19 and $29.10 per option, respectively. A summary of stock option activity is presented below: Stock Options Shares (000) Weighted Average Exercise Price Outstanding at 30 September 2015 5,725 $ 87.35 Granted — — Exercised (1,783 ) 80.66 Forfeited (26 ) 106.52 Outstanding at 30 September 2016 3,916 $ 90.28 Exercisable at 30 September 2016 3,537 $ 86.99 Stock Options Weighted Average Remaining Contractual Terms (in years) Aggregate Intrinsic Value Outstanding at 30 September 2016 5.0 $ 235 Exercisable at 30 September 2016 4.7 $ 224 The aggregate intrinsic value represents the amount by which our closing stock price of $150.34 as of 30 September 2016 exceeds the exercise price multiplied by the number of in-the-money options outstanding or exercisable. On a total company basis, intrinsic value of stock options exercised during 2016, 2015, and 2014 was $115.3 , $115.5 , and $125.3 , respectively. Compensation cost is generally recognized over the stated vesting period consistent with the terms of the arrangement (i.e., either on a straight-line or graded-vesting basis). Expense recognition is accelerated for retirement-eligible individuals who would meet the requirements for vesting of awards upon their retirement. As of 30 September 2016, there was $1.1 of unrecognized compensation cost related to nonvested stock options, which is expected to be recognized over a weighted average period of 0.9 years . The amount of unrecognized compensation cost related to the former Materials Technologies business was not material. Cash received from option exercises during 2016 was $141.3 . The total tax benefit realized from stock option exercises in 2016 was $39.8 , of which $25.0 was the excess tax benefit. Restricted Stock The grant-date fair value of restricted stock is estimated on the date of grant based on the market price of the stock, and compensation cost is generally amortized to expense on a straight-line basis over the vesting period during which employees perform related services. Expense recognition is accelerated for retirement-eligible individuals who would meet the requirements for vesting of awards upon their retirement. We have issued shares of restricted stock to certain officers. Participants are entitled to cash dividends and to vote their respective shares. Restrictions on shares lift in one to four years or upon the earlier of retirement, death, or disability. The shares are nontransferable while subject to forfeiture. A summary of restricted stock activity is presented below: Restricted Stock Shares (000) Weighted Average Grant-Date Fair Value Outstanding at 30 September 2015 83 $ 121.17 Granted 33 138.00 Vested (31 ) 119.95 Outstanding at 30 September 2016 85 $ 128.16 As of 30 September 2016, there was $5.1 of unrecognized compensation cost related to restricted stock awards. The cost is expected to be recognized over a weighted average period of 2.6 years . The amount of unrecognized compensation cost related to the former Materials Technologies business was not material. The total fair value of restricted stock vested during 2016, 2015, and 2014 was $4.3 , $1.4 , and $12.1 , respectively.</t>
  </si>
  <si>
    <t>Accumulated Other Comprehensive Loss</t>
  </si>
  <si>
    <t>Accumulated Other Comprehensive Income (Loss), Net of Tax [Abstract]</t>
  </si>
  <si>
    <t>20. ACCUMULATED OTHER COMPREHENSIVE LOSS The table below summarizes changes in accumulated other comprehensive loss (AOCL), net of tax, attributable to Air Products: Net loss on derivatives qualifying as hedges Foreign currency translation adjustments Pension and postretirement benefits Total Balance at 30 September 2013 $ (4.1 ) $ (61.5 ) $ (955.0 ) $ (1,020.6 ) Other comprehensive income (loss) before reclassifications (15.2 ) (213.1 ) (74.2 ) (302.5 ) Amounts reclassified from AOCL (9.1 ) — 84.7 75.6 Net current period other comprehensive income (loss) $ (24.3 ) $ (213.1 ) $ 10.5 $ (226.9 ) Amount attributable to noncontrolling interest .1 (5.9 ) .2 (5.6 ) Balance at 30 September 2014 $ (28.5 ) $ (268.7 ) $ (944.7 ) $ (1,241.9 ) Other comprehensive income (loss) before reclassifications (35.0 ) (699.3 ) (278.5 ) (1,012.8 ) Amounts reclassified from AOCL 20.8 — 97.0 117.8 Net current period other comprehensive income (loss) $ (14.2 ) $ (699.3 ) $ (181.5 ) $ (895.0 ) Amount attributable to noncontrolling interest .2 (11.5 ) .3 (11.0 ) Balance at 30 September 2015 $ (42.9 ) $ (956.5 ) $ (1,126.5 ) $ (2,125.9 ) Other comprehensive income (loss) before reclassifications 13.7 9.9 (335.1 ) (311.5 ) Amounts reclassified from AOCL (36.0 ) 2.7 87.2 53.9 Net current period other comprehensive income (loss) $ (22.3 ) $ 12.6 $ (247.9 ) $ (257.6 ) Amount attributable to noncontrolling interest (.2 ) 5.4 (.4 ) 4.8 Balance at 30 September 2016 $ (65.0 ) $ (949.3 ) $ (1,374.0 ) $ (2,388.3 ) The table below summarizes the reclassifications out of accumulated other comprehensive loss and the affected line item on the consolidated income statements: 2016 2015 2014 (Gain) Loss on Cash Flow Hedges, net of tax Sales/Cost of sales $ .2 $ .6 $ .7 Other income (expense), net (46.2 ) 16.9 (8.7 ) Interest expense 10.0 3.3 (1.1 ) Total (Gain) Loss on Cash Flow Hedges, net of tax $ (36.0 ) $ 20.8 $ (9.1 ) Currency Translation Adjustment (A) $ 2.7 $ — $ — Pension and Postretirement Benefits, net of tax (B) $ 87.2 $ 97.0 $ 84.7 (A) The impact is primarily reflected in Income From Discontinued Operations, net and relates to the sale of an equity affiliate in the first quarter of 2016. Refer to Note 4, Discontinued Operations, for additional information. (B) The components include items such as prior service cost amortization, actuarial loss amortization, and settlements and are reflected in net periodic benefit cost. Refer to Note 16, Retirement Benefits.</t>
  </si>
  <si>
    <t>Stockholders' Equity Attributable to Noncontrolling Interest [Abstract]</t>
  </si>
  <si>
    <t>21. NONCONTROLLING INTERESTS INDURA S.A. Redeemable Noncontrolling Interest In 2012, we purchased a controlling equity interest in the outstanding shares of Indura S.A. As part of the purchase agreement, the largest minority shareholder in Indura S.A. had the right to exercise a put option to require us to purchase up to a 30.5% equity interest during the two-year period beginning on 1 July 2015, at a redemption value equal to the greater of fair market value or the acquisition date value escalated by an inflation factor (the “floor value”). The put option was not accounted for separate from the minority interest shares that were subject to the put option. The redemption feature of the put option required classification of the minority shareholder’s interest in the consolidated balance sheet outside of equity under the caption “Redeemable Noncontrolling Interest.” In July 2015, we completed the purchase of the 30.5% equity interest in our Indura S.A. subsidiary from the largest minority shareholder for $277.9 based on terms substantially consistent with the original purchase agreement. The purchase was funded by the issuance of commercial paper. We currently have a 97.8% controlling equity interest in Indura S.A. The following is a summary of the changes in redeemable noncontrolling interest for the year ended 30 September 2015: Balance at 30 September 2014 $ 287.2 Net income 11.5 Dividends (2.0 ) Purchase of noncontrolling interest (277.9 ) Currency translation adjustment (18.8 ) Balance at 30 September 2015 $ — As redeemable noncontrolling interest is not part of total equity, the impacts above are excluded from our consolidated statements of equity.</t>
  </si>
  <si>
    <t>Earnings per Share</t>
  </si>
  <si>
    <t>Earnings Per Share [Abstract]</t>
  </si>
  <si>
    <t>22. EARNINGS PER SHARE The following table sets forth the computation of basic and diluted earnings per share (EPS): 30 September 2016 2015 2014 Numerator Income from continuing operations $ 1,099.5 $ 933.3 $ 696.7 Income (Loss) from discontinued operations (468.4 ) 344.6 295.0 Net Income Attributable to Air Products $ 631.1 $ 1,277.9 $ 991.7 Denominator (in millions) Weighted average common shares — Basic 216.4 214.9 212.7 Effect of dilutive securities Employee stock option and other award plans 1.9 2.4 2.5 Weighted average common shares — Diluted 218.3 217.3 215.2 Basic EPS Attributable to Air Products Income from continuing operations $ 5.08 $ 4.34 $ 3.28 Income (Loss) from discontinued operations (2.16 ) 1.61 1.38 Net Income Attributable to Air Products $ 2.92 $ 5.95 $ 4.66 Diluted EPS Attributable to Air Products Income from continuing operations $ 5.04 $ 4.29 $ 3.24 Income (Loss) from discontinued operations (2.15 ) 1.59 1.37 Net Income Attributable to Air Products $ 2.89 $ 5.88 $ 4.61 Diluted EPS attributable to Air Products reflects the potential dilution that could occur if stock options or other share-based awards were exercised or converted into common stock. The dilutive effect is computed using the treasury stock method, which assumes all share-based awards are exercised and the hypothetical proceeds from exercise are used by the Company to purchase common stock at the average market price during the period. The incremental shares (difference between shares assumed to be issued versus purchased), to the extent they would have been dilutive, are included in the denominator of the diluted EPS calculation. Outstanding share-based awards of .2 million shares, .2 million shares, and .6 million shares were antidilutive and therefore excluded from the computation of diluted EPS for 2016, 2015, and 2014, respectively.</t>
  </si>
  <si>
    <t>Income Taxes</t>
  </si>
  <si>
    <t>Income Tax Disclosure [Abstract]</t>
  </si>
  <si>
    <t>23. INCOME TAXES The following table summarizes the income of U.S. and foreign operations before taxes: 2016 2015 2014 Income from Continuing Operations before Taxes United States $ 631.7 $ 507.5 $ 429.3 Foreign 775.9 606.3 370.9 Income from equity affiliates 147.0 152.3 148.9 Total $ 1,554.6 $ 1,266.1 $ 949.1 The following table shows the components of the provision for income taxes: 2016 2015 2014 Current Tax Provision Federal $ 171.0 $ 117.0 $ (5.7 ) State 21.2 8.1 7.4 Foreign 178.6 165.7 132.0 370.8 290.8 133.7 Deferred Tax Provision Federal 45.0 1.5 92.6 State 2.8 17.8 (0.3 ) Foreign 14.0 (9.9 ) 32.1 61.8 9.4 124.4 Income Tax Provision $ 432.6 $ 300.2 $ 258.1 A reconciliation of the differences between the United States federal statutory tax rate and the effective tax rate is as follows: (Percent of income before taxes) 2016 2015 2014 U.S. federal statutory tax rate 35.0 % 35.0 % 35.0 % State taxes, net of federal benefit 1.2 1.1 .7 Income from equity affiliates (3.3 ) (4.0 ) (5.4 ) Foreign tax differentials (6.6 ) (5.9 ) (8.6 ) U.S. taxes on foreign earnings (3.1 ) (2.1 ) (2.6 ) Domestic production activities (.8 ) (1.0 ) (1.0 ) Non-deductible goodwill impairment charge — — 11.4 Non-U.S. subsidiary tax election — — (5.4 ) Business separation costs 4.2 .2 — Other (A) 1.2 .4 3.1 Effective Tax Rate 27.8 % 23.7 % 27.2 % (A) Other includes the impact of Chilean tax rate changes of 1.5% in 2014. Income tax payments, net of refunds, were $440.8 in 2016, $392.9 in 2015, and $160.6 in 2014. Foreign tax differentials represent the differences between foreign earnings subject to foreign tax rates lower than the U.S. federal statutory tax rate of 35.0% . Foreign earnings are subject to local country tax rates that are generally below the 35.0% U.S. federal statutory rate and include tax holidays and incentives. As a result, our effective non-U.S. tax rate is typically lower than the U.S. statutory rate. If foreign pre-tax earnings increase relative to U.S. pre-tax earnings, this rate difference could increase. The jurisdictions in which we earn pre-tax earnings subject to lower foreign taxes than the U.S. statutory rate include South Korea, Taiwan, the United Kingdom, China, Canada, Spain and Belgium. As more than 80% of the undistributed earnings are in countries with a statutory tax rate of 24% or higher, we do not generate a disproportionate amount of taxable income in countries with very low tax rates. U.S. taxes on foreign earnings is a tax benefit primarily due to foreign tax credits on the repatriation of foreign earnings to the U.S. In 2016, the effective tax rate was impacted by tax costs of $51.8 incurred in anticipation of the tax-free spin-off of Versum, primarily for a dividend declared during the third quarter of 2016 to repatriate $443.8 from a subsidiary in South Korea to the U.S. Previously, most of these foreign earnings were considered to be indefinitely reinvested. In addition, a tax benefit was not available on a significant portion of the business separation costs. Refer to Note 3, Materials Technologies Separation, for additional information. In 2014, the effective tax rate was impacted by losses from transactions and a tax election made with respect to a non-U.S. subsidiary resulting in an income tax benefit of $51.6 . This benefit was partially offset by income tax expense of $20.6 related to the tax reform legislation enacted in Chile. The effective tax rate was also impacted by the goodwill impairment charge of $305.2 that was not deductible for tax purposes. See Note 10, Goodwill, for additional information regarding the impairment charge. The significant components of deferred tax assets and liabilities are as follows: 30 September 2016 2015 Gross Deferred Tax Assets Retirement benefits and compensation accruals $ 527.6 $ 465.7 Tax loss carryforwards 101.1 123.7 Tax credits and other tax carryforwards 56.0 43.8 Reserves and accruals 74.9 63.6 Partnership and other investments 5.8 7.6 Other 19.3 32.7 Valuation allowance (165.1 ) (112.4 ) Deferred Tax Assets 619.6 624.7 Gross Deferred Tax Liabilities Plant and equipment 985.1 1,066.7 Currency gains 46.8 61.8 Unremitted earnings of foreign entities 5.4 58.4 Intangible assets 91.0 87.9 Other 16.7 2.2 Deferred Tax Liabilities 1,145.0 1,277.0 Net Deferred Income Tax Liability $ 525.4 $ 652.3 Deferred tax assets and liabilities are included within the consolidated financial statements as follows: 2016 2015 Deferred Tax Assets Other noncurrent assets $ 185.0 $ 75.3 Deferred Tax Liabilities Deferred income taxes 710.4 727.6 Net Deferred Income Tax Liability $ 525.4 $ 652.3 Gross federal loss and tax credit carryforwards as of 30 September 2016 were $137.1 and $25.7 , respectively. The federal loss carryforward is primarily a capital loss due to a 2014 tax election related to a non-U.S. subsidiary that expires in 2019 . The federal tax credit carryforwards expire in 2025 and 2026 . Gross state loss and tax credit carryforwards as of 30 September 2016 were $303.1 and $3.3 , respectively. The state tax carryforwards have expiration periods between 2018 and 2034 . Gross foreign loss and tax credit carryforwards as of 30 September 2016 were $149.3 and $27.0 , respectively. Foreign tax carryforwards of $113.9 have expiration periods between 2017 and 2026 ; the remainder have unlimited carryforward periods. The valuation allowance as of 30 September 2016 of $165.1 primarily related to the tax benefit on the federal capital loss carryforward of $48.0 , tax benefit of foreign loss carryforwards of $37.7 , tax benefit of state loss carryforwards of $12.8 , and capital assets of $58.0 that were generated from the loss recorded on the exit from the Energy-from-Waste business in 2016. If events warrant the reversal of the valuation allowance, it would result in a reduction of tax expense. We believe it is more likely than not that future earnings and reversal of deferred tax liabilities will be sufficient to utilize our deferred tax assets, net of existing valuation allowance, at 30 September 2016. The deferred tax liability associated with unremitted earnings of foreign entities decreased in part due to the dividend to repatriate cash from a foreign subsidiary in South Korea. This amount was also impacted by ongoing activity including earnings, dividend payments, tax credit adjustments, and currency translation impacting the undistributed earnings of our foreign subsidiaries and corporate joint ventures which are not considered to be indefinitely reinvested outside of the U.S. We record U.S. income taxes on the undistributed earnings of our foreign subsidiaries and corporate joint ventures unless those earnings are indefinitely reinvested outside of the U.S. These cumulative undistributed earnings that are considered to be indefinitely reinvested in foreign subsidiaries and corporate joint ventures are included in retained earnings on the consolidated balance sheets and amounted to $5,463.2 as of 30 September 2016. An estimated $1,268.3 in U.S. income and foreign withholding taxes would be due if these earnings were remitted as dividends after payment of all deferred taxes. A reconciliation of the beginning and ending amount of the unrecognized tax benefits is as follows: Unrecognized Tax Benefits 2016 2015 2014 Balance at beginning of year $ 83.8 $ 93.1 $ 102.3 Additions for tax positions of the current year 12.5 4.7 6.2 Additions for tax positions of prior years 2.9 3.0 3.9 Reductions for tax positions of prior years — (2.2 ) (9.7 ) Settlements (5.6 ) (.6 ) — Statute of limitations expiration (2.9 ) (8.3 ) (9.6 ) Foreign currency translation (.5 ) (5.9 ) — Balance at End of Year $ 90.2 $ 83.8 $ 93.1 At 30 September 2016 and 2015, we had $90.2 and $83.8 of unrecognized tax benefits, excluding interest and penalties, of which $46.5 and $48.8 , respectively, would impact the effective tax rate if recognized. Interest and penalties related to unrecognized tax benefits are recorded as a component of income tax expense and totaled $1.8 in 2016, $(1.9) in 2015, and $1.2 in 2014. Our accrued balance for interest and penalties was $8.4 and $6.6 as of 30 September 2016 and 2015, respectively. We are currently under examination in a number of tax jurisdictions, some of which may be resolved in the next twelve months. As a result, it is reasonably possible that a change in the unrecognized tax benefits may occur during the next twelve months. However, quantification of an estimated range cannot be made at this time. We generally remain subject to examination in the following major tax jurisdictions for the years indicated below: Major Tax Jurisdiction Open Tax Years North America United States 2011-2016 Canada 2012-2016 Europe France 2013-2016 Germany 2011-2016 Netherlands 2011-2016 Spain 2011-2016 United Kingdom 2013-2016 Asia China 2010-2016 South Korea 2010-2016 Taiwan 2011-2016 Latin America Chile 2013-2016</t>
  </si>
  <si>
    <t>Supplemental Information</t>
  </si>
  <si>
    <t>Supplemental Information [Abstract]</t>
  </si>
  <si>
    <t>24. SUPPLEMENTAL INFORMATION Other Receivables and Current Assets 30 September 2016 2015 Derivative instruments $ 169.3 $ 72.5 Other receivables 181.7 156.9 Current capital lease receivables 88.2 83.6 Prepaid inventory 92.8 — Other 6.2 16.8 Other receivables and current assets $ 538.2 $ 329.8 Other Noncurrent Assets 30 September 2016 2015 Derivative instruments $ 204.4 $ 246.0 Other long-term receivables 16.9 17.2 Prepaid tax 37.0 31.3 Deferred tax assets 185.0 75.3 Deposits 36.5 40.1 Other 191.2 199.1 Other noncurrent assets $ 671.0 $ 609.0 Payables and Accrued Liabilities 30 September 2016 2015 Trade creditors $ 578.8 $ 528.9 Customer advances 371.2 187.1 Accrued payroll and employee benefits 217.1 225.3 Pension and postretirement benefits 35.5 26.1 Dividends payable 186.9 174.4 Outstanding payments in excess of certain cash balances 11.9 27.0 Accrued interest expense 47.9 52.9 Derivative instruments 73.5 113.7 Severance and other costs associated with business restructuring and cost reduction actions 15.7 36.2 Other 113.7 108.0 Payables and accrued liabilities $ 1,652.2 $ 1,479.6 Other Noncurrent Liabilities 30 September 2016 2015 Pension benefits $ 1,155.1 $ 860.0 Postretirement benefits 74.9 76.5 Other employee benefits 104.1 104.3 Contingencies related to uncertain tax positions 78.0 76.4 Advance payments 43.8 135.3 Environmental liabilities 70.3 71.6 Derivative instruments 21.8 10.6 Asset retirement obligations 116.1 105.6 Obligation for future contribution to an equity affiliate 94.4 67.5 Other 58.0 21.8 Other noncurrent liabilities $ 1,816.5 $ 1,529.6 Other Income (Expense), Net 30 September 2016 2015 2014 Technology and royalty income $ 19.0 $ 22.8 $ 24.7 Interest income 6.1 4.2 7.5 Foreign exchange (7.2 ) (22.6 ) (7.2 ) Sale of assets and investments 8.8 36.3 9.4 Contract settlements 12.6 — 1.2 Other 10.1 4.8 9.6 Other income (expense), net $ 49.4 $ 45.5 $ 45.2 Gain on Land Sales During the fourth quarter of 2015, we sold two parcels of land resulting in a gain of $33.6 ( $28.3 after-tax, or $.13 per share). The gain is reflected in sale of assets and investments in the table above.</t>
  </si>
  <si>
    <t>Summary by Quarter (Unaudited)</t>
  </si>
  <si>
    <t>Quarterly Financial Information Disclosure [Abstract]</t>
  </si>
  <si>
    <t>Quarterly Financial Information [Text Block]</t>
  </si>
  <si>
    <t>25. SUMMARY BY QUARTER (UNAUDITED) These tables summarize the unaudited results of operations for each quarter of 2016 and 2015: 2016 Q1 Q2 Q3 Q4 Total Sales $ 1,866.3 $ 1,777.4 $ 1,914.5 $ 1,945.5 $ 7,503.7 Gross profit (A) 570.4 564.4 594.3 598.0 2,327.1 Business separation costs (B) 12.0 7.4 9.5 21.7 50.6 Business restructuring and cost reduction actions (C) — 10.7 13.2 10.6 34.5 Pension settlement loss (D) — 2.0 1.0 2.1 5.1 Operating income (A) 372.5 371.6 394.6 391.0 1,529.7 Loss on extinguishment of debt (E) — — — 6.9 6.9 Income tax provision 96.4 93.5 (F) 145.9 (F) 96.8 (F) 432.6 (F) Net income (loss) 372.0 (465.5 ) 354.1 400.9 661.5 Net income attributable to Air Products Income from continuing operations 280.9 278.9 250.3 289.4 1,099.5 Income (Loss) from discontinued operations 82.7 (752.2 ) 96.5 104.6 (468.4 ) Net income (loss) attributable to Air Products 363.6 (473.3 ) 346.8 394.0 631.1 Basic Earnings Per Common Share Attributable to Air Products Income from continuing operations 1.30 1.29 1.16 1.33 5.08 Income (Loss) from discontinued operations .38 (3.48 ) .44 .48 (2.16 ) Net income (loss) attributable to Air Products 1.68 (2.19 ) 1.60 1.81 2.92 Diluted Earnings Per Common Share Attributable to Air Products Income from continuing operations 1.29 1.28 1.15 1.32 5.04 Income (Loss) from discontinued operations .38 (3.45 ) .44 .48 (2.15 ) Net income (loss) attributable to Air Products 1.67 (2.17 ) 1.59 1.80 2.89 Dividends declared per common share .81 .86 .86 .86 3.39 Market price per common share – High 143.83 147.16 152.16 157.84 Market price per common share – Low 126.65 114.64 134.15 137.31 2015 Q1 Q2 Q3 Q4 Total Sales $ 2,041.0 $ 1,885.3 $ 1,934.4 $ 1,963.6 $ 7,824.3 Gross profit 557.6 526.9 557.3 584.3 2,226.1 Business separation costs (B) — — — 7.5 7.5 Business restructuring and cost reduction actions (C) 24.3 52.9 49.6 53.3 180.1 Pension settlement loss (D) — 11.9 1.4 6.0 19.3 Gain on previously held equity interest (G) 17.9 — — — 17.9 Gain on land sales (H) — — — 33.6 33.6 Operating income 323.8 247.5 294.5 367.4 1,233.2 Loss on extinguishment of debt (E) — — — 16.6 16.6 Income tax provision 76.8 63.0 74.7 85.7 300.2 Net income 337.5 296.9 333.2 350.0 1,317.6 Net income attributable to Air Products Income from continuing operations 249.7 188.4 221.5 273.7 933.3 Income from discontinued operations 74.9 101.6 97.3 70.8 344.6 Net income attributable to Air Products 324.6 290.0 318.8 344.5 1,277.9 Basic Earnings Per Common Share Attributable to Air Products Income from continuing operations 1.17 .88 1.03 1.27 4.34 Income from discontinued operations .35 .47 .45 .33 1.61 Net income attributable to Air Products 1.52 1.35 1.48 1.60 5.95 Diluted Earnings Per Common Share Attributable to Air Products Income from continuing operations 1.15 .87 1.02 1.26 4.29 Income from discontinued operations .35 .46 .45 .32 1.59 Net income attributable to Air Products 1.50 1.33 1.47 1.58 5.88 Dividends declared per common share .77 .81 .81 .81 3.20 Market price per common share – High 149.61 158.20 153.93 148.56 Market price per common share – Low 118.20 137.07 136.69 123.66 (A) Changes in estimates on projects accounted for under the percentage of completion method favorably impacted income by approximately $20 in fiscal year 2016, primarily during the fourth quarter. For additional information, see Note 1, Major Accounting Policies (Revenue Recognition). (B) For additional information, see Note 3, Materials Technologies Separation. (C) For additional information, see Note 5, Business Restructuring and Cost Reduction Actions. (D) For additional information, see Note 16, Retirement Benefits. (E) For additional information, see Note 15, Debt. (F) Includes income tax expense for tax costs associated with business separation. For additional information, see Note 3, Materials Technologies Separation. (G) For additional information, see Note 6, Business Combination. (H) The gain is reflected on the consolidated income statements in “Other income (expense), net.” For additional information, see Note 24, Supplemental Information.</t>
  </si>
  <si>
    <t>Business Segment and Geographic Information</t>
  </si>
  <si>
    <t>Segment Reporting, Disclosure of Entity's Reportable Segments [Abstract]</t>
  </si>
  <si>
    <t>26. BUSINESS SEGMENT AND GEOGRAPHIC INFORMATION Our reporting segments reflect the manner in which our chief operating decision maker reviews results and allocates resources. Except in the Corporate and other segment, each reporting segment meets the definition of an operating segment and does not include the aggregation of multiple operating segments. Our liquefied natural gas (LNG) and helium storage and distribution sale of equipment businesses are aggregated within the Corporate and other segment. Our reporting segments are: • Industrial Gases – Americas • Industrial Gases – EMEA (Europe, Middle East, and Africa) • Industrial Gases – Asia • Industrial Gases – Global • Corporate and other Industrial Gases – Regional The regional Industrial Gases (Americas, EMEA, Asia) segments include the results of our regional industrial gas businesses, which produce and sell atmospheric gases such as oxygen, nitrogen, and argon (primarily recovered by the cryogenic distillation of air) and process gases such as hydrogen, carbon monoxide, helium, syngas, and specialty gases. We supply gases to customers in many industries, including those in metals, glass, chemical processing, energy production and refining, food processing, metallurgical industries, medical, and general manufacturing. We distribute gases to our customers through a variety of supply modes including liquid or gaseous bulk supply delivered by tanker or tube trailer and, for smaller customers, packaged gases delivered in cylinders and dewars or small on-sites (cryogenic or non-cryogenic generators). For large-volume customers, we construct an on-site plant adjacent to or near the customer’s facility or deliver product from one of our pipelines. We are the world’s largest provider of hydrogen, which is used by refiners to facilitate the conversion of heavy crude feedstock and lower the sulfur content of gasoline and diesel fuels. Electricity is the largest cost component in the production of atmospheric gases, and natural gas is the principal raw material for hydrogen, carbon monoxide, and syngas production. We mitigate energy and natural gas prices contractually through pricing formulas, surcharges, and cost pass-through arrangements. The regional Industrial Gases segments also include our share of the results of several joint ventures accounted for by the equity method. The largest of these joint ventures operate in Mexico, Italy, South Africa, India, Saudi Arabia, and Thailand. Each of the regional Industrial Gases segments competes against global industrial gas companies as well as regional competitors. Competition is based primarily on price, reliability of supply, and the development of industrial gas applications. We derive a competitive advantage in locations where we have pipeline networks, which enable us to provide reliable and economic supply of products to larger customers. Industrial Gases – Global The Industrial Gases – Global segment includes cryogenic and gas processing equipment sales for air separation. The equipment is sold worldwide to customers in a variety of industries, including chemical and petrochemical manufacturing, oil and gas recovery and processing, and steel and primary metals processing. The Industrial Gases – Global segment also includes centralized global costs associated with management of all the Industrial Gases segments. These costs include Industrial Gases global administrative costs, product development costs, and research and development costs. We compete with a large number of firms for all the offerings included in the Industrial Gases – Global segment. Competition in the equipment businesses is based primarily on technological performance, service, technical know-how, price, and performance guarantees. Corporate and other The Corporate and other segment includes two ongoing global businesses (our LNG sale of equipment business and our liquid helium and liquid hydrogen transport and storage container businesses), the polyurethane intermediates (PUI) business that was exited in early fiscal year 2014, and corporate support functions that benefit all the segments. Competition for the two sale of equipment businesses is based primarily on technological performance, service, technical know-how, price, and performance guarantees. Corporate and other also includes income and expense that is not directly associated with the business segments, including foreign exchange gains and losses and stranded costs. Stranded costs relate to the presentation of the two divisions comprising the former Materials Technologies segment as discontinued operations. Also included are LIFO inventory adjustments, as the business segments use FIFO, and the LIFO pool adjustments are not allocated to the business segments. In addition to assets of the global businesses included in this segment, other assets include cash, deferred tax assets, and financial instruments. Customers We do not have a homogeneous customer base or end market, and no single customer accounts for more than 10% of our consolidated revenues. Accounting Policies The accounting policies of the segments are the same as those described in Note 1, Major Accounting Policies. We evaluate the performance of segments based upon reported segment operating income. Business Segment Industrial Gases– Americas Industrial Gases– EMEA Industrial Gases– Asia Industrial Gases– Global Corporate and other Segment Total 2016 Sales to external customers $ 3,344.1 $ 1,704.4 $ 1,720.4 $ 498.8 $ 236.0 $ 7,503.7 Operating income (loss) 893.2 384.6 451.0 (21.3 ) (87.6 ) 1,619.9 Depreciation and amortization 443.6 185.7 197.9 7.9 19.5 854.6 Equity affiliates’ income 52.7 36.5 57.8 — — 147.0 Expenditures for long-lived assets 406.6 159.5 313.3 6.0 22.3 907.7 Investments in net assets of and advances to equity affiliates 250.6 580.5 442.5 10.0 — 1,283.6 Total assets 5,896.7 3,178.6 4,232.7 367.6 2,384.5 16,060.1 2015 Sales to external customers $ 3,694.5 $ 1,866.4 $ 1,661.3 $ 286.7 $ 315.4 $ 7,824.3 Operating income (loss) 806.1 331.3 389.3 (51.6 ) (86.5 ) 1,388.6 Depreciation and amortization 417.5 194.3 209.9 16.5 20.3 858.5 Equity affiliates’ income (loss) 64.6 42.4 46.1 (.8 ) — 152.3 Expenditures for long-lived assets 414.5 215.6 402.5 94.8 35.0 1,162.4 Investments in net assets of and advances to equity affiliates 249.7 564.1 421.7 14.3 — 1,249.8 Total assets 5,782.5 3,324.1 4,159.1 370.5 1,123.8 14,760.0 2014 Sales to external customers $ 4,079.1 $ 2,150.8 $ 1,545.5 $ 296.0 $ 312.6 $ 8,384.0 Operating income (loss) 754.9 351.2 317.2 (57.3 ) (115.4 ) 1,250.6 Depreciation and amortization 413.7 220.2 210.9 7.1 23.7 875.6 Equity affiliates’ income 60.9 44.3 38.0 5.7 — 148.9 Expenditures for long-lived assets 484.2 239.1 438.4 77.7 59.9 1,299.3 Investments in net assets of and advances to equity affiliates 234.3 552.9 434.1 18.8 — 1,240.1 Total assets 6,249.3 3,521.3 4,059.3 389.4 1,082.7 15,302.0 Below is a reconciliation of segment total operating income to consolidated operating income: Operating Income 2016 2015 2014 Segment total $ 1,619.9 $ 1,388.6 $ 1,250.6 Business separation costs (50.6 ) (7.5 ) — Business restructuring and cost reduction actions (34.5 ) (180.1 ) (11.1 ) Pension settlement loss (5.1 ) (19.3 ) (5.2 ) Goodwill and intangible asset impairment charge — — (310.1 ) Gain on previously held equity interest — 17.9 — Gain on land sales (A) — 33.6 — Consolidated Total $ 1,529.7 $ 1,233.2 $ 924.2 (A) Reflected on the consolidated income statements in “Other income (expense), net.” Below is a reconciliation of segment total assets to consolidated total assets: Total Assets 2016 2015 2014 Segment total $ 16,060.1 $ 14,760.0 $ 15,302.0 Discontinued operations 1,968.5 2,556.6 2,345.6 Consolidated Total $ 18,028.6 $ 17,316.6 $ 17,647.6 The sales information noted above relates to external customers only. All intersegment sales are eliminated in consolidation. The Industrial Gases – Global segment had intersegment sales of $232.4 in 2016, $242.8 in 2015, and $192.4 in 2014. These sales are generally transacted at market pricing. For all other segments, intersegment sales are not material for all periods presented. Equipment manufactured for our regional industrial gases segments are generally transferred at cost and not reflected as an intersegment sale. Geographic Information Sales to External Customers 2016 2015 2014 United States $ 2,911.7 $ 3,369.8 $ 3,590.4 Canada 225.7 247.1 311.3 Europe 2,186.5 1,989.2 2,290.1 Asia, excluding China 722.0 736.8 768.2 China 1,020.4 957.8 807.1 Latin America 437.4 523.6 616.9 Total $ 7,503.7 $ 7,824.3 $ 8,384.0 Long-Lived Assets (A) 2016 2015 2014 United States $ 3,411.4 $ 3,502.9 $ 3,510.7 Canada 639.0 577.4 518.0 Europe 1,292.5 1,379.8 1,638.7 Asia, excluding China 892.2 757.2 792.7 China 1,675.8 1,682.8 1,541.8 Latin America 348.8 337.2 440.1 Total $ 8,259.7 $ 8,237.3 $ 8,442.0 (A) Long-lived assets include plant and equipment, net. Geographic information is based on country of origin. Included in United States revenues are export sales to third-party customers of $134.9 in 2016, $231.5 in 2015, and $205.0 in 2014. The Europe region operates principally in France, Germany, the Netherlands, Poland, Saudi Arabia, Spain, and the United Kingdom. The Asia region operates principally in China, South Korea, and Taiwan. The Latin America region operates principally in Brazil and Chile.</t>
  </si>
  <si>
    <t>Schedule II</t>
  </si>
  <si>
    <t>Valuation and Qualifying Accounts [Abstract]</t>
  </si>
  <si>
    <t>Schedule of Valuation and Qualifying Accounts Disclosure [Text Block]</t>
  </si>
  <si>
    <t>AIR PRODUCTS AND CHEMICALS, INC. AND SUBSIDIARIES SCHEDULE II–VALUATION AND QUALIFYING ACCOUNTS For the Years Ended 30 September 2016, 2015, and 2014 Balance at Beginning of Period Additions Charged to Expense Additions Charged to Other Accounts Other Changes (A) Balance at End of Period Year Ended 30 September 2016 Allowance for doubtful accounts $48 $9 $13 ($15 ) $55 Allowance for deferred tax assets (B) 112 1 52 — 165 Year Ended 30 September 2015 Allowance for doubtful accounts $58 $8 $18 ($36 ) $48 Allowance for deferred tax assets 106 — 9 (3 ) 112 Year Ended 30 September 2014 Allowance for doubtful accounts $88 $8 $8 ($46 ) $58 Allowance for deferred tax assets (C) 47 58 1 — 106 (A) Primarily includes write-offs of uncollectible trade receivables. Other Changes also includes the impact of foreign currency translation adjustments. (B) The increase in the valuation allowance was primarily due to the loss recorded on the exit from the Energy-from-Waste business. These costs were recorded in discontinued operations. See Note 4, Discontinued Operations, for additional information. (C) The increase in the valuation allowance was primarily due to the capital loss generated from the tax election related to a non-U.S. subsidiary.</t>
  </si>
  <si>
    <t>Major Accounting Policies (Policies)</t>
  </si>
  <si>
    <t>Basis of Presentation and Consolidation Principles</t>
  </si>
  <si>
    <t>Basis of Presentation and Consolidation Principles The accompanying consolidated financial statements of Air Products and Chemicals, Inc. were prepared in accordance with accounting principles generally accepted in the United States of America (“U.S. GAAP”) and include the accounts of Air Products and Chemicals, Inc. and those of its controlled subsidiaries (“we,” “our,” “us,” the “Company,” “Air Products,” or “registrant”), which are generally majority owned. Intercompany transactions and balances are eliminated in consolidation. We consolidate all entities that we control. The general condition for control is ownership of a majority of the voting interests of an entity. Control may also exist in arrangements where we are the primary beneficiary of a variable interest entity (VIE). An entity that has both the power to direct the activities that most significantly impact the economic performance of a VIE and the obligation to absorb the losses or receive the benefits significant to the VIE is considered the primary beneficiary of that entity. We have determined that we are not a primary beneficiary in any material VIE.</t>
  </si>
  <si>
    <t>Reclassifications</t>
  </si>
  <si>
    <t>Reclassifications Certain financial information and footnotes have been recast from the Company’s Form 10-K dated 21 November 2016 to present our former Material Technologies segment, which contained the Electronic Materials Division (EMD) and Performance Materials Division (PMD), as discontinued operations. Refer to Note 3, Materials Technologies Separation, for additional details on the disposition of these businesses subsequent to fiscal year 2016. The results of operations and cash flows of these businesses have been removed from the results of continuing operations and segment results for all periods presented. The assets and liabilities of the discontinued operations have been reclassified and are segregated in the consolidated balance sheets. The comprehensive income related to these businesses has not been segregated and is included in the Consolidated Comprehensive Income Statement for all periods presented. The Notes to the Consolidated Financial Statements have been recast on a continuing operations basis, unless otherwise indicated as "total company". The term "total company" includes both continuing and discontinued operations. The consolidated financial statements and accompanying notes reflect accounting guidance that was adopted during and subsequent to fiscal year 2016. Refer to Note 2, New Accounting Guidance, for additional information. Certain prior year information has been reclassified to conform to the fiscal year 2017 presentation.</t>
  </si>
  <si>
    <t>Estimates and Assumptions</t>
  </si>
  <si>
    <t>Estimates and Assumptions The preparation of the financial statements in conformity with U.S. GAAP requires management to make estimates and assumptions that affect amounts reported in the financial statements and accompanying notes. Actual results could differ from those estimates.</t>
  </si>
  <si>
    <t>Revenue Recognition</t>
  </si>
  <si>
    <t>Revenue Recognition Revenue from product sales is recognized as risk and title to the product transfer to the customer (which generally occurs at the time shipment is made), the sales price is fixed or determinable, and collectability is reasonably assured. Sales returns and allowances are not a business practice in the industry. Revenue from equipment sale contracts is recorded primarily using the percentage-of-completion method. Under this method, revenue from the sale of major equipment, such as liquefied natural gas (LNG) heat exchangers and large air separation units, is recognized based on labor hours or costs incurred to date compared with total estimated labor hours or costs to be incurred. When adjustments in estimated total contract revenues or estimated total costs or labor hours are required, any changes in the estimated profit from prior estimates are recognized in the current period for the inception-to-date effect of such change. Changes in estimates on projects accounted for under the percentage-of-completion method favorably impacted operating income by approximately $20 in fiscal year 2016, primarily during the fourth quarter. Our changes in estimates would not have significantly impacted amounts recorded in prior years. Changes in estimates during fiscal years 2015 and 2014 were not significant. Certain contracts associated with facilities that are built to provide product to a specific customer are required to be accounted for as leases. In cases where operating lease treatment is necessary, there is no difference in revenue recognition over the life of the contract as compared to accounting for the contract as product sales. In cases where capital lease treatment is necessary, the timing of revenue and expense recognition is impacted. Revenue and expense are recognized up front for the sale of equipment component of the contract as compared to revenue recognition over the life of the arrangement under contracts not qualifying as capital leases. Additionally, a portion of the revenue representing interest income from the financing component of the lease receivable is reflected as sales over the life of the contract. Allowances for credit losses associated with capital lease receivables are recorded using the specific identification method. As of 30 September 2016 and 2015, the credit quality of capital lease receivables did not require an allowance for credit losses. If an arrangement involves multiple deliverables, the delivered items are considered separate units of accounting if the items have value on a stand-alone basis. Revenues are allocated to each deliverable based upon relative selling prices derived from company specific evidence. Amounts billed for shipping and handling fees are classified as sales in the consolidated income statement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t>
  </si>
  <si>
    <t>Cost of Sales</t>
  </si>
  <si>
    <t>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t>
  </si>
  <si>
    <t>Depreciation</t>
  </si>
  <si>
    <t>Depreciation Depreciation is recorded using the straight-line method, which deducts equal amounts of the cost of each asset from earnings every year over its expected economic useful life. The principal lives for major classes of plant and equipment are summarized in Note 9, Plant and Equipment, net.</t>
  </si>
  <si>
    <t>Selling and Administrative</t>
  </si>
  <si>
    <t>Selling and Administrative The principal components of selling and administrative expenses are compensation, advertising, and promotional costs.</t>
  </si>
  <si>
    <t>Postemployment Benefits</t>
  </si>
  <si>
    <t>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do not provide one-time benefit arrangements of significance.</t>
  </si>
  <si>
    <t>Fair Value Measurements We are required to measure certain assets and liabilities at fair value, either upon initial measurement or for subsequent accounting or reporting. For example, fair value is used in the initial measurement of net assets acquired in a business combination; on a recurring basis in the measurement of derivative financial instruments; and on a nonrecurring basis when long-lived assets are written down to fair value when held for sale or determined to be impaired. Refer to Note 14, Fair Value Measurements, for information on the methods and assumptions used in our fair value measurements.</t>
  </si>
  <si>
    <t>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3, Financial Instruments,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t>
  </si>
  <si>
    <t>Foreign Currency</t>
  </si>
  <si>
    <t>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t the end of the fiscal period.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income statement fluctuates from period to period, depending on the value of the dollar against foreign currencies. Some transactions are made in currencies different from an entity’s functional currency. Gains and losses from these foreign currency transactions are generally included in other income (expense), net on our consolidated income statements as they occur.</t>
  </si>
  <si>
    <t>Environmental Expenditures</t>
  </si>
  <si>
    <t>Environmental Expenditures Accruals for environmental loss contingencies are recorded when it is probable that a liability has been incurred and the amount of loss can be reasonably estimated. Remediation costs are capitalized if the costs improve the Company’s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related to environmental matters totaled $12.2 in fiscal 2016, $11.8 in 2015, and $19.8 in 2014.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cleanup costs, costs related to soil and water contamination resulting from tank ruptures, post-remediation monitoring costs, and outside legal fees. These liabilities include costs related to other potentially responsible parties to the extent that we have reason to believe such parties will not fully pay their proportionate share. They do not take into account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the Company’s environmental exposures. An environmental accrual analysis is prepared and maintained that lists all environmental loss contingencies, even where an accrual has not been established. This analysis assists in monitoring the Company’s overall environmental exposure and serves as a tool to facilitate ongoing communication among the Company’s technical experts, environmental managers, environmental lawyers, and financial management to ensure that required accruals are recorded and potential exposures disclosed. Given inherent uncertainties in evaluating environmental exposures, actual costs to be incurred at identified sites in future periods may vary from the estimates. Refer to Note 17, Commitments and Contingencies, for additional information on the Company’s environmental loss contingencies. The accruals for environmental liabilities are reflected in the consolidated balance sheets, primarily as part of other noncurrent liabilities.</t>
  </si>
  <si>
    <t>Litigation</t>
  </si>
  <si>
    <t>Litigation In the normal course of business, we are involved in legal proceedings. We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7, Commitments and Contingencies, for additional information on our current legal proceedings.</t>
  </si>
  <si>
    <t>Share-Based Compensation We have various share-based compensation programs, which include deferred stock units, stock options, and restricted stock. We expense the grant-date fair value of these awards over the vesting period during which employees perform related services. Expense recognition is accelerated for retirement-eligible individuals who would meet the requirements for vesting of awards upon their retirement. We utilize a Black Scholes model to value stock option awards. The grant-date fair value of the deferred stock units tied to a market condition is estimated using a Monte Carlo simulation model.</t>
  </si>
  <si>
    <t>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additional information regarding our income taxes, refer to Note 23, Income Taxes.</t>
  </si>
  <si>
    <t>Cash and Cash Items</t>
  </si>
  <si>
    <t>Cash and Cash Items Cash and cash items include cash, time deposits, and certificates of deposit acquired with an original maturity of three months or less.</t>
  </si>
  <si>
    <t>Trade Receivables,net</t>
  </si>
  <si>
    <t>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also includes amounts for certain customers where a risk of default has been specifically identified, considering factors such as the financial condition of the customer and customer disputes over contractual terms and conditions. Allowance for doubtful accounts were $55.3 and $47.9 as of fiscal year end 30 September 2016 and 2015, respectively. Provisions to the allowance for doubtful accounts charged against income were $21.8 , $25.9 and $15.9 in 2016, 2015, and 2014, respectively.</t>
  </si>
  <si>
    <t>Inventories Inventories are stated at the lower of cost or market. We write down our inventories for estimated obsolescence or unmarketable inventory based upon assumptions about future demand and market conditions. We utilize the last-in, first-out (LIFO) method for determining the cost of inventories in the United States for the Industrial Gases regional and global segments. Inventories for these segments outside of the United States are accounted for on the first-in, first-out (FIFO) method, as the LIFO method is not generally permitted in the foreign jurisdictions where these segments operate. At the business segment level, inventories are recorded at FIFO and the LIFO pool adjustments are not allocated to the business segments.</t>
  </si>
  <si>
    <t>Equity Investments</t>
  </si>
  <si>
    <t>Equity Investments The equity method of accounting is used when we exercise significant influence but do not have operating control, generally assumed to be 20% – 50% ownership. Under the equity method, original investments are recorded at cost and adjusted by our share of undistributed earnings or losses of these companies. Equity investments are reviewed for impairment whenever events or changes in circumstances indicate that the carrying amount of the investment may not be recoverable.</t>
  </si>
  <si>
    <t>Plant and Equipment</t>
  </si>
  <si>
    <t>Plant and Equipment Plant and equipmen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Refer to Note 9, Plant and Equipment, net, for further detail.</t>
  </si>
  <si>
    <t>Computer Software</t>
  </si>
  <si>
    <t>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mputer software costs are included in the balance sheet classification plant and equipment, net and depreciated over the estimated useful life of the software, generally a period of three to ten years.</t>
  </si>
  <si>
    <t>Capitalized Interest</t>
  </si>
  <si>
    <t>Capitalized Interest As we build new plant and equipment, we include in the cost of these assets a portion of the interest payments we make during the year. The amount of capitalized interest was $32.7 , $49.1 , and $33.0 in 2016, 2015, and 2014, respectively.</t>
  </si>
  <si>
    <t>Impairment of Long-Lived Assets</t>
  </si>
  <si>
    <t>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to be sold are reported at the lower of carrying amount or fair value less cost to sell.</t>
  </si>
  <si>
    <t>Asset Retirement Obligations</t>
  </si>
  <si>
    <t>Asset Retirement Obligations 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Our asset retirement obligations are primarily associated with on-site long-term supply contracts, under which we have built a facility on land owned by the customer and are obligated to remove the facility at the end of the contract term. Our asset retirement obligations totaled $119.9 and $109.4 at 30 September 2016 and 2015, respectively.</t>
  </si>
  <si>
    <t>Goodwill Business combinations are accounted for using the acquisition method. The purchase price is allocated to the assets acquired and liabilities assumed based on their estimated fair market values. Any excess purchase price over the fair market value of the net assets acquired, including identified intangibles, is recorded as goodwill. Preliminary purchase price allocations are made at the date of acquisition and finalized when information needed to affirm underlying estimates is obtained, within a maximum allocation period of one year. Goodwill is subject to impairment testing at least annually. In addition, goodwill is tested more frequently if a change in circumstances or the occurrence of events indicates that potential impairment exists. Refer to Note 10, Goodwill, for further detail.</t>
  </si>
  <si>
    <t>Intangible Assets Intangible assets with determinable lives primarily consist of customer relationships, purchased patents and technology, and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Customer relationships are generally amortized over periods of five to twenty-five years. Purchased patents and technology and other are generally amortized over periods of five to fifteen years. Land use rights, which are included in other intangibles, are generally amortized over a period of fifty years. Amortizable lives are adjusted whenever there is a change in the estimated period of economic benefit. Refer to Note 11, Intangible Assets, for further detail.</t>
  </si>
  <si>
    <t>Retirement Benefits The cost of pension benefits is recognized over the employees’ service period. We are required to use actuarial methods and assumptions in the valuation of defined benefit obligations and the determination of expense. Differences between actual and expected results or changes in the value of obligations and plan assets are not recognized in earnings as they occur but, rather, systematically and gradually over subsequent periods. Refer to Note 16, Retirement Benefits, for disclosures related to our pension and other postretirement benefits.</t>
  </si>
  <si>
    <t>Discontinued Operations (Tables)</t>
  </si>
  <si>
    <t>Income Statement, Balance Sheet and Additional Disclosures by Disposal Groups, Including Discontinued Operations [Line Items]</t>
  </si>
  <si>
    <t>Schedule of Operating Results and Assets and Liabilities of Discontinued Operation</t>
  </si>
  <si>
    <t>The following table summarizes the carrying amount of the accrual for our actions to dispose of the EfW business at 30 September 2016, which is included in current liabilities of discontinued operations: Asset Impairment Contract Actions/Other Total Loss on disposal of business $ 913.5 $ 32.2 $ 945.7 Noncash expenses (913.5 ) — (913.5 ) Cash expenditures — (18.6 ) (18.6 ) Currency translation adjustment — (1.4 ) (1.4 ) 30 September 2016 $ — $ 12.2 $ 12.2 The following table details the businesses and major line items that comprise income from discontinued operations, net of tax, on the consolidated income statements for fiscal year 2016: 2016 Total Electronic Performance Energy- Discontinued Materials Materials from-Waste (A) Operations Sales $ 961.6 $ 1,059.1 $ — $ 2,020.7 Cost of sales 521.6 704.5 24.6 1,250.7 Selling and administrative 87.7 76.6 2.8 167.1 Research and development 40.8 19.6 .9 61.3 Other income (expense), net 2.2 4.2 (12.7 ) (6.3 ) Operating Income (Loss) 313.7 262.6 (41.0 ) 535.3 Equity affiliates’ income .2 1.4 — 1.6 Interest expense .3 — — .3 Income (Loss) Before Taxes (B) 313.6 264.0 (41.0 ) 536.6 Income tax provision 73.4 80.5 (3.4 ) 150.5 Income (Loss) From Operations of Discontinued Operations, net of tax 240.2 183.5 (37.6 ) 386.1 Loss on Disposal, net of tax — — (846.6 ) (846.6 ) Income (Loss) From Discontinued Operations, net of tax 240.2 183.5 (884.2 ) (460.5 ) Net Income Attributable to Noncontrolling Interests of Discontinued Operations 7.9 — — 7.9 Net Income (Loss) From Discontinued Operations $ 232.3 $ 183.5 $ (884.2 ) $ (468.4 ) (A) The loss from operations of discontinued operations for EfW primarily relates to project suspension costs, land leases, and administrative costs. (B) In 2016, income before taxes from operations of discontinued operations attributable to Air Products was $ 527.1 . The following table details the businesses and major line items that comprise income from discontinued operations, net of tax, on the consolidated income statements for fiscal year 2015: 2015 Total Electronic Performance Energy- Discontinued Materials Materials from-Waste (A) Operations Sales $ 984.1 $ 1,086.5 $ — $ 2,070.6 Cost of sales 586.8 754.0 5.1 1,345.9 Selling and administrative 86.4 79.9 2.4 168.7 Research and development 37.5 23.2 1.7 62.4 Other income (expense), net (B) (18.5 ) (9.2 ) — (27.7 ) Operating Income (Loss) 254.9 220.2 (9.2 ) 465.9 Equity affiliates’ income 1.0 1.2 — 2.2 Interest expense .1 .6 — .7 Income (Loss) Before Taxes (C) 255.8 220.8 (9.2 ) 467.4 Income tax provision 49.7 68.4 (2.4 ) 115.7 Income (Loss) From Discontinued Operations, net of tax 206.1 152.4 (6.8 ) 351.7 Net Income Attributable to Noncontrolling Interests of Discontinued Operations 7.1 — — 7.1 Net Income (Loss) From Discontinued Operations $ 199.0 $ 152.4 $ (6.8 ) $ 344.6 (A) The loss from operations of discontinued operations for EfW primarily relates to land leases and administrative costs. (B) Primarily includes business restructuring and cost reduction actions. (C) In 2015, income before taxes from operations of discontinued operations attributable to Air Products was $ 458.9 . The following table details the businesses and major line items that comprise income from discontinued operations, net of tax, on the consolidated income statements for fiscal year 2014: 2014 Total Electronic Performance Energy- Discontinued Materials Materials from-Waste (A) Homecare Operations Sales $ 922.8 $ 1,132.2 $ — $ 8.5 $ 2,063.5 Cost of sales 612.0 810.0 4.7 6.4 1,433.1 Selling and administrative 79.3 83.2 4.6 1.3 168.4 Research and development 35.7 25.6 1.6 — 62.9 Other income (expense), net 5.4 .3 — (.1 ) 5.6 Operating Income (Loss) 201.2 213.7 (10.9 ) .7 404.7 Equity affiliates’ income 1.7 .8 — — 2.5 Interest expense .3 .8 — — 1.1 Income (Loss) Before Taxes (B) 202.6 213.7 (10.9 ) .7 406.1 Income tax provision 45.7 65.6 (3.4 ) — 107.9 Income (Loss) From Operations of Discontinued Operations 156.9 148.1 (7.5 ) .7 298.2 Gain on sale of business, net of tax — — — 3.9 3.9 Income (Loss) From Discontinued Operations, net of tax 156.9 148.1 (7.5 ) 4.6 302.1 Net Income Attributable to Noncontrolling Interests of Discontinued Operations 7.1 — — — 7.1 Net Income (Loss) From Discontinued Operations $ 149.8 $ 148.1 $ (7.5 ) $ 4.6 $ 295.0 (A) The loss from operations of discontinued operations for EfW primarily relates to land leases and administrative costs. (B) In 2014, income before taxes from operations of discontinued operations attributable to Air Products was $397.6 . The following table details the major line items that comprise assets and liabilities of discontinued operations on the consolidated balance sheets as of 30 September 2016: 30 September 2016 Total Electronic Performance Energy- Discontinued Materials Materials from-Waste Operations Assets Current Assets Cash and cash items $ 170.6 $ 37.5 $ — $ 208.1 Trade receivables, net 134.7 159.0 — 293.7 Inventories 138.1 226.8 — 364.9 Plant and equipment, net — — 18.2 18.2 Other receivables and current assets 34.5 5.6 1.2 41.3 Total Current Assets 477.9 428.9 19.4 926.2 Plant and equipment, net 296.5 296.5 — 593.0 Goodwill, net 180.0 125.0 — 305.0 Intangible assets, net 75.1 25.0 — 100.1 Other noncurrent assets 37.5 6.7 — 44.2 Total Noncurrent Assets 589.1 453.2 — 1,042.3 Total Assets $ 1,067.0 $ 882.1 $ 19.4 $ 1,968.5 Liabilities Current Liabilities Payables and accrued liabilities $ 85.8 $ 72.5 $ 19.0 $ 177.3 Accrued income taxes 22.7 6.0 — 28.7 Current portion of long-term debt 5.8 — — 5.8 Total Current Liabilities 114.3 78.5 19.0 211.8 Long-term debt 981.8 — — 981.8 Deferred income taxes 50.3 6.4 — 56.7 Other noncurrent liabilities 47.4 9.6 — 57.0 Total Noncurrent Liabilities 1,079.5 16.0 — 1,095.5 Total Liabilities $ 1,193.8 $ 94.5 $ 19.0 $ 1,307.3 The following table details the major line items that comprise assets and liabilities of discontinued operations on the consolidated balance sheets as of 30 September 2015: 30 September 2015 Total Electronic Performance Energy- Discontinued Materials Materials from-Waste Operations Assets Current Assets Cash and cash items $ 17.8 $ 5.5 $ — $ 23.3 Trade receivables, net 127.6 152.2 — 279.8 Inventories 132.1 237.7 — 369.8 Other receivables and current assets 24.8 5.7 1.8 32.3 Total Current Assets 302.3 401.1 1.8 705.2 Plant and equipment, net 296.4 211.4 891.8 1,399.6 Goodwill, net 167.0 127.2 — 294.2 Intangible assets, net 81.9 28.1 — 110.0 Other noncurrent assets 40.7 6.9 — 47.6 Total Noncurrent Assets 586.0 373.6 891.8 1,851.4 Total Assets $ 888.3 $ 774.7 $ 893.6 $ 2,556.6 Liabilities Current Liabilities Payables and accrued liabilities $ 81.8 $ 80.4 $ 17.0 $ 179.2 Accrued income taxes 6.6 .4 — 7.0 Current portion of long-term debt — 4.7 — 4.7 Total Current Liabilities 88.4 85.5 17.0 190.9 Deferred income taxes 69.1 6.7 — 75.8 Other noncurrent liabilities 23.8 1.0 2.5 27.3 Total Noncurrent Liabilities 92.9 7.7 2.5 103.1 Total Liabilities $ 181.3 $ 93.2 $ 19.5 $ 294.0</t>
  </si>
  <si>
    <t>Business Restructuring and Cost Reduction Actions (Tables)</t>
  </si>
  <si>
    <t>Summary of Carrying Amount of Accrual for Business Restructuring and Cost Reduction Actions [Table Text Block]</t>
  </si>
  <si>
    <t>The following table summarizes the carrying amount of the accrual for cost reduction actions at 30 September 2016: Severance and Other Benefits 2016 Charge $ 34.5 Amount reflected in pension liability (.9 ) Cash expenditures (21.6 ) Currency translation adjustment .3 30 September 2016 $ 12.3 The following table summarizes the carrying amount of the accrual for the business realignment and reorganization at 30 September 2016: Severance and Other Benefits Asset Actions/Other Total 2014 Charge $ 11.1 $ — $ 11.1 Cash expenditures (1.7 ) — (1.7 ) 30 September 2014 $ 9.4 $ — $ 9.4 2015 Charge 131.5 48.6 180.1 Amount reflected in pension liability (11.2 ) — (11.2 ) Noncash expenses — (40.2 ) (40.2 ) Cash expenditures (100.3 ) (1.2 ) (101.5 ) Currency translation adjustment (.4 ) — (.4 ) 30 September 2015 $ 29.0 $ 7.2 $ 36.2 Cash expenditures (28.6 ) (3.8 ) (32.4 ) Currency translation adjustment (.4 ) — (.4 ) 30 September 2016 $ — $ 3.4 $ 3.4</t>
  </si>
  <si>
    <t>Inventories (Tables)</t>
  </si>
  <si>
    <t>Schedule of Inventory</t>
  </si>
  <si>
    <t>30 September 2016 2015 Inventories at FIFO cost Finished goods $ 131.3 $ 151.1 Work in process 18.3 17.4 Raw materials, supplies and other 117.1 138.4 266.7 306.9 Less: Excess of FIFO cost over LIFO cost (11.7 ) (18.9 ) Inventories $ 255.0 $ 288.0</t>
  </si>
  <si>
    <t>Summarized Financial Information of Equity Affiliates (Tables)</t>
  </si>
  <si>
    <t>Equity Method Investments [Table Text Block]</t>
  </si>
  <si>
    <t>Abdullah Hashim Industrial Gases &amp; Equipment Co., Ltd. (25%); INOX Air Products Limited (50%); Air Products South Africa (Proprietary) Limited (50%); Jazan Gas Projects Company (25%); Bangkok Cogeneration Company Limited (49%); Kulim Industrial Gases Sdn. Bhd. (50%); Bangkok Industrial Gases Co., Ltd. (49%); Sapio Produzione Idrogeno Ossigeno S.r.l. (49%); Chengdu Air &amp; Gas Products Ltd. (50%); Tecnologia en Nitrogeno S. de R.L. de C.V. (50%); Helap S.A. (50%); Tyczka Industrie-Gases GmbH (50%); High-Tech Gases (Beijing) Co., Ltd. (50%); WuXi Hi-Tech Gas Co., Ltd. (50%); INFRA Group (40%); and principally, other industrial gas producers. 30 September 2016 2015 Current assets $ 1,436.7 $ 1,218.8 Noncurrent assets 3,063.3 2,559.6 Current liabilities 694.8 603.0 Noncurrent liabilities 1,540.4 982.9 Year Ended 30 September 2016 2015 2014 Net sales $ 2,271.6 $ 2,460.5 $ 2,639.6 Sales less cost of sales 871.5 922.7 951.7 Operating income 482.1 512.4 526.1 Net income 334.1 343.5 349.4</t>
  </si>
  <si>
    <t>Plant and Equipment, net (Tables)</t>
  </si>
  <si>
    <t>Property, Plant and Equipment [Table Text Block]</t>
  </si>
  <si>
    <t>30 September Useful Life in years 2016 2015 Land $ 202.9 $ 195.8 Buildings 30 918.6 882.6 Production facilities Industrial Gases – Regional (A) 10 to 20 12,372.1 11,904.3 Other 5 to 20 19.8 21.0 Total production facilities 12,391.9 11,925.3 Distribution and other machinery and equipment (B) 5 to 25 3,821.0 3,719.4 Construction in progress 1,325.8 1,275.4 Plant and equipment, at cost 18,660.2 17,998.5 Less: accumulated depreciation 10,400.5 9,761.2 Plant and equipment, net $ 8,259.7 $ 8,237.3 (A) Depreciable lives of production facilities related to long-term customer supply contracts are matched to the contract lives. (B) The depreciable lives for various types of distribution equipment are 10 to 25 years for cylinders, depending on the nature and properties of the product; 20 years for tanks; 7.5 years for customer stations; and 5 to 15 years for tractors and trailers.</t>
  </si>
  <si>
    <t>Goodwill (Tables)</t>
  </si>
  <si>
    <t>Schedule of Goodwill [Table Text Block]</t>
  </si>
  <si>
    <t xml:space="preserve"> Industrial Gases– Americas Industrial Gases– EMEA Industrial Gases– Asia Industrial Gases– Global Total Goodwill, net at 30 September 2014 $ 327.2 $ 433.3 $ 140.0 $ 21.4 $ 921.9 Acquisitions and adjustments 2.2 3.2 — — 5.4 Currency translation and other (31.8 ) (50.0 ) (6.9 ) (1.5 ) (90.2 ) Goodwill, net at 30 September 2015 $ 297.6 $ 386.5 $ 133.1 $ 19.9 $ 837.1 Currency translation and other 11.5 (5.9 ) 2.1 .3 8.0 Goodwill, net at 30 September 2016 $ 309.1 $ 380.6 $ 135.2 $ 20.2 $ 845.1 30 September 2016 2015 2014 Goodwill, gross $ 1,103.7 $ 1,080.8 $ 1,206.7 Accumulated impairment losses (A) (258.6 ) (243.7 ) (284.8 ) Goodwill, net $ 845.1 $ 837.1 $ 921.9 (A) Amount is attributable to the Industrial Gases – Americas segment and includes currency translation of $46.6 , $61.5 , and $20.4 as of 30 September 2016, 2015, and 2014, respectively.</t>
  </si>
  <si>
    <t>Intangibles (Tables)</t>
  </si>
  <si>
    <t>Schedule Finite and Indefinite Lived Intangible Assets [Table Text Block]</t>
  </si>
  <si>
    <t xml:space="preserve"> 30 September 2016 30 September 2015 Gross Accumulated Amortization/ Impairment Net Gross Accumulated Amortization/ Impairment Net Customer relationships $ 400.6 $ (118.2 ) $ 282.4 $ 391.5 $ (98.8 ) $ 292.7 Patents and technology 13.6 (10.1 ) 3.5 13.9 (9.9 ) 4.0 Other 73.0 (33.7 ) 39.3 72.9 (31.4 ) 41.5 Total finite-lived intangibles 487.2 (162.0 ) 325.2 478.3 (140.1 ) 338.2 Trade names and trademarks, indefinite-lived 66.2 (3.5 ) 62.7 63.4 (3.3 ) 60.1 Total Intangible Assets $ 553.4 $ (165.5 ) $ 387.9 $ 541.7 $ (143.4 ) $ 398.3</t>
  </si>
  <si>
    <t>Schedule of Finite-Lived Intangible Assets, Future Amortization Expense [Table Text Block]</t>
  </si>
  <si>
    <t>Projected annual amortization expense for intangible assets as of 30 September 2016 is as follows: 2017 $ 20.7 2018 19.9 2019 19.6 2020 19.4 2021 18.7 Thereafter 226.9 Total $ 325.2</t>
  </si>
  <si>
    <t>Leases (Tables)</t>
  </si>
  <si>
    <t>Schedule of Future Minimum Lease Payments for Capital Leases [Table Text Block]</t>
  </si>
  <si>
    <t xml:space="preserve"> Capital Leases Operating Leases 2017 $ 2.0 $ 60.0 2018 1.8 54.9 2019 1.6 43.7 2020 1.6 32.8 2021 2.7 26.8 Thereafter 21.3 91.6 Total $ 31.0 $ 309.8</t>
  </si>
  <si>
    <t>Schedule of Future Minimum Rental Payments for Operating Leases [Table Text Block]</t>
  </si>
  <si>
    <t>Schedule of Minimum Lease Payments to be Collected [Table Text Block]</t>
  </si>
  <si>
    <t>2017 $ 182.7 2018 181.4 2019 175.9 2020 171.1 2021 165.1 Thereafter 1,196.4 Total $ 2,072.6 30 September 2016 2015 Gross minimum lease payments receivable $ 2,072.6 $ 2,305.9 Unearned interest income (762.7 ) (882.1 ) Lease Receivables, net $ 1,309.9 $ 1,423.8</t>
  </si>
  <si>
    <t>Financial Instruments (Tables)</t>
  </si>
  <si>
    <t>Schedule Of Notional Amounts Of Outstanding Derivatives</t>
  </si>
  <si>
    <t>The following table summarizes our outstanding interest rate management contracts and cross currency interest rate swaps: 30 September 2016 30 September 2015 US$ Notional Pay % Average Receive % Years Average Maturity US$ Notional Pay % Average Receive % Years Average Maturity Interest rate swaps (fair value hedge) $ 600.0 LIBOR 2.28 % 2.3 $ 600.0 LIBOR 2.77 % 3.3 Cross currency interest rate swaps (net investment hedge) $ 517.7 3.24 % 2.43 % 2.6 $ 609.9 4.06 % 2.61 % 3.2 Cross currency interest rate swaps (cash flow hedge) $ 1,088.9 4.77 % 2.72 % 3.3 $ 1,055.2 4.29 % 2.63 % 3.9 Cross currency interest rate swaps (not designated) $ 27.4 3.62 % 0.81 % 1.8 $ 12.9 3.12 % 3.08 % 4.1 30 September 2016 30 September 2015 US$ Notional Years Average Maturity US$ Notional Years Average Maturity Forward Exchange Contracts Cash flow hedges $ 4,130.3 0.5 $ 4,529.1 0.5 Net investment hedges 968.2 2.7 491.3 4.0 Not designated 2,648.3 0.4 771.8 0.9 Total Forward Exchange Contracts $ 7,746.8 0.7 $ 5,792.2 0.9</t>
  </si>
  <si>
    <t>Fair Value of Derivative Instruments</t>
  </si>
  <si>
    <t>The table below summarizes the fair value and balance sheet location of our outstanding derivatives: Balance Sheet 30 September Balance Sheet 30 September Location 2016 2015 Location 2016 2015 Derivatives Designated as Hedging Instruments: Forward exchange contracts Other receivables $ 72.3 $ 52.1 Accrued liabilities $ 44.0 $ 110.4 Interest rate management contracts Other receivables 19.9 17.6 Accrued liabilities — — Other noncurrent Other noncurrent Forward exchange contracts assets 44.4 68.5 liabilities 9.1 9.2 Other noncurrent Other noncurrent Interest rate management contracts assets 160.0 153.4 liabilities 12.0 .8 Total Derivatives Designated as Hedging Instruments $ 296.6 $ 291.6 $ 65.1 $ 120.4 Derivatives Not Designated as Hedging Instruments: Forward exchange contracts Other receivables 77.1 2.8 Accrued liabilities $ 29.5 $ 3.3 Other noncurrent Other noncurrent Forward exchange contracts assets — 23.3 liabilities — .6 Other noncurrent Other noncurrent Interest rate management contracts assets — .8 liabilities .7 — Total Derivatives Not Designated as Hedging Instruments $ 77.1 $ 26.9 $ 30.2 $ 3.9 Total Derivatives $ 373.7 $ 318.5 $ 95.3 $ 124.3</t>
  </si>
  <si>
    <t>Schedule of Gain/Loss Related to Derivative Instruments</t>
  </si>
  <si>
    <t>The table below summarizes the gain or loss related to our cash flow hedges, fair value hedges, net investment hedges, and derivatives not designated as hedging instruments: Year Ended 30 September Forward Exchange Contracts Foreign Currency Debt Other (A) Total 2016 2015 2016 2015 2016 2015 2016 2015 Cash Flow Hedges, net of tax: Net gain (loss) recognized in OCI (effective portion) $ 10.5 $ (44.9 ) $ — $ — $ 3.2 $ 9.9 $ 13.7 $ (35.0 ) Net (gain) loss reclassified from OCI to sales/cost of sales (effective portion) .2 .6 — — — — .2 .6 Net (gain) loss reclassified from OCI to other income (expense), net (effective portion) (25.7 ) 35.6 — — (20.3 ) (20.2 ) (46.0 ) 15.4 Net (gain) loss reclassified from OCI to interest expense (effective portion) 6.7 .7 — — 3.3 2.6 10.0 3.3 Net (gain) loss reclassified from OCI to other income (expense), net (ineffective portion) (.2 ) 1.5 — — — — (.2 ) 1.5 Fair Value Hedges: Net gain (loss) recognized in interest expense (B) $ — $ — $ — $ — $ (8.8 ) $ 9.9 $ (8.8 ) $ 9.9 Net Investment Hedges, net of tax: Net gain (loss) recognized in OCI $ 17.4 $ 60.1 $ (9.6 ) $ 91.4 $ 35.0 $ 49.5 $ 42.8 $ 201.0 Derivatives Not Designated as Hedging Instruments: Net gain (loss) recognized in other income (expense), net (C) $ (1.8 ) $ (9.2 ) $ — $ — $ (1.6 ) $ .6 $ (3.4 ) $ (8.6 ) (A) Other includes the impact on other comprehensive income (OCI) and earnings primarily related to interest rate and cross currency interest rate swaps. (B) The impact of fair value hedges noted above was largely offset by recognized gains and losses resulting from the impact of changes in related interest rates on outstanding debt. (C) The impact of the non-designated hedges noted above was largely offset by recognized gains and losses resulting from the impact of changes in exchange rates on assets and liabilities denominated in nonfunctional currencies.</t>
  </si>
  <si>
    <t>Fair Value Measurements (Tables)</t>
  </si>
  <si>
    <t>Schedule of Carrying Value and Fair Values of Financial Instruments</t>
  </si>
  <si>
    <t>The carrying values and fair values of financial instruments were as follows: 30 September 2016 30 September 2015 Carrying Value Fair Value Carrying Value Fair Value Assets Derivatives Forward exchange contracts $ 193.8 $ 193.8 $ 146.7 $ 146.7 Interest rate management contracts 179.9 179.9 171.8 171.8 Liabilities Derivatives Forward exchange contracts $ 82.6 $ 82.6 $ 123.5 $ 123.5 Interest rate management contracts 12.7 12.7 .8 .8 Long-term debt, including current portion 4,275.1 4,474.0 4,361.6 4,640.5</t>
  </si>
  <si>
    <t>Schedule of Fair Value of Assets and Liabilities Measured On Recurring Basis</t>
  </si>
  <si>
    <t>The following table summarizes assets and liabilities measured at fair value on a recurring basis in the consolidated balance sheets: 30 September 2016 30 September 2015 Total Level 1 Level 2 Level 3 Total Level 1 Level 2 Level 3 Assets at Fair Value Derivatives Forward exchange contracts $ 193.8 $ — $ 193.8 $ — $ 146.7 $ — $ 146.7 $ — Interest rate management contracts 179.9 — 179.9 — 171.8 — 171.8 — Total Assets at Fair Value $ 373.7 $ — $ 373.7 $ — $ 318.5 $ — $ 318.5 $ — Liabilities at Fair Value Derivatives Forward exchange contracts $ 82.6 $ — $ 82.6 $ — $ 123.5 $ — $ 123.5 $ — Interest rate management contracts 12.7 — 12.7 — .8 — .8 — Total Liabilities at Fair Value $ 95.3 $ — $ 95.3 $ — $ 124.3 $ — $ 124.3 $ —</t>
  </si>
  <si>
    <t>Schedule of Non-Recurring Fair Value Measurement of Long-Lived Assets Held For Sale</t>
  </si>
  <si>
    <t>The following is a tabular presentation of nonrecurring fair value measurements along with the level within the fair value hierarchy in which the fair value measurement in its entirety falls: 31 March 2016 Total Level 1 Level 2 Level 3 2016 Loss Plant and Equipment — Discontinued operations (A) $ 20.0 $ — $ — $ 20.0 $ 913.5 (A) As a result of our exit from the Energy-from-Waste business, we assessed the recoverability of assets capable of being marketed on a secondary equipment market using an orderly liquidation valuation resulting in an impairment loss for the difference between the orderly liquidation value and net book value of the assets as of 31 March 2016. There were no significant changes to the estimated net realizable value as of 30 September 2016. For additional information, see Note 4, Discontinued Operations.</t>
  </si>
  <si>
    <t>Debt (Tables)</t>
  </si>
  <si>
    <t>Schedule of Debt [Table Text Block]</t>
  </si>
  <si>
    <t>Total Debt 30 September 2016 2015 Short-term borrowings $ 935.8 $ 1,494.3 Current portion of long-term debt 365.4 430.6 Long-term debt 3,909.7 3,931.0 Total Debt $ 5,210.9 $ 5,855.9</t>
  </si>
  <si>
    <t>Schedule of Short-term Debt [Table Text Block]</t>
  </si>
  <si>
    <t>Short-term Borrowings 30 September 2016 2015 Bank obligations $ 133.1 $ 234.3 Commercial paper 802.7 1,260.0 Total Short-term Borrowings $ 935.8 $ 1,494.3</t>
  </si>
  <si>
    <t>Schedule of Long-term Debt Instruments [Table Text Block]</t>
  </si>
  <si>
    <t>Long-term Debt 30 September Fiscal Year Maturities 2016 2015 Payable in U.S. Dollars Debentures 8.75% 2021 $ 18.4 $ 18.4 Medium-term Notes (weighted average rate) Series D 7.3% 2016 — 32.1 Series E 7.6% 2026 17.2 17.2 Senior Notes Note 2.0% 2016 — 350.0 Note 1.2% 2018 400.0 400.0 Note 4.375% 2019 400.0 400.0 Note 3.0% 2022 400.0 400.0 Note 2.75% 2023 400.0 400.0 Note 3.35% 2024 400.0 400.0 Other (weighted average rate) Variable-rate industrial revenue bonds .68% 2035 to 2050 769.9 769.9 Other 1.3% 2018 to 2019 25.7 34.5 Payable in Other Currencies Eurobonds 4.625% 2017 337.0 335.2 Eurobonds 2.0% 2020 337.0 335.2 Eurobonds 1.0% 2025 337.0 335.2 Eurobonds .375% 2021 393.2 — Other 4.4% 2016 to 2022 52.9 156.3 Capital Lease Obligations United States 5.0% 2018 .5 .7 Foreign 11.3% 2017 to 2036 9.7 1.1 Total Principal Amount 4,298.5 4,385.8 Less: Unamortized Discount and Debt Issuance Costs (23.4 ) (24.2 ) Total Long-term Debt 4,275.1 4,361.6 Less: Current portion of long-term debt (365.4 ) (430.6 ) Long-term Debt $ 3,909.7 $ 3,931.0</t>
  </si>
  <si>
    <t>Schedule of Maturities of Long-term Debt [Table Text Block]</t>
  </si>
  <si>
    <t>Maturities of long-term debt in each of the next five years and beyond are as follows: 2017 $ 365.6 2018 413.7 2019 400.9 2020 348.6 2021 412.5 Thereafter 2,357.2 Total $ 4,298.5</t>
  </si>
  <si>
    <t>Retirement Benefits (Tables)</t>
  </si>
  <si>
    <t>Pension Plan [Member]</t>
  </si>
  <si>
    <t>Schedule of Net Periodic Benefit Cost</t>
  </si>
  <si>
    <t xml:space="preserve"> 2016 2015 2014 U.S. International U.S. International U.S. International Service cost $ 36.5 $ 24.3 $ 42.2 $ 31.3 $ 42.6 $ 36.0 Interest cost 110.7 44.3 124.7 57.8 130.7 67.2 Expected return on plan assets (202.0 ) (78.3 ) (202.0 ) (79.8 ) (187.8 ) (78.1 ) Amortization Net actuarial loss 85.3 35.6 78.9 41.4 78.3 36.1 Prior service cost 2.8 (.2 ) 2.8 — 2.9 .2 Settlements 5.1 1.3 18.9 2.3 4.8 .7 Curtailments — (1.1 ) 5.3 — — — Special termination benefits 2.0 — 7.2 1.5 .2 .1 Other (.3 ) 2.1 1.0 2.1 — 2.0 Net Periodic Benefit Cost – Total $ 40.1 $ 28.0 $ 79.0 $ 56.6 $ 71.7 $ 64.2 Less: Discontinued Operations (7.9 ) (4.4 ) (12.9 ) (7.7 ) (10.9 ) (7.6 ) Net Periodic Benefit Cost – Continuing Operations $ 32.2 $ 23.6 $ 66.1 $ 48.9 $ 60.8 $ 56.6</t>
  </si>
  <si>
    <t>Weighted Average Assumptions Used In The Calculation Of Net Periodic Pension Cost And PBO</t>
  </si>
  <si>
    <t xml:space="preserve"> 2016 2015 2014 U.S. International U.S. International U.S. International Discount rate (A) 4.3 % 3.3 % 4.3 % 3.6 % 4.8 % 4.3 % Expected return on plan assets 8.0 % 6.3 % 8.3 % 6.1 % 8.3 % 6.5 % Rate of compensation increase 3.5 % 3.5 % 3.5 % 3.6 % 4.0 % 3.7 % (A) Effective in 2016, the Company began to measure the service cost and interest cost components of pension expense by applying spot rates along the yield curve to the relevant projected cash flows, as we believe this provides a better measurement of these costs. The 2016 discount rates used to measure the service cost and interest cost of our U.S. pension plans were 4.5% and 4.1% , respectively. The rates used to measure the service cost and interest cost of our major International pension plans were 3.4% and 3.2% , respectively. The previous method would have used a single discount rate for both service and interest costs. The Company has accounted for this as a change in accounting estimate and, accordingly, has accounted for it on a prospective basis. This change does not affect the measurement of the total benefit obligation. 2016 2015 U.S. International U.S. International Discount rate 3.5 % 2.0 % 4.4 % 3.4 % Rate of compensation increase 3.5 % 3.5 % 3.5 % 3.5 %</t>
  </si>
  <si>
    <t>Schedule of Changes in Projected Benefit Obligations [Table Text Block]</t>
  </si>
  <si>
    <t xml:space="preserve"> 2016 2015 U.S. International U.S. International Change in Projected Benefit Obligation Obligation at beginning of year $ 3,139.9 $ 1,647.9 $ 3,002.9 $ 1,735.7 Service cost 36.5 24.3 42.2 31.3 Interest cost 110.7 44.3 124.7 57.8 Amendments 1.2 — 1.2 (3.1 ) Actuarial loss 380.2 376.4 130.4 30.0 Curtailments (.4 ) (1.2 ) 5.3 (5.1 ) Settlement (gain) loss 5.4 (3.4 ) 6.7 (8.6 ) Special termination benefits 2.0 — 7.2 1.5 Participant contributions — 1.6 — 2.1 Benefits paid (197.4 ) (46.6 ) (181.8 ) (50.3 ) Currency translation/other (.4 ) (193.7 ) 1.1 (143.4 ) Obligation at End of Year $ 3,477.7 $ 1,849.6 $ 3,139.9 $ 1,647.9</t>
  </si>
  <si>
    <t>Schedule of Changes in Fair Value of Plan Assets [Table Text Block]</t>
  </si>
  <si>
    <t xml:space="preserve"> 2016 2015 U.S. International U.S. International Change in Plan Assets Fair value at beginning of year $ 2,613.6 $ 1,302.8 $ 2,746.2 $ 1,368.4 Actual return on plan assets 275.2 273.2 (14.0 ) 25.9 Company contributions 13.9 65.4 63.1 74.4 Participant contributions — 1.6 — 2.1 Benefits paid (197.4 ) (46.6 ) (181.8 ) (50.3 ) Settlements — (3.4 ) — (8.6 ) Currency translation/other — (181.9 ) .1 (109.1 ) Fair Value at End of Year $ 2,705.3 $ 1,411.1 $ 2,613.6 $ 1,302.8 Funded Status at End of Year $ (772.4 ) $ (438.5 ) $ (526.3 ) $ (345.1 )</t>
  </si>
  <si>
    <t>Schedule of Amounts Recognized in Balance Sheet [Table Text Block]</t>
  </si>
  <si>
    <t>Amounts Recognized Noncurrent assets $ — $ — $ 4.0 $ .3 Accrued liabilities (24.1 ) — (15.7 ) — Noncurrent liabilities (748.3 ) (438.5 ) (514.6 ) (345.4 ) Net Amount Recognized $ (772.4 ) $ (438.5 ) $ (526.3 ) $ (345.1 )</t>
  </si>
  <si>
    <t>Schedule of Amounts Recognized in Other Comprehensive Income (Loss) [Table Text Block]</t>
  </si>
  <si>
    <t>The changes in plan assets and benefit obligation that have been recognized in other comprehensive income on a pretax basis during 2016 and 2015 consist of the following: 2016 2015 U.S. International U.S. International Net actuarial loss arising during the period $ 311.8 $ 172.1 $ 351.8 $ 79.4 Amortization of net actuarial loss (90.4 ) (36.5 ) (97.8 ) (43.3 ) Prior service cost (credit) arising during the period 1.2 (.1 ) 1.2 (3.1 ) Amortization of prior service cost (2.8 ) .2 (2.8 ) — Total $ 219.8 $ 135.7 $ 252.4 $ 33.0</t>
  </si>
  <si>
    <t>Schedule Of Components Recognized In Accumulated Other Comprehensive Income On Pretax Basis [Table Text Block]</t>
  </si>
  <si>
    <t>The components recognized in accumulated other comprehensive loss on a pretax basis at 30 September consisted of: 2016 2015 U.S. International U.S. International Net actuarial loss $ 1,273.6 $ 769.6 $ 1,052.2 $ 634.0 Prior service cost 8.5 (1.9 ) 10.1 (2.0 ) Net transition liability — .4 — .4 Total $ 1,282.1 $ 768.1 $ 1,062.3 $ 632.4</t>
  </si>
  <si>
    <t>Schedule of Amounts in Accumulated Other Comprehensive Income (Loss) to be Recognized over Next Fiscal Year [Table Text Block]</t>
  </si>
  <si>
    <t>The amount of accumulated other comprehensive loss at 30 September 2016 that is expected to be recognized as a component of net periodic pension cost during fiscal year 2017, excluding discontinued operations and amounts that may be recognized through settlement losses, is as follows: U.S. International Net actuarial loss $ 88.8 $ 55.9 Prior service cost 2.4 (.1 )</t>
  </si>
  <si>
    <t>Schedule of Benefit Obligations in Excess of Fair Value of Plan Assets [Table Text Block]</t>
  </si>
  <si>
    <t>The following table provides information on pension plans where the benefit liability exceeds the value of plan assets: 30 September 2016 30 September 2015 U.S. International U.S. International Pension Plans with PBO in Excess of Plan Assets: PBO $ 3,477.7 $ 1,849.6 $ 2,917.1 $ 1,644.5 Fair value of plan assets 2,705.3 1,411.1 2,386.7 1,299.1 Pension Plans with ABO in Excess of Plan Assets: ABO $ 3,242.5 $ 1,673.6 $ 2,689.2 $ 1,498.0 Fair value of plan assets 2,705.3 1,370.1 2,386.7 1,263.2</t>
  </si>
  <si>
    <t>Schedule Of Target And Actual Asset Allocations By Category [Table Text Block]</t>
  </si>
  <si>
    <t xml:space="preserve"> 2016 Target Allocation 2016 Actual Allocation 2015 Actual Allocation U.S. International U.S. International U.S. International Asset Category Equity securities 60-80% 55-67% 65 % 60 % 68 % 59 % Debt securities 20-30% 32-43% 28 % 38 % 25 % 40 % Real estate/other 0-10% 0-2% 7 % 1 % 7 % — % Cash — — — % 1 % — % 1 % Total 100 % 100 % 100 % 100 %</t>
  </si>
  <si>
    <t>Schedule of Allocation of Plan Assets [Table Text Block]</t>
  </si>
  <si>
    <t>The following table summarizes pension plan assets measured at fair value by asset class (see Note 14, Fair Value Measurements, for definition of the levels): 30 September 2016 30 September 2015 Total Level 1 Level 2 Level 3 Total Level 1 Level 2 Level 3 U.S. Qualified Pension Plans Cash and cash equivalents $ 12.7 $ 12.7 $ — $ — $ 11.1 $ 11.1 $ — $ — Equity securities 637.0 637.0 — — 681.7 681.7 — — Equity mutual funds 300.2 300.2 — — 480.1 480.1 — — Equity pooled funds 815.5 — 815.5 — 615.1 — 615.1 — Fixed income: Bonds (government and corporate) 747.8 — 747.8 — 651.4 — 651.4 — Real estate pooled funds 192.1 — — 192.1 174.2 — — 174.2 Total U.S. Qualified Pension Plans $ 2,705.3 $ 949.9 $ 1,563.3 $ 192.1 $ 2,613.6 $ 1,172.9 $ 1,266.5 $ 174.2 International Pension Plans Cash and cash equivalents $ 6.6 $ 6.6 $ — $ — $ 10.1 $ 10.1 $ — $ — Equity pooled funds 854.8 — 854.8 — 766.9 — 766.9 — Fixed income pooled funds 486.9 — 486.9 — 465.6 — 465.6 — Other pooled funds 17.0 — 9.7 7.3 14.9 — 8.3 6.6 Insurance contracts 45.8 — — 45.8 45.3 — — 45.3 Total International Pension Plans $ 1,411.1 $ 6.6 $ 1,351.4 $ 53.1 $ 1,302.8 $ 10.1 $ 1,240.8 $ 51.9</t>
  </si>
  <si>
    <t>Schedule of Effect of Significant Unobservable Inputs, Changes in Plan Assets [Table Text Block]</t>
  </si>
  <si>
    <t>The following table summarizes changes in fair value of the pension plan assets classified as Level 3, by asset class: Real Estate Pooled Funds Other Pooled Funds Insurance Contracts Total 30 September 2014 $ 150.2 $ 9.3 $ 59.7 $ 219.2 Actual return on plan assets: Assets held at end of year 24.0 (.2 ) (11.1 ) 12.7 Assets sold during the period — .5 — .5 Purchases, sales, and settlements, net — (3.0 ) (3.3 ) (6.3 ) 30 September 2015 $ 174.2 $ 6.6 $ 45.3 $ 226.1 Actual return on plan assets: Assets held at end of year 17.9 .1 3.2 21.2 Assets sold during the period — .3 — .3 Purchases, sales, and settlements, net — .3 (2.7 ) (2.4 ) 30 September 2016 $ 192.1 $ 7.3 $ 45.8 $ 245.2</t>
  </si>
  <si>
    <t>Schedule of Expected Benefit Payments [Table Text Block]</t>
  </si>
  <si>
    <t>Projected benefit payments, which reflect expected future service, are as follows: U.S. International 2017 $ 161.2 $ 44.8 2018 159.4 47.2 2019 163.1 48.9 2020 166.7 49.7 2021 170.5 52.6 2022–2026 914.5 294.8</t>
  </si>
  <si>
    <t>Other Postretirement Benefit Plan [Member]</t>
  </si>
  <si>
    <t>The cost of our other postretirement benefit plans includes the following components: 2016 2015 2014 Service cost $ 2.2 $ 2.8 $ 3.3 Interest cost 2.0 2.2 2.3 Amortization of net actuarial loss .7 .8 1.7 Net Periodic Postretirement Cost $ 4.9 $ 5.8 $ 7.3 Less: Discontinued Operations $ (.4 ) $ (.7 ) $ (.7 ) Net Periodic Postretirement Cost – Continuing Operations $ 4.5 $ 5.1 $ 6.6</t>
  </si>
  <si>
    <t xml:space="preserve"> 2016 2015 Obligation at beginning of year $ 86.9 $ 93.5 Service cost 2.2 2.8 Interest cost 2.0 2.2 Actuarial loss (gain) 7.5 (2.3 ) Benefits paid (12.3 ) (9.3 ) Obligation at End of Year $ 86.3 $ 86.9</t>
  </si>
  <si>
    <t>Amounts Recognized Accrued liabilities $ 11.4 $ 10.4 Noncurrent liabilities 74.9 76.5</t>
  </si>
  <si>
    <t>The changes in benefit obligation that have been recognized in other comprehensive income on a pretax basis during 2016 and 2015 for our other postretirement benefit plans consist of the following: 2016 2015 Net actuarial loss (gain) arising during the period $ 7.5 $ (2.3 ) Amortization of net actuarial loss (.7 ) (.8 ) Total $ 6.8 $ (3.1 )</t>
  </si>
  <si>
    <t>Projected benefit payments are as follows: 2017 $ 10.7 2018 10.1 2019 9.5 2020 9.0 2021 8.4 2022–2026 29.1</t>
  </si>
  <si>
    <t>Commitments and Contingencies (Tables)</t>
  </si>
  <si>
    <t>Schedule of Change in Asset Retirement Obligation [Table Text Block]</t>
  </si>
  <si>
    <t>Changes to the carrying amount of our asset retirement obligations are as follows: Balance at 30 September 2014 $ 94.0 Additional accruals 17.6 Liabilities settled (3.6 ) Accretion expense 4.7 Currency translation adjustment (3.3 ) Balance at 30 September 2015 $ 109.4 Additional accruals 10.4 Liabilities settled (4.4 ) Accretion expense 5.4 Currency translation adjustment (.9 ) Balance at 30 September 2016 $ 119.9</t>
  </si>
  <si>
    <t>Unrecorded Unconditional Purchase Obligations Disclosure [Table Text Block]</t>
  </si>
  <si>
    <t>We are obligated to make future payments under unconditional purchase obligations as summarized below: 2017 $ 899 2018 525 2019 307 2020 298 2021 276 Thereafter 2,983 Total $ 5,288</t>
  </si>
  <si>
    <t>Capital Stock (Tables)</t>
  </si>
  <si>
    <t>Schedule of Common Stock Outstanding Roll Forward [Table Text Block]</t>
  </si>
  <si>
    <t>The following table reflects the changes in common shares: Year ended 30 September 2016 2015 2014 Number of Common Shares Outstanding Balance, beginning of year 215,359,113 213,538,144 211,179,257 Issuance of treasury shares for stock option and award plans 1,991,712 1,820,969 2,358,887 Balance, end of year 217,350,825 215,359,113 213,538,144</t>
  </si>
  <si>
    <t>Share-Based Compensation (Tables)</t>
  </si>
  <si>
    <t>Schedule of Employee Service Share-based Compensation, Allocation of Recognized Period Costs [Table Text Block]</t>
  </si>
  <si>
    <t>Share-based compensation cost recognized in the consolidated income statements is summarized below: 2016 2015 2014 Before-Tax Share-Based Compensation Cost – Total $ 37.6 $ 45.7 $ 44.0 Before-Tax Share-Based Compensation Cost – Discontinued Operations 6.6 6.2 6.0 Before-Tax Share-Based Compensation Cost – Continuing Operations $ 31.0 $ 39.5 $ 38.0 Income tax benefit – Continuing Operations (10.8 ) (13.8 ) (13.5 ) After-Tax Share-Based Compensation Cost – Continuing Operations $ 20.2 $ 25.7 $ 24.5</t>
  </si>
  <si>
    <t>Schedule of Compensation Cost for Share-based Payment Arrangements, Allocation of Share-based Compensation Costs by Plan [Table Text Block]</t>
  </si>
  <si>
    <t>total company basis, before-tax share-based compensation cost by type of program was as follows: 2016 2015 2014 Deferred stock units $ 29.9 $ 28.8 $ 20.2 Stock options 4.2 12.6 21.6 Restricted stock 3.5 4.3 2.2 Before-Tax Share-Based Compensation Cost – Total $ 37.6 $ 45.7 $ 44.0</t>
  </si>
  <si>
    <t>Schedule Of Share-based Payment Award Equity Instruments Other Than Options Valuation Assumptions [Table Text Block]</t>
  </si>
  <si>
    <t xml:space="preserve"> 2016 2015 Expected volatility 20.5 % 19.6 % Risk-free interest rate 1.2 % .9 % Expected dividend yield 2.2 % 2.5 %</t>
  </si>
  <si>
    <t>Schedule of Deferred Stock Units and Restricted Stock Activity [Table Text Block]</t>
  </si>
  <si>
    <t>Restricted Stock Shares (000) Weighted Average Grant-Date Fair Value Outstanding at 30 September 2015 83 $ 121.17 Granted 33 138.00 Vested (31 ) 119.95 Outstanding at 30 September 2016 85 $ 128.16 Deferred Stock Units Shares (000) Weighted Average Grant-Date Fair Value Outstanding at 30 September 2015 1,056 $ 102.01 Granted 284 136.37 Paid out (299 ) 77.81 Forfeited/adjustments (40 ) 90.83 Outstanding at 30 September 2016 1,001 $ 119.44</t>
  </si>
  <si>
    <t>Schedule of Share-based Payment Award, Stock Options, Valuation Assumptions [Table Text Block]</t>
  </si>
  <si>
    <t xml:space="preserve"> 2015 2014 Expected volatility 30.3 % 29.8%–31.1% Expected dividend yield 2.6 % 2.4%–2.9% Expected life (in years) 7.5 6.5–8.4 Risk-free interest rate 2.2 % 2.0%–2.7%</t>
  </si>
  <si>
    <t>Schedule of Share-based Compensation, Stock Options, Activity [Table Text Block]</t>
  </si>
  <si>
    <t>Stock Options Shares (000) Weighted Average Exercise Price Outstanding at 30 September 2015 5,725 $ 87.35 Granted — — Exercised (1,783 ) 80.66 Forfeited (26 ) 106.52 Outstanding at 30 September 2016 3,916 $ 90.28 Exercisable at 30 September 2016 3,537 $ 86.99 Stock Options Weighted Average Remaining Contractual Terms (in years) Aggregate Intrinsic Value Outstanding at 30 September 2016 5.0 $ 235 Exercisable at 30 September 2016 4.7 $ 224</t>
  </si>
  <si>
    <t>Accumulated Other Comprehensive Loss (Tables)</t>
  </si>
  <si>
    <t>Schedule of Accumulated Other Comprehensive Income (Loss) [Table Text Block]</t>
  </si>
  <si>
    <t>The table below summarizes changes in accumulated other comprehensive loss (AOCL), net of tax, attributable to Air Products: Net loss on derivatives qualifying as hedges Foreign currency translation adjustments Pension and postretirement benefits Total Balance at 30 September 2013 $ (4.1 ) $ (61.5 ) $ (955.0 ) $ (1,020.6 ) Other comprehensive income (loss) before reclassifications (15.2 ) (213.1 ) (74.2 ) (302.5 ) Amounts reclassified from AOCL (9.1 ) — 84.7 75.6 Net current period other comprehensive income (loss) $ (24.3 ) $ (213.1 ) $ 10.5 $ (226.9 ) Amount attributable to noncontrolling interest .1 (5.9 ) .2 (5.6 ) Balance at 30 September 2014 $ (28.5 ) $ (268.7 ) $ (944.7 ) $ (1,241.9 ) Other comprehensive income (loss) before reclassifications (35.0 ) (699.3 ) (278.5 ) (1,012.8 ) Amounts reclassified from AOCL 20.8 — 97.0 117.8 Net current period other comprehensive income (loss) $ (14.2 ) $ (699.3 ) $ (181.5 ) $ (895.0 ) Amount attributable to noncontrolling interest .2 (11.5 ) .3 (11.0 ) Balance at 30 September 2015 $ (42.9 ) $ (956.5 ) $ (1,126.5 ) $ (2,125.9 ) Other comprehensive income (loss) before reclassifications 13.7 9.9 (335.1 ) (311.5 ) Amounts reclassified from AOCL (36.0 ) 2.7 87.2 53.9 Net current period other comprehensive income (loss) $ (22.3 ) $ 12.6 $ (247.9 ) $ (257.6 ) Amount attributable to noncontrolling interest (.2 ) 5.4 (.4 ) 4.8 Balance at 30 September 2016 $ (65.0 ) $ (949.3 ) $ (1,374.0 ) $ (2,388.3 )</t>
  </si>
  <si>
    <t>Reclassification out of Accumulated Other Comprehensive Income [Table Text Block]</t>
  </si>
  <si>
    <t>The table below summarizes the reclassifications out of accumulated other comprehensive loss and the affected line item on the consolidated income statements: 2016 2015 2014 (Gain) Loss on Cash Flow Hedges, net of tax Sales/Cost of sales $ .2 $ .6 $ .7 Other income (expense), net (46.2 ) 16.9 (8.7 ) Interest expense 10.0 3.3 (1.1 ) Total (Gain) Loss on Cash Flow Hedges, net of tax $ (36.0 ) $ 20.8 $ (9.1 ) Currency Translation Adjustment (A) $ 2.7 $ — $ — Pension and Postretirement Benefits, net of tax (B) $ 87.2 $ 97.0 $ 84.7 (A) The impact is primarily reflected in Income From Discontinued Operations, net and relates to the sale of an equity affiliate in the first quarter of 2016. Refer to Note 4, Discontinued Operations, for additional information. (B) The components include items such as prior service cost amortization, actuarial loss amortization, and settlements and are reflected in net periodic benefit cost. Refer to Note 16, Retirement Benefits.</t>
  </si>
  <si>
    <t>Noncontrolling Interests (Tables)</t>
  </si>
  <si>
    <t>Redeemable Noncontrolling Interest [Table Text Block]</t>
  </si>
  <si>
    <t>The following is a summary of the changes in redeemable noncontrolling interest for the year ended 30 September 2015: Balance at 30 September 2014 $ 287.2 Net income 11.5 Dividends (2.0 ) Purchase of noncontrolling interest (277.9 ) Currency translation adjustment (18.8 ) Balance at 30 September 2015 $ —</t>
  </si>
  <si>
    <t>Earnings per Share (Tables)</t>
  </si>
  <si>
    <t>Schedule of Earnings Per Share, Basic and Diluted [Table Text Block]</t>
  </si>
  <si>
    <t>The following table sets forth the computation of basic and diluted earnings per share (EPS): 30 September 2016 2015 2014 Numerator Income from continuing operations $ 1,099.5 $ 933.3 $ 696.7 Income (Loss) from discontinued operations (468.4 ) 344.6 295.0 Net Income Attributable to Air Products $ 631.1 $ 1,277.9 $ 991.7 Denominator (in millions) Weighted average common shares — Basic 216.4 214.9 212.7 Effect of dilutive securities Employee stock option and other award plans 1.9 2.4 2.5 Weighted average common shares — Diluted 218.3 217.3 215.2 Basic EPS Attributable to Air Products Income from continuing operations $ 5.08 $ 4.34 $ 3.28 Income (Loss) from discontinued operations (2.16 ) 1.61 1.38 Net Income Attributable to Air Products $ 2.92 $ 5.95 $ 4.66 Diluted EPS Attributable to Air Products Income from continuing operations $ 5.04 $ 4.29 $ 3.24 Income (Loss) from discontinued operations (2.15 ) 1.59 1.37 Net Income Attributable to Air Products $ 2.89 $ 5.88 $ 4.61</t>
  </si>
  <si>
    <t>Income Taxes (Tables)</t>
  </si>
  <si>
    <t>Schedule of Income before Income Tax, Domestic and Foreign [Table Text Block]</t>
  </si>
  <si>
    <t>The following table summarizes the income of U.S. and foreign operations before taxes: 2016 2015 2014 Income from Continuing Operations before Taxes United States $ 631.7 $ 507.5 $ 429.3 Foreign 775.9 606.3 370.9 Income from equity affiliates 147.0 152.3 148.9 Total $ 1,554.6 $ 1,266.1 $ 949.1</t>
  </si>
  <si>
    <t>Schedule of Components of Income Tax Expense (Benefit) [Table Text Block]</t>
  </si>
  <si>
    <t>The following table shows the components of the provision for income taxes: 2016 2015 2014 Current Tax Provision Federal $ 171.0 $ 117.0 $ (5.7 ) State 21.2 8.1 7.4 Foreign 178.6 165.7 132.0 370.8 290.8 133.7 Deferred Tax Provision Federal 45.0 1.5 92.6 State 2.8 17.8 (0.3 ) Foreign 14.0 (9.9 ) 32.1 61.8 9.4 124.4 Income Tax Provision $ 432.6 $ 300.2 $ 258.1</t>
  </si>
  <si>
    <t>Schedule of Effective Income Tax Rate Reconciliation [Table Text Block]</t>
  </si>
  <si>
    <t>A reconciliation of the differences between the United States federal statutory tax rate and the effective tax rate is as follows: (Percent of income before taxes) 2016 2015 2014 U.S. federal statutory tax rate 35.0 % 35.0 % 35.0 % State taxes, net of federal benefit 1.2 1.1 .7 Income from equity affiliates (3.3 ) (4.0 ) (5.4 ) Foreign tax differentials (6.6 ) (5.9 ) (8.6 ) U.S. taxes on foreign earnings (3.1 ) (2.1 ) (2.6 ) Domestic production activities (.8 ) (1.0 ) (1.0 ) Non-deductible goodwill impairment charge — — 11.4 Non-U.S. subsidiary tax election — — (5.4 ) Business separation costs 4.2 .2 — Other (A) 1.2 .4 3.1 Effective Tax Rate 27.8 % 23.7 % 27.2 % (A) Other includes the impact of Chilean tax rate changes of 1.5% in 2014.</t>
  </si>
  <si>
    <t>Schedule of Deferred Tax Assets and Liabilities [Table Text Block]</t>
  </si>
  <si>
    <t>The significant components of deferred tax assets and liabilities are as follows: 30 September 2016 2015 Gross Deferred Tax Assets Retirement benefits and compensation accruals $ 527.6 $ 465.7 Tax loss carryforwards 101.1 123.7 Tax credits and other tax carryforwards 56.0 43.8 Reserves and accruals 74.9 63.6 Partnership and other investments 5.8 7.6 Other 19.3 32.7 Valuation allowance (165.1 ) (112.4 ) Deferred Tax Assets 619.6 624.7 Gross Deferred Tax Liabilities Plant and equipment 985.1 1,066.7 Currency gains 46.8 61.8 Unremitted earnings of foreign entities 5.4 58.4 Intangible assets 91.0 87.9 Other 16.7 2.2 Deferred Tax Liabilities 1,145.0 1,277.0 Net Deferred Income Tax Liability $ 525.4 $ 652.3</t>
  </si>
  <si>
    <t>Schedule Of Deferred Tax Assets And Liabilities Included In Consolidated Financial Statements [Table Text Block]</t>
  </si>
  <si>
    <t>Deferred tax assets and liabilities are included within the consolidated financial statements as follows: 2016 2015 Deferred Tax Assets Other noncurrent assets $ 185.0 $ 75.3 Deferred Tax Liabilities Deferred income taxes 710.4 727.6 Net Deferred Income Tax Liability $ 525.4 $ 652.3</t>
  </si>
  <si>
    <t>Summary of Income Tax Contingencies [Table Text Block]</t>
  </si>
  <si>
    <t>A reconciliation of the beginning and ending amount of the unrecognized tax benefits is as follows: Unrecognized Tax Benefits 2016 2015 2014 Balance at beginning of year $ 83.8 $ 93.1 $ 102.3 Additions for tax positions of the current year 12.5 4.7 6.2 Additions for tax positions of prior years 2.9 3.0 3.9 Reductions for tax positions of prior years — (2.2 ) (9.7 ) Settlements (5.6 ) (.6 ) — Statute of limitations expiration (2.9 ) (8.3 ) (9.6 ) Foreign currency translation (.5 ) (5.9 ) — Balance at End of Year $ 90.2 $ 83.8 $ 93.1</t>
  </si>
  <si>
    <t>Summary of Income Tax Examinations [Table Text Block]</t>
  </si>
  <si>
    <t>We generally remain subject to examination in the following major tax jurisdictions for the years indicated below: Major Tax Jurisdiction Open Tax Years North America United States 2011-2016 Canada 2012-2016 Europe France 2013-2016 Germany 2011-2016 Netherlands 2011-2016 Spain 2011-2016 United Kingdom 2013-2016 Asia China 2010-2016 South Korea 2010-2016 Taiwan 2011-2016 Latin America Chile 2013-2016</t>
  </si>
  <si>
    <t>Supplemental Information (Tables)</t>
  </si>
  <si>
    <t>Schedule Of Other Receivables And Other Current Assets [Table Text Block]</t>
  </si>
  <si>
    <t>Other Receivables and Current Assets 30 September 2016 2015 Derivative instruments $ 169.3 $ 72.5 Other receivables 181.7 156.9 Current capital lease receivables 88.2 83.6 Prepaid inventory 92.8 — Other 6.2 16.8 Other receivables and current assets $ 538.2 $ 329.8</t>
  </si>
  <si>
    <t>Schedule of Other Assets, Noncurrent [Table Text Block]</t>
  </si>
  <si>
    <t>Other Noncurrent Assets 30 September 2016 2015 Derivative instruments $ 204.4 $ 246.0 Other long-term receivables 16.9 17.2 Prepaid tax 37.0 31.3 Deferred tax assets 185.0 75.3 Deposits 36.5 40.1 Other 191.2 199.1 Other noncurrent assets $ 671.0 $ 609.0</t>
  </si>
  <si>
    <t>Schedule of Accounts Payable and Accrued Liabilities [Table Text Block]</t>
  </si>
  <si>
    <t>Payables and Accrued Liabilities 30 September 2016 2015 Trade creditors $ 578.8 $ 528.9 Customer advances 371.2 187.1 Accrued payroll and employee benefits 217.1 225.3 Pension and postretirement benefits 35.5 26.1 Dividends payable 186.9 174.4 Outstanding payments in excess of certain cash balances 11.9 27.0 Accrued interest expense 47.9 52.9 Derivative instruments 73.5 113.7 Severance and other costs associated with business restructuring and cost reduction actions 15.7 36.2 Other 113.7 108.0 Payables and accrued liabilities $ 1,652.2 $ 1,479.6</t>
  </si>
  <si>
    <t>Schedule Of Other Liabilities Noncurrent [Table Text Block]</t>
  </si>
  <si>
    <t>Other Noncurrent Liabilities 30 September 2016 2015 Pension benefits $ 1,155.1 $ 860.0 Postretirement benefits 74.9 76.5 Other employee benefits 104.1 104.3 Contingencies related to uncertain tax positions 78.0 76.4 Advance payments 43.8 135.3 Environmental liabilities 70.3 71.6 Derivative instruments 21.8 10.6 Asset retirement obligations 116.1 105.6 Obligation for future contribution to an equity affiliate 94.4 67.5 Other 58.0 21.8 Other noncurrent liabilities $ 1,816.5 $ 1,529.6</t>
  </si>
  <si>
    <t>Schedule Of Other Income Expense Net [Table Text Block]</t>
  </si>
  <si>
    <t>Other Income (Expense), Net 30 September 2016 2015 2014 Technology and royalty income $ 19.0 $ 22.8 $ 24.7 Interest income 6.1 4.2 7.5 Foreign exchange (7.2 ) (22.6 ) (7.2 ) Sale of assets and investments 8.8 36.3 9.4 Contract settlements 12.6 — 1.2 Other 10.1 4.8 9.6 Other income (expense), net $ 49.4 $ 45.5 $ 45.2</t>
  </si>
  <si>
    <t>Summary by Quarter (Unaudited) (Tables)</t>
  </si>
  <si>
    <t>Schedule of Quarterly Financial Information [Table Text Block]</t>
  </si>
  <si>
    <t>These tables summarize the unaudited results of operations for each quarter of 2016 and 2015: 2016 Q1 Q2 Q3 Q4 Total Sales $ 1,866.3 $ 1,777.4 $ 1,914.5 $ 1,945.5 $ 7,503.7 Gross profit (A) 570.4 564.4 594.3 598.0 2,327.1 Business separation costs (B) 12.0 7.4 9.5 21.7 50.6 Business restructuring and cost reduction actions (C) — 10.7 13.2 10.6 34.5 Pension settlement loss (D) — 2.0 1.0 2.1 5.1 Operating income (A) 372.5 371.6 394.6 391.0 1,529.7 Loss on extinguishment of debt (E) — — — 6.9 6.9 Income tax provision 96.4 93.5 (F) 145.9 (F) 96.8 (F) 432.6 (F) Net income (loss) 372.0 (465.5 ) 354.1 400.9 661.5 Net income attributable to Air Products Income from continuing operations 280.9 278.9 250.3 289.4 1,099.5 Income (Loss) from discontinued operations 82.7 (752.2 ) 96.5 104.6 (468.4 ) Net income (loss) attributable to Air Products 363.6 (473.3 ) 346.8 394.0 631.1 Basic Earnings Per Common Share Attributable to Air Products Income from continuing operations 1.30 1.29 1.16 1.33 5.08 Income (Loss) from discontinued operations .38 (3.48 ) .44 .48 (2.16 ) Net income (loss) attributable to Air Products 1.68 (2.19 ) 1.60 1.81 2.92 Diluted Earnings Per Common Share Attributable to Air Products Income from continuing operations 1.29 1.28 1.15 1.32 5.04 Income (Loss) from discontinued operations .38 (3.45 ) .44 .48 (2.15 ) Net income (loss) attributable to Air Products 1.67 (2.17 ) 1.59 1.80 2.89 Dividends declared per common share .81 .86 .86 .86 3.39 Market price per common share – High 143.83 147.16 152.16 157.84 Market price per common share – Low 126.65 114.64 134.15 137.31 2015 Q1 Q2 Q3 Q4 Total Sales $ 2,041.0 $ 1,885.3 $ 1,934.4 $ 1,963.6 $ 7,824.3 Gross profit 557.6 526.9 557.3 584.3 2,226.1 Business separation costs (B) — — — 7.5 7.5 Business restructuring and cost reduction actions (C) 24.3 52.9 49.6 53.3 180.1 Pension settlement loss (D) — 11.9 1.4 6.0 19.3 Gain on previously held equity interest (G) 17.9 — — — 17.9 Gain on land sales (H) — — — 33.6 33.6 Operating income 323.8 247.5 294.5 367.4 1,233.2 Loss on extinguishment of debt (E) — — — 16.6 16.6 Income tax provision 76.8 63.0 74.7 85.7 300.2 Net income 337.5 296.9 333.2 350.0 1,317.6 Net income attributable to Air Products Income from continuing operations 249.7 188.4 221.5 273.7 933.3 Income from discontinued operations 74.9 101.6 97.3 70.8 344.6 Net income attributable to Air Products 324.6 290.0 318.8 344.5 1,277.9 Basic Earnings Per Common Share Attributable to Air Products Income from continuing operations 1.17 .88 1.03 1.27 4.34 Income from discontinued operations .35 .47 .45 .33 1.61 Net income attributable to Air Products 1.52 1.35 1.48 1.60 5.95 Diluted Earnings Per Common Share Attributable to Air Products Income from continuing operations 1.15 .87 1.02 1.26 4.29 Income from discontinued operations .35 .46 .45 .32 1.59 Net income attributable to Air Products 1.50 1.33 1.47 1.58 5.88 Dividends declared per common share .77 .81 .81 .81 3.20 Market price per common share – High 149.61 158.20 153.93 148.56 Market price per common share – Low 118.20 137.07 136.69 123.66 (A) Changes in estimates on projects accounted for under the percentage of completion method favorably impacted income by approximately $20 in fiscal year 2016, primarily during the fourth quarter. For additional information, see Note 1, Major Accounting Policies (Revenue Recognition). (B) For additional information, see Note 3, Materials Technologies Separation. (C) For additional information, see Note 5, Business Restructuring and Cost Reduction Actions. (D) For additional information, see Note 16, Retirement Benefits. (E) For additional information, see Note 15, Debt. (F) Includes income tax expense for tax costs associated with business separation. For additional information, see Note 3, Materials Technologies Separation. (G) For additional information, see Note 6, Business Combination. (H) The gain is reflected on the consolidated income statements in “Other income (expense), net.” For additional information, see Note 24, Supplemental Information.</t>
  </si>
  <si>
    <t>Business Segment and Geographic Information (Tables)</t>
  </si>
  <si>
    <t>Schedule of Segment Reporting Information, by Segment [Table Text Block]</t>
  </si>
  <si>
    <t>Business Segment Industrial Gases– Americas Industrial Gases– EMEA Industrial Gases– Asia Industrial Gases– Global Corporate and other Segment Total 2016 Sales to external customers $ 3,344.1 $ 1,704.4 $ 1,720.4 $ 498.8 $ 236.0 $ 7,503.7 Operating income (loss) 893.2 384.6 451.0 (21.3 ) (87.6 ) 1,619.9 Depreciation and amortization 443.6 185.7 197.9 7.9 19.5 854.6 Equity affiliates’ income 52.7 36.5 57.8 — — 147.0 Expenditures for long-lived assets 406.6 159.5 313.3 6.0 22.3 907.7 Investments in net assets of and advances to equity affiliates 250.6 580.5 442.5 10.0 — 1,283.6 Total assets 5,896.7 3,178.6 4,232.7 367.6 2,384.5 16,060.1 2015 Sales to external customers $ 3,694.5 $ 1,866.4 $ 1,661.3 $ 286.7 $ 315.4 $ 7,824.3 Operating income (loss) 806.1 331.3 389.3 (51.6 ) (86.5 ) 1,388.6 Depreciation and amortization 417.5 194.3 209.9 16.5 20.3 858.5 Equity affiliates’ income (loss) 64.6 42.4 46.1 (.8 ) — 152.3 Expenditures for long-lived assets 414.5 215.6 402.5 94.8 35.0 1,162.4 Investments in net assets of and advances to equity affiliates 249.7 564.1 421.7 14.3 — 1,249.8 Total assets 5,782.5 3,324.1 4,159.1 370.5 1,123.8 14,760.0 2014 Sales to external customers $ 4,079.1 $ 2,150.8 $ 1,545.5 $ 296.0 $ 312.6 $ 8,384.0 Operating income (loss) 754.9 351.2 317.2 (57.3 ) (115.4 ) 1,250.6 Depreciation and amortization 413.7 220.2 210.9 7.1 23.7 875.6 Equity affiliates’ income 60.9 44.3 38.0 5.7 — 148.9 Expenditures for long-lived assets 484.2 239.1 438.4 77.7 59.9 1,299.3 Investments in net assets of and advances to equity affiliates 234.3 552.9 434.1 18.8 — 1,240.1 Total assets 6,249.3 3,521.3 4,059.3 389.4 1,082.7 15,302.0</t>
  </si>
  <si>
    <t>Reconciliation of Segments to Consolidated Operating Income [Table Text Block]</t>
  </si>
  <si>
    <t>Below is a reconciliation of segment total operating income to consolidated operating income: Operating Income 2016 2015 2014 Segment total $ 1,619.9 $ 1,388.6 $ 1,250.6 Business separation costs (50.6 ) (7.5 ) — Business restructuring and cost reduction actions (34.5 ) (180.1 ) (11.1 ) Pension settlement loss (5.1 ) (19.3 ) (5.2 ) Goodwill and intangible asset impairment charge — — (310.1 ) Gain on previously held equity interest — 17.9 — Gain on land sales (A) — 33.6 — Consolidated Total $ 1,529.7 $ 1,233.2 $ 924.2 (A) Reflected on the consolidated income statements in “Other income (expense), net.”</t>
  </si>
  <si>
    <t>Reconciliation of Assets from Segment to Consolidated [Table Text Block]</t>
  </si>
  <si>
    <t>Below is a reconciliation of segment total assets to consolidated total assets: Total Assets 2016 2015 2014 Segment total $ 16,060.1 $ 14,760.0 $ 15,302.0 Discontinued operations 1,968.5 2,556.6 2,345.6 Consolidated Total $ 18,028.6 $ 17,316.6 $ 17,647.6</t>
  </si>
  <si>
    <t>Segments, Geographical Areas [Abstract]</t>
  </si>
  <si>
    <t>Schedule of Revenue from External Customers and Long-Lived Assets, by Geographical Areas [Table Text Block]</t>
  </si>
  <si>
    <t>Sales to External Customers 2016 2015 2014 United States $ 2,911.7 $ 3,369.8 $ 3,590.4 Canada 225.7 247.1 311.3 Europe 2,186.5 1,989.2 2,290.1 Asia, excluding China 722.0 736.8 768.2 China 1,020.4 957.8 807.1 Latin America 437.4 523.6 616.9 Total $ 7,503.7 $ 7,824.3 $ 8,384.0 Long-Lived Assets (A) 2016 2015 2014 United States $ 3,411.4 $ 3,502.9 $ 3,510.7 Canada 639.0 577.4 518.0 Europe 1,292.5 1,379.8 1,638.7 Asia, excluding China 892.2 757.2 792.7 China 1,675.8 1,682.8 1,541.8 Latin America 348.8 337.2 440.1 Total $ 8,259.7 $ 8,237.3 $ 8,442.0 (A) Long-lived assets include plant and equipment, net.</t>
  </si>
  <si>
    <t>Major Accounting Policies (Narratives) (Details) - USD ($) $ in Millions</t>
  </si>
  <si>
    <t>Organization, Consolidation and Presentation of Financial Statements [Abstract]</t>
  </si>
  <si>
    <t>Allowance for credit losses - capital leases</t>
  </si>
  <si>
    <t>Environmental expenditures</t>
  </si>
  <si>
    <t>Allowance for Doubtful Accounts</t>
  </si>
  <si>
    <t>Provision for Doubtful Accounts</t>
  </si>
  <si>
    <t>Capitalized interest</t>
  </si>
  <si>
    <t>Asset retirement obligations</t>
  </si>
  <si>
    <t>Period for reallocation of purchase price</t>
  </si>
  <si>
    <t>1 year</t>
  </si>
  <si>
    <t>Finite-Lived Intangible Assets [Line Items]</t>
  </si>
  <si>
    <t>Finite-Lived Intangible Asset, Residual Value</t>
  </si>
  <si>
    <t>Change in Accounting Estimate [Line Items]</t>
  </si>
  <si>
    <t>Operating income (loss)</t>
  </si>
  <si>
    <t>Computer Software [Member] | Minimum [Member]</t>
  </si>
  <si>
    <t>Finite-Lived Intangible Asset, Useful Life</t>
  </si>
  <si>
    <t>3 years</t>
  </si>
  <si>
    <t>Computer Software [Member] | Maximum [Member]</t>
  </si>
  <si>
    <t>10 years</t>
  </si>
  <si>
    <t>Customer Relationships [Member] | Minimum [Member]</t>
  </si>
  <si>
    <t>5 years</t>
  </si>
  <si>
    <t>Customer Relationships [Member] | Maximum [Member]</t>
  </si>
  <si>
    <t>25 years</t>
  </si>
  <si>
    <t>Patents and Technology [Member] | Minimum [Member]</t>
  </si>
  <si>
    <t>Patents and Technology [Member] | Maximum [Member]</t>
  </si>
  <si>
    <t>15 years</t>
  </si>
  <si>
    <t>Land Use Rights [Member]</t>
  </si>
  <si>
    <t>50 years</t>
  </si>
  <si>
    <t>Contracts accounted for under percentage of completion</t>
  </si>
  <si>
    <t>New Accounting Guidance (Narratives) (Details) - USD ($) $ in Millions</t>
  </si>
  <si>
    <t>Accounting Standards Update 2015-03 [Member] | Other Noncurrent Assets [Member]</t>
  </si>
  <si>
    <t>New Accounting Pronouncements or Change in Accounting Principle [Line Items]</t>
  </si>
  <si>
    <t>Reclassification of debt issuance cost with (decrease) to assets and decrease to liabilities</t>
  </si>
  <si>
    <t>Accounting Standards Update 2015-03 [Member] | Other Noncurrent Assets [Member] | Discontinued Operations [Member]</t>
  </si>
  <si>
    <t>Accounting Standards Update 2015-03 [Member] | Long-term Debt [Member]</t>
  </si>
  <si>
    <t>Accounting Standards Update 2015-03 [Member] | Long-term Debt [Member] | Discontinued Operations [Member]</t>
  </si>
  <si>
    <t>Accounting Standards Update 2015-17 [Member]</t>
  </si>
  <si>
    <t>Increase in noncurrent deferred tax assets</t>
  </si>
  <si>
    <t>Decrease in noncurrent deferred tax liabilities</t>
  </si>
  <si>
    <t>Materials Technologies Separation (Narrative) (Details) - USD ($) $ / shares in Units, $ in Millions</t>
  </si>
  <si>
    <t>May 06, 2016</t>
  </si>
  <si>
    <t>Restructuring Cost and Reserve [Line Items]</t>
  </si>
  <si>
    <t>Business separation costs, before tax</t>
  </si>
  <si>
    <t>Business separation additional income tax expense</t>
  </si>
  <si>
    <t>Foreign earnings repatriated</t>
  </si>
  <si>
    <t>Versum Financing [Member]</t>
  </si>
  <si>
    <t>Cash to be received at spin-off</t>
  </si>
  <si>
    <t>Extinguishment of debt amount</t>
  </si>
  <si>
    <t>Loss on extinguishment of debt, net of tax</t>
  </si>
  <si>
    <t>Loss on extinguishment of debt, per share, net of tax</t>
  </si>
  <si>
    <t>Versum Financing [Member] | Senior Note 5.5% [Member]</t>
  </si>
  <si>
    <t>Senior notes</t>
  </si>
  <si>
    <t>Interest rate of debt, stated percentage</t>
  </si>
  <si>
    <t>5.50%</t>
  </si>
  <si>
    <t>Debt instrument, maturity date</t>
  </si>
  <si>
    <t>Sep. 30,
		2024</t>
  </si>
  <si>
    <t>Versum Financing [Member] | Term Loan B 3.346% [Member]</t>
  </si>
  <si>
    <t>Sep. 30,
		2023</t>
  </si>
  <si>
    <t>Debt instrument, principal amount</t>
  </si>
  <si>
    <t>Versum Financing [Member] | Revolving Credit Facility [Member]</t>
  </si>
  <si>
    <t>Credit facility, maximum borrowing capacity</t>
  </si>
  <si>
    <t>Credit facility, expiration date</t>
  </si>
  <si>
    <t>Sep. 30,
		2021</t>
  </si>
  <si>
    <t>Net leverage ratio covenant (total debt net of cash on hand to total adjusted EBITDA)</t>
  </si>
  <si>
    <t>325.00%</t>
  </si>
  <si>
    <t>Credit facility, amount borrowed and outstanding</t>
  </si>
  <si>
    <t>Versum Financing [Member] | Revolving Credit Facility [Member] | LIBOR [Member]</t>
  </si>
  <si>
    <t>Basis spread on variable rate</t>
  </si>
  <si>
    <t>2.00%</t>
  </si>
  <si>
    <t>Versum Financing [Member] | Revolving Credit Facility [Member] | Base Rate [Member]</t>
  </si>
  <si>
    <t>1.00%</t>
  </si>
  <si>
    <t>Versum Financing [Member] | Term Facility [Member]</t>
  </si>
  <si>
    <t>Term facility, percent original principal annual amortization</t>
  </si>
  <si>
    <t>Versum Financing [Member] | Term Facility [Member] | LIBOR [Member]</t>
  </si>
  <si>
    <t>2.50%</t>
  </si>
  <si>
    <t>Versum Financing [Member] | Term Facility [Member] | LIBOR [Member] | Minimum [Member]</t>
  </si>
  <si>
    <t>0.75%</t>
  </si>
  <si>
    <t>Versum Financing [Member] | Term Facility [Member] | Base Rate [Member]</t>
  </si>
  <si>
    <t>1.50%</t>
  </si>
  <si>
    <t>Versum Financing [Member] | Term Facility [Member] | Base Rate [Member] | Minimum [Member]</t>
  </si>
  <si>
    <t>1.75%</t>
  </si>
  <si>
    <t>Materials Technologies [Member]</t>
  </si>
  <si>
    <t>Business separation costs, after tax</t>
  </si>
  <si>
    <t>Business separation costs, after-tax, per share</t>
  </si>
  <si>
    <t>Business separation additional income tax expense, per share</t>
  </si>
  <si>
    <t>Performance Materials [Member]</t>
  </si>
  <si>
    <t>Definitive agreement expected cash consideration</t>
  </si>
  <si>
    <t>Electronic Materials [Member]</t>
  </si>
  <si>
    <t>Income tax provision on repatriation of foreign earnings</t>
  </si>
  <si>
    <t>Materials Technologies Separation (Subsequent Event) (Narrative) (Details) - Subsequent Event [Member] $ / shares in Units, $ in Millions</t>
  </si>
  <si>
    <t>Jan. 03, 2017USD ($)$ / shares</t>
  </si>
  <si>
    <t>Oct. 01, 2016</t>
  </si>
  <si>
    <t>Subsequent Event [Line Items]</t>
  </si>
  <si>
    <t>Date spin-off or sale of business completed</t>
  </si>
  <si>
    <t>Oct. 1,
		2016</t>
  </si>
  <si>
    <t>Distribution of common stock In spin-off, ratio of new company to parent</t>
  </si>
  <si>
    <t>Electronic Materials [Member] | Minimum [Member]</t>
  </si>
  <si>
    <t>Transition service agreement - no longer than</t>
  </si>
  <si>
    <t>12 months</t>
  </si>
  <si>
    <t>Electronic Materials [Member] | Maximum [Member]</t>
  </si>
  <si>
    <t>24 months</t>
  </si>
  <si>
    <t>Jan. 3,
		2017</t>
  </si>
  <si>
    <t>Proceeds from sale of business</t>
  </si>
  <si>
    <t>Gain on sale, before-tax</t>
  </si>
  <si>
    <t>Gain on sale, after-tax</t>
  </si>
  <si>
    <t>Gain on sale, after-tax, per share | $ / shares</t>
  </si>
  <si>
    <t>Discontinued Operations (Narrative) (Details) - USD ($) $ in Millions</t>
  </si>
  <si>
    <t>1 Months Ended</t>
  </si>
  <si>
    <t>Sep. 30, 2013</t>
  </si>
  <si>
    <t>Deferred tax assets, valuation allowance</t>
  </si>
  <si>
    <t>Unrecognized tax benefits</t>
  </si>
  <si>
    <t>Daido Air Products Electronics, Inc. [Member]</t>
  </si>
  <si>
    <t>Equity method investment, sale proceeds</t>
  </si>
  <si>
    <t>Equity method investment, gain on sale</t>
  </si>
  <si>
    <t>Equity method investment, carrying value at time of sale</t>
  </si>
  <si>
    <t>Equity method investment, foreign currency translation loss deferred in AOCL</t>
  </si>
  <si>
    <t>Energy-from-Waste [Member]</t>
  </si>
  <si>
    <t>Loss on disposal, before tax</t>
  </si>
  <si>
    <t>Energy-from-Waste [Member] | Asset Impariment [Member]</t>
  </si>
  <si>
    <t>Energy-from-Waste [Member] | Contract Actions/Other [Member]</t>
  </si>
  <si>
    <t>Discontinued Operations, Held-for-sale or Disposed of by Sale [Member]</t>
  </si>
  <si>
    <t>Loss on disposal, net of tax</t>
  </si>
  <si>
    <t>Plant and equipment, estimated net realizable value</t>
  </si>
  <si>
    <t>Gain on sale of business, net of tax</t>
  </si>
  <si>
    <t>Liabilities of discontinued operations</t>
  </si>
  <si>
    <t>Discontinued Operations, Held-for-sale or Disposed of by Sale [Member] | Energy-from-Waste [Member]</t>
  </si>
  <si>
    <t>Assets of discontinued operations</t>
  </si>
  <si>
    <t>Discontinued Operations, Held-for-sale or Disposed of by Sale [Member] | Energy-from-Waste [Member] | Asset Impariment [Member]</t>
  </si>
  <si>
    <t>Discontinued Operations, Held-for-sale or Disposed of by Sale [Member] | Energy-from-Waste [Member] | Contract Actions/Other [Member]</t>
  </si>
  <si>
    <t>Discontinued Operations, Held-for-sale or Disposed of by Sale [Member] | European Homecare Business [Member]</t>
  </si>
  <si>
    <t>Discontinued Operations (Carrying Amount of Accrual) (Details) - Energy-from-Waste [Member] $ in Millions</t>
  </si>
  <si>
    <t>Sep. 30, 2016USD ($)</t>
  </si>
  <si>
    <t>Noncash expenses</t>
  </si>
  <si>
    <t>Cash expenditures</t>
  </si>
  <si>
    <t>Accrual for actions to dispose of business</t>
  </si>
  <si>
    <t>Asset Impariment [Member]</t>
  </si>
  <si>
    <t>Contract Actions/Other [Member]</t>
  </si>
  <si>
    <t>Discontinued Operations (Schedule of Operating Results) (Details) - USD ($) $ in Millions</t>
  </si>
  <si>
    <t>Income (Loss) from discontinued operations, net of tax, attributable to Air Products</t>
  </si>
  <si>
    <t>Operating Income (Loss)</t>
  </si>
  <si>
    <t>Equity affiliate's income</t>
  </si>
  <si>
    <t>Income (loss) Before Taxes</t>
  </si>
  <si>
    <t>Income (loss) from operations of discontinued operations, net of tax</t>
  </si>
  <si>
    <t>Income (loss) from discontinued operations, before income tax, attributable to Air Products</t>
  </si>
  <si>
    <t>Discontinued Operations, Held-for-sale or Disposed of by Sale [Member] | Electronic Materials [Member]</t>
  </si>
  <si>
    <t>Discontinued Operations, Held-for-sale or Disposed of by Sale [Member] | Performance Materials [Member]</t>
  </si>
  <si>
    <t>Primarily includes business restructuring and cost reduction actions.</t>
  </si>
  <si>
    <t>In 2016, income before taxes from operations of discontinued operations attributable to Air Products was $527.1.</t>
  </si>
  <si>
    <t>In 2015, income before taxes from operations of discontinued operations attributable to Air Products was $458.9.</t>
  </si>
  <si>
    <t>In 2014, income before taxes from operations of discontinued operations attributable to Air Products was $397.6.</t>
  </si>
  <si>
    <t>The loss from operations of discontinued operations for EfW primarily relates to project suspension costs, land leases, and administrative costs.</t>
  </si>
  <si>
    <t>The loss from operations of discontinued operations for EfW primarily relates to land leases and administrative costs.</t>
  </si>
  <si>
    <t>Discontinued Operations (Schedule of Assets and Liabilities) (Details) - USD ($) $ in Millions</t>
  </si>
  <si>
    <t>Plant and equipment, net</t>
  </si>
  <si>
    <t>Segment Reconciling Items [Member] | Discontinued Operations, Held-for-sale or Disposed of by Sale [Member]</t>
  </si>
  <si>
    <t>Business Restructuring and Cost Reduction Actions (Narrative) (Details) $ / shares in Units, $ in Millions</t>
  </si>
  <si>
    <t>Jun. 30, 2016USD ($)</t>
  </si>
  <si>
    <t>Mar. 31, 2016USD ($)</t>
  </si>
  <si>
    <t>Dec. 31, 2015USD ($)</t>
  </si>
  <si>
    <t>Sep. 30, 2015USD ($)</t>
  </si>
  <si>
    <t>Jun. 30, 2015USD ($)</t>
  </si>
  <si>
    <t>Mar. 31, 2015USD ($)</t>
  </si>
  <si>
    <t>Dec. 31, 2014USD ($)</t>
  </si>
  <si>
    <t>Sep. 30, 2014USD ($)Employees$ / shares</t>
  </si>
  <si>
    <t>Sep. 30, 2016USD ($)Employees$ / shares</t>
  </si>
  <si>
    <t>Sep. 30, 2015USD ($)Employees$ / shares</t>
  </si>
  <si>
    <t>Sep. 30, 2014USD ($)</t>
  </si>
  <si>
    <t>Restructuring and Related Cost [Abstract]</t>
  </si>
  <si>
    <t>Cost Reduction Actions 2016 [Member]</t>
  </si>
  <si>
    <t>Business restructuring and cost reduction actions, after-tax</t>
  </si>
  <si>
    <t>Business restructuring and cost reduction actions, per share | $ / shares</t>
  </si>
  <si>
    <t>Number of positions eliminated | Employees</t>
  </si>
  <si>
    <t>Cost Reduction Actions 2016 [Member] | Severance And Other Benefits [Member]</t>
  </si>
  <si>
    <t>Business Realignment and Reorganization 2015 [Member]</t>
  </si>
  <si>
    <t>Business Realignment and Reorganization 2015 [Member] | Industrial Gases Americas [Member]</t>
  </si>
  <si>
    <t>Business Realignment and Reorganization 2015 [Member] | Industrial Gases EMEA [Member]</t>
  </si>
  <si>
    <t>Business Realignment and Reorganization 2015 [Member] | Industrial Gases Asia [Member]</t>
  </si>
  <si>
    <t>Business Realignment and Reorganization 2015 [Member] | Industrial Gases Global [Member]</t>
  </si>
  <si>
    <t>Business Realignment and Reorganization 2015 [Member] | Corporate and Other [Member]</t>
  </si>
  <si>
    <t>Business Realignment and Reorganization 2015 [Member] | Asset Actions [Member]</t>
  </si>
  <si>
    <t>Business Realignment and Reorganization 2015 [Member] | Severance And Other Benefits [Member]</t>
  </si>
  <si>
    <t>Business Restructuring and Cost Reduction Actions (Carrying Amount of Accrual) (Details) - USD ($) $ in Millions</t>
  </si>
  <si>
    <t>Amount reflected in pension liability</t>
  </si>
  <si>
    <t>Accrued Balance</t>
  </si>
  <si>
    <t>Business Combinations (Narrative) (Details) - USD ($) $ / shares in Units, $ in Millions</t>
  </si>
  <si>
    <t>Business Acquisition [Line Items]</t>
  </si>
  <si>
    <t>Production Joint Venture [Member]</t>
  </si>
  <si>
    <t>Percent ownership before acquisition</t>
  </si>
  <si>
    <t>50.00%</t>
  </si>
  <si>
    <t>Percent ownership after acquisition</t>
  </si>
  <si>
    <t>100.00%</t>
  </si>
  <si>
    <t>Gain on previously held equity interest, after tax</t>
  </si>
  <si>
    <t>Gain on previously held equity interest, per share</t>
  </si>
  <si>
    <t>Inventories (Narratives) (Details)</t>
  </si>
  <si>
    <t>Percentage of LIFO Inventory</t>
  </si>
  <si>
    <t>22.90%</t>
  </si>
  <si>
    <t>25.40%</t>
  </si>
  <si>
    <t>Inventories (Schedule of Inventory) (Details) - USD ($) $ in Millions</t>
  </si>
  <si>
    <t>Inventory, Net [Abstract]</t>
  </si>
  <si>
    <t>Finished goods</t>
  </si>
  <si>
    <t>Work in process</t>
  </si>
  <si>
    <t>Raw materials, supplies and other</t>
  </si>
  <si>
    <t>Total FIFO value</t>
  </si>
  <si>
    <t>Less: Excess of FIFO cost over LIFO cost</t>
  </si>
  <si>
    <t>Summarized Financial Information of Equity Affiliates (Narratives) (Details) - USD ($) $ in Millions</t>
  </si>
  <si>
    <t>Schedule of Equity Method Investments [Line Items]</t>
  </si>
  <si>
    <t>Obligation for future contribution to equity affiliate</t>
  </si>
  <si>
    <t>Goodwill associated with affiliate companies accounted for by equity method.</t>
  </si>
  <si>
    <t>Dividends received from equity affiliates</t>
  </si>
  <si>
    <t>Foreign Affiliate [Member]</t>
  </si>
  <si>
    <t>Jazan Gas Projects Company [Member]</t>
  </si>
  <si>
    <t>Equity Method Investment, Ownership Percentage</t>
  </si>
  <si>
    <t>25.00%</t>
  </si>
  <si>
    <t>Noncash transaction, increase to investment</t>
  </si>
  <si>
    <t>Total expected investment</t>
  </si>
  <si>
    <t>Summarized Financial Information of Equity Affiliates (Investment Listing) (Details)</t>
  </si>
  <si>
    <t>Abdullah Hashim Industrial Gases &amp; Equipment Co. Ltd [Member]</t>
  </si>
  <si>
    <t>Ownership interest percentage</t>
  </si>
  <si>
    <t>Air Products South Africa (Proprietary) Limited [Member]</t>
  </si>
  <si>
    <t>Bangkok Cogeneration Company Limited [Member]</t>
  </si>
  <si>
    <t>49.00%</t>
  </si>
  <si>
    <t>Bangkok Industrial Gases Co., Ltd. [Member]</t>
  </si>
  <si>
    <t>Chengdu Air &amp; Gas Products Ltd. [Member]</t>
  </si>
  <si>
    <t>Helap S.A. [Member]</t>
  </si>
  <si>
    <t>High-Tech Gases (Beijing) Co., Ltd. [Member]</t>
  </si>
  <si>
    <t>INFRA Group [Member]</t>
  </si>
  <si>
    <t>40.00%</t>
  </si>
  <si>
    <t>INOX Air Products Limited [Member]</t>
  </si>
  <si>
    <t>Kulim Industrial Gases Sdn. Bhd. [Member]</t>
  </si>
  <si>
    <t>Sapio Produzione Idrogeno Ossigeno S.r.l [Member]</t>
  </si>
  <si>
    <t>Tecnologia en Nitrogeno S. de R.L. de C.V. [Member]</t>
  </si>
  <si>
    <t>Tyczka Industrie-Gases GmbH [Member]</t>
  </si>
  <si>
    <t>WuXi Hi-Tech Gas Co., Ltd. [Member]</t>
  </si>
  <si>
    <t>Summarized Financial Information of Equity Affiliates (Table Of Summarized Financial Information Of Equity Affiliates) (Details) - USD ($) $ in Millions</t>
  </si>
  <si>
    <t>Current assets</t>
  </si>
  <si>
    <t>Noncurrent assets</t>
  </si>
  <si>
    <t>Current liabilities</t>
  </si>
  <si>
    <t>Noncurrent liabilities</t>
  </si>
  <si>
    <t>Net sales</t>
  </si>
  <si>
    <t>Sales less cost of sales</t>
  </si>
  <si>
    <t>Operating income</t>
  </si>
  <si>
    <t>Plant and Equipment, net (Narratives) (Details) - USD ($) $ in Millions</t>
  </si>
  <si>
    <t>Property, Plant and Equipment [Line Items]</t>
  </si>
  <si>
    <t>Plant and Equipment, net (Major Classes of Plant and Equipment) (Details) - USD ($) $ in Millions</t>
  </si>
  <si>
    <t>Plant and Equipment, at cost</t>
  </si>
  <si>
    <t>Less: accumulated depreciation</t>
  </si>
  <si>
    <t>Land [Member]</t>
  </si>
  <si>
    <t>Building [Member]</t>
  </si>
  <si>
    <t>Average useful life</t>
  </si>
  <si>
    <t>30 years</t>
  </si>
  <si>
    <t>Production Facility [Member]</t>
  </si>
  <si>
    <t>Production Facility [Member] | Industrial Gases - Regional [Member]</t>
  </si>
  <si>
    <t>Production Facility [Member] | Industrial Gases - Regional [Member] | Minimum [Member]</t>
  </si>
  <si>
    <t>Production Facility [Member] | Industrial Gases - Regional [Member] | Maximum [Member]</t>
  </si>
  <si>
    <t>20 years</t>
  </si>
  <si>
    <t>Production Facility [Member] | Other [Member]</t>
  </si>
  <si>
    <t>Production Facility [Member] | Other [Member] | Minimum [Member]</t>
  </si>
  <si>
    <t>Production Facility [Member] | Other [Member] | Maximum [Member]</t>
  </si>
  <si>
    <t>Distribution and Other Machinery and Equipment [Member]</t>
  </si>
  <si>
    <t>Distribution and Other Machinery and Equipment [Member] | Minimum [Member]</t>
  </si>
  <si>
    <t>Distribution and Other Machinery and Equipment [Member] | Maximum [Member]</t>
  </si>
  <si>
    <t>Distribution equipment | Cylinders [Member] | Minimum [Member]</t>
  </si>
  <si>
    <t>Distribution equipment | Cylinders [Member] | Maximum [Member]</t>
  </si>
  <si>
    <t>Distribution equipment | Tanks [Member]</t>
  </si>
  <si>
    <t>Distribution equipment | Customer Stations [Member]</t>
  </si>
  <si>
    <t>7 years 6 months</t>
  </si>
  <si>
    <t>Distribution equipment | Tractors and Trailers [Member] | Minimum [Member]</t>
  </si>
  <si>
    <t>Distribution equipment | Tractors and Trailers [Member] | Maximum [Member]</t>
  </si>
  <si>
    <t>Construction in Progress [Member]</t>
  </si>
  <si>
    <t>Depreciable lives of production facilities related to long-term customer supply contracts are matched to the contract lives.</t>
  </si>
  <si>
    <t>The depreciable lives for various types of distribution equipment are 10 to 25 years for cylinders, depending on the nature and properties of the product; 20 years for tanks; 7.5 years for customer stations; and 5 to 15 years for tractors and trailers.</t>
  </si>
  <si>
    <t>Goodwill (Schedule of Goodwill by Segment) (Details) - USD ($) $ in Millions</t>
  </si>
  <si>
    <t>Goodwill [Roll Forward]</t>
  </si>
  <si>
    <t>Goodwill, net, Beginning Balance</t>
  </si>
  <si>
    <t>Goodwill, Acquisitions and Adjustments</t>
  </si>
  <si>
    <t>Goodwill, Currency Translation and Other</t>
  </si>
  <si>
    <t>Goodwill, net, Ending Balance</t>
  </si>
  <si>
    <t>Industrial Gases - Americas [Member]</t>
  </si>
  <si>
    <t>Industrial Gases - EMEA [Member]</t>
  </si>
  <si>
    <t>Industrial Gases - Asia [Member]</t>
  </si>
  <si>
    <t>Industrial Gases - Global [Member]</t>
  </si>
  <si>
    <t>Goodwill (Schedule of Accumulated Impairment Losses)(Details) - USD ($) $ in Millions</t>
  </si>
  <si>
    <t>Goodwill [Line Items]</t>
  </si>
  <si>
    <t>Goodwill, gross</t>
  </si>
  <si>
    <t>Goodwill, Accumulated impairment losses</t>
  </si>
  <si>
    <t>Industrial Gases Americas [Member]</t>
  </si>
  <si>
    <t>Goodwill, Accumulated impairment losses currency translation</t>
  </si>
  <si>
    <t>Amount is attributable to the Industrial Gases – Americas segment and includes currency translation of $46.6, $61.5, and $20.4 as of 30 September 2016, 2015, and 2014, respectively.</t>
  </si>
  <si>
    <t>Goodwill (Narrative) (Details) - USD ($) $ in Millions</t>
  </si>
  <si>
    <t>Goodwill impairment charge</t>
  </si>
  <si>
    <t>Goodwill accumulated impairment losses</t>
  </si>
  <si>
    <t>Intangible Assets (Narratives) (Details) - USD ($) $ in Millions</t>
  </si>
  <si>
    <t>Amortization of Intangible Assets</t>
  </si>
  <si>
    <t>Acquired Indefinite-lived Intangible Assets [Line Items]</t>
  </si>
  <si>
    <t>Intangible asset impairment charge</t>
  </si>
  <si>
    <t>Intangible Assets (Acquired Intangible Assets) (Details) - USD ($) $ in Millions</t>
  </si>
  <si>
    <t>Intangible Assets, Net (Excluding Goodwill) [Abstract]</t>
  </si>
  <si>
    <t>Intangible assets, gross</t>
  </si>
  <si>
    <t>Intangible assets, accumulated amortization and impairment</t>
  </si>
  <si>
    <t>Acquired Finite-Lived Intangible Assets [Line Items]</t>
  </si>
  <si>
    <t>Finite-lived intangible assets, gross</t>
  </si>
  <si>
    <t>Accumulated amortization</t>
  </si>
  <si>
    <t>Finite-lived intangible assets, net</t>
  </si>
  <si>
    <t>Trade names and trademarks [Member]</t>
  </si>
  <si>
    <t>Indefinite-lived intangible assets, gross</t>
  </si>
  <si>
    <t>Accumulated impairment</t>
  </si>
  <si>
    <t>Indefinite-lived intangible assets, net</t>
  </si>
  <si>
    <t>Customer Relationships [Member]</t>
  </si>
  <si>
    <t>Patents and Technology [Member]</t>
  </si>
  <si>
    <t>Other Intangible Assets [Member]</t>
  </si>
  <si>
    <t>Intangible Assets (Projected Annual Amortization Expense for Intangible Assets) (Details) - USD ($) $ in Millions</t>
  </si>
  <si>
    <t>Finite-Lived Intangible Assets, Net, Amortization Expense, Fiscal Year Maturity [Abstract]</t>
  </si>
  <si>
    <t>Thereafter</t>
  </si>
  <si>
    <t>Total future amortization expense</t>
  </si>
  <si>
    <t>Leases (Narratives) (Details) - USD ($) $ in Millions</t>
  </si>
  <si>
    <t>Capital leases, plant and equipment</t>
  </si>
  <si>
    <t>Capital leases, accumulated depreciation</t>
  </si>
  <si>
    <t>Operating leases, rent expense</t>
  </si>
  <si>
    <t>Future capital lease payment present value</t>
  </si>
  <si>
    <t>Accounts, Notes, Loans and Financing Receivable [Line Items]</t>
  </si>
  <si>
    <t>Lessor, lease payments collected</t>
  </si>
  <si>
    <t>Receivable Balance Reduction [Member]</t>
  </si>
  <si>
    <t>Leases (Narrative) (Discontinued Operations) (Details) - Energy-from-Waste [Member] $ in Millions</t>
  </si>
  <si>
    <t>Discontinued operations, operating leases, future minimum payments due in each of next five years</t>
  </si>
  <si>
    <t>Discontinued operations, operating leases, future minimum payments due thereafter</t>
  </si>
  <si>
    <t>Discontinued operations, operating leases, future minimum payments due total</t>
  </si>
  <si>
    <t>Leases (Minimum Payments Due) (Details) $ in Millions</t>
  </si>
  <si>
    <t>Capital Leases, Future Minimum Payments Due, Fiscal Year Maturity [Abstract]</t>
  </si>
  <si>
    <t>Operating Leases, Future Minimum Payments Due, Fiscal Year Maturity [Abstract]</t>
  </si>
  <si>
    <t>Leases (Lease Receivables) (Details) - USD ($) $ in Millions</t>
  </si>
  <si>
    <t>Gross minimum lease payments receivable</t>
  </si>
  <si>
    <t>Unearned interest income</t>
  </si>
  <si>
    <t>Lease Receivables, net</t>
  </si>
  <si>
    <t>Leases (Minimum Lease Payments Receivable) (Details) $ in Millions</t>
  </si>
  <si>
    <t>Capital Leases, Future Minimum Payments Receivable, Fiscal Year Maturity [Abstract]</t>
  </si>
  <si>
    <t>Financial Instruments (Narrative) (Details) € in Millions, $ in Millions</t>
  </si>
  <si>
    <t>Sep. 30, 2016EUR (€)</t>
  </si>
  <si>
    <t>Sep. 30, 2015EUR (€)</t>
  </si>
  <si>
    <t>Forward Exchange Contracts [Member]</t>
  </si>
  <si>
    <t>Derivative [Line Items]</t>
  </si>
  <si>
    <t>Maximum Remaining Maturity of Foreign Currency Derivatives</t>
  </si>
  <si>
    <t>2 years 10 months</t>
  </si>
  <si>
    <t>Interest rate management contract [Member]</t>
  </si>
  <si>
    <t>Maximum length of time of hedged exposures, years</t>
  </si>
  <si>
    <t>0 years</t>
  </si>
  <si>
    <t>Euro Denominated [Member] | Foreign Currency Debt [Member]</t>
  </si>
  <si>
    <t>Notional Amount included in designated foreign currency denominated debt</t>
  </si>
  <si>
    <t>Net liability position of derivatives with credit risk-related contingent features</t>
  </si>
  <si>
    <t>Collateral amount that counterparties would be required to post</t>
  </si>
  <si>
    <t>Financial Instruments (Schedule of Outstanding Currency Price Risk Management Instruments) (Details) - Forward Exchange Contracts [Member] - USD ($) $ in Millions</t>
  </si>
  <si>
    <t>US$ Notional</t>
  </si>
  <si>
    <t>Years Average Maturity</t>
  </si>
  <si>
    <t>8 months</t>
  </si>
  <si>
    <t>11 months</t>
  </si>
  <si>
    <t>Cash Flow Hedging [Member]</t>
  </si>
  <si>
    <t>6 months</t>
  </si>
  <si>
    <t>Net Investment Hedging [Member]</t>
  </si>
  <si>
    <t>2 years 8 months</t>
  </si>
  <si>
    <t>4 years</t>
  </si>
  <si>
    <t>Hedges Not Designated [Member]</t>
  </si>
  <si>
    <t>5 months</t>
  </si>
  <si>
    <t>Financial Instruments (Schedule of Interest Rate Swaps and Cross Currency Interest Rate Swaps) (Details) - USD ($) $ in Millions</t>
  </si>
  <si>
    <t>Interest Rate Swaps Contracts [Member] | Fair Value Hedges [Member]</t>
  </si>
  <si>
    <t>Pay %</t>
  </si>
  <si>
    <t>LIBOR</t>
  </si>
  <si>
    <t>Average Receive %</t>
  </si>
  <si>
    <t>2.28%</t>
  </si>
  <si>
    <t>2.77%</t>
  </si>
  <si>
    <t>2 years 4 months</t>
  </si>
  <si>
    <t>3 years 4 months</t>
  </si>
  <si>
    <t>Interest Rate Swaps Contracts [Member] | Cash Flow Hedges [Member]</t>
  </si>
  <si>
    <t>0.00%</t>
  </si>
  <si>
    <t>Cross Currency Interest Rate Swaps [Member] | Net Investment Hedges [Member]</t>
  </si>
  <si>
    <t>3.24%</t>
  </si>
  <si>
    <t>4.06%</t>
  </si>
  <si>
    <t>2.43%</t>
  </si>
  <si>
    <t>2.61%</t>
  </si>
  <si>
    <t>2 years 7 months</t>
  </si>
  <si>
    <t>3 years 2 months</t>
  </si>
  <si>
    <t>Cross Currency Interest Rate Swaps [Member] | Cash Flow Hedges [Member]</t>
  </si>
  <si>
    <t>4.77%</t>
  </si>
  <si>
    <t>4.29%</t>
  </si>
  <si>
    <t>2.72%</t>
  </si>
  <si>
    <t>2.63%</t>
  </si>
  <si>
    <t>3 years 11 months</t>
  </si>
  <si>
    <t>Cross Currency Interest Rate Swaps [Member] | Hedges Not Designated [Member]</t>
  </si>
  <si>
    <t>3.62%</t>
  </si>
  <si>
    <t>3.12%</t>
  </si>
  <si>
    <t>0.81%</t>
  </si>
  <si>
    <t>3.08%</t>
  </si>
  <si>
    <t>1 year 10 months</t>
  </si>
  <si>
    <t>4 years 1 month</t>
  </si>
  <si>
    <t>Financial Instruments (Fair Value of Derivative Instruments) (Details) - USD ($) $ in Millions</t>
  </si>
  <si>
    <t>Total Derivatives, Assets</t>
  </si>
  <si>
    <t>Total Derivatives, Liabilities</t>
  </si>
  <si>
    <t>Designated as Hedging Instrument [Member]</t>
  </si>
  <si>
    <t>Designated as Hedging Instrument [Member] | Other Receivables [Member] | Interest rate management contract [Member]</t>
  </si>
  <si>
    <t>Designated as Hedging Instrument [Member] | Other Receivables [Member] | Forward Exchange Contracts [Member]</t>
  </si>
  <si>
    <t>Designated as Hedging Instrument [Member] | Other Noncurrent Assets [Member] | Interest rate management contract [Member]</t>
  </si>
  <si>
    <t>Designated as Hedging Instrument [Member] | Other Noncurrent Assets [Member] | Forward Exchange Contracts [Member]</t>
  </si>
  <si>
    <t>Designated as Hedging Instrument [Member] | Accrued Liabilities [Member] | Interest rate management contract [Member]</t>
  </si>
  <si>
    <t>Designated as Hedging Instrument [Member] | Accrued Liabilities [Member] | Forward Exchange Contracts [Member]</t>
  </si>
  <si>
    <t>Designated as Hedging Instrument [Member] | Other Noncurrent Liabilities [Member] | Interest rate management contract [Member]</t>
  </si>
  <si>
    <t>Designated as Hedging Instrument [Member] | Other Noncurrent Liabilities [Member] | Forward Exchange Contracts [Member]</t>
  </si>
  <si>
    <t>Hedges Not Designated [Member] | Other Receivables [Member] | Interest rate management contract [Member]</t>
  </si>
  <si>
    <t>Hedges Not Designated [Member] | Other Receivables [Member] | Forward Exchange Contracts [Member]</t>
  </si>
  <si>
    <t>Hedges Not Designated [Member] | Other Noncurrent Assets [Member] | Interest rate management contract [Member]</t>
  </si>
  <si>
    <t>Hedges Not Designated [Member] | Other Noncurrent Assets [Member] | Forward Exchange Contracts [Member]</t>
  </si>
  <si>
    <t>Hedges Not Designated [Member] | Accrued Liabilities [Member] | Interest rate management contract [Member]</t>
  </si>
  <si>
    <t>Hedges Not Designated [Member] | Accrued Liabilities [Member] | Forward Exchange Contracts [Member]</t>
  </si>
  <si>
    <t>Hedges Not Designated [Member] | Other Noncurrent Liabilities [Member] | Interest rate management contract [Member]</t>
  </si>
  <si>
    <t>Hedges Not Designated [Member] | Other Noncurrent Liabilities [Member] | Forward Exchange Contracts [Member]</t>
  </si>
  <si>
    <t>Financial Instruments (Schedule of Gain/Loss Related to Derivative Instruments) (Details) - USD ($) $ in Millions</t>
  </si>
  <si>
    <t>Net gain (loss) recognized in OCI (effective portion)</t>
  </si>
  <si>
    <t>Net (gain) loss reclassified from OCI to sales/cost of sales (effective portion)</t>
  </si>
  <si>
    <t>Net (gain) loss reclassified from OCI to other income (expense), net (effective portion)</t>
  </si>
  <si>
    <t>Net (gain) loss reclassified from OCI to interest expense (effective portion)</t>
  </si>
  <si>
    <t>Net (gain) loss reclassified from OCI to other income (expense), net (ineffective portion)</t>
  </si>
  <si>
    <t>Cash Flow Hedging [Member] | Forward Exchange Contracts [Member]</t>
  </si>
  <si>
    <t>Cash Flow Hedging [Member] | Other Contract [Member]</t>
  </si>
  <si>
    <t>Fair Value Hedges [Member]</t>
  </si>
  <si>
    <t>Net (gain) loss recognized in interest expense</t>
  </si>
  <si>
    <t>Fair Value Hedges [Member] | Forward Exchange Contracts [Member]</t>
  </si>
  <si>
    <t>Fair Value Hedges [Member] | Other Contract [Member]</t>
  </si>
  <si>
    <t>[1],[2]</t>
  </si>
  <si>
    <t>Net Investment Hedges [Member]</t>
  </si>
  <si>
    <t>Net gain (loss) recognized in OCI</t>
  </si>
  <si>
    <t>Net Investment Hedges [Member] | Forward Exchange Contracts [Member]</t>
  </si>
  <si>
    <t>Net Investment Hedges [Member] | Foreign Currency Debt [Member]</t>
  </si>
  <si>
    <t>Net Investment Hedges [Member] | Other Contract [Member]</t>
  </si>
  <si>
    <t>Net gain (loss) recognized in net income (loss)</t>
  </si>
  <si>
    <t>Hedges Not Designated [Member] | Forward Exchange Contracts [Member]</t>
  </si>
  <si>
    <t>Hedges Not Designated [Member] | Other Contract [Member]</t>
  </si>
  <si>
    <t>[1],[3]</t>
  </si>
  <si>
    <t>Other includes the impact on other comprehensive income (OCI) and earnings primarily related to interest rate and cross currency interest rate swaps.</t>
  </si>
  <si>
    <t>The impact of fair value hedges noted above was largely offset by recognized gains and losses resulting from the impact of changes in related interest rates on outstanding debt.</t>
  </si>
  <si>
    <t>The impact of the non-designated hedges noted above was largely offset by recognized gains and losses resulting from the impact of changes in exchange rates on assets and liabilities denominated in nonfunctional currencies.</t>
  </si>
  <si>
    <t>Fair Value Measurements (Schedule of the Carrying Values and Fair Values of Financial Instruments) (Details) - USD ($) $ in Millions</t>
  </si>
  <si>
    <t>Fair Value, Balance Sheet Grouping, Financial Statement Captions [Line Items]</t>
  </si>
  <si>
    <t>Long-term debt, including current portion carrying value</t>
  </si>
  <si>
    <t>Carrying Value [Member]</t>
  </si>
  <si>
    <t>Fair Value [Member]</t>
  </si>
  <si>
    <t>Long-term debt, including current portion fair value</t>
  </si>
  <si>
    <t>Interest rate management contract [Member] | Carrying Value [Member]</t>
  </si>
  <si>
    <t>Derivative assets</t>
  </si>
  <si>
    <t>Derivative liabilities</t>
  </si>
  <si>
    <t>Interest rate management contract [Member] | Fair Value [Member]</t>
  </si>
  <si>
    <t>Forward Exchange Contracts [Member] | Carrying Value [Member]</t>
  </si>
  <si>
    <t>Forward Exchange Contracts [Member] | Fair Value [Member]</t>
  </si>
  <si>
    <t>Fair Value Measurements (Schedule of Fair Value of Assets and Liabilities) (Details) - Estimate of Fair Value Measurement [Member] - USD ($) $ in Millions</t>
  </si>
  <si>
    <t>Total Assets at Fair Value</t>
  </si>
  <si>
    <t>Total Liabilities at Fair Value</t>
  </si>
  <si>
    <t>Level 1 [Member]</t>
  </si>
  <si>
    <t>Level 2 [Member]</t>
  </si>
  <si>
    <t>Level 3 [Member]</t>
  </si>
  <si>
    <t>Interest rate management contract [Member] | Level 1 [Member]</t>
  </si>
  <si>
    <t>Interest rate management contract [Member] | Level 2 [Member]</t>
  </si>
  <si>
    <t>Interest rate management contract [Member] | Level 3 [Member]</t>
  </si>
  <si>
    <t>Forward Exchange Contracts [Member] | Level 1 [Member]</t>
  </si>
  <si>
    <t>Forward Exchange Contracts [Member] | Level 2 [Member]</t>
  </si>
  <si>
    <t>Forward Exchange Contracts [Member] | Level 3 [Member]</t>
  </si>
  <si>
    <t>Fair Value Measurements (Schedule of Non-recurring Fair Value Measurements Of Long-Lived Assets Held For Sale) (Details) - Energy-from-Waste [Member] - Asset Actions [Member] - USD ($) $ in Millions</t>
  </si>
  <si>
    <t>Discontinued Operation Long Lived Asset [Member]</t>
  </si>
  <si>
    <t>Long Lived Assets Held-for-sale [Line Items]</t>
  </si>
  <si>
    <t>Long-lived assets held for sale, Fair Value</t>
  </si>
  <si>
    <t>Long-lived assets held for sale, Total Loss</t>
  </si>
  <si>
    <t>Level 1 [Member] | Discontinued Operation Long Lived Asset [Member]</t>
  </si>
  <si>
    <t>Level 3 [Member] | Discontinued Operation Long Lived Asset [Member]</t>
  </si>
  <si>
    <t>As a result of our exit from the Energy-from-Waste business, we assessed the recoverability of assets capable of being marketed on a secondary equipment market using an orderly liquidation valuation resulting in an impairment loss for the difference between the orderly liquidation value and net book value of the assets as of 31 March 2016. There were no significant changes to the estimated net realizable value as of 30 September 2016. For additional information, see Note 4, Discontinued Operations.</t>
  </si>
  <si>
    <t>Debt (Narratives) (Details) $ / shares in Units, € in Millions, $ in Millions</t>
  </si>
  <si>
    <t>Sep. 30, 2015USD ($)$ / shares</t>
  </si>
  <si>
    <t>Sep. 30, 2015CLF</t>
  </si>
  <si>
    <t>Debt Instruments [Abstract]</t>
  </si>
  <si>
    <t>Short-term debt, weighted average interest rate</t>
  </si>
  <si>
    <t>0.80%</t>
  </si>
  <si>
    <t>1.10%</t>
  </si>
  <si>
    <t>Cash paid for interest, net of amounts capitalized</t>
  </si>
  <si>
    <t>Debt Instrument [Line Items]</t>
  </si>
  <si>
    <t>Eurobonds .375%</t>
  </si>
  <si>
    <t>Debt instrument, issuance date</t>
  </si>
  <si>
    <t>Jun. 1,
		2016</t>
  </si>
  <si>
    <t>Jun. 1,
		2021</t>
  </si>
  <si>
    <t>0.375%</t>
  </si>
  <si>
    <t>Debt instrument, Maturity Year</t>
  </si>
  <si>
    <t>Note 2.0%</t>
  </si>
  <si>
    <t>Aug. 2,
		2016</t>
  </si>
  <si>
    <t>Senior Notes</t>
  </si>
  <si>
    <t>CLP Series E bonds 6.3%</t>
  </si>
  <si>
    <t>Jan. 22,
		2030</t>
  </si>
  <si>
    <t>6.30%</t>
  </si>
  <si>
    <t>Loss on extinguishment of debt, per share, net of tax | $ / shares</t>
  </si>
  <si>
    <t>Revolving Credit Facility [Member] | Credit Agreement 2013 Member [Member]</t>
  </si>
  <si>
    <t>Credit facility, initiation date</t>
  </si>
  <si>
    <t>Apr. 30,
		2013</t>
  </si>
  <si>
    <t>Apr. 30,
		2018</t>
  </si>
  <si>
    <t>Revolving Credit Facility [Member] | Credit Agreement 2013 Member [Member] | Maximum [Member]</t>
  </si>
  <si>
    <t>Covenant, ratio of total debt to total capitalization</t>
  </si>
  <si>
    <t>70.00%</t>
  </si>
  <si>
    <t>Foreign Subsidiary Facility [Member]</t>
  </si>
  <si>
    <t>Debt (Summary of Outstanding Debt) (Details) - USD ($) $ in Millions</t>
  </si>
  <si>
    <t>Total Debt</t>
  </si>
  <si>
    <t>Debt (Short-term Borrowings) (Details) - USD ($) $ in Millions</t>
  </si>
  <si>
    <t>Short-term Debt [Abstract]</t>
  </si>
  <si>
    <t>Bank obligations</t>
  </si>
  <si>
    <t>Commercial paper</t>
  </si>
  <si>
    <t>Total Short-term Borrowings</t>
  </si>
  <si>
    <t>Debt (Long-term Debt) (Details) - USD ($) $ in Millions</t>
  </si>
  <si>
    <t>Capital Lease Obligations</t>
  </si>
  <si>
    <t>Long-term Debt, Gross</t>
  </si>
  <si>
    <t>Debt Instrument, Unamortized Discount (Premium) and Debt Issuance Costs, Net</t>
  </si>
  <si>
    <t>Total Long-term Debt</t>
  </si>
  <si>
    <t>Less: Current portion of long-term debt</t>
  </si>
  <si>
    <t>United States 5.0%</t>
  </si>
  <si>
    <t>5.00%</t>
  </si>
  <si>
    <t>Foreign 11.3%</t>
  </si>
  <si>
    <t>11.30%</t>
  </si>
  <si>
    <t>Debt Instrument, Maturity Year Range, Start</t>
  </si>
  <si>
    <t>Debt Instrument, Maturity Year Range, End</t>
  </si>
  <si>
    <t>Debentures 8.75%</t>
  </si>
  <si>
    <t>8.75%</t>
  </si>
  <si>
    <t>Series D 7.3%</t>
  </si>
  <si>
    <t>Weighted average interest rate</t>
  </si>
  <si>
    <t>7.30%</t>
  </si>
  <si>
    <t>Medium-term Notes</t>
  </si>
  <si>
    <t>Series E 7.6%</t>
  </si>
  <si>
    <t>7.60%</t>
  </si>
  <si>
    <t>Note 1.2%</t>
  </si>
  <si>
    <t>1.20%</t>
  </si>
  <si>
    <t>Note 4.375%</t>
  </si>
  <si>
    <t>4.375%</t>
  </si>
  <si>
    <t>Note 3.0%</t>
  </si>
  <si>
    <t>3.00%</t>
  </si>
  <si>
    <t>Note 2.75%</t>
  </si>
  <si>
    <t>2.75%</t>
  </si>
  <si>
    <t>Note 3.35%</t>
  </si>
  <si>
    <t>3.35%</t>
  </si>
  <si>
    <t>Variable-rate industrial revenue bonds .68%</t>
  </si>
  <si>
    <t>0.68%</t>
  </si>
  <si>
    <t>Other Long-term Debt</t>
  </si>
  <si>
    <t>Other 1.3%</t>
  </si>
  <si>
    <t>1.30%</t>
  </si>
  <si>
    <t>Eurobonds 4.625%</t>
  </si>
  <si>
    <t>4.625%</t>
  </si>
  <si>
    <t>Debt Payable In Other Currencies</t>
  </si>
  <si>
    <t>Eurobonds 2.0%</t>
  </si>
  <si>
    <t>Eurobonds 1.0%</t>
  </si>
  <si>
    <t>Other 4.4%</t>
  </si>
  <si>
    <t>4.40%</t>
  </si>
  <si>
    <t>Debt (Maturities of Long-term Debt) (Details) - USD ($) $ in Millions</t>
  </si>
  <si>
    <t>Long-term Debt, Fiscal Year Maturity [Abstract]</t>
  </si>
  <si>
    <t>Retirement Benefits (Narrative) (Details) - USD ($) $ in Millions</t>
  </si>
  <si>
    <t>Jan. 03, 2017</t>
  </si>
  <si>
    <t>Defined Benefit Plan Disclosure [Line Items]</t>
  </si>
  <si>
    <t>Recognized settlement losses</t>
  </si>
  <si>
    <t>Shares of Common Stock in ESOP</t>
  </si>
  <si>
    <t>Defined contribution plan, cost recognized</t>
  </si>
  <si>
    <t>Electronic Materials [Member] | Subsequent Event [Member]</t>
  </si>
  <si>
    <t>Decrease in underfunded status of pension plan due to transfer of pension assets and olbigations</t>
  </si>
  <si>
    <t>Decrease in accumulated other comprehensive loss, net of tax, due to transfer pension unrecognized losses</t>
  </si>
  <si>
    <t>Performance Materials [Member] | Subsequent Event [Member]</t>
  </si>
  <si>
    <t>Company contributions</t>
  </si>
  <si>
    <t>ABO for all defined benefit pension plans</t>
  </si>
  <si>
    <t>Average remaining service period</t>
  </si>
  <si>
    <t>approximately 10 years</t>
  </si>
  <si>
    <t>Pension Plan [Member] | Minimum [Member]</t>
  </si>
  <si>
    <t>Total expected contributions for next fiscal year</t>
  </si>
  <si>
    <t>Pension Plan [Member] | Maximum [Member]</t>
  </si>
  <si>
    <t>Not Funded Jurisdictional Practice [Member]</t>
  </si>
  <si>
    <t>ABO for plans with obligation in excess plan assets</t>
  </si>
  <si>
    <t>PBO for plans with obligation in excess plan assets</t>
  </si>
  <si>
    <t>U.S. [Member]</t>
  </si>
  <si>
    <t>Recognized curtailment gain (loss)</t>
  </si>
  <si>
    <t>Benefits paid</t>
  </si>
  <si>
    <t>Discount rate</t>
  </si>
  <si>
    <t>4.30%</t>
  </si>
  <si>
    <t>4.80%</t>
  </si>
  <si>
    <t>Accumulated postretirement benefit obligation discount rate</t>
  </si>
  <si>
    <t>3.50%</t>
  </si>
  <si>
    <t>Net actuarial loss</t>
  </si>
  <si>
    <t>Actuarial loss estimated</t>
  </si>
  <si>
    <t>U.S. [Member] | Business Restructuring and Cost Reduction Actions [Member]</t>
  </si>
  <si>
    <t>U.S. Lump Sum Cash Payment [Member]</t>
  </si>
  <si>
    <t>International [Member]</t>
  </si>
  <si>
    <t>3.30%</t>
  </si>
  <si>
    <t>3.60%</t>
  </si>
  <si>
    <t>3.40%</t>
  </si>
  <si>
    <t>International [Member] | Business Restructuring and Cost Reduction Actions [Member]</t>
  </si>
  <si>
    <t>International [Member] | Electronic Materials [Member] | Subsequent Event [Member]</t>
  </si>
  <si>
    <t>2.40%</t>
  </si>
  <si>
    <t>2.60%</t>
  </si>
  <si>
    <t>1.90%</t>
  </si>
  <si>
    <t>Effective in 2016, the Company began to measure the service cost and interest cost components of pension expense by applying spot rates along the yield curve to the relevant projected cash flows, as we believe this provides a better measurement of these costs. The 2016 discount rates used to measure the service cost and interest cost of our U.S. pension plans were 4.5% and 4.1%, respectively. The rates used to measure the service cost and interest cost of our major International pension plans were 3.4% and 3.2%, respectively. The previous method would have used a single discount rate for both service and interest costs. The Company has accounted for this as a change in accounting estimate and, accordingly, has accounted for it on a prospective basis. This change does not affect the measurement of the total benefit obligation.</t>
  </si>
  <si>
    <t>Retirement Benefits (Schedule of Net Periodic Benefit Cost) (Details) - USD ($) $ in Millions</t>
  </si>
  <si>
    <t>Settlement loss</t>
  </si>
  <si>
    <t>Service cost</t>
  </si>
  <si>
    <t>Interest cost</t>
  </si>
  <si>
    <t>Expected return on plan assets</t>
  </si>
  <si>
    <t>Actuarial loss amortization</t>
  </si>
  <si>
    <t>Prior service cost amortization</t>
  </si>
  <si>
    <t>Curtailments</t>
  </si>
  <si>
    <t>Special termination benefits</t>
  </si>
  <si>
    <t>Net periodic benefit cost</t>
  </si>
  <si>
    <t>Other Postretirement Benefit Plan, Defined Benefit [Member]</t>
  </si>
  <si>
    <t>Discontinued Operations [Member] | U.S. [Member]</t>
  </si>
  <si>
    <t>Discontinued Operations [Member] | International [Member]</t>
  </si>
  <si>
    <t>Discontinued Operations [Member] | Other Postretirement Benefit Plan, Defined Benefit [Member]</t>
  </si>
  <si>
    <t>Continuing Operations [Member] | U.S. [Member]</t>
  </si>
  <si>
    <t>Continuing Operations [Member] | International [Member]</t>
  </si>
  <si>
    <t>Continuing Operations [Member] | Other Postretirement Benefit Plan, Defined Benefit [Member]</t>
  </si>
  <si>
    <t>Business Restructuring and Cost Reduction Actions [Member] | U.S. [Member]</t>
  </si>
  <si>
    <t>Business Restructuring and Cost Reduction Actions [Member] | International [Member]</t>
  </si>
  <si>
    <t>Retirement Benefits (Assumption in calculating net periodic benefit Cost) (Details)</t>
  </si>
  <si>
    <t>8.00%</t>
  </si>
  <si>
    <t>8.30%</t>
  </si>
  <si>
    <t>Rate of compensation increase</t>
  </si>
  <si>
    <t>4.00%</t>
  </si>
  <si>
    <t>U.S. [Member] | Equity Securities [Member]</t>
  </si>
  <si>
    <t>U.S. [Member] | Debt Securities [Member]</t>
  </si>
  <si>
    <t>5.10%</t>
  </si>
  <si>
    <t>U.S. [Member] | Real Estate [Member]</t>
  </si>
  <si>
    <t>6.90%</t>
  </si>
  <si>
    <t>U.S. Service Cost [Member]</t>
  </si>
  <si>
    <t>4.50%</t>
  </si>
  <si>
    <t>U.S. Interest Cost [Member]</t>
  </si>
  <si>
    <t>4.10%</t>
  </si>
  <si>
    <t>6.10%</t>
  </si>
  <si>
    <t>6.50%</t>
  </si>
  <si>
    <t>3.70%</t>
  </si>
  <si>
    <t>International [Member] | United Kingdom [Member]</t>
  </si>
  <si>
    <t>6.60%</t>
  </si>
  <si>
    <t>Percentage of International Plan Assets</t>
  </si>
  <si>
    <t>over 80%</t>
  </si>
  <si>
    <t>International [Member] | United Kingdom [Member] | Equity Securities [Member]</t>
  </si>
  <si>
    <t>International [Member] | United Kingdom [Member] | Debt Securities [Member]</t>
  </si>
  <si>
    <t>International Service Cost [Member]</t>
  </si>
  <si>
    <t>International Interest Cost [Member]</t>
  </si>
  <si>
    <t>3.20%</t>
  </si>
  <si>
    <t>Retirement Benefits (Assumption in calculating projected benefit obligation) (Details)</t>
  </si>
  <si>
    <t>Retirement Benefits (Change in PBO) (Details) - USD ($) $ in Millions</t>
  </si>
  <si>
    <t>Defined Benefit Plan, Change in Benefit Obligation [Roll Forward]</t>
  </si>
  <si>
    <t>Obligation at beginning of year</t>
  </si>
  <si>
    <t>Amendments</t>
  </si>
  <si>
    <t>Actuarial (gain) loss</t>
  </si>
  <si>
    <t>Settlement (gain) loss</t>
  </si>
  <si>
    <t>Participant contributions</t>
  </si>
  <si>
    <t>Obligation at End of Year</t>
  </si>
  <si>
    <t>Currency translation/other</t>
  </si>
  <si>
    <t>Retirement Benefits (Change in Plan Assets) (Details) - USD ($) $ in Millions</t>
  </si>
  <si>
    <t>Defined Benefit Plan, Change in Fair Value of Plan Assets [Roll Forward]</t>
  </si>
  <si>
    <t>Fair value at beginning of year</t>
  </si>
  <si>
    <t>Actual return on plan assets</t>
  </si>
  <si>
    <t>Settlements</t>
  </si>
  <si>
    <t>Fair Value at End of Year</t>
  </si>
  <si>
    <t>Funded Status at End of Year</t>
  </si>
  <si>
    <t>Retirement Benefits (Amounts recognized in balance sheet) (Details) - USD ($) $ in Millions</t>
  </si>
  <si>
    <t>Accrued liabilities</t>
  </si>
  <si>
    <t>Net Amount Recognized</t>
  </si>
  <si>
    <t>Retirement Benefits (Changes recognized in other comprehensive income on pretax basis) (Details) - USD ($) $ in Millions</t>
  </si>
  <si>
    <t>Net actuarial (gain) loss arising during the period</t>
  </si>
  <si>
    <t>Amortization of net actuarial loss</t>
  </si>
  <si>
    <t>Prior service cost (credit) arising during the period</t>
  </si>
  <si>
    <t>Amortization of prior service cost</t>
  </si>
  <si>
    <t>Retirement Benefits (Changes recognized in accumulated other comprehensive income on pretax basis) (Details) - USD ($) $ in Millions</t>
  </si>
  <si>
    <t>Prior service cost</t>
  </si>
  <si>
    <t>Net transition liability</t>
  </si>
  <si>
    <t>Retirement Benefits (Amount of accumulated other comprehensive income expected to be recognized in next fiscal year) (Details) $ in Millions</t>
  </si>
  <si>
    <t>Retirement Benefits (Benefit liability exceeds value of plan assets) (Details) - USD ($) $ in Millions</t>
  </si>
  <si>
    <t>Pension Plans with PBO in Excess of Plan Assets:</t>
  </si>
  <si>
    <t>PBO</t>
  </si>
  <si>
    <t>Fair value of Plan assets</t>
  </si>
  <si>
    <t>Pension Plans with ABO in Excess of Plan Assets:</t>
  </si>
  <si>
    <t>ABO</t>
  </si>
  <si>
    <t>Fair value of plan assets</t>
  </si>
  <si>
    <t>Retirement Benefits (Plan Assets target allocation) (Details)</t>
  </si>
  <si>
    <t>Defined Benefit Plan, Actual Plan Asset Allocations</t>
  </si>
  <si>
    <t>Defined Benefit Plan, Target Plan Asset Allocations Range Minimum</t>
  </si>
  <si>
    <t>60.00%</t>
  </si>
  <si>
    <t>Defined Benefit Plan, Target Plan Asset Allocations Range Maximum</t>
  </si>
  <si>
    <t>80.00%</t>
  </si>
  <si>
    <t>65.00%</t>
  </si>
  <si>
    <t>68.00%</t>
  </si>
  <si>
    <t>20.00%</t>
  </si>
  <si>
    <t>30.00%</t>
  </si>
  <si>
    <t>28.00%</t>
  </si>
  <si>
    <t>10.00%</t>
  </si>
  <si>
    <t>7.00%</t>
  </si>
  <si>
    <t>U.S. [Member] | Cash and Cash Equivalents [Member]</t>
  </si>
  <si>
    <t>International [Member] | Equity Securities [Member]</t>
  </si>
  <si>
    <t>55.00%</t>
  </si>
  <si>
    <t>67.00%</t>
  </si>
  <si>
    <t>59.00%</t>
  </si>
  <si>
    <t>International [Member] | Debt Securities [Member]</t>
  </si>
  <si>
    <t>32.00%</t>
  </si>
  <si>
    <t>43.00%</t>
  </si>
  <si>
    <t>38.00%</t>
  </si>
  <si>
    <t>International [Member] | Real Estate [Member]</t>
  </si>
  <si>
    <t>International [Member] | Cash and Cash Equivalents [Member]</t>
  </si>
  <si>
    <t>Retirement Benefits (Pension plan assets at fair value by asset class) (Details) - USD ($) $ in Millions</t>
  </si>
  <si>
    <t>Defined Benefit Plan, Fair Value of Plan Assets</t>
  </si>
  <si>
    <t>Level 3 [Member] | Real Estate [Member]</t>
  </si>
  <si>
    <t>Level 3 [Member] | Pooled Funds [Member]</t>
  </si>
  <si>
    <t>Level 3 [Member] | Insurance Contracts [Member]</t>
  </si>
  <si>
    <t>U.S. [Member] | Equity Mutual Funds [Member]</t>
  </si>
  <si>
    <t>U.S. [Member] | Equity Funds [Member]</t>
  </si>
  <si>
    <t>U.S. [Member] | Level 1 [Member]</t>
  </si>
  <si>
    <t>U.S. [Member] | Level 1 [Member] | Cash and Cash Equivalents [Member]</t>
  </si>
  <si>
    <t>U.S. [Member] | Level 1 [Member] | Equity Securities [Member]</t>
  </si>
  <si>
    <t>U.S. [Member] | Level 1 [Member] | Equity Mutual Funds [Member]</t>
  </si>
  <si>
    <t>U.S. [Member] | Level 1 [Member] | Equity Funds [Member]</t>
  </si>
  <si>
    <t>U.S. [Member] | Level 1 [Member] | Debt Securities [Member]</t>
  </si>
  <si>
    <t>U.S. [Member] | Level 1 [Member] | Real Estate [Member]</t>
  </si>
  <si>
    <t>U.S. [Member] | Level 2 [Member]</t>
  </si>
  <si>
    <t>U.S. [Member] | Level 2 [Member] | Cash and Cash Equivalents [Member]</t>
  </si>
  <si>
    <t>U.S. [Member] | Level 2 [Member] | Equity Securities [Member]</t>
  </si>
  <si>
    <t>U.S. [Member] | Level 2 [Member] | Equity Mutual Funds [Member]</t>
  </si>
  <si>
    <t>U.S. [Member] | Level 2 [Member] | Equity Funds [Member]</t>
  </si>
  <si>
    <t>U.S. [Member] | Level 2 [Member] | Debt Securities [Member]</t>
  </si>
  <si>
    <t>U.S. [Member] | Level 2 [Member] | Real Estate [Member]</t>
  </si>
  <si>
    <t>U.S. [Member] | Level 3 [Member]</t>
  </si>
  <si>
    <t>U.S. [Member] | Level 3 [Member] | Cash and Cash Equivalents [Member]</t>
  </si>
  <si>
    <t>U.S. [Member] | Level 3 [Member] | Equity Securities [Member]</t>
  </si>
  <si>
    <t>U.S. [Member] | Level 3 [Member] | Equity Mutual Funds [Member]</t>
  </si>
  <si>
    <t>U.S. [Member] | Level 3 [Member] | Equity Funds [Member]</t>
  </si>
  <si>
    <t>U.S. [Member] | Level 3 [Member] | Debt Securities [Member]</t>
  </si>
  <si>
    <t>U.S. [Member] | Level 3 [Member] | Real Estate [Member]</t>
  </si>
  <si>
    <t>International [Member] | Equity Funds [Member]</t>
  </si>
  <si>
    <t>International [Member] | Fixed Income Funds [Member]</t>
  </si>
  <si>
    <t>International [Member] | Pooled Funds [Member]</t>
  </si>
  <si>
    <t>International [Member] | Insurance Contracts [Member]</t>
  </si>
  <si>
    <t>International [Member] | Level 1 [Member]</t>
  </si>
  <si>
    <t>International [Member] | Level 1 [Member] | Cash and Cash Equivalents [Member]</t>
  </si>
  <si>
    <t>International [Member] | Level 1 [Member] | Equity Funds [Member]</t>
  </si>
  <si>
    <t>International [Member] | Level 1 [Member] | Fixed Income Funds [Member]</t>
  </si>
  <si>
    <t>International [Member] | Level 1 [Member] | Pooled Funds [Member]</t>
  </si>
  <si>
    <t>International [Member] | Level 1 [Member] | Insurance Contracts [Member]</t>
  </si>
  <si>
    <t>International [Member] | Level 2 [Member]</t>
  </si>
  <si>
    <t>International [Member] | Level 2 [Member] | Cash and Cash Equivalents [Member]</t>
  </si>
  <si>
    <t>International [Member] | Level 2 [Member] | Equity Funds [Member]</t>
  </si>
  <si>
    <t>International [Member] | Level 2 [Member] | Fixed Income Funds [Member]</t>
  </si>
  <si>
    <t>International [Member] | Level 2 [Member] | Pooled Funds [Member]</t>
  </si>
  <si>
    <t>International [Member] | Level 2 [Member] | Insurance Contracts [Member]</t>
  </si>
  <si>
    <t>International [Member] | Level 3 [Member]</t>
  </si>
  <si>
    <t>International [Member] | Level 3 [Member] | Cash and Cash Equivalents [Member]</t>
  </si>
  <si>
    <t>International [Member] | Level 3 [Member] | Equity Funds [Member]</t>
  </si>
  <si>
    <t>International [Member] | Level 3 [Member] | Fixed Income Funds [Member]</t>
  </si>
  <si>
    <t>International [Member] | Level 3 [Member] | Pooled Funds [Member]</t>
  </si>
  <si>
    <t>International [Member] | Level 3 [Member] | Insurance Contracts [Member]</t>
  </si>
  <si>
    <t>Retirement Benefits (Summary of changes in pension plan assets fair value classified as level 3) (Details) - Level 3 [Member] - USD ($) $ in Millions</t>
  </si>
  <si>
    <t>Actual return on plan assets:</t>
  </si>
  <si>
    <t>Assets held at end of year</t>
  </si>
  <si>
    <t>Assets sold during the period</t>
  </si>
  <si>
    <t>Purchases, sales, and settlements, net</t>
  </si>
  <si>
    <t>Real Estate [Member]</t>
  </si>
  <si>
    <t>Pooled Funds [Member]</t>
  </si>
  <si>
    <t>Insurance Contracts [Member]</t>
  </si>
  <si>
    <t>Retirement Benefits (Projected benefit payments) (Details) $ in Millions</t>
  </si>
  <si>
    <t>2022 - 2026</t>
  </si>
  <si>
    <t>Retirement Benefits (Assumed heathcare trend rates) (Details)</t>
  </si>
  <si>
    <t>Defined Benefit Plan, Assumed Health Care Cost Trend Rates [Abstract]</t>
  </si>
  <si>
    <t>Healthcare trend rate</t>
  </si>
  <si>
    <t>Ultimate trend rate</t>
  </si>
  <si>
    <t>Year the ultimate trend rate is reached</t>
  </si>
  <si>
    <t>Commitments and Contingencies (Litigation and Environmental) (Narrative) (Details) BRL in Millions, $ in Millions</t>
  </si>
  <si>
    <t>Sep. 30, 2010BRL</t>
  </si>
  <si>
    <t>Sep. 30, 2016USD ($)Sites</t>
  </si>
  <si>
    <t>Sep. 30, 2016BRLSites</t>
  </si>
  <si>
    <t>Environmental [Member]</t>
  </si>
  <si>
    <t>Loss Contingencies [Line Items]</t>
  </si>
  <si>
    <t>Accrual for Environmental Loss Contingencies</t>
  </si>
  <si>
    <t>Approximate number of sites on which settlement has not been reached | Sites</t>
  </si>
  <si>
    <t>Accrual for environmental loss contingencies, Maximum payout period</t>
  </si>
  <si>
    <t>P30Y0M</t>
  </si>
  <si>
    <t>Environmental [Member] | Minimum [Member]</t>
  </si>
  <si>
    <t>Loss Contingency, Estimate of Possible Loss</t>
  </si>
  <si>
    <t>Environmental [Member] | Maximum [Member]</t>
  </si>
  <si>
    <t>Alleged Anticompete Litigation [Member]</t>
  </si>
  <si>
    <t>Civil fines imposed</t>
  </si>
  <si>
    <t>Provision for litigation</t>
  </si>
  <si>
    <t>Maximum of loss contingency range subject to interest</t>
  </si>
  <si>
    <t>Commitments and Contingencies (Pace) (Narrative) (Details) - USD ($) $ in Millions</t>
  </si>
  <si>
    <t>Sep. 30, 2006</t>
  </si>
  <si>
    <t>Pretax environmental expense</t>
  </si>
  <si>
    <t>Pace, Florida [Member]</t>
  </si>
  <si>
    <t>Years to complete environmental remediation</t>
  </si>
  <si>
    <t>20 years beginning in 2006</t>
  </si>
  <si>
    <t>Change in estimated exposure</t>
  </si>
  <si>
    <t>Segment Discontinued Operation Member | Pace, Florida [Member]</t>
  </si>
  <si>
    <t>Minimum [Member] | Pace, Florida [Member]</t>
  </si>
  <si>
    <t>Maximum [Member] | Pace, Florida [Member]</t>
  </si>
  <si>
    <t>Commitments and Contingencies (Piedmont) (Narrative) (Details) - USD ($) $ in Millions</t>
  </si>
  <si>
    <t>Sep. 30, 2008</t>
  </si>
  <si>
    <t>Piedmont, Florida [Member]</t>
  </si>
  <si>
    <t>until 2019 to complete source area remediation with groundwater recovery and treatment, continuing through 2029.</t>
  </si>
  <si>
    <t>Total anticipated exposure at this site</t>
  </si>
  <si>
    <t>Segment Discontinued Operation Member | Piedmont, Florida [Member]</t>
  </si>
  <si>
    <t>Commitments and Contingencies (Pasadena) (Narrative) (Details) - Pasadena Texas Member [Member] - USD ($) $ in Millions</t>
  </si>
  <si>
    <t>Sep. 30, 2012</t>
  </si>
  <si>
    <t>Commitments and Contingencies (Asset Retirement Obligations) (Details) - USD ($) $ in Millions</t>
  </si>
  <si>
    <t>Asset Retirement Obligation [Abstract]</t>
  </si>
  <si>
    <t>Additional accruals</t>
  </si>
  <si>
    <t>Liabilities settled</t>
  </si>
  <si>
    <t>Accretion expense</t>
  </si>
  <si>
    <t>Commitments and Contingencies (Guarantees and Other) (Narrative) (Details) £ in Millions, $ in Millions</t>
  </si>
  <si>
    <t>Sep. 30, 2016GBP (£)</t>
  </si>
  <si>
    <t>Guarantor Obligations [Line Items]</t>
  </si>
  <si>
    <t>Equity contributions or payments required</t>
  </si>
  <si>
    <t>Unrecorded Unconditional Purchase Obligation [Line Items]</t>
  </si>
  <si>
    <t>Unconditional purchase obligation</t>
  </si>
  <si>
    <t>Jazan [Member]</t>
  </si>
  <si>
    <t>Percentage share of loan</t>
  </si>
  <si>
    <t>HYCO Feedstock Supply [Member]</t>
  </si>
  <si>
    <t>Purchase commitments - additional plant and equipment [Member]</t>
  </si>
  <si>
    <t>Helium Purchases [Member]</t>
  </si>
  <si>
    <t>2017 and 2018</t>
  </si>
  <si>
    <t>Trinidad Facility [Member]</t>
  </si>
  <si>
    <t>Maximum potential payment under guarantees</t>
  </si>
  <si>
    <t>Exposures under the guarantee completion year</t>
  </si>
  <si>
    <t>U.K. and Ireland Homecare Business [Member]</t>
  </si>
  <si>
    <t>Parent Guarantee [Member] | Jazan [Member]</t>
  </si>
  <si>
    <t>Bank Guarantee [Member] | Jazan [Member]</t>
  </si>
  <si>
    <t>Commitments and Contingencies (Purchase Obligation) (Details) $ in Millions</t>
  </si>
  <si>
    <t>Unrecorded Unconditional Purchase Obligation, Fiscal Year Maturity [Abstract]</t>
  </si>
  <si>
    <t>Capital Stock (Common Stock) (Narrative) (Details) - USD ($) $ / shares in Units, $ in Millions</t>
  </si>
  <si>
    <t>Sep. 15, 2011</t>
  </si>
  <si>
    <t>Common stock, authorized shares</t>
  </si>
  <si>
    <t>Common stock, shares outstanding</t>
  </si>
  <si>
    <t>Equity, Class of Treasury Stock [Line Items]</t>
  </si>
  <si>
    <t>Shares repurchased during period, shares</t>
  </si>
  <si>
    <t>Share repurchase authorization remaining, amount</t>
  </si>
  <si>
    <t>Maximum [Member]</t>
  </si>
  <si>
    <t>Share repurchase program authorized amount</t>
  </si>
  <si>
    <t>Capital Stock (Changes in Common Shares) (Details) - shares</t>
  </si>
  <si>
    <t>Increase (Decrease) in Stockholders' Equity [Roll Forward]</t>
  </si>
  <si>
    <t>Balance, beginning of year</t>
  </si>
  <si>
    <t>Balance, end of year</t>
  </si>
  <si>
    <t>Capital Stock (Preferred Stock) (Narrative) (Details) - $ / shares shares in Millions</t>
  </si>
  <si>
    <t>Class of Stock [Line Items]</t>
  </si>
  <si>
    <t>Preferred stock, shares authorized</t>
  </si>
  <si>
    <t>Perferred stock, par value, per share</t>
  </si>
  <si>
    <t>Preferred stock, shares issued</t>
  </si>
  <si>
    <t>Preferred stock, shares outstanding</t>
  </si>
  <si>
    <t>Series A Junior Participating Preferred Stock [Member]</t>
  </si>
  <si>
    <t>Share-Based Compensation (Narratives) (Details) - USD ($) $ / shares in Units, $ in Millions</t>
  </si>
  <si>
    <t>Share-based Compensation Arrangement by Share-based Payment Award [Line Items]</t>
  </si>
  <si>
    <t>Shares available for future grant</t>
  </si>
  <si>
    <t>Deferred Stock Units [Member]</t>
  </si>
  <si>
    <t>Number of units/shares granted</t>
  </si>
  <si>
    <t>Weighted-average grant date fair value of units/shares</t>
  </si>
  <si>
    <t>Cash payments made for deferred stock units</t>
  </si>
  <si>
    <t>Unrecognized compensation costs</t>
  </si>
  <si>
    <t>Unrecognized compensation costs, period for recognition, years</t>
  </si>
  <si>
    <t>2 years 2 months</t>
  </si>
  <si>
    <t>Fair value of deferred stock units paid</t>
  </si>
  <si>
    <t>Deferred Stock Units [Member] | Minimum [Member]</t>
  </si>
  <si>
    <t>Vesting or deferral Period</t>
  </si>
  <si>
    <t>2 years</t>
  </si>
  <si>
    <t>Deferred Stock Units [Member] | Maximum [Member]</t>
  </si>
  <si>
    <t>Director Deferred Stock Units [Member]</t>
  </si>
  <si>
    <t>Period after service in which to elect payment</t>
  </si>
  <si>
    <t>Market-Based Deferred Stock Unit [Member]</t>
  </si>
  <si>
    <t>Time-Based Deferred Stock Unit [Member]</t>
  </si>
  <si>
    <t>Employee Stock Options [Member]</t>
  </si>
  <si>
    <t>Exercisable period from grant date</t>
  </si>
  <si>
    <t>Weighted-average grant date fair value of stock option</t>
  </si>
  <si>
    <t>Closing stock price</t>
  </si>
  <si>
    <t>Intrinsic value of stock options exercised</t>
  </si>
  <si>
    <t>Cash received from option exercises</t>
  </si>
  <si>
    <t>Tax benefit realized from stock option exericses</t>
  </si>
  <si>
    <t>Excess tax benefit</t>
  </si>
  <si>
    <t>Restricted Stock [Member]</t>
  </si>
  <si>
    <t>Fair value of vested restricted stock</t>
  </si>
  <si>
    <t>Restricted Stock [Member] | Minimum [Member]</t>
  </si>
  <si>
    <t>Restricted Stock [Member] | Maximum [Member]</t>
  </si>
  <si>
    <t>Materials Technologies [Member] | Deferred Stock Units [Member]</t>
  </si>
  <si>
    <t>Share-Based Compensation (Compensation Cost Recognized in Income Statement) (Details) - USD ($) $ in Millions</t>
  </si>
  <si>
    <t>Employee Service Share-based Compensation, Allocation of Recognized Period Costs [Line Items]</t>
  </si>
  <si>
    <t>Before-Tax Share-Based Compensation</t>
  </si>
  <si>
    <t>Discontinued Operations [Member]</t>
  </si>
  <si>
    <t>Continuing Operations [Member]</t>
  </si>
  <si>
    <t>Income Tax Benefit</t>
  </si>
  <si>
    <t>After-Tax Share-Based Compensation</t>
  </si>
  <si>
    <t>Share-Based Compensation (Total Before Tax Share Based Compensation Cost by Type of Program) (Details) - USD ($) $ in Millions</t>
  </si>
  <si>
    <t>Share-based Compensation Arrangement by Share-based Payment Award, Compensation Cost [Line Items]</t>
  </si>
  <si>
    <t>Allocated Share-based Compensation Expense</t>
  </si>
  <si>
    <t>Share-Based Compensation (Market-Based Deferred Stock Unit Valuation Assumptions)(Details) - Market-Based Deferred Stock Unit [Member]</t>
  </si>
  <si>
    <t>Expected volatility</t>
  </si>
  <si>
    <t>20.50%</t>
  </si>
  <si>
    <t>19.60%</t>
  </si>
  <si>
    <t>Risk-free interest rate</t>
  </si>
  <si>
    <t>0.90%</t>
  </si>
  <si>
    <t>Expected dividend yield</t>
  </si>
  <si>
    <t>2.20%</t>
  </si>
  <si>
    <t>Share-Based Compensation (Summary of Deferred Stock Units Activity) (Details) - Deferred Stock Units [Member] shares in Thousands</t>
  </si>
  <si>
    <t>Sep. 30, 2016$ / sharesshares</t>
  </si>
  <si>
    <t>Share-based Compensation Arrangement by Share-based Payment Award, Non-Option Equity Instruments, Outstanding [Roll Forward]</t>
  </si>
  <si>
    <t>Outstanding - Shares, Beginning | shares</t>
  </si>
  <si>
    <t>Granted - Shares | shares</t>
  </si>
  <si>
    <t>Paid out - Shares | shares</t>
  </si>
  <si>
    <t>Forfeited/adjustments - Shares | shares</t>
  </si>
  <si>
    <t>Outstanding - Shares, Ending | shares</t>
  </si>
  <si>
    <t>Outstanding - Weighted Average Grant Date Fair Value, Beginning | $ / shares</t>
  </si>
  <si>
    <t>Granted - Weighted Average Grant Date Fair Value | $ / shares</t>
  </si>
  <si>
    <t>Paid out - Weighted Average Grant Date Fair Value | $ / shares</t>
  </si>
  <si>
    <t>Forfeited/adjustments - Weighted Average Grant Date Fair Value | $ / shares</t>
  </si>
  <si>
    <t>Outstanding - Weighted Average Grant Date Fair Value, Ending | $ / shares</t>
  </si>
  <si>
    <t>Share-Based Compensation (Stock Option Valuation Assumptions) (Details) - Employee Stock Option [Member]</t>
  </si>
  <si>
    <t>30.30%</t>
  </si>
  <si>
    <t>Expected volatility, minimum</t>
  </si>
  <si>
    <t>29.80%</t>
  </si>
  <si>
    <t>Expected volatility, maximum</t>
  </si>
  <si>
    <t>31.10%</t>
  </si>
  <si>
    <t>Expected life (in years)</t>
  </si>
  <si>
    <t>Risk-free interest rate, minimum</t>
  </si>
  <si>
    <t>Risk-free interest rate, maximum</t>
  </si>
  <si>
    <t>2.70%</t>
  </si>
  <si>
    <t>Minimum [Member]</t>
  </si>
  <si>
    <t>6 years 6 months</t>
  </si>
  <si>
    <t>2.90%</t>
  </si>
  <si>
    <t>8 years 5 months</t>
  </si>
  <si>
    <t>Share-Based Compensation (Summary of Stock Option Activity) (Details) shares in Thousands</t>
  </si>
  <si>
    <t>Share-based Compensation Arrangement by Share-based Payment Award, Options, Outstanding [Roll Forward]</t>
  </si>
  <si>
    <t>Outstanding-Shares, Beginning | shares</t>
  </si>
  <si>
    <t>Granted-Shares | shares</t>
  </si>
  <si>
    <t>Exercised-Shares | shares</t>
  </si>
  <si>
    <t>Forfeited-Shares | shares</t>
  </si>
  <si>
    <t>Outstanding-Shares, Ending | shares</t>
  </si>
  <si>
    <t>Exercisable-Shares | shares</t>
  </si>
  <si>
    <t>Share-based Compensation Arrangement by Share-based Payment Award, Options, Outstanding, Weighted Average Exercise Price [Abstract]</t>
  </si>
  <si>
    <t>Outstanding-Weighted Average Exercise Price, Beginning | $ / shares</t>
  </si>
  <si>
    <t>Granted-Weighted Average Exercise Price | $ / shares</t>
  </si>
  <si>
    <t>Exercised-Weighted Average Exercise Price | $ / shares</t>
  </si>
  <si>
    <t>Forfeited-Weighted Average Exercise Price | $ / shares</t>
  </si>
  <si>
    <t>Outstanding-Weighted Average Exercise Price, Ending | $ / shares</t>
  </si>
  <si>
    <t>Exercisable-Weighted Average Exercise Price | $ / shares</t>
  </si>
  <si>
    <t>Share-Based Compensation (Summary of Stock Option Contract Term and Intrinsic Value) (Details) $ in Millions</t>
  </si>
  <si>
    <t>Share-based Compensation Arrangement by Share-based Payment Award, Options, Additional Disclosures [Abstract]</t>
  </si>
  <si>
    <t>Weighted Average Remaining Contractual Terms, Outstanding</t>
  </si>
  <si>
    <t>Aggregated Intrinsic Value, Outstanding</t>
  </si>
  <si>
    <t>Weighted Average Remaining Contractual Terms, Exercisable</t>
  </si>
  <si>
    <t>4 years 8 months</t>
  </si>
  <si>
    <t>Aggregated Intrinsic Value, Exercisable</t>
  </si>
  <si>
    <t>Share-Based Compensation (Summary Of Restricted Stock) (Details) - Restricted Stock [Member] shares in Thousands</t>
  </si>
  <si>
    <t>Share-based Compensation Arrangement by Share-based Payment Award, Equity Instruments Other than Options, Nonvested, Number of Shares [Roll Forward]</t>
  </si>
  <si>
    <t>Vested - Shares | shares</t>
  </si>
  <si>
    <t>Share-based Compensation Arrangement by Share-based Payment Award, Equity Instruments Other than Options, Nonvested, Weighted Average Grant Date Fair Value [Abstract]</t>
  </si>
  <si>
    <t>Vested - Weighted Average Grant Date Fair Value | $ / shares</t>
  </si>
  <si>
    <t>Accumulated Other Comprehensive Loss (Rollforward) (Details) - USD ($) $ in Millions</t>
  </si>
  <si>
    <t>Accumulated Other Comprehensive Income (Loss) [Line Items]</t>
  </si>
  <si>
    <t>Beginning balance</t>
  </si>
  <si>
    <t>Other comprehensive income (loss) before reclassifications</t>
  </si>
  <si>
    <t>Amounts reclassified from AOCL</t>
  </si>
  <si>
    <t>Net current period other comprehensive income (loss)</t>
  </si>
  <si>
    <t>Amount attributable to noncontrolling interest</t>
  </si>
  <si>
    <t>Ending Balance</t>
  </si>
  <si>
    <t>Net loss on derivatives qualifying as hedges [Member]</t>
  </si>
  <si>
    <t>Foreign currency translation adjustments [Member]</t>
  </si>
  <si>
    <t>Pension and postretirement benefits [Member]</t>
  </si>
  <si>
    <t>Accumulated Other Comprehensive Loss (Reclassification) (Details) - USD ($) $ in Millions</t>
  </si>
  <si>
    <t>Reclassification Adjustment out of Accumulated Other Comprehensive Income [Line Items]</t>
  </si>
  <si>
    <t>Net income (loss) attributable to Air Products</t>
  </si>
  <si>
    <t>Income (Loss) from discontinued operations, net of tax</t>
  </si>
  <si>
    <t>Reclassification out of Accumulated Other Comprehensive Income [Member] | (Gain) Loss on Cash Flow Hedges [Member]</t>
  </si>
  <si>
    <t>Sales/cost of sales</t>
  </si>
  <si>
    <t>Reclassification out of Accumulated Other Comprehensive Income [Member] | Pension and postretirement benefits [Member]</t>
  </si>
  <si>
    <t>Reclassification out of Accumulated Other Comprehensive Income [Member] | Accumulated Translation Adjustment [Member]</t>
  </si>
  <si>
    <t>The components include items such as prior service cost amortization, actuarial loss amortization, and settlements and are reflected in net periodic benefit cost. Refer to Note 16, Retirement Benefits.</t>
  </si>
  <si>
    <t>The impact is primarily reflected in Income From Discontinued Operations, net and relates to the sale of an equity affiliate in the first quarter of 2016. Refer to Note 4, Discontinued Operations, for additional information.</t>
  </si>
  <si>
    <t>Noncontrolling Interests (Narrative) (Details) - USD ($) $ in Millions</t>
  </si>
  <si>
    <t>Jul. 31, 2015</t>
  </si>
  <si>
    <t>Noncontrolling Interest [Line Items]</t>
  </si>
  <si>
    <t>Payment for repurchase of redeemable noncontrolling interest</t>
  </si>
  <si>
    <t>Indura [Member]</t>
  </si>
  <si>
    <t>Minority interest ownership percentage under put option</t>
  </si>
  <si>
    <t>30.50%</t>
  </si>
  <si>
    <t>Percentage equity interest purchased</t>
  </si>
  <si>
    <t>Sale of Stock, Percentage of Ownership after Transaction</t>
  </si>
  <si>
    <t>97.80%</t>
  </si>
  <si>
    <t>Noncontrolling Interests (Rollforward Redeemable Noncontrolling Interest) (Details) $ in Millions</t>
  </si>
  <si>
    <t>Redeemable Noncontrolling Interest [Line Items]</t>
  </si>
  <si>
    <t>Balance, beginning of period</t>
  </si>
  <si>
    <t>Net income (loss)</t>
  </si>
  <si>
    <t>Dividends</t>
  </si>
  <si>
    <t>Purchase of noncontrolling interest</t>
  </si>
  <si>
    <t>Balance, end of period</t>
  </si>
  <si>
    <t>Earnings per Share (Schedule of Earnings per Share) (Details) - USD ($) $ / shares in Units, shares in Millions, $ in Millions</t>
  </si>
  <si>
    <t>Income from discontinued operations</t>
  </si>
  <si>
    <t>Weighted average number of common shares outstanding</t>
  </si>
  <si>
    <t>Employee stock option and other award plans</t>
  </si>
  <si>
    <t>Weighted average number of common shares outstanding assuming dilution</t>
  </si>
  <si>
    <t>Income from Continuing Operations, Basic</t>
  </si>
  <si>
    <t>Income (loss) from Discontinued Operations, Basic</t>
  </si>
  <si>
    <t>Income from Continuing Operations, Diluted</t>
  </si>
  <si>
    <t>Income from Discontinued Operations, Diluted</t>
  </si>
  <si>
    <t>Earnings per Share (Narrative) (Details) - shares shares in Millions</t>
  </si>
  <si>
    <t>Antidilutive options excluded from computation of diluted earnings per share</t>
  </si>
  <si>
    <t>Income Taxes (Narrative) (Details) - USD ($) $ in Millions</t>
  </si>
  <si>
    <t>Income Taxes [Line Items]</t>
  </si>
  <si>
    <t>Cash paid for taxes (net of cash refunds)</t>
  </si>
  <si>
    <t>U.S. federal statutory tax rate</t>
  </si>
  <si>
    <t>35.00%</t>
  </si>
  <si>
    <t>Goodwill impairment charge deductible for tax purposes</t>
  </si>
  <si>
    <t>Deferred tax assets operating loss carryforwards, state</t>
  </si>
  <si>
    <t>Percentage of the undistributed earnings in countries with a statutory tax rate of 24% or higher</t>
  </si>
  <si>
    <t>Statutory tax rate percentage or higher</t>
  </si>
  <si>
    <t>24.00%</t>
  </si>
  <si>
    <t>Cumulative undistributed earnings</t>
  </si>
  <si>
    <t>US Income and foreign withholding taxes estimate</t>
  </si>
  <si>
    <t>Unrecognized Tax Benefits that Would Impact Effective Tax Rate</t>
  </si>
  <si>
    <t>Interest and penalties related to unrecognized tax benefits</t>
  </si>
  <si>
    <t>Accrued interest and penalties</t>
  </si>
  <si>
    <t>Unrecognized Tax Benefits, Decrease Resulting from Prior Period Tax Positions</t>
  </si>
  <si>
    <t>Chilean Tax Rate Change [Member]</t>
  </si>
  <si>
    <t>Effective income tax rate reconciliation, change in enacted tax rate</t>
  </si>
  <si>
    <t>Income tax expense from tax reform</t>
  </si>
  <si>
    <t>Non-U.S. Subsidiary Tax Election [Member]</t>
  </si>
  <si>
    <t>Increase (decrease) in income tax expense</t>
  </si>
  <si>
    <t>Federal [Member]</t>
  </si>
  <si>
    <t>Capital loss carryforwards</t>
  </si>
  <si>
    <t>Tax credit carryforwards</t>
  </si>
  <si>
    <t>Deferred tax assets capital loss carryforwards</t>
  </si>
  <si>
    <t>Federal [Member] | Capital Loss Carryforward [Member]</t>
  </si>
  <si>
    <t>Tax carryforward expiration period end</t>
  </si>
  <si>
    <t>Federal [Member] | Tax Credit Carryforward [Member]</t>
  </si>
  <si>
    <t>Tax carryforward expiration period start</t>
  </si>
  <si>
    <t>Federal [Member] | Loss and Tax Credit Member [Member]</t>
  </si>
  <si>
    <t>State [Member]</t>
  </si>
  <si>
    <t>Operating loss carryforwards</t>
  </si>
  <si>
    <t>State [Member] | Loss and Tax Credit Member [Member]</t>
  </si>
  <si>
    <t>Foreign [Member]</t>
  </si>
  <si>
    <t>Unused carryforwards and credits that have an expiration period</t>
  </si>
  <si>
    <t>Deferred tax assets operating loss carryforwards, foreign</t>
  </si>
  <si>
    <t>Foreign [Member] | Loss and Tax Credit Member [Member]</t>
  </si>
  <si>
    <t>Income Taxes (Income Of U.S And Foreign Operations Before Taxes) (Details) - USD ($) $ in Millions</t>
  </si>
  <si>
    <t>Income Tax Expense (Benefit), Continuing Operations [Abstract]</t>
  </si>
  <si>
    <t>Income (Loss) from Continuing Operations before Income Taxes, United States</t>
  </si>
  <si>
    <t>Income (Loss) from Continuing Operations before Income Taxes, Foreign</t>
  </si>
  <si>
    <t>Income (Loss) from Equity Method Investments</t>
  </si>
  <si>
    <t>Income Taxes (Components of the Income Taxes Provision) (Details) - USD ($) $ in Millions</t>
  </si>
  <si>
    <t>Current Income Tax Expense (Benefit), Continuing Operations [Abstract]</t>
  </si>
  <si>
    <t>Federal, Current</t>
  </si>
  <si>
    <t>State, Current</t>
  </si>
  <si>
    <t>Foreign, Current</t>
  </si>
  <si>
    <t>Current Tax Provision</t>
  </si>
  <si>
    <t>Deferred Income Tax Expense (Benefit), Continuing Operations [Abstract]</t>
  </si>
  <si>
    <t>Federal, Deferred</t>
  </si>
  <si>
    <t>State, Deferred</t>
  </si>
  <si>
    <t>Foreign, Deferred</t>
  </si>
  <si>
    <t>Deferred Tax Provision</t>
  </si>
  <si>
    <t>Income Taxes (Effective Tax Rate Reconciliation) (Details)</t>
  </si>
  <si>
    <t>Effective Income Tax Rate Reconciliation, Percent [Abstract]</t>
  </si>
  <si>
    <t>State taxes, net of federal benefit</t>
  </si>
  <si>
    <t>0.70%</t>
  </si>
  <si>
    <t>Income from equity affiliates</t>
  </si>
  <si>
    <t>(3.30%)</t>
  </si>
  <si>
    <t>(4.00%)</t>
  </si>
  <si>
    <t>(5.40%)</t>
  </si>
  <si>
    <t>Foreign tax differentials</t>
  </si>
  <si>
    <t>(6.60%)</t>
  </si>
  <si>
    <t>(5.90%)</t>
  </si>
  <si>
    <t>(8.60%)</t>
  </si>
  <si>
    <t>U.S. taxes on foreign earnings</t>
  </si>
  <si>
    <t>(3.10%)</t>
  </si>
  <si>
    <t>(2.10%)</t>
  </si>
  <si>
    <t>(2.60%)</t>
  </si>
  <si>
    <t>Domestic production activities</t>
  </si>
  <si>
    <t>(0.80%)</t>
  </si>
  <si>
    <t>(1.00%)</t>
  </si>
  <si>
    <t>Non-deductible goodwill impairment charge</t>
  </si>
  <si>
    <t>11.40%</t>
  </si>
  <si>
    <t>Non-U.S. subsidiary tax election</t>
  </si>
  <si>
    <t>4.20%</t>
  </si>
  <si>
    <t>0.20%</t>
  </si>
  <si>
    <t>0.40%</t>
  </si>
  <si>
    <t>3.10%</t>
  </si>
  <si>
    <t>Effective Tax Rate</t>
  </si>
  <si>
    <t>27.80%</t>
  </si>
  <si>
    <t>23.70%</t>
  </si>
  <si>
    <t>27.20%</t>
  </si>
  <si>
    <t>Income Taxes (Significant Components of Deferred Tax Assets and Liabilities) (Details) - USD ($) $ in Millions</t>
  </si>
  <si>
    <t>Deferred Tax Assets, Gross [Abstract]</t>
  </si>
  <si>
    <t>Retirement benefits and compensation accruals</t>
  </si>
  <si>
    <t>Tax loss carryforwards</t>
  </si>
  <si>
    <t>Tax credits and other tax carryforwards</t>
  </si>
  <si>
    <t>Reserves and accruals</t>
  </si>
  <si>
    <t>Partnership and other investments</t>
  </si>
  <si>
    <t>Valuation allowance</t>
  </si>
  <si>
    <t>Deferred Tax Assets</t>
  </si>
  <si>
    <t>Deferred Tax Liabilities, Gross [Abstract]</t>
  </si>
  <si>
    <t>Plant and equipment</t>
  </si>
  <si>
    <t>Currency gains</t>
  </si>
  <si>
    <t>Unremitted earnings of foreign entities</t>
  </si>
  <si>
    <t>Intangible assets</t>
  </si>
  <si>
    <t>Deferred Tax Liabilities</t>
  </si>
  <si>
    <t>Net Deferred Income Tax Liabilities</t>
  </si>
  <si>
    <t>Income Taxes (Deferred Tax Assets And Liabilities Included In Consolidated Financials) (Details) - USD ($) $ in Millions</t>
  </si>
  <si>
    <t>Deferred Tax Assets [Abstract]</t>
  </si>
  <si>
    <t>Deferred Tax Liabilities [Abstract]</t>
  </si>
  <si>
    <t>Income Taxes (Reconciliation Of Unrecognized Tax Benefits) (Details) - USD ($) $ in Millions</t>
  </si>
  <si>
    <t>Reconciliation of Unrecognized Tax Benefits, Excluding Amounts Pertaining to Examined Tax Returns [Roll Forward]</t>
  </si>
  <si>
    <t>Balance at beginning of year</t>
  </si>
  <si>
    <t>Additions for tax positions of the current year</t>
  </si>
  <si>
    <t>Additions for tax positions of prior years</t>
  </si>
  <si>
    <t>Reductions for tax positions of prior years</t>
  </si>
  <si>
    <t>Statute of limitations expiration</t>
  </si>
  <si>
    <t>Foreign currency translation adjustment decrease</t>
  </si>
  <si>
    <t>Balance at End of Year</t>
  </si>
  <si>
    <t>Income Taxes (Summary Of Income Tax Examinations) (Details)</t>
  </si>
  <si>
    <t>North America [Member] | United States | Minimum [Member]</t>
  </si>
  <si>
    <t>Income Tax Examination [Line Items]</t>
  </si>
  <si>
    <t>Open Tax Year</t>
  </si>
  <si>
    <t>North America [Member] | United States | Maximum [Member]</t>
  </si>
  <si>
    <t>North America [Member] | Canada | Minimum [Member]</t>
  </si>
  <si>
    <t>North America [Member] | Canada | Maximum [Member]</t>
  </si>
  <si>
    <t>Europe [Member] | France | Minimum [Member]</t>
  </si>
  <si>
    <t>Europe [Member] | France | Maximum [Member]</t>
  </si>
  <si>
    <t>Europe [Member] | Germany | Minimum [Member]</t>
  </si>
  <si>
    <t>Europe [Member] | Germany | Maximum [Member]</t>
  </si>
  <si>
    <t>Europe [Member] | Netherlands | Minimum [Member]</t>
  </si>
  <si>
    <t>Europe [Member] | Netherlands | Maximum [Member]</t>
  </si>
  <si>
    <t>Europe [Member] | Spain | Minimum [Member]</t>
  </si>
  <si>
    <t>Europe [Member] | Spain | Maximum [Member]</t>
  </si>
  <si>
    <t>Europe [Member] | United Kingdom | Minimum [Member]</t>
  </si>
  <si>
    <t>Europe [Member] | United Kingdom | Maximum [Member]</t>
  </si>
  <si>
    <t>Asia [Member] | China | Minimum [Member]</t>
  </si>
  <si>
    <t>Asia [Member] | China | Maximum [Member]</t>
  </si>
  <si>
    <t>Asia [Member] | South Korea | Minimum [Member]</t>
  </si>
  <si>
    <t>Asia [Member] | South Korea | Maximum [Member]</t>
  </si>
  <si>
    <t>Asia [Member] | Taiwan | Minimum [Member]</t>
  </si>
  <si>
    <t>Asia [Member] | Taiwan | Maximum [Member]</t>
  </si>
  <si>
    <t>Latin America [Member] | Chile | Minimum [Member]</t>
  </si>
  <si>
    <t>Latin America [Member] | Chile | Maximum [Member]</t>
  </si>
  <si>
    <t>Supplemental Information (Other Receivables and Current Assets) (Details) - USD ($) $ in Millions</t>
  </si>
  <si>
    <t>Derivative instruments</t>
  </si>
  <si>
    <t>Other Receivables</t>
  </si>
  <si>
    <t>Current capital lease receivables</t>
  </si>
  <si>
    <t>Prepaid inventory</t>
  </si>
  <si>
    <t>Other receivables and current assets, total</t>
  </si>
  <si>
    <t>Supplemental Information (Other Noncurrent Assets) (Details) - USD ($) $ in Millions</t>
  </si>
  <si>
    <t>Other long-term receivables</t>
  </si>
  <si>
    <t>Prepaid tax</t>
  </si>
  <si>
    <t>Deferred tax assets</t>
  </si>
  <si>
    <t>Deposits</t>
  </si>
  <si>
    <t>Other noncurrent assets total</t>
  </si>
  <si>
    <t>Supplemental Information (Payables and Accrued Liabilities) (Details) - USD ($) $ in Millions</t>
  </si>
  <si>
    <t>Trade creditors</t>
  </si>
  <si>
    <t>Customer advances</t>
  </si>
  <si>
    <t>Accrued payroll and employee benefits</t>
  </si>
  <si>
    <t>Pension and postretirement benefits</t>
  </si>
  <si>
    <t>Dividends payable</t>
  </si>
  <si>
    <t>Outstanding payments in excess of certain cash balances</t>
  </si>
  <si>
    <t>Accrued interest expense</t>
  </si>
  <si>
    <t>Severance and other costs associated with business restructuring and cost reduction actions</t>
  </si>
  <si>
    <t>Payables and accrued liabilities total</t>
  </si>
  <si>
    <t>Supplemental Information (Other Noncurrent Liabilities) (Details) - USD ($) $ in Millions</t>
  </si>
  <si>
    <t>Liabilities, Noncurrent [Abstract]</t>
  </si>
  <si>
    <t>Pension benefits</t>
  </si>
  <si>
    <t>Postretirement benefits</t>
  </si>
  <si>
    <t>Other employee benefits</t>
  </si>
  <si>
    <t>Contingencies related to uncertain tax positions</t>
  </si>
  <si>
    <t>Advance payments</t>
  </si>
  <si>
    <t>Environmental liabilities</t>
  </si>
  <si>
    <t>Other noncurrent liabilities total</t>
  </si>
  <si>
    <t>Supplemental Information (Other Income Expense) (Details) - USD ($) $ in Millions</t>
  </si>
  <si>
    <t>Interest and Other Income [Abstract]</t>
  </si>
  <si>
    <t>Technology and royalty income</t>
  </si>
  <si>
    <t>Interest income</t>
  </si>
  <si>
    <t>Foreign exchange</t>
  </si>
  <si>
    <t>Sale of assets and investments</t>
  </si>
  <si>
    <t>Contract settlements</t>
  </si>
  <si>
    <t>Total Other Income (Expense), net</t>
  </si>
  <si>
    <t>Supplemental Information (Narrative) (Details) - USD ($) $ / shares in Units, $ in Millions</t>
  </si>
  <si>
    <t>Supplemental Information [Line Items]</t>
  </si>
  <si>
    <t>Gain on land sales</t>
  </si>
  <si>
    <t>Segment Reconciling Items [Member]</t>
  </si>
  <si>
    <t>Gain on land sales, after-tax</t>
  </si>
  <si>
    <t>Gain on land sales, per share</t>
  </si>
  <si>
    <t>The gain is reflected on the consolidated income statements in “Other income (expense), net.” For additional information, see Note 24, Supplemental Information.</t>
  </si>
  <si>
    <t>Reflected on the consolidated income statements in “Other income (expense), net.”</t>
  </si>
  <si>
    <t>Summary by Quarter (Unaudited) (Details) - USD ($) $ / shares in Units, $ in Millions</t>
  </si>
  <si>
    <t>Gross profit</t>
  </si>
  <si>
    <t>Dividends per common share</t>
  </si>
  <si>
    <t>Market Price Per Share High</t>
  </si>
  <si>
    <t>Market Price Per Share Low</t>
  </si>
  <si>
    <t>[8]</t>
  </si>
  <si>
    <t>[9]</t>
  </si>
  <si>
    <t>[8],[9]</t>
  </si>
  <si>
    <t>Business Segment and Geographic Information (Narratives) (Details) - USD ($) $ in Millions</t>
  </si>
  <si>
    <t>Segment Reporting Information [Line Items]</t>
  </si>
  <si>
    <t>Export sales to third-party customers</t>
  </si>
  <si>
    <t>Industrial Gases - Global [Member] | Intersegment Eliminations [Member]</t>
  </si>
  <si>
    <t>Business Segment and Geographic Information (Schedule of Segment Reporting Information) (Details) - USD ($) $ in Millions</t>
  </si>
  <si>
    <t>Expenditures for long-lived assets</t>
  </si>
  <si>
    <t>Total assets</t>
  </si>
  <si>
    <t>Segment Total [Member]</t>
  </si>
  <si>
    <t>Corporate and Other [Member]</t>
  </si>
  <si>
    <t>Business Segment and Geographic Information (Reconciliation of Operating Income) (Details) - USD ($) $ in Millions</t>
  </si>
  <si>
    <t>[6],[7]</t>
  </si>
  <si>
    <t>Business Segment and Geographic Information (Schedule of Geographic Information) (Details) - USD ($) $ in Millions</t>
  </si>
  <si>
    <t>Revenues from External Customers and Long-Lived Assets [Line Items]</t>
  </si>
  <si>
    <t>Sales to External Customers</t>
  </si>
  <si>
    <t>Long-Lived Assets</t>
  </si>
  <si>
    <t>United States</t>
  </si>
  <si>
    <t>Canada</t>
  </si>
  <si>
    <t>Europe [Member]</t>
  </si>
  <si>
    <t>Asia, excluding China [Member]</t>
  </si>
  <si>
    <t>China</t>
  </si>
  <si>
    <t>Latin America [Member]</t>
  </si>
  <si>
    <t>Business Segment and Geographic Information (Reconciliation of Assets) (Details) - USD ($) $ in Millions</t>
  </si>
  <si>
    <t>Discontinued Operations, Held-for-sale or Disposed of by Sale [Member] | Segment Reconciling Items [Member]</t>
  </si>
  <si>
    <t>Schedule II - Valuation And Qualifying Accounts (Schedule Of Valuation And Qualifying Accounts) (Details) - USD ($) $ in Millions</t>
  </si>
  <si>
    <t>Allowance for Doubtful Accounts [Member]</t>
  </si>
  <si>
    <t>Valuation and Qualifying Accounts Disclosure [Line Items]</t>
  </si>
  <si>
    <t>Balance at Beginning of Period</t>
  </si>
  <si>
    <t>Charged to Expense</t>
  </si>
  <si>
    <t>Charged to Other Accounts</t>
  </si>
  <si>
    <t>Balance at End of Period</t>
  </si>
  <si>
    <t>Allowance for deferred tax assets [Member]</t>
  </si>
  <si>
    <t>Primarily includes write-offs of uncollectible trade receivables. Other Changes also includes the impact of foreign currency translation adjustments.</t>
  </si>
  <si>
    <t>The increase in the valuation allowance was primarily due to the capital loss generated from the tax election related to a non-U.S. subsidiary.</t>
  </si>
  <si>
    <t>The increase in the valuation allowance was primarily due to the loss recorded on the exit from the Energy-from-Waste business. These costs were recorded in discontinued operations. See Note 4, Discontinued Operations, for additional information.</t>
  </si>
</sst>
</file>

<file path=xl/styles.xml><?xml version="1.0" encoding="utf-8"?>
<styleSheet xmlns="http://schemas.openxmlformats.org/spreadsheetml/2006/main">
  <numFmts count="11">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 formatCode="_(&quot;CLF &quot;#,##0_);_(&quot;CLF &quot;(#,##0)" numFmtId="170"/>
    <numFmt formatCode="_(&quot;BRL &quot;#,##0.0_);_(&quot;BRL &quot;(#,##0.0)" numFmtId="171"/>
    <numFmt formatCode="_(&quot;until &quot;#,##0_);_(&quot;until &quot;(#,##0)" numFmtId="172"/>
    <numFmt formatCode="_(&quot;by &quot;#,##0_);_(&quot;by &quot;(#,##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02</v>
      </c>
      <c r="B1" s="2" t="s">
        <v>1</v>
      </c>
    </row>
    <row r="2" spans="1:3">
      <c r="B2" s="2" t="s">
        <v>2</v>
      </c>
      <c r="C2" s="2" t="s">
        <v>14</v>
      </c>
    </row>
    <row r="3" spans="1:3">
      <c r="A3" s="3" t="s">
        <v>973</v>
      </c>
    </row>
    <row r="4" spans="1:3">
      <c r="A4" s="4" t="s">
        <v>1003</v>
      </c>
      <c r="B4" s="6" t="n">
        <v>10.2</v>
      </c>
    </row>
    <row r="5" spans="1:3">
      <c r="A5" s="4" t="s">
        <v>1004</v>
      </c>
      <c r="B5" s="8" t="n">
        <v>4298.5</v>
      </c>
      <c r="C5" s="6" t="n">
        <v>4385.8</v>
      </c>
    </row>
    <row r="6" spans="1:3">
      <c r="A6" s="4" t="s">
        <v>1005</v>
      </c>
      <c r="B6" s="8" t="n">
        <v>23.4</v>
      </c>
      <c r="C6" s="8" t="n">
        <v>24.2</v>
      </c>
    </row>
    <row r="7" spans="1:3">
      <c r="A7" s="4" t="s">
        <v>1006</v>
      </c>
      <c r="B7" s="8" t="n">
        <v>4275.1</v>
      </c>
      <c r="C7" s="8" t="n">
        <v>4361.6</v>
      </c>
    </row>
    <row r="8" spans="1:3">
      <c r="A8" s="4" t="s">
        <v>1007</v>
      </c>
      <c r="B8" s="8" t="n">
        <v>-365.4</v>
      </c>
      <c r="C8" s="8" t="n">
        <v>-430.6</v>
      </c>
    </row>
    <row r="9" spans="1:3">
      <c r="A9" s="4" t="s">
        <v>105</v>
      </c>
      <c r="B9" s="6" t="n">
        <v>3909.7</v>
      </c>
      <c r="C9" s="5" t="n">
        <v>3931</v>
      </c>
    </row>
    <row r="10" spans="1:3">
      <c r="A10" s="4" t="s">
        <v>1008</v>
      </c>
    </row>
    <row r="11" spans="1:3">
      <c r="A11" s="3" t="s">
        <v>973</v>
      </c>
    </row>
    <row r="12" spans="1:3">
      <c r="A12" s="4" t="s">
        <v>548</v>
      </c>
      <c r="B12" s="4" t="s">
        <v>1009</v>
      </c>
    </row>
    <row r="13" spans="1:3">
      <c r="A13" s="4" t="s">
        <v>979</v>
      </c>
      <c r="B13" s="5" t="n">
        <v>2018</v>
      </c>
    </row>
    <row r="14" spans="1:3">
      <c r="A14" s="4" t="s">
        <v>1003</v>
      </c>
      <c r="B14" s="6" t="n">
        <v>0.5</v>
      </c>
      <c r="C14" s="8" t="n">
        <v>0.7</v>
      </c>
    </row>
    <row r="15" spans="1:3">
      <c r="A15" s="4" t="s">
        <v>1010</v>
      </c>
    </row>
    <row r="16" spans="1:3">
      <c r="A16" s="3" t="s">
        <v>973</v>
      </c>
    </row>
    <row r="17" spans="1:3">
      <c r="A17" s="4" t="s">
        <v>548</v>
      </c>
      <c r="B17" s="4" t="s">
        <v>1011</v>
      </c>
    </row>
    <row r="18" spans="1:3">
      <c r="A18" s="4" t="s">
        <v>1012</v>
      </c>
      <c r="B18" s="5" t="n">
        <v>2017</v>
      </c>
    </row>
    <row r="19" spans="1:3">
      <c r="A19" s="4" t="s">
        <v>1013</v>
      </c>
      <c r="B19" s="5" t="n">
        <v>2036</v>
      </c>
    </row>
    <row r="20" spans="1:3">
      <c r="A20" s="4" t="s">
        <v>1003</v>
      </c>
      <c r="B20" s="6" t="n">
        <v>9.699999999999999</v>
      </c>
      <c r="C20" s="8" t="n">
        <v>1.1</v>
      </c>
    </row>
    <row r="21" spans="1:3">
      <c r="A21" s="4" t="s">
        <v>1014</v>
      </c>
    </row>
    <row r="22" spans="1:3">
      <c r="A22" s="3" t="s">
        <v>973</v>
      </c>
    </row>
    <row r="23" spans="1:3">
      <c r="A23" s="4" t="s">
        <v>548</v>
      </c>
      <c r="B23" s="4" t="s">
        <v>1015</v>
      </c>
    </row>
    <row r="24" spans="1:3">
      <c r="A24" s="4" t="s">
        <v>979</v>
      </c>
      <c r="B24" s="5" t="n">
        <v>2021</v>
      </c>
    </row>
    <row r="25" spans="1:3">
      <c r="A25" s="4" t="s">
        <v>982</v>
      </c>
      <c r="B25" s="6" t="n">
        <v>18.4</v>
      </c>
      <c r="C25" s="8" t="n">
        <v>18.4</v>
      </c>
    </row>
    <row r="26" spans="1:3">
      <c r="A26" s="4" t="s">
        <v>1016</v>
      </c>
    </row>
    <row r="27" spans="1:3">
      <c r="A27" s="3" t="s">
        <v>973</v>
      </c>
    </row>
    <row r="28" spans="1:3">
      <c r="A28" s="4" t="s">
        <v>1017</v>
      </c>
      <c r="B28" s="4" t="s">
        <v>1018</v>
      </c>
    </row>
    <row r="29" spans="1:3">
      <c r="A29" s="4" t="s">
        <v>979</v>
      </c>
      <c r="B29" s="5" t="n">
        <v>2016</v>
      </c>
    </row>
    <row r="30" spans="1:3">
      <c r="A30" s="4" t="s">
        <v>1019</v>
      </c>
      <c r="B30" s="7" t="n">
        <v>0</v>
      </c>
      <c r="C30" s="8" t="n">
        <v>32.1</v>
      </c>
    </row>
    <row r="31" spans="1:3">
      <c r="A31" s="4" t="s">
        <v>1020</v>
      </c>
    </row>
    <row r="32" spans="1:3">
      <c r="A32" s="3" t="s">
        <v>973</v>
      </c>
    </row>
    <row r="33" spans="1:3">
      <c r="A33" s="4" t="s">
        <v>1017</v>
      </c>
      <c r="B33" s="4" t="s">
        <v>1021</v>
      </c>
    </row>
    <row r="34" spans="1:3">
      <c r="A34" s="4" t="s">
        <v>979</v>
      </c>
      <c r="B34" s="5" t="n">
        <v>2026</v>
      </c>
    </row>
    <row r="35" spans="1:3">
      <c r="A35" s="4" t="s">
        <v>1019</v>
      </c>
      <c r="B35" s="6" t="n">
        <v>17.2</v>
      </c>
      <c r="C35" s="8" t="n">
        <v>17.2</v>
      </c>
    </row>
    <row r="36" spans="1:3">
      <c r="A36" s="4" t="s">
        <v>980</v>
      </c>
    </row>
    <row r="37" spans="1:3">
      <c r="A37" s="3" t="s">
        <v>973</v>
      </c>
    </row>
    <row r="38" spans="1:3">
      <c r="A38" s="4" t="s">
        <v>548</v>
      </c>
      <c r="B38" s="4" t="s">
        <v>564</v>
      </c>
    </row>
    <row r="39" spans="1:3">
      <c r="A39" s="4" t="s">
        <v>979</v>
      </c>
      <c r="B39" s="5" t="n">
        <v>2016</v>
      </c>
    </row>
    <row r="40" spans="1:3">
      <c r="A40" s="4" t="s">
        <v>982</v>
      </c>
      <c r="B40" s="7" t="n">
        <v>0</v>
      </c>
      <c r="C40" s="5" t="n">
        <v>350</v>
      </c>
    </row>
    <row r="41" spans="1:3">
      <c r="A41" s="4" t="s">
        <v>1022</v>
      </c>
    </row>
    <row r="42" spans="1:3">
      <c r="A42" s="3" t="s">
        <v>973</v>
      </c>
    </row>
    <row r="43" spans="1:3">
      <c r="A43" s="4" t="s">
        <v>548</v>
      </c>
      <c r="B43" s="4" t="s">
        <v>1023</v>
      </c>
    </row>
    <row r="44" spans="1:3">
      <c r="A44" s="4" t="s">
        <v>979</v>
      </c>
      <c r="B44" s="5" t="n">
        <v>2018</v>
      </c>
    </row>
    <row r="45" spans="1:3">
      <c r="A45" s="4" t="s">
        <v>982</v>
      </c>
      <c r="B45" s="7" t="n">
        <v>400</v>
      </c>
      <c r="C45" s="5" t="n">
        <v>400</v>
      </c>
    </row>
    <row r="46" spans="1:3">
      <c r="A46" s="4" t="s">
        <v>1024</v>
      </c>
    </row>
    <row r="47" spans="1:3">
      <c r="A47" s="3" t="s">
        <v>973</v>
      </c>
    </row>
    <row r="48" spans="1:3">
      <c r="A48" s="4" t="s">
        <v>548</v>
      </c>
      <c r="B48" s="4" t="s">
        <v>1025</v>
      </c>
    </row>
    <row r="49" spans="1:3">
      <c r="A49" s="4" t="s">
        <v>979</v>
      </c>
      <c r="B49" s="5" t="n">
        <v>2019</v>
      </c>
    </row>
    <row r="50" spans="1:3">
      <c r="A50" s="4" t="s">
        <v>982</v>
      </c>
      <c r="B50" s="7" t="n">
        <v>400</v>
      </c>
      <c r="C50" s="5" t="n">
        <v>400</v>
      </c>
    </row>
    <row r="51" spans="1:3">
      <c r="A51" s="4" t="s">
        <v>1026</v>
      </c>
    </row>
    <row r="52" spans="1:3">
      <c r="A52" s="3" t="s">
        <v>973</v>
      </c>
    </row>
    <row r="53" spans="1:3">
      <c r="A53" s="4" t="s">
        <v>548</v>
      </c>
      <c r="B53" s="4" t="s">
        <v>1027</v>
      </c>
    </row>
    <row r="54" spans="1:3">
      <c r="A54" s="4" t="s">
        <v>979</v>
      </c>
      <c r="B54" s="5" t="n">
        <v>2022</v>
      </c>
    </row>
    <row r="55" spans="1:3">
      <c r="A55" s="4" t="s">
        <v>982</v>
      </c>
      <c r="B55" s="7" t="n">
        <v>400</v>
      </c>
      <c r="C55" s="5" t="n">
        <v>400</v>
      </c>
    </row>
    <row r="56" spans="1:3">
      <c r="A56" s="4" t="s">
        <v>1028</v>
      </c>
    </row>
    <row r="57" spans="1:3">
      <c r="A57" s="3" t="s">
        <v>973</v>
      </c>
    </row>
    <row r="58" spans="1:3">
      <c r="A58" s="4" t="s">
        <v>548</v>
      </c>
      <c r="B58" s="4" t="s">
        <v>1029</v>
      </c>
    </row>
    <row r="59" spans="1:3">
      <c r="A59" s="4" t="s">
        <v>979</v>
      </c>
      <c r="B59" s="5" t="n">
        <v>2023</v>
      </c>
    </row>
    <row r="60" spans="1:3">
      <c r="A60" s="4" t="s">
        <v>982</v>
      </c>
      <c r="B60" s="7" t="n">
        <v>400</v>
      </c>
      <c r="C60" s="5" t="n">
        <v>400</v>
      </c>
    </row>
    <row r="61" spans="1:3">
      <c r="A61" s="4" t="s">
        <v>1030</v>
      </c>
    </row>
    <row r="62" spans="1:3">
      <c r="A62" s="3" t="s">
        <v>973</v>
      </c>
    </row>
    <row r="63" spans="1:3">
      <c r="A63" s="4" t="s">
        <v>548</v>
      </c>
      <c r="B63" s="4" t="s">
        <v>1031</v>
      </c>
    </row>
    <row r="64" spans="1:3">
      <c r="A64" s="4" t="s">
        <v>979</v>
      </c>
      <c r="B64" s="5" t="n">
        <v>2024</v>
      </c>
    </row>
    <row r="65" spans="1:3">
      <c r="A65" s="4" t="s">
        <v>982</v>
      </c>
      <c r="B65" s="7" t="n">
        <v>400</v>
      </c>
      <c r="C65" s="5" t="n">
        <v>400</v>
      </c>
    </row>
    <row r="66" spans="1:3">
      <c r="A66" s="4" t="s">
        <v>1032</v>
      </c>
    </row>
    <row r="67" spans="1:3">
      <c r="A67" s="3" t="s">
        <v>973</v>
      </c>
    </row>
    <row r="68" spans="1:3">
      <c r="A68" s="4" t="s">
        <v>1017</v>
      </c>
      <c r="B68" s="4" t="s">
        <v>1033</v>
      </c>
    </row>
    <row r="69" spans="1:3">
      <c r="A69" s="4" t="s">
        <v>1012</v>
      </c>
      <c r="B69" s="5" t="n">
        <v>2035</v>
      </c>
    </row>
    <row r="70" spans="1:3">
      <c r="A70" s="4" t="s">
        <v>1013</v>
      </c>
      <c r="B70" s="5" t="n">
        <v>2050</v>
      </c>
    </row>
    <row r="71" spans="1:3">
      <c r="A71" s="4" t="s">
        <v>1034</v>
      </c>
      <c r="B71" s="6" t="n">
        <v>769.9</v>
      </c>
      <c r="C71" s="8" t="n">
        <v>769.9</v>
      </c>
    </row>
    <row r="72" spans="1:3">
      <c r="A72" s="4" t="s">
        <v>1035</v>
      </c>
    </row>
    <row r="73" spans="1:3">
      <c r="A73" s="3" t="s">
        <v>973</v>
      </c>
    </row>
    <row r="74" spans="1:3">
      <c r="A74" s="4" t="s">
        <v>1017</v>
      </c>
      <c r="B74" s="4" t="s">
        <v>1036</v>
      </c>
    </row>
    <row r="75" spans="1:3">
      <c r="A75" s="4" t="s">
        <v>1012</v>
      </c>
      <c r="B75" s="5" t="n">
        <v>2018</v>
      </c>
    </row>
    <row r="76" spans="1:3">
      <c r="A76" s="4" t="s">
        <v>1013</v>
      </c>
      <c r="B76" s="5" t="n">
        <v>2019</v>
      </c>
    </row>
    <row r="77" spans="1:3">
      <c r="A77" s="4" t="s">
        <v>1034</v>
      </c>
      <c r="B77" s="6" t="n">
        <v>25.7</v>
      </c>
      <c r="C77" s="8" t="n">
        <v>34.5</v>
      </c>
    </row>
    <row r="78" spans="1:3">
      <c r="A78" s="4" t="s">
        <v>1037</v>
      </c>
    </row>
    <row r="79" spans="1:3">
      <c r="A79" s="3" t="s">
        <v>973</v>
      </c>
    </row>
    <row r="80" spans="1:3">
      <c r="A80" s="4" t="s">
        <v>548</v>
      </c>
      <c r="B80" s="4" t="s">
        <v>1038</v>
      </c>
    </row>
    <row r="81" spans="1:3">
      <c r="A81" s="4" t="s">
        <v>979</v>
      </c>
      <c r="B81" s="5" t="n">
        <v>2017</v>
      </c>
    </row>
    <row r="82" spans="1:3">
      <c r="A82" s="4" t="s">
        <v>1039</v>
      </c>
      <c r="B82" s="7" t="n">
        <v>337</v>
      </c>
      <c r="C82" s="8" t="n">
        <v>335.2</v>
      </c>
    </row>
    <row r="83" spans="1:3">
      <c r="A83" s="4" t="s">
        <v>1040</v>
      </c>
    </row>
    <row r="84" spans="1:3">
      <c r="A84" s="3" t="s">
        <v>973</v>
      </c>
    </row>
    <row r="85" spans="1:3">
      <c r="A85" s="4" t="s">
        <v>548</v>
      </c>
      <c r="B85" s="4" t="s">
        <v>564</v>
      </c>
    </row>
    <row r="86" spans="1:3">
      <c r="A86" s="4" t="s">
        <v>979</v>
      </c>
      <c r="B86" s="5" t="n">
        <v>2020</v>
      </c>
    </row>
    <row r="87" spans="1:3">
      <c r="A87" s="4" t="s">
        <v>1039</v>
      </c>
      <c r="B87" s="7" t="n">
        <v>337</v>
      </c>
      <c r="C87" s="8" t="n">
        <v>335.2</v>
      </c>
    </row>
    <row r="88" spans="1:3">
      <c r="A88" s="4" t="s">
        <v>1041</v>
      </c>
    </row>
    <row r="89" spans="1:3">
      <c r="A89" s="3" t="s">
        <v>973</v>
      </c>
    </row>
    <row r="90" spans="1:3">
      <c r="A90" s="4" t="s">
        <v>548</v>
      </c>
      <c r="B90" s="4" t="s">
        <v>566</v>
      </c>
    </row>
    <row r="91" spans="1:3">
      <c r="A91" s="4" t="s">
        <v>979</v>
      </c>
      <c r="B91" s="5" t="n">
        <v>2025</v>
      </c>
    </row>
    <row r="92" spans="1:3">
      <c r="A92" s="4" t="s">
        <v>1039</v>
      </c>
      <c r="B92" s="7" t="n">
        <v>337</v>
      </c>
      <c r="C92" s="8" t="n">
        <v>335.2</v>
      </c>
    </row>
    <row r="93" spans="1:3">
      <c r="A93" s="4" t="s">
        <v>974</v>
      </c>
    </row>
    <row r="94" spans="1:3">
      <c r="A94" s="3" t="s">
        <v>973</v>
      </c>
    </row>
    <row r="95" spans="1:3">
      <c r="A95" s="4" t="s">
        <v>548</v>
      </c>
      <c r="B95" s="4" t="s">
        <v>978</v>
      </c>
    </row>
    <row r="96" spans="1:3">
      <c r="A96" s="4" t="s">
        <v>979</v>
      </c>
      <c r="B96" s="5" t="n">
        <v>2021</v>
      </c>
    </row>
    <row r="97" spans="1:3">
      <c r="A97" s="4" t="s">
        <v>1039</v>
      </c>
      <c r="B97" s="6" t="n">
        <v>393.2</v>
      </c>
      <c r="C97" s="5" t="n">
        <v>0</v>
      </c>
    </row>
    <row r="98" spans="1:3">
      <c r="A98" s="4" t="s">
        <v>1042</v>
      </c>
    </row>
    <row r="99" spans="1:3">
      <c r="A99" s="3" t="s">
        <v>973</v>
      </c>
    </row>
    <row r="100" spans="1:3">
      <c r="A100" s="4" t="s">
        <v>548</v>
      </c>
      <c r="B100" s="4" t="s">
        <v>1043</v>
      </c>
    </row>
    <row r="101" spans="1:3">
      <c r="A101" s="4" t="s">
        <v>1012</v>
      </c>
      <c r="B101" s="5" t="n">
        <v>2016</v>
      </c>
    </row>
    <row r="102" spans="1:3">
      <c r="A102" s="4" t="s">
        <v>1013</v>
      </c>
      <c r="B102" s="5" t="n">
        <v>2022</v>
      </c>
    </row>
    <row r="103" spans="1:3">
      <c r="A103" s="4" t="s">
        <v>1039</v>
      </c>
      <c r="B103" s="6" t="n">
        <v>52.9</v>
      </c>
      <c r="C103" s="6" t="n">
        <v>156.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4</v>
      </c>
      <c r="B1" s="2" t="s">
        <v>2</v>
      </c>
      <c r="C1" s="2" t="s">
        <v>14</v>
      </c>
    </row>
    <row r="2" spans="1:3">
      <c r="A2" s="3" t="s">
        <v>1045</v>
      </c>
    </row>
    <row r="3" spans="1:3">
      <c r="A3" s="5" t="n">
        <v>2017</v>
      </c>
      <c r="B3" s="6" t="n">
        <v>365.6</v>
      </c>
    </row>
    <row r="4" spans="1:3">
      <c r="A4" s="5" t="n">
        <v>2018</v>
      </c>
      <c r="B4" s="8" t="n">
        <v>413.7</v>
      </c>
    </row>
    <row r="5" spans="1:3">
      <c r="A5" s="5" t="n">
        <v>2019</v>
      </c>
      <c r="B5" s="8" t="n">
        <v>400.9</v>
      </c>
    </row>
    <row r="6" spans="1:3">
      <c r="A6" s="5" t="n">
        <v>2020</v>
      </c>
      <c r="B6" s="8" t="n">
        <v>348.6</v>
      </c>
    </row>
    <row r="7" spans="1:3">
      <c r="A7" s="5" t="n">
        <v>2021</v>
      </c>
      <c r="B7" s="8" t="n">
        <v>412.5</v>
      </c>
    </row>
    <row r="8" spans="1:3">
      <c r="A8" s="4" t="s">
        <v>808</v>
      </c>
      <c r="B8" s="8" t="n">
        <v>2357.2</v>
      </c>
    </row>
    <row r="9" spans="1:3">
      <c r="A9" s="4" t="s">
        <v>1004</v>
      </c>
      <c r="B9" s="6" t="n">
        <v>4298.5</v>
      </c>
      <c r="C9" s="6" t="n">
        <v>438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Y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23"/>
    <col customWidth="1" max="22" min="22" width="4"/>
    <col customWidth="1" max="23" min="23" width="14"/>
    <col customWidth="1" max="24" min="24" width="4"/>
    <col customWidth="1" max="25" min="25" width="14"/>
  </cols>
  <sheetData>
    <row r="1" spans="1:25">
      <c r="A1" s="1" t="s">
        <v>1046</v>
      </c>
      <c r="C1" s="2" t="s">
        <v>1047</v>
      </c>
      <c r="D1" s="2" t="s">
        <v>587</v>
      </c>
      <c r="E1" s="2" t="s">
        <v>2</v>
      </c>
      <c r="G1" s="2" t="s">
        <v>196</v>
      </c>
      <c r="H1" s="2" t="s">
        <v>22</v>
      </c>
      <c r="I1" s="2" t="s">
        <v>197</v>
      </c>
      <c r="J1" s="2" t="s">
        <v>22</v>
      </c>
      <c r="K1" s="2" t="s">
        <v>198</v>
      </c>
      <c r="L1" s="2" t="s">
        <v>22</v>
      </c>
      <c r="M1" s="2" t="s">
        <v>14</v>
      </c>
      <c r="O1" s="2" t="s">
        <v>199</v>
      </c>
      <c r="P1" s="2" t="s">
        <v>22</v>
      </c>
      <c r="Q1" s="2" t="s">
        <v>200</v>
      </c>
      <c r="R1" s="2" t="s">
        <v>22</v>
      </c>
      <c r="S1" s="2" t="s">
        <v>201</v>
      </c>
      <c r="T1" s="2" t="s">
        <v>22</v>
      </c>
      <c r="U1" s="2" t="s">
        <v>2</v>
      </c>
      <c r="W1" s="2" t="s">
        <v>14</v>
      </c>
      <c r="Y1" s="2" t="s">
        <v>15</v>
      </c>
    </row>
    <row r="2" spans="1:25">
      <c r="A2" s="3" t="s">
        <v>1048</v>
      </c>
    </row>
    <row r="3" spans="1:25">
      <c r="A3" s="4" t="s">
        <v>1049</v>
      </c>
      <c r="E3" s="6" t="n">
        <v>-2.1</v>
      </c>
      <c r="F3" s="4" t="s">
        <v>22</v>
      </c>
      <c r="G3" s="7" t="n">
        <v>-1</v>
      </c>
      <c r="I3" s="7" t="n">
        <v>-2</v>
      </c>
      <c r="K3" s="7" t="n">
        <v>0</v>
      </c>
      <c r="M3" s="7" t="n">
        <v>-6</v>
      </c>
      <c r="N3" s="4" t="s">
        <v>22</v>
      </c>
      <c r="O3" s="6" t="n">
        <v>-1.4</v>
      </c>
      <c r="Q3" s="6" t="n">
        <v>-11.9</v>
      </c>
      <c r="S3" s="7" t="n">
        <v>0</v>
      </c>
      <c r="U3" s="6" t="n">
        <v>-5.1</v>
      </c>
      <c r="V3" s="4" t="s">
        <v>22</v>
      </c>
      <c r="W3" s="6" t="n">
        <v>-19.3</v>
      </c>
      <c r="X3" s="4" t="s">
        <v>22</v>
      </c>
      <c r="Y3" s="6" t="n">
        <v>-5.2</v>
      </c>
    </row>
    <row r="4" spans="1:25">
      <c r="A4" s="4" t="s">
        <v>1050</v>
      </c>
      <c r="E4" s="5" t="n">
        <v>3031534</v>
      </c>
      <c r="U4" s="5" t="n">
        <v>3031534</v>
      </c>
    </row>
    <row r="5" spans="1:25">
      <c r="A5" s="4" t="s">
        <v>1051</v>
      </c>
      <c r="U5" s="6" t="n">
        <v>34.6</v>
      </c>
      <c r="W5" s="8" t="n">
        <v>36.8</v>
      </c>
      <c r="Y5" s="8" t="n">
        <v>38.6</v>
      </c>
    </row>
    <row r="6" spans="1:25">
      <c r="A6" s="4" t="s">
        <v>1052</v>
      </c>
    </row>
    <row r="7" spans="1:25">
      <c r="A7" s="3" t="s">
        <v>1048</v>
      </c>
    </row>
    <row r="8" spans="1:25">
      <c r="A8" s="4" t="s">
        <v>1053</v>
      </c>
      <c r="D8" s="7" t="n">
        <v>24</v>
      </c>
    </row>
    <row r="9" spans="1:25">
      <c r="A9" s="4" t="s">
        <v>1054</v>
      </c>
      <c r="D9" s="5" t="n">
        <v>5</v>
      </c>
    </row>
    <row r="10" spans="1:25">
      <c r="A10" s="4" t="s">
        <v>1055</v>
      </c>
    </row>
    <row r="11" spans="1:25">
      <c r="A11" s="3" t="s">
        <v>1048</v>
      </c>
    </row>
    <row r="12" spans="1:25">
      <c r="A12" s="4" t="s">
        <v>1053</v>
      </c>
      <c r="C12" s="7" t="n">
        <v>8</v>
      </c>
    </row>
    <row r="13" spans="1:25">
      <c r="A13" s="4" t="s">
        <v>392</v>
      </c>
    </row>
    <row r="14" spans="1:25">
      <c r="A14" s="3" t="s">
        <v>1048</v>
      </c>
    </row>
    <row r="15" spans="1:25">
      <c r="A15" s="4" t="s">
        <v>1056</v>
      </c>
      <c r="U15" s="8" t="n">
        <v>79.3</v>
      </c>
    </row>
    <row r="16" spans="1:25">
      <c r="A16" s="4" t="s">
        <v>1049</v>
      </c>
      <c r="U16" s="8" t="n">
        <v>-5.1</v>
      </c>
      <c r="W16" s="8" t="n">
        <v>-19.3</v>
      </c>
      <c r="Y16" s="8" t="n">
        <v>-5.2</v>
      </c>
    </row>
    <row r="17" spans="1:25">
      <c r="A17" s="4" t="s">
        <v>1057</v>
      </c>
      <c r="E17" s="6" t="n">
        <v>4954.9</v>
      </c>
      <c r="M17" s="8" t="n">
        <v>4444.8</v>
      </c>
      <c r="U17" s="6" t="n">
        <v>4954.9</v>
      </c>
      <c r="W17" s="8" t="n">
        <v>4444.8</v>
      </c>
    </row>
    <row r="18" spans="1:25">
      <c r="A18" s="4" t="s">
        <v>1058</v>
      </c>
      <c r="U18" s="4" t="s">
        <v>1059</v>
      </c>
    </row>
    <row r="19" spans="1:25">
      <c r="A19" s="4" t="s">
        <v>1060</v>
      </c>
    </row>
    <row r="20" spans="1:25">
      <c r="A20" s="3" t="s">
        <v>1048</v>
      </c>
    </row>
    <row r="21" spans="1:25">
      <c r="A21" s="4" t="s">
        <v>1061</v>
      </c>
      <c r="U21" s="7" t="n">
        <v>65</v>
      </c>
    </row>
    <row r="22" spans="1:25">
      <c r="A22" s="4" t="s">
        <v>1062</v>
      </c>
    </row>
    <row r="23" spans="1:25">
      <c r="A23" s="3" t="s">
        <v>1048</v>
      </c>
    </row>
    <row r="24" spans="1:25">
      <c r="A24" s="4" t="s">
        <v>1061</v>
      </c>
      <c r="U24" s="5" t="n">
        <v>85</v>
      </c>
    </row>
    <row r="25" spans="1:25">
      <c r="A25" s="4" t="s">
        <v>1063</v>
      </c>
    </row>
    <row r="26" spans="1:25">
      <c r="A26" s="3" t="s">
        <v>1048</v>
      </c>
    </row>
    <row r="27" spans="1:25">
      <c r="A27" s="4" t="s">
        <v>1064</v>
      </c>
      <c r="E27" s="5" t="n">
        <v>108</v>
      </c>
      <c r="U27" s="5" t="n">
        <v>108</v>
      </c>
    </row>
    <row r="28" spans="1:25">
      <c r="A28" s="4" t="s">
        <v>1065</v>
      </c>
      <c r="E28" s="8" t="n">
        <v>115.3</v>
      </c>
      <c r="U28" s="8" t="n">
        <v>115.3</v>
      </c>
    </row>
    <row r="29" spans="1:25">
      <c r="A29" s="4" t="s">
        <v>1066</v>
      </c>
    </row>
    <row r="30" spans="1:25">
      <c r="A30" s="3" t="s">
        <v>1048</v>
      </c>
    </row>
    <row r="31" spans="1:25">
      <c r="A31" s="4" t="s">
        <v>1056</v>
      </c>
      <c r="U31" s="8" t="n">
        <v>13.9</v>
      </c>
      <c r="W31" s="8" t="n">
        <v>63.1</v>
      </c>
    </row>
    <row r="32" spans="1:25">
      <c r="A32" s="4" t="s">
        <v>1049</v>
      </c>
      <c r="U32" s="8" t="n">
        <v>-5.1</v>
      </c>
      <c r="W32" s="8" t="n">
        <v>-18.9</v>
      </c>
      <c r="Y32" s="8" t="n">
        <v>-4.8</v>
      </c>
    </row>
    <row r="33" spans="1:25">
      <c r="A33" s="4" t="s">
        <v>1067</v>
      </c>
      <c r="U33" s="5" t="n">
        <v>0</v>
      </c>
      <c r="W33" s="8" t="n">
        <v>-5.3</v>
      </c>
      <c r="Y33" s="7" t="n">
        <v>0</v>
      </c>
    </row>
    <row r="34" spans="1:25">
      <c r="A34" s="4" t="s">
        <v>1068</v>
      </c>
      <c r="U34" s="8" t="n">
        <v>197.4</v>
      </c>
      <c r="W34" s="8" t="n">
        <v>181.8</v>
      </c>
    </row>
    <row r="35" spans="1:25">
      <c r="A35" s="4" t="s">
        <v>1064</v>
      </c>
      <c r="E35" s="6" t="n">
        <v>3242.5</v>
      </c>
      <c r="M35" s="6" t="n">
        <v>2689.2</v>
      </c>
      <c r="U35" s="6" t="n">
        <v>3242.5</v>
      </c>
      <c r="W35" s="6" t="n">
        <v>2689.2</v>
      </c>
    </row>
    <row r="36" spans="1:25">
      <c r="A36" s="4" t="s">
        <v>1069</v>
      </c>
      <c r="B36" s="4" t="s">
        <v>24</v>
      </c>
      <c r="U36" s="4" t="s">
        <v>1070</v>
      </c>
      <c r="W36" s="4" t="s">
        <v>1070</v>
      </c>
      <c r="Y36" s="4" t="s">
        <v>1071</v>
      </c>
    </row>
    <row r="37" spans="1:25">
      <c r="A37" s="4" t="s">
        <v>1072</v>
      </c>
      <c r="E37" s="4" t="s">
        <v>1073</v>
      </c>
      <c r="M37" s="4" t="s">
        <v>1043</v>
      </c>
      <c r="U37" s="4" t="s">
        <v>1073</v>
      </c>
      <c r="W37" s="4" t="s">
        <v>1043</v>
      </c>
    </row>
    <row r="38" spans="1:25">
      <c r="A38" s="4" t="s">
        <v>1074</v>
      </c>
      <c r="E38" s="6" t="n">
        <v>1273.6</v>
      </c>
      <c r="M38" s="6" t="n">
        <v>1052.2</v>
      </c>
      <c r="U38" s="6" t="n">
        <v>1273.6</v>
      </c>
      <c r="W38" s="6" t="n">
        <v>1052.2</v>
      </c>
    </row>
    <row r="39" spans="1:25">
      <c r="A39" s="4" t="s">
        <v>1075</v>
      </c>
      <c r="U39" s="8" t="n">
        <v>88.8</v>
      </c>
    </row>
    <row r="40" spans="1:25">
      <c r="A40" s="4" t="s">
        <v>1076</v>
      </c>
    </row>
    <row r="41" spans="1:25">
      <c r="A41" s="3" t="s">
        <v>1048</v>
      </c>
    </row>
    <row r="42" spans="1:25">
      <c r="A42" s="4" t="s">
        <v>1067</v>
      </c>
      <c r="W42" s="8" t="n">
        <v>-4.5</v>
      </c>
    </row>
    <row r="43" spans="1:25">
      <c r="A43" s="4" t="s">
        <v>1077</v>
      </c>
    </row>
    <row r="44" spans="1:25">
      <c r="A44" s="3" t="s">
        <v>1048</v>
      </c>
    </row>
    <row r="45" spans="1:25">
      <c r="A45" s="4" t="s">
        <v>1068</v>
      </c>
      <c r="U45" s="8" t="n">
        <v>52.9</v>
      </c>
    </row>
    <row r="46" spans="1:25">
      <c r="A46" s="4" t="s">
        <v>1078</v>
      </c>
    </row>
    <row r="47" spans="1:25">
      <c r="A47" s="3" t="s">
        <v>1048</v>
      </c>
    </row>
    <row r="48" spans="1:25">
      <c r="A48" s="4" t="s">
        <v>1056</v>
      </c>
      <c r="U48" s="8" t="n">
        <v>65.40000000000001</v>
      </c>
      <c r="W48" s="8" t="n">
        <v>74.40000000000001</v>
      </c>
    </row>
    <row r="49" spans="1:25">
      <c r="A49" s="4" t="s">
        <v>1049</v>
      </c>
      <c r="U49" s="8" t="n">
        <v>-1.3</v>
      </c>
      <c r="W49" s="8" t="n">
        <v>-2.3</v>
      </c>
      <c r="Y49" s="6" t="n">
        <v>-0.7</v>
      </c>
    </row>
    <row r="50" spans="1:25">
      <c r="A50" s="4" t="s">
        <v>1067</v>
      </c>
      <c r="U50" s="8" t="n">
        <v>1.1</v>
      </c>
      <c r="W50" s="5" t="n">
        <v>0</v>
      </c>
      <c r="Y50" s="7" t="n">
        <v>0</v>
      </c>
    </row>
    <row r="51" spans="1:25">
      <c r="A51" s="4" t="s">
        <v>1068</v>
      </c>
      <c r="U51" s="8" t="n">
        <v>46.6</v>
      </c>
      <c r="W51" s="8" t="n">
        <v>50.3</v>
      </c>
    </row>
    <row r="52" spans="1:25">
      <c r="A52" s="4" t="s">
        <v>1064</v>
      </c>
      <c r="E52" s="6" t="n">
        <v>1673.6</v>
      </c>
      <c r="M52" s="7" t="n">
        <v>1498</v>
      </c>
      <c r="U52" s="6" t="n">
        <v>1673.6</v>
      </c>
      <c r="W52" s="7" t="n">
        <v>1498</v>
      </c>
    </row>
    <row r="53" spans="1:25">
      <c r="A53" s="4" t="s">
        <v>1069</v>
      </c>
      <c r="B53" s="4" t="s">
        <v>24</v>
      </c>
      <c r="U53" s="4" t="s">
        <v>1079</v>
      </c>
      <c r="W53" s="4" t="s">
        <v>1080</v>
      </c>
      <c r="Y53" s="4" t="s">
        <v>1070</v>
      </c>
    </row>
    <row r="54" spans="1:25">
      <c r="A54" s="4" t="s">
        <v>1072</v>
      </c>
      <c r="E54" s="4" t="s">
        <v>564</v>
      </c>
      <c r="M54" s="4" t="s">
        <v>1081</v>
      </c>
      <c r="U54" s="4" t="s">
        <v>564</v>
      </c>
      <c r="W54" s="4" t="s">
        <v>1081</v>
      </c>
    </row>
    <row r="55" spans="1:25">
      <c r="A55" s="4" t="s">
        <v>1074</v>
      </c>
      <c r="E55" s="6" t="n">
        <v>769.6</v>
      </c>
      <c r="M55" s="7" t="n">
        <v>634</v>
      </c>
      <c r="U55" s="6" t="n">
        <v>769.6</v>
      </c>
      <c r="W55" s="7" t="n">
        <v>634</v>
      </c>
    </row>
    <row r="56" spans="1:25">
      <c r="A56" s="4" t="s">
        <v>1075</v>
      </c>
      <c r="U56" s="8" t="n">
        <v>55.9</v>
      </c>
    </row>
    <row r="57" spans="1:25">
      <c r="A57" s="4" t="s">
        <v>1082</v>
      </c>
    </row>
    <row r="58" spans="1:25">
      <c r="A58" s="3" t="s">
        <v>1048</v>
      </c>
    </row>
    <row r="59" spans="1:25">
      <c r="A59" s="4" t="s">
        <v>1067</v>
      </c>
      <c r="U59" s="8" t="n">
        <v>1.1</v>
      </c>
    </row>
    <row r="60" spans="1:25">
      <c r="A60" s="4" t="s">
        <v>1083</v>
      </c>
    </row>
    <row r="61" spans="1:25">
      <c r="A61" s="3" t="s">
        <v>1048</v>
      </c>
    </row>
    <row r="62" spans="1:25">
      <c r="A62" s="4" t="s">
        <v>1053</v>
      </c>
      <c r="D62" s="7" t="n">
        <v>3</v>
      </c>
    </row>
    <row r="63" spans="1:25">
      <c r="A63" s="4" t="s">
        <v>419</v>
      </c>
    </row>
    <row r="64" spans="1:25">
      <c r="A64" s="3" t="s">
        <v>1048</v>
      </c>
    </row>
    <row r="65" spans="1:25">
      <c r="A65" s="4" t="s">
        <v>1068</v>
      </c>
      <c r="U65" s="6" t="n">
        <v>12.3</v>
      </c>
      <c r="W65" s="6" t="n">
        <v>9.300000000000001</v>
      </c>
    </row>
    <row r="66" spans="1:25">
      <c r="A66" s="4" t="s">
        <v>1069</v>
      </c>
      <c r="U66" s="4" t="s">
        <v>1084</v>
      </c>
      <c r="W66" s="4" t="s">
        <v>1085</v>
      </c>
      <c r="Y66" s="4" t="s">
        <v>1084</v>
      </c>
    </row>
    <row r="67" spans="1:25">
      <c r="A67" s="4" t="s">
        <v>1072</v>
      </c>
      <c r="E67" s="4" t="s">
        <v>1086</v>
      </c>
      <c r="M67" s="4" t="s">
        <v>1084</v>
      </c>
      <c r="U67" s="4" t="s">
        <v>1086</v>
      </c>
      <c r="W67" s="4" t="s">
        <v>1084</v>
      </c>
    </row>
    <row r="68" spans="1:25">
      <c r="A68" s="4" t="s">
        <v>1074</v>
      </c>
      <c r="E68" s="6" t="n">
        <v>18.7</v>
      </c>
      <c r="M68" s="6" t="n">
        <v>11.9</v>
      </c>
      <c r="U68" s="6" t="n">
        <v>18.7</v>
      </c>
      <c r="W68" s="6" t="n">
        <v>11.9</v>
      </c>
    </row>
    <row r="69" spans="1:25">
      <c r="A69" s="4" t="s">
        <v>1075</v>
      </c>
      <c r="U69" s="6" t="n">
        <v>0.2</v>
      </c>
    </row>
    <row r="70" spans="1:25"/>
    <row r="71" spans="1:25">
      <c r="A71" s="4" t="s">
        <v>22</v>
      </c>
      <c r="B71" s="4" t="s">
        <v>54</v>
      </c>
    </row>
    <row r="72" spans="1:25">
      <c r="A72" s="4" t="s">
        <v>24</v>
      </c>
      <c r="B72" s="4" t="s">
        <v>1087</v>
      </c>
    </row>
  </sheetData>
  <mergeCells count="416">
    <mergeCell ref="A1:B1"/>
    <mergeCell ref="E1:F1"/>
    <mergeCell ref="M1:N1"/>
    <mergeCell ref="U1:V1"/>
    <mergeCell ref="W1:X1"/>
    <mergeCell ref="G2:H2"/>
    <mergeCell ref="I2:J2"/>
    <mergeCell ref="K2:L2"/>
    <mergeCell ref="O2:P2"/>
    <mergeCell ref="Q2:R2"/>
    <mergeCell ref="S2:T2"/>
    <mergeCell ref="G3:H3"/>
    <mergeCell ref="I3:J3"/>
    <mergeCell ref="K3:L3"/>
    <mergeCell ref="O3:P3"/>
    <mergeCell ref="Q3:R3"/>
    <mergeCell ref="S3:T3"/>
    <mergeCell ref="G4:H4"/>
    <mergeCell ref="I4:J4"/>
    <mergeCell ref="K4:L4"/>
    <mergeCell ref="O4:P4"/>
    <mergeCell ref="Q4:R4"/>
    <mergeCell ref="S4:T4"/>
    <mergeCell ref="G5:H5"/>
    <mergeCell ref="I5:J5"/>
    <mergeCell ref="K5:L5"/>
    <mergeCell ref="O5:P5"/>
    <mergeCell ref="Q5:R5"/>
    <mergeCell ref="S5:T5"/>
    <mergeCell ref="G6:H6"/>
    <mergeCell ref="I6:J6"/>
    <mergeCell ref="K6:L6"/>
    <mergeCell ref="O6:P6"/>
    <mergeCell ref="Q6:R6"/>
    <mergeCell ref="S6:T6"/>
    <mergeCell ref="G7:H7"/>
    <mergeCell ref="I7:J7"/>
    <mergeCell ref="K7:L7"/>
    <mergeCell ref="O7:P7"/>
    <mergeCell ref="Q7:R7"/>
    <mergeCell ref="S7:T7"/>
    <mergeCell ref="G8:H8"/>
    <mergeCell ref="I8:J8"/>
    <mergeCell ref="K8:L8"/>
    <mergeCell ref="O8:P8"/>
    <mergeCell ref="Q8:R8"/>
    <mergeCell ref="S8:T8"/>
    <mergeCell ref="G9:H9"/>
    <mergeCell ref="I9:J9"/>
    <mergeCell ref="K9:L9"/>
    <mergeCell ref="O9:P9"/>
    <mergeCell ref="Q9:R9"/>
    <mergeCell ref="S9:T9"/>
    <mergeCell ref="G10:H10"/>
    <mergeCell ref="I10:J10"/>
    <mergeCell ref="K10:L10"/>
    <mergeCell ref="O10:P10"/>
    <mergeCell ref="Q10:R10"/>
    <mergeCell ref="S10:T10"/>
    <mergeCell ref="G11:H11"/>
    <mergeCell ref="I11:J11"/>
    <mergeCell ref="K11:L11"/>
    <mergeCell ref="O11:P11"/>
    <mergeCell ref="Q11:R11"/>
    <mergeCell ref="S11:T11"/>
    <mergeCell ref="G12:H12"/>
    <mergeCell ref="I12:J12"/>
    <mergeCell ref="K12:L12"/>
    <mergeCell ref="O12:P12"/>
    <mergeCell ref="Q12:R12"/>
    <mergeCell ref="S12:T12"/>
    <mergeCell ref="G13:H13"/>
    <mergeCell ref="I13:J13"/>
    <mergeCell ref="K13:L13"/>
    <mergeCell ref="O13:P13"/>
    <mergeCell ref="Q13:R13"/>
    <mergeCell ref="S13:T13"/>
    <mergeCell ref="G14:H14"/>
    <mergeCell ref="I14:J14"/>
    <mergeCell ref="K14:L14"/>
    <mergeCell ref="O14:P14"/>
    <mergeCell ref="Q14:R14"/>
    <mergeCell ref="S14:T14"/>
    <mergeCell ref="G15:H15"/>
    <mergeCell ref="I15:J15"/>
    <mergeCell ref="K15:L15"/>
    <mergeCell ref="O15:P15"/>
    <mergeCell ref="Q15:R15"/>
    <mergeCell ref="S15:T15"/>
    <mergeCell ref="G16:H16"/>
    <mergeCell ref="I16:J16"/>
    <mergeCell ref="K16:L16"/>
    <mergeCell ref="O16:P16"/>
    <mergeCell ref="Q16:R16"/>
    <mergeCell ref="S16:T16"/>
    <mergeCell ref="G17:H17"/>
    <mergeCell ref="I17:J17"/>
    <mergeCell ref="K17:L17"/>
    <mergeCell ref="O17:P17"/>
    <mergeCell ref="Q17:R17"/>
    <mergeCell ref="S17:T17"/>
    <mergeCell ref="G18:H18"/>
    <mergeCell ref="I18:J18"/>
    <mergeCell ref="K18:L18"/>
    <mergeCell ref="O18:P18"/>
    <mergeCell ref="Q18:R18"/>
    <mergeCell ref="S18:T18"/>
    <mergeCell ref="G19:H19"/>
    <mergeCell ref="I19:J19"/>
    <mergeCell ref="K19:L19"/>
    <mergeCell ref="O19:P19"/>
    <mergeCell ref="Q19:R19"/>
    <mergeCell ref="S19:T19"/>
    <mergeCell ref="G20:H20"/>
    <mergeCell ref="I20:J20"/>
    <mergeCell ref="K20:L20"/>
    <mergeCell ref="O20:P20"/>
    <mergeCell ref="Q20:R20"/>
    <mergeCell ref="S20:T20"/>
    <mergeCell ref="G21:H21"/>
    <mergeCell ref="I21:J21"/>
    <mergeCell ref="K21:L21"/>
    <mergeCell ref="O21:P21"/>
    <mergeCell ref="Q21:R21"/>
    <mergeCell ref="S21:T21"/>
    <mergeCell ref="G22:H22"/>
    <mergeCell ref="I22:J22"/>
    <mergeCell ref="K22:L22"/>
    <mergeCell ref="O22:P22"/>
    <mergeCell ref="Q22:R22"/>
    <mergeCell ref="S22:T22"/>
    <mergeCell ref="G23:H23"/>
    <mergeCell ref="I23:J23"/>
    <mergeCell ref="K23:L23"/>
    <mergeCell ref="O23:P23"/>
    <mergeCell ref="Q23:R23"/>
    <mergeCell ref="S23:T23"/>
    <mergeCell ref="G24:H24"/>
    <mergeCell ref="I24:J24"/>
    <mergeCell ref="K24:L24"/>
    <mergeCell ref="O24:P24"/>
    <mergeCell ref="Q24:R24"/>
    <mergeCell ref="S24:T24"/>
    <mergeCell ref="G25:H25"/>
    <mergeCell ref="I25:J25"/>
    <mergeCell ref="K25:L25"/>
    <mergeCell ref="O25:P25"/>
    <mergeCell ref="Q25:R25"/>
    <mergeCell ref="S25:T25"/>
    <mergeCell ref="G26:H26"/>
    <mergeCell ref="I26:J26"/>
    <mergeCell ref="K26:L26"/>
    <mergeCell ref="O26:P26"/>
    <mergeCell ref="Q26:R26"/>
    <mergeCell ref="S26:T26"/>
    <mergeCell ref="G27:H27"/>
    <mergeCell ref="I27:J27"/>
    <mergeCell ref="K27:L27"/>
    <mergeCell ref="O27:P27"/>
    <mergeCell ref="Q27:R27"/>
    <mergeCell ref="S27:T27"/>
    <mergeCell ref="G28:H28"/>
    <mergeCell ref="I28:J28"/>
    <mergeCell ref="K28:L28"/>
    <mergeCell ref="O28:P28"/>
    <mergeCell ref="Q28:R28"/>
    <mergeCell ref="S28:T28"/>
    <mergeCell ref="G29:H29"/>
    <mergeCell ref="I29:J29"/>
    <mergeCell ref="K29:L29"/>
    <mergeCell ref="O29:P29"/>
    <mergeCell ref="Q29:R29"/>
    <mergeCell ref="S29:T29"/>
    <mergeCell ref="G30:H30"/>
    <mergeCell ref="I30:J30"/>
    <mergeCell ref="K30:L30"/>
    <mergeCell ref="O30:P30"/>
    <mergeCell ref="Q30:R30"/>
    <mergeCell ref="S30:T30"/>
    <mergeCell ref="G31:H31"/>
    <mergeCell ref="I31:J31"/>
    <mergeCell ref="K31:L31"/>
    <mergeCell ref="O31:P31"/>
    <mergeCell ref="Q31:R31"/>
    <mergeCell ref="S31:T31"/>
    <mergeCell ref="G32:H32"/>
    <mergeCell ref="I32:J32"/>
    <mergeCell ref="K32:L32"/>
    <mergeCell ref="O32:P32"/>
    <mergeCell ref="Q32:R32"/>
    <mergeCell ref="S32:T32"/>
    <mergeCell ref="G33:H33"/>
    <mergeCell ref="I33:J33"/>
    <mergeCell ref="K33:L33"/>
    <mergeCell ref="O33:P33"/>
    <mergeCell ref="Q33:R33"/>
    <mergeCell ref="S33:T33"/>
    <mergeCell ref="G34:H34"/>
    <mergeCell ref="I34:J34"/>
    <mergeCell ref="K34:L34"/>
    <mergeCell ref="O34:P34"/>
    <mergeCell ref="Q34:R34"/>
    <mergeCell ref="S34:T34"/>
    <mergeCell ref="G35:H35"/>
    <mergeCell ref="I35:J35"/>
    <mergeCell ref="K35:L35"/>
    <mergeCell ref="O35:P35"/>
    <mergeCell ref="Q35:R35"/>
    <mergeCell ref="S35:T35"/>
    <mergeCell ref="G36:H36"/>
    <mergeCell ref="I36:J36"/>
    <mergeCell ref="K36:L36"/>
    <mergeCell ref="O36:P36"/>
    <mergeCell ref="Q36:R36"/>
    <mergeCell ref="S36:T36"/>
    <mergeCell ref="G37:H37"/>
    <mergeCell ref="I37:J37"/>
    <mergeCell ref="K37:L37"/>
    <mergeCell ref="O37:P37"/>
    <mergeCell ref="Q37:R37"/>
    <mergeCell ref="S37:T37"/>
    <mergeCell ref="G38:H38"/>
    <mergeCell ref="I38:J38"/>
    <mergeCell ref="K38:L38"/>
    <mergeCell ref="O38:P38"/>
    <mergeCell ref="Q38:R38"/>
    <mergeCell ref="S38:T38"/>
    <mergeCell ref="G39:H39"/>
    <mergeCell ref="I39:J39"/>
    <mergeCell ref="K39:L39"/>
    <mergeCell ref="O39:P39"/>
    <mergeCell ref="Q39:R39"/>
    <mergeCell ref="S39:T39"/>
    <mergeCell ref="G40:H40"/>
    <mergeCell ref="I40:J40"/>
    <mergeCell ref="K40:L40"/>
    <mergeCell ref="O40:P40"/>
    <mergeCell ref="Q40:R40"/>
    <mergeCell ref="S40:T40"/>
    <mergeCell ref="G41:H41"/>
    <mergeCell ref="I41:J41"/>
    <mergeCell ref="K41:L41"/>
    <mergeCell ref="O41:P41"/>
    <mergeCell ref="Q41:R41"/>
    <mergeCell ref="S41:T41"/>
    <mergeCell ref="G42:H42"/>
    <mergeCell ref="I42:J42"/>
    <mergeCell ref="K42:L42"/>
    <mergeCell ref="O42:P42"/>
    <mergeCell ref="Q42:R42"/>
    <mergeCell ref="S42:T42"/>
    <mergeCell ref="G43:H43"/>
    <mergeCell ref="I43:J43"/>
    <mergeCell ref="K43:L43"/>
    <mergeCell ref="O43:P43"/>
    <mergeCell ref="Q43:R43"/>
    <mergeCell ref="S43:T43"/>
    <mergeCell ref="G44:H44"/>
    <mergeCell ref="I44:J44"/>
    <mergeCell ref="K44:L44"/>
    <mergeCell ref="O44:P44"/>
    <mergeCell ref="Q44:R44"/>
    <mergeCell ref="S44:T44"/>
    <mergeCell ref="G45:H45"/>
    <mergeCell ref="I45:J45"/>
    <mergeCell ref="K45:L45"/>
    <mergeCell ref="O45:P45"/>
    <mergeCell ref="Q45:R45"/>
    <mergeCell ref="S45:T45"/>
    <mergeCell ref="G46:H46"/>
    <mergeCell ref="I46:J46"/>
    <mergeCell ref="K46:L46"/>
    <mergeCell ref="O46:P46"/>
    <mergeCell ref="Q46:R46"/>
    <mergeCell ref="S46:T46"/>
    <mergeCell ref="G47:H47"/>
    <mergeCell ref="I47:J47"/>
    <mergeCell ref="K47:L47"/>
    <mergeCell ref="O47:P47"/>
    <mergeCell ref="Q47:R47"/>
    <mergeCell ref="S47:T47"/>
    <mergeCell ref="G48:H48"/>
    <mergeCell ref="I48:J48"/>
    <mergeCell ref="K48:L48"/>
    <mergeCell ref="O48:P48"/>
    <mergeCell ref="Q48:R48"/>
    <mergeCell ref="S48:T48"/>
    <mergeCell ref="G49:H49"/>
    <mergeCell ref="I49:J49"/>
    <mergeCell ref="K49:L49"/>
    <mergeCell ref="O49:P49"/>
    <mergeCell ref="Q49:R49"/>
    <mergeCell ref="S49:T49"/>
    <mergeCell ref="G50:H50"/>
    <mergeCell ref="I50:J50"/>
    <mergeCell ref="K50:L50"/>
    <mergeCell ref="O50:P50"/>
    <mergeCell ref="Q50:R50"/>
    <mergeCell ref="S50:T50"/>
    <mergeCell ref="G51:H51"/>
    <mergeCell ref="I51:J51"/>
    <mergeCell ref="K51:L51"/>
    <mergeCell ref="O51:P51"/>
    <mergeCell ref="Q51:R51"/>
    <mergeCell ref="S51:T51"/>
    <mergeCell ref="G52:H52"/>
    <mergeCell ref="I52:J52"/>
    <mergeCell ref="K52:L52"/>
    <mergeCell ref="O52:P52"/>
    <mergeCell ref="Q52:R52"/>
    <mergeCell ref="S52:T52"/>
    <mergeCell ref="G53:H53"/>
    <mergeCell ref="I53:J53"/>
    <mergeCell ref="K53:L53"/>
    <mergeCell ref="O53:P53"/>
    <mergeCell ref="Q53:R53"/>
    <mergeCell ref="S53:T53"/>
    <mergeCell ref="G54:H54"/>
    <mergeCell ref="I54:J54"/>
    <mergeCell ref="K54:L54"/>
    <mergeCell ref="O54:P54"/>
    <mergeCell ref="Q54:R54"/>
    <mergeCell ref="S54:T54"/>
    <mergeCell ref="G55:H55"/>
    <mergeCell ref="I55:J55"/>
    <mergeCell ref="K55:L55"/>
    <mergeCell ref="O55:P55"/>
    <mergeCell ref="Q55:R55"/>
    <mergeCell ref="S55:T55"/>
    <mergeCell ref="G56:H56"/>
    <mergeCell ref="I56:J56"/>
    <mergeCell ref="K56:L56"/>
    <mergeCell ref="O56:P56"/>
    <mergeCell ref="Q56:R56"/>
    <mergeCell ref="S56:T56"/>
    <mergeCell ref="G57:H57"/>
    <mergeCell ref="I57:J57"/>
    <mergeCell ref="K57:L57"/>
    <mergeCell ref="O57:P57"/>
    <mergeCell ref="Q57:R57"/>
    <mergeCell ref="S57:T57"/>
    <mergeCell ref="G58:H58"/>
    <mergeCell ref="I58:J58"/>
    <mergeCell ref="K58:L58"/>
    <mergeCell ref="O58:P58"/>
    <mergeCell ref="Q58:R58"/>
    <mergeCell ref="S58:T58"/>
    <mergeCell ref="G59:H59"/>
    <mergeCell ref="I59:J59"/>
    <mergeCell ref="K59:L59"/>
    <mergeCell ref="O59:P59"/>
    <mergeCell ref="Q59:R59"/>
    <mergeCell ref="S59:T59"/>
    <mergeCell ref="G60:H60"/>
    <mergeCell ref="I60:J60"/>
    <mergeCell ref="K60:L60"/>
    <mergeCell ref="O60:P60"/>
    <mergeCell ref="Q60:R60"/>
    <mergeCell ref="S60:T60"/>
    <mergeCell ref="G61:H61"/>
    <mergeCell ref="I61:J61"/>
    <mergeCell ref="K61:L61"/>
    <mergeCell ref="O61:P61"/>
    <mergeCell ref="Q61:R61"/>
    <mergeCell ref="S61:T61"/>
    <mergeCell ref="G62:H62"/>
    <mergeCell ref="I62:J62"/>
    <mergeCell ref="K62:L62"/>
    <mergeCell ref="O62:P62"/>
    <mergeCell ref="Q62:R62"/>
    <mergeCell ref="S62:T62"/>
    <mergeCell ref="G63:H63"/>
    <mergeCell ref="I63:J63"/>
    <mergeCell ref="K63:L63"/>
    <mergeCell ref="O63:P63"/>
    <mergeCell ref="Q63:R63"/>
    <mergeCell ref="S63:T63"/>
    <mergeCell ref="G64:H64"/>
    <mergeCell ref="I64:J64"/>
    <mergeCell ref="K64:L64"/>
    <mergeCell ref="O64:P64"/>
    <mergeCell ref="Q64:R64"/>
    <mergeCell ref="S64:T64"/>
    <mergeCell ref="G65:H65"/>
    <mergeCell ref="I65:J65"/>
    <mergeCell ref="K65:L65"/>
    <mergeCell ref="O65:P65"/>
    <mergeCell ref="Q65:R65"/>
    <mergeCell ref="S65:T65"/>
    <mergeCell ref="G66:H66"/>
    <mergeCell ref="I66:J66"/>
    <mergeCell ref="K66:L66"/>
    <mergeCell ref="O66:P66"/>
    <mergeCell ref="Q66:R66"/>
    <mergeCell ref="S66:T66"/>
    <mergeCell ref="G67:H67"/>
    <mergeCell ref="I67:J67"/>
    <mergeCell ref="K67:L67"/>
    <mergeCell ref="O67:P67"/>
    <mergeCell ref="Q67:R67"/>
    <mergeCell ref="S67:T67"/>
    <mergeCell ref="G68:H68"/>
    <mergeCell ref="I68:J68"/>
    <mergeCell ref="K68:L68"/>
    <mergeCell ref="O68:P68"/>
    <mergeCell ref="Q68:R68"/>
    <mergeCell ref="S68:T68"/>
    <mergeCell ref="G69:H69"/>
    <mergeCell ref="I69:J69"/>
    <mergeCell ref="K69:L69"/>
    <mergeCell ref="O69:P69"/>
    <mergeCell ref="Q69:R69"/>
    <mergeCell ref="S69:T69"/>
    <mergeCell ref="A70:X70"/>
    <mergeCell ref="B71:X71"/>
    <mergeCell ref="B72:X7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088</v>
      </c>
      <c r="B1" s="2" t="s">
        <v>195</v>
      </c>
      <c r="R1" s="2" t="s">
        <v>1</v>
      </c>
    </row>
    <row r="2" spans="1:22">
      <c r="B2" s="2" t="s">
        <v>2</v>
      </c>
      <c r="C2" s="2" t="s">
        <v>22</v>
      </c>
      <c r="D2" s="2" t="s">
        <v>196</v>
      </c>
      <c r="E2" s="2" t="s">
        <v>22</v>
      </c>
      <c r="F2" s="2" t="s">
        <v>197</v>
      </c>
      <c r="G2" s="2" t="s">
        <v>22</v>
      </c>
      <c r="H2" s="2" t="s">
        <v>198</v>
      </c>
      <c r="I2" s="2" t="s">
        <v>22</v>
      </c>
      <c r="J2" s="2" t="s">
        <v>14</v>
      </c>
      <c r="K2" s="2" t="s">
        <v>22</v>
      </c>
      <c r="L2" s="2" t="s">
        <v>199</v>
      </c>
      <c r="M2" s="2" t="s">
        <v>22</v>
      </c>
      <c r="N2" s="2" t="s">
        <v>200</v>
      </c>
      <c r="O2" s="2" t="s">
        <v>22</v>
      </c>
      <c r="P2" s="2" t="s">
        <v>201</v>
      </c>
      <c r="Q2" s="2" t="s">
        <v>22</v>
      </c>
      <c r="R2" s="2" t="s">
        <v>2</v>
      </c>
      <c r="T2" s="2" t="s">
        <v>14</v>
      </c>
      <c r="V2" s="2" t="s">
        <v>15</v>
      </c>
    </row>
    <row r="3" spans="1:22">
      <c r="A3" s="3" t="s">
        <v>1048</v>
      </c>
    </row>
    <row r="4" spans="1:22">
      <c r="A4" s="4" t="s">
        <v>1089</v>
      </c>
      <c r="B4" s="6" t="n">
        <v>2.1</v>
      </c>
      <c r="D4" s="7" t="n">
        <v>1</v>
      </c>
      <c r="F4" s="7" t="n">
        <v>2</v>
      </c>
      <c r="H4" s="7" t="n">
        <v>0</v>
      </c>
      <c r="J4" s="7" t="n">
        <v>6</v>
      </c>
      <c r="L4" s="6" t="n">
        <v>1.4</v>
      </c>
      <c r="N4" s="6" t="n">
        <v>11.9</v>
      </c>
      <c r="P4" s="7" t="n">
        <v>0</v>
      </c>
      <c r="R4" s="6" t="n">
        <v>5.1</v>
      </c>
      <c r="S4" s="4" t="s">
        <v>22</v>
      </c>
      <c r="T4" s="6" t="n">
        <v>19.3</v>
      </c>
      <c r="U4" s="4" t="s">
        <v>22</v>
      </c>
      <c r="V4" s="6" t="n">
        <v>5.2</v>
      </c>
    </row>
    <row r="5" spans="1:22">
      <c r="A5" s="4" t="s">
        <v>1066</v>
      </c>
    </row>
    <row r="6" spans="1:22">
      <c r="A6" s="3" t="s">
        <v>1048</v>
      </c>
    </row>
    <row r="7" spans="1:22">
      <c r="A7" s="4" t="s">
        <v>1090</v>
      </c>
      <c r="R7" s="8" t="n">
        <v>36.5</v>
      </c>
      <c r="T7" s="8" t="n">
        <v>42.2</v>
      </c>
      <c r="V7" s="8" t="n">
        <v>42.6</v>
      </c>
    </row>
    <row r="8" spans="1:22">
      <c r="A8" s="4" t="s">
        <v>1091</v>
      </c>
      <c r="R8" s="8" t="n">
        <v>110.7</v>
      </c>
      <c r="T8" s="8" t="n">
        <v>124.7</v>
      </c>
      <c r="V8" s="8" t="n">
        <v>130.7</v>
      </c>
    </row>
    <row r="9" spans="1:22">
      <c r="A9" s="4" t="s">
        <v>1092</v>
      </c>
      <c r="R9" s="5" t="n">
        <v>-202</v>
      </c>
      <c r="T9" s="5" t="n">
        <v>-202</v>
      </c>
      <c r="V9" s="8" t="n">
        <v>-187.8</v>
      </c>
    </row>
    <row r="10" spans="1:22">
      <c r="A10" s="4" t="s">
        <v>1093</v>
      </c>
      <c r="R10" s="8" t="n">
        <v>85.3</v>
      </c>
      <c r="T10" s="8" t="n">
        <v>78.90000000000001</v>
      </c>
      <c r="V10" s="8" t="n">
        <v>78.3</v>
      </c>
    </row>
    <row r="11" spans="1:22">
      <c r="A11" s="4" t="s">
        <v>1094</v>
      </c>
      <c r="R11" s="8" t="n">
        <v>2.8</v>
      </c>
      <c r="T11" s="8" t="n">
        <v>2.8</v>
      </c>
      <c r="V11" s="8" t="n">
        <v>2.9</v>
      </c>
    </row>
    <row r="12" spans="1:22">
      <c r="A12" s="4" t="s">
        <v>1089</v>
      </c>
      <c r="R12" s="8" t="n">
        <v>5.1</v>
      </c>
      <c r="T12" s="8" t="n">
        <v>18.9</v>
      </c>
      <c r="V12" s="8" t="n">
        <v>4.8</v>
      </c>
    </row>
    <row r="13" spans="1:22">
      <c r="A13" s="4" t="s">
        <v>1095</v>
      </c>
      <c r="R13" s="5" t="n">
        <v>0</v>
      </c>
      <c r="T13" s="8" t="n">
        <v>5.3</v>
      </c>
      <c r="V13" s="5" t="n">
        <v>0</v>
      </c>
    </row>
    <row r="14" spans="1:22">
      <c r="A14" s="4" t="s">
        <v>1096</v>
      </c>
      <c r="R14" s="5" t="n">
        <v>2</v>
      </c>
      <c r="T14" s="8" t="n">
        <v>7.2</v>
      </c>
      <c r="V14" s="8" t="n">
        <v>0.2</v>
      </c>
    </row>
    <row r="15" spans="1:22">
      <c r="A15" s="4" t="s">
        <v>190</v>
      </c>
      <c r="R15" s="8" t="n">
        <v>-0.3</v>
      </c>
      <c r="T15" s="5" t="n">
        <v>1</v>
      </c>
      <c r="V15" s="5" t="n">
        <v>0</v>
      </c>
    </row>
    <row r="16" spans="1:22">
      <c r="A16" s="4" t="s">
        <v>1097</v>
      </c>
      <c r="R16" s="8" t="n">
        <v>40.1</v>
      </c>
      <c r="T16" s="5" t="n">
        <v>79</v>
      </c>
      <c r="V16" s="8" t="n">
        <v>71.7</v>
      </c>
    </row>
    <row r="17" spans="1:22">
      <c r="A17" s="4" t="s">
        <v>1078</v>
      </c>
    </row>
    <row r="18" spans="1:22">
      <c r="A18" s="3" t="s">
        <v>1048</v>
      </c>
    </row>
    <row r="19" spans="1:22">
      <c r="A19" s="4" t="s">
        <v>1090</v>
      </c>
      <c r="R19" s="8" t="n">
        <v>24.3</v>
      </c>
      <c r="T19" s="8" t="n">
        <v>31.3</v>
      </c>
      <c r="V19" s="5" t="n">
        <v>36</v>
      </c>
    </row>
    <row r="20" spans="1:22">
      <c r="A20" s="4" t="s">
        <v>1091</v>
      </c>
      <c r="R20" s="8" t="n">
        <v>44.3</v>
      </c>
      <c r="T20" s="8" t="n">
        <v>57.8</v>
      </c>
      <c r="V20" s="8" t="n">
        <v>67.2</v>
      </c>
    </row>
    <row r="21" spans="1:22">
      <c r="A21" s="4" t="s">
        <v>1092</v>
      </c>
      <c r="R21" s="8" t="n">
        <v>-78.3</v>
      </c>
      <c r="T21" s="8" t="n">
        <v>-79.8</v>
      </c>
      <c r="V21" s="8" t="n">
        <v>-78.09999999999999</v>
      </c>
    </row>
    <row r="22" spans="1:22">
      <c r="A22" s="4" t="s">
        <v>1093</v>
      </c>
      <c r="R22" s="8" t="n">
        <v>35.6</v>
      </c>
      <c r="T22" s="8" t="n">
        <v>41.4</v>
      </c>
      <c r="V22" s="8" t="n">
        <v>36.1</v>
      </c>
    </row>
    <row r="23" spans="1:22">
      <c r="A23" s="4" t="s">
        <v>1094</v>
      </c>
      <c r="R23" s="8" t="n">
        <v>-0.2</v>
      </c>
      <c r="T23" s="5" t="n">
        <v>0</v>
      </c>
      <c r="V23" s="8" t="n">
        <v>0.2</v>
      </c>
    </row>
    <row r="24" spans="1:22">
      <c r="A24" s="4" t="s">
        <v>1089</v>
      </c>
      <c r="R24" s="8" t="n">
        <v>1.3</v>
      </c>
      <c r="T24" s="8" t="n">
        <v>2.3</v>
      </c>
      <c r="V24" s="8" t="n">
        <v>0.7</v>
      </c>
    </row>
    <row r="25" spans="1:22">
      <c r="A25" s="4" t="s">
        <v>1095</v>
      </c>
      <c r="R25" s="8" t="n">
        <v>-1.1</v>
      </c>
      <c r="T25" s="5" t="n">
        <v>0</v>
      </c>
      <c r="V25" s="5" t="n">
        <v>0</v>
      </c>
    </row>
    <row r="26" spans="1:22">
      <c r="A26" s="4" t="s">
        <v>1096</v>
      </c>
      <c r="R26" s="5" t="n">
        <v>0</v>
      </c>
      <c r="T26" s="8" t="n">
        <v>1.5</v>
      </c>
      <c r="V26" s="8" t="n">
        <v>0.1</v>
      </c>
    </row>
    <row r="27" spans="1:22">
      <c r="A27" s="4" t="s">
        <v>190</v>
      </c>
      <c r="R27" s="8" t="n">
        <v>2.1</v>
      </c>
      <c r="T27" s="8" t="n">
        <v>2.1</v>
      </c>
      <c r="V27" s="5" t="n">
        <v>2</v>
      </c>
    </row>
    <row r="28" spans="1:22">
      <c r="A28" s="4" t="s">
        <v>1097</v>
      </c>
      <c r="R28" s="5" t="n">
        <v>28</v>
      </c>
      <c r="T28" s="8" t="n">
        <v>56.6</v>
      </c>
      <c r="V28" s="8" t="n">
        <v>64.2</v>
      </c>
    </row>
    <row r="29" spans="1:22">
      <c r="A29" s="4" t="s">
        <v>1098</v>
      </c>
    </row>
    <row r="30" spans="1:22">
      <c r="A30" s="3" t="s">
        <v>1048</v>
      </c>
    </row>
    <row r="31" spans="1:22">
      <c r="A31" s="4" t="s">
        <v>1090</v>
      </c>
      <c r="R31" s="8" t="n">
        <v>2.2</v>
      </c>
      <c r="T31" s="8" t="n">
        <v>2.8</v>
      </c>
      <c r="V31" s="8" t="n">
        <v>3.3</v>
      </c>
    </row>
    <row r="32" spans="1:22">
      <c r="A32" s="4" t="s">
        <v>1091</v>
      </c>
      <c r="R32" s="5" t="n">
        <v>2</v>
      </c>
      <c r="T32" s="8" t="n">
        <v>2.2</v>
      </c>
      <c r="V32" s="8" t="n">
        <v>2.3</v>
      </c>
    </row>
    <row r="33" spans="1:22">
      <c r="A33" s="4" t="s">
        <v>1093</v>
      </c>
      <c r="R33" s="8" t="n">
        <v>0.7</v>
      </c>
      <c r="T33" s="8" t="n">
        <v>0.8</v>
      </c>
      <c r="V33" s="8" t="n">
        <v>1.7</v>
      </c>
    </row>
    <row r="34" spans="1:22">
      <c r="A34" s="4" t="s">
        <v>1097</v>
      </c>
      <c r="R34" s="8" t="n">
        <v>4.9</v>
      </c>
      <c r="T34" s="8" t="n">
        <v>5.8</v>
      </c>
      <c r="V34" s="8" t="n">
        <v>7.3</v>
      </c>
    </row>
    <row r="35" spans="1:22">
      <c r="A35" s="4" t="s">
        <v>1099</v>
      </c>
    </row>
    <row r="36" spans="1:22">
      <c r="A36" s="3" t="s">
        <v>1048</v>
      </c>
    </row>
    <row r="37" spans="1:22">
      <c r="A37" s="4" t="s">
        <v>1097</v>
      </c>
      <c r="R37" s="8" t="n">
        <v>-7.9</v>
      </c>
      <c r="T37" s="8" t="n">
        <v>-12.9</v>
      </c>
      <c r="V37" s="8" t="n">
        <v>-10.9</v>
      </c>
    </row>
    <row r="38" spans="1:22">
      <c r="A38" s="4" t="s">
        <v>1100</v>
      </c>
    </row>
    <row r="39" spans="1:22">
      <c r="A39" s="3" t="s">
        <v>1048</v>
      </c>
    </row>
    <row r="40" spans="1:22">
      <c r="A40" s="4" t="s">
        <v>1097</v>
      </c>
      <c r="R40" s="8" t="n">
        <v>-4.4</v>
      </c>
      <c r="T40" s="8" t="n">
        <v>-7.7</v>
      </c>
      <c r="V40" s="8" t="n">
        <v>-7.6</v>
      </c>
    </row>
    <row r="41" spans="1:22">
      <c r="A41" s="4" t="s">
        <v>1101</v>
      </c>
    </row>
    <row r="42" spans="1:22">
      <c r="A42" s="3" t="s">
        <v>1048</v>
      </c>
    </row>
    <row r="43" spans="1:22">
      <c r="A43" s="4" t="s">
        <v>1097</v>
      </c>
      <c r="R43" s="8" t="n">
        <v>-0.4</v>
      </c>
      <c r="T43" s="8" t="n">
        <v>-0.7</v>
      </c>
      <c r="V43" s="8" t="n">
        <v>-0.7</v>
      </c>
    </row>
    <row r="44" spans="1:22">
      <c r="A44" s="4" t="s">
        <v>1102</v>
      </c>
    </row>
    <row r="45" spans="1:22">
      <c r="A45" s="3" t="s">
        <v>1048</v>
      </c>
    </row>
    <row r="46" spans="1:22">
      <c r="A46" s="4" t="s">
        <v>1097</v>
      </c>
      <c r="R46" s="8" t="n">
        <v>32.2</v>
      </c>
      <c r="T46" s="8" t="n">
        <v>66.09999999999999</v>
      </c>
      <c r="V46" s="8" t="n">
        <v>60.8</v>
      </c>
    </row>
    <row r="47" spans="1:22">
      <c r="A47" s="4" t="s">
        <v>1103</v>
      </c>
    </row>
    <row r="48" spans="1:22">
      <c r="A48" s="3" t="s">
        <v>1048</v>
      </c>
    </row>
    <row r="49" spans="1:22">
      <c r="A49" s="4" t="s">
        <v>1097</v>
      </c>
      <c r="R49" s="8" t="n">
        <v>23.6</v>
      </c>
      <c r="T49" s="8" t="n">
        <v>48.9</v>
      </c>
      <c r="V49" s="8" t="n">
        <v>56.6</v>
      </c>
    </row>
    <row r="50" spans="1:22">
      <c r="A50" s="4" t="s">
        <v>1104</v>
      </c>
    </row>
    <row r="51" spans="1:22">
      <c r="A51" s="3" t="s">
        <v>1048</v>
      </c>
    </row>
    <row r="52" spans="1:22">
      <c r="A52" s="4" t="s">
        <v>1097</v>
      </c>
      <c r="R52" s="8" t="n">
        <v>4.5</v>
      </c>
      <c r="T52" s="8" t="n">
        <v>5.1</v>
      </c>
      <c r="V52" s="6" t="n">
        <v>6.6</v>
      </c>
    </row>
    <row r="53" spans="1:22">
      <c r="A53" s="4" t="s">
        <v>1105</v>
      </c>
    </row>
    <row r="54" spans="1:22">
      <c r="A54" s="3" t="s">
        <v>1048</v>
      </c>
    </row>
    <row r="55" spans="1:22">
      <c r="A55" s="4" t="s">
        <v>1095</v>
      </c>
      <c r="T55" s="6" t="n">
        <v>4.5</v>
      </c>
    </row>
    <row r="56" spans="1:22">
      <c r="A56" s="4" t="s">
        <v>1106</v>
      </c>
    </row>
    <row r="57" spans="1:22">
      <c r="A57" s="3" t="s">
        <v>1048</v>
      </c>
    </row>
    <row r="58" spans="1:22">
      <c r="A58" s="4" t="s">
        <v>1095</v>
      </c>
      <c r="R58" s="6" t="n">
        <v>-1.1</v>
      </c>
    </row>
    <row r="59" spans="1:22"/>
    <row r="60" spans="1:22">
      <c r="A60" s="4" t="s">
        <v>22</v>
      </c>
      <c r="B60" s="4" t="s">
        <v>54</v>
      </c>
    </row>
  </sheetData>
  <mergeCells count="455">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A59:V59"/>
    <mergeCell ref="B60:V6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7</v>
      </c>
      <c r="C1" s="2" t="s">
        <v>1</v>
      </c>
    </row>
    <row r="2" spans="1:5">
      <c r="C2" s="2" t="s">
        <v>2</v>
      </c>
      <c r="D2" s="2" t="s">
        <v>14</v>
      </c>
      <c r="E2" s="2" t="s">
        <v>15</v>
      </c>
    </row>
    <row r="3" spans="1:5">
      <c r="A3" s="4" t="s">
        <v>1066</v>
      </c>
    </row>
    <row r="4" spans="1:5">
      <c r="A4" s="3" t="s">
        <v>1048</v>
      </c>
    </row>
    <row r="5" spans="1:5">
      <c r="A5" s="4" t="s">
        <v>1069</v>
      </c>
      <c r="B5" s="4" t="s">
        <v>22</v>
      </c>
      <c r="C5" s="4" t="s">
        <v>1070</v>
      </c>
      <c r="D5" s="4" t="s">
        <v>1070</v>
      </c>
      <c r="E5" s="4" t="s">
        <v>1071</v>
      </c>
    </row>
    <row r="6" spans="1:5">
      <c r="A6" s="4" t="s">
        <v>1092</v>
      </c>
      <c r="C6" s="4" t="s">
        <v>1108</v>
      </c>
      <c r="D6" s="4" t="s">
        <v>1109</v>
      </c>
      <c r="E6" s="4" t="s">
        <v>1109</v>
      </c>
    </row>
    <row r="7" spans="1:5">
      <c r="A7" s="4" t="s">
        <v>1110</v>
      </c>
      <c r="C7" s="4" t="s">
        <v>1073</v>
      </c>
      <c r="D7" s="4" t="s">
        <v>1073</v>
      </c>
      <c r="E7" s="4" t="s">
        <v>1111</v>
      </c>
    </row>
    <row r="8" spans="1:5">
      <c r="A8" s="4" t="s">
        <v>1112</v>
      </c>
    </row>
    <row r="9" spans="1:5">
      <c r="A9" s="3" t="s">
        <v>1048</v>
      </c>
    </row>
    <row r="10" spans="1:5">
      <c r="A10" s="4" t="s">
        <v>1092</v>
      </c>
      <c r="C10" s="4" t="s">
        <v>1109</v>
      </c>
    </row>
    <row r="11" spans="1:5">
      <c r="A11" s="4" t="s">
        <v>1113</v>
      </c>
    </row>
    <row r="12" spans="1:5">
      <c r="A12" s="3" t="s">
        <v>1048</v>
      </c>
    </row>
    <row r="13" spans="1:5">
      <c r="A13" s="4" t="s">
        <v>1092</v>
      </c>
      <c r="C13" s="4" t="s">
        <v>1114</v>
      </c>
    </row>
    <row r="14" spans="1:5">
      <c r="A14" s="4" t="s">
        <v>1115</v>
      </c>
    </row>
    <row r="15" spans="1:5">
      <c r="A15" s="3" t="s">
        <v>1048</v>
      </c>
    </row>
    <row r="16" spans="1:5">
      <c r="A16" s="4" t="s">
        <v>1092</v>
      </c>
      <c r="C16" s="4" t="s">
        <v>1116</v>
      </c>
    </row>
    <row r="17" spans="1:5">
      <c r="A17" s="4" t="s">
        <v>1117</v>
      </c>
    </row>
    <row r="18" spans="1:5">
      <c r="A18" s="3" t="s">
        <v>1048</v>
      </c>
    </row>
    <row r="19" spans="1:5">
      <c r="A19" s="4" t="s">
        <v>1069</v>
      </c>
      <c r="C19" s="4" t="s">
        <v>1118</v>
      </c>
    </row>
    <row r="20" spans="1:5">
      <c r="A20" s="4" t="s">
        <v>1119</v>
      </c>
    </row>
    <row r="21" spans="1:5">
      <c r="A21" s="3" t="s">
        <v>1048</v>
      </c>
    </row>
    <row r="22" spans="1:5">
      <c r="A22" s="4" t="s">
        <v>1069</v>
      </c>
      <c r="C22" s="4" t="s">
        <v>1120</v>
      </c>
    </row>
    <row r="23" spans="1:5">
      <c r="A23" s="4" t="s">
        <v>1078</v>
      </c>
    </row>
    <row r="24" spans="1:5">
      <c r="A24" s="3" t="s">
        <v>1048</v>
      </c>
    </row>
    <row r="25" spans="1:5">
      <c r="A25" s="4" t="s">
        <v>1069</v>
      </c>
      <c r="B25" s="4" t="s">
        <v>22</v>
      </c>
      <c r="C25" s="4" t="s">
        <v>1079</v>
      </c>
      <c r="D25" s="4" t="s">
        <v>1080</v>
      </c>
      <c r="E25" s="4" t="s">
        <v>1070</v>
      </c>
    </row>
    <row r="26" spans="1:5">
      <c r="A26" s="4" t="s">
        <v>1092</v>
      </c>
      <c r="C26" s="4" t="s">
        <v>985</v>
      </c>
      <c r="D26" s="4" t="s">
        <v>1121</v>
      </c>
      <c r="E26" s="4" t="s">
        <v>1122</v>
      </c>
    </row>
    <row r="27" spans="1:5">
      <c r="A27" s="4" t="s">
        <v>1110</v>
      </c>
      <c r="C27" s="4" t="s">
        <v>1073</v>
      </c>
      <c r="D27" s="4" t="s">
        <v>1080</v>
      </c>
      <c r="E27" s="4" t="s">
        <v>1123</v>
      </c>
    </row>
    <row r="28" spans="1:5">
      <c r="A28" s="4" t="s">
        <v>1124</v>
      </c>
    </row>
    <row r="29" spans="1:5">
      <c r="A29" s="3" t="s">
        <v>1048</v>
      </c>
    </row>
    <row r="30" spans="1:5">
      <c r="A30" s="4" t="s">
        <v>1092</v>
      </c>
      <c r="C30" s="4" t="s">
        <v>1125</v>
      </c>
    </row>
    <row r="31" spans="1:5">
      <c r="A31" s="4" t="s">
        <v>1126</v>
      </c>
      <c r="C31" s="4" t="s">
        <v>1127</v>
      </c>
    </row>
    <row r="32" spans="1:5">
      <c r="A32" s="4" t="s">
        <v>1128</v>
      </c>
    </row>
    <row r="33" spans="1:5">
      <c r="A33" s="3" t="s">
        <v>1048</v>
      </c>
    </row>
    <row r="34" spans="1:5">
      <c r="A34" s="4" t="s">
        <v>1092</v>
      </c>
      <c r="C34" s="4" t="s">
        <v>1018</v>
      </c>
    </row>
    <row r="35" spans="1:5">
      <c r="A35" s="4" t="s">
        <v>1129</v>
      </c>
    </row>
    <row r="36" spans="1:5">
      <c r="A36" s="3" t="s">
        <v>1048</v>
      </c>
    </row>
    <row r="37" spans="1:5">
      <c r="A37" s="4" t="s">
        <v>1092</v>
      </c>
      <c r="C37" s="4" t="s">
        <v>1073</v>
      </c>
    </row>
    <row r="38" spans="1:5">
      <c r="A38" s="4" t="s">
        <v>1130</v>
      </c>
    </row>
    <row r="39" spans="1:5">
      <c r="A39" s="3" t="s">
        <v>1048</v>
      </c>
    </row>
    <row r="40" spans="1:5">
      <c r="A40" s="4" t="s">
        <v>1069</v>
      </c>
      <c r="C40" s="4" t="s">
        <v>1081</v>
      </c>
    </row>
    <row r="41" spans="1:5">
      <c r="A41" s="4" t="s">
        <v>1131</v>
      </c>
    </row>
    <row r="42" spans="1:5">
      <c r="A42" s="3" t="s">
        <v>1048</v>
      </c>
    </row>
    <row r="43" spans="1:5">
      <c r="A43" s="4" t="s">
        <v>1069</v>
      </c>
      <c r="C43" s="4" t="s">
        <v>1132</v>
      </c>
    </row>
    <row r="44" spans="1:5">
      <c r="A44" s="4" t="s">
        <v>1098</v>
      </c>
    </row>
    <row r="45" spans="1:5">
      <c r="A45" s="3" t="s">
        <v>1048</v>
      </c>
    </row>
    <row r="46" spans="1:5">
      <c r="A46" s="4" t="s">
        <v>1069</v>
      </c>
      <c r="C46" s="4" t="s">
        <v>1084</v>
      </c>
      <c r="D46" s="4" t="s">
        <v>1085</v>
      </c>
      <c r="E46" s="4" t="s">
        <v>1084</v>
      </c>
    </row>
    <row r="47" spans="1:5"/>
    <row r="48" spans="1:5">
      <c r="A48" s="4" t="s">
        <v>22</v>
      </c>
      <c r="B48" s="4" t="s">
        <v>1087</v>
      </c>
    </row>
  </sheetData>
  <mergeCells count="4">
    <mergeCell ref="A1:B2"/>
    <mergeCell ref="C1:E1"/>
    <mergeCell ref="A47:D47"/>
    <mergeCell ref="B48:D4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14</v>
      </c>
    </row>
    <row r="2" spans="1:3">
      <c r="A2" s="4" t="s">
        <v>1066</v>
      </c>
    </row>
    <row r="3" spans="1:3">
      <c r="A3" s="3" t="s">
        <v>1048</v>
      </c>
    </row>
    <row r="4" spans="1:3">
      <c r="A4" s="4" t="s">
        <v>1069</v>
      </c>
      <c r="B4" s="4" t="s">
        <v>1073</v>
      </c>
      <c r="C4" s="4" t="s">
        <v>1043</v>
      </c>
    </row>
    <row r="5" spans="1:3">
      <c r="A5" s="4" t="s">
        <v>1110</v>
      </c>
      <c r="B5" s="4" t="s">
        <v>1073</v>
      </c>
      <c r="C5" s="4" t="s">
        <v>1073</v>
      </c>
    </row>
    <row r="6" spans="1:3">
      <c r="A6" s="4" t="s">
        <v>1078</v>
      </c>
    </row>
    <row r="7" spans="1:3">
      <c r="A7" s="3" t="s">
        <v>1048</v>
      </c>
    </row>
    <row r="8" spans="1:3">
      <c r="A8" s="4" t="s">
        <v>1069</v>
      </c>
      <c r="B8" s="4" t="s">
        <v>564</v>
      </c>
      <c r="C8" s="4" t="s">
        <v>1081</v>
      </c>
    </row>
    <row r="9" spans="1:3">
      <c r="A9" s="4" t="s">
        <v>1110</v>
      </c>
      <c r="B9" s="4" t="s">
        <v>1073</v>
      </c>
      <c r="C9" s="4" t="s">
        <v>1073</v>
      </c>
    </row>
    <row r="10" spans="1:3">
      <c r="A10" s="4" t="s">
        <v>1098</v>
      </c>
    </row>
    <row r="11" spans="1:3">
      <c r="A11" s="3" t="s">
        <v>1048</v>
      </c>
    </row>
    <row r="12" spans="1:3">
      <c r="A12" s="4" t="s">
        <v>1069</v>
      </c>
      <c r="B12" s="4" t="s">
        <v>1086</v>
      </c>
      <c r="C12" s="4" t="s">
        <v>10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34</v>
      </c>
      <c r="B1" s="2" t="s">
        <v>1</v>
      </c>
    </row>
    <row r="2" spans="1:4">
      <c r="B2" s="2" t="s">
        <v>2</v>
      </c>
      <c r="C2" s="2" t="s">
        <v>14</v>
      </c>
      <c r="D2" s="2" t="s">
        <v>15</v>
      </c>
    </row>
    <row r="3" spans="1:4">
      <c r="A3" s="4" t="s">
        <v>1066</v>
      </c>
    </row>
    <row r="4" spans="1:4">
      <c r="A4" s="3" t="s">
        <v>1135</v>
      </c>
    </row>
    <row r="5" spans="1:4">
      <c r="A5" s="4" t="s">
        <v>1136</v>
      </c>
      <c r="B5" s="6" t="n">
        <v>3139.9</v>
      </c>
      <c r="C5" s="6" t="n">
        <v>3002.9</v>
      </c>
    </row>
    <row r="6" spans="1:4">
      <c r="A6" s="4" t="s">
        <v>1090</v>
      </c>
      <c r="B6" s="8" t="n">
        <v>36.5</v>
      </c>
      <c r="C6" s="8" t="n">
        <v>42.2</v>
      </c>
      <c r="D6" s="6" t="n">
        <v>42.6</v>
      </c>
    </row>
    <row r="7" spans="1:4">
      <c r="A7" s="4" t="s">
        <v>1091</v>
      </c>
      <c r="B7" s="8" t="n">
        <v>110.7</v>
      </c>
      <c r="C7" s="8" t="n">
        <v>124.7</v>
      </c>
      <c r="D7" s="8" t="n">
        <v>130.7</v>
      </c>
    </row>
    <row r="8" spans="1:4">
      <c r="A8" s="4" t="s">
        <v>1137</v>
      </c>
      <c r="B8" s="8" t="n">
        <v>1.2</v>
      </c>
      <c r="C8" s="8" t="n">
        <v>1.2</v>
      </c>
    </row>
    <row r="9" spans="1:4">
      <c r="A9" s="4" t="s">
        <v>1138</v>
      </c>
      <c r="B9" s="8" t="n">
        <v>380.2</v>
      </c>
      <c r="C9" s="8" t="n">
        <v>130.4</v>
      </c>
    </row>
    <row r="10" spans="1:4">
      <c r="A10" s="4" t="s">
        <v>1095</v>
      </c>
      <c r="B10" s="8" t="n">
        <v>-0.4</v>
      </c>
      <c r="C10" s="8" t="n">
        <v>5.3</v>
      </c>
    </row>
    <row r="11" spans="1:4">
      <c r="A11" s="4" t="s">
        <v>1139</v>
      </c>
      <c r="B11" s="8" t="n">
        <v>5.4</v>
      </c>
      <c r="C11" s="8" t="n">
        <v>6.7</v>
      </c>
    </row>
    <row r="12" spans="1:4">
      <c r="A12" s="4" t="s">
        <v>1096</v>
      </c>
      <c r="B12" s="5" t="n">
        <v>2</v>
      </c>
      <c r="C12" s="8" t="n">
        <v>7.2</v>
      </c>
    </row>
    <row r="13" spans="1:4">
      <c r="A13" s="4" t="s">
        <v>1140</v>
      </c>
      <c r="B13" s="5" t="n">
        <v>0</v>
      </c>
      <c r="C13" s="5" t="n">
        <v>0</v>
      </c>
    </row>
    <row r="14" spans="1:4">
      <c r="A14" s="4" t="s">
        <v>1068</v>
      </c>
      <c r="B14" s="8" t="n">
        <v>-197.4</v>
      </c>
      <c r="C14" s="8" t="n">
        <v>-181.8</v>
      </c>
    </row>
    <row r="15" spans="1:4">
      <c r="A15" s="4" t="s">
        <v>190</v>
      </c>
      <c r="B15" s="8" t="n">
        <v>-0.4</v>
      </c>
      <c r="C15" s="8" t="n">
        <v>1.1</v>
      </c>
    </row>
    <row r="16" spans="1:4">
      <c r="A16" s="4" t="s">
        <v>1141</v>
      </c>
      <c r="B16" s="8" t="n">
        <v>3477.7</v>
      </c>
      <c r="C16" s="8" t="n">
        <v>3139.9</v>
      </c>
      <c r="D16" s="8" t="n">
        <v>3002.9</v>
      </c>
    </row>
    <row r="17" spans="1:4">
      <c r="A17" s="4" t="s">
        <v>1078</v>
      </c>
    </row>
    <row r="18" spans="1:4">
      <c r="A18" s="3" t="s">
        <v>1135</v>
      </c>
    </row>
    <row r="19" spans="1:4">
      <c r="A19" s="4" t="s">
        <v>1136</v>
      </c>
      <c r="B19" s="8" t="n">
        <v>1647.9</v>
      </c>
      <c r="C19" s="8" t="n">
        <v>1735.7</v>
      </c>
    </row>
    <row r="20" spans="1:4">
      <c r="A20" s="4" t="s">
        <v>1090</v>
      </c>
      <c r="B20" s="8" t="n">
        <v>24.3</v>
      </c>
      <c r="C20" s="8" t="n">
        <v>31.3</v>
      </c>
      <c r="D20" s="5" t="n">
        <v>36</v>
      </c>
    </row>
    <row r="21" spans="1:4">
      <c r="A21" s="4" t="s">
        <v>1091</v>
      </c>
      <c r="B21" s="8" t="n">
        <v>44.3</v>
      </c>
      <c r="C21" s="8" t="n">
        <v>57.8</v>
      </c>
      <c r="D21" s="8" t="n">
        <v>67.2</v>
      </c>
    </row>
    <row r="22" spans="1:4">
      <c r="A22" s="4" t="s">
        <v>1137</v>
      </c>
      <c r="B22" s="5" t="n">
        <v>0</v>
      </c>
      <c r="C22" s="8" t="n">
        <v>-3.1</v>
      </c>
    </row>
    <row r="23" spans="1:4">
      <c r="A23" s="4" t="s">
        <v>1138</v>
      </c>
      <c r="B23" s="8" t="n">
        <v>376.4</v>
      </c>
      <c r="C23" s="5" t="n">
        <v>30</v>
      </c>
    </row>
    <row r="24" spans="1:4">
      <c r="A24" s="4" t="s">
        <v>1095</v>
      </c>
      <c r="B24" s="8" t="n">
        <v>-1.2</v>
      </c>
      <c r="C24" s="8" t="n">
        <v>-5.1</v>
      </c>
    </row>
    <row r="25" spans="1:4">
      <c r="A25" s="4" t="s">
        <v>1139</v>
      </c>
      <c r="B25" s="8" t="n">
        <v>-3.4</v>
      </c>
      <c r="C25" s="8" t="n">
        <v>-8.6</v>
      </c>
    </row>
    <row r="26" spans="1:4">
      <c r="A26" s="4" t="s">
        <v>1096</v>
      </c>
      <c r="B26" s="5" t="n">
        <v>0</v>
      </c>
      <c r="C26" s="8" t="n">
        <v>1.5</v>
      </c>
    </row>
    <row r="27" spans="1:4">
      <c r="A27" s="4" t="s">
        <v>1140</v>
      </c>
      <c r="B27" s="8" t="n">
        <v>1.6</v>
      </c>
      <c r="C27" s="8" t="n">
        <v>2.1</v>
      </c>
    </row>
    <row r="28" spans="1:4">
      <c r="A28" s="4" t="s">
        <v>1068</v>
      </c>
      <c r="B28" s="8" t="n">
        <v>-46.6</v>
      </c>
      <c r="C28" s="8" t="n">
        <v>-50.3</v>
      </c>
    </row>
    <row r="29" spans="1:4">
      <c r="A29" s="4" t="s">
        <v>1142</v>
      </c>
      <c r="B29" s="8" t="n">
        <v>-193.7</v>
      </c>
      <c r="C29" s="8" t="n">
        <v>-143.4</v>
      </c>
    </row>
    <row r="30" spans="1:4">
      <c r="A30" s="4" t="s">
        <v>1141</v>
      </c>
      <c r="B30" s="8" t="n">
        <v>1849.6</v>
      </c>
      <c r="C30" s="8" t="n">
        <v>1647.9</v>
      </c>
      <c r="D30" s="8" t="n">
        <v>1735.7</v>
      </c>
    </row>
    <row r="31" spans="1:4">
      <c r="A31" s="4" t="s">
        <v>1098</v>
      </c>
    </row>
    <row r="32" spans="1:4">
      <c r="A32" s="3" t="s">
        <v>1135</v>
      </c>
    </row>
    <row r="33" spans="1:4">
      <c r="A33" s="4" t="s">
        <v>1136</v>
      </c>
      <c r="B33" s="8" t="n">
        <v>86.90000000000001</v>
      </c>
      <c r="C33" s="8" t="n">
        <v>93.5</v>
      </c>
    </row>
    <row r="34" spans="1:4">
      <c r="A34" s="4" t="s">
        <v>1090</v>
      </c>
      <c r="B34" s="8" t="n">
        <v>2.2</v>
      </c>
      <c r="C34" s="8" t="n">
        <v>2.8</v>
      </c>
      <c r="D34" s="8" t="n">
        <v>3.3</v>
      </c>
    </row>
    <row r="35" spans="1:4">
      <c r="A35" s="4" t="s">
        <v>1091</v>
      </c>
      <c r="B35" s="5" t="n">
        <v>2</v>
      </c>
      <c r="C35" s="8" t="n">
        <v>2.2</v>
      </c>
      <c r="D35" s="8" t="n">
        <v>2.3</v>
      </c>
    </row>
    <row r="36" spans="1:4">
      <c r="A36" s="4" t="s">
        <v>1138</v>
      </c>
      <c r="B36" s="8" t="n">
        <v>7.5</v>
      </c>
      <c r="C36" s="8" t="n">
        <v>-2.3</v>
      </c>
    </row>
    <row r="37" spans="1:4">
      <c r="A37" s="4" t="s">
        <v>1068</v>
      </c>
      <c r="B37" s="8" t="n">
        <v>-12.3</v>
      </c>
      <c r="C37" s="8" t="n">
        <v>-9.300000000000001</v>
      </c>
    </row>
    <row r="38" spans="1:4">
      <c r="A38" s="4" t="s">
        <v>1141</v>
      </c>
      <c r="B38" s="6" t="n">
        <v>86.3</v>
      </c>
      <c r="C38" s="6" t="n">
        <v>86.90000000000001</v>
      </c>
      <c r="D38" s="6" t="n">
        <v>9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43</v>
      </c>
      <c r="B1" s="2" t="s">
        <v>1</v>
      </c>
    </row>
    <row r="2" spans="1:3">
      <c r="B2" s="2" t="s">
        <v>2</v>
      </c>
      <c r="C2" s="2" t="s">
        <v>14</v>
      </c>
    </row>
    <row r="3" spans="1:3">
      <c r="A3" s="4" t="s">
        <v>1066</v>
      </c>
    </row>
    <row r="4" spans="1:3">
      <c r="A4" s="3" t="s">
        <v>1144</v>
      </c>
    </row>
    <row r="5" spans="1:3">
      <c r="A5" s="4" t="s">
        <v>1145</v>
      </c>
      <c r="B5" s="6" t="n">
        <v>2613.6</v>
      </c>
      <c r="C5" s="6" t="n">
        <v>2746.2</v>
      </c>
    </row>
    <row r="6" spans="1:3">
      <c r="A6" s="4" t="s">
        <v>1146</v>
      </c>
      <c r="B6" s="8" t="n">
        <v>275.2</v>
      </c>
      <c r="C6" s="5" t="n">
        <v>-14</v>
      </c>
    </row>
    <row r="7" spans="1:3">
      <c r="A7" s="4" t="s">
        <v>1056</v>
      </c>
      <c r="B7" s="8" t="n">
        <v>13.9</v>
      </c>
      <c r="C7" s="8" t="n">
        <v>63.1</v>
      </c>
    </row>
    <row r="8" spans="1:3">
      <c r="A8" s="4" t="s">
        <v>1140</v>
      </c>
      <c r="B8" s="5" t="n">
        <v>0</v>
      </c>
      <c r="C8" s="5" t="n">
        <v>0</v>
      </c>
    </row>
    <row r="9" spans="1:3">
      <c r="A9" s="4" t="s">
        <v>1068</v>
      </c>
      <c r="B9" s="8" t="n">
        <v>-197.4</v>
      </c>
      <c r="C9" s="8" t="n">
        <v>-181.8</v>
      </c>
    </row>
    <row r="10" spans="1:3">
      <c r="A10" s="4" t="s">
        <v>1147</v>
      </c>
      <c r="B10" s="5" t="n">
        <v>0</v>
      </c>
      <c r="C10" s="5" t="n">
        <v>0</v>
      </c>
    </row>
    <row r="11" spans="1:3">
      <c r="A11" s="4" t="s">
        <v>1142</v>
      </c>
      <c r="B11" s="5" t="n">
        <v>0</v>
      </c>
      <c r="C11" s="8" t="n">
        <v>0.1</v>
      </c>
    </row>
    <row r="12" spans="1:3">
      <c r="A12" s="4" t="s">
        <v>1148</v>
      </c>
      <c r="B12" s="8" t="n">
        <v>2705.3</v>
      </c>
      <c r="C12" s="8" t="n">
        <v>2613.6</v>
      </c>
    </row>
    <row r="13" spans="1:3">
      <c r="A13" s="4" t="s">
        <v>1149</v>
      </c>
      <c r="B13" s="8" t="n">
        <v>-772.4</v>
      </c>
      <c r="C13" s="8" t="n">
        <v>-526.3</v>
      </c>
    </row>
    <row r="14" spans="1:3">
      <c r="A14" s="4" t="s">
        <v>1078</v>
      </c>
    </row>
    <row r="15" spans="1:3">
      <c r="A15" s="3" t="s">
        <v>1144</v>
      </c>
    </row>
    <row r="16" spans="1:3">
      <c r="A16" s="4" t="s">
        <v>1145</v>
      </c>
      <c r="B16" s="8" t="n">
        <v>1302.8</v>
      </c>
      <c r="C16" s="8" t="n">
        <v>1368.4</v>
      </c>
    </row>
    <row r="17" spans="1:3">
      <c r="A17" s="4" t="s">
        <v>1146</v>
      </c>
      <c r="B17" s="8" t="n">
        <v>273.2</v>
      </c>
      <c r="C17" s="8" t="n">
        <v>25.9</v>
      </c>
    </row>
    <row r="18" spans="1:3">
      <c r="A18" s="4" t="s">
        <v>1056</v>
      </c>
      <c r="B18" s="8" t="n">
        <v>65.40000000000001</v>
      </c>
      <c r="C18" s="8" t="n">
        <v>74.40000000000001</v>
      </c>
    </row>
    <row r="19" spans="1:3">
      <c r="A19" s="4" t="s">
        <v>1140</v>
      </c>
      <c r="B19" s="8" t="n">
        <v>1.6</v>
      </c>
      <c r="C19" s="8" t="n">
        <v>2.1</v>
      </c>
    </row>
    <row r="20" spans="1:3">
      <c r="A20" s="4" t="s">
        <v>1068</v>
      </c>
      <c r="B20" s="8" t="n">
        <v>-46.6</v>
      </c>
      <c r="C20" s="8" t="n">
        <v>-50.3</v>
      </c>
    </row>
    <row r="21" spans="1:3">
      <c r="A21" s="4" t="s">
        <v>1147</v>
      </c>
      <c r="B21" s="8" t="n">
        <v>-3.4</v>
      </c>
      <c r="C21" s="8" t="n">
        <v>-8.6</v>
      </c>
    </row>
    <row r="22" spans="1:3">
      <c r="A22" s="4" t="s">
        <v>1142</v>
      </c>
      <c r="B22" s="8" t="n">
        <v>-181.9</v>
      </c>
      <c r="C22" s="8" t="n">
        <v>-109.1</v>
      </c>
    </row>
    <row r="23" spans="1:3">
      <c r="A23" s="4" t="s">
        <v>1148</v>
      </c>
      <c r="B23" s="8" t="n">
        <v>1411.1</v>
      </c>
      <c r="C23" s="8" t="n">
        <v>1302.8</v>
      </c>
    </row>
    <row r="24" spans="1:3">
      <c r="A24" s="4" t="s">
        <v>1149</v>
      </c>
      <c r="B24" s="6" t="n">
        <v>-438.5</v>
      </c>
      <c r="C24" s="6" t="n">
        <v>-345.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14</v>
      </c>
    </row>
    <row r="2" spans="1:3">
      <c r="A2" s="3" t="s">
        <v>1048</v>
      </c>
    </row>
    <row r="3" spans="1:3">
      <c r="A3" s="4" t="s">
        <v>1151</v>
      </c>
      <c r="B3" s="6" t="n">
        <v>-35.5</v>
      </c>
      <c r="C3" s="6" t="n">
        <v>-26.1</v>
      </c>
    </row>
    <row r="4" spans="1:3">
      <c r="A4" s="4" t="s">
        <v>1066</v>
      </c>
    </row>
    <row r="5" spans="1:3">
      <c r="A5" s="3" t="s">
        <v>1048</v>
      </c>
    </row>
    <row r="6" spans="1:3">
      <c r="A6" s="4" t="s">
        <v>731</v>
      </c>
      <c r="B6" s="5" t="n">
        <v>0</v>
      </c>
      <c r="C6" s="5" t="n">
        <v>4</v>
      </c>
    </row>
    <row r="7" spans="1:3">
      <c r="A7" s="4" t="s">
        <v>1151</v>
      </c>
      <c r="B7" s="8" t="n">
        <v>-24.1</v>
      </c>
      <c r="C7" s="8" t="n">
        <v>-15.7</v>
      </c>
    </row>
    <row r="8" spans="1:3">
      <c r="A8" s="4" t="s">
        <v>733</v>
      </c>
      <c r="B8" s="8" t="n">
        <v>-748.3</v>
      </c>
      <c r="C8" s="8" t="n">
        <v>-514.6</v>
      </c>
    </row>
    <row r="9" spans="1:3">
      <c r="A9" s="4" t="s">
        <v>1152</v>
      </c>
      <c r="B9" s="8" t="n">
        <v>-772.4</v>
      </c>
      <c r="C9" s="8" t="n">
        <v>-526.3</v>
      </c>
    </row>
    <row r="10" spans="1:3">
      <c r="A10" s="4" t="s">
        <v>1078</v>
      </c>
    </row>
    <row r="11" spans="1:3">
      <c r="A11" s="3" t="s">
        <v>1048</v>
      </c>
    </row>
    <row r="12" spans="1:3">
      <c r="A12" s="4" t="s">
        <v>731</v>
      </c>
      <c r="B12" s="5" t="n">
        <v>0</v>
      </c>
      <c r="C12" s="8" t="n">
        <v>0.3</v>
      </c>
    </row>
    <row r="13" spans="1:3">
      <c r="A13" s="4" t="s">
        <v>1151</v>
      </c>
      <c r="B13" s="5" t="n">
        <v>0</v>
      </c>
      <c r="C13" s="5" t="n">
        <v>0</v>
      </c>
    </row>
    <row r="14" spans="1:3">
      <c r="A14" s="4" t="s">
        <v>733</v>
      </c>
      <c r="B14" s="8" t="n">
        <v>-438.5</v>
      </c>
      <c r="C14" s="8" t="n">
        <v>-345.4</v>
      </c>
    </row>
    <row r="15" spans="1:3">
      <c r="A15" s="4" t="s">
        <v>1152</v>
      </c>
      <c r="B15" s="8" t="n">
        <v>-438.5</v>
      </c>
      <c r="C15" s="8" t="n">
        <v>-345.1</v>
      </c>
    </row>
    <row r="16" spans="1:3">
      <c r="A16" s="4" t="s">
        <v>1098</v>
      </c>
    </row>
    <row r="17" spans="1:3">
      <c r="A17" s="3" t="s">
        <v>1048</v>
      </c>
    </row>
    <row r="18" spans="1:3">
      <c r="A18" s="4" t="s">
        <v>1151</v>
      </c>
      <c r="B18" s="8" t="n">
        <v>-11.4</v>
      </c>
      <c r="C18" s="8" t="n">
        <v>-10.4</v>
      </c>
    </row>
    <row r="19" spans="1:3">
      <c r="A19" s="4" t="s">
        <v>733</v>
      </c>
      <c r="B19" s="6" t="n">
        <v>-74.90000000000001</v>
      </c>
      <c r="C19" s="6" t="n">
        <v>-76.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14</v>
      </c>
    </row>
    <row r="3" spans="1:3">
      <c r="A3" s="4" t="s">
        <v>1066</v>
      </c>
    </row>
    <row r="4" spans="1:3">
      <c r="A4" s="3" t="s">
        <v>1048</v>
      </c>
    </row>
    <row r="5" spans="1:3">
      <c r="A5" s="4" t="s">
        <v>1154</v>
      </c>
      <c r="B5" s="6" t="n">
        <v>311.8</v>
      </c>
      <c r="C5" s="6" t="n">
        <v>351.8</v>
      </c>
    </row>
    <row r="6" spans="1:3">
      <c r="A6" s="4" t="s">
        <v>1155</v>
      </c>
      <c r="B6" s="8" t="n">
        <v>-90.40000000000001</v>
      </c>
      <c r="C6" s="8" t="n">
        <v>-97.8</v>
      </c>
    </row>
    <row r="7" spans="1:3">
      <c r="A7" s="4" t="s">
        <v>1156</v>
      </c>
      <c r="B7" s="8" t="n">
        <v>1.2</v>
      </c>
      <c r="C7" s="8" t="n">
        <v>1.2</v>
      </c>
    </row>
    <row r="8" spans="1:3">
      <c r="A8" s="4" t="s">
        <v>1157</v>
      </c>
      <c r="B8" s="8" t="n">
        <v>-2.8</v>
      </c>
      <c r="C8" s="8" t="n">
        <v>-2.8</v>
      </c>
    </row>
    <row r="9" spans="1:3">
      <c r="A9" s="4" t="s">
        <v>173</v>
      </c>
      <c r="B9" s="8" t="n">
        <v>219.8</v>
      </c>
      <c r="C9" s="8" t="n">
        <v>252.4</v>
      </c>
    </row>
    <row r="10" spans="1:3">
      <c r="A10" s="4" t="s">
        <v>1078</v>
      </c>
    </row>
    <row r="11" spans="1:3">
      <c r="A11" s="3" t="s">
        <v>1048</v>
      </c>
    </row>
    <row r="12" spans="1:3">
      <c r="A12" s="4" t="s">
        <v>1154</v>
      </c>
      <c r="B12" s="8" t="n">
        <v>172.1</v>
      </c>
      <c r="C12" s="8" t="n">
        <v>79.40000000000001</v>
      </c>
    </row>
    <row r="13" spans="1:3">
      <c r="A13" s="4" t="s">
        <v>1155</v>
      </c>
      <c r="B13" s="8" t="n">
        <v>-36.5</v>
      </c>
      <c r="C13" s="8" t="n">
        <v>-43.3</v>
      </c>
    </row>
    <row r="14" spans="1:3">
      <c r="A14" s="4" t="s">
        <v>1156</v>
      </c>
      <c r="B14" s="8" t="n">
        <v>-0.1</v>
      </c>
      <c r="C14" s="8" t="n">
        <v>-3.1</v>
      </c>
    </row>
    <row r="15" spans="1:3">
      <c r="A15" s="4" t="s">
        <v>1157</v>
      </c>
      <c r="B15" s="8" t="n">
        <v>0.2</v>
      </c>
      <c r="C15" s="5" t="n">
        <v>0</v>
      </c>
    </row>
    <row r="16" spans="1:3">
      <c r="A16" s="4" t="s">
        <v>173</v>
      </c>
      <c r="B16" s="8" t="n">
        <v>135.7</v>
      </c>
      <c r="C16" s="5" t="n">
        <v>33</v>
      </c>
    </row>
    <row r="17" spans="1:3">
      <c r="A17" s="4" t="s">
        <v>1098</v>
      </c>
    </row>
    <row r="18" spans="1:3">
      <c r="A18" s="3" t="s">
        <v>1048</v>
      </c>
    </row>
    <row r="19" spans="1:3">
      <c r="A19" s="4" t="s">
        <v>1154</v>
      </c>
      <c r="B19" s="8" t="n">
        <v>7.5</v>
      </c>
      <c r="C19" s="8" t="n">
        <v>-2.3</v>
      </c>
    </row>
    <row r="20" spans="1:3">
      <c r="A20" s="4" t="s">
        <v>1155</v>
      </c>
      <c r="B20" s="8" t="n">
        <v>-0.7</v>
      </c>
      <c r="C20" s="8" t="n">
        <v>-0.8</v>
      </c>
    </row>
    <row r="21" spans="1:3">
      <c r="A21" s="4" t="s">
        <v>173</v>
      </c>
      <c r="B21" s="6" t="n">
        <v>6.8</v>
      </c>
      <c r="C21" s="6" t="n">
        <v>-3.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14</v>
      </c>
    </row>
    <row r="2" spans="1:3">
      <c r="A2" s="4" t="s">
        <v>1066</v>
      </c>
    </row>
    <row r="3" spans="1:3">
      <c r="A3" s="3" t="s">
        <v>1048</v>
      </c>
    </row>
    <row r="4" spans="1:3">
      <c r="A4" s="4" t="s">
        <v>1074</v>
      </c>
      <c r="B4" s="6" t="n">
        <v>1273.6</v>
      </c>
      <c r="C4" s="6" t="n">
        <v>1052.2</v>
      </c>
    </row>
    <row r="5" spans="1:3">
      <c r="A5" s="4" t="s">
        <v>1159</v>
      </c>
      <c r="B5" s="8" t="n">
        <v>8.5</v>
      </c>
      <c r="C5" s="8" t="n">
        <v>10.1</v>
      </c>
    </row>
    <row r="6" spans="1:3">
      <c r="A6" s="4" t="s">
        <v>173</v>
      </c>
      <c r="B6" s="8" t="n">
        <v>1282.1</v>
      </c>
      <c r="C6" s="8" t="n">
        <v>1062.3</v>
      </c>
    </row>
    <row r="7" spans="1:3">
      <c r="A7" s="4" t="s">
        <v>1078</v>
      </c>
    </row>
    <row r="8" spans="1:3">
      <c r="A8" s="3" t="s">
        <v>1048</v>
      </c>
    </row>
    <row r="9" spans="1:3">
      <c r="A9" s="4" t="s">
        <v>1074</v>
      </c>
      <c r="B9" s="8" t="n">
        <v>769.6</v>
      </c>
      <c r="C9" s="5" t="n">
        <v>634</v>
      </c>
    </row>
    <row r="10" spans="1:3">
      <c r="A10" s="4" t="s">
        <v>1159</v>
      </c>
      <c r="B10" s="8" t="n">
        <v>-1.9</v>
      </c>
      <c r="C10" s="5" t="n">
        <v>-2</v>
      </c>
    </row>
    <row r="11" spans="1:3">
      <c r="A11" s="4" t="s">
        <v>1160</v>
      </c>
      <c r="B11" s="8" t="n">
        <v>0.4</v>
      </c>
      <c r="C11" s="8" t="n">
        <v>0.4</v>
      </c>
    </row>
    <row r="12" spans="1:3">
      <c r="A12" s="4" t="s">
        <v>173</v>
      </c>
      <c r="B12" s="8" t="n">
        <v>768.1</v>
      </c>
      <c r="C12" s="8" t="n">
        <v>632.4</v>
      </c>
    </row>
    <row r="13" spans="1:3">
      <c r="A13" s="4" t="s">
        <v>1098</v>
      </c>
    </row>
    <row r="14" spans="1:3">
      <c r="A14" s="3" t="s">
        <v>1048</v>
      </c>
    </row>
    <row r="15" spans="1:3">
      <c r="A15" s="4" t="s">
        <v>1074</v>
      </c>
      <c r="B15" s="6" t="n">
        <v>18.7</v>
      </c>
      <c r="C15" s="6" t="n">
        <v>1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1</v>
      </c>
    </row>
    <row r="2" spans="1:2">
      <c r="B2" s="2" t="s">
        <v>627</v>
      </c>
    </row>
    <row r="3" spans="1:2">
      <c r="A3" s="4" t="s">
        <v>1066</v>
      </c>
    </row>
    <row r="4" spans="1:2">
      <c r="A4" s="3" t="s">
        <v>1048</v>
      </c>
    </row>
    <row r="5" spans="1:2">
      <c r="A5" s="4" t="s">
        <v>1074</v>
      </c>
      <c r="B5" s="6" t="n">
        <v>88.8</v>
      </c>
    </row>
    <row r="6" spans="1:2">
      <c r="A6" s="4" t="s">
        <v>1159</v>
      </c>
      <c r="B6" s="8" t="n">
        <v>2.4</v>
      </c>
    </row>
    <row r="7" spans="1:2">
      <c r="A7" s="4" t="s">
        <v>1078</v>
      </c>
    </row>
    <row r="8" spans="1:2">
      <c r="A8" s="3" t="s">
        <v>1048</v>
      </c>
    </row>
    <row r="9" spans="1:2">
      <c r="A9" s="4" t="s">
        <v>1074</v>
      </c>
      <c r="B9" s="8" t="n">
        <v>55.9</v>
      </c>
    </row>
    <row r="10" spans="1:2">
      <c r="A10" s="4" t="s">
        <v>1159</v>
      </c>
      <c r="B10" s="8" t="n">
        <v>-0.1</v>
      </c>
    </row>
    <row r="11" spans="1:2">
      <c r="A11" s="4" t="s">
        <v>1098</v>
      </c>
    </row>
    <row r="12" spans="1:2">
      <c r="A12" s="3" t="s">
        <v>1048</v>
      </c>
    </row>
    <row r="13" spans="1:2">
      <c r="A13" s="4" t="s">
        <v>1074</v>
      </c>
      <c r="B13" s="6" t="n">
        <v>0.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14</v>
      </c>
    </row>
    <row r="2" spans="1:3">
      <c r="A2" s="4" t="s">
        <v>1066</v>
      </c>
    </row>
    <row r="3" spans="1:3">
      <c r="A3" s="3" t="s">
        <v>1163</v>
      </c>
    </row>
    <row r="4" spans="1:3">
      <c r="A4" s="4" t="s">
        <v>1164</v>
      </c>
      <c r="B4" s="6" t="n">
        <v>3477.7</v>
      </c>
      <c r="C4" s="6" t="n">
        <v>2917.1</v>
      </c>
    </row>
    <row r="5" spans="1:3">
      <c r="A5" s="4" t="s">
        <v>1165</v>
      </c>
      <c r="B5" s="8" t="n">
        <v>2705.3</v>
      </c>
      <c r="C5" s="8" t="n">
        <v>2386.7</v>
      </c>
    </row>
    <row r="6" spans="1:3">
      <c r="A6" s="3" t="s">
        <v>1166</v>
      </c>
    </row>
    <row r="7" spans="1:3">
      <c r="A7" s="4" t="s">
        <v>1167</v>
      </c>
      <c r="B7" s="8" t="n">
        <v>3242.5</v>
      </c>
      <c r="C7" s="8" t="n">
        <v>2689.2</v>
      </c>
    </row>
    <row r="8" spans="1:3">
      <c r="A8" s="4" t="s">
        <v>1168</v>
      </c>
      <c r="B8" s="8" t="n">
        <v>2705.3</v>
      </c>
      <c r="C8" s="8" t="n">
        <v>2386.7</v>
      </c>
    </row>
    <row r="9" spans="1:3">
      <c r="A9" s="4" t="s">
        <v>1078</v>
      </c>
    </row>
    <row r="10" spans="1:3">
      <c r="A10" s="3" t="s">
        <v>1163</v>
      </c>
    </row>
    <row r="11" spans="1:3">
      <c r="A11" s="4" t="s">
        <v>1164</v>
      </c>
      <c r="B11" s="8" t="n">
        <v>1849.6</v>
      </c>
      <c r="C11" s="8" t="n">
        <v>1644.5</v>
      </c>
    </row>
    <row r="12" spans="1:3">
      <c r="A12" s="4" t="s">
        <v>1165</v>
      </c>
      <c r="B12" s="8" t="n">
        <v>1411.1</v>
      </c>
      <c r="C12" s="8" t="n">
        <v>1299.1</v>
      </c>
    </row>
    <row r="13" spans="1:3">
      <c r="A13" s="3" t="s">
        <v>1166</v>
      </c>
    </row>
    <row r="14" spans="1:3">
      <c r="A14" s="4" t="s">
        <v>1167</v>
      </c>
      <c r="B14" s="8" t="n">
        <v>1673.6</v>
      </c>
      <c r="C14" s="5" t="n">
        <v>1498</v>
      </c>
    </row>
    <row r="15" spans="1:3">
      <c r="A15" s="4" t="s">
        <v>1168</v>
      </c>
      <c r="B15" s="6" t="n">
        <v>1370.1</v>
      </c>
      <c r="C15" s="6" t="n">
        <v>1263.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69</v>
      </c>
      <c r="B1" s="2" t="s">
        <v>1</v>
      </c>
    </row>
    <row r="2" spans="1:3">
      <c r="B2" s="2" t="s">
        <v>2</v>
      </c>
      <c r="C2" s="2" t="s">
        <v>14</v>
      </c>
    </row>
    <row r="3" spans="1:3">
      <c r="A3" s="4" t="s">
        <v>1066</v>
      </c>
    </row>
    <row r="4" spans="1:3">
      <c r="A4" s="3" t="s">
        <v>1048</v>
      </c>
    </row>
    <row r="5" spans="1:3">
      <c r="A5" s="4" t="s">
        <v>1170</v>
      </c>
      <c r="B5" s="4" t="s">
        <v>686</v>
      </c>
      <c r="C5" s="4" t="s">
        <v>686</v>
      </c>
    </row>
    <row r="6" spans="1:3">
      <c r="A6" s="4" t="s">
        <v>1112</v>
      </c>
    </row>
    <row r="7" spans="1:3">
      <c r="A7" s="3" t="s">
        <v>1048</v>
      </c>
    </row>
    <row r="8" spans="1:3">
      <c r="A8" s="4" t="s">
        <v>1171</v>
      </c>
      <c r="B8" s="4" t="s">
        <v>1172</v>
      </c>
    </row>
    <row r="9" spans="1:3">
      <c r="A9" s="4" t="s">
        <v>1173</v>
      </c>
      <c r="B9" s="4" t="s">
        <v>1174</v>
      </c>
    </row>
    <row r="10" spans="1:3">
      <c r="A10" s="4" t="s">
        <v>1170</v>
      </c>
      <c r="B10" s="4" t="s">
        <v>1175</v>
      </c>
      <c r="C10" s="4" t="s">
        <v>1176</v>
      </c>
    </row>
    <row r="11" spans="1:3">
      <c r="A11" s="4" t="s">
        <v>1113</v>
      </c>
    </row>
    <row r="12" spans="1:3">
      <c r="A12" s="3" t="s">
        <v>1048</v>
      </c>
    </row>
    <row r="13" spans="1:3">
      <c r="A13" s="4" t="s">
        <v>1171</v>
      </c>
      <c r="B13" s="4" t="s">
        <v>1177</v>
      </c>
    </row>
    <row r="14" spans="1:3">
      <c r="A14" s="4" t="s">
        <v>1173</v>
      </c>
      <c r="B14" s="4" t="s">
        <v>1178</v>
      </c>
    </row>
    <row r="15" spans="1:3">
      <c r="A15" s="4" t="s">
        <v>1170</v>
      </c>
      <c r="B15" s="4" t="s">
        <v>1179</v>
      </c>
      <c r="C15" s="4" t="s">
        <v>708</v>
      </c>
    </row>
    <row r="16" spans="1:3">
      <c r="A16" s="4" t="s">
        <v>1115</v>
      </c>
    </row>
    <row r="17" spans="1:3">
      <c r="A17" s="3" t="s">
        <v>1048</v>
      </c>
    </row>
    <row r="18" spans="1:3">
      <c r="A18" s="4" t="s">
        <v>1171</v>
      </c>
      <c r="B18" s="4" t="s">
        <v>867</v>
      </c>
    </row>
    <row r="19" spans="1:3">
      <c r="A19" s="4" t="s">
        <v>1173</v>
      </c>
      <c r="B19" s="4" t="s">
        <v>1180</v>
      </c>
    </row>
    <row r="20" spans="1:3">
      <c r="A20" s="4" t="s">
        <v>1170</v>
      </c>
      <c r="B20" s="4" t="s">
        <v>1181</v>
      </c>
      <c r="C20" s="4" t="s">
        <v>1181</v>
      </c>
    </row>
    <row r="21" spans="1:3">
      <c r="A21" s="4" t="s">
        <v>1182</v>
      </c>
    </row>
    <row r="22" spans="1:3">
      <c r="A22" s="3" t="s">
        <v>1048</v>
      </c>
    </row>
    <row r="23" spans="1:3">
      <c r="A23" s="4" t="s">
        <v>1171</v>
      </c>
      <c r="B23" s="4" t="s">
        <v>867</v>
      </c>
    </row>
    <row r="24" spans="1:3">
      <c r="A24" s="4" t="s">
        <v>1173</v>
      </c>
      <c r="B24" s="4" t="s">
        <v>867</v>
      </c>
    </row>
    <row r="25" spans="1:3">
      <c r="A25" s="4" t="s">
        <v>1170</v>
      </c>
      <c r="B25" s="4" t="s">
        <v>867</v>
      </c>
      <c r="C25" s="4" t="s">
        <v>867</v>
      </c>
    </row>
    <row r="26" spans="1:3">
      <c r="A26" s="4" t="s">
        <v>1078</v>
      </c>
    </row>
    <row r="27" spans="1:3">
      <c r="A27" s="3" t="s">
        <v>1048</v>
      </c>
    </row>
    <row r="28" spans="1:3">
      <c r="A28" s="4" t="s">
        <v>1170</v>
      </c>
      <c r="B28" s="4" t="s">
        <v>686</v>
      </c>
      <c r="C28" s="4" t="s">
        <v>686</v>
      </c>
    </row>
    <row r="29" spans="1:3">
      <c r="A29" s="4" t="s">
        <v>1183</v>
      </c>
    </row>
    <row r="30" spans="1:3">
      <c r="A30" s="3" t="s">
        <v>1048</v>
      </c>
    </row>
    <row r="31" spans="1:3">
      <c r="A31" s="4" t="s">
        <v>1171</v>
      </c>
      <c r="B31" s="4" t="s">
        <v>1184</v>
      </c>
    </row>
    <row r="32" spans="1:3">
      <c r="A32" s="4" t="s">
        <v>1173</v>
      </c>
      <c r="B32" s="4" t="s">
        <v>1185</v>
      </c>
    </row>
    <row r="33" spans="1:3">
      <c r="A33" s="4" t="s">
        <v>1170</v>
      </c>
      <c r="B33" s="4" t="s">
        <v>1172</v>
      </c>
      <c r="C33" s="4" t="s">
        <v>1186</v>
      </c>
    </row>
    <row r="34" spans="1:3">
      <c r="A34" s="4" t="s">
        <v>1187</v>
      </c>
    </row>
    <row r="35" spans="1:3">
      <c r="A35" s="3" t="s">
        <v>1048</v>
      </c>
    </row>
    <row r="36" spans="1:3">
      <c r="A36" s="4" t="s">
        <v>1171</v>
      </c>
      <c r="B36" s="4" t="s">
        <v>1188</v>
      </c>
    </row>
    <row r="37" spans="1:3">
      <c r="A37" s="4" t="s">
        <v>1173</v>
      </c>
      <c r="B37" s="4" t="s">
        <v>1189</v>
      </c>
    </row>
    <row r="38" spans="1:3">
      <c r="A38" s="4" t="s">
        <v>1170</v>
      </c>
      <c r="B38" s="4" t="s">
        <v>1190</v>
      </c>
      <c r="C38" s="4" t="s">
        <v>722</v>
      </c>
    </row>
    <row r="39" spans="1:3">
      <c r="A39" s="4" t="s">
        <v>1191</v>
      </c>
    </row>
    <row r="40" spans="1:3">
      <c r="A40" s="3" t="s">
        <v>1048</v>
      </c>
    </row>
    <row r="41" spans="1:3">
      <c r="A41" s="4" t="s">
        <v>1171</v>
      </c>
      <c r="B41" s="4" t="s">
        <v>867</v>
      </c>
    </row>
    <row r="42" spans="1:3">
      <c r="A42" s="4" t="s">
        <v>1173</v>
      </c>
      <c r="B42" s="4" t="s">
        <v>564</v>
      </c>
    </row>
    <row r="43" spans="1:3">
      <c r="A43" s="4" t="s">
        <v>1170</v>
      </c>
      <c r="B43" s="4" t="s">
        <v>566</v>
      </c>
      <c r="C43" s="4" t="s">
        <v>867</v>
      </c>
    </row>
    <row r="44" spans="1:3">
      <c r="A44" s="4" t="s">
        <v>1192</v>
      </c>
    </row>
    <row r="45" spans="1:3">
      <c r="A45" s="3" t="s">
        <v>1048</v>
      </c>
    </row>
    <row r="46" spans="1:3">
      <c r="A46" s="4" t="s">
        <v>1171</v>
      </c>
      <c r="B46" s="4" t="s">
        <v>867</v>
      </c>
    </row>
    <row r="47" spans="1:3">
      <c r="A47" s="4" t="s">
        <v>1173</v>
      </c>
      <c r="B47" s="4" t="s">
        <v>867</v>
      </c>
    </row>
    <row r="48" spans="1:3">
      <c r="A48" s="4" t="s">
        <v>1170</v>
      </c>
      <c r="B48" s="4" t="s">
        <v>566</v>
      </c>
      <c r="C48" s="4" t="s">
        <v>56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2</v>
      </c>
      <c r="C1" s="2" t="s">
        <v>14</v>
      </c>
      <c r="D1" s="2" t="s">
        <v>15</v>
      </c>
    </row>
    <row r="2" spans="1:4">
      <c r="A2" s="4" t="s">
        <v>950</v>
      </c>
    </row>
    <row r="3" spans="1:4">
      <c r="A3" s="3" t="s">
        <v>1048</v>
      </c>
    </row>
    <row r="4" spans="1:4">
      <c r="A4" s="4" t="s">
        <v>1194</v>
      </c>
      <c r="B4" s="6" t="n">
        <v>245.2</v>
      </c>
      <c r="C4" s="6" t="n">
        <v>226.1</v>
      </c>
      <c r="D4" s="6" t="n">
        <v>219.2</v>
      </c>
    </row>
    <row r="5" spans="1:4">
      <c r="A5" s="4" t="s">
        <v>1195</v>
      </c>
    </row>
    <row r="6" spans="1:4">
      <c r="A6" s="3" t="s">
        <v>1048</v>
      </c>
    </row>
    <row r="7" spans="1:4">
      <c r="A7" s="4" t="s">
        <v>1194</v>
      </c>
      <c r="B7" s="8" t="n">
        <v>192.1</v>
      </c>
      <c r="C7" s="8" t="n">
        <v>174.2</v>
      </c>
      <c r="D7" s="8" t="n">
        <v>150.2</v>
      </c>
    </row>
    <row r="8" spans="1:4">
      <c r="A8" s="4" t="s">
        <v>1196</v>
      </c>
    </row>
    <row r="9" spans="1:4">
      <c r="A9" s="3" t="s">
        <v>1048</v>
      </c>
    </row>
    <row r="10" spans="1:4">
      <c r="A10" s="4" t="s">
        <v>1194</v>
      </c>
      <c r="B10" s="8" t="n">
        <v>7.3</v>
      </c>
      <c r="C10" s="8" t="n">
        <v>6.6</v>
      </c>
      <c r="D10" s="8" t="n">
        <v>9.300000000000001</v>
      </c>
    </row>
    <row r="11" spans="1:4">
      <c r="A11" s="4" t="s">
        <v>1197</v>
      </c>
    </row>
    <row r="12" spans="1:4">
      <c r="A12" s="3" t="s">
        <v>1048</v>
      </c>
    </row>
    <row r="13" spans="1:4">
      <c r="A13" s="4" t="s">
        <v>1194</v>
      </c>
      <c r="B13" s="8" t="n">
        <v>45.8</v>
      </c>
      <c r="C13" s="8" t="n">
        <v>45.3</v>
      </c>
      <c r="D13" s="8" t="n">
        <v>59.7</v>
      </c>
    </row>
    <row r="14" spans="1:4">
      <c r="A14" s="4" t="s">
        <v>1066</v>
      </c>
    </row>
    <row r="15" spans="1:4">
      <c r="A15" s="3" t="s">
        <v>1048</v>
      </c>
    </row>
    <row r="16" spans="1:4">
      <c r="A16" s="4" t="s">
        <v>1194</v>
      </c>
      <c r="B16" s="8" t="n">
        <v>2705.3</v>
      </c>
      <c r="C16" s="8" t="n">
        <v>2613.6</v>
      </c>
      <c r="D16" s="8" t="n">
        <v>2746.2</v>
      </c>
    </row>
    <row r="17" spans="1:4">
      <c r="A17" s="4" t="s">
        <v>1182</v>
      </c>
    </row>
    <row r="18" spans="1:4">
      <c r="A18" s="3" t="s">
        <v>1048</v>
      </c>
    </row>
    <row r="19" spans="1:4">
      <c r="A19" s="4" t="s">
        <v>1194</v>
      </c>
      <c r="B19" s="8" t="n">
        <v>12.7</v>
      </c>
      <c r="C19" s="8" t="n">
        <v>11.1</v>
      </c>
    </row>
    <row r="20" spans="1:4">
      <c r="A20" s="4" t="s">
        <v>1112</v>
      </c>
    </row>
    <row r="21" spans="1:4">
      <c r="A21" s="3" t="s">
        <v>1048</v>
      </c>
    </row>
    <row r="22" spans="1:4">
      <c r="A22" s="4" t="s">
        <v>1194</v>
      </c>
      <c r="B22" s="5" t="n">
        <v>637</v>
      </c>
      <c r="C22" s="8" t="n">
        <v>681.7</v>
      </c>
    </row>
    <row r="23" spans="1:4">
      <c r="A23" s="4" t="s">
        <v>1198</v>
      </c>
    </row>
    <row r="24" spans="1:4">
      <c r="A24" s="3" t="s">
        <v>1048</v>
      </c>
    </row>
    <row r="25" spans="1:4">
      <c r="A25" s="4" t="s">
        <v>1194</v>
      </c>
      <c r="B25" s="8" t="n">
        <v>300.2</v>
      </c>
      <c r="C25" s="8" t="n">
        <v>480.1</v>
      </c>
    </row>
    <row r="26" spans="1:4">
      <c r="A26" s="4" t="s">
        <v>1199</v>
      </c>
    </row>
    <row r="27" spans="1:4">
      <c r="A27" s="3" t="s">
        <v>1048</v>
      </c>
    </row>
    <row r="28" spans="1:4">
      <c r="A28" s="4" t="s">
        <v>1194</v>
      </c>
      <c r="B28" s="8" t="n">
        <v>815.5</v>
      </c>
      <c r="C28" s="8" t="n">
        <v>615.1</v>
      </c>
    </row>
    <row r="29" spans="1:4">
      <c r="A29" s="4" t="s">
        <v>1113</v>
      </c>
    </row>
    <row r="30" spans="1:4">
      <c r="A30" s="3" t="s">
        <v>1048</v>
      </c>
    </row>
    <row r="31" spans="1:4">
      <c r="A31" s="4" t="s">
        <v>1194</v>
      </c>
      <c r="B31" s="8" t="n">
        <v>747.8</v>
      </c>
      <c r="C31" s="8" t="n">
        <v>651.4</v>
      </c>
    </row>
    <row r="32" spans="1:4">
      <c r="A32" s="4" t="s">
        <v>1115</v>
      </c>
    </row>
    <row r="33" spans="1:4">
      <c r="A33" s="3" t="s">
        <v>1048</v>
      </c>
    </row>
    <row r="34" spans="1:4">
      <c r="A34" s="4" t="s">
        <v>1194</v>
      </c>
      <c r="B34" s="8" t="n">
        <v>192.1</v>
      </c>
      <c r="C34" s="8" t="n">
        <v>174.2</v>
      </c>
    </row>
    <row r="35" spans="1:4">
      <c r="A35" s="4" t="s">
        <v>1200</v>
      </c>
    </row>
    <row r="36" spans="1:4">
      <c r="A36" s="3" t="s">
        <v>1048</v>
      </c>
    </row>
    <row r="37" spans="1:4">
      <c r="A37" s="4" t="s">
        <v>1194</v>
      </c>
      <c r="B37" s="8" t="n">
        <v>949.9</v>
      </c>
      <c r="C37" s="8" t="n">
        <v>1172.9</v>
      </c>
    </row>
    <row r="38" spans="1:4">
      <c r="A38" s="4" t="s">
        <v>1201</v>
      </c>
    </row>
    <row r="39" spans="1:4">
      <c r="A39" s="3" t="s">
        <v>1048</v>
      </c>
    </row>
    <row r="40" spans="1:4">
      <c r="A40" s="4" t="s">
        <v>1194</v>
      </c>
      <c r="B40" s="8" t="n">
        <v>12.7</v>
      </c>
      <c r="C40" s="8" t="n">
        <v>11.1</v>
      </c>
    </row>
    <row r="41" spans="1:4">
      <c r="A41" s="4" t="s">
        <v>1202</v>
      </c>
    </row>
    <row r="42" spans="1:4">
      <c r="A42" s="3" t="s">
        <v>1048</v>
      </c>
    </row>
    <row r="43" spans="1:4">
      <c r="A43" s="4" t="s">
        <v>1194</v>
      </c>
      <c r="B43" s="5" t="n">
        <v>637</v>
      </c>
      <c r="C43" s="8" t="n">
        <v>681.7</v>
      </c>
    </row>
    <row r="44" spans="1:4">
      <c r="A44" s="4" t="s">
        <v>1203</v>
      </c>
    </row>
    <row r="45" spans="1:4">
      <c r="A45" s="3" t="s">
        <v>1048</v>
      </c>
    </row>
    <row r="46" spans="1:4">
      <c r="A46" s="4" t="s">
        <v>1194</v>
      </c>
      <c r="B46" s="8" t="n">
        <v>300.2</v>
      </c>
      <c r="C46" s="8" t="n">
        <v>480.1</v>
      </c>
    </row>
    <row r="47" spans="1:4">
      <c r="A47" s="4" t="s">
        <v>1204</v>
      </c>
    </row>
    <row r="48" spans="1:4">
      <c r="A48" s="3" t="s">
        <v>1048</v>
      </c>
    </row>
    <row r="49" spans="1:4">
      <c r="A49" s="4" t="s">
        <v>1194</v>
      </c>
      <c r="B49" s="5" t="n">
        <v>0</v>
      </c>
      <c r="C49" s="5" t="n">
        <v>0</v>
      </c>
    </row>
    <row r="50" spans="1:4">
      <c r="A50" s="4" t="s">
        <v>1205</v>
      </c>
    </row>
    <row r="51" spans="1:4">
      <c r="A51" s="3" t="s">
        <v>1048</v>
      </c>
    </row>
    <row r="52" spans="1:4">
      <c r="A52" s="4" t="s">
        <v>1194</v>
      </c>
      <c r="B52" s="5" t="n">
        <v>0</v>
      </c>
      <c r="C52" s="5" t="n">
        <v>0</v>
      </c>
    </row>
    <row r="53" spans="1:4">
      <c r="A53" s="4" t="s">
        <v>1206</v>
      </c>
    </row>
    <row r="54" spans="1:4">
      <c r="A54" s="3" t="s">
        <v>1048</v>
      </c>
    </row>
    <row r="55" spans="1:4">
      <c r="A55" s="4" t="s">
        <v>1194</v>
      </c>
      <c r="B55" s="5" t="n">
        <v>0</v>
      </c>
      <c r="C55" s="5" t="n">
        <v>0</v>
      </c>
    </row>
    <row r="56" spans="1:4">
      <c r="A56" s="4" t="s">
        <v>1207</v>
      </c>
    </row>
    <row r="57" spans="1:4">
      <c r="A57" s="3" t="s">
        <v>1048</v>
      </c>
    </row>
    <row r="58" spans="1:4">
      <c r="A58" s="4" t="s">
        <v>1194</v>
      </c>
      <c r="B58" s="8" t="n">
        <v>1563.3</v>
      </c>
      <c r="C58" s="8" t="n">
        <v>1266.5</v>
      </c>
    </row>
    <row r="59" spans="1:4">
      <c r="A59" s="4" t="s">
        <v>1208</v>
      </c>
    </row>
    <row r="60" spans="1:4">
      <c r="A60" s="3" t="s">
        <v>1048</v>
      </c>
    </row>
    <row r="61" spans="1:4">
      <c r="A61" s="4" t="s">
        <v>1194</v>
      </c>
      <c r="B61" s="5" t="n">
        <v>0</v>
      </c>
      <c r="C61" s="5" t="n">
        <v>0</v>
      </c>
    </row>
    <row r="62" spans="1:4">
      <c r="A62" s="4" t="s">
        <v>1209</v>
      </c>
    </row>
    <row r="63" spans="1:4">
      <c r="A63" s="3" t="s">
        <v>1048</v>
      </c>
    </row>
    <row r="64" spans="1:4">
      <c r="A64" s="4" t="s">
        <v>1194</v>
      </c>
      <c r="B64" s="5" t="n">
        <v>0</v>
      </c>
      <c r="C64" s="5" t="n">
        <v>0</v>
      </c>
    </row>
    <row r="65" spans="1:4">
      <c r="A65" s="4" t="s">
        <v>1210</v>
      </c>
    </row>
    <row r="66" spans="1:4">
      <c r="A66" s="3" t="s">
        <v>1048</v>
      </c>
    </row>
    <row r="67" spans="1:4">
      <c r="A67" s="4" t="s">
        <v>1194</v>
      </c>
      <c r="B67" s="5" t="n">
        <v>0</v>
      </c>
      <c r="C67" s="5" t="n">
        <v>0</v>
      </c>
    </row>
    <row r="68" spans="1:4">
      <c r="A68" s="4" t="s">
        <v>1211</v>
      </c>
    </row>
    <row r="69" spans="1:4">
      <c r="A69" s="3" t="s">
        <v>1048</v>
      </c>
    </row>
    <row r="70" spans="1:4">
      <c r="A70" s="4" t="s">
        <v>1194</v>
      </c>
      <c r="B70" s="8" t="n">
        <v>815.5</v>
      </c>
      <c r="C70" s="8" t="n">
        <v>615.1</v>
      </c>
    </row>
    <row r="71" spans="1:4">
      <c r="A71" s="4" t="s">
        <v>1212</v>
      </c>
    </row>
    <row r="72" spans="1:4">
      <c r="A72" s="3" t="s">
        <v>1048</v>
      </c>
    </row>
    <row r="73" spans="1:4">
      <c r="A73" s="4" t="s">
        <v>1194</v>
      </c>
      <c r="B73" s="8" t="n">
        <v>747.8</v>
      </c>
      <c r="C73" s="8" t="n">
        <v>651.4</v>
      </c>
    </row>
    <row r="74" spans="1:4">
      <c r="A74" s="4" t="s">
        <v>1213</v>
      </c>
    </row>
    <row r="75" spans="1:4">
      <c r="A75" s="3" t="s">
        <v>1048</v>
      </c>
    </row>
    <row r="76" spans="1:4">
      <c r="A76" s="4" t="s">
        <v>1194</v>
      </c>
      <c r="B76" s="5" t="n">
        <v>0</v>
      </c>
      <c r="C76" s="5" t="n">
        <v>0</v>
      </c>
    </row>
    <row r="77" spans="1:4">
      <c r="A77" s="4" t="s">
        <v>1214</v>
      </c>
    </row>
    <row r="78" spans="1:4">
      <c r="A78" s="3" t="s">
        <v>1048</v>
      </c>
    </row>
    <row r="79" spans="1:4">
      <c r="A79" s="4" t="s">
        <v>1194</v>
      </c>
      <c r="B79" s="8" t="n">
        <v>192.1</v>
      </c>
      <c r="C79" s="8" t="n">
        <v>174.2</v>
      </c>
    </row>
    <row r="80" spans="1:4">
      <c r="A80" s="4" t="s">
        <v>1215</v>
      </c>
    </row>
    <row r="81" spans="1:4">
      <c r="A81" s="3" t="s">
        <v>1048</v>
      </c>
    </row>
    <row r="82" spans="1:4">
      <c r="A82" s="4" t="s">
        <v>1194</v>
      </c>
      <c r="B82" s="5" t="n">
        <v>0</v>
      </c>
      <c r="C82" s="5" t="n">
        <v>0</v>
      </c>
    </row>
    <row r="83" spans="1:4">
      <c r="A83" s="4" t="s">
        <v>1216</v>
      </c>
    </row>
    <row r="84" spans="1:4">
      <c r="A84" s="3" t="s">
        <v>1048</v>
      </c>
    </row>
    <row r="85" spans="1:4">
      <c r="A85" s="4" t="s">
        <v>1194</v>
      </c>
      <c r="B85" s="5" t="n">
        <v>0</v>
      </c>
      <c r="C85" s="5" t="n">
        <v>0</v>
      </c>
    </row>
    <row r="86" spans="1:4">
      <c r="A86" s="4" t="s">
        <v>1217</v>
      </c>
    </row>
    <row r="87" spans="1:4">
      <c r="A87" s="3" t="s">
        <v>1048</v>
      </c>
    </row>
    <row r="88" spans="1:4">
      <c r="A88" s="4" t="s">
        <v>1194</v>
      </c>
      <c r="B88" s="5" t="n">
        <v>0</v>
      </c>
      <c r="C88" s="5" t="n">
        <v>0</v>
      </c>
    </row>
    <row r="89" spans="1:4">
      <c r="A89" s="4" t="s">
        <v>1218</v>
      </c>
    </row>
    <row r="90" spans="1:4">
      <c r="A90" s="3" t="s">
        <v>1048</v>
      </c>
    </row>
    <row r="91" spans="1:4">
      <c r="A91" s="4" t="s">
        <v>1194</v>
      </c>
      <c r="B91" s="5" t="n">
        <v>0</v>
      </c>
      <c r="C91" s="5" t="n">
        <v>0</v>
      </c>
    </row>
    <row r="92" spans="1:4">
      <c r="A92" s="4" t="s">
        <v>1219</v>
      </c>
    </row>
    <row r="93" spans="1:4">
      <c r="A93" s="3" t="s">
        <v>1048</v>
      </c>
    </row>
    <row r="94" spans="1:4">
      <c r="A94" s="4" t="s">
        <v>1194</v>
      </c>
      <c r="B94" s="5" t="n">
        <v>0</v>
      </c>
      <c r="C94" s="5" t="n">
        <v>0</v>
      </c>
    </row>
    <row r="95" spans="1:4">
      <c r="A95" s="4" t="s">
        <v>1220</v>
      </c>
    </row>
    <row r="96" spans="1:4">
      <c r="A96" s="3" t="s">
        <v>1048</v>
      </c>
    </row>
    <row r="97" spans="1:4">
      <c r="A97" s="4" t="s">
        <v>1194</v>
      </c>
      <c r="B97" s="8" t="n">
        <v>192.1</v>
      </c>
      <c r="C97" s="8" t="n">
        <v>174.2</v>
      </c>
    </row>
    <row r="98" spans="1:4">
      <c r="A98" s="4" t="s">
        <v>1078</v>
      </c>
    </row>
    <row r="99" spans="1:4">
      <c r="A99" s="3" t="s">
        <v>1048</v>
      </c>
    </row>
    <row r="100" spans="1:4">
      <c r="A100" s="4" t="s">
        <v>1194</v>
      </c>
      <c r="B100" s="8" t="n">
        <v>1411.1</v>
      </c>
      <c r="C100" s="8" t="n">
        <v>1302.8</v>
      </c>
      <c r="D100" s="6" t="n">
        <v>1368.4</v>
      </c>
    </row>
    <row r="101" spans="1:4">
      <c r="A101" s="4" t="s">
        <v>1192</v>
      </c>
    </row>
    <row r="102" spans="1:4">
      <c r="A102" s="3" t="s">
        <v>1048</v>
      </c>
    </row>
    <row r="103" spans="1:4">
      <c r="A103" s="4" t="s">
        <v>1194</v>
      </c>
      <c r="B103" s="8" t="n">
        <v>6.6</v>
      </c>
      <c r="C103" s="8" t="n">
        <v>10.1</v>
      </c>
    </row>
    <row r="104" spans="1:4">
      <c r="A104" s="4" t="s">
        <v>1221</v>
      </c>
    </row>
    <row r="105" spans="1:4">
      <c r="A105" s="3" t="s">
        <v>1048</v>
      </c>
    </row>
    <row r="106" spans="1:4">
      <c r="A106" s="4" t="s">
        <v>1194</v>
      </c>
      <c r="B106" s="8" t="n">
        <v>854.8</v>
      </c>
      <c r="C106" s="8" t="n">
        <v>766.9</v>
      </c>
    </row>
    <row r="107" spans="1:4">
      <c r="A107" s="4" t="s">
        <v>1222</v>
      </c>
    </row>
    <row r="108" spans="1:4">
      <c r="A108" s="3" t="s">
        <v>1048</v>
      </c>
    </row>
    <row r="109" spans="1:4">
      <c r="A109" s="4" t="s">
        <v>1194</v>
      </c>
      <c r="B109" s="8" t="n">
        <v>486.9</v>
      </c>
      <c r="C109" s="8" t="n">
        <v>465.6</v>
      </c>
    </row>
    <row r="110" spans="1:4">
      <c r="A110" s="4" t="s">
        <v>1223</v>
      </c>
    </row>
    <row r="111" spans="1:4">
      <c r="A111" s="3" t="s">
        <v>1048</v>
      </c>
    </row>
    <row r="112" spans="1:4">
      <c r="A112" s="4" t="s">
        <v>1194</v>
      </c>
      <c r="B112" s="5" t="n">
        <v>17</v>
      </c>
      <c r="C112" s="8" t="n">
        <v>14.9</v>
      </c>
    </row>
    <row r="113" spans="1:4">
      <c r="A113" s="4" t="s">
        <v>1224</v>
      </c>
    </row>
    <row r="114" spans="1:4">
      <c r="A114" s="3" t="s">
        <v>1048</v>
      </c>
    </row>
    <row r="115" spans="1:4">
      <c r="A115" s="4" t="s">
        <v>1194</v>
      </c>
      <c r="B115" s="8" t="n">
        <v>45.8</v>
      </c>
      <c r="C115" s="8" t="n">
        <v>45.3</v>
      </c>
    </row>
    <row r="116" spans="1:4">
      <c r="A116" s="4" t="s">
        <v>1225</v>
      </c>
    </row>
    <row r="117" spans="1:4">
      <c r="A117" s="3" t="s">
        <v>1048</v>
      </c>
    </row>
    <row r="118" spans="1:4">
      <c r="A118" s="4" t="s">
        <v>1194</v>
      </c>
      <c r="B118" s="8" t="n">
        <v>6.6</v>
      </c>
      <c r="C118" s="8" t="n">
        <v>10.1</v>
      </c>
    </row>
    <row r="119" spans="1:4">
      <c r="A119" s="4" t="s">
        <v>1226</v>
      </c>
    </row>
    <row r="120" spans="1:4">
      <c r="A120" s="3" t="s">
        <v>1048</v>
      </c>
    </row>
    <row r="121" spans="1:4">
      <c r="A121" s="4" t="s">
        <v>1194</v>
      </c>
      <c r="B121" s="8" t="n">
        <v>6.6</v>
      </c>
      <c r="C121" s="8" t="n">
        <v>10.1</v>
      </c>
    </row>
    <row r="122" spans="1:4">
      <c r="A122" s="4" t="s">
        <v>1227</v>
      </c>
    </row>
    <row r="123" spans="1:4">
      <c r="A123" s="3" t="s">
        <v>1048</v>
      </c>
    </row>
    <row r="124" spans="1:4">
      <c r="A124" s="4" t="s">
        <v>1194</v>
      </c>
      <c r="B124" s="5" t="n">
        <v>0</v>
      </c>
      <c r="C124" s="5" t="n">
        <v>0</v>
      </c>
    </row>
    <row r="125" spans="1:4">
      <c r="A125" s="4" t="s">
        <v>1228</v>
      </c>
    </row>
    <row r="126" spans="1:4">
      <c r="A126" s="3" t="s">
        <v>1048</v>
      </c>
    </row>
    <row r="127" spans="1:4">
      <c r="A127" s="4" t="s">
        <v>1194</v>
      </c>
      <c r="B127" s="5" t="n">
        <v>0</v>
      </c>
      <c r="C127" s="5" t="n">
        <v>0</v>
      </c>
    </row>
    <row r="128" spans="1:4">
      <c r="A128" s="4" t="s">
        <v>1229</v>
      </c>
    </row>
    <row r="129" spans="1:4">
      <c r="A129" s="3" t="s">
        <v>1048</v>
      </c>
    </row>
    <row r="130" spans="1:4">
      <c r="A130" s="4" t="s">
        <v>1194</v>
      </c>
      <c r="B130" s="5" t="n">
        <v>0</v>
      </c>
      <c r="C130" s="5" t="n">
        <v>0</v>
      </c>
    </row>
    <row r="131" spans="1:4">
      <c r="A131" s="4" t="s">
        <v>1230</v>
      </c>
    </row>
    <row r="132" spans="1:4">
      <c r="A132" s="3" t="s">
        <v>1048</v>
      </c>
    </row>
    <row r="133" spans="1:4">
      <c r="A133" s="4" t="s">
        <v>1194</v>
      </c>
      <c r="B133" s="5" t="n">
        <v>0</v>
      </c>
      <c r="C133" s="5" t="n">
        <v>0</v>
      </c>
    </row>
    <row r="134" spans="1:4">
      <c r="A134" s="4" t="s">
        <v>1231</v>
      </c>
    </row>
    <row r="135" spans="1:4">
      <c r="A135" s="3" t="s">
        <v>1048</v>
      </c>
    </row>
    <row r="136" spans="1:4">
      <c r="A136" s="4" t="s">
        <v>1194</v>
      </c>
      <c r="B136" s="8" t="n">
        <v>1351.4</v>
      </c>
      <c r="C136" s="8" t="n">
        <v>1240.8</v>
      </c>
    </row>
    <row r="137" spans="1:4">
      <c r="A137" s="4" t="s">
        <v>1232</v>
      </c>
    </row>
    <row r="138" spans="1:4">
      <c r="A138" s="3" t="s">
        <v>1048</v>
      </c>
    </row>
    <row r="139" spans="1:4">
      <c r="A139" s="4" t="s">
        <v>1194</v>
      </c>
      <c r="B139" s="5" t="n">
        <v>0</v>
      </c>
      <c r="C139" s="5" t="n">
        <v>0</v>
      </c>
    </row>
    <row r="140" spans="1:4">
      <c r="A140" s="4" t="s">
        <v>1233</v>
      </c>
    </row>
    <row r="141" spans="1:4">
      <c r="A141" s="3" t="s">
        <v>1048</v>
      </c>
    </row>
    <row r="142" spans="1:4">
      <c r="A142" s="4" t="s">
        <v>1194</v>
      </c>
      <c r="B142" s="8" t="n">
        <v>854.8</v>
      </c>
      <c r="C142" s="8" t="n">
        <v>766.9</v>
      </c>
    </row>
    <row r="143" spans="1:4">
      <c r="A143" s="4" t="s">
        <v>1234</v>
      </c>
    </row>
    <row r="144" spans="1:4">
      <c r="A144" s="3" t="s">
        <v>1048</v>
      </c>
    </row>
    <row r="145" spans="1:4">
      <c r="A145" s="4" t="s">
        <v>1194</v>
      </c>
      <c r="B145" s="8" t="n">
        <v>486.9</v>
      </c>
      <c r="C145" s="8" t="n">
        <v>465.6</v>
      </c>
    </row>
    <row r="146" spans="1:4">
      <c r="A146" s="4" t="s">
        <v>1235</v>
      </c>
    </row>
    <row r="147" spans="1:4">
      <c r="A147" s="3" t="s">
        <v>1048</v>
      </c>
    </row>
    <row r="148" spans="1:4">
      <c r="A148" s="4" t="s">
        <v>1194</v>
      </c>
      <c r="B148" s="8" t="n">
        <v>9.699999999999999</v>
      </c>
      <c r="C148" s="8" t="n">
        <v>8.300000000000001</v>
      </c>
    </row>
    <row r="149" spans="1:4">
      <c r="A149" s="4" t="s">
        <v>1236</v>
      </c>
    </row>
    <row r="150" spans="1:4">
      <c r="A150" s="3" t="s">
        <v>1048</v>
      </c>
    </row>
    <row r="151" spans="1:4">
      <c r="A151" s="4" t="s">
        <v>1194</v>
      </c>
      <c r="B151" s="5" t="n">
        <v>0</v>
      </c>
      <c r="C151" s="5" t="n">
        <v>0</v>
      </c>
    </row>
    <row r="152" spans="1:4">
      <c r="A152" s="4" t="s">
        <v>1237</v>
      </c>
    </row>
    <row r="153" spans="1:4">
      <c r="A153" s="3" t="s">
        <v>1048</v>
      </c>
    </row>
    <row r="154" spans="1:4">
      <c r="A154" s="4" t="s">
        <v>1194</v>
      </c>
      <c r="B154" s="8" t="n">
        <v>53.1</v>
      </c>
      <c r="C154" s="8" t="n">
        <v>51.9</v>
      </c>
    </row>
    <row r="155" spans="1:4">
      <c r="A155" s="4" t="s">
        <v>1238</v>
      </c>
    </row>
    <row r="156" spans="1:4">
      <c r="A156" s="3" t="s">
        <v>1048</v>
      </c>
    </row>
    <row r="157" spans="1:4">
      <c r="A157" s="4" t="s">
        <v>1194</v>
      </c>
      <c r="B157" s="5" t="n">
        <v>0</v>
      </c>
      <c r="C157" s="5" t="n">
        <v>0</v>
      </c>
    </row>
    <row r="158" spans="1:4">
      <c r="A158" s="4" t="s">
        <v>1239</v>
      </c>
    </row>
    <row r="159" spans="1:4">
      <c r="A159" s="3" t="s">
        <v>1048</v>
      </c>
    </row>
    <row r="160" spans="1:4">
      <c r="A160" s="4" t="s">
        <v>1194</v>
      </c>
      <c r="B160" s="5" t="n">
        <v>0</v>
      </c>
      <c r="C160" s="5" t="n">
        <v>0</v>
      </c>
    </row>
    <row r="161" spans="1:4">
      <c r="A161" s="4" t="s">
        <v>1240</v>
      </c>
    </row>
    <row r="162" spans="1:4">
      <c r="A162" s="3" t="s">
        <v>1048</v>
      </c>
    </row>
    <row r="163" spans="1:4">
      <c r="A163" s="4" t="s">
        <v>1194</v>
      </c>
      <c r="B163" s="5" t="n">
        <v>0</v>
      </c>
      <c r="C163" s="5" t="n">
        <v>0</v>
      </c>
    </row>
    <row r="164" spans="1:4">
      <c r="A164" s="4" t="s">
        <v>1241</v>
      </c>
    </row>
    <row r="165" spans="1:4">
      <c r="A165" s="3" t="s">
        <v>1048</v>
      </c>
    </row>
    <row r="166" spans="1:4">
      <c r="A166" s="4" t="s">
        <v>1194</v>
      </c>
      <c r="B166" s="8" t="n">
        <v>7.3</v>
      </c>
      <c r="C166" s="8" t="n">
        <v>6.6</v>
      </c>
    </row>
    <row r="167" spans="1:4">
      <c r="A167" s="4" t="s">
        <v>1242</v>
      </c>
    </row>
    <row r="168" spans="1:4">
      <c r="A168" s="3" t="s">
        <v>1048</v>
      </c>
    </row>
    <row r="169" spans="1:4">
      <c r="A169" s="4" t="s">
        <v>1194</v>
      </c>
      <c r="B169" s="6" t="n">
        <v>45.8</v>
      </c>
      <c r="C169" s="6" t="n">
        <v>4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14</v>
      </c>
    </row>
    <row r="3" spans="1:3">
      <c r="A3" s="3" t="s">
        <v>1144</v>
      </c>
    </row>
    <row r="4" spans="1:3">
      <c r="A4" s="4" t="s">
        <v>1145</v>
      </c>
      <c r="B4" s="6" t="n">
        <v>226.1</v>
      </c>
      <c r="C4" s="6" t="n">
        <v>219.2</v>
      </c>
    </row>
    <row r="5" spans="1:3">
      <c r="A5" s="3" t="s">
        <v>1244</v>
      </c>
    </row>
    <row r="6" spans="1:3">
      <c r="A6" s="4" t="s">
        <v>1245</v>
      </c>
      <c r="B6" s="8" t="n">
        <v>21.2</v>
      </c>
      <c r="C6" s="8" t="n">
        <v>12.7</v>
      </c>
    </row>
    <row r="7" spans="1:3">
      <c r="A7" s="4" t="s">
        <v>1246</v>
      </c>
      <c r="B7" s="8" t="n">
        <v>0.3</v>
      </c>
      <c r="C7" s="8" t="n">
        <v>0.5</v>
      </c>
    </row>
    <row r="8" spans="1:3">
      <c r="A8" s="4" t="s">
        <v>1247</v>
      </c>
      <c r="B8" s="8" t="n">
        <v>-2.4</v>
      </c>
      <c r="C8" s="8" t="n">
        <v>-6.3</v>
      </c>
    </row>
    <row r="9" spans="1:3">
      <c r="A9" s="4" t="s">
        <v>1148</v>
      </c>
      <c r="B9" s="8" t="n">
        <v>245.2</v>
      </c>
      <c r="C9" s="8" t="n">
        <v>226.1</v>
      </c>
    </row>
    <row r="10" spans="1:3">
      <c r="A10" s="4" t="s">
        <v>1248</v>
      </c>
    </row>
    <row r="11" spans="1:3">
      <c r="A11" s="3" t="s">
        <v>1144</v>
      </c>
    </row>
    <row r="12" spans="1:3">
      <c r="A12" s="4" t="s">
        <v>1145</v>
      </c>
      <c r="B12" s="8" t="n">
        <v>174.2</v>
      </c>
      <c r="C12" s="8" t="n">
        <v>150.2</v>
      </c>
    </row>
    <row r="13" spans="1:3">
      <c r="A13" s="3" t="s">
        <v>1244</v>
      </c>
    </row>
    <row r="14" spans="1:3">
      <c r="A14" s="4" t="s">
        <v>1245</v>
      </c>
      <c r="B14" s="8" t="n">
        <v>17.9</v>
      </c>
      <c r="C14" s="5" t="n">
        <v>24</v>
      </c>
    </row>
    <row r="15" spans="1:3">
      <c r="A15" s="4" t="s">
        <v>1246</v>
      </c>
      <c r="B15" s="5" t="n">
        <v>0</v>
      </c>
      <c r="C15" s="5" t="n">
        <v>0</v>
      </c>
    </row>
    <row r="16" spans="1:3">
      <c r="A16" s="4" t="s">
        <v>1247</v>
      </c>
      <c r="B16" s="5" t="n">
        <v>0</v>
      </c>
      <c r="C16" s="5" t="n">
        <v>0</v>
      </c>
    </row>
    <row r="17" spans="1:3">
      <c r="A17" s="4" t="s">
        <v>1148</v>
      </c>
      <c r="B17" s="8" t="n">
        <v>192.1</v>
      </c>
      <c r="C17" s="8" t="n">
        <v>174.2</v>
      </c>
    </row>
    <row r="18" spans="1:3">
      <c r="A18" s="4" t="s">
        <v>1249</v>
      </c>
    </row>
    <row r="19" spans="1:3">
      <c r="A19" s="3" t="s">
        <v>1144</v>
      </c>
    </row>
    <row r="20" spans="1:3">
      <c r="A20" s="4" t="s">
        <v>1145</v>
      </c>
      <c r="B20" s="8" t="n">
        <v>6.6</v>
      </c>
      <c r="C20" s="8" t="n">
        <v>9.300000000000001</v>
      </c>
    </row>
    <row r="21" spans="1:3">
      <c r="A21" s="3" t="s">
        <v>1244</v>
      </c>
    </row>
    <row r="22" spans="1:3">
      <c r="A22" s="4" t="s">
        <v>1245</v>
      </c>
      <c r="B22" s="8" t="n">
        <v>0.1</v>
      </c>
      <c r="C22" s="8" t="n">
        <v>-0.2</v>
      </c>
    </row>
    <row r="23" spans="1:3">
      <c r="A23" s="4" t="s">
        <v>1246</v>
      </c>
      <c r="B23" s="8" t="n">
        <v>0.3</v>
      </c>
      <c r="C23" s="8" t="n">
        <v>0.5</v>
      </c>
    </row>
    <row r="24" spans="1:3">
      <c r="A24" s="4" t="s">
        <v>1247</v>
      </c>
      <c r="B24" s="8" t="n">
        <v>0.3</v>
      </c>
      <c r="C24" s="5" t="n">
        <v>-3</v>
      </c>
    </row>
    <row r="25" spans="1:3">
      <c r="A25" s="4" t="s">
        <v>1148</v>
      </c>
      <c r="B25" s="8" t="n">
        <v>7.3</v>
      </c>
      <c r="C25" s="8" t="n">
        <v>6.6</v>
      </c>
    </row>
    <row r="26" spans="1:3">
      <c r="A26" s="4" t="s">
        <v>1250</v>
      </c>
    </row>
    <row r="27" spans="1:3">
      <c r="A27" s="3" t="s">
        <v>1144</v>
      </c>
    </row>
    <row r="28" spans="1:3">
      <c r="A28" s="4" t="s">
        <v>1145</v>
      </c>
      <c r="B28" s="8" t="n">
        <v>45.3</v>
      </c>
      <c r="C28" s="8" t="n">
        <v>59.7</v>
      </c>
    </row>
    <row r="29" spans="1:3">
      <c r="A29" s="3" t="s">
        <v>1244</v>
      </c>
    </row>
    <row r="30" spans="1:3">
      <c r="A30" s="4" t="s">
        <v>1245</v>
      </c>
      <c r="B30" s="8" t="n">
        <v>3.2</v>
      </c>
      <c r="C30" s="8" t="n">
        <v>-11.1</v>
      </c>
    </row>
    <row r="31" spans="1:3">
      <c r="A31" s="4" t="s">
        <v>1246</v>
      </c>
      <c r="B31" s="5" t="n">
        <v>0</v>
      </c>
      <c r="C31" s="5" t="n">
        <v>0</v>
      </c>
    </row>
    <row r="32" spans="1:3">
      <c r="A32" s="4" t="s">
        <v>1247</v>
      </c>
      <c r="B32" s="8" t="n">
        <v>-2.7</v>
      </c>
      <c r="C32" s="8" t="n">
        <v>-3.3</v>
      </c>
    </row>
    <row r="33" spans="1:3">
      <c r="A33" s="4" t="s">
        <v>1148</v>
      </c>
      <c r="B33" s="6" t="n">
        <v>45.8</v>
      </c>
      <c r="C33" s="6" t="n">
        <v>45.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1251</v>
      </c>
      <c r="B1" s="2" t="s">
        <v>627</v>
      </c>
    </row>
    <row r="2" spans="1:2">
      <c r="A2" s="4" t="s">
        <v>1066</v>
      </c>
    </row>
    <row r="3" spans="1:2">
      <c r="A3" s="3" t="s">
        <v>1048</v>
      </c>
    </row>
    <row r="4" spans="1:2">
      <c r="A4" s="5" t="n">
        <v>2017</v>
      </c>
      <c r="B4" s="6" t="n">
        <v>161.2</v>
      </c>
    </row>
    <row r="5" spans="1:2">
      <c r="A5" s="5" t="n">
        <v>2018</v>
      </c>
      <c r="B5" s="8" t="n">
        <v>159.4</v>
      </c>
    </row>
    <row r="6" spans="1:2">
      <c r="A6" s="5" t="n">
        <v>2019</v>
      </c>
      <c r="B6" s="8" t="n">
        <v>163.1</v>
      </c>
    </row>
    <row r="7" spans="1:2">
      <c r="A7" s="5" t="n">
        <v>2020</v>
      </c>
      <c r="B7" s="8" t="n">
        <v>166.7</v>
      </c>
    </row>
    <row r="8" spans="1:2">
      <c r="A8" s="5" t="n">
        <v>2021</v>
      </c>
      <c r="B8" s="8" t="n">
        <v>170.5</v>
      </c>
    </row>
    <row r="9" spans="1:2">
      <c r="A9" s="4" t="s">
        <v>1252</v>
      </c>
      <c r="B9" s="8" t="n">
        <v>914.5</v>
      </c>
    </row>
    <row r="10" spans="1:2">
      <c r="A10" s="4" t="s">
        <v>1078</v>
      </c>
    </row>
    <row r="11" spans="1:2">
      <c r="A11" s="3" t="s">
        <v>1048</v>
      </c>
    </row>
    <row r="12" spans="1:2">
      <c r="A12" s="5" t="n">
        <v>2017</v>
      </c>
      <c r="B12" s="8" t="n">
        <v>44.8</v>
      </c>
    </row>
    <row r="13" spans="1:2">
      <c r="A13" s="5" t="n">
        <v>2018</v>
      </c>
      <c r="B13" s="8" t="n">
        <v>47.2</v>
      </c>
    </row>
    <row r="14" spans="1:2">
      <c r="A14" s="5" t="n">
        <v>2019</v>
      </c>
      <c r="B14" s="8" t="n">
        <v>48.9</v>
      </c>
    </row>
    <row r="15" spans="1:2">
      <c r="A15" s="5" t="n">
        <v>2020</v>
      </c>
      <c r="B15" s="8" t="n">
        <v>49.7</v>
      </c>
    </row>
    <row r="16" spans="1:2">
      <c r="A16" s="5" t="n">
        <v>2021</v>
      </c>
      <c r="B16" s="8" t="n">
        <v>52.6</v>
      </c>
    </row>
    <row r="17" spans="1:2">
      <c r="A17" s="4" t="s">
        <v>1252</v>
      </c>
      <c r="B17" s="8" t="n">
        <v>294.8</v>
      </c>
    </row>
    <row r="18" spans="1:2">
      <c r="A18" s="4" t="s">
        <v>1098</v>
      </c>
    </row>
    <row r="19" spans="1:2">
      <c r="A19" s="3" t="s">
        <v>1048</v>
      </c>
    </row>
    <row r="20" spans="1:2">
      <c r="A20" s="5" t="n">
        <v>2017</v>
      </c>
      <c r="B20" s="8" t="n">
        <v>10.7</v>
      </c>
    </row>
    <row r="21" spans="1:2">
      <c r="A21" s="5" t="n">
        <v>2018</v>
      </c>
      <c r="B21" s="8" t="n">
        <v>10.1</v>
      </c>
    </row>
    <row r="22" spans="1:2">
      <c r="A22" s="5" t="n">
        <v>2019</v>
      </c>
      <c r="B22" s="8" t="n">
        <v>9.5</v>
      </c>
    </row>
    <row r="23" spans="1:2">
      <c r="A23" s="5" t="n">
        <v>2020</v>
      </c>
      <c r="B23" s="5" t="n">
        <v>9</v>
      </c>
    </row>
    <row r="24" spans="1:2">
      <c r="A24" s="5" t="n">
        <v>2021</v>
      </c>
      <c r="B24" s="8" t="n">
        <v>8.4</v>
      </c>
    </row>
    <row r="25" spans="1:2">
      <c r="A25" s="4" t="s">
        <v>1252</v>
      </c>
      <c r="B25" s="6" t="n">
        <v>29.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6"/>
  </cols>
  <sheetData>
    <row r="1" spans="1:2">
      <c r="A1" s="1" t="s">
        <v>1253</v>
      </c>
      <c r="B1" s="2" t="s">
        <v>1</v>
      </c>
    </row>
    <row r="2" spans="1:2">
      <c r="B2" s="2" t="s">
        <v>14</v>
      </c>
    </row>
    <row r="3" spans="1:2">
      <c r="A3" s="3" t="s">
        <v>1254</v>
      </c>
    </row>
    <row r="4" spans="1:2">
      <c r="A4" s="4" t="s">
        <v>1255</v>
      </c>
      <c r="B4" s="4" t="s">
        <v>1181</v>
      </c>
    </row>
    <row r="5" spans="1:2">
      <c r="A5" s="4" t="s">
        <v>1256</v>
      </c>
      <c r="B5" s="4" t="s">
        <v>1009</v>
      </c>
    </row>
    <row r="6" spans="1:2">
      <c r="A6" s="4" t="s">
        <v>1257</v>
      </c>
      <c r="B6" s="5" t="n">
        <v>201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2"/>
    <col customWidth="1" max="5" min="5" width="21"/>
  </cols>
  <sheetData>
    <row r="1" spans="1:5">
      <c r="A1" s="1" t="s">
        <v>1258</v>
      </c>
      <c r="B1" s="2" t="s">
        <v>603</v>
      </c>
      <c r="C1" s="2" t="s">
        <v>1</v>
      </c>
    </row>
    <row r="2" spans="1:5">
      <c r="B2" s="2" t="s">
        <v>1259</v>
      </c>
      <c r="C2" s="2" t="s">
        <v>1260</v>
      </c>
      <c r="D2" s="2" t="s">
        <v>1261</v>
      </c>
      <c r="E2" s="2" t="s">
        <v>655</v>
      </c>
    </row>
    <row r="3" spans="1:5">
      <c r="A3" s="4" t="s">
        <v>1262</v>
      </c>
    </row>
    <row r="4" spans="1:5">
      <c r="A4" s="3" t="s">
        <v>1263</v>
      </c>
    </row>
    <row r="5" spans="1:5">
      <c r="A5" s="4" t="s">
        <v>1264</v>
      </c>
      <c r="C5" s="6" t="n">
        <v>81.40000000000001</v>
      </c>
      <c r="E5" s="6" t="n">
        <v>80.59999999999999</v>
      </c>
    </row>
    <row r="6" spans="1:5">
      <c r="A6" s="4" t="s">
        <v>1265</v>
      </c>
      <c r="C6" s="5" t="n">
        <v>33</v>
      </c>
      <c r="D6" s="5" t="n">
        <v>33</v>
      </c>
    </row>
    <row r="7" spans="1:5">
      <c r="A7" s="4" t="s">
        <v>1266</v>
      </c>
      <c r="C7" s="4" t="s">
        <v>1267</v>
      </c>
    </row>
    <row r="8" spans="1:5">
      <c r="A8" s="4" t="s">
        <v>1268</v>
      </c>
    </row>
    <row r="9" spans="1:5">
      <c r="A9" s="3" t="s">
        <v>1263</v>
      </c>
    </row>
    <row r="10" spans="1:5">
      <c r="A10" s="4" t="s">
        <v>1269</v>
      </c>
      <c r="C10" s="7" t="n">
        <v>81</v>
      </c>
    </row>
    <row r="11" spans="1:5">
      <c r="A11" s="4" t="s">
        <v>1270</v>
      </c>
    </row>
    <row r="12" spans="1:5">
      <c r="A12" s="3" t="s">
        <v>1263</v>
      </c>
    </row>
    <row r="13" spans="1:5">
      <c r="A13" s="4" t="s">
        <v>1269</v>
      </c>
      <c r="C13" s="5" t="n">
        <v>95</v>
      </c>
    </row>
    <row r="14" spans="1:5">
      <c r="A14" s="4" t="s">
        <v>1271</v>
      </c>
    </row>
    <row r="15" spans="1:5">
      <c r="A15" s="3" t="s">
        <v>1263</v>
      </c>
    </row>
    <row r="16" spans="1:5">
      <c r="A16" s="4" t="s">
        <v>1272</v>
      </c>
      <c r="B16" s="14" t="n">
        <v>179.2</v>
      </c>
      <c r="C16" s="5" t="n">
        <v>55</v>
      </c>
    </row>
    <row r="17" spans="1:5">
      <c r="A17" s="4" t="s">
        <v>1273</v>
      </c>
      <c r="C17" s="5" t="n">
        <v>0</v>
      </c>
    </row>
    <row r="18" spans="1:5">
      <c r="A18" s="4" t="s">
        <v>1274</v>
      </c>
      <c r="C18" s="7" t="n">
        <v>55</v>
      </c>
      <c r="D18" s="14" t="n">
        <v>179.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1275</v>
      </c>
      <c r="B1" s="2" t="s">
        <v>1</v>
      </c>
    </row>
    <row r="2" spans="1:5">
      <c r="B2" s="2" t="s">
        <v>2</v>
      </c>
      <c r="C2" s="2" t="s">
        <v>14</v>
      </c>
      <c r="D2" s="2" t="s">
        <v>15</v>
      </c>
      <c r="E2" s="2" t="s">
        <v>1276</v>
      </c>
    </row>
    <row r="3" spans="1:5">
      <c r="A3" s="3" t="s">
        <v>1263</v>
      </c>
    </row>
    <row r="4" spans="1:5">
      <c r="A4" s="4" t="s">
        <v>1277</v>
      </c>
      <c r="B4" s="6" t="n">
        <v>12.2</v>
      </c>
      <c r="C4" s="6" t="n">
        <v>11.8</v>
      </c>
      <c r="D4" s="6" t="n">
        <v>19.8</v>
      </c>
    </row>
    <row r="5" spans="1:5">
      <c r="A5" s="4" t="s">
        <v>1278</v>
      </c>
    </row>
    <row r="6" spans="1:5">
      <c r="A6" s="3" t="s">
        <v>1263</v>
      </c>
    </row>
    <row r="7" spans="1:5">
      <c r="A7" s="4" t="s">
        <v>1264</v>
      </c>
      <c r="B7" s="6" t="n">
        <v>30.1</v>
      </c>
      <c r="E7" s="7" t="n">
        <v>42</v>
      </c>
    </row>
    <row r="8" spans="1:5">
      <c r="A8" s="4" t="s">
        <v>1279</v>
      </c>
      <c r="B8" s="4" t="s">
        <v>1280</v>
      </c>
    </row>
    <row r="9" spans="1:5">
      <c r="A9" s="4" t="s">
        <v>1281</v>
      </c>
      <c r="B9" s="7" t="n">
        <v>0</v>
      </c>
    </row>
    <row r="10" spans="1:5">
      <c r="A10" s="4" t="s">
        <v>1282</v>
      </c>
    </row>
    <row r="11" spans="1:5">
      <c r="A11" s="3" t="s">
        <v>1263</v>
      </c>
    </row>
    <row r="12" spans="1:5">
      <c r="A12" s="4" t="s">
        <v>1277</v>
      </c>
      <c r="E12" s="7" t="n">
        <v>42</v>
      </c>
    </row>
    <row r="13" spans="1:5">
      <c r="A13" s="4" t="s">
        <v>1283</v>
      </c>
    </row>
    <row r="14" spans="1:5">
      <c r="A14" s="3" t="s">
        <v>1263</v>
      </c>
    </row>
    <row r="15" spans="1:5">
      <c r="A15" s="4" t="s">
        <v>1269</v>
      </c>
      <c r="B15" s="5" t="n">
        <v>42</v>
      </c>
    </row>
    <row r="16" spans="1:5">
      <c r="A16" s="4" t="s">
        <v>1284</v>
      </c>
    </row>
    <row r="17" spans="1:5">
      <c r="A17" s="3" t="s">
        <v>1263</v>
      </c>
    </row>
    <row r="18" spans="1:5">
      <c r="A18" s="4" t="s">
        <v>1269</v>
      </c>
      <c r="B18" s="7" t="n">
        <v>52</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85</v>
      </c>
      <c r="B1" s="2" t="s">
        <v>1</v>
      </c>
    </row>
    <row r="2" spans="1:5">
      <c r="B2" s="2" t="s">
        <v>2</v>
      </c>
      <c r="C2" s="2" t="s">
        <v>14</v>
      </c>
      <c r="D2" s="2" t="s">
        <v>15</v>
      </c>
      <c r="E2" s="2" t="s">
        <v>1286</v>
      </c>
    </row>
    <row r="3" spans="1:5">
      <c r="A3" s="3" t="s">
        <v>1263</v>
      </c>
    </row>
    <row r="4" spans="1:5">
      <c r="A4" s="4" t="s">
        <v>1277</v>
      </c>
      <c r="B4" s="6" t="n">
        <v>12.2</v>
      </c>
      <c r="C4" s="6" t="n">
        <v>11.8</v>
      </c>
      <c r="D4" s="6" t="n">
        <v>19.8</v>
      </c>
    </row>
    <row r="5" spans="1:5">
      <c r="A5" s="4" t="s">
        <v>1287</v>
      </c>
    </row>
    <row r="6" spans="1:5">
      <c r="A6" s="3" t="s">
        <v>1263</v>
      </c>
    </row>
    <row r="7" spans="1:5">
      <c r="A7" s="4" t="s">
        <v>1264</v>
      </c>
      <c r="B7" s="6" t="n">
        <v>17.5</v>
      </c>
      <c r="E7" s="7" t="n">
        <v>24</v>
      </c>
    </row>
    <row r="8" spans="1:5">
      <c r="A8" s="4" t="s">
        <v>1279</v>
      </c>
      <c r="B8" s="4" t="s">
        <v>1288</v>
      </c>
    </row>
    <row r="9" spans="1:5">
      <c r="A9" s="4" t="s">
        <v>1281</v>
      </c>
      <c r="B9" s="7" t="n">
        <v>0</v>
      </c>
    </row>
    <row r="10" spans="1:5">
      <c r="A10" s="4" t="s">
        <v>1289</v>
      </c>
      <c r="E10" s="5" t="n">
        <v>24</v>
      </c>
    </row>
    <row r="11" spans="1:5">
      <c r="A11" s="4" t="s">
        <v>1290</v>
      </c>
    </row>
    <row r="12" spans="1:5">
      <c r="A12" s="3" t="s">
        <v>1263</v>
      </c>
    </row>
    <row r="13" spans="1:5">
      <c r="A13" s="4" t="s">
        <v>1277</v>
      </c>
      <c r="E13" s="7" t="n">
        <v>24</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v>
      </c>
      <c r="C2" s="2" t="s">
        <v>1292</v>
      </c>
    </row>
    <row r="3" spans="1:3">
      <c r="A3" s="3" t="s">
        <v>1263</v>
      </c>
    </row>
    <row r="4" spans="1:3">
      <c r="A4" s="4" t="s">
        <v>1264</v>
      </c>
      <c r="B4" s="6" t="n">
        <v>10.4</v>
      </c>
    </row>
    <row r="5" spans="1:3">
      <c r="A5" s="4" t="s">
        <v>1279</v>
      </c>
      <c r="B5" s="15" t="n">
        <v>2042</v>
      </c>
    </row>
    <row r="6" spans="1:3">
      <c r="A6" s="4" t="s">
        <v>1289</v>
      </c>
      <c r="C6" s="7" t="n">
        <v>13</v>
      </c>
    </row>
    <row r="7" spans="1:3">
      <c r="A7" s="4" t="s">
        <v>1281</v>
      </c>
      <c r="B7" s="7"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14</v>
      </c>
      <c r="D2" s="2" t="s">
        <v>15</v>
      </c>
    </row>
    <row r="3" spans="1:4">
      <c r="A3" s="3" t="s">
        <v>1294</v>
      </c>
    </row>
    <row r="4" spans="1:4">
      <c r="A4" s="4" t="s">
        <v>503</v>
      </c>
      <c r="B4" s="6" t="n">
        <v>119.9</v>
      </c>
      <c r="C4" s="6" t="n">
        <v>109.4</v>
      </c>
      <c r="D4" s="7" t="n">
        <v>94</v>
      </c>
    </row>
    <row r="5" spans="1:4">
      <c r="A5" s="4" t="s">
        <v>1295</v>
      </c>
      <c r="B5" s="8" t="n">
        <v>10.4</v>
      </c>
      <c r="C5" s="8" t="n">
        <v>17.6</v>
      </c>
    </row>
    <row r="6" spans="1:4">
      <c r="A6" s="4" t="s">
        <v>1296</v>
      </c>
      <c r="B6" s="8" t="n">
        <v>-4.4</v>
      </c>
      <c r="C6" s="8" t="n">
        <v>-3.6</v>
      </c>
    </row>
    <row r="7" spans="1:4">
      <c r="A7" s="4" t="s">
        <v>1297</v>
      </c>
      <c r="B7" s="8" t="n">
        <v>5.4</v>
      </c>
      <c r="C7" s="8" t="n">
        <v>4.7</v>
      </c>
    </row>
    <row r="8" spans="1:4">
      <c r="A8" s="4" t="s">
        <v>65</v>
      </c>
      <c r="B8" s="6" t="n">
        <v>-0.9</v>
      </c>
      <c r="C8" s="6" t="n">
        <v>-3.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8</v>
      </c>
      <c r="B1" s="2" t="s">
        <v>1</v>
      </c>
    </row>
    <row r="2" spans="1:4">
      <c r="B2" s="2" t="s">
        <v>627</v>
      </c>
      <c r="C2" s="2" t="s">
        <v>1299</v>
      </c>
      <c r="D2" s="2" t="s">
        <v>655</v>
      </c>
    </row>
    <row r="3" spans="1:4">
      <c r="A3" s="3" t="s">
        <v>1300</v>
      </c>
    </row>
    <row r="4" spans="1:4">
      <c r="A4" s="4" t="s">
        <v>1301</v>
      </c>
      <c r="B4" s="7" t="n">
        <v>0</v>
      </c>
    </row>
    <row r="5" spans="1:4">
      <c r="A5" s="4" t="s">
        <v>702</v>
      </c>
      <c r="B5" s="8" t="n">
        <v>94.40000000000001</v>
      </c>
      <c r="D5" s="6" t="n">
        <v>67.5</v>
      </c>
    </row>
    <row r="6" spans="1:4">
      <c r="A6" s="3" t="s">
        <v>1302</v>
      </c>
    </row>
    <row r="7" spans="1:4">
      <c r="A7" s="5" t="n">
        <v>2017</v>
      </c>
      <c r="B7" s="5" t="n">
        <v>899</v>
      </c>
    </row>
    <row r="8" spans="1:4">
      <c r="A8" s="4" t="s">
        <v>1303</v>
      </c>
      <c r="B8" s="7" t="n">
        <v>5288</v>
      </c>
    </row>
    <row r="9" spans="1:4">
      <c r="A9" s="4" t="s">
        <v>1304</v>
      </c>
    </row>
    <row r="10" spans="1:4">
      <c r="A10" s="3" t="s">
        <v>1300</v>
      </c>
    </row>
    <row r="11" spans="1:4">
      <c r="A11" s="4" t="s">
        <v>1305</v>
      </c>
      <c r="B11" s="4" t="s">
        <v>708</v>
      </c>
      <c r="C11" s="4" t="s">
        <v>708</v>
      </c>
    </row>
    <row r="12" spans="1:4">
      <c r="A12" s="4" t="s">
        <v>707</v>
      </c>
      <c r="B12" s="4" t="s">
        <v>708</v>
      </c>
      <c r="C12" s="4" t="s">
        <v>708</v>
      </c>
    </row>
    <row r="13" spans="1:4">
      <c r="A13" s="4" t="s">
        <v>702</v>
      </c>
      <c r="B13" s="6" t="n">
        <v>94.40000000000001</v>
      </c>
      <c r="D13" s="6" t="n">
        <v>67.5</v>
      </c>
    </row>
    <row r="14" spans="1:4">
      <c r="A14" s="4" t="s">
        <v>1306</v>
      </c>
    </row>
    <row r="15" spans="1:4">
      <c r="A15" s="3" t="s">
        <v>1302</v>
      </c>
    </row>
    <row r="16" spans="1:4">
      <c r="A16" s="4" t="s">
        <v>1303</v>
      </c>
      <c r="B16" s="5" t="n">
        <v>330</v>
      </c>
    </row>
    <row r="17" spans="1:4">
      <c r="A17" s="4" t="s">
        <v>1307</v>
      </c>
    </row>
    <row r="18" spans="1:4">
      <c r="A18" s="3" t="s">
        <v>1302</v>
      </c>
    </row>
    <row r="19" spans="1:4">
      <c r="A19" s="5" t="n">
        <v>2017</v>
      </c>
      <c r="B19" s="5" t="n">
        <v>310</v>
      </c>
    </row>
    <row r="20" spans="1:4">
      <c r="A20" s="4" t="s">
        <v>1308</v>
      </c>
    </row>
    <row r="21" spans="1:4">
      <c r="A21" s="3" t="s">
        <v>1302</v>
      </c>
    </row>
    <row r="22" spans="1:4">
      <c r="A22" s="4" t="s">
        <v>1303</v>
      </c>
      <c r="B22" s="5" t="n">
        <v>4000</v>
      </c>
    </row>
    <row r="23" spans="1:4">
      <c r="A23" s="4" t="s">
        <v>1304</v>
      </c>
    </row>
    <row r="24" spans="1:4">
      <c r="A24" s="3" t="s">
        <v>1302</v>
      </c>
    </row>
    <row r="25" spans="1:4">
      <c r="A25" s="4" t="s">
        <v>1309</v>
      </c>
      <c r="B25" s="7" t="n">
        <v>500</v>
      </c>
    </row>
    <row r="26" spans="1:4">
      <c r="A26" s="4" t="s">
        <v>1310</v>
      </c>
    </row>
    <row r="27" spans="1:4">
      <c r="A27" s="3" t="s">
        <v>1300</v>
      </c>
    </row>
    <row r="28" spans="1:4">
      <c r="A28" s="4" t="s">
        <v>707</v>
      </c>
      <c r="B28" s="4" t="s">
        <v>684</v>
      </c>
      <c r="C28" s="4" t="s">
        <v>684</v>
      </c>
    </row>
    <row r="29" spans="1:4">
      <c r="A29" s="4" t="s">
        <v>1311</v>
      </c>
      <c r="B29" s="7" t="n">
        <v>29</v>
      </c>
    </row>
    <row r="30" spans="1:4">
      <c r="A30" s="4" t="s">
        <v>1312</v>
      </c>
      <c r="B30" s="16" t="n">
        <v>2024</v>
      </c>
    </row>
    <row r="31" spans="1:4">
      <c r="A31" s="4" t="s">
        <v>1313</v>
      </c>
    </row>
    <row r="32" spans="1:4">
      <c r="A32" s="3" t="s">
        <v>1300</v>
      </c>
    </row>
    <row r="33" spans="1:4">
      <c r="A33" s="4" t="s">
        <v>1311</v>
      </c>
      <c r="B33" s="7" t="n">
        <v>25</v>
      </c>
      <c r="C33" s="17" t="n">
        <v>20</v>
      </c>
    </row>
    <row r="34" spans="1:4">
      <c r="A34" s="4" t="s">
        <v>1312</v>
      </c>
      <c r="B34" s="16" t="n">
        <v>2020</v>
      </c>
    </row>
    <row r="35" spans="1:4">
      <c r="A35" s="4" t="s">
        <v>1314</v>
      </c>
    </row>
    <row r="36" spans="1:4">
      <c r="A36" s="3" t="s">
        <v>1300</v>
      </c>
    </row>
    <row r="37" spans="1:4">
      <c r="A37" s="4" t="s">
        <v>1311</v>
      </c>
      <c r="B37" s="7" t="n">
        <v>100</v>
      </c>
    </row>
    <row r="38" spans="1:4">
      <c r="A38" s="4" t="s">
        <v>1312</v>
      </c>
      <c r="B38" s="15" t="n">
        <v>2020</v>
      </c>
    </row>
    <row r="39" spans="1:4">
      <c r="A39" s="4" t="s">
        <v>1315</v>
      </c>
    </row>
    <row r="40" spans="1:4">
      <c r="A40" s="3" t="s">
        <v>1300</v>
      </c>
    </row>
    <row r="41" spans="1:4">
      <c r="A41" s="4" t="s">
        <v>1311</v>
      </c>
      <c r="B41" s="7" t="n">
        <v>31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316</v>
      </c>
      <c r="B1" s="2" t="s">
        <v>627</v>
      </c>
    </row>
    <row r="2" spans="1:2">
      <c r="A2" s="3" t="s">
        <v>1317</v>
      </c>
    </row>
    <row r="3" spans="1:2">
      <c r="A3" s="5" t="n">
        <v>2017</v>
      </c>
      <c r="B3" s="7" t="n">
        <v>899</v>
      </c>
    </row>
    <row r="4" spans="1:2">
      <c r="A4" s="5" t="n">
        <v>2018</v>
      </c>
      <c r="B4" s="5" t="n">
        <v>525</v>
      </c>
    </row>
    <row r="5" spans="1:2">
      <c r="A5" s="5" t="n">
        <v>2019</v>
      </c>
      <c r="B5" s="5" t="n">
        <v>307</v>
      </c>
    </row>
    <row r="6" spans="1:2">
      <c r="A6" s="5" t="n">
        <v>2020</v>
      </c>
      <c r="B6" s="5" t="n">
        <v>298</v>
      </c>
    </row>
    <row r="7" spans="1:2">
      <c r="A7" s="5" t="n">
        <v>2021</v>
      </c>
      <c r="B7" s="5" t="n">
        <v>276</v>
      </c>
    </row>
    <row r="8" spans="1:2">
      <c r="A8" s="4" t="s">
        <v>808</v>
      </c>
      <c r="B8" s="5" t="n">
        <v>2983</v>
      </c>
    </row>
    <row r="9" spans="1:2">
      <c r="A9" s="4" t="s">
        <v>173</v>
      </c>
      <c r="B9" s="7" t="n">
        <v>528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18</v>
      </c>
      <c r="B1" s="2" t="s">
        <v>1</v>
      </c>
    </row>
    <row r="2" spans="1:6">
      <c r="B2" s="2" t="s">
        <v>2</v>
      </c>
      <c r="C2" s="2" t="s">
        <v>14</v>
      </c>
      <c r="D2" s="2" t="s">
        <v>15</v>
      </c>
      <c r="E2" s="2" t="s">
        <v>604</v>
      </c>
      <c r="F2" s="2" t="s">
        <v>1319</v>
      </c>
    </row>
    <row r="3" spans="1:6">
      <c r="A3" s="3" t="s">
        <v>261</v>
      </c>
    </row>
    <row r="4" spans="1:6">
      <c r="A4" s="4" t="s">
        <v>1320</v>
      </c>
      <c r="B4" s="5" t="n">
        <v>300000000</v>
      </c>
    </row>
    <row r="5" spans="1:6">
      <c r="A5" s="4" t="s">
        <v>126</v>
      </c>
      <c r="B5" s="7" t="n">
        <v>1</v>
      </c>
      <c r="C5" s="7" t="n">
        <v>1</v>
      </c>
    </row>
    <row r="6" spans="1:6">
      <c r="A6" s="4" t="s">
        <v>127</v>
      </c>
      <c r="B6" s="5" t="n">
        <v>249455584</v>
      </c>
      <c r="C6" s="5" t="n">
        <v>249455584</v>
      </c>
    </row>
    <row r="7" spans="1:6">
      <c r="A7" s="4" t="s">
        <v>1321</v>
      </c>
      <c r="B7" s="5" t="n">
        <v>217350825</v>
      </c>
      <c r="C7" s="5" t="n">
        <v>215359113</v>
      </c>
      <c r="D7" s="5" t="n">
        <v>213538144</v>
      </c>
      <c r="E7" s="5" t="n">
        <v>211179257</v>
      </c>
    </row>
    <row r="8" spans="1:6">
      <c r="A8" s="3" t="s">
        <v>1322</v>
      </c>
    </row>
    <row r="9" spans="1:6">
      <c r="A9" s="4" t="s">
        <v>1323</v>
      </c>
      <c r="B9" s="5" t="n">
        <v>0</v>
      </c>
      <c r="C9" s="5" t="n">
        <v>0</v>
      </c>
      <c r="D9" s="5" t="n">
        <v>0</v>
      </c>
    </row>
    <row r="10" spans="1:6">
      <c r="A10" s="4" t="s">
        <v>1324</v>
      </c>
      <c r="B10" s="6" t="n">
        <v>485.3</v>
      </c>
    </row>
    <row r="11" spans="1:6">
      <c r="A11" s="4" t="s">
        <v>1325</v>
      </c>
    </row>
    <row r="12" spans="1:6">
      <c r="A12" s="3" t="s">
        <v>1322</v>
      </c>
    </row>
    <row r="13" spans="1:6">
      <c r="A13" s="4" t="s">
        <v>1326</v>
      </c>
      <c r="F13" s="7" t="n">
        <v>1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27</v>
      </c>
      <c r="B1" s="2" t="s">
        <v>1</v>
      </c>
    </row>
    <row r="2" spans="1:4">
      <c r="B2" s="2" t="s">
        <v>2</v>
      </c>
      <c r="C2" s="2" t="s">
        <v>14</v>
      </c>
      <c r="D2" s="2" t="s">
        <v>15</v>
      </c>
    </row>
    <row r="3" spans="1:4">
      <c r="A3" s="3" t="s">
        <v>1328</v>
      </c>
    </row>
    <row r="4" spans="1:4">
      <c r="A4" s="4" t="s">
        <v>1329</v>
      </c>
      <c r="B4" s="5" t="n">
        <v>215359113</v>
      </c>
      <c r="C4" s="5" t="n">
        <v>213538144</v>
      </c>
      <c r="D4" s="5" t="n">
        <v>211179257</v>
      </c>
    </row>
    <row r="5" spans="1:4">
      <c r="A5" s="4" t="s">
        <v>186</v>
      </c>
      <c r="B5" s="5" t="n">
        <v>1991712</v>
      </c>
      <c r="C5" s="5" t="n">
        <v>1820969</v>
      </c>
      <c r="D5" s="5" t="n">
        <v>2358887</v>
      </c>
    </row>
    <row r="6" spans="1:4">
      <c r="A6" s="4" t="s">
        <v>1330</v>
      </c>
      <c r="B6" s="5" t="n">
        <v>217350825</v>
      </c>
      <c r="C6" s="5" t="n">
        <v>215359113</v>
      </c>
      <c r="D6" s="5" t="n">
        <v>21353814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14</v>
      </c>
    </row>
    <row r="2" spans="1:3">
      <c r="A2" s="3" t="s">
        <v>1332</v>
      </c>
    </row>
    <row r="3" spans="1:3">
      <c r="A3" s="4" t="s">
        <v>1333</v>
      </c>
      <c r="B3" s="5" t="n">
        <v>25</v>
      </c>
    </row>
    <row r="4" spans="1:3">
      <c r="A4" s="4" t="s">
        <v>1334</v>
      </c>
      <c r="B4" s="7" t="n">
        <v>1</v>
      </c>
    </row>
    <row r="5" spans="1:3">
      <c r="A5" s="4" t="s">
        <v>1335</v>
      </c>
      <c r="B5" s="5" t="n">
        <v>0</v>
      </c>
      <c r="C5" s="5" t="n">
        <v>0</v>
      </c>
    </row>
    <row r="6" spans="1:3">
      <c r="A6" s="4" t="s">
        <v>1336</v>
      </c>
      <c r="B6" s="5" t="n">
        <v>0</v>
      </c>
      <c r="C6" s="5" t="n">
        <v>0</v>
      </c>
    </row>
    <row r="7" spans="1:3">
      <c r="A7" s="4" t="s">
        <v>1337</v>
      </c>
    </row>
    <row r="8" spans="1:3">
      <c r="A8" s="3" t="s">
        <v>1332</v>
      </c>
    </row>
    <row r="9" spans="1:3">
      <c r="A9" s="4" t="s">
        <v>1333</v>
      </c>
      <c r="B9" s="8" t="n">
        <v>2.5</v>
      </c>
    </row>
    <row r="10" spans="1:3">
      <c r="A10" s="4" t="s">
        <v>1335</v>
      </c>
      <c r="B10" s="5" t="n">
        <v>0</v>
      </c>
      <c r="C10" s="5" t="n">
        <v>0</v>
      </c>
    </row>
    <row r="11" spans="1:3">
      <c r="A11" s="4" t="s">
        <v>1336</v>
      </c>
      <c r="B11" s="5" t="n">
        <v>0</v>
      </c>
      <c r="C11" s="5"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38</v>
      </c>
      <c r="B1" s="2" t="s">
        <v>1</v>
      </c>
    </row>
    <row r="2" spans="1:4">
      <c r="B2" s="2" t="s">
        <v>2</v>
      </c>
      <c r="C2" s="2" t="s">
        <v>14</v>
      </c>
      <c r="D2" s="2" t="s">
        <v>15</v>
      </c>
    </row>
    <row r="3" spans="1:4">
      <c r="A3" s="3" t="s">
        <v>1339</v>
      </c>
    </row>
    <row r="4" spans="1:4">
      <c r="A4" s="4" t="s">
        <v>1340</v>
      </c>
      <c r="B4" s="5" t="n">
        <v>4840837</v>
      </c>
    </row>
    <row r="5" spans="1:4">
      <c r="A5" s="4" t="s">
        <v>1341</v>
      </c>
    </row>
    <row r="6" spans="1:4">
      <c r="A6" s="3" t="s">
        <v>1339</v>
      </c>
    </row>
    <row r="7" spans="1:4">
      <c r="A7" s="4" t="s">
        <v>1342</v>
      </c>
      <c r="B7" s="5" t="n">
        <v>284000</v>
      </c>
    </row>
    <row r="8" spans="1:4">
      <c r="A8" s="4" t="s">
        <v>1343</v>
      </c>
      <c r="B8" s="9" t="n">
        <v>136.37</v>
      </c>
    </row>
    <row r="9" spans="1:4">
      <c r="A9" s="4" t="s">
        <v>1344</v>
      </c>
      <c r="B9" s="6" t="n">
        <v>2.9</v>
      </c>
      <c r="C9" s="6" t="n">
        <v>9.6</v>
      </c>
      <c r="D9" s="6" t="n">
        <v>2.1</v>
      </c>
    </row>
    <row r="10" spans="1:4">
      <c r="A10" s="4" t="s">
        <v>1345</v>
      </c>
      <c r="B10" s="6" t="n">
        <v>41.4</v>
      </c>
    </row>
    <row r="11" spans="1:4">
      <c r="A11" s="4" t="s">
        <v>1346</v>
      </c>
      <c r="B11" s="4" t="s">
        <v>1347</v>
      </c>
    </row>
    <row r="12" spans="1:4">
      <c r="A12" s="4" t="s">
        <v>1348</v>
      </c>
      <c r="B12" s="6" t="n">
        <v>41.6</v>
      </c>
      <c r="C12" s="6" t="n">
        <v>35.5</v>
      </c>
      <c r="D12" s="6" t="n">
        <v>31.8</v>
      </c>
    </row>
    <row r="13" spans="1:4">
      <c r="A13" s="4" t="s">
        <v>1349</v>
      </c>
    </row>
    <row r="14" spans="1:4">
      <c r="A14" s="3" t="s">
        <v>1339</v>
      </c>
    </row>
    <row r="15" spans="1:4">
      <c r="A15" s="4" t="s">
        <v>1350</v>
      </c>
      <c r="B15" s="4" t="s">
        <v>1351</v>
      </c>
    </row>
    <row r="16" spans="1:4">
      <c r="A16" s="4" t="s">
        <v>1352</v>
      </c>
    </row>
    <row r="17" spans="1:4">
      <c r="A17" s="3" t="s">
        <v>1339</v>
      </c>
    </row>
    <row r="18" spans="1:4">
      <c r="A18" s="4" t="s">
        <v>1350</v>
      </c>
      <c r="B18" s="4" t="s">
        <v>516</v>
      </c>
    </row>
    <row r="19" spans="1:4">
      <c r="A19" s="4" t="s">
        <v>1353</v>
      </c>
    </row>
    <row r="20" spans="1:4">
      <c r="A20" s="3" t="s">
        <v>1339</v>
      </c>
    </row>
    <row r="21" spans="1:4">
      <c r="A21" s="4" t="s">
        <v>1354</v>
      </c>
      <c r="B21" s="4" t="s">
        <v>514</v>
      </c>
    </row>
    <row r="22" spans="1:4">
      <c r="A22" s="4" t="s">
        <v>1355</v>
      </c>
    </row>
    <row r="23" spans="1:4">
      <c r="A23" s="3" t="s">
        <v>1339</v>
      </c>
    </row>
    <row r="24" spans="1:4">
      <c r="A24" s="4" t="s">
        <v>1342</v>
      </c>
      <c r="B24" s="5" t="n">
        <v>130167</v>
      </c>
      <c r="C24" s="5" t="n">
        <v>119272</v>
      </c>
    </row>
    <row r="25" spans="1:4">
      <c r="A25" s="4" t="s">
        <v>1350</v>
      </c>
      <c r="B25" s="4" t="s">
        <v>512</v>
      </c>
    </row>
    <row r="26" spans="1:4">
      <c r="A26" s="4" t="s">
        <v>1343</v>
      </c>
      <c r="B26" s="9" t="n">
        <v>135.49</v>
      </c>
      <c r="C26" s="9" t="n">
        <v>194.51</v>
      </c>
    </row>
    <row r="27" spans="1:4">
      <c r="A27" s="4" t="s">
        <v>1356</v>
      </c>
    </row>
    <row r="28" spans="1:4">
      <c r="A28" s="3" t="s">
        <v>1339</v>
      </c>
    </row>
    <row r="29" spans="1:4">
      <c r="A29" s="4" t="s">
        <v>1342</v>
      </c>
      <c r="B29" s="5" t="n">
        <v>153792</v>
      </c>
    </row>
    <row r="30" spans="1:4">
      <c r="A30" s="4" t="s">
        <v>1343</v>
      </c>
      <c r="B30" s="9" t="n">
        <v>137.12</v>
      </c>
    </row>
    <row r="31" spans="1:4">
      <c r="A31" s="4" t="s">
        <v>1357</v>
      </c>
    </row>
    <row r="32" spans="1:4">
      <c r="A32" s="3" t="s">
        <v>1339</v>
      </c>
    </row>
    <row r="33" spans="1:4">
      <c r="A33" s="4" t="s">
        <v>1358</v>
      </c>
      <c r="B33" s="4" t="s">
        <v>514</v>
      </c>
    </row>
    <row r="34" spans="1:4">
      <c r="A34" s="4" t="s">
        <v>1350</v>
      </c>
      <c r="B34" s="4" t="s">
        <v>512</v>
      </c>
    </row>
    <row r="35" spans="1:4">
      <c r="A35" s="4" t="s">
        <v>1359</v>
      </c>
      <c r="C35" s="9" t="n">
        <v>37.19</v>
      </c>
      <c r="D35" s="9" t="n">
        <v>29.1</v>
      </c>
    </row>
    <row r="36" spans="1:4">
      <c r="A36" s="4" t="s">
        <v>1360</v>
      </c>
      <c r="B36" s="9" t="n">
        <v>150.34</v>
      </c>
    </row>
    <row r="37" spans="1:4">
      <c r="A37" s="4" t="s">
        <v>1361</v>
      </c>
      <c r="B37" s="6" t="n">
        <v>115.3</v>
      </c>
      <c r="C37" s="6" t="n">
        <v>115.5</v>
      </c>
      <c r="D37" s="6" t="n">
        <v>125.3</v>
      </c>
    </row>
    <row r="38" spans="1:4">
      <c r="A38" s="4" t="s">
        <v>1345</v>
      </c>
      <c r="B38" s="6" t="n">
        <v>1.1</v>
      </c>
    </row>
    <row r="39" spans="1:4">
      <c r="A39" s="4" t="s">
        <v>1346</v>
      </c>
      <c r="B39" s="4" t="s">
        <v>849</v>
      </c>
    </row>
    <row r="40" spans="1:4">
      <c r="A40" s="4" t="s">
        <v>1362</v>
      </c>
      <c r="B40" s="6" t="n">
        <v>141.3</v>
      </c>
    </row>
    <row r="41" spans="1:4">
      <c r="A41" s="4" t="s">
        <v>1363</v>
      </c>
      <c r="B41" s="8" t="n">
        <v>39.8</v>
      </c>
    </row>
    <row r="42" spans="1:4">
      <c r="A42" s="4" t="s">
        <v>1364</v>
      </c>
      <c r="B42" s="7" t="n">
        <v>25</v>
      </c>
    </row>
    <row r="43" spans="1:4">
      <c r="A43" s="4" t="s">
        <v>1365</v>
      </c>
    </row>
    <row r="44" spans="1:4">
      <c r="A44" s="3" t="s">
        <v>1339</v>
      </c>
    </row>
    <row r="45" spans="1:4">
      <c r="A45" s="4" t="s">
        <v>1342</v>
      </c>
      <c r="B45" s="5" t="n">
        <v>33000</v>
      </c>
    </row>
    <row r="46" spans="1:4">
      <c r="A46" s="4" t="s">
        <v>1343</v>
      </c>
      <c r="B46" s="7" t="n">
        <v>138</v>
      </c>
    </row>
    <row r="47" spans="1:4">
      <c r="A47" s="4" t="s">
        <v>1345</v>
      </c>
      <c r="B47" s="6" t="n">
        <v>5.1</v>
      </c>
    </row>
    <row r="48" spans="1:4">
      <c r="A48" s="4" t="s">
        <v>1346</v>
      </c>
      <c r="B48" s="4" t="s">
        <v>873</v>
      </c>
    </row>
    <row r="49" spans="1:4">
      <c r="A49" s="4" t="s">
        <v>1366</v>
      </c>
      <c r="B49" s="6" t="n">
        <v>4.3</v>
      </c>
      <c r="C49" s="6" t="n">
        <v>1.4</v>
      </c>
      <c r="D49" s="6" t="n">
        <v>12.1</v>
      </c>
    </row>
    <row r="50" spans="1:4">
      <c r="A50" s="4" t="s">
        <v>1367</v>
      </c>
    </row>
    <row r="51" spans="1:4">
      <c r="A51" s="3" t="s">
        <v>1339</v>
      </c>
    </row>
    <row r="52" spans="1:4">
      <c r="A52" s="4" t="s">
        <v>1350</v>
      </c>
      <c r="B52" s="4" t="s">
        <v>505</v>
      </c>
    </row>
    <row r="53" spans="1:4">
      <c r="A53" s="4" t="s">
        <v>1368</v>
      </c>
    </row>
    <row r="54" spans="1:4">
      <c r="A54" s="3" t="s">
        <v>1339</v>
      </c>
    </row>
    <row r="55" spans="1:4">
      <c r="A55" s="4" t="s">
        <v>1350</v>
      </c>
      <c r="B55" s="4" t="s">
        <v>854</v>
      </c>
    </row>
    <row r="56" spans="1:4">
      <c r="A56" s="4" t="s">
        <v>1369</v>
      </c>
    </row>
    <row r="57" spans="1:4">
      <c r="A57" s="3" t="s">
        <v>1339</v>
      </c>
    </row>
    <row r="58" spans="1:4">
      <c r="A58" s="4" t="s">
        <v>1345</v>
      </c>
      <c r="B58" s="7" t="n">
        <v>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14</v>
      </c>
      <c r="D2" s="2" t="s">
        <v>15</v>
      </c>
    </row>
    <row r="3" spans="1:4">
      <c r="A3" s="3" t="s">
        <v>1371</v>
      </c>
    </row>
    <row r="4" spans="1:4">
      <c r="A4" s="4" t="s">
        <v>1372</v>
      </c>
      <c r="B4" s="6" t="n">
        <v>37.6</v>
      </c>
      <c r="C4" s="6" t="n">
        <v>45.7</v>
      </c>
      <c r="D4" s="7" t="n">
        <v>44</v>
      </c>
    </row>
    <row r="5" spans="1:4">
      <c r="A5" s="4" t="s">
        <v>1373</v>
      </c>
    </row>
    <row r="6" spans="1:4">
      <c r="A6" s="3" t="s">
        <v>1371</v>
      </c>
    </row>
    <row r="7" spans="1:4">
      <c r="A7" s="4" t="s">
        <v>1372</v>
      </c>
      <c r="B7" s="8" t="n">
        <v>6.6</v>
      </c>
      <c r="C7" s="8" t="n">
        <v>6.2</v>
      </c>
      <c r="D7" s="5" t="n">
        <v>6</v>
      </c>
    </row>
    <row r="8" spans="1:4">
      <c r="A8" s="4" t="s">
        <v>1374</v>
      </c>
    </row>
    <row r="9" spans="1:4">
      <c r="A9" s="3" t="s">
        <v>1371</v>
      </c>
    </row>
    <row r="10" spans="1:4">
      <c r="A10" s="4" t="s">
        <v>1372</v>
      </c>
      <c r="B10" s="5" t="n">
        <v>31</v>
      </c>
      <c r="C10" s="8" t="n">
        <v>39.5</v>
      </c>
      <c r="D10" s="5" t="n">
        <v>38</v>
      </c>
    </row>
    <row r="11" spans="1:4">
      <c r="A11" s="4" t="s">
        <v>1375</v>
      </c>
      <c r="B11" s="8" t="n">
        <v>-10.8</v>
      </c>
      <c r="C11" s="8" t="n">
        <v>-13.8</v>
      </c>
      <c r="D11" s="8" t="n">
        <v>-13.5</v>
      </c>
    </row>
    <row r="12" spans="1:4">
      <c r="A12" s="4" t="s">
        <v>1376</v>
      </c>
      <c r="B12" s="6" t="n">
        <v>20.2</v>
      </c>
      <c r="C12" s="6" t="n">
        <v>25.7</v>
      </c>
      <c r="D12" s="6" t="n">
        <v>24.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215</v>
      </c>
    </row>
    <row r="4" spans="1:2">
      <c r="A4" s="4" t="s">
        <v>161</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14</v>
      </c>
      <c r="D2" s="2" t="s">
        <v>15</v>
      </c>
    </row>
    <row r="3" spans="1:4">
      <c r="A3" s="3" t="s">
        <v>1378</v>
      </c>
    </row>
    <row r="4" spans="1:4">
      <c r="A4" s="4" t="s">
        <v>1379</v>
      </c>
      <c r="B4" s="6" t="n">
        <v>37.6</v>
      </c>
      <c r="C4" s="6" t="n">
        <v>45.7</v>
      </c>
      <c r="D4" s="7" t="n">
        <v>44</v>
      </c>
    </row>
    <row r="5" spans="1:4">
      <c r="A5" s="4" t="s">
        <v>1341</v>
      </c>
    </row>
    <row r="6" spans="1:4">
      <c r="A6" s="3" t="s">
        <v>1378</v>
      </c>
    </row>
    <row r="7" spans="1:4">
      <c r="A7" s="4" t="s">
        <v>1379</v>
      </c>
      <c r="B7" s="8" t="n">
        <v>29.9</v>
      </c>
      <c r="C7" s="8" t="n">
        <v>28.8</v>
      </c>
      <c r="D7" s="8" t="n">
        <v>20.2</v>
      </c>
    </row>
    <row r="8" spans="1:4">
      <c r="A8" s="4" t="s">
        <v>1357</v>
      </c>
    </row>
    <row r="9" spans="1:4">
      <c r="A9" s="3" t="s">
        <v>1378</v>
      </c>
    </row>
    <row r="10" spans="1:4">
      <c r="A10" s="4" t="s">
        <v>1379</v>
      </c>
      <c r="B10" s="8" t="n">
        <v>4.2</v>
      </c>
      <c r="C10" s="8" t="n">
        <v>12.6</v>
      </c>
      <c r="D10" s="8" t="n">
        <v>21.6</v>
      </c>
    </row>
    <row r="11" spans="1:4">
      <c r="A11" s="4" t="s">
        <v>1365</v>
      </c>
    </row>
    <row r="12" spans="1:4">
      <c r="A12" s="3" t="s">
        <v>1378</v>
      </c>
    </row>
    <row r="13" spans="1:4">
      <c r="A13" s="4" t="s">
        <v>1379</v>
      </c>
      <c r="B13" s="6" t="n">
        <v>3.5</v>
      </c>
      <c r="C13" s="6" t="n">
        <v>4.3</v>
      </c>
      <c r="D13" s="6" t="n">
        <v>2.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0</v>
      </c>
      <c r="B1" s="2" t="s">
        <v>1</v>
      </c>
    </row>
    <row r="2" spans="1:3">
      <c r="B2" s="2" t="s">
        <v>2</v>
      </c>
      <c r="C2" s="2" t="s">
        <v>14</v>
      </c>
    </row>
    <row r="3" spans="1:3">
      <c r="A3" s="3" t="s">
        <v>1339</v>
      </c>
    </row>
    <row r="4" spans="1:3">
      <c r="A4" s="4" t="s">
        <v>1381</v>
      </c>
      <c r="B4" s="4" t="s">
        <v>1382</v>
      </c>
      <c r="C4" s="4" t="s">
        <v>1383</v>
      </c>
    </row>
    <row r="5" spans="1:3">
      <c r="A5" s="4" t="s">
        <v>1384</v>
      </c>
      <c r="B5" s="4" t="s">
        <v>1023</v>
      </c>
      <c r="C5" s="4" t="s">
        <v>1385</v>
      </c>
    </row>
    <row r="6" spans="1:3">
      <c r="A6" s="4" t="s">
        <v>1386</v>
      </c>
      <c r="B6" s="4" t="s">
        <v>1387</v>
      </c>
      <c r="C6" s="4" t="s">
        <v>57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88</v>
      </c>
      <c r="B1" s="2" t="s">
        <v>1</v>
      </c>
    </row>
    <row r="2" spans="1:2">
      <c r="B2" s="2" t="s">
        <v>1389</v>
      </c>
    </row>
    <row r="3" spans="1:2">
      <c r="A3" s="3" t="s">
        <v>1390</v>
      </c>
    </row>
    <row r="4" spans="1:2">
      <c r="A4" s="4" t="s">
        <v>1391</v>
      </c>
      <c r="B4" s="5" t="n">
        <v>1056</v>
      </c>
    </row>
    <row r="5" spans="1:2">
      <c r="A5" s="4" t="s">
        <v>1392</v>
      </c>
      <c r="B5" s="5" t="n">
        <v>284</v>
      </c>
    </row>
    <row r="6" spans="1:2">
      <c r="A6" s="4" t="s">
        <v>1393</v>
      </c>
      <c r="B6" s="5" t="n">
        <v>-299</v>
      </c>
    </row>
    <row r="7" spans="1:2">
      <c r="A7" s="4" t="s">
        <v>1394</v>
      </c>
      <c r="B7" s="5" t="n">
        <v>-40</v>
      </c>
    </row>
    <row r="8" spans="1:2">
      <c r="A8" s="4" t="s">
        <v>1395</v>
      </c>
      <c r="B8" s="5" t="n">
        <v>1001</v>
      </c>
    </row>
    <row r="9" spans="1:2">
      <c r="A9" s="4" t="s">
        <v>1396</v>
      </c>
      <c r="B9" s="9" t="n">
        <v>102.01</v>
      </c>
    </row>
    <row r="10" spans="1:2">
      <c r="A10" s="4" t="s">
        <v>1397</v>
      </c>
      <c r="B10" s="10" t="n">
        <v>136.37</v>
      </c>
    </row>
    <row r="11" spans="1:2">
      <c r="A11" s="4" t="s">
        <v>1398</v>
      </c>
      <c r="B11" s="10" t="n">
        <v>77.81</v>
      </c>
    </row>
    <row r="12" spans="1:2">
      <c r="A12" s="4" t="s">
        <v>1399</v>
      </c>
      <c r="B12" s="10" t="n">
        <v>90.83</v>
      </c>
    </row>
    <row r="13" spans="1:2">
      <c r="A13" s="4" t="s">
        <v>1400</v>
      </c>
      <c r="B13" s="9" t="n">
        <v>119.4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401</v>
      </c>
      <c r="B1" s="2" t="s">
        <v>1</v>
      </c>
    </row>
    <row r="2" spans="1:3">
      <c r="B2" s="2" t="s">
        <v>14</v>
      </c>
      <c r="C2" s="2" t="s">
        <v>15</v>
      </c>
    </row>
    <row r="3" spans="1:3">
      <c r="A3" s="3" t="s">
        <v>1339</v>
      </c>
    </row>
    <row r="4" spans="1:3">
      <c r="A4" s="4" t="s">
        <v>1381</v>
      </c>
      <c r="B4" s="4" t="s">
        <v>1402</v>
      </c>
    </row>
    <row r="5" spans="1:3">
      <c r="A5" s="4" t="s">
        <v>1403</v>
      </c>
      <c r="C5" s="4" t="s">
        <v>1404</v>
      </c>
    </row>
    <row r="6" spans="1:3">
      <c r="A6" s="4" t="s">
        <v>1405</v>
      </c>
      <c r="C6" s="4" t="s">
        <v>1406</v>
      </c>
    </row>
    <row r="7" spans="1:3">
      <c r="A7" s="4" t="s">
        <v>1386</v>
      </c>
      <c r="B7" s="4" t="s">
        <v>1085</v>
      </c>
    </row>
    <row r="8" spans="1:3">
      <c r="A8" s="4" t="s">
        <v>1407</v>
      </c>
      <c r="B8" s="4" t="s">
        <v>761</v>
      </c>
    </row>
    <row r="9" spans="1:3">
      <c r="A9" s="4" t="s">
        <v>1384</v>
      </c>
      <c r="B9" s="4" t="s">
        <v>1387</v>
      </c>
    </row>
    <row r="10" spans="1:3">
      <c r="A10" s="4" t="s">
        <v>1408</v>
      </c>
      <c r="C10" s="4" t="s">
        <v>564</v>
      </c>
    </row>
    <row r="11" spans="1:3">
      <c r="A11" s="4" t="s">
        <v>1409</v>
      </c>
      <c r="C11" s="4" t="s">
        <v>1410</v>
      </c>
    </row>
    <row r="12" spans="1:3">
      <c r="A12" s="4" t="s">
        <v>1411</v>
      </c>
    </row>
    <row r="13" spans="1:3">
      <c r="A13" s="3" t="s">
        <v>1339</v>
      </c>
    </row>
    <row r="14" spans="1:3">
      <c r="A14" s="4" t="s">
        <v>1386</v>
      </c>
      <c r="C14" s="4" t="s">
        <v>1084</v>
      </c>
    </row>
    <row r="15" spans="1:3">
      <c r="A15" s="4" t="s">
        <v>1407</v>
      </c>
      <c r="C15" s="4" t="s">
        <v>1412</v>
      </c>
    </row>
    <row r="16" spans="1:3">
      <c r="A16" s="4" t="s">
        <v>1325</v>
      </c>
    </row>
    <row r="17" spans="1:3">
      <c r="A17" s="3" t="s">
        <v>1339</v>
      </c>
    </row>
    <row r="18" spans="1:3">
      <c r="A18" s="4" t="s">
        <v>1386</v>
      </c>
      <c r="C18" s="4" t="s">
        <v>1413</v>
      </c>
    </row>
    <row r="19" spans="1:3">
      <c r="A19" s="4" t="s">
        <v>1407</v>
      </c>
      <c r="C19" s="4" t="s">
        <v>141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415</v>
      </c>
      <c r="B1" s="2" t="s">
        <v>1</v>
      </c>
    </row>
    <row r="2" spans="1:2">
      <c r="B2" s="2" t="s">
        <v>1389</v>
      </c>
    </row>
    <row r="3" spans="1:2">
      <c r="A3" s="3" t="s">
        <v>1416</v>
      </c>
    </row>
    <row r="4" spans="1:2">
      <c r="A4" s="4" t="s">
        <v>1417</v>
      </c>
      <c r="B4" s="5" t="n">
        <v>5725</v>
      </c>
    </row>
    <row r="5" spans="1:2">
      <c r="A5" s="4" t="s">
        <v>1418</v>
      </c>
      <c r="B5" s="5" t="n">
        <v>0</v>
      </c>
    </row>
    <row r="6" spans="1:2">
      <c r="A6" s="4" t="s">
        <v>1419</v>
      </c>
      <c r="B6" s="5" t="n">
        <v>-1783</v>
      </c>
    </row>
    <row r="7" spans="1:2">
      <c r="A7" s="4" t="s">
        <v>1420</v>
      </c>
      <c r="B7" s="5" t="n">
        <v>-26</v>
      </c>
    </row>
    <row r="8" spans="1:2">
      <c r="A8" s="4" t="s">
        <v>1421</v>
      </c>
      <c r="B8" s="5" t="n">
        <v>3916</v>
      </c>
    </row>
    <row r="9" spans="1:2">
      <c r="A9" s="4" t="s">
        <v>1422</v>
      </c>
      <c r="B9" s="5" t="n">
        <v>3537</v>
      </c>
    </row>
    <row r="10" spans="1:2">
      <c r="A10" s="3" t="s">
        <v>1423</v>
      </c>
    </row>
    <row r="11" spans="1:2">
      <c r="A11" s="4" t="s">
        <v>1424</v>
      </c>
      <c r="B11" s="9" t="n">
        <v>87.34999999999999</v>
      </c>
    </row>
    <row r="12" spans="1:2">
      <c r="A12" s="4" t="s">
        <v>1425</v>
      </c>
      <c r="B12" s="5" t="n">
        <v>0</v>
      </c>
    </row>
    <row r="13" spans="1:2">
      <c r="A13" s="4" t="s">
        <v>1426</v>
      </c>
      <c r="B13" s="10" t="n">
        <v>80.66</v>
      </c>
    </row>
    <row r="14" spans="1:2">
      <c r="A14" s="4" t="s">
        <v>1427</v>
      </c>
      <c r="B14" s="10" t="n">
        <v>106.52</v>
      </c>
    </row>
    <row r="15" spans="1:2">
      <c r="A15" s="4" t="s">
        <v>1428</v>
      </c>
      <c r="B15" s="10" t="n">
        <v>90.28</v>
      </c>
    </row>
    <row r="16" spans="1:2">
      <c r="A16" s="4" t="s">
        <v>1429</v>
      </c>
      <c r="B16" s="9" t="n">
        <v>86.9899999999999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30</v>
      </c>
      <c r="B1" s="2" t="s">
        <v>1</v>
      </c>
    </row>
    <row r="2" spans="1:2">
      <c r="B2" s="2" t="s">
        <v>627</v>
      </c>
    </row>
    <row r="3" spans="1:2">
      <c r="A3" s="3" t="s">
        <v>1431</v>
      </c>
    </row>
    <row r="4" spans="1:2">
      <c r="A4" s="4" t="s">
        <v>1432</v>
      </c>
      <c r="B4" s="4" t="s">
        <v>516</v>
      </c>
    </row>
    <row r="5" spans="1:2">
      <c r="A5" s="4" t="s">
        <v>1433</v>
      </c>
      <c r="B5" s="7" t="n">
        <v>235</v>
      </c>
    </row>
    <row r="6" spans="1:2">
      <c r="A6" s="4" t="s">
        <v>1434</v>
      </c>
      <c r="B6" s="4" t="s">
        <v>1435</v>
      </c>
    </row>
    <row r="7" spans="1:2">
      <c r="A7" s="4" t="s">
        <v>1436</v>
      </c>
      <c r="B7" s="7" t="n">
        <v>22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437</v>
      </c>
      <c r="B1" s="2" t="s">
        <v>1</v>
      </c>
    </row>
    <row r="2" spans="1:2">
      <c r="B2" s="2" t="s">
        <v>1389</v>
      </c>
    </row>
    <row r="3" spans="1:2">
      <c r="A3" s="3" t="s">
        <v>1438</v>
      </c>
    </row>
    <row r="4" spans="1:2">
      <c r="A4" s="4" t="s">
        <v>1391</v>
      </c>
      <c r="B4" s="5" t="n">
        <v>83</v>
      </c>
    </row>
    <row r="5" spans="1:2">
      <c r="A5" s="4" t="s">
        <v>1392</v>
      </c>
      <c r="B5" s="5" t="n">
        <v>33</v>
      </c>
    </row>
    <row r="6" spans="1:2">
      <c r="A6" s="4" t="s">
        <v>1439</v>
      </c>
      <c r="B6" s="5" t="n">
        <v>-31</v>
      </c>
    </row>
    <row r="7" spans="1:2">
      <c r="A7" s="4" t="s">
        <v>1395</v>
      </c>
      <c r="B7" s="5" t="n">
        <v>85</v>
      </c>
    </row>
    <row r="8" spans="1:2">
      <c r="A8" s="3" t="s">
        <v>1440</v>
      </c>
    </row>
    <row r="9" spans="1:2">
      <c r="A9" s="4" t="s">
        <v>1396</v>
      </c>
      <c r="B9" s="9" t="n">
        <v>121.17</v>
      </c>
    </row>
    <row r="10" spans="1:2">
      <c r="A10" s="4" t="s">
        <v>1397</v>
      </c>
      <c r="B10" s="5" t="n">
        <v>138</v>
      </c>
    </row>
    <row r="11" spans="1:2">
      <c r="A11" s="4" t="s">
        <v>1441</v>
      </c>
      <c r="B11" s="10" t="n">
        <v>119.95</v>
      </c>
    </row>
    <row r="12" spans="1:2">
      <c r="A12" s="4" t="s">
        <v>1400</v>
      </c>
      <c r="B12" s="9" t="n">
        <v>128.1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14</v>
      </c>
      <c r="D2" s="2" t="s">
        <v>15</v>
      </c>
    </row>
    <row r="3" spans="1:4">
      <c r="A3" s="3" t="s">
        <v>1443</v>
      </c>
    </row>
    <row r="4" spans="1:4">
      <c r="A4" s="4" t="s">
        <v>1444</v>
      </c>
      <c r="B4" s="6" t="n">
        <v>-2125.9</v>
      </c>
      <c r="C4" s="6" t="n">
        <v>-1241.9</v>
      </c>
      <c r="D4" s="6" t="n">
        <v>-1020.6</v>
      </c>
    </row>
    <row r="5" spans="1:4">
      <c r="A5" s="4" t="s">
        <v>1445</v>
      </c>
      <c r="B5" s="8" t="n">
        <v>-311.5</v>
      </c>
      <c r="C5" s="8" t="n">
        <v>-1012.8</v>
      </c>
      <c r="D5" s="8" t="n">
        <v>-302.5</v>
      </c>
    </row>
    <row r="6" spans="1:4">
      <c r="A6" s="4" t="s">
        <v>1446</v>
      </c>
      <c r="B6" s="8" t="n">
        <v>53.9</v>
      </c>
      <c r="C6" s="8" t="n">
        <v>117.8</v>
      </c>
      <c r="D6" s="8" t="n">
        <v>75.59999999999999</v>
      </c>
    </row>
    <row r="7" spans="1:4">
      <c r="A7" s="4" t="s">
        <v>1447</v>
      </c>
      <c r="B7" s="8" t="n">
        <v>-257.6</v>
      </c>
      <c r="C7" s="5" t="n">
        <v>-895</v>
      </c>
      <c r="D7" s="8" t="n">
        <v>-226.9</v>
      </c>
    </row>
    <row r="8" spans="1:4">
      <c r="A8" s="4" t="s">
        <v>1448</v>
      </c>
      <c r="B8" s="8" t="n">
        <v>4.8</v>
      </c>
      <c r="C8" s="5" t="n">
        <v>-11</v>
      </c>
      <c r="D8" s="8" t="n">
        <v>-5.6</v>
      </c>
    </row>
    <row r="9" spans="1:4">
      <c r="A9" s="4" t="s">
        <v>1449</v>
      </c>
      <c r="B9" s="8" t="n">
        <v>-2388.3</v>
      </c>
      <c r="C9" s="8" t="n">
        <v>-2125.9</v>
      </c>
      <c r="D9" s="8" t="n">
        <v>-1241.9</v>
      </c>
    </row>
    <row r="10" spans="1:4">
      <c r="A10" s="4" t="s">
        <v>1450</v>
      </c>
    </row>
    <row r="11" spans="1:4">
      <c r="A11" s="3" t="s">
        <v>1443</v>
      </c>
    </row>
    <row r="12" spans="1:4">
      <c r="A12" s="4" t="s">
        <v>1444</v>
      </c>
      <c r="B12" s="8" t="n">
        <v>-42.9</v>
      </c>
      <c r="C12" s="8" t="n">
        <v>-28.5</v>
      </c>
      <c r="D12" s="8" t="n">
        <v>-4.1</v>
      </c>
    </row>
    <row r="13" spans="1:4">
      <c r="A13" s="4" t="s">
        <v>1445</v>
      </c>
      <c r="B13" s="8" t="n">
        <v>13.7</v>
      </c>
      <c r="C13" s="5" t="n">
        <v>-35</v>
      </c>
      <c r="D13" s="8" t="n">
        <v>-15.2</v>
      </c>
    </row>
    <row r="14" spans="1:4">
      <c r="A14" s="4" t="s">
        <v>1446</v>
      </c>
      <c r="B14" s="5" t="n">
        <v>-36</v>
      </c>
      <c r="C14" s="8" t="n">
        <v>20.8</v>
      </c>
      <c r="D14" s="8" t="n">
        <v>-9.1</v>
      </c>
    </row>
    <row r="15" spans="1:4">
      <c r="A15" s="4" t="s">
        <v>1447</v>
      </c>
      <c r="B15" s="8" t="n">
        <v>-22.3</v>
      </c>
      <c r="C15" s="8" t="n">
        <v>-14.2</v>
      </c>
      <c r="D15" s="8" t="n">
        <v>-24.3</v>
      </c>
    </row>
    <row r="16" spans="1:4">
      <c r="A16" s="4" t="s">
        <v>1448</v>
      </c>
      <c r="B16" s="8" t="n">
        <v>-0.2</v>
      </c>
      <c r="C16" s="8" t="n">
        <v>0.2</v>
      </c>
      <c r="D16" s="8" t="n">
        <v>0.1</v>
      </c>
    </row>
    <row r="17" spans="1:4">
      <c r="A17" s="4" t="s">
        <v>1449</v>
      </c>
      <c r="B17" s="5" t="n">
        <v>-65</v>
      </c>
      <c r="C17" s="8" t="n">
        <v>-42.9</v>
      </c>
      <c r="D17" s="8" t="n">
        <v>-28.5</v>
      </c>
    </row>
    <row r="18" spans="1:4">
      <c r="A18" s="4" t="s">
        <v>1451</v>
      </c>
    </row>
    <row r="19" spans="1:4">
      <c r="A19" s="3" t="s">
        <v>1443</v>
      </c>
    </row>
    <row r="20" spans="1:4">
      <c r="A20" s="4" t="s">
        <v>1444</v>
      </c>
      <c r="B20" s="8" t="n">
        <v>-956.5</v>
      </c>
      <c r="C20" s="8" t="n">
        <v>-268.7</v>
      </c>
      <c r="D20" s="8" t="n">
        <v>-61.5</v>
      </c>
    </row>
    <row r="21" spans="1:4">
      <c r="A21" s="4" t="s">
        <v>1445</v>
      </c>
      <c r="B21" s="8" t="n">
        <v>9.9</v>
      </c>
      <c r="C21" s="8" t="n">
        <v>-699.3</v>
      </c>
      <c r="D21" s="8" t="n">
        <v>-213.1</v>
      </c>
    </row>
    <row r="22" spans="1:4">
      <c r="A22" s="4" t="s">
        <v>1446</v>
      </c>
      <c r="B22" s="8" t="n">
        <v>2.7</v>
      </c>
      <c r="C22" s="5" t="n">
        <v>0</v>
      </c>
      <c r="D22" s="5" t="n">
        <v>0</v>
      </c>
    </row>
    <row r="23" spans="1:4">
      <c r="A23" s="4" t="s">
        <v>1447</v>
      </c>
      <c r="B23" s="8" t="n">
        <v>12.6</v>
      </c>
      <c r="C23" s="8" t="n">
        <v>-699.3</v>
      </c>
      <c r="D23" s="8" t="n">
        <v>-213.1</v>
      </c>
    </row>
    <row r="24" spans="1:4">
      <c r="A24" s="4" t="s">
        <v>1448</v>
      </c>
      <c r="B24" s="8" t="n">
        <v>5.4</v>
      </c>
      <c r="C24" s="8" t="n">
        <v>-11.5</v>
      </c>
      <c r="D24" s="8" t="n">
        <v>-5.9</v>
      </c>
    </row>
    <row r="25" spans="1:4">
      <c r="A25" s="4" t="s">
        <v>1449</v>
      </c>
      <c r="B25" s="8" t="n">
        <v>-949.3</v>
      </c>
      <c r="C25" s="8" t="n">
        <v>-956.5</v>
      </c>
      <c r="D25" s="8" t="n">
        <v>-268.7</v>
      </c>
    </row>
    <row r="26" spans="1:4">
      <c r="A26" s="4" t="s">
        <v>1452</v>
      </c>
    </row>
    <row r="27" spans="1:4">
      <c r="A27" s="3" t="s">
        <v>1443</v>
      </c>
    </row>
    <row r="28" spans="1:4">
      <c r="A28" s="4" t="s">
        <v>1444</v>
      </c>
      <c r="B28" s="8" t="n">
        <v>-1126.5</v>
      </c>
      <c r="C28" s="8" t="n">
        <v>-944.7</v>
      </c>
      <c r="D28" s="5" t="n">
        <v>-955</v>
      </c>
    </row>
    <row r="29" spans="1:4">
      <c r="A29" s="4" t="s">
        <v>1445</v>
      </c>
      <c r="B29" s="8" t="n">
        <v>-335.1</v>
      </c>
      <c r="C29" s="8" t="n">
        <v>-278.5</v>
      </c>
      <c r="D29" s="8" t="n">
        <v>-74.2</v>
      </c>
    </row>
    <row r="30" spans="1:4">
      <c r="A30" s="4" t="s">
        <v>1446</v>
      </c>
      <c r="B30" s="8" t="n">
        <v>87.2</v>
      </c>
      <c r="C30" s="5" t="n">
        <v>97</v>
      </c>
      <c r="D30" s="8" t="n">
        <v>84.7</v>
      </c>
    </row>
    <row r="31" spans="1:4">
      <c r="A31" s="4" t="s">
        <v>1447</v>
      </c>
      <c r="B31" s="8" t="n">
        <v>-247.9</v>
      </c>
      <c r="C31" s="8" t="n">
        <v>-181.5</v>
      </c>
      <c r="D31" s="8" t="n">
        <v>10.5</v>
      </c>
    </row>
    <row r="32" spans="1:4">
      <c r="A32" s="4" t="s">
        <v>1448</v>
      </c>
      <c r="B32" s="8" t="n">
        <v>-0.4</v>
      </c>
      <c r="C32" s="8" t="n">
        <v>0.3</v>
      </c>
      <c r="D32" s="8" t="n">
        <v>0.2</v>
      </c>
    </row>
    <row r="33" spans="1:4">
      <c r="A33" s="4" t="s">
        <v>1449</v>
      </c>
      <c r="B33" s="7" t="n">
        <v>-1374</v>
      </c>
      <c r="C33" s="6" t="n">
        <v>-1126.5</v>
      </c>
      <c r="D33" s="6" t="n">
        <v>-944.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53</v>
      </c>
      <c r="C1" s="2" t="s">
        <v>195</v>
      </c>
      <c r="K1" s="2" t="s">
        <v>1</v>
      </c>
    </row>
    <row r="2" spans="1:13">
      <c r="C2" s="2" t="s">
        <v>2</v>
      </c>
      <c r="D2" s="2" t="s">
        <v>196</v>
      </c>
      <c r="E2" s="2" t="s">
        <v>197</v>
      </c>
      <c r="F2" s="2" t="s">
        <v>198</v>
      </c>
      <c r="G2" s="2" t="s">
        <v>14</v>
      </c>
      <c r="H2" s="2" t="s">
        <v>199</v>
      </c>
      <c r="I2" s="2" t="s">
        <v>200</v>
      </c>
      <c r="J2" s="2" t="s">
        <v>201</v>
      </c>
      <c r="K2" s="2" t="s">
        <v>2</v>
      </c>
      <c r="L2" s="2" t="s">
        <v>14</v>
      </c>
      <c r="M2" s="2" t="s">
        <v>15</v>
      </c>
    </row>
    <row r="3" spans="1:13">
      <c r="A3" s="3" t="s">
        <v>1454</v>
      </c>
    </row>
    <row r="4" spans="1:13">
      <c r="A4" s="4" t="s">
        <v>30</v>
      </c>
      <c r="K4" s="6" t="n">
        <v>49.4</v>
      </c>
      <c r="L4" s="6" t="n">
        <v>45.5</v>
      </c>
      <c r="M4" s="6" t="n">
        <v>45.2</v>
      </c>
    </row>
    <row r="5" spans="1:13">
      <c r="A5" s="4" t="s">
        <v>34</v>
      </c>
      <c r="K5" s="8" t="n">
        <v>115.2</v>
      </c>
      <c r="L5" s="8" t="n">
        <v>102.8</v>
      </c>
      <c r="M5" s="5" t="n">
        <v>124</v>
      </c>
    </row>
    <row r="6" spans="1:13">
      <c r="A6" s="4" t="s">
        <v>1455</v>
      </c>
      <c r="C6" s="7" t="n">
        <v>394</v>
      </c>
      <c r="D6" s="6" t="n">
        <v>346.8</v>
      </c>
      <c r="E6" s="6" t="n">
        <v>-473.3</v>
      </c>
      <c r="F6" s="6" t="n">
        <v>363.6</v>
      </c>
      <c r="G6" s="6" t="n">
        <v>344.5</v>
      </c>
      <c r="H6" s="6" t="n">
        <v>318.8</v>
      </c>
      <c r="I6" s="7" t="n">
        <v>290</v>
      </c>
      <c r="J6" s="6" t="n">
        <v>324.6</v>
      </c>
      <c r="K6" s="8" t="n">
        <v>631.1</v>
      </c>
      <c r="L6" s="8" t="n">
        <v>1277.9</v>
      </c>
      <c r="M6" s="8" t="n">
        <v>991.7</v>
      </c>
    </row>
    <row r="7" spans="1:13">
      <c r="A7" s="4" t="s">
        <v>1456</v>
      </c>
      <c r="K7" s="8" t="n">
        <v>-460.5</v>
      </c>
      <c r="L7" s="8" t="n">
        <v>351.7</v>
      </c>
      <c r="M7" s="8" t="n">
        <v>302.1</v>
      </c>
    </row>
    <row r="8" spans="1:13">
      <c r="A8" s="4" t="s">
        <v>1457</v>
      </c>
    </row>
    <row r="9" spans="1:13">
      <c r="A9" s="3" t="s">
        <v>1454</v>
      </c>
    </row>
    <row r="10" spans="1:13">
      <c r="A10" s="4" t="s">
        <v>1458</v>
      </c>
      <c r="K10" s="8" t="n">
        <v>-0.2</v>
      </c>
      <c r="L10" s="8" t="n">
        <v>-0.6</v>
      </c>
      <c r="M10" s="8" t="n">
        <v>-0.7</v>
      </c>
    </row>
    <row r="11" spans="1:13">
      <c r="A11" s="4" t="s">
        <v>30</v>
      </c>
      <c r="K11" s="8" t="n">
        <v>46.2</v>
      </c>
      <c r="L11" s="8" t="n">
        <v>-16.9</v>
      </c>
      <c r="M11" s="8" t="n">
        <v>8.699999999999999</v>
      </c>
    </row>
    <row r="12" spans="1:13">
      <c r="A12" s="4" t="s">
        <v>34</v>
      </c>
      <c r="K12" s="5" t="n">
        <v>10</v>
      </c>
      <c r="L12" s="8" t="n">
        <v>3.3</v>
      </c>
      <c r="M12" s="8" t="n">
        <v>-1.1</v>
      </c>
    </row>
    <row r="13" spans="1:13">
      <c r="A13" s="4" t="s">
        <v>1455</v>
      </c>
      <c r="K13" s="5" t="n">
        <v>36</v>
      </c>
      <c r="L13" s="8" t="n">
        <v>-20.8</v>
      </c>
      <c r="M13" s="8" t="n">
        <v>9.1</v>
      </c>
    </row>
    <row r="14" spans="1:13">
      <c r="A14" s="4" t="s">
        <v>1459</v>
      </c>
    </row>
    <row r="15" spans="1:13">
      <c r="A15" s="3" t="s">
        <v>1454</v>
      </c>
    </row>
    <row r="16" spans="1:13">
      <c r="A16" s="4" t="s">
        <v>1455</v>
      </c>
      <c r="B16" s="4" t="s">
        <v>22</v>
      </c>
      <c r="K16" s="8" t="n">
        <v>-87.2</v>
      </c>
      <c r="L16" s="5" t="n">
        <v>-97</v>
      </c>
      <c r="M16" s="8" t="n">
        <v>-84.7</v>
      </c>
    </row>
    <row r="17" spans="1:13">
      <c r="A17" s="4" t="s">
        <v>1460</v>
      </c>
    </row>
    <row r="18" spans="1:13">
      <c r="A18" s="3" t="s">
        <v>1454</v>
      </c>
    </row>
    <row r="19" spans="1:13">
      <c r="A19" s="4" t="s">
        <v>1455</v>
      </c>
      <c r="B19" s="4" t="s">
        <v>24</v>
      </c>
      <c r="K19" s="6" t="n">
        <v>-2.7</v>
      </c>
      <c r="L19" s="7" t="n">
        <v>0</v>
      </c>
      <c r="M19" s="7" t="n">
        <v>0</v>
      </c>
    </row>
    <row r="20" spans="1:13"/>
    <row r="21" spans="1:13">
      <c r="A21" s="4" t="s">
        <v>22</v>
      </c>
      <c r="B21" s="4" t="s">
        <v>1461</v>
      </c>
    </row>
    <row r="22" spans="1:13">
      <c r="A22" s="4" t="s">
        <v>24</v>
      </c>
      <c r="B22" s="4" t="s">
        <v>1462</v>
      </c>
    </row>
  </sheetData>
  <mergeCells count="6">
    <mergeCell ref="A1:B2"/>
    <mergeCell ref="C1:J1"/>
    <mergeCell ref="K1:M1"/>
    <mergeCell ref="A20:L20"/>
    <mergeCell ref="B21:L21"/>
    <mergeCell ref="B22:L2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463</v>
      </c>
      <c r="B1" s="2" t="s">
        <v>603</v>
      </c>
      <c r="C1" s="2" t="s">
        <v>1</v>
      </c>
    </row>
    <row r="2" spans="1:5">
      <c r="B2" s="2" t="s">
        <v>1464</v>
      </c>
      <c r="C2" s="2" t="s">
        <v>2</v>
      </c>
      <c r="D2" s="2" t="s">
        <v>14</v>
      </c>
      <c r="E2" s="2" t="s">
        <v>199</v>
      </c>
    </row>
    <row r="3" spans="1:5">
      <c r="A3" s="3" t="s">
        <v>1465</v>
      </c>
    </row>
    <row r="4" spans="1:5">
      <c r="A4" s="4" t="s">
        <v>1466</v>
      </c>
      <c r="D4" s="6" t="n">
        <v>277.9</v>
      </c>
    </row>
    <row r="5" spans="1:5">
      <c r="A5" s="4" t="s">
        <v>1467</v>
      </c>
    </row>
    <row r="6" spans="1:5">
      <c r="A6" s="3" t="s">
        <v>1465</v>
      </c>
    </row>
    <row r="7" spans="1:5">
      <c r="A7" s="4" t="s">
        <v>1468</v>
      </c>
      <c r="E7" s="4" t="s">
        <v>1469</v>
      </c>
    </row>
    <row r="8" spans="1:5">
      <c r="A8" s="4" t="s">
        <v>1470</v>
      </c>
      <c r="B8" s="4" t="s">
        <v>1469</v>
      </c>
    </row>
    <row r="9" spans="1:5">
      <c r="A9" s="4" t="s">
        <v>1466</v>
      </c>
      <c r="B9" s="6" t="n">
        <v>277.9</v>
      </c>
    </row>
    <row r="10" spans="1:5">
      <c r="A10" s="4" t="s">
        <v>1471</v>
      </c>
      <c r="C10" s="4" t="s">
        <v>1472</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73</v>
      </c>
      <c r="B1" s="2" t="s">
        <v>1</v>
      </c>
    </row>
    <row r="2" spans="1:2">
      <c r="B2" s="2" t="s">
        <v>655</v>
      </c>
    </row>
    <row r="3" spans="1:2">
      <c r="A3" s="3" t="s">
        <v>1474</v>
      </c>
    </row>
    <row r="4" spans="1:2">
      <c r="A4" s="4" t="s">
        <v>1475</v>
      </c>
      <c r="B4" s="6" t="n">
        <v>287.2</v>
      </c>
    </row>
    <row r="5" spans="1:2">
      <c r="A5" s="4" t="s">
        <v>1476</v>
      </c>
      <c r="B5" s="8" t="n">
        <v>11.5</v>
      </c>
    </row>
    <row r="6" spans="1:2">
      <c r="A6" s="4" t="s">
        <v>1477</v>
      </c>
      <c r="B6" s="5" t="n">
        <v>-2</v>
      </c>
    </row>
    <row r="7" spans="1:2">
      <c r="A7" s="4" t="s">
        <v>1478</v>
      </c>
      <c r="B7" s="8" t="n">
        <v>-277.9</v>
      </c>
    </row>
    <row r="8" spans="1:2">
      <c r="A8" s="4" t="s">
        <v>65</v>
      </c>
      <c r="B8" s="8" t="n">
        <v>-18.8</v>
      </c>
    </row>
    <row r="9" spans="1:2">
      <c r="A9" s="4" t="s">
        <v>1479</v>
      </c>
      <c r="B9" s="7" t="n">
        <v>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0</v>
      </c>
      <c r="B1" s="2" t="s">
        <v>195</v>
      </c>
      <c r="J1" s="2" t="s">
        <v>1</v>
      </c>
    </row>
    <row r="2" spans="1:12">
      <c r="B2" s="2" t="s">
        <v>2</v>
      </c>
      <c r="C2" s="2" t="s">
        <v>196</v>
      </c>
      <c r="D2" s="2" t="s">
        <v>197</v>
      </c>
      <c r="E2" s="2" t="s">
        <v>198</v>
      </c>
      <c r="F2" s="2" t="s">
        <v>14</v>
      </c>
      <c r="G2" s="2" t="s">
        <v>199</v>
      </c>
      <c r="H2" s="2" t="s">
        <v>200</v>
      </c>
      <c r="I2" s="2" t="s">
        <v>201</v>
      </c>
      <c r="J2" s="2" t="s">
        <v>2</v>
      </c>
      <c r="K2" s="2" t="s">
        <v>14</v>
      </c>
      <c r="L2" s="2" t="s">
        <v>15</v>
      </c>
    </row>
    <row r="3" spans="1:12">
      <c r="A3" s="3" t="s">
        <v>272</v>
      </c>
    </row>
    <row r="4" spans="1:12">
      <c r="A4" s="4" t="s">
        <v>46</v>
      </c>
      <c r="B4" s="6" t="n">
        <v>289.4</v>
      </c>
      <c r="C4" s="6" t="n">
        <v>250.3</v>
      </c>
      <c r="D4" s="6" t="n">
        <v>278.9</v>
      </c>
      <c r="E4" s="6" t="n">
        <v>280.9</v>
      </c>
      <c r="F4" s="6" t="n">
        <v>273.7</v>
      </c>
      <c r="G4" s="6" t="n">
        <v>221.5</v>
      </c>
      <c r="H4" s="6" t="n">
        <v>188.4</v>
      </c>
      <c r="I4" s="6" t="n">
        <v>249.7</v>
      </c>
      <c r="J4" s="6" t="n">
        <v>1099.5</v>
      </c>
      <c r="K4" s="6" t="n">
        <v>933.3</v>
      </c>
      <c r="L4" s="6" t="n">
        <v>696.7</v>
      </c>
    </row>
    <row r="5" spans="1:12">
      <c r="A5" s="4" t="s">
        <v>1481</v>
      </c>
      <c r="B5" s="8" t="n">
        <v>104.6</v>
      </c>
      <c r="C5" s="8" t="n">
        <v>96.5</v>
      </c>
      <c r="D5" s="8" t="n">
        <v>-752.2</v>
      </c>
      <c r="E5" s="8" t="n">
        <v>82.7</v>
      </c>
      <c r="F5" s="8" t="n">
        <v>70.8</v>
      </c>
      <c r="G5" s="8" t="n">
        <v>97.3</v>
      </c>
      <c r="H5" s="8" t="n">
        <v>101.6</v>
      </c>
      <c r="I5" s="8" t="n">
        <v>74.90000000000001</v>
      </c>
      <c r="J5" s="8" t="n">
        <v>-468.4</v>
      </c>
      <c r="K5" s="8" t="n">
        <v>344.6</v>
      </c>
      <c r="L5" s="5" t="n">
        <v>295</v>
      </c>
    </row>
    <row r="6" spans="1:12">
      <c r="A6" s="4" t="s">
        <v>45</v>
      </c>
      <c r="B6" s="7" t="n">
        <v>394</v>
      </c>
      <c r="C6" s="6" t="n">
        <v>346.8</v>
      </c>
      <c r="D6" s="6" t="n">
        <v>-473.3</v>
      </c>
      <c r="E6" s="6" t="n">
        <v>363.6</v>
      </c>
      <c r="F6" s="6" t="n">
        <v>344.5</v>
      </c>
      <c r="G6" s="6" t="n">
        <v>318.8</v>
      </c>
      <c r="H6" s="7" t="n">
        <v>290</v>
      </c>
      <c r="I6" s="6" t="n">
        <v>324.6</v>
      </c>
      <c r="J6" s="6" t="n">
        <v>631.1</v>
      </c>
      <c r="K6" s="6" t="n">
        <v>1277.9</v>
      </c>
      <c r="L6" s="6" t="n">
        <v>991.7</v>
      </c>
    </row>
    <row r="7" spans="1:12">
      <c r="A7" s="4" t="s">
        <v>1482</v>
      </c>
      <c r="J7" s="8" t="n">
        <v>216.4</v>
      </c>
      <c r="K7" s="8" t="n">
        <v>214.9</v>
      </c>
      <c r="L7" s="8" t="n">
        <v>212.7</v>
      </c>
    </row>
    <row r="8" spans="1:12">
      <c r="A8" s="4" t="s">
        <v>1483</v>
      </c>
      <c r="J8" s="8" t="n">
        <v>1.9</v>
      </c>
      <c r="K8" s="8" t="n">
        <v>2.4</v>
      </c>
      <c r="L8" s="8" t="n">
        <v>2.5</v>
      </c>
    </row>
    <row r="9" spans="1:12">
      <c r="A9" s="4" t="s">
        <v>1484</v>
      </c>
      <c r="J9" s="8" t="n">
        <v>218.3</v>
      </c>
      <c r="K9" s="8" t="n">
        <v>217.3</v>
      </c>
      <c r="L9" s="8" t="n">
        <v>215.2</v>
      </c>
    </row>
    <row r="10" spans="1:12">
      <c r="A10" s="4" t="s">
        <v>1485</v>
      </c>
      <c r="B10" s="9" t="n">
        <v>1.33</v>
      </c>
      <c r="C10" s="9" t="n">
        <v>1.16</v>
      </c>
      <c r="D10" s="9" t="n">
        <v>1.29</v>
      </c>
      <c r="E10" s="9" t="n">
        <v>1.3</v>
      </c>
      <c r="F10" s="9" t="n">
        <v>1.27</v>
      </c>
      <c r="G10" s="9" t="n">
        <v>1.03</v>
      </c>
      <c r="H10" s="9" t="n">
        <v>0.88</v>
      </c>
      <c r="I10" s="9" t="n">
        <v>1.17</v>
      </c>
      <c r="J10" s="9" t="n">
        <v>5.08</v>
      </c>
      <c r="K10" s="9" t="n">
        <v>4.34</v>
      </c>
      <c r="L10" s="9" t="n">
        <v>3.28</v>
      </c>
    </row>
    <row r="11" spans="1:12">
      <c r="A11" s="4" t="s">
        <v>1486</v>
      </c>
      <c r="B11" s="10" t="n">
        <v>0.48</v>
      </c>
      <c r="C11" s="10" t="n">
        <v>0.44</v>
      </c>
      <c r="D11" s="10" t="n">
        <v>-3.48</v>
      </c>
      <c r="E11" s="10" t="n">
        <v>0.38</v>
      </c>
      <c r="F11" s="10" t="n">
        <v>0.33</v>
      </c>
      <c r="G11" s="10" t="n">
        <v>0.45</v>
      </c>
      <c r="H11" s="10" t="n">
        <v>0.47</v>
      </c>
      <c r="I11" s="10" t="n">
        <v>0.35</v>
      </c>
      <c r="J11" s="10" t="n">
        <v>-2.16</v>
      </c>
      <c r="K11" s="10" t="n">
        <v>1.61</v>
      </c>
      <c r="L11" s="10" t="n">
        <v>1.38</v>
      </c>
    </row>
    <row r="12" spans="1:12">
      <c r="A12" s="4" t="s">
        <v>45</v>
      </c>
      <c r="B12" s="10" t="n">
        <v>1.81</v>
      </c>
      <c r="C12" s="10" t="n">
        <v>1.6</v>
      </c>
      <c r="D12" s="10" t="n">
        <v>-2.19</v>
      </c>
      <c r="E12" s="10" t="n">
        <v>1.68</v>
      </c>
      <c r="F12" s="10" t="n">
        <v>1.6</v>
      </c>
      <c r="G12" s="10" t="n">
        <v>1.48</v>
      </c>
      <c r="H12" s="10" t="n">
        <v>1.35</v>
      </c>
      <c r="I12" s="10" t="n">
        <v>1.52</v>
      </c>
      <c r="J12" s="10" t="n">
        <v>2.92</v>
      </c>
      <c r="K12" s="10" t="n">
        <v>5.95</v>
      </c>
      <c r="L12" s="10" t="n">
        <v>4.66</v>
      </c>
    </row>
    <row r="13" spans="1:12">
      <c r="A13" s="4" t="s">
        <v>1487</v>
      </c>
      <c r="B13" s="10" t="n">
        <v>1.32</v>
      </c>
      <c r="C13" s="10" t="n">
        <v>1.15</v>
      </c>
      <c r="D13" s="10" t="n">
        <v>1.28</v>
      </c>
      <c r="E13" s="10" t="n">
        <v>1.29</v>
      </c>
      <c r="F13" s="10" t="n">
        <v>1.26</v>
      </c>
      <c r="G13" s="10" t="n">
        <v>1.02</v>
      </c>
      <c r="H13" s="10" t="n">
        <v>0.87</v>
      </c>
      <c r="I13" s="10" t="n">
        <v>1.15</v>
      </c>
      <c r="J13" s="10" t="n">
        <v>5.04</v>
      </c>
      <c r="K13" s="10" t="n">
        <v>4.29</v>
      </c>
      <c r="L13" s="10" t="n">
        <v>3.24</v>
      </c>
    </row>
    <row r="14" spans="1:12">
      <c r="A14" s="4" t="s">
        <v>1488</v>
      </c>
      <c r="B14" s="10" t="n">
        <v>0.48</v>
      </c>
      <c r="C14" s="10" t="n">
        <v>0.44</v>
      </c>
      <c r="D14" s="10" t="n">
        <v>-3.45</v>
      </c>
      <c r="E14" s="10" t="n">
        <v>0.38</v>
      </c>
      <c r="F14" s="10" t="n">
        <v>0.32</v>
      </c>
      <c r="G14" s="10" t="n">
        <v>0.45</v>
      </c>
      <c r="H14" s="10" t="n">
        <v>0.46</v>
      </c>
      <c r="I14" s="10" t="n">
        <v>0.35</v>
      </c>
      <c r="J14" s="10" t="n">
        <v>-2.15</v>
      </c>
      <c r="K14" s="10" t="n">
        <v>1.59</v>
      </c>
      <c r="L14" s="10" t="n">
        <v>1.37</v>
      </c>
    </row>
    <row r="15" spans="1:12">
      <c r="A15" s="4" t="s">
        <v>45</v>
      </c>
      <c r="B15" s="9" t="n">
        <v>1.8</v>
      </c>
      <c r="C15" s="9" t="n">
        <v>1.59</v>
      </c>
      <c r="D15" s="9" t="n">
        <v>-2.17</v>
      </c>
      <c r="E15" s="9" t="n">
        <v>1.67</v>
      </c>
      <c r="F15" s="9" t="n">
        <v>1.58</v>
      </c>
      <c r="G15" s="9" t="n">
        <v>1.47</v>
      </c>
      <c r="H15" s="9" t="n">
        <v>1.33</v>
      </c>
      <c r="I15" s="9" t="n">
        <v>1.5</v>
      </c>
      <c r="J15" s="9" t="n">
        <v>2.89</v>
      </c>
      <c r="K15" s="9" t="n">
        <v>5.88</v>
      </c>
      <c r="L15" s="9" t="n">
        <v>4.61</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89</v>
      </c>
      <c r="B1" s="2" t="s">
        <v>1</v>
      </c>
    </row>
    <row r="2" spans="1:4">
      <c r="B2" s="2" t="s">
        <v>2</v>
      </c>
      <c r="C2" s="2" t="s">
        <v>14</v>
      </c>
      <c r="D2" s="2" t="s">
        <v>15</v>
      </c>
    </row>
    <row r="3" spans="1:4">
      <c r="A3" s="3" t="s">
        <v>272</v>
      </c>
    </row>
    <row r="4" spans="1:4">
      <c r="A4" s="4" t="s">
        <v>1490</v>
      </c>
      <c r="B4" s="8" t="n">
        <v>0.2</v>
      </c>
      <c r="C4" s="8" t="n">
        <v>0.2</v>
      </c>
      <c r="D4" s="8" t="n">
        <v>0.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91</v>
      </c>
      <c r="B1" s="2" t="s">
        <v>195</v>
      </c>
      <c r="C1" s="2" t="s">
        <v>1</v>
      </c>
    </row>
    <row r="2" spans="1:6">
      <c r="B2" s="2" t="s">
        <v>15</v>
      </c>
      <c r="C2" s="2" t="s">
        <v>2</v>
      </c>
      <c r="D2" s="2" t="s">
        <v>14</v>
      </c>
      <c r="E2" s="2" t="s">
        <v>15</v>
      </c>
      <c r="F2" s="2" t="s">
        <v>604</v>
      </c>
    </row>
    <row r="3" spans="1:6">
      <c r="A3" s="3" t="s">
        <v>1492</v>
      </c>
    </row>
    <row r="4" spans="1:6">
      <c r="A4" s="4" t="s">
        <v>1493</v>
      </c>
      <c r="C4" s="6" t="n">
        <v>440.8</v>
      </c>
      <c r="D4" s="6" t="n">
        <v>392.9</v>
      </c>
      <c r="E4" s="6" t="n">
        <v>160.6</v>
      </c>
    </row>
    <row r="5" spans="1:6">
      <c r="A5" s="4" t="s">
        <v>1494</v>
      </c>
      <c r="C5" s="4" t="s">
        <v>1495</v>
      </c>
      <c r="D5" s="4" t="s">
        <v>1495</v>
      </c>
      <c r="E5" s="4" t="s">
        <v>1495</v>
      </c>
    </row>
    <row r="6" spans="1:6">
      <c r="A6" s="4" t="s">
        <v>785</v>
      </c>
      <c r="B6" s="6" t="n">
        <v>305.2</v>
      </c>
    </row>
    <row r="7" spans="1:6">
      <c r="A7" s="4" t="s">
        <v>1496</v>
      </c>
      <c r="E7" s="7" t="n">
        <v>0</v>
      </c>
    </row>
    <row r="8" spans="1:6">
      <c r="A8" s="4" t="s">
        <v>605</v>
      </c>
      <c r="C8" s="6" t="n">
        <v>165.1</v>
      </c>
      <c r="D8" s="6" t="n">
        <v>112.4</v>
      </c>
    </row>
    <row r="9" spans="1:6">
      <c r="A9" s="4" t="s">
        <v>1497</v>
      </c>
      <c r="C9" s="6" t="n">
        <v>12.8</v>
      </c>
    </row>
    <row r="10" spans="1:6">
      <c r="A10" s="4" t="s">
        <v>1498</v>
      </c>
      <c r="C10" s="4" t="s">
        <v>1174</v>
      </c>
    </row>
    <row r="11" spans="1:6">
      <c r="A11" s="4" t="s">
        <v>1499</v>
      </c>
      <c r="C11" s="4" t="s">
        <v>1500</v>
      </c>
    </row>
    <row r="12" spans="1:6">
      <c r="A12" s="4" t="s">
        <v>539</v>
      </c>
      <c r="C12" s="6" t="n">
        <v>51.8</v>
      </c>
    </row>
    <row r="13" spans="1:6">
      <c r="A13" s="4" t="s">
        <v>540</v>
      </c>
      <c r="C13" s="8" t="n">
        <v>443.8</v>
      </c>
    </row>
    <row r="14" spans="1:6">
      <c r="A14" s="4" t="s">
        <v>1501</v>
      </c>
      <c r="C14" s="8" t="n">
        <v>5463.2</v>
      </c>
    </row>
    <row r="15" spans="1:6">
      <c r="A15" s="4" t="s">
        <v>1502</v>
      </c>
      <c r="C15" s="8" t="n">
        <v>1268.3</v>
      </c>
    </row>
    <row r="16" spans="1:6">
      <c r="A16" s="4" t="s">
        <v>606</v>
      </c>
      <c r="B16" s="6" t="n">
        <v>93.09999999999999</v>
      </c>
      <c r="C16" s="8" t="n">
        <v>90.2</v>
      </c>
      <c r="D16" s="8" t="n">
        <v>83.8</v>
      </c>
      <c r="E16" s="8" t="n">
        <v>93.09999999999999</v>
      </c>
      <c r="F16" s="6" t="n">
        <v>102.3</v>
      </c>
    </row>
    <row r="17" spans="1:6">
      <c r="A17" s="4" t="s">
        <v>1503</v>
      </c>
      <c r="C17" s="8" t="n">
        <v>46.5</v>
      </c>
      <c r="D17" s="8" t="n">
        <v>48.8</v>
      </c>
    </row>
    <row r="18" spans="1:6">
      <c r="A18" s="4" t="s">
        <v>1504</v>
      </c>
      <c r="C18" s="8" t="n">
        <v>1.8</v>
      </c>
      <c r="D18" s="8" t="n">
        <v>-1.9</v>
      </c>
      <c r="E18" s="8" t="n">
        <v>1.2</v>
      </c>
    </row>
    <row r="19" spans="1:6">
      <c r="A19" s="4" t="s">
        <v>1505</v>
      </c>
      <c r="C19" s="8" t="n">
        <v>8.4</v>
      </c>
      <c r="D19" s="8" t="n">
        <v>6.6</v>
      </c>
    </row>
    <row r="20" spans="1:6">
      <c r="A20" s="4" t="s">
        <v>1506</v>
      </c>
      <c r="C20" s="5" t="n">
        <v>0</v>
      </c>
      <c r="D20" s="6" t="n">
        <v>2.2</v>
      </c>
      <c r="E20" s="6" t="n">
        <v>9.699999999999999</v>
      </c>
    </row>
    <row r="21" spans="1:6">
      <c r="A21" s="4" t="s">
        <v>1507</v>
      </c>
    </row>
    <row r="22" spans="1:6">
      <c r="A22" s="3" t="s">
        <v>1492</v>
      </c>
    </row>
    <row r="23" spans="1:6">
      <c r="A23" s="4" t="s">
        <v>1508</v>
      </c>
      <c r="E23" s="4" t="s">
        <v>574</v>
      </c>
    </row>
    <row r="24" spans="1:6">
      <c r="A24" s="4" t="s">
        <v>1509</v>
      </c>
      <c r="E24" s="6" t="n">
        <v>20.6</v>
      </c>
    </row>
    <row r="25" spans="1:6">
      <c r="A25" s="4" t="s">
        <v>1510</v>
      </c>
    </row>
    <row r="26" spans="1:6">
      <c r="A26" s="3" t="s">
        <v>1492</v>
      </c>
    </row>
    <row r="27" spans="1:6">
      <c r="A27" s="4" t="s">
        <v>1511</v>
      </c>
      <c r="E27" s="6" t="n">
        <v>51.6</v>
      </c>
    </row>
    <row r="28" spans="1:6">
      <c r="A28" s="4" t="s">
        <v>1512</v>
      </c>
    </row>
    <row r="29" spans="1:6">
      <c r="A29" s="3" t="s">
        <v>1492</v>
      </c>
    </row>
    <row r="30" spans="1:6">
      <c r="A30" s="4" t="s">
        <v>1513</v>
      </c>
      <c r="C30" s="8" t="n">
        <v>137.1</v>
      </c>
    </row>
    <row r="31" spans="1:6">
      <c r="A31" s="4" t="s">
        <v>1514</v>
      </c>
      <c r="C31" s="8" t="n">
        <v>25.7</v>
      </c>
    </row>
    <row r="32" spans="1:6">
      <c r="A32" s="4" t="s">
        <v>1515</v>
      </c>
      <c r="C32" s="7" t="n">
        <v>48</v>
      </c>
    </row>
    <row r="33" spans="1:6">
      <c r="A33" s="4" t="s">
        <v>1516</v>
      </c>
    </row>
    <row r="34" spans="1:6">
      <c r="A34" s="3" t="s">
        <v>1492</v>
      </c>
    </row>
    <row r="35" spans="1:6">
      <c r="A35" s="4" t="s">
        <v>1517</v>
      </c>
      <c r="C35" s="5" t="n">
        <v>2019</v>
      </c>
    </row>
    <row r="36" spans="1:6">
      <c r="A36" s="4" t="s">
        <v>1518</v>
      </c>
    </row>
    <row r="37" spans="1:6">
      <c r="A37" s="3" t="s">
        <v>1492</v>
      </c>
    </row>
    <row r="38" spans="1:6">
      <c r="A38" s="4" t="s">
        <v>1519</v>
      </c>
      <c r="C38" s="5" t="n">
        <v>2025</v>
      </c>
    </row>
    <row r="39" spans="1:6">
      <c r="A39" s="4" t="s">
        <v>1520</v>
      </c>
    </row>
    <row r="40" spans="1:6">
      <c r="A40" s="3" t="s">
        <v>1492</v>
      </c>
    </row>
    <row r="41" spans="1:6">
      <c r="A41" s="4" t="s">
        <v>1517</v>
      </c>
      <c r="C41" s="5" t="n">
        <v>2026</v>
      </c>
    </row>
    <row r="42" spans="1:6">
      <c r="A42" s="4" t="s">
        <v>1521</v>
      </c>
    </row>
    <row r="43" spans="1:6">
      <c r="A43" s="3" t="s">
        <v>1492</v>
      </c>
    </row>
    <row r="44" spans="1:6">
      <c r="A44" s="4" t="s">
        <v>1514</v>
      </c>
      <c r="C44" s="6" t="n">
        <v>3.3</v>
      </c>
    </row>
    <row r="45" spans="1:6">
      <c r="A45" s="4" t="s">
        <v>1522</v>
      </c>
      <c r="C45" s="6" t="n">
        <v>303.1</v>
      </c>
    </row>
    <row r="46" spans="1:6">
      <c r="A46" s="4" t="s">
        <v>1523</v>
      </c>
    </row>
    <row r="47" spans="1:6">
      <c r="A47" s="3" t="s">
        <v>1492</v>
      </c>
    </row>
    <row r="48" spans="1:6">
      <c r="A48" s="4" t="s">
        <v>1519</v>
      </c>
      <c r="C48" s="5" t="n">
        <v>2018</v>
      </c>
    </row>
    <row r="49" spans="1:6">
      <c r="A49" s="4" t="s">
        <v>1517</v>
      </c>
      <c r="C49" s="5" t="n">
        <v>2034</v>
      </c>
    </row>
    <row r="50" spans="1:6">
      <c r="A50" s="4" t="s">
        <v>1524</v>
      </c>
    </row>
    <row r="51" spans="1:6">
      <c r="A51" s="3" t="s">
        <v>1492</v>
      </c>
    </row>
    <row r="52" spans="1:6">
      <c r="A52" s="4" t="s">
        <v>1514</v>
      </c>
      <c r="C52" s="7" t="n">
        <v>27</v>
      </c>
    </row>
    <row r="53" spans="1:6">
      <c r="A53" s="4" t="s">
        <v>1522</v>
      </c>
      <c r="C53" s="8" t="n">
        <v>149.3</v>
      </c>
    </row>
    <row r="54" spans="1:6">
      <c r="A54" s="4" t="s">
        <v>1525</v>
      </c>
      <c r="C54" s="8" t="n">
        <v>113.9</v>
      </c>
    </row>
    <row r="55" spans="1:6">
      <c r="A55" s="4" t="s">
        <v>1526</v>
      </c>
      <c r="C55" s="6" t="n">
        <v>37.7</v>
      </c>
    </row>
    <row r="56" spans="1:6">
      <c r="A56" s="4" t="s">
        <v>1527</v>
      </c>
    </row>
    <row r="57" spans="1:6">
      <c r="A57" s="3" t="s">
        <v>1492</v>
      </c>
    </row>
    <row r="58" spans="1:6">
      <c r="A58" s="4" t="s">
        <v>1519</v>
      </c>
      <c r="C58" s="5" t="n">
        <v>2017</v>
      </c>
    </row>
    <row r="59" spans="1:6">
      <c r="A59" s="4" t="s">
        <v>1517</v>
      </c>
      <c r="C59" s="5" t="n">
        <v>2026</v>
      </c>
    </row>
    <row r="60" spans="1:6">
      <c r="A60" s="4" t="s">
        <v>612</v>
      </c>
    </row>
    <row r="61" spans="1:6">
      <c r="A61" s="3" t="s">
        <v>1492</v>
      </c>
    </row>
    <row r="62" spans="1:6">
      <c r="A62" s="4" t="s">
        <v>1515</v>
      </c>
      <c r="C62" s="7" t="n">
        <v>58</v>
      </c>
    </row>
  </sheetData>
  <mergeCells count="2">
    <mergeCell ref="A1:A2"/>
    <mergeCell ref="C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14</v>
      </c>
      <c r="D2" s="2" t="s">
        <v>15</v>
      </c>
    </row>
    <row r="3" spans="1:4">
      <c r="A3" s="3" t="s">
        <v>1529</v>
      </c>
    </row>
    <row r="4" spans="1:4">
      <c r="A4" s="4" t="s">
        <v>1530</v>
      </c>
      <c r="B4" s="6" t="n">
        <v>631.7</v>
      </c>
      <c r="C4" s="6" t="n">
        <v>507.5</v>
      </c>
      <c r="D4" s="6" t="n">
        <v>429.3</v>
      </c>
    </row>
    <row r="5" spans="1:4">
      <c r="A5" s="4" t="s">
        <v>1531</v>
      </c>
      <c r="B5" s="8" t="n">
        <v>775.9</v>
      </c>
      <c r="C5" s="8" t="n">
        <v>606.3</v>
      </c>
      <c r="D5" s="8" t="n">
        <v>370.9</v>
      </c>
    </row>
    <row r="6" spans="1:4">
      <c r="A6" s="4" t="s">
        <v>1532</v>
      </c>
      <c r="B6" s="5" t="n">
        <v>147</v>
      </c>
      <c r="C6" s="8" t="n">
        <v>152.3</v>
      </c>
      <c r="D6" s="8" t="n">
        <v>148.9</v>
      </c>
    </row>
    <row r="7" spans="1:4">
      <c r="A7" s="4" t="s">
        <v>37</v>
      </c>
      <c r="B7" s="6" t="n">
        <v>1554.6</v>
      </c>
      <c r="C7" s="6" t="n">
        <v>1266.1</v>
      </c>
      <c r="D7" s="6" t="n">
        <v>949.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14"/>
  </cols>
  <sheetData>
    <row r="1" spans="1:16">
      <c r="A1" s="1" t="s">
        <v>1533</v>
      </c>
      <c r="B1" s="2" t="s">
        <v>195</v>
      </c>
      <c r="M1" s="2" t="s">
        <v>1</v>
      </c>
    </row>
    <row r="2" spans="1:16">
      <c r="B2" s="2" t="s">
        <v>2</v>
      </c>
      <c r="C2" s="2" t="s">
        <v>22</v>
      </c>
      <c r="D2" s="2" t="s">
        <v>196</v>
      </c>
      <c r="E2" s="2" t="s">
        <v>22</v>
      </c>
      <c r="F2" s="2" t="s">
        <v>197</v>
      </c>
      <c r="G2" s="2" t="s">
        <v>22</v>
      </c>
      <c r="H2" s="2" t="s">
        <v>198</v>
      </c>
      <c r="I2" s="2" t="s">
        <v>14</v>
      </c>
      <c r="J2" s="2" t="s">
        <v>199</v>
      </c>
      <c r="K2" s="2" t="s">
        <v>200</v>
      </c>
      <c r="L2" s="2" t="s">
        <v>201</v>
      </c>
      <c r="M2" s="2" t="s">
        <v>2</v>
      </c>
      <c r="O2" s="2" t="s">
        <v>14</v>
      </c>
      <c r="P2" s="2" t="s">
        <v>15</v>
      </c>
    </row>
    <row r="3" spans="1:16">
      <c r="A3" s="3" t="s">
        <v>1534</v>
      </c>
    </row>
    <row r="4" spans="1:16">
      <c r="A4" s="4" t="s">
        <v>1535</v>
      </c>
      <c r="M4" s="7" t="n">
        <v>171</v>
      </c>
      <c r="O4" s="7" t="n">
        <v>117</v>
      </c>
      <c r="P4" s="6" t="n">
        <v>-5.7</v>
      </c>
    </row>
    <row r="5" spans="1:16">
      <c r="A5" s="4" t="s">
        <v>1536</v>
      </c>
      <c r="M5" s="8" t="n">
        <v>21.2</v>
      </c>
      <c r="O5" s="8" t="n">
        <v>8.1</v>
      </c>
      <c r="P5" s="8" t="n">
        <v>7.4</v>
      </c>
    </row>
    <row r="6" spans="1:16">
      <c r="A6" s="4" t="s">
        <v>1537</v>
      </c>
      <c r="M6" s="8" t="n">
        <v>178.6</v>
      </c>
      <c r="O6" s="8" t="n">
        <v>165.7</v>
      </c>
      <c r="P6" s="5" t="n">
        <v>132</v>
      </c>
    </row>
    <row r="7" spans="1:16">
      <c r="A7" s="4" t="s">
        <v>1538</v>
      </c>
      <c r="M7" s="8" t="n">
        <v>370.8</v>
      </c>
      <c r="O7" s="8" t="n">
        <v>290.8</v>
      </c>
      <c r="P7" s="8" t="n">
        <v>133.7</v>
      </c>
    </row>
    <row r="8" spans="1:16">
      <c r="A8" s="3" t="s">
        <v>1539</v>
      </c>
    </row>
    <row r="9" spans="1:16">
      <c r="A9" s="4" t="s">
        <v>1540</v>
      </c>
      <c r="M9" s="5" t="n">
        <v>45</v>
      </c>
      <c r="O9" s="8" t="n">
        <v>1.5</v>
      </c>
      <c r="P9" s="8" t="n">
        <v>92.59999999999999</v>
      </c>
    </row>
    <row r="10" spans="1:16">
      <c r="A10" s="4" t="s">
        <v>1541</v>
      </c>
      <c r="M10" s="8" t="n">
        <v>2.8</v>
      </c>
      <c r="O10" s="8" t="n">
        <v>17.8</v>
      </c>
      <c r="P10" s="8" t="n">
        <v>-0.3</v>
      </c>
    </row>
    <row r="11" spans="1:16">
      <c r="A11" s="4" t="s">
        <v>1542</v>
      </c>
      <c r="M11" s="5" t="n">
        <v>14</v>
      </c>
      <c r="O11" s="8" t="n">
        <v>-9.9</v>
      </c>
      <c r="P11" s="8" t="n">
        <v>32.1</v>
      </c>
    </row>
    <row r="12" spans="1:16">
      <c r="A12" s="4" t="s">
        <v>1543</v>
      </c>
      <c r="M12" s="8" t="n">
        <v>61.8</v>
      </c>
      <c r="O12" s="8" t="n">
        <v>9.4</v>
      </c>
      <c r="P12" s="8" t="n">
        <v>124.4</v>
      </c>
    </row>
    <row r="13" spans="1:16">
      <c r="A13" s="4" t="s">
        <v>38</v>
      </c>
      <c r="B13" s="6" t="n">
        <v>96.8</v>
      </c>
      <c r="D13" s="6" t="n">
        <v>145.9</v>
      </c>
      <c r="F13" s="6" t="n">
        <v>93.5</v>
      </c>
      <c r="H13" s="6" t="n">
        <v>96.40000000000001</v>
      </c>
      <c r="I13" s="6" t="n">
        <v>85.7</v>
      </c>
      <c r="J13" s="6" t="n">
        <v>74.7</v>
      </c>
      <c r="K13" s="7" t="n">
        <v>63</v>
      </c>
      <c r="L13" s="6" t="n">
        <v>76.8</v>
      </c>
      <c r="M13" s="6" t="n">
        <v>432.6</v>
      </c>
      <c r="N13" s="4" t="s">
        <v>22</v>
      </c>
      <c r="O13" s="6" t="n">
        <v>300.2</v>
      </c>
      <c r="P13" s="6" t="n">
        <v>258.1</v>
      </c>
    </row>
    <row r="14" spans="1:16"/>
    <row r="15" spans="1:16">
      <c r="A15" s="4" t="s">
        <v>22</v>
      </c>
      <c r="B15" s="4" t="s">
        <v>58</v>
      </c>
    </row>
  </sheetData>
  <mergeCells count="39">
    <mergeCell ref="A1:A2"/>
    <mergeCell ref="B1:L1"/>
    <mergeCell ref="M1:P1"/>
    <mergeCell ref="M2:N2"/>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A14:P14"/>
    <mergeCell ref="B15:P15"/>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544</v>
      </c>
      <c r="B1" s="2" t="s">
        <v>1</v>
      </c>
    </row>
    <row r="2" spans="1:4">
      <c r="B2" s="2" t="s">
        <v>2</v>
      </c>
      <c r="C2" s="2" t="s">
        <v>14</v>
      </c>
      <c r="D2" s="2" t="s">
        <v>15</v>
      </c>
    </row>
    <row r="3" spans="1:4">
      <c r="A3" s="3" t="s">
        <v>1545</v>
      </c>
    </row>
    <row r="4" spans="1:4">
      <c r="A4" s="4" t="s">
        <v>1494</v>
      </c>
      <c r="B4" s="4" t="s">
        <v>1495</v>
      </c>
      <c r="C4" s="4" t="s">
        <v>1495</v>
      </c>
      <c r="D4" s="4" t="s">
        <v>1495</v>
      </c>
    </row>
    <row r="5" spans="1:4">
      <c r="A5" s="4" t="s">
        <v>1546</v>
      </c>
      <c r="B5" s="4" t="s">
        <v>1023</v>
      </c>
      <c r="C5" s="4" t="s">
        <v>971</v>
      </c>
      <c r="D5" s="4" t="s">
        <v>1547</v>
      </c>
    </row>
    <row r="6" spans="1:4">
      <c r="A6" s="4" t="s">
        <v>1548</v>
      </c>
      <c r="B6" s="4" t="s">
        <v>1549</v>
      </c>
      <c r="C6" s="4" t="s">
        <v>1550</v>
      </c>
      <c r="D6" s="4" t="s">
        <v>1551</v>
      </c>
    </row>
    <row r="7" spans="1:4">
      <c r="A7" s="4" t="s">
        <v>1552</v>
      </c>
      <c r="B7" s="4" t="s">
        <v>1553</v>
      </c>
      <c r="C7" s="4" t="s">
        <v>1554</v>
      </c>
      <c r="D7" s="4" t="s">
        <v>1555</v>
      </c>
    </row>
    <row r="8" spans="1:4">
      <c r="A8" s="4" t="s">
        <v>1556</v>
      </c>
      <c r="B8" s="4" t="s">
        <v>1557</v>
      </c>
      <c r="C8" s="4" t="s">
        <v>1558</v>
      </c>
      <c r="D8" s="4" t="s">
        <v>1559</v>
      </c>
    </row>
    <row r="9" spans="1:4">
      <c r="A9" s="4" t="s">
        <v>1560</v>
      </c>
      <c r="B9" s="4" t="s">
        <v>1561</v>
      </c>
      <c r="C9" s="4" t="s">
        <v>1562</v>
      </c>
      <c r="D9" s="4" t="s">
        <v>1562</v>
      </c>
    </row>
    <row r="10" spans="1:4">
      <c r="A10" s="4" t="s">
        <v>1563</v>
      </c>
      <c r="B10" s="4" t="s">
        <v>867</v>
      </c>
      <c r="C10" s="4" t="s">
        <v>867</v>
      </c>
      <c r="D10" s="4" t="s">
        <v>1564</v>
      </c>
    </row>
    <row r="11" spans="1:4">
      <c r="A11" s="4" t="s">
        <v>1565</v>
      </c>
      <c r="B11" s="4" t="s">
        <v>867</v>
      </c>
      <c r="C11" s="4" t="s">
        <v>867</v>
      </c>
      <c r="D11" s="4" t="s">
        <v>1551</v>
      </c>
    </row>
    <row r="12" spans="1:4">
      <c r="A12" s="4" t="s">
        <v>21</v>
      </c>
      <c r="B12" s="4" t="s">
        <v>1566</v>
      </c>
      <c r="C12" s="4" t="s">
        <v>1567</v>
      </c>
      <c r="D12" s="4" t="s">
        <v>867</v>
      </c>
    </row>
    <row r="13" spans="1:4">
      <c r="A13" s="4" t="s">
        <v>190</v>
      </c>
      <c r="B13" s="4" t="s">
        <v>1023</v>
      </c>
      <c r="C13" s="4" t="s">
        <v>1568</v>
      </c>
      <c r="D13" s="4" t="s">
        <v>1569</v>
      </c>
    </row>
    <row r="14" spans="1:4">
      <c r="A14" s="4" t="s">
        <v>1570</v>
      </c>
      <c r="B14" s="4" t="s">
        <v>1571</v>
      </c>
      <c r="C14" s="4" t="s">
        <v>1572</v>
      </c>
      <c r="D14" s="4" t="s">
        <v>157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2</v>
      </c>
      <c r="C1" s="2" t="s">
        <v>14</v>
      </c>
    </row>
    <row r="2" spans="1:3">
      <c r="A2" s="3" t="s">
        <v>1575</v>
      </c>
    </row>
    <row r="3" spans="1:3">
      <c r="A3" s="4" t="s">
        <v>1576</v>
      </c>
      <c r="B3" s="6" t="n">
        <v>527.6</v>
      </c>
      <c r="C3" s="6" t="n">
        <v>465.7</v>
      </c>
    </row>
    <row r="4" spans="1:3">
      <c r="A4" s="4" t="s">
        <v>1577</v>
      </c>
      <c r="B4" s="8" t="n">
        <v>101.1</v>
      </c>
      <c r="C4" s="8" t="n">
        <v>123.7</v>
      </c>
    </row>
    <row r="5" spans="1:3">
      <c r="A5" s="4" t="s">
        <v>1578</v>
      </c>
      <c r="B5" s="5" t="n">
        <v>56</v>
      </c>
      <c r="C5" s="8" t="n">
        <v>43.8</v>
      </c>
    </row>
    <row r="6" spans="1:3">
      <c r="A6" s="4" t="s">
        <v>1579</v>
      </c>
      <c r="B6" s="8" t="n">
        <v>74.90000000000001</v>
      </c>
      <c r="C6" s="8" t="n">
        <v>63.6</v>
      </c>
    </row>
    <row r="7" spans="1:3">
      <c r="A7" s="4" t="s">
        <v>1580</v>
      </c>
      <c r="B7" s="8" t="n">
        <v>5.8</v>
      </c>
      <c r="C7" s="8" t="n">
        <v>7.6</v>
      </c>
    </row>
    <row r="8" spans="1:3">
      <c r="A8" s="4" t="s">
        <v>190</v>
      </c>
      <c r="B8" s="8" t="n">
        <v>19.3</v>
      </c>
      <c r="C8" s="8" t="n">
        <v>32.7</v>
      </c>
    </row>
    <row r="9" spans="1:3">
      <c r="A9" s="4" t="s">
        <v>1581</v>
      </c>
      <c r="B9" s="8" t="n">
        <v>-165.1</v>
      </c>
      <c r="C9" s="8" t="n">
        <v>-112.4</v>
      </c>
    </row>
    <row r="10" spans="1:3">
      <c r="A10" s="4" t="s">
        <v>1582</v>
      </c>
      <c r="B10" s="8" t="n">
        <v>619.6</v>
      </c>
      <c r="C10" s="8" t="n">
        <v>624.7</v>
      </c>
    </row>
    <row r="11" spans="1:3">
      <c r="A11" s="3" t="s">
        <v>1583</v>
      </c>
    </row>
    <row r="12" spans="1:3">
      <c r="A12" s="4" t="s">
        <v>1584</v>
      </c>
      <c r="B12" s="8" t="n">
        <v>985.1</v>
      </c>
      <c r="C12" s="8" t="n">
        <v>1066.7</v>
      </c>
    </row>
    <row r="13" spans="1:3">
      <c r="A13" s="4" t="s">
        <v>1585</v>
      </c>
      <c r="B13" s="8" t="n">
        <v>46.8</v>
      </c>
      <c r="C13" s="8" t="n">
        <v>61.8</v>
      </c>
    </row>
    <row r="14" spans="1:3">
      <c r="A14" s="4" t="s">
        <v>1586</v>
      </c>
      <c r="B14" s="8" t="n">
        <v>5.4</v>
      </c>
      <c r="C14" s="8" t="n">
        <v>58.4</v>
      </c>
    </row>
    <row r="15" spans="1:3">
      <c r="A15" s="4" t="s">
        <v>1587</v>
      </c>
      <c r="B15" s="5" t="n">
        <v>91</v>
      </c>
      <c r="C15" s="8" t="n">
        <v>87.90000000000001</v>
      </c>
    </row>
    <row r="16" spans="1:3">
      <c r="A16" s="4" t="s">
        <v>190</v>
      </c>
      <c r="B16" s="8" t="n">
        <v>16.7</v>
      </c>
      <c r="C16" s="8" t="n">
        <v>2.2</v>
      </c>
    </row>
    <row r="17" spans="1:3">
      <c r="A17" s="4" t="s">
        <v>1588</v>
      </c>
      <c r="B17" s="5" t="n">
        <v>1145</v>
      </c>
      <c r="C17" s="5" t="n">
        <v>1277</v>
      </c>
    </row>
    <row r="18" spans="1:3">
      <c r="A18" s="4" t="s">
        <v>1589</v>
      </c>
      <c r="B18" s="6" t="n">
        <v>525.4</v>
      </c>
      <c r="C18" s="6" t="n">
        <v>652.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14</v>
      </c>
    </row>
    <row r="2" spans="1:3">
      <c r="A2" s="3" t="s">
        <v>1591</v>
      </c>
    </row>
    <row r="3" spans="1:3">
      <c r="A3" s="4" t="s">
        <v>94</v>
      </c>
      <c r="B3" s="7" t="n">
        <v>185</v>
      </c>
      <c r="C3" s="6" t="n">
        <v>75.3</v>
      </c>
    </row>
    <row r="4" spans="1:3">
      <c r="A4" s="3" t="s">
        <v>1592</v>
      </c>
    </row>
    <row r="5" spans="1:3">
      <c r="A5" s="4" t="s">
        <v>107</v>
      </c>
      <c r="B5" s="8" t="n">
        <v>710.4</v>
      </c>
      <c r="C5" s="8" t="n">
        <v>727.6</v>
      </c>
    </row>
    <row r="6" spans="1:3">
      <c r="A6" s="4" t="s">
        <v>1589</v>
      </c>
      <c r="B6" s="6" t="n">
        <v>525.4</v>
      </c>
      <c r="C6" s="6" t="n">
        <v>652.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14</v>
      </c>
      <c r="D2" s="2" t="s">
        <v>15</v>
      </c>
    </row>
    <row r="3" spans="1:4">
      <c r="A3" s="3" t="s">
        <v>1594</v>
      </c>
    </row>
    <row r="4" spans="1:4">
      <c r="A4" s="4" t="s">
        <v>1595</v>
      </c>
      <c r="B4" s="6" t="n">
        <v>83.8</v>
      </c>
      <c r="C4" s="6" t="n">
        <v>93.09999999999999</v>
      </c>
      <c r="D4" s="6" t="n">
        <v>102.3</v>
      </c>
    </row>
    <row r="5" spans="1:4">
      <c r="A5" s="4" t="s">
        <v>1596</v>
      </c>
      <c r="B5" s="8" t="n">
        <v>12.5</v>
      </c>
      <c r="C5" s="8" t="n">
        <v>4.7</v>
      </c>
      <c r="D5" s="8" t="n">
        <v>6.2</v>
      </c>
    </row>
    <row r="6" spans="1:4">
      <c r="A6" s="4" t="s">
        <v>1597</v>
      </c>
      <c r="B6" s="8" t="n">
        <v>2.9</v>
      </c>
      <c r="C6" s="5" t="n">
        <v>3</v>
      </c>
      <c r="D6" s="8" t="n">
        <v>3.9</v>
      </c>
    </row>
    <row r="7" spans="1:4">
      <c r="A7" s="4" t="s">
        <v>1598</v>
      </c>
      <c r="B7" s="5" t="n">
        <v>0</v>
      </c>
      <c r="C7" s="8" t="n">
        <v>-2.2</v>
      </c>
      <c r="D7" s="8" t="n">
        <v>-9.699999999999999</v>
      </c>
    </row>
    <row r="8" spans="1:4">
      <c r="A8" s="4" t="s">
        <v>1147</v>
      </c>
      <c r="B8" s="8" t="n">
        <v>-5.6</v>
      </c>
      <c r="C8" s="8" t="n">
        <v>-0.6</v>
      </c>
      <c r="D8" s="5" t="n">
        <v>0</v>
      </c>
    </row>
    <row r="9" spans="1:4">
      <c r="A9" s="4" t="s">
        <v>1599</v>
      </c>
      <c r="B9" s="8" t="n">
        <v>-2.9</v>
      </c>
      <c r="C9" s="8" t="n">
        <v>-8.300000000000001</v>
      </c>
      <c r="D9" s="8" t="n">
        <v>-9.6</v>
      </c>
    </row>
    <row r="10" spans="1:4">
      <c r="A10" s="4" t="s">
        <v>1600</v>
      </c>
      <c r="B10" s="8" t="n">
        <v>-0.5</v>
      </c>
      <c r="C10" s="8" t="n">
        <v>-5.9</v>
      </c>
      <c r="D10" s="5" t="n">
        <v>0</v>
      </c>
    </row>
    <row r="11" spans="1:4">
      <c r="A11" s="4" t="s">
        <v>1601</v>
      </c>
      <c r="B11" s="6" t="n">
        <v>90.2</v>
      </c>
      <c r="C11" s="6" t="n">
        <v>83.8</v>
      </c>
      <c r="D11" s="6" t="n">
        <v>93.0999999999999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60"/>
    <col customWidth="1" max="2" min="2" width="16"/>
  </cols>
  <sheetData>
    <row r="1" spans="1:2">
      <c r="A1" s="1" t="s">
        <v>1602</v>
      </c>
      <c r="B1" s="2" t="s">
        <v>1</v>
      </c>
    </row>
    <row r="2" spans="1:2">
      <c r="B2" s="2" t="s">
        <v>2</v>
      </c>
    </row>
    <row r="3" spans="1:2">
      <c r="A3" s="4" t="s">
        <v>1603</v>
      </c>
    </row>
    <row r="4" spans="1:2">
      <c r="A4" s="3" t="s">
        <v>1604</v>
      </c>
    </row>
    <row r="5" spans="1:2">
      <c r="A5" s="4" t="s">
        <v>1605</v>
      </c>
      <c r="B5" s="5" t="n">
        <v>2011</v>
      </c>
    </row>
    <row r="6" spans="1:2">
      <c r="A6" s="4" t="s">
        <v>1606</v>
      </c>
    </row>
    <row r="7" spans="1:2">
      <c r="A7" s="3" t="s">
        <v>1604</v>
      </c>
    </row>
    <row r="8" spans="1:2">
      <c r="A8" s="4" t="s">
        <v>1605</v>
      </c>
      <c r="B8" s="5" t="n">
        <v>2016</v>
      </c>
    </row>
    <row r="9" spans="1:2">
      <c r="A9" s="4" t="s">
        <v>1607</v>
      </c>
    </row>
    <row r="10" spans="1:2">
      <c r="A10" s="3" t="s">
        <v>1604</v>
      </c>
    </row>
    <row r="11" spans="1:2">
      <c r="A11" s="4" t="s">
        <v>1605</v>
      </c>
      <c r="B11" s="5" t="n">
        <v>2012</v>
      </c>
    </row>
    <row r="12" spans="1:2">
      <c r="A12" s="4" t="s">
        <v>1608</v>
      </c>
    </row>
    <row r="13" spans="1:2">
      <c r="A13" s="3" t="s">
        <v>1604</v>
      </c>
    </row>
    <row r="14" spans="1:2">
      <c r="A14" s="4" t="s">
        <v>1605</v>
      </c>
      <c r="B14" s="5" t="n">
        <v>2016</v>
      </c>
    </row>
    <row r="15" spans="1:2">
      <c r="A15" s="4" t="s">
        <v>1609</v>
      </c>
    </row>
    <row r="16" spans="1:2">
      <c r="A16" s="3" t="s">
        <v>1604</v>
      </c>
    </row>
    <row r="17" spans="1:2">
      <c r="A17" s="4" t="s">
        <v>1605</v>
      </c>
      <c r="B17" s="5" t="n">
        <v>2013</v>
      </c>
    </row>
    <row r="18" spans="1:2">
      <c r="A18" s="4" t="s">
        <v>1610</v>
      </c>
    </row>
    <row r="19" spans="1:2">
      <c r="A19" s="3" t="s">
        <v>1604</v>
      </c>
    </row>
    <row r="20" spans="1:2">
      <c r="A20" s="4" t="s">
        <v>1605</v>
      </c>
      <c r="B20" s="5" t="n">
        <v>2016</v>
      </c>
    </row>
    <row r="21" spans="1:2">
      <c r="A21" s="4" t="s">
        <v>1611</v>
      </c>
    </row>
    <row r="22" spans="1:2">
      <c r="A22" s="3" t="s">
        <v>1604</v>
      </c>
    </row>
    <row r="23" spans="1:2">
      <c r="A23" s="4" t="s">
        <v>1605</v>
      </c>
      <c r="B23" s="5" t="n">
        <v>2011</v>
      </c>
    </row>
    <row r="24" spans="1:2">
      <c r="A24" s="4" t="s">
        <v>1612</v>
      </c>
    </row>
    <row r="25" spans="1:2">
      <c r="A25" s="3" t="s">
        <v>1604</v>
      </c>
    </row>
    <row r="26" spans="1:2">
      <c r="A26" s="4" t="s">
        <v>1605</v>
      </c>
      <c r="B26" s="5" t="n">
        <v>2016</v>
      </c>
    </row>
    <row r="27" spans="1:2">
      <c r="A27" s="4" t="s">
        <v>1613</v>
      </c>
    </row>
    <row r="28" spans="1:2">
      <c r="A28" s="3" t="s">
        <v>1604</v>
      </c>
    </row>
    <row r="29" spans="1:2">
      <c r="A29" s="4" t="s">
        <v>1605</v>
      </c>
      <c r="B29" s="5" t="n">
        <v>2011</v>
      </c>
    </row>
    <row r="30" spans="1:2">
      <c r="A30" s="4" t="s">
        <v>1614</v>
      </c>
    </row>
    <row r="31" spans="1:2">
      <c r="A31" s="3" t="s">
        <v>1604</v>
      </c>
    </row>
    <row r="32" spans="1:2">
      <c r="A32" s="4" t="s">
        <v>1605</v>
      </c>
      <c r="B32" s="5" t="n">
        <v>2016</v>
      </c>
    </row>
    <row r="33" spans="1:2">
      <c r="A33" s="4" t="s">
        <v>1615</v>
      </c>
    </row>
    <row r="34" spans="1:2">
      <c r="A34" s="3" t="s">
        <v>1604</v>
      </c>
    </row>
    <row r="35" spans="1:2">
      <c r="A35" s="4" t="s">
        <v>1605</v>
      </c>
      <c r="B35" s="5" t="n">
        <v>2011</v>
      </c>
    </row>
    <row r="36" spans="1:2">
      <c r="A36" s="4" t="s">
        <v>1616</v>
      </c>
    </row>
    <row r="37" spans="1:2">
      <c r="A37" s="3" t="s">
        <v>1604</v>
      </c>
    </row>
    <row r="38" spans="1:2">
      <c r="A38" s="4" t="s">
        <v>1605</v>
      </c>
      <c r="B38" s="5" t="n">
        <v>2016</v>
      </c>
    </row>
    <row r="39" spans="1:2">
      <c r="A39" s="4" t="s">
        <v>1617</v>
      </c>
    </row>
    <row r="40" spans="1:2">
      <c r="A40" s="3" t="s">
        <v>1604</v>
      </c>
    </row>
    <row r="41" spans="1:2">
      <c r="A41" s="4" t="s">
        <v>1605</v>
      </c>
      <c r="B41" s="5" t="n">
        <v>2013</v>
      </c>
    </row>
    <row r="42" spans="1:2">
      <c r="A42" s="4" t="s">
        <v>1618</v>
      </c>
    </row>
    <row r="43" spans="1:2">
      <c r="A43" s="3" t="s">
        <v>1604</v>
      </c>
    </row>
    <row r="44" spans="1:2">
      <c r="A44" s="4" t="s">
        <v>1605</v>
      </c>
      <c r="B44" s="5" t="n">
        <v>2016</v>
      </c>
    </row>
    <row r="45" spans="1:2">
      <c r="A45" s="4" t="s">
        <v>1619</v>
      </c>
    </row>
    <row r="46" spans="1:2">
      <c r="A46" s="3" t="s">
        <v>1604</v>
      </c>
    </row>
    <row r="47" spans="1:2">
      <c r="A47" s="4" t="s">
        <v>1605</v>
      </c>
      <c r="B47" s="5" t="n">
        <v>2010</v>
      </c>
    </row>
    <row r="48" spans="1:2">
      <c r="A48" s="4" t="s">
        <v>1620</v>
      </c>
    </row>
    <row r="49" spans="1:2">
      <c r="A49" s="3" t="s">
        <v>1604</v>
      </c>
    </row>
    <row r="50" spans="1:2">
      <c r="A50" s="4" t="s">
        <v>1605</v>
      </c>
      <c r="B50" s="5" t="n">
        <v>2016</v>
      </c>
    </row>
    <row r="51" spans="1:2">
      <c r="A51" s="4" t="s">
        <v>1621</v>
      </c>
    </row>
    <row r="52" spans="1:2">
      <c r="A52" s="3" t="s">
        <v>1604</v>
      </c>
    </row>
    <row r="53" spans="1:2">
      <c r="A53" s="4" t="s">
        <v>1605</v>
      </c>
      <c r="B53" s="5" t="n">
        <v>2010</v>
      </c>
    </row>
    <row r="54" spans="1:2">
      <c r="A54" s="4" t="s">
        <v>1622</v>
      </c>
    </row>
    <row r="55" spans="1:2">
      <c r="A55" s="3" t="s">
        <v>1604</v>
      </c>
    </row>
    <row r="56" spans="1:2">
      <c r="A56" s="4" t="s">
        <v>1605</v>
      </c>
      <c r="B56" s="5" t="n">
        <v>2016</v>
      </c>
    </row>
    <row r="57" spans="1:2">
      <c r="A57" s="4" t="s">
        <v>1623</v>
      </c>
    </row>
    <row r="58" spans="1:2">
      <c r="A58" s="3" t="s">
        <v>1604</v>
      </c>
    </row>
    <row r="59" spans="1:2">
      <c r="A59" s="4" t="s">
        <v>1605</v>
      </c>
      <c r="B59" s="5" t="n">
        <v>2011</v>
      </c>
    </row>
    <row r="60" spans="1:2">
      <c r="A60" s="4" t="s">
        <v>1624</v>
      </c>
    </row>
    <row r="61" spans="1:2">
      <c r="A61" s="3" t="s">
        <v>1604</v>
      </c>
    </row>
    <row r="62" spans="1:2">
      <c r="A62" s="4" t="s">
        <v>1605</v>
      </c>
      <c r="B62" s="5" t="n">
        <v>2016</v>
      </c>
    </row>
    <row r="63" spans="1:2">
      <c r="A63" s="4" t="s">
        <v>1625</v>
      </c>
    </row>
    <row r="64" spans="1:2">
      <c r="A64" s="3" t="s">
        <v>1604</v>
      </c>
    </row>
    <row r="65" spans="1:2">
      <c r="A65" s="4" t="s">
        <v>1605</v>
      </c>
      <c r="B65" s="5" t="n">
        <v>2013</v>
      </c>
    </row>
    <row r="66" spans="1:2">
      <c r="A66" s="4" t="s">
        <v>1626</v>
      </c>
    </row>
    <row r="67" spans="1:2">
      <c r="A67" s="3" t="s">
        <v>1604</v>
      </c>
    </row>
    <row r="68" spans="1:2">
      <c r="A68" s="4" t="s">
        <v>1605</v>
      </c>
      <c r="B68" s="5" t="n">
        <v>2016</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2</v>
      </c>
      <c r="C1" s="2" t="s">
        <v>14</v>
      </c>
    </row>
    <row r="2" spans="1:3">
      <c r="A2" s="3" t="s">
        <v>278</v>
      </c>
    </row>
    <row r="3" spans="1:3">
      <c r="A3" s="4" t="s">
        <v>1628</v>
      </c>
      <c r="B3" s="6" t="n">
        <v>169.3</v>
      </c>
      <c r="C3" s="6" t="n">
        <v>72.5</v>
      </c>
    </row>
    <row r="4" spans="1:3">
      <c r="A4" s="4" t="s">
        <v>1629</v>
      </c>
      <c r="B4" s="8" t="n">
        <v>181.7</v>
      </c>
      <c r="C4" s="8" t="n">
        <v>156.9</v>
      </c>
    </row>
    <row r="5" spans="1:3">
      <c r="A5" s="4" t="s">
        <v>1630</v>
      </c>
      <c r="B5" s="8" t="n">
        <v>88.2</v>
      </c>
      <c r="C5" s="8" t="n">
        <v>83.59999999999999</v>
      </c>
    </row>
    <row r="6" spans="1:3">
      <c r="A6" s="4" t="s">
        <v>1631</v>
      </c>
      <c r="B6" s="8" t="n">
        <v>92.8</v>
      </c>
      <c r="C6" s="5" t="n">
        <v>0</v>
      </c>
    </row>
    <row r="7" spans="1:3">
      <c r="A7" s="4" t="s">
        <v>190</v>
      </c>
      <c r="B7" s="8" t="n">
        <v>6.2</v>
      </c>
      <c r="C7" s="8" t="n">
        <v>16.8</v>
      </c>
    </row>
    <row r="8" spans="1:3">
      <c r="A8" s="4" t="s">
        <v>1632</v>
      </c>
      <c r="B8" s="6" t="n">
        <v>538.2</v>
      </c>
      <c r="C8" s="6" t="n">
        <v>329.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3</v>
      </c>
      <c r="B1" s="2" t="s">
        <v>2</v>
      </c>
      <c r="C1" s="2" t="s">
        <v>14</v>
      </c>
    </row>
    <row r="2" spans="1:3">
      <c r="A2" s="3" t="s">
        <v>278</v>
      </c>
    </row>
    <row r="3" spans="1:3">
      <c r="A3" s="4" t="s">
        <v>1628</v>
      </c>
      <c r="B3" s="6" t="n">
        <v>204.4</v>
      </c>
      <c r="C3" s="7" t="n">
        <v>246</v>
      </c>
    </row>
    <row r="4" spans="1:3">
      <c r="A4" s="4" t="s">
        <v>1634</v>
      </c>
      <c r="B4" s="8" t="n">
        <v>16.9</v>
      </c>
      <c r="C4" s="8" t="n">
        <v>17.2</v>
      </c>
    </row>
    <row r="5" spans="1:3">
      <c r="A5" s="4" t="s">
        <v>1635</v>
      </c>
      <c r="B5" s="5" t="n">
        <v>37</v>
      </c>
      <c r="C5" s="8" t="n">
        <v>31.3</v>
      </c>
    </row>
    <row r="6" spans="1:3">
      <c r="A6" s="4" t="s">
        <v>1636</v>
      </c>
      <c r="B6" s="5" t="n">
        <v>185</v>
      </c>
      <c r="C6" s="8" t="n">
        <v>75.3</v>
      </c>
    </row>
    <row r="7" spans="1:3">
      <c r="A7" s="4" t="s">
        <v>1637</v>
      </c>
      <c r="B7" s="8" t="n">
        <v>36.5</v>
      </c>
      <c r="C7" s="8" t="n">
        <v>40.1</v>
      </c>
    </row>
    <row r="8" spans="1:3">
      <c r="A8" s="4" t="s">
        <v>190</v>
      </c>
      <c r="B8" s="8" t="n">
        <v>191.2</v>
      </c>
      <c r="C8" s="8" t="n">
        <v>199.1</v>
      </c>
    </row>
    <row r="9" spans="1:3">
      <c r="A9" s="4" t="s">
        <v>1638</v>
      </c>
      <c r="B9" s="7" t="n">
        <v>671</v>
      </c>
      <c r="C9" s="7" t="n">
        <v>60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v>
      </c>
      <c r="C1" s="2" t="s">
        <v>14</v>
      </c>
    </row>
    <row r="2" spans="1:3">
      <c r="A2" s="3" t="s">
        <v>278</v>
      </c>
    </row>
    <row r="3" spans="1:3">
      <c r="A3" s="4" t="s">
        <v>1640</v>
      </c>
      <c r="B3" s="6" t="n">
        <v>578.8</v>
      </c>
      <c r="C3" s="6" t="n">
        <v>528.9</v>
      </c>
    </row>
    <row r="4" spans="1:3">
      <c r="A4" s="4" t="s">
        <v>1641</v>
      </c>
      <c r="B4" s="8" t="n">
        <v>371.2</v>
      </c>
      <c r="C4" s="8" t="n">
        <v>187.1</v>
      </c>
    </row>
    <row r="5" spans="1:3">
      <c r="A5" s="4" t="s">
        <v>1642</v>
      </c>
      <c r="B5" s="8" t="n">
        <v>217.1</v>
      </c>
      <c r="C5" s="8" t="n">
        <v>225.3</v>
      </c>
    </row>
    <row r="6" spans="1:3">
      <c r="A6" s="4" t="s">
        <v>1643</v>
      </c>
      <c r="B6" s="8" t="n">
        <v>35.5</v>
      </c>
      <c r="C6" s="8" t="n">
        <v>26.1</v>
      </c>
    </row>
    <row r="7" spans="1:3">
      <c r="A7" s="4" t="s">
        <v>1644</v>
      </c>
      <c r="B7" s="8" t="n">
        <v>186.9</v>
      </c>
      <c r="C7" s="8" t="n">
        <v>174.4</v>
      </c>
    </row>
    <row r="8" spans="1:3">
      <c r="A8" s="4" t="s">
        <v>1645</v>
      </c>
      <c r="B8" s="8" t="n">
        <v>11.9</v>
      </c>
      <c r="C8" s="5" t="n">
        <v>27</v>
      </c>
    </row>
    <row r="9" spans="1:3">
      <c r="A9" s="4" t="s">
        <v>1646</v>
      </c>
      <c r="B9" s="8" t="n">
        <v>47.9</v>
      </c>
      <c r="C9" s="8" t="n">
        <v>52.9</v>
      </c>
    </row>
    <row r="10" spans="1:3">
      <c r="A10" s="4" t="s">
        <v>1628</v>
      </c>
      <c r="B10" s="8" t="n">
        <v>73.5</v>
      </c>
      <c r="C10" s="8" t="n">
        <v>113.7</v>
      </c>
    </row>
    <row r="11" spans="1:3">
      <c r="A11" s="4" t="s">
        <v>1647</v>
      </c>
      <c r="B11" s="8" t="n">
        <v>15.7</v>
      </c>
      <c r="C11" s="8" t="n">
        <v>36.2</v>
      </c>
    </row>
    <row r="12" spans="1:3">
      <c r="A12" s="4" t="s">
        <v>190</v>
      </c>
      <c r="B12" s="8" t="n">
        <v>113.7</v>
      </c>
      <c r="C12" s="5" t="n">
        <v>108</v>
      </c>
    </row>
    <row r="13" spans="1:3">
      <c r="A13" s="4" t="s">
        <v>1648</v>
      </c>
      <c r="B13" s="6" t="n">
        <v>1652.2</v>
      </c>
      <c r="C13" s="6" t="n">
        <v>1479.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9</v>
      </c>
      <c r="B1" s="2" t="s">
        <v>2</v>
      </c>
      <c r="C1" s="2" t="s">
        <v>14</v>
      </c>
    </row>
    <row r="2" spans="1:3">
      <c r="A2" s="3" t="s">
        <v>1650</v>
      </c>
    </row>
    <row r="3" spans="1:3">
      <c r="A3" s="4" t="s">
        <v>1651</v>
      </c>
      <c r="B3" s="6" t="n">
        <v>1155.1</v>
      </c>
      <c r="C3" s="7" t="n">
        <v>860</v>
      </c>
    </row>
    <row r="4" spans="1:3">
      <c r="A4" s="4" t="s">
        <v>1652</v>
      </c>
      <c r="B4" s="8" t="n">
        <v>74.90000000000001</v>
      </c>
      <c r="C4" s="8" t="n">
        <v>76.5</v>
      </c>
    </row>
    <row r="5" spans="1:3">
      <c r="A5" s="4" t="s">
        <v>1653</v>
      </c>
      <c r="B5" s="8" t="n">
        <v>104.1</v>
      </c>
      <c r="C5" s="8" t="n">
        <v>104.3</v>
      </c>
    </row>
    <row r="6" spans="1:3">
      <c r="A6" s="4" t="s">
        <v>1654</v>
      </c>
      <c r="B6" s="5" t="n">
        <v>78</v>
      </c>
      <c r="C6" s="8" t="n">
        <v>76.40000000000001</v>
      </c>
    </row>
    <row r="7" spans="1:3">
      <c r="A7" s="4" t="s">
        <v>1655</v>
      </c>
      <c r="B7" s="8" t="n">
        <v>43.8</v>
      </c>
      <c r="C7" s="8" t="n">
        <v>135.3</v>
      </c>
    </row>
    <row r="8" spans="1:3">
      <c r="A8" s="4" t="s">
        <v>1656</v>
      </c>
      <c r="B8" s="8" t="n">
        <v>70.3</v>
      </c>
      <c r="C8" s="8" t="n">
        <v>71.59999999999999</v>
      </c>
    </row>
    <row r="9" spans="1:3">
      <c r="A9" s="4" t="s">
        <v>1628</v>
      </c>
      <c r="B9" s="8" t="n">
        <v>21.8</v>
      </c>
      <c r="C9" s="8" t="n">
        <v>10.6</v>
      </c>
    </row>
    <row r="10" spans="1:3">
      <c r="A10" s="4" t="s">
        <v>503</v>
      </c>
      <c r="B10" s="8" t="n">
        <v>116.1</v>
      </c>
      <c r="C10" s="8" t="n">
        <v>105.6</v>
      </c>
    </row>
    <row r="11" spans="1:3">
      <c r="A11" s="4" t="s">
        <v>702</v>
      </c>
      <c r="B11" s="8" t="n">
        <v>94.40000000000001</v>
      </c>
      <c r="C11" s="8" t="n">
        <v>67.5</v>
      </c>
    </row>
    <row r="12" spans="1:3">
      <c r="A12" s="4" t="s">
        <v>190</v>
      </c>
      <c r="B12" s="5" t="n">
        <v>58</v>
      </c>
      <c r="C12" s="8" t="n">
        <v>21.8</v>
      </c>
    </row>
    <row r="13" spans="1:3">
      <c r="A13" s="4" t="s">
        <v>1657</v>
      </c>
      <c r="B13" s="6" t="n">
        <v>1816.5</v>
      </c>
      <c r="C13" s="6" t="n">
        <v>1529.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14</v>
      </c>
      <c r="D2" s="2" t="s">
        <v>15</v>
      </c>
    </row>
    <row r="3" spans="1:4">
      <c r="A3" s="3" t="s">
        <v>1659</v>
      </c>
    </row>
    <row r="4" spans="1:4">
      <c r="A4" s="4" t="s">
        <v>1660</v>
      </c>
      <c r="B4" s="7" t="n">
        <v>19</v>
      </c>
      <c r="C4" s="6" t="n">
        <v>22.8</v>
      </c>
      <c r="D4" s="6" t="n">
        <v>24.7</v>
      </c>
    </row>
    <row r="5" spans="1:4">
      <c r="A5" s="4" t="s">
        <v>1661</v>
      </c>
      <c r="B5" s="8" t="n">
        <v>6.1</v>
      </c>
      <c r="C5" s="8" t="n">
        <v>4.2</v>
      </c>
      <c r="D5" s="8" t="n">
        <v>7.5</v>
      </c>
    </row>
    <row r="6" spans="1:4">
      <c r="A6" s="4" t="s">
        <v>1662</v>
      </c>
      <c r="B6" s="8" t="n">
        <v>-7.2</v>
      </c>
      <c r="C6" s="8" t="n">
        <v>-22.6</v>
      </c>
      <c r="D6" s="8" t="n">
        <v>-7.2</v>
      </c>
    </row>
    <row r="7" spans="1:4">
      <c r="A7" s="4" t="s">
        <v>1663</v>
      </c>
      <c r="B7" s="8" t="n">
        <v>8.800000000000001</v>
      </c>
      <c r="C7" s="8" t="n">
        <v>36.3</v>
      </c>
      <c r="D7" s="8" t="n">
        <v>9.4</v>
      </c>
    </row>
    <row r="8" spans="1:4">
      <c r="A8" s="4" t="s">
        <v>1664</v>
      </c>
      <c r="B8" s="8" t="n">
        <v>12.6</v>
      </c>
      <c r="C8" s="5" t="n">
        <v>0</v>
      </c>
      <c r="D8" s="8" t="n">
        <v>1.2</v>
      </c>
    </row>
    <row r="9" spans="1:4">
      <c r="A9" s="4" t="s">
        <v>190</v>
      </c>
      <c r="B9" s="8" t="n">
        <v>10.1</v>
      </c>
      <c r="C9" s="8" t="n">
        <v>4.8</v>
      </c>
      <c r="D9" s="8" t="n">
        <v>9.6</v>
      </c>
    </row>
    <row r="10" spans="1:4">
      <c r="A10" s="4" t="s">
        <v>1665</v>
      </c>
      <c r="B10" s="6" t="n">
        <v>49.4</v>
      </c>
      <c r="C10" s="6" t="n">
        <v>45.5</v>
      </c>
      <c r="D10" s="6" t="n">
        <v>45.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4"/>
    <col customWidth="1" max="12" min="12" width="14"/>
    <col customWidth="1" max="13" min="13" width="8"/>
    <col customWidth="1" max="14" min="14" width="14"/>
    <col customWidth="1" max="15" min="15" width="4"/>
  </cols>
  <sheetData>
    <row r="1" spans="1:15">
      <c r="A1" s="1" t="s">
        <v>1666</v>
      </c>
      <c r="B1" s="2" t="s">
        <v>195</v>
      </c>
      <c r="J1" s="2" t="s">
        <v>1</v>
      </c>
    </row>
    <row r="2" spans="1:15">
      <c r="B2" s="2" t="s">
        <v>14</v>
      </c>
      <c r="D2" s="2" t="s">
        <v>199</v>
      </c>
      <c r="E2" s="2" t="s">
        <v>22</v>
      </c>
      <c r="F2" s="2" t="s">
        <v>200</v>
      </c>
      <c r="G2" s="2" t="s">
        <v>22</v>
      </c>
      <c r="H2" s="2" t="s">
        <v>201</v>
      </c>
      <c r="I2" s="2" t="s">
        <v>22</v>
      </c>
      <c r="J2" s="2" t="s">
        <v>2</v>
      </c>
      <c r="L2" s="2" t="s">
        <v>14</v>
      </c>
      <c r="N2" s="2" t="s">
        <v>15</v>
      </c>
    </row>
    <row r="3" spans="1:15">
      <c r="A3" s="3" t="s">
        <v>1667</v>
      </c>
    </row>
    <row r="4" spans="1:15">
      <c r="A4" s="4" t="s">
        <v>1668</v>
      </c>
      <c r="J4" s="6" t="n">
        <v>8.800000000000001</v>
      </c>
      <c r="L4" s="6" t="n">
        <v>36.3</v>
      </c>
      <c r="N4" s="6" t="n">
        <v>9.4</v>
      </c>
    </row>
    <row r="5" spans="1:15">
      <c r="A5" s="4" t="s">
        <v>1669</v>
      </c>
    </row>
    <row r="6" spans="1:15">
      <c r="A6" s="3" t="s">
        <v>1667</v>
      </c>
    </row>
    <row r="7" spans="1:15">
      <c r="A7" s="4" t="s">
        <v>1668</v>
      </c>
      <c r="B7" s="6" t="n">
        <v>33.6</v>
      </c>
      <c r="C7" s="4" t="s">
        <v>22</v>
      </c>
      <c r="D7" s="7" t="n">
        <v>0</v>
      </c>
      <c r="F7" s="7" t="n">
        <v>0</v>
      </c>
      <c r="H7" s="7" t="n">
        <v>0</v>
      </c>
      <c r="J7" s="7" t="n">
        <v>0</v>
      </c>
      <c r="K7" s="4" t="s">
        <v>24</v>
      </c>
      <c r="L7" s="6" t="n">
        <v>33.6</v>
      </c>
      <c r="M7" s="4" t="s">
        <v>920</v>
      </c>
      <c r="N7" s="7" t="n">
        <v>0</v>
      </c>
      <c r="O7" s="4" t="s">
        <v>24</v>
      </c>
    </row>
    <row r="8" spans="1:15">
      <c r="A8" s="4" t="s">
        <v>1670</v>
      </c>
      <c r="B8" s="6" t="n">
        <v>28.3</v>
      </c>
    </row>
    <row r="9" spans="1:15">
      <c r="A9" s="4" t="s">
        <v>1671</v>
      </c>
      <c r="B9" s="9" t="n">
        <v>0.13</v>
      </c>
    </row>
    <row r="10" spans="1:15"/>
    <row r="11" spans="1:15">
      <c r="A11" s="4" t="s">
        <v>22</v>
      </c>
      <c r="B11" s="4" t="s">
        <v>1672</v>
      </c>
    </row>
    <row r="12" spans="1:15">
      <c r="A12" s="4" t="s">
        <v>24</v>
      </c>
      <c r="B12" s="4" t="s">
        <v>1673</v>
      </c>
    </row>
  </sheetData>
  <mergeCells count="31">
    <mergeCell ref="A1:A2"/>
    <mergeCell ref="B1:I1"/>
    <mergeCell ref="J1:O1"/>
    <mergeCell ref="B2:C2"/>
    <mergeCell ref="J2:K2"/>
    <mergeCell ref="L2:M2"/>
    <mergeCell ref="N2:O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A10:O10"/>
    <mergeCell ref="B11:O11"/>
    <mergeCell ref="B12:O1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8"/>
    <col customWidth="1" max="22" min="22" width="14"/>
    <col customWidth="1" max="23" min="23" width="4"/>
  </cols>
  <sheetData>
    <row r="1" spans="1:23">
      <c r="A1" s="1" t="s">
        <v>1674</v>
      </c>
      <c r="B1" s="2" t="s">
        <v>195</v>
      </c>
      <c r="R1" s="2" t="s">
        <v>1</v>
      </c>
    </row>
    <row r="2" spans="1:23">
      <c r="B2" s="2" t="s">
        <v>2</v>
      </c>
      <c r="D2" s="2" t="s">
        <v>196</v>
      </c>
      <c r="F2" s="2" t="s">
        <v>197</v>
      </c>
      <c r="H2" s="2" t="s">
        <v>198</v>
      </c>
      <c r="J2" s="2" t="s">
        <v>14</v>
      </c>
      <c r="L2" s="2" t="s">
        <v>199</v>
      </c>
      <c r="N2" s="2" t="s">
        <v>200</v>
      </c>
      <c r="P2" s="2" t="s">
        <v>201</v>
      </c>
      <c r="R2" s="2" t="s">
        <v>2</v>
      </c>
      <c r="T2" s="2" t="s">
        <v>14</v>
      </c>
      <c r="V2" s="2" t="s">
        <v>15</v>
      </c>
    </row>
    <row r="3" spans="1:23">
      <c r="A3" s="3" t="s">
        <v>281</v>
      </c>
    </row>
    <row r="4" spans="1:23">
      <c r="A4" s="4" t="s">
        <v>17</v>
      </c>
      <c r="B4" s="6" t="n">
        <v>1945.5</v>
      </c>
      <c r="D4" s="6" t="n">
        <v>1914.5</v>
      </c>
      <c r="F4" s="6" t="n">
        <v>1777.4</v>
      </c>
      <c r="H4" s="6" t="n">
        <v>1866.3</v>
      </c>
      <c r="J4" s="6" t="n">
        <v>1963.6</v>
      </c>
      <c r="L4" s="6" t="n">
        <v>1934.4</v>
      </c>
      <c r="N4" s="6" t="n">
        <v>1885.3</v>
      </c>
      <c r="P4" s="7" t="n">
        <v>2041</v>
      </c>
      <c r="R4" s="6" t="n">
        <v>7503.7</v>
      </c>
      <c r="T4" s="6" t="n">
        <v>7824.3</v>
      </c>
      <c r="V4" s="7" t="n">
        <v>8384</v>
      </c>
    </row>
    <row r="5" spans="1:23">
      <c r="A5" s="4" t="s">
        <v>1675</v>
      </c>
      <c r="B5" s="5" t="n">
        <v>598</v>
      </c>
      <c r="C5" s="4" t="s">
        <v>22</v>
      </c>
      <c r="D5" s="8" t="n">
        <v>594.3</v>
      </c>
      <c r="E5" s="4" t="s">
        <v>22</v>
      </c>
      <c r="F5" s="8" t="n">
        <v>564.4</v>
      </c>
      <c r="G5" s="4" t="s">
        <v>22</v>
      </c>
      <c r="H5" s="8" t="n">
        <v>570.4</v>
      </c>
      <c r="I5" s="4" t="s">
        <v>22</v>
      </c>
      <c r="J5" s="8" t="n">
        <v>584.3</v>
      </c>
      <c r="L5" s="8" t="n">
        <v>557.3</v>
      </c>
      <c r="N5" s="8" t="n">
        <v>526.9</v>
      </c>
      <c r="P5" s="8" t="n">
        <v>557.6</v>
      </c>
      <c r="R5" s="8" t="n">
        <v>2327.1</v>
      </c>
      <c r="S5" s="4" t="s">
        <v>22</v>
      </c>
      <c r="T5" s="8" t="n">
        <v>2226.1</v>
      </c>
    </row>
    <row r="6" spans="1:23">
      <c r="A6" s="4" t="s">
        <v>21</v>
      </c>
      <c r="B6" s="8" t="n">
        <v>21.7</v>
      </c>
      <c r="C6" s="4" t="s">
        <v>24</v>
      </c>
      <c r="D6" s="8" t="n">
        <v>9.5</v>
      </c>
      <c r="E6" s="4" t="s">
        <v>24</v>
      </c>
      <c r="F6" s="8" t="n">
        <v>7.4</v>
      </c>
      <c r="G6" s="4" t="s">
        <v>24</v>
      </c>
      <c r="H6" s="5" t="n">
        <v>12</v>
      </c>
      <c r="I6" s="4" t="s">
        <v>24</v>
      </c>
      <c r="J6" s="8" t="n">
        <v>7.5</v>
      </c>
      <c r="K6" s="4" t="s">
        <v>24</v>
      </c>
      <c r="L6" s="5" t="n">
        <v>0</v>
      </c>
      <c r="M6" s="4" t="s">
        <v>24</v>
      </c>
      <c r="N6" s="5" t="n">
        <v>0</v>
      </c>
      <c r="O6" s="4" t="s">
        <v>24</v>
      </c>
      <c r="P6" s="5" t="n">
        <v>0</v>
      </c>
      <c r="Q6" s="4" t="s">
        <v>24</v>
      </c>
      <c r="R6" s="8" t="n">
        <v>50.6</v>
      </c>
      <c r="S6" s="4" t="s">
        <v>24</v>
      </c>
      <c r="T6" s="8" t="n">
        <v>7.5</v>
      </c>
      <c r="U6" s="4" t="s">
        <v>24</v>
      </c>
      <c r="V6" s="5" t="n">
        <v>0</v>
      </c>
    </row>
    <row r="7" spans="1:23">
      <c r="A7" s="4" t="s">
        <v>23</v>
      </c>
      <c r="B7" s="8" t="n">
        <v>10.6</v>
      </c>
      <c r="C7" s="4" t="s">
        <v>26</v>
      </c>
      <c r="D7" s="8" t="n">
        <v>13.2</v>
      </c>
      <c r="E7" s="4" t="s">
        <v>26</v>
      </c>
      <c r="F7" s="8" t="n">
        <v>10.7</v>
      </c>
      <c r="G7" s="4" t="s">
        <v>26</v>
      </c>
      <c r="H7" s="5" t="n">
        <v>0</v>
      </c>
      <c r="I7" s="4" t="s">
        <v>26</v>
      </c>
      <c r="J7" s="8" t="n">
        <v>53.3</v>
      </c>
      <c r="K7" s="4" t="s">
        <v>26</v>
      </c>
      <c r="L7" s="8" t="n">
        <v>49.6</v>
      </c>
      <c r="M7" s="4" t="s">
        <v>26</v>
      </c>
      <c r="N7" s="8" t="n">
        <v>52.9</v>
      </c>
      <c r="O7" s="4" t="s">
        <v>26</v>
      </c>
      <c r="P7" s="8" t="n">
        <v>24.3</v>
      </c>
      <c r="Q7" s="4" t="s">
        <v>26</v>
      </c>
      <c r="R7" s="8" t="n">
        <v>34.5</v>
      </c>
      <c r="S7" s="4" t="s">
        <v>26</v>
      </c>
      <c r="T7" s="8" t="n">
        <v>180.1</v>
      </c>
      <c r="U7" s="4" t="s">
        <v>26</v>
      </c>
      <c r="V7" s="8" t="n">
        <v>11.1</v>
      </c>
    </row>
    <row r="8" spans="1:23">
      <c r="A8" s="4" t="s">
        <v>25</v>
      </c>
      <c r="B8" s="8" t="n">
        <v>2.1</v>
      </c>
      <c r="C8" s="4" t="s">
        <v>29</v>
      </c>
      <c r="D8" s="5" t="n">
        <v>1</v>
      </c>
      <c r="E8" s="4" t="s">
        <v>29</v>
      </c>
      <c r="F8" s="5" t="n">
        <v>2</v>
      </c>
      <c r="G8" s="4" t="s">
        <v>29</v>
      </c>
      <c r="H8" s="5" t="n">
        <v>0</v>
      </c>
      <c r="I8" s="4" t="s">
        <v>29</v>
      </c>
      <c r="J8" s="5" t="n">
        <v>6</v>
      </c>
      <c r="K8" s="4" t="s">
        <v>29</v>
      </c>
      <c r="L8" s="8" t="n">
        <v>1.4</v>
      </c>
      <c r="M8" s="4" t="s">
        <v>29</v>
      </c>
      <c r="N8" s="8" t="n">
        <v>11.9</v>
      </c>
      <c r="O8" s="4" t="s">
        <v>29</v>
      </c>
      <c r="P8" s="5" t="n">
        <v>0</v>
      </c>
      <c r="Q8" s="4" t="s">
        <v>29</v>
      </c>
      <c r="R8" s="8" t="n">
        <v>5.1</v>
      </c>
      <c r="S8" s="4" t="s">
        <v>29</v>
      </c>
      <c r="T8" s="8" t="n">
        <v>19.3</v>
      </c>
      <c r="U8" s="4" t="s">
        <v>29</v>
      </c>
      <c r="V8" s="8" t="n">
        <v>5.2</v>
      </c>
    </row>
    <row r="9" spans="1:23">
      <c r="A9" s="4" t="s">
        <v>28</v>
      </c>
      <c r="J9" s="5" t="n">
        <v>0</v>
      </c>
      <c r="K9" s="4" t="s">
        <v>32</v>
      </c>
      <c r="L9" s="5" t="n">
        <v>0</v>
      </c>
      <c r="M9" s="4" t="s">
        <v>32</v>
      </c>
      <c r="N9" s="5" t="n">
        <v>0</v>
      </c>
      <c r="O9" s="4" t="s">
        <v>32</v>
      </c>
      <c r="P9" s="8" t="n">
        <v>17.9</v>
      </c>
      <c r="Q9" s="4" t="s">
        <v>32</v>
      </c>
      <c r="R9" s="5" t="n">
        <v>0</v>
      </c>
      <c r="T9" s="8" t="n">
        <v>17.9</v>
      </c>
      <c r="U9" s="4" t="s">
        <v>32</v>
      </c>
      <c r="V9" s="5" t="n">
        <v>0</v>
      </c>
    </row>
    <row r="10" spans="1:23">
      <c r="A10" s="4" t="s">
        <v>1668</v>
      </c>
      <c r="R10" s="8" t="n">
        <v>8.800000000000001</v>
      </c>
      <c r="T10" s="8" t="n">
        <v>36.3</v>
      </c>
      <c r="V10" s="8" t="n">
        <v>9.4</v>
      </c>
    </row>
    <row r="11" spans="1:23">
      <c r="A11" s="4" t="s">
        <v>509</v>
      </c>
      <c r="B11" s="5" t="n">
        <v>391</v>
      </c>
      <c r="C11" s="4" t="s">
        <v>22</v>
      </c>
      <c r="D11" s="8" t="n">
        <v>394.6</v>
      </c>
      <c r="E11" s="4" t="s">
        <v>22</v>
      </c>
      <c r="F11" s="8" t="n">
        <v>371.6</v>
      </c>
      <c r="G11" s="4" t="s">
        <v>22</v>
      </c>
      <c r="H11" s="8" t="n">
        <v>372.5</v>
      </c>
      <c r="I11" s="4" t="s">
        <v>22</v>
      </c>
      <c r="J11" s="8" t="n">
        <v>367.4</v>
      </c>
      <c r="L11" s="8" t="n">
        <v>294.5</v>
      </c>
      <c r="N11" s="8" t="n">
        <v>247.5</v>
      </c>
      <c r="P11" s="8" t="n">
        <v>323.8</v>
      </c>
      <c r="R11" s="8" t="n">
        <v>1529.7</v>
      </c>
      <c r="S11" s="4" t="s">
        <v>22</v>
      </c>
      <c r="T11" s="8" t="n">
        <v>1233.2</v>
      </c>
      <c r="V11" s="8" t="n">
        <v>924.2</v>
      </c>
    </row>
    <row r="12" spans="1:23">
      <c r="A12" s="4" t="s">
        <v>35</v>
      </c>
      <c r="B12" s="8" t="n">
        <v>6.9</v>
      </c>
      <c r="C12" s="4" t="s">
        <v>36</v>
      </c>
      <c r="D12" s="5" t="n">
        <v>0</v>
      </c>
      <c r="E12" s="4" t="s">
        <v>36</v>
      </c>
      <c r="F12" s="5" t="n">
        <v>0</v>
      </c>
      <c r="G12" s="4" t="s">
        <v>36</v>
      </c>
      <c r="H12" s="5" t="n">
        <v>0</v>
      </c>
      <c r="I12" s="4" t="s">
        <v>36</v>
      </c>
      <c r="J12" s="8" t="n">
        <v>16.6</v>
      </c>
      <c r="K12" s="4" t="s">
        <v>36</v>
      </c>
      <c r="L12" s="5" t="n">
        <v>0</v>
      </c>
      <c r="M12" s="4" t="s">
        <v>36</v>
      </c>
      <c r="N12" s="5" t="n">
        <v>0</v>
      </c>
      <c r="O12" s="4" t="s">
        <v>36</v>
      </c>
      <c r="P12" s="5" t="n">
        <v>0</v>
      </c>
      <c r="Q12" s="4" t="s">
        <v>36</v>
      </c>
      <c r="R12" s="8" t="n">
        <v>6.9</v>
      </c>
      <c r="S12" s="4" t="s">
        <v>36</v>
      </c>
      <c r="T12" s="8" t="n">
        <v>16.6</v>
      </c>
      <c r="U12" s="4" t="s">
        <v>36</v>
      </c>
      <c r="V12" s="5" t="n">
        <v>0</v>
      </c>
    </row>
    <row r="13" spans="1:23">
      <c r="A13" s="4" t="s">
        <v>38</v>
      </c>
      <c r="B13" s="8" t="n">
        <v>96.8</v>
      </c>
      <c r="C13" s="4" t="s">
        <v>39</v>
      </c>
      <c r="D13" s="8" t="n">
        <v>145.9</v>
      </c>
      <c r="E13" s="4" t="s">
        <v>39</v>
      </c>
      <c r="F13" s="8" t="n">
        <v>93.5</v>
      </c>
      <c r="G13" s="4" t="s">
        <v>39</v>
      </c>
      <c r="H13" s="8" t="n">
        <v>96.40000000000001</v>
      </c>
      <c r="J13" s="8" t="n">
        <v>85.7</v>
      </c>
      <c r="L13" s="8" t="n">
        <v>74.7</v>
      </c>
      <c r="N13" s="5" t="n">
        <v>63</v>
      </c>
      <c r="P13" s="8" t="n">
        <v>76.8</v>
      </c>
      <c r="R13" s="8" t="n">
        <v>432.6</v>
      </c>
      <c r="S13" s="4" t="s">
        <v>39</v>
      </c>
      <c r="T13" s="8" t="n">
        <v>300.2</v>
      </c>
      <c r="V13" s="8" t="n">
        <v>258.1</v>
      </c>
    </row>
    <row r="14" spans="1:23">
      <c r="A14" s="4" t="s">
        <v>182</v>
      </c>
      <c r="B14" s="8" t="n">
        <v>400.9</v>
      </c>
      <c r="D14" s="8" t="n">
        <v>354.1</v>
      </c>
      <c r="F14" s="8" t="n">
        <v>-465.5</v>
      </c>
      <c r="H14" s="5" t="n">
        <v>372</v>
      </c>
      <c r="J14" s="5" t="n">
        <v>350</v>
      </c>
      <c r="L14" s="8" t="n">
        <v>333.2</v>
      </c>
      <c r="N14" s="8" t="n">
        <v>296.9</v>
      </c>
      <c r="P14" s="8" t="n">
        <v>337.5</v>
      </c>
      <c r="R14" s="8" t="n">
        <v>661.5</v>
      </c>
      <c r="T14" s="8" t="n">
        <v>1317.6</v>
      </c>
      <c r="V14" s="8" t="n">
        <v>993.1</v>
      </c>
    </row>
    <row r="15" spans="1:23">
      <c r="A15" s="4" t="s">
        <v>132</v>
      </c>
      <c r="B15" s="8" t="n">
        <v>289.4</v>
      </c>
      <c r="D15" s="8" t="n">
        <v>250.3</v>
      </c>
      <c r="F15" s="8" t="n">
        <v>278.9</v>
      </c>
      <c r="H15" s="8" t="n">
        <v>280.9</v>
      </c>
      <c r="J15" s="8" t="n">
        <v>273.7</v>
      </c>
      <c r="L15" s="8" t="n">
        <v>221.5</v>
      </c>
      <c r="N15" s="8" t="n">
        <v>188.4</v>
      </c>
      <c r="P15" s="8" t="n">
        <v>249.7</v>
      </c>
      <c r="R15" s="8" t="n">
        <v>1099.5</v>
      </c>
      <c r="T15" s="8" t="n">
        <v>933.3</v>
      </c>
      <c r="V15" s="8" t="n">
        <v>696.7</v>
      </c>
    </row>
    <row r="16" spans="1:23">
      <c r="A16" s="4" t="s">
        <v>634</v>
      </c>
      <c r="B16" s="8" t="n">
        <v>104.6</v>
      </c>
      <c r="D16" s="8" t="n">
        <v>96.5</v>
      </c>
      <c r="F16" s="8" t="n">
        <v>-752.2</v>
      </c>
      <c r="H16" s="8" t="n">
        <v>82.7</v>
      </c>
      <c r="J16" s="8" t="n">
        <v>70.8</v>
      </c>
      <c r="L16" s="8" t="n">
        <v>97.3</v>
      </c>
      <c r="N16" s="8" t="n">
        <v>101.6</v>
      </c>
      <c r="P16" s="8" t="n">
        <v>74.90000000000001</v>
      </c>
      <c r="R16" s="8" t="n">
        <v>-468.4</v>
      </c>
      <c r="T16" s="8" t="n">
        <v>344.6</v>
      </c>
      <c r="V16" s="5" t="n">
        <v>295</v>
      </c>
    </row>
    <row r="17" spans="1:23">
      <c r="A17" s="4" t="s">
        <v>45</v>
      </c>
      <c r="B17" s="7" t="n">
        <v>394</v>
      </c>
      <c r="D17" s="6" t="n">
        <v>346.8</v>
      </c>
      <c r="F17" s="6" t="n">
        <v>-473.3</v>
      </c>
      <c r="H17" s="6" t="n">
        <v>363.6</v>
      </c>
      <c r="J17" s="6" t="n">
        <v>344.5</v>
      </c>
      <c r="L17" s="6" t="n">
        <v>318.8</v>
      </c>
      <c r="N17" s="7" t="n">
        <v>290</v>
      </c>
      <c r="P17" s="6" t="n">
        <v>324.6</v>
      </c>
      <c r="R17" s="6" t="n">
        <v>631.1</v>
      </c>
      <c r="T17" s="6" t="n">
        <v>1277.9</v>
      </c>
      <c r="V17" s="6" t="n">
        <v>991.7</v>
      </c>
    </row>
    <row r="18" spans="1:23">
      <c r="A18" s="3" t="s">
        <v>48</v>
      </c>
    </row>
    <row r="19" spans="1:23">
      <c r="A19" s="4" t="s">
        <v>46</v>
      </c>
      <c r="B19" s="9" t="n">
        <v>1.33</v>
      </c>
      <c r="D19" s="9" t="n">
        <v>1.16</v>
      </c>
      <c r="F19" s="9" t="n">
        <v>1.29</v>
      </c>
      <c r="H19" s="9" t="n">
        <v>1.3</v>
      </c>
      <c r="J19" s="9" t="n">
        <v>1.27</v>
      </c>
      <c r="L19" s="9" t="n">
        <v>1.03</v>
      </c>
      <c r="N19" s="9" t="n">
        <v>0.88</v>
      </c>
      <c r="P19" s="9" t="n">
        <v>1.17</v>
      </c>
      <c r="R19" s="9" t="n">
        <v>5.08</v>
      </c>
      <c r="T19" s="9" t="n">
        <v>4.34</v>
      </c>
      <c r="V19" s="9" t="n">
        <v>3.28</v>
      </c>
    </row>
    <row r="20" spans="1:23">
      <c r="A20" s="4" t="s">
        <v>47</v>
      </c>
      <c r="B20" s="10" t="n">
        <v>0.48</v>
      </c>
      <c r="D20" s="10" t="n">
        <v>0.44</v>
      </c>
      <c r="F20" s="10" t="n">
        <v>-3.48</v>
      </c>
      <c r="H20" s="10" t="n">
        <v>0.38</v>
      </c>
      <c r="J20" s="10" t="n">
        <v>0.33</v>
      </c>
      <c r="L20" s="10" t="n">
        <v>0.45</v>
      </c>
      <c r="N20" s="10" t="n">
        <v>0.47</v>
      </c>
      <c r="P20" s="10" t="n">
        <v>0.35</v>
      </c>
      <c r="R20" s="10" t="n">
        <v>-2.16</v>
      </c>
      <c r="T20" s="10" t="n">
        <v>1.61</v>
      </c>
      <c r="V20" s="10" t="n">
        <v>1.38</v>
      </c>
    </row>
    <row r="21" spans="1:23">
      <c r="A21" s="4" t="s">
        <v>45</v>
      </c>
      <c r="B21" s="10" t="n">
        <v>1.81</v>
      </c>
      <c r="D21" s="10" t="n">
        <v>1.6</v>
      </c>
      <c r="F21" s="10" t="n">
        <v>-2.19</v>
      </c>
      <c r="H21" s="10" t="n">
        <v>1.68</v>
      </c>
      <c r="J21" s="10" t="n">
        <v>1.6</v>
      </c>
      <c r="L21" s="10" t="n">
        <v>1.48</v>
      </c>
      <c r="N21" s="10" t="n">
        <v>1.35</v>
      </c>
      <c r="P21" s="10" t="n">
        <v>1.52</v>
      </c>
      <c r="R21" s="10" t="n">
        <v>2.92</v>
      </c>
      <c r="T21" s="10" t="n">
        <v>5.95</v>
      </c>
      <c r="V21" s="10" t="n">
        <v>4.66</v>
      </c>
    </row>
    <row r="22" spans="1:23">
      <c r="A22" s="3" t="s">
        <v>49</v>
      </c>
    </row>
    <row r="23" spans="1:23">
      <c r="A23" s="4" t="s">
        <v>46</v>
      </c>
      <c r="B23" s="10" t="n">
        <v>1.32</v>
      </c>
      <c r="D23" s="10" t="n">
        <v>1.15</v>
      </c>
      <c r="F23" s="10" t="n">
        <v>1.28</v>
      </c>
      <c r="H23" s="10" t="n">
        <v>1.29</v>
      </c>
      <c r="J23" s="10" t="n">
        <v>1.26</v>
      </c>
      <c r="L23" s="10" t="n">
        <v>1.02</v>
      </c>
      <c r="N23" s="10" t="n">
        <v>0.87</v>
      </c>
      <c r="P23" s="10" t="n">
        <v>1.15</v>
      </c>
      <c r="R23" s="10" t="n">
        <v>5.04</v>
      </c>
      <c r="T23" s="10" t="n">
        <v>4.29</v>
      </c>
      <c r="V23" s="10" t="n">
        <v>3.24</v>
      </c>
    </row>
    <row r="24" spans="1:23">
      <c r="A24" s="4" t="s">
        <v>47</v>
      </c>
      <c r="B24" s="10" t="n">
        <v>0.48</v>
      </c>
      <c r="D24" s="10" t="n">
        <v>0.44</v>
      </c>
      <c r="F24" s="10" t="n">
        <v>-3.45</v>
      </c>
      <c r="H24" s="10" t="n">
        <v>0.38</v>
      </c>
      <c r="J24" s="10" t="n">
        <v>0.32</v>
      </c>
      <c r="L24" s="10" t="n">
        <v>0.45</v>
      </c>
      <c r="N24" s="10" t="n">
        <v>0.46</v>
      </c>
      <c r="P24" s="10" t="n">
        <v>0.35</v>
      </c>
      <c r="R24" s="10" t="n">
        <v>-2.15</v>
      </c>
      <c r="T24" s="10" t="n">
        <v>1.59</v>
      </c>
      <c r="V24" s="10" t="n">
        <v>1.37</v>
      </c>
    </row>
    <row r="25" spans="1:23">
      <c r="A25" s="4" t="s">
        <v>45</v>
      </c>
      <c r="B25" s="10" t="n">
        <v>1.8</v>
      </c>
      <c r="D25" s="10" t="n">
        <v>1.59</v>
      </c>
      <c r="F25" s="10" t="n">
        <v>-2.17</v>
      </c>
      <c r="H25" s="10" t="n">
        <v>1.67</v>
      </c>
      <c r="J25" s="10" t="n">
        <v>1.58</v>
      </c>
      <c r="L25" s="10" t="n">
        <v>1.47</v>
      </c>
      <c r="N25" s="10" t="n">
        <v>1.33</v>
      </c>
      <c r="P25" s="10" t="n">
        <v>1.5</v>
      </c>
      <c r="R25" s="10" t="n">
        <v>2.89</v>
      </c>
      <c r="T25" s="10" t="n">
        <v>5.88</v>
      </c>
      <c r="V25" s="10" t="n">
        <v>4.61</v>
      </c>
    </row>
    <row r="26" spans="1:23">
      <c r="A26" s="4" t="s">
        <v>1676</v>
      </c>
      <c r="B26" s="10" t="n">
        <v>0.86</v>
      </c>
      <c r="D26" s="10" t="n">
        <v>0.86</v>
      </c>
      <c r="F26" s="10" t="n">
        <v>0.86</v>
      </c>
      <c r="H26" s="10" t="n">
        <v>0.8100000000000001</v>
      </c>
      <c r="J26" s="10" t="n">
        <v>0.8100000000000001</v>
      </c>
      <c r="L26" s="10" t="n">
        <v>0.8100000000000001</v>
      </c>
      <c r="N26" s="10" t="n">
        <v>0.8100000000000001</v>
      </c>
      <c r="P26" s="10" t="n">
        <v>0.77</v>
      </c>
      <c r="R26" s="9" t="n">
        <v>3.39</v>
      </c>
      <c r="T26" s="9" t="n">
        <v>3.2</v>
      </c>
      <c r="V26" s="9" t="n">
        <v>3.02</v>
      </c>
    </row>
    <row r="27" spans="1:23">
      <c r="A27" s="4" t="s">
        <v>1677</v>
      </c>
      <c r="B27" s="10" t="n">
        <v>157.84</v>
      </c>
      <c r="D27" s="10" t="n">
        <v>152.16</v>
      </c>
      <c r="F27" s="10" t="n">
        <v>147.16</v>
      </c>
      <c r="H27" s="10" t="n">
        <v>143.83</v>
      </c>
      <c r="J27" s="10" t="n">
        <v>148.56</v>
      </c>
      <c r="L27" s="10" t="n">
        <v>153.93</v>
      </c>
      <c r="N27" s="10" t="n">
        <v>158.2</v>
      </c>
      <c r="P27" s="10" t="n">
        <v>149.61</v>
      </c>
    </row>
    <row r="28" spans="1:23">
      <c r="A28" s="4" t="s">
        <v>1678</v>
      </c>
      <c r="B28" s="9" t="n">
        <v>137.31</v>
      </c>
      <c r="D28" s="9" t="n">
        <v>134.15</v>
      </c>
      <c r="F28" s="9" t="n">
        <v>114.64</v>
      </c>
      <c r="H28" s="9" t="n">
        <v>126.65</v>
      </c>
      <c r="J28" s="9" t="n">
        <v>123.66</v>
      </c>
      <c r="L28" s="9" t="n">
        <v>136.69</v>
      </c>
      <c r="N28" s="9" t="n">
        <v>137.07</v>
      </c>
      <c r="P28" s="9" t="n">
        <v>118.2</v>
      </c>
    </row>
    <row r="29" spans="1:23">
      <c r="A29" s="4" t="s">
        <v>1669</v>
      </c>
    </row>
    <row r="30" spans="1:23">
      <c r="A30" s="3" t="s">
        <v>281</v>
      </c>
    </row>
    <row r="31" spans="1:23">
      <c r="A31" s="4" t="s">
        <v>21</v>
      </c>
      <c r="R31" s="6" t="n">
        <v>50.6</v>
      </c>
      <c r="T31" s="6" t="n">
        <v>7.5</v>
      </c>
      <c r="V31" s="7" t="n">
        <v>0</v>
      </c>
    </row>
    <row r="32" spans="1:23">
      <c r="A32" s="4" t="s">
        <v>23</v>
      </c>
      <c r="R32" s="8" t="n">
        <v>34.5</v>
      </c>
      <c r="T32" s="8" t="n">
        <v>180.1</v>
      </c>
      <c r="V32" s="8" t="n">
        <v>11.1</v>
      </c>
    </row>
    <row r="33" spans="1:23">
      <c r="A33" s="4" t="s">
        <v>25</v>
      </c>
      <c r="R33" s="8" t="n">
        <v>5.1</v>
      </c>
      <c r="T33" s="8" t="n">
        <v>19.3</v>
      </c>
      <c r="V33" s="8" t="n">
        <v>5.2</v>
      </c>
    </row>
    <row r="34" spans="1:23">
      <c r="A34" s="4" t="s">
        <v>28</v>
      </c>
      <c r="R34" s="5" t="n">
        <v>0</v>
      </c>
      <c r="T34" s="8" t="n">
        <v>17.9</v>
      </c>
      <c r="V34" s="5" t="n">
        <v>0</v>
      </c>
    </row>
    <row r="35" spans="1:23">
      <c r="A35" s="4" t="s">
        <v>1668</v>
      </c>
      <c r="J35" s="6" t="n">
        <v>33.6</v>
      </c>
      <c r="K35" s="4" t="s">
        <v>1679</v>
      </c>
      <c r="L35" s="7" t="n">
        <v>0</v>
      </c>
      <c r="M35" s="4" t="s">
        <v>1679</v>
      </c>
      <c r="N35" s="7" t="n">
        <v>0</v>
      </c>
      <c r="O35" s="4" t="s">
        <v>1679</v>
      </c>
      <c r="P35" s="7" t="n">
        <v>0</v>
      </c>
      <c r="Q35" s="4" t="s">
        <v>1679</v>
      </c>
      <c r="R35" s="7" t="n">
        <v>0</v>
      </c>
      <c r="S35" s="4" t="s">
        <v>1680</v>
      </c>
      <c r="T35" s="6" t="n">
        <v>33.6</v>
      </c>
      <c r="U35" s="4" t="s">
        <v>1681</v>
      </c>
      <c r="V35" s="7" t="n">
        <v>0</v>
      </c>
      <c r="W35" s="4" t="s">
        <v>1680</v>
      </c>
    </row>
    <row r="36" spans="1:23"/>
    <row r="37" spans="1:23">
      <c r="A37" s="4" t="s">
        <v>22</v>
      </c>
      <c r="B37" s="4" t="s">
        <v>56</v>
      </c>
    </row>
    <row r="38" spans="1:23">
      <c r="A38" s="4" t="s">
        <v>24</v>
      </c>
      <c r="B38" s="4" t="s">
        <v>52</v>
      </c>
    </row>
    <row r="39" spans="1:23">
      <c r="A39" s="4" t="s">
        <v>26</v>
      </c>
      <c r="B39" s="4" t="s">
        <v>53</v>
      </c>
    </row>
    <row r="40" spans="1:23">
      <c r="A40" s="4" t="s">
        <v>29</v>
      </c>
      <c r="B40" s="4" t="s">
        <v>54</v>
      </c>
    </row>
    <row r="41" spans="1:23">
      <c r="A41" s="4" t="s">
        <v>32</v>
      </c>
      <c r="B41" s="4" t="s">
        <v>55</v>
      </c>
    </row>
    <row r="42" spans="1:23">
      <c r="A42" s="4" t="s">
        <v>36</v>
      </c>
      <c r="B42" s="4" t="s">
        <v>57</v>
      </c>
    </row>
    <row r="43" spans="1:23">
      <c r="A43" s="4" t="s">
        <v>39</v>
      </c>
      <c r="B43" s="4" t="s">
        <v>58</v>
      </c>
    </row>
    <row r="44" spans="1:23">
      <c r="A44" s="4" t="s">
        <v>1679</v>
      </c>
      <c r="B44" s="4" t="s">
        <v>1672</v>
      </c>
    </row>
    <row r="45" spans="1:23">
      <c r="A45" s="4" t="s">
        <v>1680</v>
      </c>
      <c r="B45" s="4" t="s">
        <v>1673</v>
      </c>
    </row>
  </sheetData>
  <mergeCells count="24">
    <mergeCell ref="A1:A2"/>
    <mergeCell ref="B1:Q1"/>
    <mergeCell ref="R1:W1"/>
    <mergeCell ref="B2:C2"/>
    <mergeCell ref="D2:E2"/>
    <mergeCell ref="F2:G2"/>
    <mergeCell ref="H2:I2"/>
    <mergeCell ref="J2:K2"/>
    <mergeCell ref="L2:M2"/>
    <mergeCell ref="N2:O2"/>
    <mergeCell ref="P2:Q2"/>
    <mergeCell ref="R2:S2"/>
    <mergeCell ref="T2:U2"/>
    <mergeCell ref="V2:W2"/>
    <mergeCell ref="A36:W36"/>
    <mergeCell ref="B37:W37"/>
    <mergeCell ref="B38:W38"/>
    <mergeCell ref="B39:W39"/>
    <mergeCell ref="B40:W40"/>
    <mergeCell ref="B41:W41"/>
    <mergeCell ref="B42:W42"/>
    <mergeCell ref="B43:W43"/>
    <mergeCell ref="B44:W44"/>
    <mergeCell ref="B45:W45"/>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2</v>
      </c>
      <c r="B1" s="2" t="s">
        <v>195</v>
      </c>
      <c r="J1" s="2" t="s">
        <v>1</v>
      </c>
    </row>
    <row r="2" spans="1:12">
      <c r="B2" s="2" t="s">
        <v>2</v>
      </c>
      <c r="C2" s="2" t="s">
        <v>196</v>
      </c>
      <c r="D2" s="2" t="s">
        <v>197</v>
      </c>
      <c r="E2" s="2" t="s">
        <v>198</v>
      </c>
      <c r="F2" s="2" t="s">
        <v>14</v>
      </c>
      <c r="G2" s="2" t="s">
        <v>199</v>
      </c>
      <c r="H2" s="2" t="s">
        <v>200</v>
      </c>
      <c r="I2" s="2" t="s">
        <v>201</v>
      </c>
      <c r="J2" s="2" t="s">
        <v>2</v>
      </c>
      <c r="K2" s="2" t="s">
        <v>14</v>
      </c>
      <c r="L2" s="2" t="s">
        <v>15</v>
      </c>
    </row>
    <row r="3" spans="1:12">
      <c r="A3" s="3" t="s">
        <v>1683</v>
      </c>
    </row>
    <row r="4" spans="1:12">
      <c r="A4" s="4" t="s">
        <v>1684</v>
      </c>
      <c r="J4" s="6" t="n">
        <v>134.9</v>
      </c>
      <c r="K4" s="6" t="n">
        <v>231.5</v>
      </c>
      <c r="L4" s="7" t="n">
        <v>205</v>
      </c>
    </row>
    <row r="5" spans="1:12">
      <c r="A5" s="4" t="s">
        <v>17</v>
      </c>
      <c r="B5" s="6" t="n">
        <v>1945.5</v>
      </c>
      <c r="C5" s="6" t="n">
        <v>1914.5</v>
      </c>
      <c r="D5" s="6" t="n">
        <v>1777.4</v>
      </c>
      <c r="E5" s="6" t="n">
        <v>1866.3</v>
      </c>
      <c r="F5" s="6" t="n">
        <v>1963.6</v>
      </c>
      <c r="G5" s="6" t="n">
        <v>1934.4</v>
      </c>
      <c r="H5" s="6" t="n">
        <v>1885.3</v>
      </c>
      <c r="I5" s="7" t="n">
        <v>2041</v>
      </c>
      <c r="J5" s="8" t="n">
        <v>7503.7</v>
      </c>
      <c r="K5" s="8" t="n">
        <v>7824.3</v>
      </c>
      <c r="L5" s="5" t="n">
        <v>8384</v>
      </c>
    </row>
    <row r="6" spans="1:12">
      <c r="A6" s="4" t="s">
        <v>776</v>
      </c>
    </row>
    <row r="7" spans="1:12">
      <c r="A7" s="3" t="s">
        <v>1683</v>
      </c>
    </row>
    <row r="8" spans="1:12">
      <c r="A8" s="4" t="s">
        <v>17</v>
      </c>
      <c r="J8" s="8" t="n">
        <v>498.8</v>
      </c>
      <c r="K8" s="8" t="n">
        <v>286.7</v>
      </c>
      <c r="L8" s="5" t="n">
        <v>296</v>
      </c>
    </row>
    <row r="9" spans="1:12">
      <c r="A9" s="4" t="s">
        <v>1685</v>
      </c>
    </row>
    <row r="10" spans="1:12">
      <c r="A10" s="3" t="s">
        <v>1683</v>
      </c>
    </row>
    <row r="11" spans="1:12">
      <c r="A11" s="4" t="s">
        <v>17</v>
      </c>
      <c r="J11" s="6" t="n">
        <v>232.4</v>
      </c>
      <c r="K11" s="6" t="n">
        <v>242.8</v>
      </c>
      <c r="L11" s="6" t="n">
        <v>192.4</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686</v>
      </c>
      <c r="B1" s="2" t="s">
        <v>195</v>
      </c>
      <c r="N1" s="2" t="s">
        <v>1</v>
      </c>
    </row>
    <row r="2" spans="1:17">
      <c r="B2" s="2" t="s">
        <v>2</v>
      </c>
      <c r="D2" s="2" t="s">
        <v>196</v>
      </c>
      <c r="F2" s="2" t="s">
        <v>197</v>
      </c>
      <c r="H2" s="2" t="s">
        <v>198</v>
      </c>
      <c r="J2" s="2" t="s">
        <v>14</v>
      </c>
      <c r="K2" s="2" t="s">
        <v>199</v>
      </c>
      <c r="L2" s="2" t="s">
        <v>200</v>
      </c>
      <c r="M2" s="2" t="s">
        <v>201</v>
      </c>
      <c r="N2" s="2" t="s">
        <v>2</v>
      </c>
      <c r="P2" s="2" t="s">
        <v>14</v>
      </c>
      <c r="Q2" s="2" t="s">
        <v>15</v>
      </c>
    </row>
    <row r="3" spans="1:17">
      <c r="A3" s="3" t="s">
        <v>1683</v>
      </c>
    </row>
    <row r="4" spans="1:17">
      <c r="A4" s="4" t="s">
        <v>17</v>
      </c>
      <c r="B4" s="6" t="n">
        <v>1945.5</v>
      </c>
      <c r="D4" s="6" t="n">
        <v>1914.5</v>
      </c>
      <c r="F4" s="6" t="n">
        <v>1777.4</v>
      </c>
      <c r="H4" s="6" t="n">
        <v>1866.3</v>
      </c>
      <c r="J4" s="6" t="n">
        <v>1963.6</v>
      </c>
      <c r="K4" s="6" t="n">
        <v>1934.4</v>
      </c>
      <c r="L4" s="6" t="n">
        <v>1885.3</v>
      </c>
      <c r="M4" s="7" t="n">
        <v>2041</v>
      </c>
      <c r="N4" s="6" t="n">
        <v>7503.7</v>
      </c>
      <c r="P4" s="6" t="n">
        <v>7824.3</v>
      </c>
      <c r="Q4" s="7" t="n">
        <v>8384</v>
      </c>
    </row>
    <row r="5" spans="1:17">
      <c r="A5" s="4" t="s">
        <v>509</v>
      </c>
      <c r="B5" s="5" t="n">
        <v>391</v>
      </c>
      <c r="C5" s="4" t="s">
        <v>22</v>
      </c>
      <c r="D5" s="6" t="n">
        <v>394.6</v>
      </c>
      <c r="E5" s="4" t="s">
        <v>22</v>
      </c>
      <c r="F5" s="6" t="n">
        <v>371.6</v>
      </c>
      <c r="G5" s="4" t="s">
        <v>22</v>
      </c>
      <c r="H5" s="6" t="n">
        <v>372.5</v>
      </c>
      <c r="I5" s="4" t="s">
        <v>22</v>
      </c>
      <c r="J5" s="8" t="n">
        <v>367.4</v>
      </c>
      <c r="K5" s="6" t="n">
        <v>294.5</v>
      </c>
      <c r="L5" s="6" t="n">
        <v>247.5</v>
      </c>
      <c r="M5" s="6" t="n">
        <v>323.8</v>
      </c>
      <c r="N5" s="8" t="n">
        <v>1529.7</v>
      </c>
      <c r="O5" s="4" t="s">
        <v>22</v>
      </c>
      <c r="P5" s="8" t="n">
        <v>1233.2</v>
      </c>
      <c r="Q5" s="8" t="n">
        <v>924.2</v>
      </c>
    </row>
    <row r="6" spans="1:17">
      <c r="A6" s="4" t="s">
        <v>134</v>
      </c>
      <c r="N6" s="8" t="n">
        <v>854.6</v>
      </c>
      <c r="P6" s="8" t="n">
        <v>858.5</v>
      </c>
      <c r="Q6" s="8" t="n">
        <v>875.6</v>
      </c>
    </row>
    <row r="7" spans="1:17">
      <c r="A7" s="4" t="s">
        <v>33</v>
      </c>
      <c r="N7" s="5" t="n">
        <v>147</v>
      </c>
      <c r="P7" s="8" t="n">
        <v>152.3</v>
      </c>
      <c r="Q7" s="8" t="n">
        <v>148.9</v>
      </c>
    </row>
    <row r="8" spans="1:17">
      <c r="A8" s="4" t="s">
        <v>1687</v>
      </c>
      <c r="N8" s="8" t="n">
        <v>907.7</v>
      </c>
      <c r="P8" s="8" t="n">
        <v>1162.4</v>
      </c>
      <c r="Q8" s="8" t="n">
        <v>1299.3</v>
      </c>
    </row>
    <row r="9" spans="1:17">
      <c r="A9" s="4" t="s">
        <v>89</v>
      </c>
      <c r="B9" s="8" t="n">
        <v>1283.6</v>
      </c>
      <c r="J9" s="8" t="n">
        <v>1249.8</v>
      </c>
      <c r="N9" s="8" t="n">
        <v>1283.6</v>
      </c>
      <c r="P9" s="8" t="n">
        <v>1249.8</v>
      </c>
    </row>
    <row r="10" spans="1:17">
      <c r="A10" s="4" t="s">
        <v>1688</v>
      </c>
      <c r="B10" s="8" t="n">
        <v>18028.6</v>
      </c>
      <c r="J10" s="8" t="n">
        <v>17316.6</v>
      </c>
      <c r="N10" s="8" t="n">
        <v>18028.6</v>
      </c>
      <c r="P10" s="8" t="n">
        <v>17316.6</v>
      </c>
      <c r="Q10" s="8" t="n">
        <v>17647.6</v>
      </c>
    </row>
    <row r="11" spans="1:17">
      <c r="A11" s="4" t="s">
        <v>1689</v>
      </c>
    </row>
    <row r="12" spans="1:17">
      <c r="A12" s="3" t="s">
        <v>1683</v>
      </c>
    </row>
    <row r="13" spans="1:17">
      <c r="A13" s="4" t="s">
        <v>17</v>
      </c>
      <c r="N13" s="8" t="n">
        <v>7503.7</v>
      </c>
      <c r="P13" s="8" t="n">
        <v>7824.3</v>
      </c>
      <c r="Q13" s="5" t="n">
        <v>8384</v>
      </c>
    </row>
    <row r="14" spans="1:17">
      <c r="A14" s="4" t="s">
        <v>509</v>
      </c>
      <c r="N14" s="8" t="n">
        <v>1619.9</v>
      </c>
      <c r="P14" s="8" t="n">
        <v>1388.6</v>
      </c>
      <c r="Q14" s="8" t="n">
        <v>1250.6</v>
      </c>
    </row>
    <row r="15" spans="1:17">
      <c r="A15" s="4" t="s">
        <v>134</v>
      </c>
      <c r="N15" s="8" t="n">
        <v>854.6</v>
      </c>
      <c r="P15" s="8" t="n">
        <v>858.5</v>
      </c>
      <c r="Q15" s="8" t="n">
        <v>875.6</v>
      </c>
    </row>
    <row r="16" spans="1:17">
      <c r="A16" s="4" t="s">
        <v>33</v>
      </c>
      <c r="N16" s="5" t="n">
        <v>147</v>
      </c>
      <c r="P16" s="8" t="n">
        <v>152.3</v>
      </c>
      <c r="Q16" s="8" t="n">
        <v>148.9</v>
      </c>
    </row>
    <row r="17" spans="1:17">
      <c r="A17" s="4" t="s">
        <v>1687</v>
      </c>
      <c r="N17" s="8" t="n">
        <v>907.7</v>
      </c>
      <c r="P17" s="8" t="n">
        <v>1162.4</v>
      </c>
      <c r="Q17" s="8" t="n">
        <v>1299.3</v>
      </c>
    </row>
    <row r="18" spans="1:17">
      <c r="A18" s="4" t="s">
        <v>89</v>
      </c>
      <c r="B18" s="8" t="n">
        <v>1283.6</v>
      </c>
      <c r="J18" s="8" t="n">
        <v>1249.8</v>
      </c>
      <c r="N18" s="8" t="n">
        <v>1283.6</v>
      </c>
      <c r="P18" s="8" t="n">
        <v>1249.8</v>
      </c>
      <c r="Q18" s="8" t="n">
        <v>1240.1</v>
      </c>
    </row>
    <row r="19" spans="1:17">
      <c r="A19" s="4" t="s">
        <v>1688</v>
      </c>
      <c r="B19" s="8" t="n">
        <v>16060.1</v>
      </c>
      <c r="J19" s="5" t="n">
        <v>14760</v>
      </c>
      <c r="N19" s="8" t="n">
        <v>16060.1</v>
      </c>
      <c r="P19" s="5" t="n">
        <v>14760</v>
      </c>
      <c r="Q19" s="5" t="n">
        <v>15302</v>
      </c>
    </row>
    <row r="20" spans="1:17">
      <c r="A20" s="4" t="s">
        <v>773</v>
      </c>
    </row>
    <row r="21" spans="1:17">
      <c r="A21" s="3" t="s">
        <v>1683</v>
      </c>
    </row>
    <row r="22" spans="1:17">
      <c r="A22" s="4" t="s">
        <v>17</v>
      </c>
      <c r="N22" s="8" t="n">
        <v>3344.1</v>
      </c>
      <c r="P22" s="8" t="n">
        <v>3694.5</v>
      </c>
      <c r="Q22" s="8" t="n">
        <v>4079.1</v>
      </c>
    </row>
    <row r="23" spans="1:17">
      <c r="A23" s="4" t="s">
        <v>509</v>
      </c>
      <c r="N23" s="8" t="n">
        <v>893.2</v>
      </c>
      <c r="P23" s="8" t="n">
        <v>806.1</v>
      </c>
      <c r="Q23" s="8" t="n">
        <v>754.9</v>
      </c>
    </row>
    <row r="24" spans="1:17">
      <c r="A24" s="4" t="s">
        <v>134</v>
      </c>
      <c r="N24" s="8" t="n">
        <v>443.6</v>
      </c>
      <c r="P24" s="8" t="n">
        <v>417.5</v>
      </c>
      <c r="Q24" s="8" t="n">
        <v>413.7</v>
      </c>
    </row>
    <row r="25" spans="1:17">
      <c r="A25" s="4" t="s">
        <v>33</v>
      </c>
      <c r="N25" s="8" t="n">
        <v>52.7</v>
      </c>
      <c r="P25" s="8" t="n">
        <v>64.59999999999999</v>
      </c>
      <c r="Q25" s="8" t="n">
        <v>60.9</v>
      </c>
    </row>
    <row r="26" spans="1:17">
      <c r="A26" s="4" t="s">
        <v>1687</v>
      </c>
      <c r="N26" s="8" t="n">
        <v>406.6</v>
      </c>
      <c r="P26" s="8" t="n">
        <v>414.5</v>
      </c>
      <c r="Q26" s="8" t="n">
        <v>484.2</v>
      </c>
    </row>
    <row r="27" spans="1:17">
      <c r="A27" s="4" t="s">
        <v>89</v>
      </c>
      <c r="B27" s="8" t="n">
        <v>250.6</v>
      </c>
      <c r="J27" s="8" t="n">
        <v>249.7</v>
      </c>
      <c r="N27" s="8" t="n">
        <v>250.6</v>
      </c>
      <c r="P27" s="8" t="n">
        <v>249.7</v>
      </c>
      <c r="Q27" s="8" t="n">
        <v>234.3</v>
      </c>
    </row>
    <row r="28" spans="1:17">
      <c r="A28" s="4" t="s">
        <v>1688</v>
      </c>
      <c r="B28" s="8" t="n">
        <v>5896.7</v>
      </c>
      <c r="J28" s="8" t="n">
        <v>5782.5</v>
      </c>
      <c r="N28" s="8" t="n">
        <v>5896.7</v>
      </c>
      <c r="P28" s="8" t="n">
        <v>5782.5</v>
      </c>
      <c r="Q28" s="8" t="n">
        <v>6249.3</v>
      </c>
    </row>
    <row r="29" spans="1:17">
      <c r="A29" s="4" t="s">
        <v>774</v>
      </c>
    </row>
    <row r="30" spans="1:17">
      <c r="A30" s="3" t="s">
        <v>1683</v>
      </c>
    </row>
    <row r="31" spans="1:17">
      <c r="A31" s="4" t="s">
        <v>17</v>
      </c>
      <c r="N31" s="8" t="n">
        <v>1704.4</v>
      </c>
      <c r="P31" s="8" t="n">
        <v>1866.4</v>
      </c>
      <c r="Q31" s="8" t="n">
        <v>2150.8</v>
      </c>
    </row>
    <row r="32" spans="1:17">
      <c r="A32" s="4" t="s">
        <v>509</v>
      </c>
      <c r="N32" s="8" t="n">
        <v>384.6</v>
      </c>
      <c r="P32" s="8" t="n">
        <v>331.3</v>
      </c>
      <c r="Q32" s="8" t="n">
        <v>351.2</v>
      </c>
    </row>
    <row r="33" spans="1:17">
      <c r="A33" s="4" t="s">
        <v>134</v>
      </c>
      <c r="N33" s="8" t="n">
        <v>185.7</v>
      </c>
      <c r="P33" s="8" t="n">
        <v>194.3</v>
      </c>
      <c r="Q33" s="8" t="n">
        <v>220.2</v>
      </c>
    </row>
    <row r="34" spans="1:17">
      <c r="A34" s="4" t="s">
        <v>33</v>
      </c>
      <c r="N34" s="8" t="n">
        <v>36.5</v>
      </c>
      <c r="P34" s="8" t="n">
        <v>42.4</v>
      </c>
      <c r="Q34" s="8" t="n">
        <v>44.3</v>
      </c>
    </row>
    <row r="35" spans="1:17">
      <c r="A35" s="4" t="s">
        <v>1687</v>
      </c>
      <c r="N35" s="8" t="n">
        <v>159.5</v>
      </c>
      <c r="P35" s="8" t="n">
        <v>215.6</v>
      </c>
      <c r="Q35" s="8" t="n">
        <v>239.1</v>
      </c>
    </row>
    <row r="36" spans="1:17">
      <c r="A36" s="4" t="s">
        <v>89</v>
      </c>
      <c r="B36" s="8" t="n">
        <v>580.5</v>
      </c>
      <c r="J36" s="8" t="n">
        <v>564.1</v>
      </c>
      <c r="N36" s="8" t="n">
        <v>580.5</v>
      </c>
      <c r="P36" s="8" t="n">
        <v>564.1</v>
      </c>
      <c r="Q36" s="8" t="n">
        <v>552.9</v>
      </c>
    </row>
    <row r="37" spans="1:17">
      <c r="A37" s="4" t="s">
        <v>1688</v>
      </c>
      <c r="B37" s="8" t="n">
        <v>3178.6</v>
      </c>
      <c r="J37" s="8" t="n">
        <v>3324.1</v>
      </c>
      <c r="N37" s="8" t="n">
        <v>3178.6</v>
      </c>
      <c r="P37" s="8" t="n">
        <v>3324.1</v>
      </c>
      <c r="Q37" s="8" t="n">
        <v>3521.3</v>
      </c>
    </row>
    <row r="38" spans="1:17">
      <c r="A38" s="4" t="s">
        <v>775</v>
      </c>
    </row>
    <row r="39" spans="1:17">
      <c r="A39" s="3" t="s">
        <v>1683</v>
      </c>
    </row>
    <row r="40" spans="1:17">
      <c r="A40" s="4" t="s">
        <v>17</v>
      </c>
      <c r="N40" s="8" t="n">
        <v>1720.4</v>
      </c>
      <c r="P40" s="8" t="n">
        <v>1661.3</v>
      </c>
      <c r="Q40" s="8" t="n">
        <v>1545.5</v>
      </c>
    </row>
    <row r="41" spans="1:17">
      <c r="A41" s="4" t="s">
        <v>509</v>
      </c>
      <c r="N41" s="5" t="n">
        <v>451</v>
      </c>
      <c r="P41" s="8" t="n">
        <v>389.3</v>
      </c>
      <c r="Q41" s="8" t="n">
        <v>317.2</v>
      </c>
    </row>
    <row r="42" spans="1:17">
      <c r="A42" s="4" t="s">
        <v>134</v>
      </c>
      <c r="N42" s="8" t="n">
        <v>197.9</v>
      </c>
      <c r="P42" s="8" t="n">
        <v>209.9</v>
      </c>
      <c r="Q42" s="8" t="n">
        <v>210.9</v>
      </c>
    </row>
    <row r="43" spans="1:17">
      <c r="A43" s="4" t="s">
        <v>33</v>
      </c>
      <c r="N43" s="8" t="n">
        <v>57.8</v>
      </c>
      <c r="P43" s="8" t="n">
        <v>46.1</v>
      </c>
      <c r="Q43" s="5" t="n">
        <v>38</v>
      </c>
    </row>
    <row r="44" spans="1:17">
      <c r="A44" s="4" t="s">
        <v>1687</v>
      </c>
      <c r="N44" s="8" t="n">
        <v>313.3</v>
      </c>
      <c r="P44" s="8" t="n">
        <v>402.5</v>
      </c>
      <c r="Q44" s="8" t="n">
        <v>438.4</v>
      </c>
    </row>
    <row r="45" spans="1:17">
      <c r="A45" s="4" t="s">
        <v>89</v>
      </c>
      <c r="B45" s="8" t="n">
        <v>442.5</v>
      </c>
      <c r="J45" s="8" t="n">
        <v>421.7</v>
      </c>
      <c r="N45" s="8" t="n">
        <v>442.5</v>
      </c>
      <c r="P45" s="8" t="n">
        <v>421.7</v>
      </c>
      <c r="Q45" s="8" t="n">
        <v>434.1</v>
      </c>
    </row>
    <row r="46" spans="1:17">
      <c r="A46" s="4" t="s">
        <v>1688</v>
      </c>
      <c r="B46" s="8" t="n">
        <v>4232.7</v>
      </c>
      <c r="J46" s="8" t="n">
        <v>4159.1</v>
      </c>
      <c r="N46" s="8" t="n">
        <v>4232.7</v>
      </c>
      <c r="P46" s="8" t="n">
        <v>4159.1</v>
      </c>
      <c r="Q46" s="8" t="n">
        <v>4059.3</v>
      </c>
    </row>
    <row r="47" spans="1:17">
      <c r="A47" s="4" t="s">
        <v>776</v>
      </c>
    </row>
    <row r="48" spans="1:17">
      <c r="A48" s="3" t="s">
        <v>1683</v>
      </c>
    </row>
    <row r="49" spans="1:17">
      <c r="A49" s="4" t="s">
        <v>17</v>
      </c>
      <c r="N49" s="8" t="n">
        <v>498.8</v>
      </c>
      <c r="P49" s="8" t="n">
        <v>286.7</v>
      </c>
      <c r="Q49" s="5" t="n">
        <v>296</v>
      </c>
    </row>
    <row r="50" spans="1:17">
      <c r="A50" s="4" t="s">
        <v>509</v>
      </c>
      <c r="N50" s="8" t="n">
        <v>-21.3</v>
      </c>
      <c r="P50" s="8" t="n">
        <v>-51.6</v>
      </c>
      <c r="Q50" s="8" t="n">
        <v>-57.3</v>
      </c>
    </row>
    <row r="51" spans="1:17">
      <c r="A51" s="4" t="s">
        <v>134</v>
      </c>
      <c r="N51" s="8" t="n">
        <v>7.9</v>
      </c>
      <c r="P51" s="8" t="n">
        <v>16.5</v>
      </c>
      <c r="Q51" s="8" t="n">
        <v>7.1</v>
      </c>
    </row>
    <row r="52" spans="1:17">
      <c r="A52" s="4" t="s">
        <v>33</v>
      </c>
      <c r="N52" s="5" t="n">
        <v>0</v>
      </c>
      <c r="P52" s="8" t="n">
        <v>-0.8</v>
      </c>
      <c r="Q52" s="8" t="n">
        <v>5.7</v>
      </c>
    </row>
    <row r="53" spans="1:17">
      <c r="A53" s="4" t="s">
        <v>1687</v>
      </c>
      <c r="N53" s="5" t="n">
        <v>6</v>
      </c>
      <c r="P53" s="8" t="n">
        <v>94.8</v>
      </c>
      <c r="Q53" s="8" t="n">
        <v>77.7</v>
      </c>
    </row>
    <row r="54" spans="1:17">
      <c r="A54" s="4" t="s">
        <v>89</v>
      </c>
      <c r="B54" s="5" t="n">
        <v>10</v>
      </c>
      <c r="J54" s="8" t="n">
        <v>14.3</v>
      </c>
      <c r="N54" s="5" t="n">
        <v>10</v>
      </c>
      <c r="P54" s="8" t="n">
        <v>14.3</v>
      </c>
      <c r="Q54" s="8" t="n">
        <v>18.8</v>
      </c>
    </row>
    <row r="55" spans="1:17">
      <c r="A55" s="4" t="s">
        <v>1688</v>
      </c>
      <c r="B55" s="8" t="n">
        <v>367.6</v>
      </c>
      <c r="J55" s="8" t="n">
        <v>370.5</v>
      </c>
      <c r="N55" s="8" t="n">
        <v>367.6</v>
      </c>
      <c r="P55" s="8" t="n">
        <v>370.5</v>
      </c>
      <c r="Q55" s="8" t="n">
        <v>389.4</v>
      </c>
    </row>
    <row r="56" spans="1:17">
      <c r="A56" s="4" t="s">
        <v>1690</v>
      </c>
    </row>
    <row r="57" spans="1:17">
      <c r="A57" s="3" t="s">
        <v>1683</v>
      </c>
    </row>
    <row r="58" spans="1:17">
      <c r="A58" s="4" t="s">
        <v>17</v>
      </c>
      <c r="N58" s="5" t="n">
        <v>236</v>
      </c>
      <c r="P58" s="8" t="n">
        <v>315.4</v>
      </c>
      <c r="Q58" s="8" t="n">
        <v>312.6</v>
      </c>
    </row>
    <row r="59" spans="1:17">
      <c r="A59" s="4" t="s">
        <v>509</v>
      </c>
      <c r="N59" s="8" t="n">
        <v>-87.59999999999999</v>
      </c>
      <c r="P59" s="8" t="n">
        <v>-86.5</v>
      </c>
      <c r="Q59" s="8" t="n">
        <v>-115.4</v>
      </c>
    </row>
    <row r="60" spans="1:17">
      <c r="A60" s="4" t="s">
        <v>134</v>
      </c>
      <c r="N60" s="8" t="n">
        <v>19.5</v>
      </c>
      <c r="P60" s="8" t="n">
        <v>20.3</v>
      </c>
      <c r="Q60" s="8" t="n">
        <v>23.7</v>
      </c>
    </row>
    <row r="61" spans="1:17">
      <c r="A61" s="4" t="s">
        <v>33</v>
      </c>
      <c r="N61" s="5" t="n">
        <v>0</v>
      </c>
      <c r="P61" s="5" t="n">
        <v>0</v>
      </c>
      <c r="Q61" s="5" t="n">
        <v>0</v>
      </c>
    </row>
    <row r="62" spans="1:17">
      <c r="A62" s="4" t="s">
        <v>1687</v>
      </c>
      <c r="N62" s="8" t="n">
        <v>22.3</v>
      </c>
      <c r="P62" s="5" t="n">
        <v>35</v>
      </c>
      <c r="Q62" s="8" t="n">
        <v>59.9</v>
      </c>
    </row>
    <row r="63" spans="1:17">
      <c r="A63" s="4" t="s">
        <v>89</v>
      </c>
      <c r="B63" s="5" t="n">
        <v>0</v>
      </c>
      <c r="J63" s="5" t="n">
        <v>0</v>
      </c>
      <c r="N63" s="5" t="n">
        <v>0</v>
      </c>
      <c r="P63" s="5" t="n">
        <v>0</v>
      </c>
      <c r="Q63" s="5" t="n">
        <v>0</v>
      </c>
    </row>
    <row r="64" spans="1:17">
      <c r="A64" s="4" t="s">
        <v>1688</v>
      </c>
      <c r="B64" s="6" t="n">
        <v>2384.5</v>
      </c>
      <c r="J64" s="6" t="n">
        <v>1123.8</v>
      </c>
      <c r="N64" s="6" t="n">
        <v>2384.5</v>
      </c>
      <c r="P64" s="6" t="n">
        <v>1123.8</v>
      </c>
      <c r="Q64" s="6" t="n">
        <v>1082.7</v>
      </c>
    </row>
    <row r="65" spans="1:17"/>
    <row r="66" spans="1:17">
      <c r="A66" s="4" t="s">
        <v>22</v>
      </c>
      <c r="B66" s="4" t="s">
        <v>56</v>
      </c>
    </row>
  </sheetData>
  <mergeCells count="10">
    <mergeCell ref="A1:A2"/>
    <mergeCell ref="B1:M1"/>
    <mergeCell ref="N1:Q1"/>
    <mergeCell ref="B2:C2"/>
    <mergeCell ref="D2:E2"/>
    <mergeCell ref="F2:G2"/>
    <mergeCell ref="H2:I2"/>
    <mergeCell ref="N2:O2"/>
    <mergeCell ref="A65:Q65"/>
    <mergeCell ref="B66:Q66"/>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223</v>
      </c>
    </row>
    <row r="4" spans="1:2">
      <c r="A4" s="4" t="s">
        <v>83</v>
      </c>
      <c r="B4" s="4" t="s">
        <v>22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8"/>
    <col customWidth="1" max="22" min="22" width="14"/>
    <col customWidth="1" max="23" min="23" width="4"/>
  </cols>
  <sheetData>
    <row r="1" spans="1:23">
      <c r="A1" s="1" t="s">
        <v>1691</v>
      </c>
      <c r="B1" s="2" t="s">
        <v>195</v>
      </c>
      <c r="R1" s="2" t="s">
        <v>1</v>
      </c>
    </row>
    <row r="2" spans="1:23">
      <c r="B2" s="2" t="s">
        <v>2</v>
      </c>
      <c r="D2" s="2" t="s">
        <v>196</v>
      </c>
      <c r="F2" s="2" t="s">
        <v>197</v>
      </c>
      <c r="H2" s="2" t="s">
        <v>198</v>
      </c>
      <c r="J2" s="2" t="s">
        <v>14</v>
      </c>
      <c r="L2" s="2" t="s">
        <v>199</v>
      </c>
      <c r="N2" s="2" t="s">
        <v>200</v>
      </c>
      <c r="P2" s="2" t="s">
        <v>201</v>
      </c>
      <c r="R2" s="2" t="s">
        <v>2</v>
      </c>
      <c r="T2" s="2" t="s">
        <v>14</v>
      </c>
      <c r="V2" s="2" t="s">
        <v>15</v>
      </c>
    </row>
    <row r="3" spans="1:23">
      <c r="A3" s="3" t="s">
        <v>1683</v>
      </c>
    </row>
    <row r="4" spans="1:23">
      <c r="A4" s="4" t="s">
        <v>21</v>
      </c>
      <c r="B4" s="6" t="n">
        <v>-21.7</v>
      </c>
      <c r="C4" s="4" t="s">
        <v>22</v>
      </c>
      <c r="D4" s="6" t="n">
        <v>-9.5</v>
      </c>
      <c r="E4" s="4" t="s">
        <v>22</v>
      </c>
      <c r="F4" s="6" t="n">
        <v>-7.4</v>
      </c>
      <c r="G4" s="4" t="s">
        <v>22</v>
      </c>
      <c r="H4" s="7" t="n">
        <v>-12</v>
      </c>
      <c r="I4" s="4" t="s">
        <v>22</v>
      </c>
      <c r="J4" s="6" t="n">
        <v>-7.5</v>
      </c>
      <c r="K4" s="4" t="s">
        <v>22</v>
      </c>
      <c r="L4" s="7" t="n">
        <v>0</v>
      </c>
      <c r="M4" s="4" t="s">
        <v>22</v>
      </c>
      <c r="N4" s="7" t="n">
        <v>0</v>
      </c>
      <c r="O4" s="4" t="s">
        <v>22</v>
      </c>
      <c r="P4" s="7" t="n">
        <v>0</v>
      </c>
      <c r="Q4" s="4" t="s">
        <v>22</v>
      </c>
      <c r="R4" s="6" t="n">
        <v>-50.6</v>
      </c>
      <c r="S4" s="4" t="s">
        <v>22</v>
      </c>
      <c r="T4" s="6" t="n">
        <v>-7.5</v>
      </c>
      <c r="U4" s="4" t="s">
        <v>22</v>
      </c>
      <c r="V4" s="7" t="n">
        <v>0</v>
      </c>
    </row>
    <row r="5" spans="1:23">
      <c r="A5" s="4" t="s">
        <v>23</v>
      </c>
      <c r="B5" s="8" t="n">
        <v>-10.6</v>
      </c>
      <c r="C5" s="4" t="s">
        <v>24</v>
      </c>
      <c r="D5" s="8" t="n">
        <v>-13.2</v>
      </c>
      <c r="E5" s="4" t="s">
        <v>24</v>
      </c>
      <c r="F5" s="8" t="n">
        <v>-10.7</v>
      </c>
      <c r="G5" s="4" t="s">
        <v>24</v>
      </c>
      <c r="H5" s="5" t="n">
        <v>0</v>
      </c>
      <c r="I5" s="4" t="s">
        <v>24</v>
      </c>
      <c r="J5" s="8" t="n">
        <v>-53.3</v>
      </c>
      <c r="K5" s="4" t="s">
        <v>24</v>
      </c>
      <c r="L5" s="8" t="n">
        <v>-49.6</v>
      </c>
      <c r="M5" s="4" t="s">
        <v>24</v>
      </c>
      <c r="N5" s="8" t="n">
        <v>-52.9</v>
      </c>
      <c r="O5" s="4" t="s">
        <v>24</v>
      </c>
      <c r="P5" s="8" t="n">
        <v>-24.3</v>
      </c>
      <c r="Q5" s="4" t="s">
        <v>24</v>
      </c>
      <c r="R5" s="8" t="n">
        <v>-34.5</v>
      </c>
      <c r="S5" s="4" t="s">
        <v>24</v>
      </c>
      <c r="T5" s="8" t="n">
        <v>-180.1</v>
      </c>
      <c r="U5" s="4" t="s">
        <v>24</v>
      </c>
      <c r="V5" s="8" t="n">
        <v>-11.1</v>
      </c>
    </row>
    <row r="6" spans="1:23">
      <c r="A6" s="4" t="s">
        <v>25</v>
      </c>
      <c r="B6" s="8" t="n">
        <v>-2.1</v>
      </c>
      <c r="C6" s="4" t="s">
        <v>26</v>
      </c>
      <c r="D6" s="5" t="n">
        <v>-1</v>
      </c>
      <c r="E6" s="4" t="s">
        <v>26</v>
      </c>
      <c r="F6" s="5" t="n">
        <v>-2</v>
      </c>
      <c r="G6" s="4" t="s">
        <v>26</v>
      </c>
      <c r="H6" s="5" t="n">
        <v>0</v>
      </c>
      <c r="I6" s="4" t="s">
        <v>26</v>
      </c>
      <c r="J6" s="5" t="n">
        <v>-6</v>
      </c>
      <c r="K6" s="4" t="s">
        <v>26</v>
      </c>
      <c r="L6" s="8" t="n">
        <v>-1.4</v>
      </c>
      <c r="M6" s="4" t="s">
        <v>26</v>
      </c>
      <c r="N6" s="8" t="n">
        <v>-11.9</v>
      </c>
      <c r="O6" s="4" t="s">
        <v>26</v>
      </c>
      <c r="P6" s="5" t="n">
        <v>0</v>
      </c>
      <c r="Q6" s="4" t="s">
        <v>26</v>
      </c>
      <c r="R6" s="8" t="n">
        <v>-5.1</v>
      </c>
      <c r="S6" s="4" t="s">
        <v>26</v>
      </c>
      <c r="T6" s="8" t="n">
        <v>-19.3</v>
      </c>
      <c r="U6" s="4" t="s">
        <v>26</v>
      </c>
      <c r="V6" s="8" t="n">
        <v>-5.2</v>
      </c>
    </row>
    <row r="7" spans="1:23">
      <c r="A7" s="4" t="s">
        <v>27</v>
      </c>
      <c r="R7" s="5" t="n">
        <v>0</v>
      </c>
      <c r="T7" s="5" t="n">
        <v>0</v>
      </c>
      <c r="V7" s="8" t="n">
        <v>-310.1</v>
      </c>
    </row>
    <row r="8" spans="1:23">
      <c r="A8" s="4" t="s">
        <v>28</v>
      </c>
      <c r="J8" s="5" t="n">
        <v>0</v>
      </c>
      <c r="K8" s="4" t="s">
        <v>29</v>
      </c>
      <c r="L8" s="5" t="n">
        <v>0</v>
      </c>
      <c r="M8" s="4" t="s">
        <v>29</v>
      </c>
      <c r="N8" s="5" t="n">
        <v>0</v>
      </c>
      <c r="O8" s="4" t="s">
        <v>29</v>
      </c>
      <c r="P8" s="8" t="n">
        <v>17.9</v>
      </c>
      <c r="Q8" s="4" t="s">
        <v>29</v>
      </c>
      <c r="R8" s="5" t="n">
        <v>0</v>
      </c>
      <c r="T8" s="8" t="n">
        <v>17.9</v>
      </c>
      <c r="U8" s="4" t="s">
        <v>29</v>
      </c>
      <c r="V8" s="5" t="n">
        <v>0</v>
      </c>
    </row>
    <row r="9" spans="1:23">
      <c r="A9" s="4" t="s">
        <v>1668</v>
      </c>
      <c r="R9" s="8" t="n">
        <v>8.800000000000001</v>
      </c>
      <c r="T9" s="8" t="n">
        <v>36.3</v>
      </c>
      <c r="V9" s="8" t="n">
        <v>9.4</v>
      </c>
    </row>
    <row r="10" spans="1:23">
      <c r="A10" s="4" t="s">
        <v>31</v>
      </c>
      <c r="B10" s="7" t="n">
        <v>391</v>
      </c>
      <c r="C10" s="4" t="s">
        <v>32</v>
      </c>
      <c r="D10" s="6" t="n">
        <v>394.6</v>
      </c>
      <c r="E10" s="4" t="s">
        <v>32</v>
      </c>
      <c r="F10" s="6" t="n">
        <v>371.6</v>
      </c>
      <c r="G10" s="4" t="s">
        <v>32</v>
      </c>
      <c r="H10" s="6" t="n">
        <v>372.5</v>
      </c>
      <c r="I10" s="4" t="s">
        <v>32</v>
      </c>
      <c r="J10" s="8" t="n">
        <v>367.4</v>
      </c>
      <c r="L10" s="8" t="n">
        <v>294.5</v>
      </c>
      <c r="N10" s="8" t="n">
        <v>247.5</v>
      </c>
      <c r="P10" s="8" t="n">
        <v>323.8</v>
      </c>
      <c r="R10" s="8" t="n">
        <v>1529.7</v>
      </c>
      <c r="S10" s="4" t="s">
        <v>32</v>
      </c>
      <c r="T10" s="8" t="n">
        <v>1233.2</v>
      </c>
      <c r="V10" s="8" t="n">
        <v>924.2</v>
      </c>
    </row>
    <row r="11" spans="1:23">
      <c r="A11" s="4" t="s">
        <v>1689</v>
      </c>
    </row>
    <row r="12" spans="1:23">
      <c r="A12" s="3" t="s">
        <v>1683</v>
      </c>
    </row>
    <row r="13" spans="1:23">
      <c r="A13" s="4" t="s">
        <v>31</v>
      </c>
      <c r="R13" s="8" t="n">
        <v>1619.9</v>
      </c>
      <c r="T13" s="8" t="n">
        <v>1388.6</v>
      </c>
      <c r="V13" s="8" t="n">
        <v>1250.6</v>
      </c>
    </row>
    <row r="14" spans="1:23">
      <c r="A14" s="4" t="s">
        <v>1669</v>
      </c>
    </row>
    <row r="15" spans="1:23">
      <c r="A15" s="3" t="s">
        <v>1683</v>
      </c>
    </row>
    <row r="16" spans="1:23">
      <c r="A16" s="4" t="s">
        <v>21</v>
      </c>
      <c r="R16" s="8" t="n">
        <v>-50.6</v>
      </c>
      <c r="T16" s="8" t="n">
        <v>-7.5</v>
      </c>
      <c r="V16" s="5" t="n">
        <v>0</v>
      </c>
    </row>
    <row r="17" spans="1:23">
      <c r="A17" s="4" t="s">
        <v>23</v>
      </c>
      <c r="R17" s="8" t="n">
        <v>-34.5</v>
      </c>
      <c r="T17" s="8" t="n">
        <v>-180.1</v>
      </c>
      <c r="V17" s="8" t="n">
        <v>-11.1</v>
      </c>
    </row>
    <row r="18" spans="1:23">
      <c r="A18" s="4" t="s">
        <v>25</v>
      </c>
      <c r="R18" s="8" t="n">
        <v>-5.1</v>
      </c>
      <c r="T18" s="8" t="n">
        <v>-19.3</v>
      </c>
      <c r="V18" s="8" t="n">
        <v>-5.2</v>
      </c>
    </row>
    <row r="19" spans="1:23">
      <c r="A19" s="4" t="s">
        <v>27</v>
      </c>
      <c r="R19" s="5" t="n">
        <v>0</v>
      </c>
      <c r="T19" s="5" t="n">
        <v>0</v>
      </c>
      <c r="V19" s="8" t="n">
        <v>-310.1</v>
      </c>
    </row>
    <row r="20" spans="1:23">
      <c r="A20" s="4" t="s">
        <v>28</v>
      </c>
      <c r="R20" s="5" t="n">
        <v>0</v>
      </c>
      <c r="T20" s="8" t="n">
        <v>17.9</v>
      </c>
      <c r="V20" s="5" t="n">
        <v>0</v>
      </c>
    </row>
    <row r="21" spans="1:23">
      <c r="A21" s="4" t="s">
        <v>1668</v>
      </c>
      <c r="J21" s="6" t="n">
        <v>33.6</v>
      </c>
      <c r="K21" s="4" t="s">
        <v>36</v>
      </c>
      <c r="L21" s="7" t="n">
        <v>0</v>
      </c>
      <c r="M21" s="4" t="s">
        <v>36</v>
      </c>
      <c r="N21" s="7" t="n">
        <v>0</v>
      </c>
      <c r="O21" s="4" t="s">
        <v>36</v>
      </c>
      <c r="P21" s="7" t="n">
        <v>0</v>
      </c>
      <c r="Q21" s="4" t="s">
        <v>36</v>
      </c>
      <c r="R21" s="7" t="n">
        <v>0</v>
      </c>
      <c r="S21" s="4" t="s">
        <v>39</v>
      </c>
      <c r="T21" s="6" t="n">
        <v>33.6</v>
      </c>
      <c r="U21" s="4" t="s">
        <v>1692</v>
      </c>
      <c r="V21" s="7" t="n">
        <v>0</v>
      </c>
      <c r="W21" s="4" t="s">
        <v>39</v>
      </c>
    </row>
    <row r="22" spans="1:23"/>
    <row r="23" spans="1:23">
      <c r="A23" s="4" t="s">
        <v>22</v>
      </c>
      <c r="B23" s="4" t="s">
        <v>52</v>
      </c>
    </row>
    <row r="24" spans="1:23">
      <c r="A24" s="4" t="s">
        <v>24</v>
      </c>
      <c r="B24" s="4" t="s">
        <v>53</v>
      </c>
    </row>
    <row r="25" spans="1:23">
      <c r="A25" s="4" t="s">
        <v>26</v>
      </c>
      <c r="B25" s="4" t="s">
        <v>54</v>
      </c>
    </row>
    <row r="26" spans="1:23">
      <c r="A26" s="4" t="s">
        <v>29</v>
      </c>
      <c r="B26" s="4" t="s">
        <v>55</v>
      </c>
    </row>
    <row r="27" spans="1:23">
      <c r="A27" s="4" t="s">
        <v>32</v>
      </c>
      <c r="B27" s="4" t="s">
        <v>56</v>
      </c>
    </row>
    <row r="28" spans="1:23">
      <c r="A28" s="4" t="s">
        <v>36</v>
      </c>
      <c r="B28" s="4" t="s">
        <v>1672</v>
      </c>
    </row>
    <row r="29" spans="1:23">
      <c r="A29" s="4" t="s">
        <v>39</v>
      </c>
      <c r="B29" s="4" t="s">
        <v>1673</v>
      </c>
    </row>
  </sheetData>
  <mergeCells count="22">
    <mergeCell ref="A1:A2"/>
    <mergeCell ref="B1:Q1"/>
    <mergeCell ref="R1:W1"/>
    <mergeCell ref="B2:C2"/>
    <mergeCell ref="D2:E2"/>
    <mergeCell ref="F2:G2"/>
    <mergeCell ref="H2:I2"/>
    <mergeCell ref="J2:K2"/>
    <mergeCell ref="L2:M2"/>
    <mergeCell ref="N2:O2"/>
    <mergeCell ref="P2:Q2"/>
    <mergeCell ref="R2:S2"/>
    <mergeCell ref="T2:U2"/>
    <mergeCell ref="V2:W2"/>
    <mergeCell ref="A22:W22"/>
    <mergeCell ref="B23:W23"/>
    <mergeCell ref="B24:W24"/>
    <mergeCell ref="B25:W25"/>
    <mergeCell ref="B26:W26"/>
    <mergeCell ref="B27:W27"/>
    <mergeCell ref="B28:W28"/>
    <mergeCell ref="B29:W29"/>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93</v>
      </c>
      <c r="C1" s="2" t="s">
        <v>195</v>
      </c>
      <c r="K1" s="2" t="s">
        <v>1</v>
      </c>
    </row>
    <row r="2" spans="1:13">
      <c r="C2" s="2" t="s">
        <v>2</v>
      </c>
      <c r="D2" s="2" t="s">
        <v>196</v>
      </c>
      <c r="E2" s="2" t="s">
        <v>197</v>
      </c>
      <c r="F2" s="2" t="s">
        <v>198</v>
      </c>
      <c r="G2" s="2" t="s">
        <v>14</v>
      </c>
      <c r="H2" s="2" t="s">
        <v>199</v>
      </c>
      <c r="I2" s="2" t="s">
        <v>200</v>
      </c>
      <c r="J2" s="2" t="s">
        <v>201</v>
      </c>
      <c r="K2" s="2" t="s">
        <v>2</v>
      </c>
      <c r="L2" s="2" t="s">
        <v>14</v>
      </c>
      <c r="M2" s="2" t="s">
        <v>15</v>
      </c>
    </row>
    <row r="3" spans="1:13">
      <c r="A3" s="3" t="s">
        <v>1694</v>
      </c>
    </row>
    <row r="4" spans="1:13">
      <c r="A4" s="4" t="s">
        <v>1695</v>
      </c>
      <c r="C4" s="6" t="n">
        <v>1945.5</v>
      </c>
      <c r="D4" s="6" t="n">
        <v>1914.5</v>
      </c>
      <c r="E4" s="6" t="n">
        <v>1777.4</v>
      </c>
      <c r="F4" s="6" t="n">
        <v>1866.3</v>
      </c>
      <c r="G4" s="6" t="n">
        <v>1963.6</v>
      </c>
      <c r="H4" s="6" t="n">
        <v>1934.4</v>
      </c>
      <c r="I4" s="6" t="n">
        <v>1885.3</v>
      </c>
      <c r="J4" s="7" t="n">
        <v>2041</v>
      </c>
      <c r="K4" s="6" t="n">
        <v>7503.7</v>
      </c>
      <c r="L4" s="6" t="n">
        <v>7824.3</v>
      </c>
      <c r="M4" s="7" t="n">
        <v>8384</v>
      </c>
    </row>
    <row r="5" spans="1:13">
      <c r="A5" s="4" t="s">
        <v>1696</v>
      </c>
      <c r="B5" s="4" t="s">
        <v>22</v>
      </c>
      <c r="C5" s="8" t="n">
        <v>8259.700000000001</v>
      </c>
      <c r="G5" s="8" t="n">
        <v>8237.299999999999</v>
      </c>
      <c r="K5" s="8" t="n">
        <v>8259.700000000001</v>
      </c>
      <c r="L5" s="8" t="n">
        <v>8237.299999999999</v>
      </c>
      <c r="M5" s="5" t="n">
        <v>8442</v>
      </c>
    </row>
    <row r="6" spans="1:13">
      <c r="A6" s="4" t="s">
        <v>1697</v>
      </c>
    </row>
    <row r="7" spans="1:13">
      <c r="A7" s="3" t="s">
        <v>1694</v>
      </c>
    </row>
    <row r="8" spans="1:13">
      <c r="A8" s="4" t="s">
        <v>1695</v>
      </c>
      <c r="K8" s="8" t="n">
        <v>2911.7</v>
      </c>
      <c r="L8" s="8" t="n">
        <v>3369.8</v>
      </c>
      <c r="M8" s="8" t="n">
        <v>3590.4</v>
      </c>
    </row>
    <row r="9" spans="1:13">
      <c r="A9" s="4" t="s">
        <v>1696</v>
      </c>
      <c r="B9" s="4" t="s">
        <v>22</v>
      </c>
      <c r="C9" s="8" t="n">
        <v>3411.4</v>
      </c>
      <c r="G9" s="8" t="n">
        <v>3502.9</v>
      </c>
      <c r="K9" s="8" t="n">
        <v>3411.4</v>
      </c>
      <c r="L9" s="8" t="n">
        <v>3502.9</v>
      </c>
      <c r="M9" s="8" t="n">
        <v>3510.7</v>
      </c>
    </row>
    <row r="10" spans="1:13">
      <c r="A10" s="4" t="s">
        <v>1698</v>
      </c>
    </row>
    <row r="11" spans="1:13">
      <c r="A11" s="3" t="s">
        <v>1694</v>
      </c>
    </row>
    <row r="12" spans="1:13">
      <c r="A12" s="4" t="s">
        <v>1695</v>
      </c>
      <c r="K12" s="8" t="n">
        <v>225.7</v>
      </c>
      <c r="L12" s="8" t="n">
        <v>247.1</v>
      </c>
      <c r="M12" s="8" t="n">
        <v>311.3</v>
      </c>
    </row>
    <row r="13" spans="1:13">
      <c r="A13" s="4" t="s">
        <v>1696</v>
      </c>
      <c r="B13" s="4" t="s">
        <v>22</v>
      </c>
      <c r="C13" s="5" t="n">
        <v>639</v>
      </c>
      <c r="G13" s="8" t="n">
        <v>577.4</v>
      </c>
      <c r="K13" s="5" t="n">
        <v>639</v>
      </c>
      <c r="L13" s="8" t="n">
        <v>577.4</v>
      </c>
      <c r="M13" s="5" t="n">
        <v>518</v>
      </c>
    </row>
    <row r="14" spans="1:13">
      <c r="A14" s="4" t="s">
        <v>1699</v>
      </c>
    </row>
    <row r="15" spans="1:13">
      <c r="A15" s="3" t="s">
        <v>1694</v>
      </c>
    </row>
    <row r="16" spans="1:13">
      <c r="A16" s="4" t="s">
        <v>1695</v>
      </c>
      <c r="K16" s="8" t="n">
        <v>2186.5</v>
      </c>
      <c r="L16" s="8" t="n">
        <v>1989.2</v>
      </c>
      <c r="M16" s="8" t="n">
        <v>2290.1</v>
      </c>
    </row>
    <row r="17" spans="1:13">
      <c r="A17" s="4" t="s">
        <v>1696</v>
      </c>
      <c r="B17" s="4" t="s">
        <v>22</v>
      </c>
      <c r="C17" s="8" t="n">
        <v>1292.5</v>
      </c>
      <c r="G17" s="8" t="n">
        <v>1379.8</v>
      </c>
      <c r="K17" s="8" t="n">
        <v>1292.5</v>
      </c>
      <c r="L17" s="8" t="n">
        <v>1379.8</v>
      </c>
      <c r="M17" s="8" t="n">
        <v>1638.7</v>
      </c>
    </row>
    <row r="18" spans="1:13">
      <c r="A18" s="4" t="s">
        <v>1700</v>
      </c>
    </row>
    <row r="19" spans="1:13">
      <c r="A19" s="3" t="s">
        <v>1694</v>
      </c>
    </row>
    <row r="20" spans="1:13">
      <c r="A20" s="4" t="s">
        <v>1695</v>
      </c>
      <c r="K20" s="5" t="n">
        <v>722</v>
      </c>
      <c r="L20" s="8" t="n">
        <v>736.8</v>
      </c>
      <c r="M20" s="8" t="n">
        <v>768.2</v>
      </c>
    </row>
    <row r="21" spans="1:13">
      <c r="A21" s="4" t="s">
        <v>1696</v>
      </c>
      <c r="B21" s="4" t="s">
        <v>22</v>
      </c>
      <c r="C21" s="8" t="n">
        <v>892.2</v>
      </c>
      <c r="G21" s="8" t="n">
        <v>757.2</v>
      </c>
      <c r="K21" s="8" t="n">
        <v>892.2</v>
      </c>
      <c r="L21" s="8" t="n">
        <v>757.2</v>
      </c>
      <c r="M21" s="8" t="n">
        <v>792.7</v>
      </c>
    </row>
    <row r="22" spans="1:13">
      <c r="A22" s="4" t="s">
        <v>1701</v>
      </c>
    </row>
    <row r="23" spans="1:13">
      <c r="A23" s="3" t="s">
        <v>1694</v>
      </c>
    </row>
    <row r="24" spans="1:13">
      <c r="A24" s="4" t="s">
        <v>1695</v>
      </c>
      <c r="K24" s="8" t="n">
        <v>1020.4</v>
      </c>
      <c r="L24" s="8" t="n">
        <v>957.8</v>
      </c>
      <c r="M24" s="8" t="n">
        <v>807.1</v>
      </c>
    </row>
    <row r="25" spans="1:13">
      <c r="A25" s="4" t="s">
        <v>1696</v>
      </c>
      <c r="B25" s="4" t="s">
        <v>22</v>
      </c>
      <c r="C25" s="8" t="n">
        <v>1675.8</v>
      </c>
      <c r="G25" s="8" t="n">
        <v>1682.8</v>
      </c>
      <c r="K25" s="8" t="n">
        <v>1675.8</v>
      </c>
      <c r="L25" s="8" t="n">
        <v>1682.8</v>
      </c>
      <c r="M25" s="8" t="n">
        <v>1541.8</v>
      </c>
    </row>
    <row r="26" spans="1:13">
      <c r="A26" s="4" t="s">
        <v>1702</v>
      </c>
    </row>
    <row r="27" spans="1:13">
      <c r="A27" s="3" t="s">
        <v>1694</v>
      </c>
    </row>
    <row r="28" spans="1:13">
      <c r="A28" s="4" t="s">
        <v>1695</v>
      </c>
      <c r="K28" s="8" t="n">
        <v>437.4</v>
      </c>
      <c r="L28" s="8" t="n">
        <v>523.6</v>
      </c>
      <c r="M28" s="8" t="n">
        <v>616.9</v>
      </c>
    </row>
    <row r="29" spans="1:13">
      <c r="A29" s="4" t="s">
        <v>1696</v>
      </c>
      <c r="B29" s="4" t="s">
        <v>22</v>
      </c>
      <c r="C29" s="6" t="n">
        <v>348.8</v>
      </c>
      <c r="G29" s="6" t="n">
        <v>337.2</v>
      </c>
      <c r="K29" s="6" t="n">
        <v>348.8</v>
      </c>
      <c r="L29" s="6" t="n">
        <v>337.2</v>
      </c>
      <c r="M29" s="6" t="n">
        <v>440.1</v>
      </c>
    </row>
    <row r="30" spans="1:13"/>
    <row r="31" spans="1:13">
      <c r="A31" s="4" t="s">
        <v>22</v>
      </c>
      <c r="B31" s="4" t="s">
        <v>123</v>
      </c>
    </row>
  </sheetData>
  <mergeCells count="5">
    <mergeCell ref="A1:B2"/>
    <mergeCell ref="C1:J1"/>
    <mergeCell ref="K1:M1"/>
    <mergeCell ref="A30:L30"/>
    <mergeCell ref="B31:L3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3</v>
      </c>
      <c r="B1" s="2" t="s">
        <v>2</v>
      </c>
      <c r="C1" s="2" t="s">
        <v>14</v>
      </c>
      <c r="D1" s="2" t="s">
        <v>15</v>
      </c>
    </row>
    <row r="2" spans="1:4">
      <c r="A2" s="3" t="s">
        <v>1683</v>
      </c>
    </row>
    <row r="3" spans="1:4">
      <c r="A3" s="4" t="s">
        <v>97</v>
      </c>
      <c r="B3" s="6" t="n">
        <v>18028.6</v>
      </c>
      <c r="C3" s="6" t="n">
        <v>17316.6</v>
      </c>
      <c r="D3" s="6" t="n">
        <v>17647.6</v>
      </c>
    </row>
    <row r="4" spans="1:4">
      <c r="A4" s="4" t="s">
        <v>1689</v>
      </c>
    </row>
    <row r="5" spans="1:4">
      <c r="A5" s="3" t="s">
        <v>1683</v>
      </c>
    </row>
    <row r="6" spans="1:4">
      <c r="A6" s="4" t="s">
        <v>97</v>
      </c>
      <c r="B6" s="8" t="n">
        <v>16060.1</v>
      </c>
      <c r="C6" s="5" t="n">
        <v>14760</v>
      </c>
      <c r="D6" s="5" t="n">
        <v>15302</v>
      </c>
    </row>
    <row r="7" spans="1:4">
      <c r="A7" s="4" t="s">
        <v>1704</v>
      </c>
    </row>
    <row r="8" spans="1:4">
      <c r="A8" s="3" t="s">
        <v>1683</v>
      </c>
    </row>
    <row r="9" spans="1:4">
      <c r="A9" s="4" t="s">
        <v>622</v>
      </c>
      <c r="B9" s="6" t="n">
        <v>1968.5</v>
      </c>
      <c r="C9" s="6" t="n">
        <v>2556.6</v>
      </c>
      <c r="D9" s="6" t="n">
        <v>2345.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705</v>
      </c>
      <c r="C1" s="2" t="s">
        <v>1</v>
      </c>
    </row>
    <row r="2" spans="1:7">
      <c r="C2" s="2" t="s">
        <v>2</v>
      </c>
      <c r="E2" s="2" t="s">
        <v>14</v>
      </c>
      <c r="F2" s="2" t="s">
        <v>15</v>
      </c>
    </row>
    <row r="3" spans="1:7">
      <c r="A3" s="4" t="s">
        <v>1706</v>
      </c>
    </row>
    <row r="4" spans="1:7">
      <c r="A4" s="3" t="s">
        <v>1707</v>
      </c>
    </row>
    <row r="5" spans="1:7">
      <c r="A5" s="4" t="s">
        <v>1708</v>
      </c>
      <c r="C5" s="7" t="n">
        <v>48</v>
      </c>
      <c r="E5" s="7" t="n">
        <v>58</v>
      </c>
      <c r="F5" s="7" t="n">
        <v>88</v>
      </c>
    </row>
    <row r="6" spans="1:7">
      <c r="A6" s="4" t="s">
        <v>1709</v>
      </c>
      <c r="C6" s="5" t="n">
        <v>9</v>
      </c>
      <c r="E6" s="5" t="n">
        <v>8</v>
      </c>
      <c r="F6" s="5" t="n">
        <v>8</v>
      </c>
    </row>
    <row r="7" spans="1:7">
      <c r="A7" s="4" t="s">
        <v>1710</v>
      </c>
      <c r="C7" s="5" t="n">
        <v>13</v>
      </c>
      <c r="E7" s="5" t="n">
        <v>18</v>
      </c>
      <c r="F7" s="5" t="n">
        <v>8</v>
      </c>
    </row>
    <row r="8" spans="1:7">
      <c r="A8" s="4" t="s">
        <v>190</v>
      </c>
      <c r="B8" s="4" t="s">
        <v>22</v>
      </c>
      <c r="C8" s="5" t="n">
        <v>-15</v>
      </c>
      <c r="E8" s="5" t="n">
        <v>-36</v>
      </c>
      <c r="F8" s="5" t="n">
        <v>-46</v>
      </c>
    </row>
    <row r="9" spans="1:7">
      <c r="A9" s="4" t="s">
        <v>1711</v>
      </c>
      <c r="C9" s="5" t="n">
        <v>55</v>
      </c>
      <c r="E9" s="5" t="n">
        <v>48</v>
      </c>
      <c r="F9" s="5" t="n">
        <v>58</v>
      </c>
    </row>
    <row r="10" spans="1:7">
      <c r="A10" s="4" t="s">
        <v>1712</v>
      </c>
    </row>
    <row r="11" spans="1:7">
      <c r="A11" s="3" t="s">
        <v>1707</v>
      </c>
    </row>
    <row r="12" spans="1:7">
      <c r="A12" s="4" t="s">
        <v>1708</v>
      </c>
      <c r="C12" s="5" t="n">
        <v>112</v>
      </c>
      <c r="E12" s="5" t="n">
        <v>106</v>
      </c>
      <c r="F12" s="5" t="n">
        <v>47</v>
      </c>
    </row>
    <row r="13" spans="1:7">
      <c r="A13" s="4" t="s">
        <v>1709</v>
      </c>
      <c r="C13" s="5" t="n">
        <v>1</v>
      </c>
      <c r="E13" s="5" t="n">
        <v>0</v>
      </c>
      <c r="F13" s="5" t="n">
        <v>58</v>
      </c>
      <c r="G13" s="4" t="s">
        <v>24</v>
      </c>
    </row>
    <row r="14" spans="1:7">
      <c r="A14" s="4" t="s">
        <v>1710</v>
      </c>
      <c r="C14" s="5" t="n">
        <v>52</v>
      </c>
      <c r="D14" s="4" t="s">
        <v>26</v>
      </c>
      <c r="E14" s="5" t="n">
        <v>9</v>
      </c>
      <c r="F14" s="5" t="n">
        <v>1</v>
      </c>
    </row>
    <row r="15" spans="1:7">
      <c r="A15" s="4" t="s">
        <v>190</v>
      </c>
      <c r="B15" s="4" t="s">
        <v>22</v>
      </c>
      <c r="C15" s="5" t="n">
        <v>0</v>
      </c>
      <c r="E15" s="5" t="n">
        <v>-3</v>
      </c>
      <c r="F15" s="5" t="n">
        <v>0</v>
      </c>
    </row>
    <row r="16" spans="1:7">
      <c r="A16" s="4" t="s">
        <v>1711</v>
      </c>
      <c r="C16" s="7" t="n">
        <v>165</v>
      </c>
      <c r="E16" s="7" t="n">
        <v>112</v>
      </c>
      <c r="F16" s="7" t="n">
        <v>106</v>
      </c>
    </row>
    <row r="17" spans="1:7"/>
    <row r="18" spans="1:7">
      <c r="A18" s="4" t="s">
        <v>22</v>
      </c>
      <c r="B18" s="4" t="s">
        <v>1713</v>
      </c>
    </row>
    <row r="19" spans="1:7">
      <c r="A19" s="4" t="s">
        <v>24</v>
      </c>
      <c r="B19" s="4" t="s">
        <v>1714</v>
      </c>
    </row>
    <row r="20" spans="1:7">
      <c r="A20" s="4" t="s">
        <v>26</v>
      </c>
      <c r="B20" s="4" t="s">
        <v>1715</v>
      </c>
    </row>
  </sheetData>
  <mergeCells count="8">
    <mergeCell ref="A1:B2"/>
    <mergeCell ref="C1:G1"/>
    <mergeCell ref="C2:D2"/>
    <mergeCell ref="F2:G2"/>
    <mergeCell ref="A17:F17"/>
    <mergeCell ref="B18:F18"/>
    <mergeCell ref="B19:F19"/>
    <mergeCell ref="B20:F20"/>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v>
      </c>
      <c r="B1" s="2" t="s">
        <v>1</v>
      </c>
    </row>
    <row r="2" spans="1:6">
      <c r="B2" s="2" t="s">
        <v>2</v>
      </c>
      <c r="D2" s="2" t="s">
        <v>14</v>
      </c>
      <c r="F2" s="2" t="s">
        <v>15</v>
      </c>
    </row>
    <row r="3" spans="1:6">
      <c r="A3" s="3" t="s">
        <v>16</v>
      </c>
    </row>
    <row r="4" spans="1:6">
      <c r="A4" s="4" t="s">
        <v>17</v>
      </c>
      <c r="B4" s="6" t="n">
        <v>7503.7</v>
      </c>
      <c r="D4" s="6" t="n">
        <v>7824.3</v>
      </c>
      <c r="F4" s="7" t="n">
        <v>8384</v>
      </c>
    </row>
    <row r="5" spans="1:6">
      <c r="A5" s="4" t="s">
        <v>18</v>
      </c>
      <c r="B5" s="8" t="n">
        <v>5176.6</v>
      </c>
      <c r="D5" s="8" t="n">
        <v>5598.2</v>
      </c>
      <c r="F5" s="8" t="n">
        <v>6207.9</v>
      </c>
    </row>
    <row r="6" spans="1:6">
      <c r="A6" s="4" t="s">
        <v>19</v>
      </c>
      <c r="B6" s="5" t="n">
        <v>685</v>
      </c>
      <c r="D6" s="5" t="n">
        <v>773</v>
      </c>
      <c r="F6" s="8" t="n">
        <v>892.2</v>
      </c>
    </row>
    <row r="7" spans="1:6">
      <c r="A7" s="4" t="s">
        <v>20</v>
      </c>
      <c r="B7" s="8" t="n">
        <v>71.59999999999999</v>
      </c>
      <c r="D7" s="8" t="n">
        <v>76.40000000000001</v>
      </c>
      <c r="F7" s="8" t="n">
        <v>78.5</v>
      </c>
    </row>
    <row r="8" spans="1:6">
      <c r="A8" s="4" t="s">
        <v>21</v>
      </c>
      <c r="B8" s="8" t="n">
        <v>50.6</v>
      </c>
      <c r="C8" s="4" t="s">
        <v>22</v>
      </c>
      <c r="D8" s="8" t="n">
        <v>7.5</v>
      </c>
      <c r="E8" s="4" t="s">
        <v>22</v>
      </c>
      <c r="F8" s="5" t="n">
        <v>0</v>
      </c>
    </row>
    <row r="9" spans="1:6">
      <c r="A9" s="4" t="s">
        <v>23</v>
      </c>
      <c r="B9" s="8" t="n">
        <v>34.5</v>
      </c>
      <c r="C9" s="4" t="s">
        <v>24</v>
      </c>
      <c r="D9" s="8" t="n">
        <v>180.1</v>
      </c>
      <c r="E9" s="4" t="s">
        <v>24</v>
      </c>
      <c r="F9" s="8" t="n">
        <v>11.1</v>
      </c>
    </row>
    <row r="10" spans="1:6">
      <c r="A10" s="4" t="s">
        <v>25</v>
      </c>
      <c r="B10" s="8" t="n">
        <v>5.1</v>
      </c>
      <c r="C10" s="4" t="s">
        <v>26</v>
      </c>
      <c r="D10" s="8" t="n">
        <v>19.3</v>
      </c>
      <c r="E10" s="4" t="s">
        <v>26</v>
      </c>
      <c r="F10" s="8" t="n">
        <v>5.2</v>
      </c>
    </row>
    <row r="11" spans="1:6">
      <c r="A11" s="4" t="s">
        <v>27</v>
      </c>
      <c r="B11" s="5" t="n">
        <v>0</v>
      </c>
      <c r="D11" s="5" t="n">
        <v>0</v>
      </c>
      <c r="F11" s="8" t="n">
        <v>310.1</v>
      </c>
    </row>
    <row r="12" spans="1:6">
      <c r="A12" s="4" t="s">
        <v>28</v>
      </c>
      <c r="B12" s="5" t="n">
        <v>0</v>
      </c>
      <c r="D12" s="8" t="n">
        <v>17.9</v>
      </c>
      <c r="E12" s="4" t="s">
        <v>29</v>
      </c>
      <c r="F12" s="5" t="n">
        <v>0</v>
      </c>
    </row>
    <row r="13" spans="1:6">
      <c r="A13" s="4" t="s">
        <v>30</v>
      </c>
      <c r="B13" s="8" t="n">
        <v>49.4</v>
      </c>
      <c r="D13" s="8" t="n">
        <v>45.5</v>
      </c>
      <c r="F13" s="8" t="n">
        <v>45.2</v>
      </c>
    </row>
    <row r="14" spans="1:6">
      <c r="A14" s="4" t="s">
        <v>31</v>
      </c>
      <c r="B14" s="8" t="n">
        <v>1529.7</v>
      </c>
      <c r="C14" s="4" t="s">
        <v>32</v>
      </c>
      <c r="D14" s="8" t="n">
        <v>1233.2</v>
      </c>
      <c r="F14" s="8" t="n">
        <v>924.2</v>
      </c>
    </row>
    <row r="15" spans="1:6">
      <c r="A15" s="4" t="s">
        <v>33</v>
      </c>
      <c r="B15" s="5" t="n">
        <v>147</v>
      </c>
      <c r="D15" s="8" t="n">
        <v>152.3</v>
      </c>
      <c r="F15" s="8" t="n">
        <v>148.9</v>
      </c>
    </row>
    <row r="16" spans="1:6">
      <c r="A16" s="4" t="s">
        <v>34</v>
      </c>
      <c r="B16" s="8" t="n">
        <v>115.2</v>
      </c>
      <c r="D16" s="8" t="n">
        <v>102.8</v>
      </c>
      <c r="F16" s="5" t="n">
        <v>124</v>
      </c>
    </row>
    <row r="17" spans="1:6">
      <c r="A17" s="4" t="s">
        <v>35</v>
      </c>
      <c r="B17" s="8" t="n">
        <v>6.9</v>
      </c>
      <c r="C17" s="4" t="s">
        <v>36</v>
      </c>
      <c r="D17" s="8" t="n">
        <v>16.6</v>
      </c>
      <c r="E17" s="4" t="s">
        <v>36</v>
      </c>
      <c r="F17" s="5" t="n">
        <v>0</v>
      </c>
    </row>
    <row r="18" spans="1:6">
      <c r="A18" s="4" t="s">
        <v>37</v>
      </c>
      <c r="B18" s="8" t="n">
        <v>1554.6</v>
      </c>
      <c r="D18" s="8" t="n">
        <v>1266.1</v>
      </c>
      <c r="F18" s="8" t="n">
        <v>949.1</v>
      </c>
    </row>
    <row r="19" spans="1:6">
      <c r="A19" s="4" t="s">
        <v>38</v>
      </c>
      <c r="B19" s="8" t="n">
        <v>432.6</v>
      </c>
      <c r="C19" s="4" t="s">
        <v>39</v>
      </c>
      <c r="D19" s="8" t="n">
        <v>300.2</v>
      </c>
      <c r="F19" s="8" t="n">
        <v>258.1</v>
      </c>
    </row>
    <row r="20" spans="1:6">
      <c r="A20" s="4" t="s">
        <v>40</v>
      </c>
      <c r="B20" s="5" t="n">
        <v>1122</v>
      </c>
      <c r="D20" s="8" t="n">
        <v>965.9</v>
      </c>
      <c r="F20" s="5" t="n">
        <v>691</v>
      </c>
    </row>
    <row r="21" spans="1:6">
      <c r="A21" s="4" t="s">
        <v>41</v>
      </c>
      <c r="B21" s="8" t="n">
        <v>-460.5</v>
      </c>
      <c r="D21" s="8" t="n">
        <v>351.7</v>
      </c>
      <c r="F21" s="8" t="n">
        <v>302.1</v>
      </c>
    </row>
    <row r="22" spans="1:6">
      <c r="A22" s="4" t="s">
        <v>42</v>
      </c>
      <c r="B22" s="8" t="n">
        <v>661.5</v>
      </c>
      <c r="D22" s="8" t="n">
        <v>1317.6</v>
      </c>
      <c r="F22" s="8" t="n">
        <v>993.1</v>
      </c>
    </row>
    <row r="23" spans="1:6">
      <c r="A23" s="4" t="s">
        <v>43</v>
      </c>
      <c r="B23" s="8" t="n">
        <v>22.5</v>
      </c>
      <c r="D23" s="8" t="n">
        <v>32.6</v>
      </c>
      <c r="F23" s="8" t="n">
        <v>-5.7</v>
      </c>
    </row>
    <row r="24" spans="1:6">
      <c r="A24" s="4" t="s">
        <v>44</v>
      </c>
      <c r="B24" s="8" t="n">
        <v>7.9</v>
      </c>
      <c r="D24" s="8" t="n">
        <v>7.1</v>
      </c>
      <c r="F24" s="8" t="n">
        <v>7.1</v>
      </c>
    </row>
    <row r="25" spans="1:6">
      <c r="A25" s="4" t="s">
        <v>45</v>
      </c>
      <c r="B25" s="8" t="n">
        <v>631.1</v>
      </c>
      <c r="D25" s="8" t="n">
        <v>1277.9</v>
      </c>
      <c r="F25" s="8" t="n">
        <v>991.7</v>
      </c>
    </row>
    <row r="26" spans="1:6">
      <c r="A26" s="3" t="s">
        <v>45</v>
      </c>
    </row>
    <row r="27" spans="1:6">
      <c r="A27" s="4" t="s">
        <v>46</v>
      </c>
      <c r="B27" s="8" t="n">
        <v>1099.5</v>
      </c>
      <c r="D27" s="8" t="n">
        <v>933.3</v>
      </c>
      <c r="F27" s="8" t="n">
        <v>696.7</v>
      </c>
    </row>
    <row r="28" spans="1:6">
      <c r="A28" s="4" t="s">
        <v>47</v>
      </c>
      <c r="B28" s="8" t="n">
        <v>-468.4</v>
      </c>
      <c r="D28" s="8" t="n">
        <v>344.6</v>
      </c>
      <c r="F28" s="5" t="n">
        <v>295</v>
      </c>
    </row>
    <row r="29" spans="1:6">
      <c r="A29" s="4" t="s">
        <v>45</v>
      </c>
      <c r="B29" s="6" t="n">
        <v>631.1</v>
      </c>
      <c r="D29" s="6" t="n">
        <v>1277.9</v>
      </c>
      <c r="F29" s="6" t="n">
        <v>991.7</v>
      </c>
    </row>
    <row r="30" spans="1:6">
      <c r="A30" s="3" t="s">
        <v>48</v>
      </c>
    </row>
    <row r="31" spans="1:6">
      <c r="A31" s="4" t="s">
        <v>46</v>
      </c>
      <c r="B31" s="9" t="n">
        <v>5.08</v>
      </c>
      <c r="D31" s="9" t="n">
        <v>4.34</v>
      </c>
      <c r="F31" s="9" t="n">
        <v>3.28</v>
      </c>
    </row>
    <row r="32" spans="1:6">
      <c r="A32" s="4" t="s">
        <v>47</v>
      </c>
      <c r="B32" s="10" t="n">
        <v>-2.16</v>
      </c>
      <c r="D32" s="10" t="n">
        <v>1.61</v>
      </c>
      <c r="F32" s="10" t="n">
        <v>1.38</v>
      </c>
    </row>
    <row r="33" spans="1:6">
      <c r="A33" s="4" t="s">
        <v>45</v>
      </c>
      <c r="B33" s="10" t="n">
        <v>2.92</v>
      </c>
      <c r="D33" s="10" t="n">
        <v>5.95</v>
      </c>
      <c r="F33" s="10" t="n">
        <v>4.66</v>
      </c>
    </row>
    <row r="34" spans="1:6">
      <c r="A34" s="3" t="s">
        <v>49</v>
      </c>
    </row>
    <row r="35" spans="1:6">
      <c r="A35" s="4" t="s">
        <v>46</v>
      </c>
      <c r="B35" s="10" t="n">
        <v>5.04</v>
      </c>
      <c r="D35" s="10" t="n">
        <v>4.29</v>
      </c>
      <c r="F35" s="10" t="n">
        <v>3.24</v>
      </c>
    </row>
    <row r="36" spans="1:6">
      <c r="A36" s="4" t="s">
        <v>47</v>
      </c>
      <c r="B36" s="10" t="n">
        <v>-2.15</v>
      </c>
      <c r="D36" s="10" t="n">
        <v>1.59</v>
      </c>
      <c r="F36" s="10" t="n">
        <v>1.37</v>
      </c>
    </row>
    <row r="37" spans="1:6">
      <c r="A37" s="4" t="s">
        <v>45</v>
      </c>
      <c r="B37" s="9" t="n">
        <v>2.89</v>
      </c>
      <c r="D37" s="9" t="n">
        <v>5.88</v>
      </c>
      <c r="F37" s="9" t="n">
        <v>4.61</v>
      </c>
    </row>
    <row r="38" spans="1:6">
      <c r="A38" s="4" t="s">
        <v>50</v>
      </c>
      <c r="B38" s="8" t="n">
        <v>216.4</v>
      </c>
      <c r="D38" s="8" t="n">
        <v>214.9</v>
      </c>
      <c r="F38" s="8" t="n">
        <v>212.7</v>
      </c>
    </row>
    <row r="39" spans="1:6">
      <c r="A39" s="4" t="s">
        <v>51</v>
      </c>
      <c r="B39" s="8" t="n">
        <v>218.3</v>
      </c>
      <c r="D39" s="8" t="n">
        <v>217.3</v>
      </c>
      <c r="F39" s="8" t="n">
        <v>215.2</v>
      </c>
    </row>
    <row r="40" spans="1:6"/>
    <row r="41" spans="1:6">
      <c r="A41" s="4" t="s">
        <v>22</v>
      </c>
      <c r="B41" s="4" t="s">
        <v>52</v>
      </c>
    </row>
    <row r="42" spans="1:6">
      <c r="A42" s="4" t="s">
        <v>24</v>
      </c>
      <c r="B42" s="4" t="s">
        <v>53</v>
      </c>
    </row>
    <row r="43" spans="1:6">
      <c r="A43" s="4" t="s">
        <v>26</v>
      </c>
      <c r="B43" s="4" t="s">
        <v>54</v>
      </c>
    </row>
    <row r="44" spans="1:6">
      <c r="A44" s="4" t="s">
        <v>29</v>
      </c>
      <c r="B44" s="4" t="s">
        <v>55</v>
      </c>
    </row>
    <row r="45" spans="1:6">
      <c r="A45" s="4" t="s">
        <v>32</v>
      </c>
      <c r="B45" s="4" t="s">
        <v>56</v>
      </c>
    </row>
    <row r="46" spans="1:6">
      <c r="A46" s="4" t="s">
        <v>36</v>
      </c>
      <c r="B46" s="4" t="s">
        <v>57</v>
      </c>
    </row>
    <row r="47" spans="1:6">
      <c r="A47" s="4" t="s">
        <v>39</v>
      </c>
      <c r="B47" s="4" t="s">
        <v>58</v>
      </c>
    </row>
  </sheetData>
  <mergeCells count="12">
    <mergeCell ref="A1:A2"/>
    <mergeCell ref="B1:F1"/>
    <mergeCell ref="B2:C2"/>
    <mergeCell ref="D2:E2"/>
    <mergeCell ref="A40:F40"/>
    <mergeCell ref="B41:F41"/>
    <mergeCell ref="B42:F42"/>
    <mergeCell ref="B43:F43"/>
    <mergeCell ref="B44:F44"/>
    <mergeCell ref="B45:F45"/>
    <mergeCell ref="B46:F46"/>
    <mergeCell ref="B47:F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14</v>
      </c>
      <c r="D2" s="2" t="s">
        <v>15</v>
      </c>
    </row>
    <row r="3" spans="1:4">
      <c r="A3" s="3" t="s">
        <v>60</v>
      </c>
    </row>
    <row r="4" spans="1:4">
      <c r="A4" s="4" t="s">
        <v>42</v>
      </c>
      <c r="B4" s="6" t="n">
        <v>661.5</v>
      </c>
      <c r="C4" s="6" t="n">
        <v>1317.6</v>
      </c>
      <c r="D4" s="6" t="n">
        <v>993.1</v>
      </c>
    </row>
    <row r="5" spans="1:4">
      <c r="A5" s="4" t="s">
        <v>61</v>
      </c>
      <c r="B5" s="8" t="n">
        <v>9.9</v>
      </c>
      <c r="C5" s="8" t="n">
        <v>-699.3</v>
      </c>
      <c r="D5" s="8" t="n">
        <v>-213.1</v>
      </c>
    </row>
    <row r="6" spans="1:4">
      <c r="A6" s="4" t="s">
        <v>62</v>
      </c>
      <c r="B6" s="8" t="n">
        <v>13.7</v>
      </c>
      <c r="C6" s="5" t="n">
        <v>-35</v>
      </c>
      <c r="D6" s="8" t="n">
        <v>-15.2</v>
      </c>
    </row>
    <row r="7" spans="1:4">
      <c r="A7" s="4" t="s">
        <v>63</v>
      </c>
      <c r="B7" s="8" t="n">
        <v>-335.1</v>
      </c>
      <c r="C7" s="8" t="n">
        <v>-278.5</v>
      </c>
      <c r="D7" s="8" t="n">
        <v>-74.2</v>
      </c>
    </row>
    <row r="8" spans="1:4">
      <c r="A8" s="3" t="s">
        <v>64</v>
      </c>
    </row>
    <row r="9" spans="1:4">
      <c r="A9" s="4" t="s">
        <v>65</v>
      </c>
      <c r="B9" s="8" t="n">
        <v>2.7</v>
      </c>
      <c r="C9" s="5" t="n">
        <v>0</v>
      </c>
      <c r="D9" s="5" t="n">
        <v>0</v>
      </c>
    </row>
    <row r="10" spans="1:4">
      <c r="A10" s="4" t="s">
        <v>66</v>
      </c>
      <c r="B10" s="5" t="n">
        <v>-36</v>
      </c>
      <c r="C10" s="8" t="n">
        <v>20.8</v>
      </c>
      <c r="D10" s="8" t="n">
        <v>-9.1</v>
      </c>
    </row>
    <row r="11" spans="1:4">
      <c r="A11" s="4" t="s">
        <v>63</v>
      </c>
      <c r="B11" s="8" t="n">
        <v>87.2</v>
      </c>
      <c r="C11" s="5" t="n">
        <v>97</v>
      </c>
      <c r="D11" s="8" t="n">
        <v>84.7</v>
      </c>
    </row>
    <row r="12" spans="1:4">
      <c r="A12" s="4" t="s">
        <v>67</v>
      </c>
      <c r="B12" s="8" t="n">
        <v>-257.6</v>
      </c>
      <c r="C12" s="5" t="n">
        <v>-895</v>
      </c>
      <c r="D12" s="8" t="n">
        <v>-226.9</v>
      </c>
    </row>
    <row r="13" spans="1:4">
      <c r="A13" s="4" t="s">
        <v>68</v>
      </c>
      <c r="B13" s="8" t="n">
        <v>403.9</v>
      </c>
      <c r="C13" s="8" t="n">
        <v>422.6</v>
      </c>
      <c r="D13" s="8" t="n">
        <v>766.2</v>
      </c>
    </row>
    <row r="14" spans="1:4">
      <c r="A14" s="4" t="s">
        <v>69</v>
      </c>
      <c r="B14" s="8" t="n">
        <v>30.4</v>
      </c>
      <c r="C14" s="8" t="n">
        <v>39.7</v>
      </c>
      <c r="D14" s="8" t="n">
        <v>1.4</v>
      </c>
    </row>
    <row r="15" spans="1:4">
      <c r="A15" s="4" t="s">
        <v>70</v>
      </c>
      <c r="B15" s="8" t="n">
        <v>4.8</v>
      </c>
      <c r="C15" s="5" t="n">
        <v>-11</v>
      </c>
      <c r="D15" s="8" t="n">
        <v>-5.6</v>
      </c>
    </row>
    <row r="16" spans="1:4">
      <c r="A16" s="4" t="s">
        <v>71</v>
      </c>
      <c r="B16" s="6" t="n">
        <v>368.7</v>
      </c>
      <c r="C16" s="6" t="n">
        <v>393.9</v>
      </c>
      <c r="D16" s="6" t="n">
        <v>77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0</v>
      </c>
      <c r="B1" s="2" t="s">
        <v>1</v>
      </c>
    </row>
    <row r="2" spans="1:2">
      <c r="B2" s="2" t="s">
        <v>2</v>
      </c>
    </row>
    <row r="3" spans="1:2">
      <c r="A3" s="3" t="s">
        <v>269</v>
      </c>
    </row>
    <row r="4" spans="1:2">
      <c r="A4" s="4" t="s">
        <v>120</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0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247</v>
      </c>
      <c r="B12" s="4" t="s">
        <v>308</v>
      </c>
    </row>
    <row r="13" spans="1:2">
      <c r="A13" s="4" t="s">
        <v>244</v>
      </c>
      <c r="B13" s="4" t="s">
        <v>309</v>
      </c>
    </row>
    <row r="14" spans="1:2">
      <c r="A14" s="4" t="s">
        <v>310</v>
      </c>
      <c r="B14" s="4" t="s">
        <v>311</v>
      </c>
    </row>
    <row r="15" spans="1:2">
      <c r="A15" s="4" t="s">
        <v>312</v>
      </c>
      <c r="B15" s="4" t="s">
        <v>313</v>
      </c>
    </row>
    <row r="16" spans="1:2">
      <c r="A16" s="4" t="s">
        <v>314</v>
      </c>
      <c r="B16" s="4" t="s">
        <v>315</v>
      </c>
    </row>
    <row r="17" spans="1:2">
      <c r="A17" s="4" t="s">
        <v>263</v>
      </c>
      <c r="B17" s="4" t="s">
        <v>316</v>
      </c>
    </row>
    <row r="18" spans="1:2">
      <c r="A18" s="4" t="s">
        <v>274</v>
      </c>
      <c r="B18" s="4" t="s">
        <v>317</v>
      </c>
    </row>
    <row r="19" spans="1:2">
      <c r="A19" s="4" t="s">
        <v>318</v>
      </c>
      <c r="B19" s="4" t="s">
        <v>319</v>
      </c>
    </row>
    <row r="20" spans="1:2">
      <c r="A20" s="4" t="s">
        <v>320</v>
      </c>
      <c r="B20" s="4" t="s">
        <v>321</v>
      </c>
    </row>
    <row r="21" spans="1:2">
      <c r="A21" s="4" t="s">
        <v>83</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333</v>
      </c>
      <c r="B27" s="4" t="s">
        <v>334</v>
      </c>
    </row>
    <row r="28" spans="1:2">
      <c r="A28" s="4" t="s">
        <v>233</v>
      </c>
      <c r="B28" s="4" t="s">
        <v>335</v>
      </c>
    </row>
    <row r="29" spans="1:2">
      <c r="A29" s="4" t="s">
        <v>236</v>
      </c>
      <c r="B29" s="4" t="s">
        <v>336</v>
      </c>
    </row>
    <row r="30" spans="1:2">
      <c r="A30" s="4" t="s">
        <v>254</v>
      </c>
      <c r="B30"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8</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14</v>
      </c>
      <c r="D2" s="2" t="s">
        <v>15</v>
      </c>
    </row>
    <row r="3" spans="1:4">
      <c r="A3" s="3" t="s">
        <v>73</v>
      </c>
    </row>
    <row r="4" spans="1:4">
      <c r="A4" s="4" t="s">
        <v>74</v>
      </c>
      <c r="B4" s="6" t="n">
        <v>-19.8</v>
      </c>
      <c r="C4" s="6" t="n">
        <v>45.2</v>
      </c>
      <c r="D4" s="6" t="n">
        <v>36.5</v>
      </c>
    </row>
    <row r="5" spans="1:4">
      <c r="A5" s="4" t="s">
        <v>75</v>
      </c>
      <c r="B5" s="8" t="n">
        <v>9.1</v>
      </c>
      <c r="C5" s="5" t="n">
        <v>-16</v>
      </c>
      <c r="D5" s="8" t="n">
        <v>-13.6</v>
      </c>
    </row>
    <row r="6" spans="1:4">
      <c r="A6" s="4" t="s">
        <v>76</v>
      </c>
      <c r="B6" s="8" t="n">
        <v>-157.4</v>
      </c>
      <c r="C6" s="8" t="n">
        <v>-148.5</v>
      </c>
      <c r="D6" s="5" t="n">
        <v>-28</v>
      </c>
    </row>
    <row r="7" spans="1:4">
      <c r="A7" s="4" t="s">
        <v>77</v>
      </c>
      <c r="B7" s="8" t="n">
        <v>-9.4</v>
      </c>
      <c r="C7" s="5" t="n">
        <v>7</v>
      </c>
      <c r="D7" s="8" t="n">
        <v>-1.9</v>
      </c>
    </row>
    <row r="8" spans="1:4">
      <c r="A8" s="4" t="s">
        <v>78</v>
      </c>
      <c r="B8" s="7" t="n">
        <v>43</v>
      </c>
      <c r="C8" s="6" t="n">
        <v>47.7</v>
      </c>
      <c r="D8" s="7" t="n">
        <v>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23</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26</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4</v>
      </c>
    </row>
    <row r="6" spans="1:2">
      <c r="A6" s="4" t="s">
        <v>366</v>
      </c>
      <c r="B6"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8</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251</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4" t="s">
        <v>39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row r="13" spans="1:2">
      <c r="A13" s="4" t="s">
        <v>411</v>
      </c>
      <c r="B13" s="4" t="s">
        <v>412</v>
      </c>
    </row>
    <row r="14" spans="1:2">
      <c r="A14" s="4" t="s">
        <v>413</v>
      </c>
      <c r="B14" s="4" t="s">
        <v>414</v>
      </c>
    </row>
    <row r="15" spans="1:2">
      <c r="A15" s="4" t="s">
        <v>415</v>
      </c>
      <c r="B15" s="4" t="s">
        <v>416</v>
      </c>
    </row>
    <row r="16" spans="1:2">
      <c r="A16" s="4" t="s">
        <v>417</v>
      </c>
      <c r="B16" s="4" t="s">
        <v>418</v>
      </c>
    </row>
    <row r="17" spans="1:2">
      <c r="A17" s="4" t="s">
        <v>419</v>
      </c>
    </row>
    <row r="18" spans="1:2">
      <c r="A18" s="4" t="s">
        <v>393</v>
      </c>
      <c r="B18" s="4" t="s">
        <v>420</v>
      </c>
    </row>
    <row r="19" spans="1:2">
      <c r="A19" s="4" t="s">
        <v>397</v>
      </c>
      <c r="B19" s="4" t="s">
        <v>421</v>
      </c>
    </row>
    <row r="20" spans="1:2">
      <c r="A20" s="4" t="s">
        <v>401</v>
      </c>
      <c r="B20" s="4" t="s">
        <v>422</v>
      </c>
    </row>
    <row r="21" spans="1:2">
      <c r="A21" s="4" t="s">
        <v>403</v>
      </c>
      <c r="B21" s="4" t="s">
        <v>423</v>
      </c>
    </row>
    <row r="22" spans="1:2">
      <c r="A22" s="4" t="s">
        <v>417</v>
      </c>
      <c r="B22"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2"/>
    <col customWidth="1" max="2" min="2" width="52"/>
    <col customWidth="1" max="3" min="3" width="14"/>
    <col customWidth="1" max="4" min="4" width="14"/>
  </cols>
  <sheetData>
    <row r="1" spans="1:4">
      <c r="A1" s="1" t="s">
        <v>79</v>
      </c>
      <c r="C1" s="2" t="s">
        <v>2</v>
      </c>
      <c r="D1" s="2" t="s">
        <v>14</v>
      </c>
    </row>
    <row r="2" spans="1:4">
      <c r="A2" s="3" t="s">
        <v>80</v>
      </c>
    </row>
    <row r="3" spans="1:4">
      <c r="A3" s="4" t="s">
        <v>81</v>
      </c>
      <c r="C3" s="6" t="n">
        <v>1293.2</v>
      </c>
      <c r="D3" s="6" t="n">
        <v>183.1</v>
      </c>
    </row>
    <row r="4" spans="1:4">
      <c r="A4" s="4" t="s">
        <v>82</v>
      </c>
      <c r="C4" s="8" t="n">
        <v>1146.2</v>
      </c>
      <c r="D4" s="8" t="n">
        <v>1126.4</v>
      </c>
    </row>
    <row r="5" spans="1:4">
      <c r="A5" s="4" t="s">
        <v>83</v>
      </c>
      <c r="C5" s="5" t="n">
        <v>255</v>
      </c>
      <c r="D5" s="5" t="n">
        <v>288</v>
      </c>
    </row>
    <row r="6" spans="1:4">
      <c r="A6" s="4" t="s">
        <v>84</v>
      </c>
      <c r="C6" s="8" t="n">
        <v>64.59999999999999</v>
      </c>
      <c r="D6" s="8" t="n">
        <v>101.1</v>
      </c>
    </row>
    <row r="7" spans="1:4">
      <c r="A7" s="4" t="s">
        <v>85</v>
      </c>
      <c r="C7" s="8" t="n">
        <v>93.90000000000001</v>
      </c>
      <c r="D7" s="8" t="n">
        <v>59.9</v>
      </c>
    </row>
    <row r="8" spans="1:4">
      <c r="A8" s="4" t="s">
        <v>86</v>
      </c>
      <c r="C8" s="8" t="n">
        <v>538.2</v>
      </c>
      <c r="D8" s="8" t="n">
        <v>329.8</v>
      </c>
    </row>
    <row r="9" spans="1:4">
      <c r="A9" s="4" t="s">
        <v>87</v>
      </c>
      <c r="C9" s="8" t="n">
        <v>926.2</v>
      </c>
      <c r="D9" s="8" t="n">
        <v>705.2</v>
      </c>
    </row>
    <row r="10" spans="1:4">
      <c r="A10" s="4" t="s">
        <v>88</v>
      </c>
      <c r="C10" s="8" t="n">
        <v>4317.3</v>
      </c>
      <c r="D10" s="8" t="n">
        <v>2793.5</v>
      </c>
    </row>
    <row r="11" spans="1:4">
      <c r="A11" s="4" t="s">
        <v>89</v>
      </c>
      <c r="C11" s="8" t="n">
        <v>1283.6</v>
      </c>
      <c r="D11" s="8" t="n">
        <v>1249.8</v>
      </c>
    </row>
    <row r="12" spans="1:4">
      <c r="A12" s="4" t="s">
        <v>90</v>
      </c>
      <c r="B12" s="4" t="s">
        <v>22</v>
      </c>
      <c r="C12" s="8" t="n">
        <v>8259.700000000001</v>
      </c>
      <c r="D12" s="8" t="n">
        <v>8237.299999999999</v>
      </c>
    </row>
    <row r="13" spans="1:4">
      <c r="A13" s="4" t="s">
        <v>91</v>
      </c>
      <c r="C13" s="8" t="n">
        <v>845.1</v>
      </c>
      <c r="D13" s="8" t="n">
        <v>837.1</v>
      </c>
    </row>
    <row r="14" spans="1:4">
      <c r="A14" s="4" t="s">
        <v>92</v>
      </c>
      <c r="C14" s="8" t="n">
        <v>387.9</v>
      </c>
      <c r="D14" s="8" t="n">
        <v>398.3</v>
      </c>
    </row>
    <row r="15" spans="1:4">
      <c r="A15" s="4" t="s">
        <v>93</v>
      </c>
      <c r="C15" s="8" t="n">
        <v>1221.7</v>
      </c>
      <c r="D15" s="8" t="n">
        <v>1340.2</v>
      </c>
    </row>
    <row r="16" spans="1:4">
      <c r="A16" s="4" t="s">
        <v>94</v>
      </c>
      <c r="C16" s="5" t="n">
        <v>671</v>
      </c>
      <c r="D16" s="5" t="n">
        <v>609</v>
      </c>
    </row>
    <row r="17" spans="1:4">
      <c r="A17" s="4" t="s">
        <v>95</v>
      </c>
      <c r="C17" s="8" t="n">
        <v>1042.3</v>
      </c>
      <c r="D17" s="8" t="n">
        <v>1851.4</v>
      </c>
    </row>
    <row r="18" spans="1:4">
      <c r="A18" s="4" t="s">
        <v>96</v>
      </c>
      <c r="C18" s="8" t="n">
        <v>13711.3</v>
      </c>
      <c r="D18" s="8" t="n">
        <v>14523.1</v>
      </c>
    </row>
    <row r="19" spans="1:4">
      <c r="A19" s="4" t="s">
        <v>97</v>
      </c>
      <c r="C19" s="8" t="n">
        <v>18028.6</v>
      </c>
      <c r="D19" s="8" t="n">
        <v>17316.6</v>
      </c>
    </row>
    <row r="20" spans="1:4">
      <c r="A20" s="3" t="s">
        <v>98</v>
      </c>
    </row>
    <row r="21" spans="1:4">
      <c r="A21" s="4" t="s">
        <v>99</v>
      </c>
      <c r="C21" s="8" t="n">
        <v>1652.2</v>
      </c>
      <c r="D21" s="8" t="n">
        <v>1479.6</v>
      </c>
    </row>
    <row r="22" spans="1:4">
      <c r="A22" s="4" t="s">
        <v>100</v>
      </c>
      <c r="C22" s="8" t="n">
        <v>117.9</v>
      </c>
      <c r="D22" s="8" t="n">
        <v>48.8</v>
      </c>
    </row>
    <row r="23" spans="1:4">
      <c r="A23" s="4" t="s">
        <v>101</v>
      </c>
      <c r="C23" s="8" t="n">
        <v>935.8</v>
      </c>
      <c r="D23" s="8" t="n">
        <v>1494.3</v>
      </c>
    </row>
    <row r="24" spans="1:4">
      <c r="A24" s="4" t="s">
        <v>102</v>
      </c>
      <c r="C24" s="8" t="n">
        <v>365.4</v>
      </c>
      <c r="D24" s="8" t="n">
        <v>430.6</v>
      </c>
    </row>
    <row r="25" spans="1:4">
      <c r="A25" s="4" t="s">
        <v>103</v>
      </c>
      <c r="C25" s="8" t="n">
        <v>211.8</v>
      </c>
      <c r="D25" s="8" t="n">
        <v>190.9</v>
      </c>
    </row>
    <row r="26" spans="1:4">
      <c r="A26" s="4" t="s">
        <v>104</v>
      </c>
      <c r="C26" s="8" t="n">
        <v>3283.1</v>
      </c>
      <c r="D26" s="8" t="n">
        <v>3644.2</v>
      </c>
    </row>
    <row r="27" spans="1:4">
      <c r="A27" s="4" t="s">
        <v>105</v>
      </c>
      <c r="C27" s="8" t="n">
        <v>3909.7</v>
      </c>
      <c r="D27" s="5" t="n">
        <v>3931</v>
      </c>
    </row>
    <row r="28" spans="1:4">
      <c r="A28" s="4" t="s">
        <v>106</v>
      </c>
      <c r="C28" s="8" t="n">
        <v>1816.5</v>
      </c>
      <c r="D28" s="8" t="n">
        <v>1529.6</v>
      </c>
    </row>
    <row r="29" spans="1:4">
      <c r="A29" s="4" t="s">
        <v>107</v>
      </c>
      <c r="C29" s="8" t="n">
        <v>710.4</v>
      </c>
      <c r="D29" s="8" t="n">
        <v>727.6</v>
      </c>
    </row>
    <row r="30" spans="1:4">
      <c r="A30" s="4" t="s">
        <v>108</v>
      </c>
      <c r="C30" s="8" t="n">
        <v>1095.5</v>
      </c>
      <c r="D30" s="8" t="n">
        <v>103.1</v>
      </c>
    </row>
    <row r="31" spans="1:4">
      <c r="A31" s="4" t="s">
        <v>109</v>
      </c>
      <c r="C31" s="8" t="n">
        <v>7532.1</v>
      </c>
      <c r="D31" s="8" t="n">
        <v>6291.3</v>
      </c>
    </row>
    <row r="32" spans="1:4">
      <c r="A32" s="4" t="s">
        <v>110</v>
      </c>
      <c r="C32" s="8" t="n">
        <v>10815.2</v>
      </c>
      <c r="D32" s="8" t="n">
        <v>9935.5</v>
      </c>
    </row>
    <row r="33" spans="1:4">
      <c r="A33" s="4" t="s">
        <v>111</v>
      </c>
      <c r="C33" s="4" t="s">
        <v>112</v>
      </c>
      <c r="D33" s="4" t="s">
        <v>112</v>
      </c>
    </row>
    <row r="34" spans="1:4">
      <c r="A34" s="3" t="s">
        <v>113</v>
      </c>
    </row>
    <row r="35" spans="1:4">
      <c r="A35" s="4" t="s">
        <v>114</v>
      </c>
      <c r="C35" s="8" t="n">
        <v>249.4</v>
      </c>
      <c r="D35" s="8" t="n">
        <v>249.4</v>
      </c>
    </row>
    <row r="36" spans="1:4">
      <c r="A36" s="4" t="s">
        <v>115</v>
      </c>
      <c r="C36" s="5" t="n">
        <v>970</v>
      </c>
      <c r="D36" s="8" t="n">
        <v>904.7</v>
      </c>
    </row>
    <row r="37" spans="1:4">
      <c r="A37" s="4" t="s">
        <v>116</v>
      </c>
      <c r="C37" s="8" t="n">
        <v>10475.5</v>
      </c>
      <c r="D37" s="8" t="n">
        <v>10580.4</v>
      </c>
    </row>
    <row r="38" spans="1:4">
      <c r="A38" s="4" t="s">
        <v>117</v>
      </c>
      <c r="C38" s="8" t="n">
        <v>-2388.3</v>
      </c>
      <c r="D38" s="8" t="n">
        <v>-2125.9</v>
      </c>
    </row>
    <row r="39" spans="1:4">
      <c r="A39" s="4" t="s">
        <v>118</v>
      </c>
      <c r="C39" s="5" t="n">
        <v>-2227</v>
      </c>
      <c r="D39" s="8" t="n">
        <v>-2359.6</v>
      </c>
    </row>
    <row r="40" spans="1:4">
      <c r="A40" s="4" t="s">
        <v>119</v>
      </c>
      <c r="C40" s="8" t="n">
        <v>7079.6</v>
      </c>
      <c r="D40" s="5" t="n">
        <v>7249</v>
      </c>
    </row>
    <row r="41" spans="1:4">
      <c r="A41" s="4" t="s">
        <v>120</v>
      </c>
      <c r="C41" s="8" t="n">
        <v>133.8</v>
      </c>
      <c r="D41" s="8" t="n">
        <v>132.1</v>
      </c>
    </row>
    <row r="42" spans="1:4">
      <c r="A42" s="4" t="s">
        <v>121</v>
      </c>
      <c r="C42" s="8" t="n">
        <v>7213.4</v>
      </c>
      <c r="D42" s="8" t="n">
        <v>7381.1</v>
      </c>
    </row>
    <row r="43" spans="1:4">
      <c r="A43" s="4" t="s">
        <v>122</v>
      </c>
      <c r="C43" s="6" t="n">
        <v>18028.6</v>
      </c>
      <c r="D43" s="6" t="n">
        <v>17316.6</v>
      </c>
    </row>
    <row r="44" spans="1:4"/>
    <row r="45" spans="1:4">
      <c r="A45" s="4" t="s">
        <v>22</v>
      </c>
      <c r="B45" s="4" t="s">
        <v>123</v>
      </c>
    </row>
  </sheetData>
  <mergeCells count="3">
    <mergeCell ref="A1:B1"/>
    <mergeCell ref="A44:C44"/>
    <mergeCell ref="B45:C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25</v>
      </c>
      <c r="B1" s="2" t="s">
        <v>1</v>
      </c>
    </row>
    <row r="2" spans="1:2">
      <c r="B2" s="2" t="s">
        <v>2</v>
      </c>
    </row>
    <row r="3" spans="1:2">
      <c r="A3" s="3" t="s">
        <v>25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261</v>
      </c>
    </row>
    <row r="4" spans="1:2">
      <c r="A4" s="4" t="s">
        <v>431</v>
      </c>
      <c r="B4"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4</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67</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1</v>
      </c>
      <c r="B1" s="2" t="s">
        <v>1</v>
      </c>
    </row>
    <row r="2" spans="1:2">
      <c r="B2" s="2" t="s">
        <v>2</v>
      </c>
    </row>
    <row r="3" spans="1:2">
      <c r="A3" s="3" t="s">
        <v>269</v>
      </c>
    </row>
    <row r="4" spans="1:2">
      <c r="A4" s="4" t="s">
        <v>452</v>
      </c>
      <c r="B4"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4</v>
      </c>
      <c r="B1" s="2" t="s">
        <v>1</v>
      </c>
    </row>
    <row r="2" spans="1:2">
      <c r="B2" s="2" t="s">
        <v>2</v>
      </c>
    </row>
    <row r="3" spans="1:2">
      <c r="A3" s="3" t="s">
        <v>272</v>
      </c>
    </row>
    <row r="4" spans="1:2">
      <c r="A4" s="4" t="s">
        <v>455</v>
      </c>
      <c r="B4"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5</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72</v>
      </c>
      <c r="B1" s="2" t="s">
        <v>1</v>
      </c>
    </row>
    <row r="2" spans="1:2">
      <c r="B2" s="2" t="s">
        <v>2</v>
      </c>
    </row>
    <row r="3" spans="1:2">
      <c r="A3" s="3" t="s">
        <v>278</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3</v>
      </c>
      <c r="B1" s="2" t="s">
        <v>1</v>
      </c>
    </row>
    <row r="2" spans="1:2">
      <c r="B2" s="2" t="s">
        <v>2</v>
      </c>
    </row>
    <row r="3" spans="1:2">
      <c r="A3" s="3" t="s">
        <v>281</v>
      </c>
    </row>
    <row r="4" spans="1:2">
      <c r="A4" s="4" t="s">
        <v>484</v>
      </c>
      <c r="B4" s="4" t="s">
        <v>4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285</v>
      </c>
    </row>
    <row r="4" spans="1:2">
      <c r="A4" s="4" t="s">
        <v>487</v>
      </c>
      <c r="B4" s="4" t="s">
        <v>488</v>
      </c>
    </row>
    <row r="5" spans="1:2">
      <c r="A5" s="4" t="s">
        <v>489</v>
      </c>
      <c r="B5" s="4" t="s">
        <v>490</v>
      </c>
    </row>
    <row r="6" spans="1:2">
      <c r="A6" s="4" t="s">
        <v>491</v>
      </c>
      <c r="B6" s="4" t="s">
        <v>492</v>
      </c>
    </row>
    <row r="7" spans="1:2">
      <c r="A7" s="3" t="s">
        <v>493</v>
      </c>
    </row>
    <row r="8" spans="1:2">
      <c r="A8" s="4" t="s">
        <v>494</v>
      </c>
      <c r="B8" s="4" t="s">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4</v>
      </c>
      <c r="B1" s="2" t="s">
        <v>2</v>
      </c>
      <c r="C1" s="2" t="s">
        <v>14</v>
      </c>
    </row>
    <row r="2" spans="1:3">
      <c r="A2" s="3" t="s">
        <v>125</v>
      </c>
    </row>
    <row r="3" spans="1:3">
      <c r="A3" s="4" t="s">
        <v>126</v>
      </c>
      <c r="B3" s="7" t="n">
        <v>1</v>
      </c>
      <c r="C3" s="7" t="n">
        <v>1</v>
      </c>
    </row>
    <row r="4" spans="1:3">
      <c r="A4" s="4" t="s">
        <v>127</v>
      </c>
      <c r="B4" s="5" t="n">
        <v>249455584</v>
      </c>
      <c r="C4" s="5" t="n">
        <v>249455584</v>
      </c>
    </row>
    <row r="5" spans="1:3">
      <c r="A5" s="4" t="s">
        <v>128</v>
      </c>
      <c r="B5" s="5" t="n">
        <v>32104759</v>
      </c>
      <c r="C5" s="5" t="n">
        <v>340964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496</v>
      </c>
      <c r="B1" s="2" t="s">
        <v>195</v>
      </c>
      <c r="N1" s="2" t="s">
        <v>1</v>
      </c>
    </row>
    <row r="2" spans="1:17">
      <c r="B2" s="2" t="s">
        <v>2</v>
      </c>
      <c r="D2" s="2" t="s">
        <v>196</v>
      </c>
      <c r="E2" s="2" t="s">
        <v>22</v>
      </c>
      <c r="F2" s="2" t="s">
        <v>197</v>
      </c>
      <c r="G2" s="2" t="s">
        <v>22</v>
      </c>
      <c r="H2" s="2" t="s">
        <v>198</v>
      </c>
      <c r="I2" s="2" t="s">
        <v>22</v>
      </c>
      <c r="J2" s="2" t="s">
        <v>14</v>
      </c>
      <c r="K2" s="2" t="s">
        <v>199</v>
      </c>
      <c r="L2" s="2" t="s">
        <v>200</v>
      </c>
      <c r="M2" s="2" t="s">
        <v>201</v>
      </c>
      <c r="N2" s="2" t="s">
        <v>2</v>
      </c>
      <c r="P2" s="2" t="s">
        <v>14</v>
      </c>
      <c r="Q2" s="2" t="s">
        <v>15</v>
      </c>
    </row>
    <row r="3" spans="1:17">
      <c r="A3" s="3" t="s">
        <v>497</v>
      </c>
    </row>
    <row r="4" spans="1:17">
      <c r="A4" s="4" t="s">
        <v>498</v>
      </c>
      <c r="B4" s="7" t="n">
        <v>0</v>
      </c>
      <c r="J4" s="7" t="n">
        <v>0</v>
      </c>
      <c r="N4" s="7" t="n">
        <v>0</v>
      </c>
      <c r="P4" s="7" t="n">
        <v>0</v>
      </c>
    </row>
    <row r="5" spans="1:17">
      <c r="A5" s="4" t="s">
        <v>499</v>
      </c>
      <c r="N5" s="8" t="n">
        <v>12.2</v>
      </c>
      <c r="P5" s="8" t="n">
        <v>11.8</v>
      </c>
      <c r="Q5" s="6" t="n">
        <v>19.8</v>
      </c>
    </row>
    <row r="6" spans="1:17">
      <c r="A6" s="4" t="s">
        <v>500</v>
      </c>
      <c r="B6" s="8" t="n">
        <v>55.3</v>
      </c>
      <c r="J6" s="8" t="n">
        <v>47.9</v>
      </c>
      <c r="N6" s="8" t="n">
        <v>55.3</v>
      </c>
      <c r="P6" s="8" t="n">
        <v>47.9</v>
      </c>
    </row>
    <row r="7" spans="1:17">
      <c r="A7" s="4" t="s">
        <v>501</v>
      </c>
      <c r="N7" s="8" t="n">
        <v>21.8</v>
      </c>
      <c r="P7" s="8" t="n">
        <v>25.9</v>
      </c>
      <c r="Q7" s="8" t="n">
        <v>15.9</v>
      </c>
    </row>
    <row r="8" spans="1:17">
      <c r="A8" s="4" t="s">
        <v>502</v>
      </c>
      <c r="B8" s="8" t="n">
        <v>32.7</v>
      </c>
      <c r="J8" s="8" t="n">
        <v>49.1</v>
      </c>
      <c r="N8" s="8" t="n">
        <v>32.7</v>
      </c>
      <c r="P8" s="8" t="n">
        <v>49.1</v>
      </c>
      <c r="Q8" s="5" t="n">
        <v>33</v>
      </c>
    </row>
    <row r="9" spans="1:17">
      <c r="A9" s="4" t="s">
        <v>503</v>
      </c>
      <c r="B9" s="8" t="n">
        <v>119.9</v>
      </c>
      <c r="J9" s="8" t="n">
        <v>109.4</v>
      </c>
      <c r="N9" s="6" t="n">
        <v>119.9</v>
      </c>
      <c r="P9" s="8" t="n">
        <v>109.4</v>
      </c>
      <c r="Q9" s="5" t="n">
        <v>94</v>
      </c>
    </row>
    <row r="10" spans="1:17">
      <c r="A10" s="4" t="s">
        <v>504</v>
      </c>
      <c r="N10" s="4" t="s">
        <v>505</v>
      </c>
    </row>
    <row r="11" spans="1:17">
      <c r="A11" s="3" t="s">
        <v>506</v>
      </c>
    </row>
    <row r="12" spans="1:17">
      <c r="A12" s="4" t="s">
        <v>507</v>
      </c>
      <c r="B12" s="5" t="n">
        <v>0</v>
      </c>
      <c r="N12" s="7" t="n">
        <v>0</v>
      </c>
    </row>
    <row r="13" spans="1:17">
      <c r="A13" s="3" t="s">
        <v>508</v>
      </c>
    </row>
    <row r="14" spans="1:17">
      <c r="A14" s="4" t="s">
        <v>509</v>
      </c>
      <c r="B14" s="7" t="n">
        <v>391</v>
      </c>
      <c r="C14" s="4" t="s">
        <v>22</v>
      </c>
      <c r="D14" s="6" t="n">
        <v>394.6</v>
      </c>
      <c r="F14" s="6" t="n">
        <v>371.6</v>
      </c>
      <c r="H14" s="6" t="n">
        <v>372.5</v>
      </c>
      <c r="J14" s="6" t="n">
        <v>367.4</v>
      </c>
      <c r="K14" s="6" t="n">
        <v>294.5</v>
      </c>
      <c r="L14" s="6" t="n">
        <v>247.5</v>
      </c>
      <c r="M14" s="6" t="n">
        <v>323.8</v>
      </c>
      <c r="N14" s="6" t="n">
        <v>1529.7</v>
      </c>
      <c r="O14" s="4" t="s">
        <v>22</v>
      </c>
      <c r="P14" s="6" t="n">
        <v>1233.2</v>
      </c>
      <c r="Q14" s="6" t="n">
        <v>924.2</v>
      </c>
    </row>
    <row r="15" spans="1:17">
      <c r="A15" s="4" t="s">
        <v>510</v>
      </c>
    </row>
    <row r="16" spans="1:17">
      <c r="A16" s="3" t="s">
        <v>506</v>
      </c>
    </row>
    <row r="17" spans="1:17">
      <c r="A17" s="4" t="s">
        <v>511</v>
      </c>
      <c r="N17" s="4" t="s">
        <v>512</v>
      </c>
    </row>
    <row r="18" spans="1:17">
      <c r="A18" s="4" t="s">
        <v>513</v>
      </c>
    </row>
    <row r="19" spans="1:17">
      <c r="A19" s="3" t="s">
        <v>506</v>
      </c>
    </row>
    <row r="20" spans="1:17">
      <c r="A20" s="4" t="s">
        <v>511</v>
      </c>
      <c r="N20" s="4" t="s">
        <v>514</v>
      </c>
    </row>
    <row r="21" spans="1:17">
      <c r="A21" s="4" t="s">
        <v>515</v>
      </c>
    </row>
    <row r="22" spans="1:17">
      <c r="A22" s="3" t="s">
        <v>506</v>
      </c>
    </row>
    <row r="23" spans="1:17">
      <c r="A23" s="4" t="s">
        <v>511</v>
      </c>
      <c r="N23" s="4" t="s">
        <v>516</v>
      </c>
    </row>
    <row r="24" spans="1:17">
      <c r="A24" s="4" t="s">
        <v>517</v>
      </c>
    </row>
    <row r="25" spans="1:17">
      <c r="A25" s="3" t="s">
        <v>506</v>
      </c>
    </row>
    <row r="26" spans="1:17">
      <c r="A26" s="4" t="s">
        <v>511</v>
      </c>
      <c r="N26" s="4" t="s">
        <v>518</v>
      </c>
    </row>
    <row r="27" spans="1:17">
      <c r="A27" s="4" t="s">
        <v>519</v>
      </c>
    </row>
    <row r="28" spans="1:17">
      <c r="A28" s="3" t="s">
        <v>506</v>
      </c>
    </row>
    <row r="29" spans="1:17">
      <c r="A29" s="4" t="s">
        <v>511</v>
      </c>
      <c r="N29" s="4" t="s">
        <v>516</v>
      </c>
    </row>
    <row r="30" spans="1:17">
      <c r="A30" s="4" t="s">
        <v>520</v>
      </c>
    </row>
    <row r="31" spans="1:17">
      <c r="A31" s="3" t="s">
        <v>506</v>
      </c>
    </row>
    <row r="32" spans="1:17">
      <c r="A32" s="4" t="s">
        <v>511</v>
      </c>
      <c r="N32" s="4" t="s">
        <v>521</v>
      </c>
    </row>
    <row r="33" spans="1:17">
      <c r="A33" s="4" t="s">
        <v>522</v>
      </c>
    </row>
    <row r="34" spans="1:17">
      <c r="A34" s="3" t="s">
        <v>506</v>
      </c>
    </row>
    <row r="35" spans="1:17">
      <c r="A35" s="4" t="s">
        <v>511</v>
      </c>
      <c r="N35" s="4" t="s">
        <v>523</v>
      </c>
    </row>
    <row r="36" spans="1:17">
      <c r="A36" s="4" t="s">
        <v>524</v>
      </c>
    </row>
    <row r="37" spans="1:17">
      <c r="A37" s="3" t="s">
        <v>508</v>
      </c>
    </row>
    <row r="38" spans="1:17">
      <c r="A38" s="4" t="s">
        <v>509</v>
      </c>
      <c r="N38" s="7" t="n">
        <v>20</v>
      </c>
    </row>
    <row r="39" spans="1:17"/>
    <row r="40" spans="1:17">
      <c r="A40" s="4" t="s">
        <v>22</v>
      </c>
      <c r="B40" s="4" t="s">
        <v>56</v>
      </c>
    </row>
  </sheetData>
  <mergeCells count="115">
    <mergeCell ref="A1:A2"/>
    <mergeCell ref="B1:M1"/>
    <mergeCell ref="N1:Q1"/>
    <mergeCell ref="B2:C2"/>
    <mergeCell ref="N2:O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D37:E37"/>
    <mergeCell ref="F37:G37"/>
    <mergeCell ref="H37:I37"/>
    <mergeCell ref="D38:E38"/>
    <mergeCell ref="F38:G38"/>
    <mergeCell ref="H38:I38"/>
    <mergeCell ref="A39:Q39"/>
    <mergeCell ref="B40:Q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14</v>
      </c>
      <c r="C2" s="2" t="s">
        <v>2</v>
      </c>
    </row>
    <row r="3" spans="1:3">
      <c r="A3" s="4" t="s">
        <v>526</v>
      </c>
    </row>
    <row r="4" spans="1:3">
      <c r="A4" s="3" t="s">
        <v>527</v>
      </c>
    </row>
    <row r="5" spans="1:3">
      <c r="A5" s="4" t="s">
        <v>528</v>
      </c>
      <c r="B5" s="6" t="n">
        <v>-17.9</v>
      </c>
      <c r="C5" s="7" t="n">
        <v>-17</v>
      </c>
    </row>
    <row r="6" spans="1:3">
      <c r="A6" s="4" t="s">
        <v>529</v>
      </c>
    </row>
    <row r="7" spans="1:3">
      <c r="A7" s="3" t="s">
        <v>527</v>
      </c>
    </row>
    <row r="8" spans="1:3">
      <c r="A8" s="4" t="s">
        <v>528</v>
      </c>
      <c r="B8" s="5" t="n">
        <v>0</v>
      </c>
      <c r="C8" s="8" t="n">
        <v>-9.6</v>
      </c>
    </row>
    <row r="9" spans="1:3">
      <c r="A9" s="4" t="s">
        <v>530</v>
      </c>
    </row>
    <row r="10" spans="1:3">
      <c r="A10" s="3" t="s">
        <v>527</v>
      </c>
    </row>
    <row r="11" spans="1:3">
      <c r="A11" s="4" t="s">
        <v>528</v>
      </c>
      <c r="B11" s="8" t="n">
        <v>17.9</v>
      </c>
      <c r="C11" s="5" t="n">
        <v>17</v>
      </c>
    </row>
    <row r="12" spans="1:3">
      <c r="A12" s="4" t="s">
        <v>531</v>
      </c>
    </row>
    <row r="13" spans="1:3">
      <c r="A13" s="3" t="s">
        <v>527</v>
      </c>
    </row>
    <row r="14" spans="1:3">
      <c r="A14" s="4" t="s">
        <v>528</v>
      </c>
      <c r="B14" s="5" t="n">
        <v>0</v>
      </c>
      <c r="C14" s="6" t="n">
        <v>9.6</v>
      </c>
    </row>
    <row r="15" spans="1:3">
      <c r="A15" s="4" t="s">
        <v>532</v>
      </c>
    </row>
    <row r="16" spans="1:3">
      <c r="A16" s="3" t="s">
        <v>527</v>
      </c>
    </row>
    <row r="17" spans="1:3">
      <c r="A17" s="4" t="s">
        <v>533</v>
      </c>
      <c r="B17" s="8" t="n">
        <v>13.7</v>
      </c>
    </row>
    <row r="18" spans="1:3">
      <c r="A18" s="4" t="s">
        <v>534</v>
      </c>
      <c r="B18" s="6" t="n">
        <v>99.9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13"/>
  </cols>
  <sheetData>
    <row r="1" spans="1:23">
      <c r="A1" s="1" t="s">
        <v>535</v>
      </c>
      <c r="B1" s="2" t="s">
        <v>195</v>
      </c>
      <c r="R1" s="2" t="s">
        <v>1</v>
      </c>
    </row>
    <row r="2" spans="1:23">
      <c r="B2" s="2" t="s">
        <v>2</v>
      </c>
      <c r="D2" s="2" t="s">
        <v>196</v>
      </c>
      <c r="F2" s="2" t="s">
        <v>197</v>
      </c>
      <c r="H2" s="2" t="s">
        <v>198</v>
      </c>
      <c r="J2" s="2" t="s">
        <v>14</v>
      </c>
      <c r="L2" s="2" t="s">
        <v>199</v>
      </c>
      <c r="N2" s="2" t="s">
        <v>200</v>
      </c>
      <c r="P2" s="2" t="s">
        <v>201</v>
      </c>
      <c r="R2" s="2" t="s">
        <v>2</v>
      </c>
      <c r="T2" s="2" t="s">
        <v>14</v>
      </c>
      <c r="V2" s="2" t="s">
        <v>15</v>
      </c>
      <c r="W2" s="2" t="s">
        <v>536</v>
      </c>
    </row>
    <row r="3" spans="1:23">
      <c r="A3" s="3" t="s">
        <v>537</v>
      </c>
    </row>
    <row r="4" spans="1:23">
      <c r="A4" s="4" t="s">
        <v>538</v>
      </c>
      <c r="B4" s="6" t="n">
        <v>21.7</v>
      </c>
      <c r="C4" s="4" t="s">
        <v>22</v>
      </c>
      <c r="D4" s="6" t="n">
        <v>9.5</v>
      </c>
      <c r="E4" s="4" t="s">
        <v>22</v>
      </c>
      <c r="F4" s="6" t="n">
        <v>7.4</v>
      </c>
      <c r="G4" s="4" t="s">
        <v>22</v>
      </c>
      <c r="H4" s="7" t="n">
        <v>12</v>
      </c>
      <c r="I4" s="4" t="s">
        <v>22</v>
      </c>
      <c r="J4" s="6" t="n">
        <v>7.5</v>
      </c>
      <c r="K4" s="4" t="s">
        <v>22</v>
      </c>
      <c r="L4" s="7" t="n">
        <v>0</v>
      </c>
      <c r="M4" s="4" t="s">
        <v>22</v>
      </c>
      <c r="N4" s="7" t="n">
        <v>0</v>
      </c>
      <c r="O4" s="4" t="s">
        <v>22</v>
      </c>
      <c r="P4" s="7" t="n">
        <v>0</v>
      </c>
      <c r="Q4" s="4" t="s">
        <v>22</v>
      </c>
      <c r="R4" s="6" t="n">
        <v>50.6</v>
      </c>
      <c r="S4" s="4" t="s">
        <v>22</v>
      </c>
      <c r="T4" s="6" t="n">
        <v>7.5</v>
      </c>
      <c r="U4" s="4" t="s">
        <v>22</v>
      </c>
      <c r="V4" s="7" t="n">
        <v>0</v>
      </c>
    </row>
    <row r="5" spans="1:23">
      <c r="A5" s="4" t="s">
        <v>539</v>
      </c>
      <c r="R5" s="8" t="n">
        <v>51.8</v>
      </c>
    </row>
    <row r="6" spans="1:23">
      <c r="A6" s="4" t="s">
        <v>540</v>
      </c>
      <c r="R6" s="8" t="n">
        <v>443.8</v>
      </c>
    </row>
    <row r="7" spans="1:23">
      <c r="A7" s="4" t="s">
        <v>35</v>
      </c>
      <c r="B7" s="8" t="n">
        <v>6.9</v>
      </c>
      <c r="C7" s="4" t="s">
        <v>24</v>
      </c>
      <c r="D7" s="7" t="n">
        <v>0</v>
      </c>
      <c r="E7" s="4" t="s">
        <v>24</v>
      </c>
      <c r="F7" s="7" t="n">
        <v>0</v>
      </c>
      <c r="G7" s="4" t="s">
        <v>24</v>
      </c>
      <c r="H7" s="7" t="n">
        <v>0</v>
      </c>
      <c r="I7" s="4" t="s">
        <v>24</v>
      </c>
      <c r="J7" s="6" t="n">
        <v>16.6</v>
      </c>
      <c r="K7" s="4" t="s">
        <v>24</v>
      </c>
      <c r="L7" s="7" t="n">
        <v>0</v>
      </c>
      <c r="M7" s="4" t="s">
        <v>24</v>
      </c>
      <c r="N7" s="7" t="n">
        <v>0</v>
      </c>
      <c r="O7" s="4" t="s">
        <v>24</v>
      </c>
      <c r="P7" s="7" t="n">
        <v>0</v>
      </c>
      <c r="Q7" s="4" t="s">
        <v>24</v>
      </c>
      <c r="R7" s="8" t="n">
        <v>6.9</v>
      </c>
      <c r="S7" s="4" t="s">
        <v>24</v>
      </c>
      <c r="T7" s="6" t="n">
        <v>16.6</v>
      </c>
      <c r="U7" s="4" t="s">
        <v>24</v>
      </c>
      <c r="V7" s="7" t="n">
        <v>0</v>
      </c>
    </row>
    <row r="8" spans="1:23">
      <c r="A8" s="4" t="s">
        <v>541</v>
      </c>
    </row>
    <row r="9" spans="1:23">
      <c r="A9" s="3" t="s">
        <v>537</v>
      </c>
    </row>
    <row r="10" spans="1:23">
      <c r="A10" s="4" t="s">
        <v>542</v>
      </c>
      <c r="B10" s="5" t="n">
        <v>550</v>
      </c>
      <c r="R10" s="5" t="n">
        <v>550</v>
      </c>
    </row>
    <row r="11" spans="1:23">
      <c r="A11" s="4" t="s">
        <v>543</v>
      </c>
      <c r="R11" s="8" t="n">
        <v>418.3</v>
      </c>
    </row>
    <row r="12" spans="1:23">
      <c r="A12" s="4" t="s">
        <v>35</v>
      </c>
      <c r="R12" s="8" t="n">
        <v>6.9</v>
      </c>
    </row>
    <row r="13" spans="1:23">
      <c r="A13" s="4" t="s">
        <v>544</v>
      </c>
      <c r="R13" s="6" t="n">
        <v>4.3</v>
      </c>
    </row>
    <row r="14" spans="1:23">
      <c r="A14" s="4" t="s">
        <v>545</v>
      </c>
      <c r="R14" s="9" t="n">
        <v>0.02</v>
      </c>
    </row>
    <row r="15" spans="1:23">
      <c r="A15" s="4" t="s">
        <v>546</v>
      </c>
    </row>
    <row r="16" spans="1:23">
      <c r="A16" s="3" t="s">
        <v>537</v>
      </c>
    </row>
    <row r="17" spans="1:23">
      <c r="A17" s="4" t="s">
        <v>547</v>
      </c>
      <c r="B17" s="7" t="n">
        <v>425</v>
      </c>
      <c r="R17" s="7" t="n">
        <v>425</v>
      </c>
    </row>
    <row r="18" spans="1:23">
      <c r="A18" s="4" t="s">
        <v>548</v>
      </c>
      <c r="B18" s="4" t="s">
        <v>549</v>
      </c>
      <c r="R18" s="4" t="s">
        <v>549</v>
      </c>
    </row>
    <row r="19" spans="1:23">
      <c r="A19" s="4" t="s">
        <v>550</v>
      </c>
      <c r="R19" s="4" t="s">
        <v>551</v>
      </c>
    </row>
    <row r="20" spans="1:23">
      <c r="A20" s="4" t="s">
        <v>552</v>
      </c>
    </row>
    <row r="21" spans="1:23">
      <c r="A21" s="3" t="s">
        <v>537</v>
      </c>
    </row>
    <row r="22" spans="1:23">
      <c r="A22" s="4" t="s">
        <v>550</v>
      </c>
      <c r="R22" s="4" t="s">
        <v>553</v>
      </c>
    </row>
    <row r="23" spans="1:23">
      <c r="A23" s="4" t="s">
        <v>554</v>
      </c>
      <c r="B23" s="7" t="n">
        <v>575</v>
      </c>
      <c r="R23" s="7" t="n">
        <v>575</v>
      </c>
    </row>
    <row r="24" spans="1:23">
      <c r="A24" s="4" t="s">
        <v>555</v>
      </c>
    </row>
    <row r="25" spans="1:23">
      <c r="A25" s="3" t="s">
        <v>537</v>
      </c>
    </row>
    <row r="26" spans="1:23">
      <c r="A26" s="4" t="s">
        <v>556</v>
      </c>
      <c r="B26" s="5" t="n">
        <v>200</v>
      </c>
      <c r="R26" s="7" t="n">
        <v>200</v>
      </c>
    </row>
    <row r="27" spans="1:23">
      <c r="A27" s="4" t="s">
        <v>557</v>
      </c>
      <c r="R27" s="4" t="s">
        <v>558</v>
      </c>
    </row>
    <row r="28" spans="1:23">
      <c r="A28" s="4" t="s">
        <v>559</v>
      </c>
      <c r="R28" s="4" t="s">
        <v>560</v>
      </c>
    </row>
    <row r="29" spans="1:23">
      <c r="A29" s="4" t="s">
        <v>561</v>
      </c>
      <c r="B29" s="7" t="n">
        <v>0</v>
      </c>
      <c r="R29" s="7" t="n">
        <v>0</v>
      </c>
    </row>
    <row r="30" spans="1:23">
      <c r="A30" s="4" t="s">
        <v>562</v>
      </c>
    </row>
    <row r="31" spans="1:23">
      <c r="A31" s="3" t="s">
        <v>537</v>
      </c>
    </row>
    <row r="32" spans="1:23">
      <c r="A32" s="4" t="s">
        <v>563</v>
      </c>
      <c r="R32" s="4" t="s">
        <v>564</v>
      </c>
    </row>
    <row r="33" spans="1:23">
      <c r="A33" s="4" t="s">
        <v>565</v>
      </c>
    </row>
    <row r="34" spans="1:23">
      <c r="A34" s="3" t="s">
        <v>537</v>
      </c>
    </row>
    <row r="35" spans="1:23">
      <c r="A35" s="4" t="s">
        <v>563</v>
      </c>
      <c r="R35" s="4" t="s">
        <v>566</v>
      </c>
    </row>
    <row r="36" spans="1:23">
      <c r="A36" s="4" t="s">
        <v>567</v>
      </c>
    </row>
    <row r="37" spans="1:23">
      <c r="A37" s="3" t="s">
        <v>537</v>
      </c>
    </row>
    <row r="38" spans="1:23">
      <c r="A38" s="4" t="s">
        <v>568</v>
      </c>
      <c r="R38" s="4" t="s">
        <v>566</v>
      </c>
    </row>
    <row r="39" spans="1:23">
      <c r="A39" s="4" t="s">
        <v>569</v>
      </c>
    </row>
    <row r="40" spans="1:23">
      <c r="A40" s="3" t="s">
        <v>537</v>
      </c>
    </row>
    <row r="41" spans="1:23">
      <c r="A41" s="4" t="s">
        <v>563</v>
      </c>
      <c r="R41" s="4" t="s">
        <v>570</v>
      </c>
    </row>
    <row r="42" spans="1:23">
      <c r="A42" s="4" t="s">
        <v>571</v>
      </c>
    </row>
    <row r="43" spans="1:23">
      <c r="A43" s="3" t="s">
        <v>537</v>
      </c>
    </row>
    <row r="44" spans="1:23">
      <c r="A44" s="4" t="s">
        <v>548</v>
      </c>
      <c r="B44" s="4" t="s">
        <v>572</v>
      </c>
      <c r="R44" s="4" t="s">
        <v>572</v>
      </c>
    </row>
    <row r="45" spans="1:23">
      <c r="A45" s="4" t="s">
        <v>573</v>
      </c>
    </row>
    <row r="46" spans="1:23">
      <c r="A46" s="3" t="s">
        <v>537</v>
      </c>
    </row>
    <row r="47" spans="1:23">
      <c r="A47" s="4" t="s">
        <v>563</v>
      </c>
      <c r="R47" s="4" t="s">
        <v>574</v>
      </c>
    </row>
    <row r="48" spans="1:23">
      <c r="A48" s="4" t="s">
        <v>575</v>
      </c>
    </row>
    <row r="49" spans="1:23">
      <c r="A49" s="3" t="s">
        <v>537</v>
      </c>
    </row>
    <row r="50" spans="1:23">
      <c r="A50" s="4" t="s">
        <v>548</v>
      </c>
      <c r="B50" s="4" t="s">
        <v>576</v>
      </c>
      <c r="R50" s="4" t="s">
        <v>576</v>
      </c>
    </row>
    <row r="51" spans="1:23">
      <c r="A51" s="4" t="s">
        <v>577</v>
      </c>
    </row>
    <row r="52" spans="1:23">
      <c r="A52" s="3" t="s">
        <v>537</v>
      </c>
    </row>
    <row r="53" spans="1:23">
      <c r="A53" s="4" t="s">
        <v>538</v>
      </c>
      <c r="R53" s="6" t="n">
        <v>50.6</v>
      </c>
    </row>
    <row r="54" spans="1:23">
      <c r="A54" s="4" t="s">
        <v>578</v>
      </c>
      <c r="R54" s="6" t="n">
        <v>46.7</v>
      </c>
    </row>
    <row r="55" spans="1:23">
      <c r="A55" s="4" t="s">
        <v>579</v>
      </c>
      <c r="R55" s="9" t="n">
        <v>0.21</v>
      </c>
    </row>
    <row r="56" spans="1:23">
      <c r="A56" s="4" t="s">
        <v>539</v>
      </c>
      <c r="R56" s="6" t="n">
        <v>51.8</v>
      </c>
    </row>
    <row r="57" spans="1:23">
      <c r="A57" s="4" t="s">
        <v>580</v>
      </c>
      <c r="R57" s="9" t="n">
        <v>0.24</v>
      </c>
    </row>
    <row r="58" spans="1:23">
      <c r="A58" s="4" t="s">
        <v>581</v>
      </c>
    </row>
    <row r="59" spans="1:23">
      <c r="A59" s="3" t="s">
        <v>537</v>
      </c>
    </row>
    <row r="60" spans="1:23">
      <c r="A60" s="4" t="s">
        <v>582</v>
      </c>
      <c r="W60" s="7" t="n">
        <v>3800</v>
      </c>
    </row>
    <row r="61" spans="1:23">
      <c r="A61" s="4" t="s">
        <v>583</v>
      </c>
    </row>
    <row r="62" spans="1:23">
      <c r="A62" s="3" t="s">
        <v>537</v>
      </c>
    </row>
    <row r="63" spans="1:23">
      <c r="A63" s="4" t="s">
        <v>584</v>
      </c>
      <c r="R63" s="6" t="n">
        <v>45.7</v>
      </c>
    </row>
    <row r="64" spans="1:23">
      <c r="A64" s="4" t="s">
        <v>540</v>
      </c>
      <c r="R64" s="6" t="n">
        <v>443.8</v>
      </c>
    </row>
    <row r="65" spans="1:23"/>
    <row r="66" spans="1:23">
      <c r="A66" s="4" t="s">
        <v>22</v>
      </c>
      <c r="B66" s="4" t="s">
        <v>52</v>
      </c>
    </row>
    <row r="67" spans="1:23">
      <c r="A67" s="4" t="s">
        <v>24</v>
      </c>
      <c r="B67" s="4" t="s">
        <v>57</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65:W65"/>
    <mergeCell ref="B66:W66"/>
    <mergeCell ref="B67:W6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15"/>
  </cols>
  <sheetData>
    <row r="1" spans="1:3">
      <c r="A1" s="1" t="s">
        <v>585</v>
      </c>
      <c r="B1" s="2" t="s">
        <v>586</v>
      </c>
      <c r="C1" s="2" t="s">
        <v>587</v>
      </c>
    </row>
    <row r="2" spans="1:3">
      <c r="A2" s="4" t="s">
        <v>583</v>
      </c>
    </row>
    <row r="3" spans="1:3">
      <c r="A3" s="3" t="s">
        <v>588</v>
      </c>
    </row>
    <row r="4" spans="1:3">
      <c r="A4" s="4" t="s">
        <v>589</v>
      </c>
      <c r="C4" s="4" t="s">
        <v>590</v>
      </c>
    </row>
    <row r="5" spans="1:3">
      <c r="A5" s="4" t="s">
        <v>591</v>
      </c>
      <c r="C5" s="10" t="n">
        <v>0.5</v>
      </c>
    </row>
    <row r="6" spans="1:3">
      <c r="A6" s="4" t="s">
        <v>592</v>
      </c>
    </row>
    <row r="7" spans="1:3">
      <c r="A7" s="3" t="s">
        <v>588</v>
      </c>
    </row>
    <row r="8" spans="1:3">
      <c r="A8" s="4" t="s">
        <v>593</v>
      </c>
      <c r="C8" s="4" t="s">
        <v>594</v>
      </c>
    </row>
    <row r="9" spans="1:3">
      <c r="A9" s="4" t="s">
        <v>595</v>
      </c>
    </row>
    <row r="10" spans="1:3">
      <c r="A10" s="3" t="s">
        <v>588</v>
      </c>
    </row>
    <row r="11" spans="1:3">
      <c r="A11" s="4" t="s">
        <v>593</v>
      </c>
      <c r="C11" s="4" t="s">
        <v>596</v>
      </c>
    </row>
    <row r="12" spans="1:3">
      <c r="A12" s="4" t="s">
        <v>581</v>
      </c>
    </row>
    <row r="13" spans="1:3">
      <c r="A13" s="3" t="s">
        <v>588</v>
      </c>
    </row>
    <row r="14" spans="1:3">
      <c r="A14" s="4" t="s">
        <v>589</v>
      </c>
      <c r="B14" s="4" t="s">
        <v>597</v>
      </c>
    </row>
    <row r="15" spans="1:3">
      <c r="A15" s="4" t="s">
        <v>593</v>
      </c>
      <c r="B15" s="4" t="s">
        <v>594</v>
      </c>
    </row>
    <row r="16" spans="1:3">
      <c r="A16" s="4" t="s">
        <v>598</v>
      </c>
      <c r="B16" s="7" t="n">
        <v>3800</v>
      </c>
    </row>
    <row r="17" spans="1:3">
      <c r="A17" s="4" t="s">
        <v>599</v>
      </c>
      <c r="B17" s="5" t="n">
        <v>2870</v>
      </c>
    </row>
    <row r="18" spans="1:3">
      <c r="A18" s="4" t="s">
        <v>600</v>
      </c>
      <c r="B18" s="7" t="n">
        <v>1833</v>
      </c>
    </row>
    <row r="19" spans="1:3">
      <c r="A19" s="4" t="s">
        <v>601</v>
      </c>
      <c r="B19" s="9" t="n">
        <v>8.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02</v>
      </c>
      <c r="B1" s="2" t="s">
        <v>603</v>
      </c>
      <c r="C1" s="2" t="s">
        <v>195</v>
      </c>
      <c r="D1" s="2" t="s">
        <v>1</v>
      </c>
    </row>
    <row r="2" spans="1:7">
      <c r="B2" s="2" t="s">
        <v>198</v>
      </c>
      <c r="C2" s="2" t="s">
        <v>197</v>
      </c>
      <c r="D2" s="2" t="s">
        <v>2</v>
      </c>
      <c r="E2" s="2" t="s">
        <v>15</v>
      </c>
      <c r="F2" s="2" t="s">
        <v>14</v>
      </c>
      <c r="G2" s="2" t="s">
        <v>604</v>
      </c>
    </row>
    <row r="3" spans="1:7">
      <c r="A3" s="3" t="s">
        <v>339</v>
      </c>
    </row>
    <row r="4" spans="1:7">
      <c r="A4" s="4" t="s">
        <v>605</v>
      </c>
      <c r="D4" s="6" t="n">
        <v>165.1</v>
      </c>
      <c r="F4" s="6" t="n">
        <v>112.4</v>
      </c>
    </row>
    <row r="5" spans="1:7">
      <c r="A5" s="4" t="s">
        <v>606</v>
      </c>
      <c r="D5" s="8" t="n">
        <v>90.2</v>
      </c>
      <c r="E5" s="6" t="n">
        <v>93.09999999999999</v>
      </c>
      <c r="F5" s="8" t="n">
        <v>83.8</v>
      </c>
      <c r="G5" s="6" t="n">
        <v>102.3</v>
      </c>
    </row>
    <row r="6" spans="1:7">
      <c r="A6" s="4" t="s">
        <v>607</v>
      </c>
    </row>
    <row r="7" spans="1:7">
      <c r="A7" s="3" t="s">
        <v>339</v>
      </c>
    </row>
    <row r="8" spans="1:7">
      <c r="A8" s="4" t="s">
        <v>608</v>
      </c>
      <c r="B8" s="6" t="n">
        <v>15.9</v>
      </c>
    </row>
    <row r="9" spans="1:7">
      <c r="A9" s="4" t="s">
        <v>609</v>
      </c>
      <c r="B9" s="8" t="n">
        <v>0.7</v>
      </c>
    </row>
    <row r="10" spans="1:7">
      <c r="A10" s="4" t="s">
        <v>610</v>
      </c>
      <c r="B10" s="8" t="n">
        <v>12.8</v>
      </c>
    </row>
    <row r="11" spans="1:7">
      <c r="A11" s="4" t="s">
        <v>611</v>
      </c>
      <c r="B11" s="6" t="n">
        <v>-2.4</v>
      </c>
    </row>
    <row r="12" spans="1:7">
      <c r="A12" s="4" t="s">
        <v>612</v>
      </c>
    </row>
    <row r="13" spans="1:7">
      <c r="A13" s="3" t="s">
        <v>339</v>
      </c>
    </row>
    <row r="14" spans="1:7">
      <c r="A14" s="4" t="s">
        <v>613</v>
      </c>
      <c r="D14" s="8" t="n">
        <v>945.7</v>
      </c>
    </row>
    <row r="15" spans="1:7">
      <c r="A15" s="4" t="s">
        <v>614</v>
      </c>
    </row>
    <row r="16" spans="1:7">
      <c r="A16" s="3" t="s">
        <v>339</v>
      </c>
    </row>
    <row r="17" spans="1:7">
      <c r="A17" s="4" t="s">
        <v>613</v>
      </c>
      <c r="D17" s="8" t="n">
        <v>913.5</v>
      </c>
    </row>
    <row r="18" spans="1:7">
      <c r="A18" s="4" t="s">
        <v>615</v>
      </c>
    </row>
    <row r="19" spans="1:7">
      <c r="A19" s="3" t="s">
        <v>339</v>
      </c>
    </row>
    <row r="20" spans="1:7">
      <c r="A20" s="4" t="s">
        <v>613</v>
      </c>
      <c r="D20" s="8" t="n">
        <v>32.2</v>
      </c>
    </row>
    <row r="21" spans="1:7">
      <c r="A21" s="4" t="s">
        <v>616</v>
      </c>
    </row>
    <row r="22" spans="1:7">
      <c r="A22" s="3" t="s">
        <v>339</v>
      </c>
    </row>
    <row r="23" spans="1:7">
      <c r="A23" s="4" t="s">
        <v>617</v>
      </c>
      <c r="D23" s="8" t="n">
        <v>846.6</v>
      </c>
    </row>
    <row r="24" spans="1:7">
      <c r="A24" s="4" t="s">
        <v>618</v>
      </c>
      <c r="D24" s="8" t="n">
        <v>18.2</v>
      </c>
    </row>
    <row r="25" spans="1:7">
      <c r="A25" s="4" t="s">
        <v>619</v>
      </c>
      <c r="E25" s="8" t="n">
        <v>3.9</v>
      </c>
    </row>
    <row r="26" spans="1:7">
      <c r="A26" s="4" t="s">
        <v>620</v>
      </c>
      <c r="D26" s="8" t="n">
        <v>1307.3</v>
      </c>
      <c r="F26" s="5" t="n">
        <v>294</v>
      </c>
    </row>
    <row r="27" spans="1:7">
      <c r="A27" s="4" t="s">
        <v>621</v>
      </c>
    </row>
    <row r="28" spans="1:7">
      <c r="A28" s="3" t="s">
        <v>339</v>
      </c>
    </row>
    <row r="29" spans="1:7">
      <c r="A29" s="4" t="s">
        <v>613</v>
      </c>
      <c r="C29" s="6" t="n">
        <v>945.7</v>
      </c>
    </row>
    <row r="30" spans="1:7">
      <c r="A30" s="4" t="s">
        <v>617</v>
      </c>
      <c r="C30" s="8" t="n">
        <v>846.6</v>
      </c>
      <c r="D30" s="8" t="n">
        <v>846.6</v>
      </c>
    </row>
    <row r="31" spans="1:7">
      <c r="A31" s="4" t="s">
        <v>618</v>
      </c>
      <c r="C31" s="5" t="n">
        <v>20</v>
      </c>
      <c r="D31" s="8" t="n">
        <v>18.2</v>
      </c>
    </row>
    <row r="32" spans="1:7">
      <c r="A32" s="4" t="s">
        <v>605</v>
      </c>
      <c r="C32" s="5" t="n">
        <v>58</v>
      </c>
    </row>
    <row r="33" spans="1:7">
      <c r="A33" s="4" t="s">
        <v>606</v>
      </c>
      <c r="C33" s="8" t="n">
        <v>7.9</v>
      </c>
    </row>
    <row r="34" spans="1:7">
      <c r="A34" s="4" t="s">
        <v>619</v>
      </c>
      <c r="E34" s="5" t="n">
        <v>0</v>
      </c>
    </row>
    <row r="35" spans="1:7">
      <c r="A35" s="4" t="s">
        <v>622</v>
      </c>
      <c r="D35" s="8" t="n">
        <v>19.4</v>
      </c>
      <c r="F35" s="8" t="n">
        <v>893.6</v>
      </c>
    </row>
    <row r="36" spans="1:7">
      <c r="A36" s="4" t="s">
        <v>620</v>
      </c>
      <c r="D36" s="5" t="n">
        <v>19</v>
      </c>
      <c r="F36" s="8" t="n">
        <v>19.5</v>
      </c>
    </row>
    <row r="37" spans="1:7">
      <c r="A37" s="4" t="s">
        <v>623</v>
      </c>
    </row>
    <row r="38" spans="1:7">
      <c r="A38" s="3" t="s">
        <v>339</v>
      </c>
    </row>
    <row r="39" spans="1:7">
      <c r="A39" s="4" t="s">
        <v>613</v>
      </c>
      <c r="C39" s="8" t="n">
        <v>913.5</v>
      </c>
    </row>
    <row r="40" spans="1:7">
      <c r="A40" s="4" t="s">
        <v>624</v>
      </c>
    </row>
    <row r="41" spans="1:7">
      <c r="A41" s="3" t="s">
        <v>339</v>
      </c>
    </row>
    <row r="42" spans="1:7">
      <c r="A42" s="4" t="s">
        <v>613</v>
      </c>
      <c r="C42" s="6" t="n">
        <v>32.2</v>
      </c>
    </row>
    <row r="43" spans="1:7">
      <c r="A43" s="4" t="s">
        <v>625</v>
      </c>
    </row>
    <row r="44" spans="1:7">
      <c r="A44" s="3" t="s">
        <v>339</v>
      </c>
    </row>
    <row r="45" spans="1:7">
      <c r="A45" s="4" t="s">
        <v>619</v>
      </c>
      <c r="E45" s="6" t="n">
        <v>3.9</v>
      </c>
    </row>
    <row r="46" spans="1:7">
      <c r="A46" s="4" t="s">
        <v>622</v>
      </c>
      <c r="D46" s="5" t="n">
        <v>0</v>
      </c>
      <c r="F46" s="5" t="n">
        <v>0</v>
      </c>
    </row>
    <row r="47" spans="1:7">
      <c r="A47" s="4" t="s">
        <v>620</v>
      </c>
      <c r="D47" s="7" t="n">
        <v>0</v>
      </c>
      <c r="F47" s="7" t="n">
        <v>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627</v>
      </c>
    </row>
    <row r="3" spans="1:2">
      <c r="A3" s="3" t="s">
        <v>339</v>
      </c>
    </row>
    <row r="4" spans="1:2">
      <c r="A4" s="4" t="s">
        <v>613</v>
      </c>
      <c r="B4" s="6" t="n">
        <v>945.7</v>
      </c>
    </row>
    <row r="5" spans="1:2">
      <c r="A5" s="4" t="s">
        <v>628</v>
      </c>
      <c r="B5" s="8" t="n">
        <v>-913.5</v>
      </c>
    </row>
    <row r="6" spans="1:2">
      <c r="A6" s="4" t="s">
        <v>629</v>
      </c>
      <c r="B6" s="8" t="n">
        <v>-18.6</v>
      </c>
    </row>
    <row r="7" spans="1:2">
      <c r="A7" s="4" t="s">
        <v>65</v>
      </c>
      <c r="B7" s="8" t="n">
        <v>-1.4</v>
      </c>
    </row>
    <row r="8" spans="1:2">
      <c r="A8" s="4" t="s">
        <v>630</v>
      </c>
      <c r="B8" s="8" t="n">
        <v>12.2</v>
      </c>
    </row>
    <row r="9" spans="1:2">
      <c r="A9" s="4" t="s">
        <v>631</v>
      </c>
    </row>
    <row r="10" spans="1:2">
      <c r="A10" s="3" t="s">
        <v>339</v>
      </c>
    </row>
    <row r="11" spans="1:2">
      <c r="A11" s="4" t="s">
        <v>613</v>
      </c>
      <c r="B11" s="8" t="n">
        <v>913.5</v>
      </c>
    </row>
    <row r="12" spans="1:2">
      <c r="A12" s="4" t="s">
        <v>628</v>
      </c>
      <c r="B12" s="8" t="n">
        <v>-913.5</v>
      </c>
    </row>
    <row r="13" spans="1:2">
      <c r="A13" s="4" t="s">
        <v>629</v>
      </c>
      <c r="B13" s="5" t="n">
        <v>0</v>
      </c>
    </row>
    <row r="14" spans="1:2">
      <c r="A14" s="4" t="s">
        <v>65</v>
      </c>
      <c r="B14" s="5" t="n">
        <v>0</v>
      </c>
    </row>
    <row r="15" spans="1:2">
      <c r="A15" s="4" t="s">
        <v>630</v>
      </c>
      <c r="B15" s="5" t="n">
        <v>0</v>
      </c>
    </row>
    <row r="16" spans="1:2">
      <c r="A16" s="4" t="s">
        <v>632</v>
      </c>
    </row>
    <row r="17" spans="1:2">
      <c r="A17" s="3" t="s">
        <v>339</v>
      </c>
    </row>
    <row r="18" spans="1:2">
      <c r="A18" s="4" t="s">
        <v>613</v>
      </c>
      <c r="B18" s="8" t="n">
        <v>32.2</v>
      </c>
    </row>
    <row r="19" spans="1:2">
      <c r="A19" s="4" t="s">
        <v>628</v>
      </c>
      <c r="B19" s="5" t="n">
        <v>0</v>
      </c>
    </row>
    <row r="20" spans="1:2">
      <c r="A20" s="4" t="s">
        <v>629</v>
      </c>
      <c r="B20" s="8" t="n">
        <v>-18.6</v>
      </c>
    </row>
    <row r="21" spans="1:2">
      <c r="A21" s="4" t="s">
        <v>65</v>
      </c>
      <c r="B21" s="8" t="n">
        <v>-1.4</v>
      </c>
    </row>
    <row r="22" spans="1:2">
      <c r="A22" s="4" t="s">
        <v>630</v>
      </c>
      <c r="B22" s="6" t="n">
        <v>1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33</v>
      </c>
      <c r="B1" s="2" t="s">
        <v>195</v>
      </c>
      <c r="J1" s="2" t="s">
        <v>1</v>
      </c>
    </row>
    <row r="2" spans="1:15">
      <c r="B2" s="2" t="s">
        <v>2</v>
      </c>
      <c r="C2" s="2" t="s">
        <v>196</v>
      </c>
      <c r="D2" s="2" t="s">
        <v>197</v>
      </c>
      <c r="E2" s="2" t="s">
        <v>198</v>
      </c>
      <c r="F2" s="2" t="s">
        <v>14</v>
      </c>
      <c r="G2" s="2" t="s">
        <v>199</v>
      </c>
      <c r="H2" s="2" t="s">
        <v>200</v>
      </c>
      <c r="I2" s="2" t="s">
        <v>201</v>
      </c>
      <c r="J2" s="2" t="s">
        <v>2</v>
      </c>
      <c r="L2" s="2" t="s">
        <v>14</v>
      </c>
      <c r="N2" s="2" t="s">
        <v>15</v>
      </c>
    </row>
    <row r="3" spans="1:15">
      <c r="A3" s="3" t="s">
        <v>339</v>
      </c>
    </row>
    <row r="4" spans="1:15">
      <c r="A4" s="4" t="s">
        <v>41</v>
      </c>
      <c r="J4" s="6" t="n">
        <v>-460.5</v>
      </c>
      <c r="L4" s="6" t="n">
        <v>351.7</v>
      </c>
      <c r="N4" s="6" t="n">
        <v>302.1</v>
      </c>
    </row>
    <row r="5" spans="1:15">
      <c r="A5" s="4" t="s">
        <v>44</v>
      </c>
      <c r="J5" s="8" t="n">
        <v>7.9</v>
      </c>
      <c r="L5" s="8" t="n">
        <v>7.1</v>
      </c>
      <c r="N5" s="8" t="n">
        <v>7.1</v>
      </c>
    </row>
    <row r="6" spans="1:15">
      <c r="A6" s="4" t="s">
        <v>634</v>
      </c>
      <c r="B6" s="6" t="n">
        <v>104.6</v>
      </c>
      <c r="C6" s="6" t="n">
        <v>96.5</v>
      </c>
      <c r="D6" s="6" t="n">
        <v>-752.2</v>
      </c>
      <c r="E6" s="6" t="n">
        <v>82.7</v>
      </c>
      <c r="F6" s="6" t="n">
        <v>70.8</v>
      </c>
      <c r="G6" s="6" t="n">
        <v>97.3</v>
      </c>
      <c r="H6" s="6" t="n">
        <v>101.6</v>
      </c>
      <c r="I6" s="6" t="n">
        <v>74.90000000000001</v>
      </c>
      <c r="J6" s="8" t="n">
        <v>-468.4</v>
      </c>
      <c r="L6" s="8" t="n">
        <v>344.6</v>
      </c>
      <c r="N6" s="5" t="n">
        <v>295</v>
      </c>
    </row>
    <row r="7" spans="1:15">
      <c r="A7" s="4" t="s">
        <v>616</v>
      </c>
    </row>
    <row r="8" spans="1:15">
      <c r="A8" s="3" t="s">
        <v>339</v>
      </c>
    </row>
    <row r="9" spans="1:15">
      <c r="A9" s="4" t="s">
        <v>17</v>
      </c>
      <c r="J9" s="8" t="n">
        <v>2020.7</v>
      </c>
      <c r="L9" s="8" t="n">
        <v>2070.6</v>
      </c>
      <c r="N9" s="8" t="n">
        <v>2063.5</v>
      </c>
    </row>
    <row r="10" spans="1:15">
      <c r="A10" s="4" t="s">
        <v>18</v>
      </c>
      <c r="J10" s="8" t="n">
        <v>1250.7</v>
      </c>
      <c r="L10" s="8" t="n">
        <v>1345.9</v>
      </c>
      <c r="N10" s="8" t="n">
        <v>1433.1</v>
      </c>
    </row>
    <row r="11" spans="1:15">
      <c r="A11" s="4" t="s">
        <v>19</v>
      </c>
      <c r="J11" s="8" t="n">
        <v>167.1</v>
      </c>
      <c r="L11" s="8" t="n">
        <v>168.7</v>
      </c>
      <c r="N11" s="8" t="n">
        <v>168.4</v>
      </c>
    </row>
    <row r="12" spans="1:15">
      <c r="A12" s="4" t="s">
        <v>20</v>
      </c>
      <c r="J12" s="8" t="n">
        <v>61.3</v>
      </c>
      <c r="L12" s="8" t="n">
        <v>62.4</v>
      </c>
      <c r="N12" s="8" t="n">
        <v>62.9</v>
      </c>
    </row>
    <row r="13" spans="1:15">
      <c r="A13" s="4" t="s">
        <v>30</v>
      </c>
      <c r="J13" s="8" t="n">
        <v>-6.3</v>
      </c>
      <c r="L13" s="8" t="n">
        <v>-27.7</v>
      </c>
      <c r="M13" s="4" t="s">
        <v>22</v>
      </c>
      <c r="N13" s="8" t="n">
        <v>5.6</v>
      </c>
    </row>
    <row r="14" spans="1:15">
      <c r="A14" s="4" t="s">
        <v>635</v>
      </c>
      <c r="J14" s="8" t="n">
        <v>535.3</v>
      </c>
      <c r="L14" s="8" t="n">
        <v>465.9</v>
      </c>
      <c r="N14" s="8" t="n">
        <v>404.7</v>
      </c>
    </row>
    <row r="15" spans="1:15">
      <c r="A15" s="4" t="s">
        <v>636</v>
      </c>
      <c r="J15" s="8" t="n">
        <v>1.6</v>
      </c>
      <c r="L15" s="8" t="n">
        <v>2.2</v>
      </c>
      <c r="N15" s="8" t="n">
        <v>2.5</v>
      </c>
    </row>
    <row r="16" spans="1:15">
      <c r="A16" s="4" t="s">
        <v>34</v>
      </c>
      <c r="J16" s="8" t="n">
        <v>0.3</v>
      </c>
      <c r="L16" s="8" t="n">
        <v>0.7</v>
      </c>
      <c r="N16" s="8" t="n">
        <v>1.1</v>
      </c>
    </row>
    <row r="17" spans="1:15">
      <c r="A17" s="4" t="s">
        <v>637</v>
      </c>
      <c r="J17" s="8" t="n">
        <v>536.6</v>
      </c>
      <c r="K17" s="4" t="s">
        <v>24</v>
      </c>
      <c r="L17" s="8" t="n">
        <v>467.4</v>
      </c>
      <c r="M17" s="4" t="s">
        <v>26</v>
      </c>
      <c r="N17" s="8" t="n">
        <v>406.1</v>
      </c>
      <c r="O17" s="4" t="s">
        <v>29</v>
      </c>
    </row>
    <row r="18" spans="1:15">
      <c r="A18" s="4" t="s">
        <v>38</v>
      </c>
      <c r="J18" s="8" t="n">
        <v>150.5</v>
      </c>
      <c r="L18" s="8" t="n">
        <v>115.7</v>
      </c>
      <c r="N18" s="8" t="n">
        <v>107.9</v>
      </c>
    </row>
    <row r="19" spans="1:15">
      <c r="A19" s="4" t="s">
        <v>638</v>
      </c>
      <c r="J19" s="8" t="n">
        <v>386.1</v>
      </c>
      <c r="N19" s="8" t="n">
        <v>298.2</v>
      </c>
    </row>
    <row r="20" spans="1:15">
      <c r="A20" s="4" t="s">
        <v>617</v>
      </c>
      <c r="J20" s="8" t="n">
        <v>-846.6</v>
      </c>
    </row>
    <row r="21" spans="1:15">
      <c r="A21" s="4" t="s">
        <v>619</v>
      </c>
      <c r="N21" s="8" t="n">
        <v>3.9</v>
      </c>
    </row>
    <row r="22" spans="1:15">
      <c r="A22" s="4" t="s">
        <v>41</v>
      </c>
      <c r="J22" s="8" t="n">
        <v>-460.5</v>
      </c>
      <c r="L22" s="8" t="n">
        <v>351.7</v>
      </c>
      <c r="N22" s="8" t="n">
        <v>302.1</v>
      </c>
    </row>
    <row r="23" spans="1:15">
      <c r="A23" s="4" t="s">
        <v>44</v>
      </c>
      <c r="J23" s="8" t="n">
        <v>7.9</v>
      </c>
      <c r="L23" s="8" t="n">
        <v>7.1</v>
      </c>
      <c r="N23" s="8" t="n">
        <v>7.1</v>
      </c>
    </row>
    <row r="24" spans="1:15">
      <c r="A24" s="4" t="s">
        <v>634</v>
      </c>
      <c r="J24" s="8" t="n">
        <v>-468.4</v>
      </c>
      <c r="L24" s="8" t="n">
        <v>344.6</v>
      </c>
      <c r="N24" s="5" t="n">
        <v>295</v>
      </c>
    </row>
    <row r="25" spans="1:15">
      <c r="A25" s="4" t="s">
        <v>639</v>
      </c>
      <c r="J25" s="8" t="n">
        <v>527.1</v>
      </c>
      <c r="L25" s="8" t="n">
        <v>458.9</v>
      </c>
      <c r="N25" s="8" t="n">
        <v>397.6</v>
      </c>
    </row>
    <row r="26" spans="1:15">
      <c r="A26" s="4" t="s">
        <v>640</v>
      </c>
    </row>
    <row r="27" spans="1:15">
      <c r="A27" s="3" t="s">
        <v>339</v>
      </c>
    </row>
    <row r="28" spans="1:15">
      <c r="A28" s="4" t="s">
        <v>17</v>
      </c>
      <c r="J28" s="8" t="n">
        <v>961.6</v>
      </c>
      <c r="L28" s="8" t="n">
        <v>984.1</v>
      </c>
      <c r="N28" s="8" t="n">
        <v>922.8</v>
      </c>
    </row>
    <row r="29" spans="1:15">
      <c r="A29" s="4" t="s">
        <v>18</v>
      </c>
      <c r="J29" s="8" t="n">
        <v>521.6</v>
      </c>
      <c r="L29" s="8" t="n">
        <v>586.8</v>
      </c>
      <c r="N29" s="5" t="n">
        <v>612</v>
      </c>
    </row>
    <row r="30" spans="1:15">
      <c r="A30" s="4" t="s">
        <v>19</v>
      </c>
      <c r="J30" s="8" t="n">
        <v>87.7</v>
      </c>
      <c r="L30" s="8" t="n">
        <v>86.40000000000001</v>
      </c>
      <c r="N30" s="8" t="n">
        <v>79.3</v>
      </c>
    </row>
    <row r="31" spans="1:15">
      <c r="A31" s="4" t="s">
        <v>20</v>
      </c>
      <c r="J31" s="8" t="n">
        <v>40.8</v>
      </c>
      <c r="L31" s="8" t="n">
        <v>37.5</v>
      </c>
      <c r="N31" s="8" t="n">
        <v>35.7</v>
      </c>
    </row>
    <row r="32" spans="1:15">
      <c r="A32" s="4" t="s">
        <v>30</v>
      </c>
      <c r="J32" s="8" t="n">
        <v>2.2</v>
      </c>
      <c r="L32" s="8" t="n">
        <v>-18.5</v>
      </c>
      <c r="M32" s="4" t="s">
        <v>22</v>
      </c>
      <c r="N32" s="8" t="n">
        <v>5.4</v>
      </c>
    </row>
    <row r="33" spans="1:15">
      <c r="A33" s="4" t="s">
        <v>635</v>
      </c>
      <c r="J33" s="8" t="n">
        <v>313.7</v>
      </c>
      <c r="L33" s="8" t="n">
        <v>254.9</v>
      </c>
      <c r="N33" s="8" t="n">
        <v>201.2</v>
      </c>
    </row>
    <row r="34" spans="1:15">
      <c r="A34" s="4" t="s">
        <v>636</v>
      </c>
      <c r="J34" s="8" t="n">
        <v>0.2</v>
      </c>
      <c r="L34" s="5" t="n">
        <v>1</v>
      </c>
      <c r="N34" s="8" t="n">
        <v>1.7</v>
      </c>
    </row>
    <row r="35" spans="1:15">
      <c r="A35" s="4" t="s">
        <v>34</v>
      </c>
      <c r="J35" s="8" t="n">
        <v>0.3</v>
      </c>
      <c r="L35" s="8" t="n">
        <v>0.1</v>
      </c>
      <c r="N35" s="8" t="n">
        <v>0.3</v>
      </c>
    </row>
    <row r="36" spans="1:15">
      <c r="A36" s="4" t="s">
        <v>637</v>
      </c>
      <c r="J36" s="8" t="n">
        <v>313.6</v>
      </c>
      <c r="L36" s="8" t="n">
        <v>255.8</v>
      </c>
      <c r="N36" s="8" t="n">
        <v>202.6</v>
      </c>
    </row>
    <row r="37" spans="1:15">
      <c r="A37" s="4" t="s">
        <v>38</v>
      </c>
      <c r="J37" s="8" t="n">
        <v>73.40000000000001</v>
      </c>
      <c r="L37" s="8" t="n">
        <v>49.7</v>
      </c>
      <c r="N37" s="8" t="n">
        <v>45.7</v>
      </c>
    </row>
    <row r="38" spans="1:15">
      <c r="A38" s="4" t="s">
        <v>638</v>
      </c>
      <c r="J38" s="8" t="n">
        <v>240.2</v>
      </c>
      <c r="N38" s="8" t="n">
        <v>156.9</v>
      </c>
    </row>
    <row r="39" spans="1:15">
      <c r="A39" s="4" t="s">
        <v>617</v>
      </c>
      <c r="J39" s="5" t="n">
        <v>0</v>
      </c>
    </row>
    <row r="40" spans="1:15">
      <c r="A40" s="4" t="s">
        <v>619</v>
      </c>
      <c r="N40" s="5" t="n">
        <v>0</v>
      </c>
    </row>
    <row r="41" spans="1:15">
      <c r="A41" s="4" t="s">
        <v>41</v>
      </c>
      <c r="J41" s="8" t="n">
        <v>240.2</v>
      </c>
      <c r="L41" s="8" t="n">
        <v>206.1</v>
      </c>
      <c r="N41" s="8" t="n">
        <v>156.9</v>
      </c>
    </row>
    <row r="42" spans="1:15">
      <c r="A42" s="4" t="s">
        <v>44</v>
      </c>
      <c r="J42" s="8" t="n">
        <v>7.9</v>
      </c>
      <c r="L42" s="8" t="n">
        <v>7.1</v>
      </c>
      <c r="N42" s="8" t="n">
        <v>7.1</v>
      </c>
    </row>
    <row r="43" spans="1:15">
      <c r="A43" s="4" t="s">
        <v>634</v>
      </c>
      <c r="J43" s="8" t="n">
        <v>232.3</v>
      </c>
      <c r="L43" s="5" t="n">
        <v>199</v>
      </c>
      <c r="N43" s="8" t="n">
        <v>149.8</v>
      </c>
    </row>
    <row r="44" spans="1:15">
      <c r="A44" s="4" t="s">
        <v>641</v>
      </c>
    </row>
    <row r="45" spans="1:15">
      <c r="A45" s="3" t="s">
        <v>339</v>
      </c>
    </row>
    <row r="46" spans="1:15">
      <c r="A46" s="4" t="s">
        <v>17</v>
      </c>
      <c r="J46" s="8" t="n">
        <v>1059.1</v>
      </c>
      <c r="L46" s="8" t="n">
        <v>1086.5</v>
      </c>
      <c r="N46" s="8" t="n">
        <v>1132.2</v>
      </c>
    </row>
    <row r="47" spans="1:15">
      <c r="A47" s="4" t="s">
        <v>18</v>
      </c>
      <c r="J47" s="8" t="n">
        <v>704.5</v>
      </c>
      <c r="L47" s="5" t="n">
        <v>754</v>
      </c>
      <c r="N47" s="5" t="n">
        <v>810</v>
      </c>
    </row>
    <row r="48" spans="1:15">
      <c r="A48" s="4" t="s">
        <v>19</v>
      </c>
      <c r="J48" s="8" t="n">
        <v>76.59999999999999</v>
      </c>
      <c r="L48" s="8" t="n">
        <v>79.90000000000001</v>
      </c>
      <c r="N48" s="8" t="n">
        <v>83.2</v>
      </c>
    </row>
    <row r="49" spans="1:15">
      <c r="A49" s="4" t="s">
        <v>20</v>
      </c>
      <c r="J49" s="8" t="n">
        <v>19.6</v>
      </c>
      <c r="L49" s="8" t="n">
        <v>23.2</v>
      </c>
      <c r="N49" s="8" t="n">
        <v>25.6</v>
      </c>
    </row>
    <row r="50" spans="1:15">
      <c r="A50" s="4" t="s">
        <v>30</v>
      </c>
      <c r="J50" s="8" t="n">
        <v>4.2</v>
      </c>
      <c r="L50" s="8" t="n">
        <v>-9.199999999999999</v>
      </c>
      <c r="M50" s="4" t="s">
        <v>22</v>
      </c>
      <c r="N50" s="8" t="n">
        <v>0.3</v>
      </c>
    </row>
    <row r="51" spans="1:15">
      <c r="A51" s="4" t="s">
        <v>635</v>
      </c>
      <c r="J51" s="8" t="n">
        <v>262.6</v>
      </c>
      <c r="L51" s="8" t="n">
        <v>220.2</v>
      </c>
      <c r="N51" s="8" t="n">
        <v>213.7</v>
      </c>
    </row>
    <row r="52" spans="1:15">
      <c r="A52" s="4" t="s">
        <v>636</v>
      </c>
      <c r="J52" s="8" t="n">
        <v>1.4</v>
      </c>
      <c r="L52" s="8" t="n">
        <v>1.2</v>
      </c>
      <c r="N52" s="8" t="n">
        <v>0.8</v>
      </c>
    </row>
    <row r="53" spans="1:15">
      <c r="A53" s="4" t="s">
        <v>34</v>
      </c>
      <c r="J53" s="5" t="n">
        <v>0</v>
      </c>
      <c r="L53" s="8" t="n">
        <v>0.6</v>
      </c>
      <c r="N53" s="8" t="n">
        <v>0.8</v>
      </c>
    </row>
    <row r="54" spans="1:15">
      <c r="A54" s="4" t="s">
        <v>637</v>
      </c>
      <c r="J54" s="5" t="n">
        <v>264</v>
      </c>
      <c r="L54" s="8" t="n">
        <v>220.8</v>
      </c>
      <c r="N54" s="8" t="n">
        <v>213.7</v>
      </c>
    </row>
    <row r="55" spans="1:15">
      <c r="A55" s="4" t="s">
        <v>38</v>
      </c>
      <c r="J55" s="8" t="n">
        <v>80.5</v>
      </c>
      <c r="L55" s="8" t="n">
        <v>68.40000000000001</v>
      </c>
      <c r="N55" s="8" t="n">
        <v>65.59999999999999</v>
      </c>
    </row>
    <row r="56" spans="1:15">
      <c r="A56" s="4" t="s">
        <v>638</v>
      </c>
      <c r="J56" s="8" t="n">
        <v>183.5</v>
      </c>
      <c r="N56" s="8" t="n">
        <v>148.1</v>
      </c>
    </row>
    <row r="57" spans="1:15">
      <c r="A57" s="4" t="s">
        <v>617</v>
      </c>
      <c r="J57" s="5" t="n">
        <v>0</v>
      </c>
    </row>
    <row r="58" spans="1:15">
      <c r="A58" s="4" t="s">
        <v>619</v>
      </c>
      <c r="N58" s="5" t="n">
        <v>0</v>
      </c>
    </row>
    <row r="59" spans="1:15">
      <c r="A59" s="4" t="s">
        <v>41</v>
      </c>
      <c r="J59" s="8" t="n">
        <v>183.5</v>
      </c>
      <c r="L59" s="8" t="n">
        <v>152.4</v>
      </c>
      <c r="N59" s="8" t="n">
        <v>148.1</v>
      </c>
    </row>
    <row r="60" spans="1:15">
      <c r="A60" s="4" t="s">
        <v>44</v>
      </c>
      <c r="J60" s="5" t="n">
        <v>0</v>
      </c>
      <c r="L60" s="5" t="n">
        <v>0</v>
      </c>
      <c r="N60" s="5" t="n">
        <v>0</v>
      </c>
    </row>
    <row r="61" spans="1:15">
      <c r="A61" s="4" t="s">
        <v>634</v>
      </c>
      <c r="J61" s="8" t="n">
        <v>183.5</v>
      </c>
      <c r="L61" s="8" t="n">
        <v>152.4</v>
      </c>
      <c r="N61" s="8" t="n">
        <v>148.1</v>
      </c>
    </row>
    <row r="62" spans="1:15">
      <c r="A62" s="4" t="s">
        <v>621</v>
      </c>
    </row>
    <row r="63" spans="1:15">
      <c r="A63" s="3" t="s">
        <v>339</v>
      </c>
    </row>
    <row r="64" spans="1:15">
      <c r="A64" s="4" t="s">
        <v>17</v>
      </c>
      <c r="J64" s="5" t="n">
        <v>0</v>
      </c>
      <c r="K64" s="4" t="s">
        <v>32</v>
      </c>
      <c r="L64" s="5" t="n">
        <v>0</v>
      </c>
      <c r="M64" s="4" t="s">
        <v>36</v>
      </c>
      <c r="N64" s="5" t="n">
        <v>0</v>
      </c>
      <c r="O64" s="4" t="s">
        <v>39</v>
      </c>
    </row>
    <row r="65" spans="1:15">
      <c r="A65" s="4" t="s">
        <v>18</v>
      </c>
      <c r="J65" s="8" t="n">
        <v>24.6</v>
      </c>
      <c r="K65" s="4" t="s">
        <v>32</v>
      </c>
      <c r="L65" s="8" t="n">
        <v>5.1</v>
      </c>
      <c r="M65" s="4" t="s">
        <v>36</v>
      </c>
      <c r="N65" s="8" t="n">
        <v>4.7</v>
      </c>
      <c r="O65" s="4" t="s">
        <v>39</v>
      </c>
    </row>
    <row r="66" spans="1:15">
      <c r="A66" s="4" t="s">
        <v>19</v>
      </c>
      <c r="J66" s="8" t="n">
        <v>2.8</v>
      </c>
      <c r="K66" s="4" t="s">
        <v>32</v>
      </c>
      <c r="L66" s="8" t="n">
        <v>2.4</v>
      </c>
      <c r="M66" s="4" t="s">
        <v>36</v>
      </c>
      <c r="N66" s="8" t="n">
        <v>4.6</v>
      </c>
      <c r="O66" s="4" t="s">
        <v>39</v>
      </c>
    </row>
    <row r="67" spans="1:15">
      <c r="A67" s="4" t="s">
        <v>20</v>
      </c>
      <c r="J67" s="8" t="n">
        <v>0.9</v>
      </c>
      <c r="K67" s="4" t="s">
        <v>32</v>
      </c>
      <c r="L67" s="8" t="n">
        <v>1.7</v>
      </c>
      <c r="M67" s="4" t="s">
        <v>36</v>
      </c>
      <c r="N67" s="8" t="n">
        <v>1.6</v>
      </c>
      <c r="O67" s="4" t="s">
        <v>39</v>
      </c>
    </row>
    <row r="68" spans="1:15">
      <c r="A68" s="4" t="s">
        <v>30</v>
      </c>
      <c r="J68" s="8" t="n">
        <v>-12.7</v>
      </c>
      <c r="K68" s="4" t="s">
        <v>32</v>
      </c>
      <c r="L68" s="5" t="n">
        <v>0</v>
      </c>
      <c r="M68" s="4" t="s">
        <v>36</v>
      </c>
      <c r="N68" s="5" t="n">
        <v>0</v>
      </c>
      <c r="O68" s="4" t="s">
        <v>39</v>
      </c>
    </row>
    <row r="69" spans="1:15">
      <c r="A69" s="4" t="s">
        <v>635</v>
      </c>
      <c r="J69" s="5" t="n">
        <v>-41</v>
      </c>
      <c r="K69" s="4" t="s">
        <v>32</v>
      </c>
      <c r="L69" s="8" t="n">
        <v>-9.199999999999999</v>
      </c>
      <c r="M69" s="4" t="s">
        <v>36</v>
      </c>
      <c r="N69" s="8" t="n">
        <v>-10.9</v>
      </c>
      <c r="O69" s="4" t="s">
        <v>39</v>
      </c>
    </row>
    <row r="70" spans="1:15">
      <c r="A70" s="4" t="s">
        <v>636</v>
      </c>
      <c r="J70" s="5" t="n">
        <v>0</v>
      </c>
      <c r="K70" s="4" t="s">
        <v>32</v>
      </c>
      <c r="L70" s="5" t="n">
        <v>0</v>
      </c>
      <c r="M70" s="4" t="s">
        <v>36</v>
      </c>
      <c r="N70" s="5" t="n">
        <v>0</v>
      </c>
      <c r="O70" s="4" t="s">
        <v>39</v>
      </c>
    </row>
    <row r="71" spans="1:15">
      <c r="A71" s="4" t="s">
        <v>34</v>
      </c>
      <c r="J71" s="5" t="n">
        <v>0</v>
      </c>
      <c r="K71" s="4" t="s">
        <v>32</v>
      </c>
      <c r="L71" s="5" t="n">
        <v>0</v>
      </c>
      <c r="M71" s="4" t="s">
        <v>36</v>
      </c>
      <c r="N71" s="5" t="n">
        <v>0</v>
      </c>
      <c r="O71" s="4" t="s">
        <v>39</v>
      </c>
    </row>
    <row r="72" spans="1:15">
      <c r="A72" s="4" t="s">
        <v>637</v>
      </c>
      <c r="J72" s="5" t="n">
        <v>-41</v>
      </c>
      <c r="K72" s="4" t="s">
        <v>32</v>
      </c>
      <c r="L72" s="8" t="n">
        <v>-9.199999999999999</v>
      </c>
      <c r="M72" s="4" t="s">
        <v>36</v>
      </c>
      <c r="N72" s="8" t="n">
        <v>-10.9</v>
      </c>
      <c r="O72" s="4" t="s">
        <v>39</v>
      </c>
    </row>
    <row r="73" spans="1:15">
      <c r="A73" s="4" t="s">
        <v>38</v>
      </c>
      <c r="J73" s="8" t="n">
        <v>-3.4</v>
      </c>
      <c r="K73" s="4" t="s">
        <v>32</v>
      </c>
      <c r="L73" s="8" t="n">
        <v>-2.4</v>
      </c>
      <c r="M73" s="4" t="s">
        <v>36</v>
      </c>
      <c r="N73" s="8" t="n">
        <v>-3.4</v>
      </c>
    </row>
    <row r="74" spans="1:15">
      <c r="A74" s="4" t="s">
        <v>638</v>
      </c>
      <c r="J74" s="8" t="n">
        <v>-37.6</v>
      </c>
      <c r="K74" s="4" t="s">
        <v>32</v>
      </c>
      <c r="N74" s="8" t="n">
        <v>-7.5</v>
      </c>
      <c r="O74" s="4" t="s">
        <v>39</v>
      </c>
    </row>
    <row r="75" spans="1:15">
      <c r="A75" s="4" t="s">
        <v>617</v>
      </c>
      <c r="D75" s="6" t="n">
        <v>-846.6</v>
      </c>
      <c r="J75" s="8" t="n">
        <v>-846.6</v>
      </c>
    </row>
    <row r="76" spans="1:15">
      <c r="A76" s="4" t="s">
        <v>619</v>
      </c>
      <c r="N76" s="5" t="n">
        <v>0</v>
      </c>
    </row>
    <row r="77" spans="1:15">
      <c r="A77" s="4" t="s">
        <v>41</v>
      </c>
      <c r="J77" s="8" t="n">
        <v>-884.2</v>
      </c>
      <c r="L77" s="8" t="n">
        <v>-6.8</v>
      </c>
      <c r="M77" s="4" t="s">
        <v>36</v>
      </c>
      <c r="N77" s="8" t="n">
        <v>-7.5</v>
      </c>
    </row>
    <row r="78" spans="1:15">
      <c r="A78" s="4" t="s">
        <v>44</v>
      </c>
      <c r="J78" s="5" t="n">
        <v>0</v>
      </c>
      <c r="L78" s="5" t="n">
        <v>0</v>
      </c>
      <c r="N78" s="5" t="n">
        <v>0</v>
      </c>
    </row>
    <row r="79" spans="1:15">
      <c r="A79" s="4" t="s">
        <v>634</v>
      </c>
      <c r="J79" s="6" t="n">
        <v>-884.2</v>
      </c>
      <c r="L79" s="6" t="n">
        <v>-6.8</v>
      </c>
      <c r="N79" s="8" t="n">
        <v>-7.5</v>
      </c>
    </row>
    <row r="80" spans="1:15">
      <c r="A80" s="4" t="s">
        <v>625</v>
      </c>
    </row>
    <row r="81" spans="1:15">
      <c r="A81" s="3" t="s">
        <v>339</v>
      </c>
    </row>
    <row r="82" spans="1:15">
      <c r="A82" s="4" t="s">
        <v>17</v>
      </c>
      <c r="N82" s="8" t="n">
        <v>8.5</v>
      </c>
    </row>
    <row r="83" spans="1:15">
      <c r="A83" s="4" t="s">
        <v>18</v>
      </c>
      <c r="N83" s="8" t="n">
        <v>6.4</v>
      </c>
    </row>
    <row r="84" spans="1:15">
      <c r="A84" s="4" t="s">
        <v>19</v>
      </c>
      <c r="N84" s="8" t="n">
        <v>1.3</v>
      </c>
    </row>
    <row r="85" spans="1:15">
      <c r="A85" s="4" t="s">
        <v>20</v>
      </c>
      <c r="N85" s="5" t="n">
        <v>0</v>
      </c>
    </row>
    <row r="86" spans="1:15">
      <c r="A86" s="4" t="s">
        <v>30</v>
      </c>
      <c r="N86" s="8" t="n">
        <v>-0.1</v>
      </c>
    </row>
    <row r="87" spans="1:15">
      <c r="A87" s="4" t="s">
        <v>635</v>
      </c>
      <c r="N87" s="8" t="n">
        <v>0.7</v>
      </c>
    </row>
    <row r="88" spans="1:15">
      <c r="A88" s="4" t="s">
        <v>636</v>
      </c>
      <c r="N88" s="5" t="n">
        <v>0</v>
      </c>
    </row>
    <row r="89" spans="1:15">
      <c r="A89" s="4" t="s">
        <v>34</v>
      </c>
      <c r="N89" s="5" t="n">
        <v>0</v>
      </c>
    </row>
    <row r="90" spans="1:15">
      <c r="A90" s="4" t="s">
        <v>637</v>
      </c>
      <c r="N90" s="8" t="n">
        <v>0.7</v>
      </c>
    </row>
    <row r="91" spans="1:15">
      <c r="A91" s="4" t="s">
        <v>38</v>
      </c>
      <c r="N91" s="5" t="n">
        <v>0</v>
      </c>
    </row>
    <row r="92" spans="1:15">
      <c r="A92" s="4" t="s">
        <v>638</v>
      </c>
      <c r="N92" s="8" t="n">
        <v>0.7</v>
      </c>
    </row>
    <row r="93" spans="1:15">
      <c r="A93" s="4" t="s">
        <v>619</v>
      </c>
      <c r="N93" s="8" t="n">
        <v>3.9</v>
      </c>
    </row>
    <row r="94" spans="1:15">
      <c r="A94" s="4" t="s">
        <v>41</v>
      </c>
      <c r="N94" s="8" t="n">
        <v>4.6</v>
      </c>
    </row>
    <row r="95" spans="1:15">
      <c r="A95" s="4" t="s">
        <v>44</v>
      </c>
      <c r="N95" s="5" t="n">
        <v>0</v>
      </c>
    </row>
    <row r="96" spans="1:15">
      <c r="A96" s="4" t="s">
        <v>634</v>
      </c>
      <c r="N96" s="6" t="n">
        <v>4.6</v>
      </c>
    </row>
    <row r="97" spans="1:15"/>
    <row r="98" spans="1:15">
      <c r="A98" s="4" t="s">
        <v>22</v>
      </c>
      <c r="B98" s="4" t="s">
        <v>642</v>
      </c>
    </row>
    <row r="99" spans="1:15">
      <c r="A99" s="4" t="s">
        <v>24</v>
      </c>
      <c r="B99" s="4" t="s">
        <v>643</v>
      </c>
    </row>
    <row r="100" spans="1:15">
      <c r="A100" s="4" t="s">
        <v>26</v>
      </c>
      <c r="B100" s="4" t="s">
        <v>644</v>
      </c>
    </row>
    <row r="101" spans="1:15">
      <c r="A101" s="4" t="s">
        <v>29</v>
      </c>
      <c r="B101" s="4" t="s">
        <v>645</v>
      </c>
    </row>
    <row r="102" spans="1:15">
      <c r="A102" s="4" t="s">
        <v>32</v>
      </c>
      <c r="B102" s="4" t="s">
        <v>646</v>
      </c>
    </row>
    <row r="103" spans="1:15">
      <c r="A103" s="4" t="s">
        <v>36</v>
      </c>
      <c r="B103" s="4" t="s">
        <v>647</v>
      </c>
    </row>
    <row r="104" spans="1:15">
      <c r="A104" s="4" t="s">
        <v>39</v>
      </c>
      <c r="B104" s="4" t="s">
        <v>647</v>
      </c>
    </row>
  </sheetData>
  <mergeCells count="14">
    <mergeCell ref="A1:A2"/>
    <mergeCell ref="B1:I1"/>
    <mergeCell ref="J1:O1"/>
    <mergeCell ref="J2:K2"/>
    <mergeCell ref="L2:M2"/>
    <mergeCell ref="N2:O2"/>
    <mergeCell ref="A97:O97"/>
    <mergeCell ref="B98:O98"/>
    <mergeCell ref="B99:O99"/>
    <mergeCell ref="B100:O100"/>
    <mergeCell ref="B101:O101"/>
    <mergeCell ref="B102:O102"/>
    <mergeCell ref="B103:O103"/>
    <mergeCell ref="B104:O10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2</v>
      </c>
      <c r="C1" s="2" t="s">
        <v>197</v>
      </c>
      <c r="D1" s="2" t="s">
        <v>14</v>
      </c>
      <c r="E1" s="2" t="s">
        <v>15</v>
      </c>
    </row>
    <row r="2" spans="1:5">
      <c r="A2" s="3" t="s">
        <v>339</v>
      </c>
    </row>
    <row r="3" spans="1:5">
      <c r="A3" s="4" t="s">
        <v>81</v>
      </c>
      <c r="B3" s="6" t="n">
        <v>208.1</v>
      </c>
      <c r="D3" s="6" t="n">
        <v>23.3</v>
      </c>
      <c r="E3" s="6" t="n">
        <v>51.2</v>
      </c>
    </row>
    <row r="4" spans="1:5">
      <c r="A4" s="4" t="s">
        <v>88</v>
      </c>
      <c r="B4" s="8" t="n">
        <v>926.2</v>
      </c>
      <c r="D4" s="8" t="n">
        <v>705.2</v>
      </c>
    </row>
    <row r="5" spans="1:5">
      <c r="A5" s="4" t="s">
        <v>96</v>
      </c>
      <c r="B5" s="8" t="n">
        <v>1042.3</v>
      </c>
      <c r="D5" s="8" t="n">
        <v>1851.4</v>
      </c>
    </row>
    <row r="6" spans="1:5">
      <c r="A6" s="4" t="s">
        <v>104</v>
      </c>
      <c r="B6" s="8" t="n">
        <v>211.8</v>
      </c>
      <c r="D6" s="8" t="n">
        <v>190.9</v>
      </c>
    </row>
    <row r="7" spans="1:5">
      <c r="A7" s="4" t="s">
        <v>109</v>
      </c>
      <c r="B7" s="8" t="n">
        <v>1095.5</v>
      </c>
      <c r="D7" s="8" t="n">
        <v>103.1</v>
      </c>
    </row>
    <row r="8" spans="1:5">
      <c r="A8" s="4" t="s">
        <v>616</v>
      </c>
    </row>
    <row r="9" spans="1:5">
      <c r="A9" s="3" t="s">
        <v>339</v>
      </c>
    </row>
    <row r="10" spans="1:5">
      <c r="A10" s="4" t="s">
        <v>81</v>
      </c>
      <c r="B10" s="8" t="n">
        <v>208.1</v>
      </c>
      <c r="D10" s="8" t="n">
        <v>23.3</v>
      </c>
    </row>
    <row r="11" spans="1:5">
      <c r="A11" s="4" t="s">
        <v>82</v>
      </c>
      <c r="B11" s="8" t="n">
        <v>293.7</v>
      </c>
      <c r="D11" s="8" t="n">
        <v>279.8</v>
      </c>
    </row>
    <row r="12" spans="1:5">
      <c r="A12" s="4" t="s">
        <v>83</v>
      </c>
      <c r="B12" s="8" t="n">
        <v>364.9</v>
      </c>
      <c r="D12" s="8" t="n">
        <v>369.8</v>
      </c>
    </row>
    <row r="13" spans="1:5">
      <c r="A13" s="4" t="s">
        <v>649</v>
      </c>
      <c r="B13" s="8" t="n">
        <v>18.2</v>
      </c>
    </row>
    <row r="14" spans="1:5">
      <c r="A14" s="4" t="s">
        <v>86</v>
      </c>
      <c r="B14" s="8" t="n">
        <v>41.3</v>
      </c>
      <c r="D14" s="8" t="n">
        <v>32.3</v>
      </c>
    </row>
    <row r="15" spans="1:5">
      <c r="A15" s="4" t="s">
        <v>88</v>
      </c>
      <c r="B15" s="8" t="n">
        <v>926.2</v>
      </c>
      <c r="D15" s="8" t="n">
        <v>705.2</v>
      </c>
    </row>
    <row r="16" spans="1:5">
      <c r="A16" s="4" t="s">
        <v>649</v>
      </c>
      <c r="B16" s="5" t="n">
        <v>593</v>
      </c>
      <c r="D16" s="8" t="n">
        <v>1399.6</v>
      </c>
    </row>
    <row r="17" spans="1:5">
      <c r="A17" s="4" t="s">
        <v>91</v>
      </c>
      <c r="B17" s="5" t="n">
        <v>305</v>
      </c>
      <c r="D17" s="8" t="n">
        <v>294.2</v>
      </c>
    </row>
    <row r="18" spans="1:5">
      <c r="A18" s="4" t="s">
        <v>92</v>
      </c>
      <c r="B18" s="8" t="n">
        <v>100.1</v>
      </c>
      <c r="D18" s="5" t="n">
        <v>110</v>
      </c>
    </row>
    <row r="19" spans="1:5">
      <c r="A19" s="4" t="s">
        <v>94</v>
      </c>
      <c r="B19" s="8" t="n">
        <v>44.2</v>
      </c>
      <c r="D19" s="8" t="n">
        <v>47.6</v>
      </c>
    </row>
    <row r="20" spans="1:5">
      <c r="A20" s="4" t="s">
        <v>96</v>
      </c>
      <c r="B20" s="8" t="n">
        <v>1042.3</v>
      </c>
      <c r="D20" s="8" t="n">
        <v>1851.4</v>
      </c>
    </row>
    <row r="21" spans="1:5">
      <c r="A21" s="4" t="s">
        <v>99</v>
      </c>
      <c r="B21" s="8" t="n">
        <v>177.3</v>
      </c>
      <c r="D21" s="8" t="n">
        <v>179.2</v>
      </c>
    </row>
    <row r="22" spans="1:5">
      <c r="A22" s="4" t="s">
        <v>100</v>
      </c>
      <c r="B22" s="8" t="n">
        <v>28.7</v>
      </c>
      <c r="D22" s="5" t="n">
        <v>7</v>
      </c>
    </row>
    <row r="23" spans="1:5">
      <c r="A23" s="4" t="s">
        <v>102</v>
      </c>
      <c r="B23" s="8" t="n">
        <v>5.8</v>
      </c>
      <c r="D23" s="8" t="n">
        <v>4.7</v>
      </c>
    </row>
    <row r="24" spans="1:5">
      <c r="A24" s="4" t="s">
        <v>104</v>
      </c>
      <c r="B24" s="8" t="n">
        <v>211.8</v>
      </c>
      <c r="D24" s="8" t="n">
        <v>190.9</v>
      </c>
    </row>
    <row r="25" spans="1:5">
      <c r="A25" s="4" t="s">
        <v>105</v>
      </c>
      <c r="B25" s="8" t="n">
        <v>981.8</v>
      </c>
    </row>
    <row r="26" spans="1:5">
      <c r="A26" s="4" t="s">
        <v>107</v>
      </c>
      <c r="B26" s="8" t="n">
        <v>56.7</v>
      </c>
      <c r="D26" s="8" t="n">
        <v>75.8</v>
      </c>
    </row>
    <row r="27" spans="1:5">
      <c r="A27" s="4" t="s">
        <v>106</v>
      </c>
      <c r="B27" s="5" t="n">
        <v>57</v>
      </c>
      <c r="D27" s="8" t="n">
        <v>27.3</v>
      </c>
    </row>
    <row r="28" spans="1:5">
      <c r="A28" s="4" t="s">
        <v>109</v>
      </c>
      <c r="B28" s="8" t="n">
        <v>1095.5</v>
      </c>
      <c r="D28" s="8" t="n">
        <v>103.1</v>
      </c>
    </row>
    <row r="29" spans="1:5">
      <c r="A29" s="4" t="s">
        <v>110</v>
      </c>
      <c r="B29" s="8" t="n">
        <v>1307.3</v>
      </c>
      <c r="D29" s="5" t="n">
        <v>294</v>
      </c>
    </row>
    <row r="30" spans="1:5">
      <c r="A30" s="4" t="s">
        <v>640</v>
      </c>
    </row>
    <row r="31" spans="1:5">
      <c r="A31" s="3" t="s">
        <v>339</v>
      </c>
    </row>
    <row r="32" spans="1:5">
      <c r="A32" s="4" t="s">
        <v>81</v>
      </c>
      <c r="B32" s="8" t="n">
        <v>170.6</v>
      </c>
      <c r="D32" s="8" t="n">
        <v>17.8</v>
      </c>
    </row>
    <row r="33" spans="1:5">
      <c r="A33" s="4" t="s">
        <v>82</v>
      </c>
      <c r="B33" s="8" t="n">
        <v>134.7</v>
      </c>
      <c r="D33" s="8" t="n">
        <v>127.6</v>
      </c>
    </row>
    <row r="34" spans="1:5">
      <c r="A34" s="4" t="s">
        <v>83</v>
      </c>
      <c r="B34" s="8" t="n">
        <v>138.1</v>
      </c>
      <c r="D34" s="8" t="n">
        <v>132.1</v>
      </c>
    </row>
    <row r="35" spans="1:5">
      <c r="A35" s="4" t="s">
        <v>649</v>
      </c>
      <c r="B35" s="5" t="n">
        <v>0</v>
      </c>
    </row>
    <row r="36" spans="1:5">
      <c r="A36" s="4" t="s">
        <v>86</v>
      </c>
      <c r="B36" s="8" t="n">
        <v>34.5</v>
      </c>
      <c r="D36" s="8" t="n">
        <v>24.8</v>
      </c>
    </row>
    <row r="37" spans="1:5">
      <c r="A37" s="4" t="s">
        <v>88</v>
      </c>
      <c r="B37" s="8" t="n">
        <v>477.9</v>
      </c>
      <c r="D37" s="8" t="n">
        <v>302.3</v>
      </c>
    </row>
    <row r="38" spans="1:5">
      <c r="A38" s="4" t="s">
        <v>649</v>
      </c>
      <c r="B38" s="8" t="n">
        <v>296.5</v>
      </c>
      <c r="D38" s="8" t="n">
        <v>296.4</v>
      </c>
    </row>
    <row r="39" spans="1:5">
      <c r="A39" s="4" t="s">
        <v>91</v>
      </c>
      <c r="B39" s="5" t="n">
        <v>180</v>
      </c>
      <c r="D39" s="5" t="n">
        <v>167</v>
      </c>
    </row>
    <row r="40" spans="1:5">
      <c r="A40" s="4" t="s">
        <v>92</v>
      </c>
      <c r="B40" s="8" t="n">
        <v>75.09999999999999</v>
      </c>
      <c r="D40" s="8" t="n">
        <v>81.90000000000001</v>
      </c>
    </row>
    <row r="41" spans="1:5">
      <c r="A41" s="4" t="s">
        <v>94</v>
      </c>
      <c r="B41" s="8" t="n">
        <v>37.5</v>
      </c>
      <c r="D41" s="8" t="n">
        <v>40.7</v>
      </c>
    </row>
    <row r="42" spans="1:5">
      <c r="A42" s="4" t="s">
        <v>96</v>
      </c>
      <c r="B42" s="8" t="n">
        <v>589.1</v>
      </c>
      <c r="D42" s="5" t="n">
        <v>586</v>
      </c>
    </row>
    <row r="43" spans="1:5">
      <c r="A43" s="4" t="s">
        <v>97</v>
      </c>
      <c r="B43" s="5" t="n">
        <v>1067</v>
      </c>
      <c r="D43" s="8" t="n">
        <v>888.3</v>
      </c>
    </row>
    <row r="44" spans="1:5">
      <c r="A44" s="4" t="s">
        <v>99</v>
      </c>
      <c r="B44" s="8" t="n">
        <v>85.8</v>
      </c>
      <c r="D44" s="8" t="n">
        <v>81.8</v>
      </c>
    </row>
    <row r="45" spans="1:5">
      <c r="A45" s="4" t="s">
        <v>100</v>
      </c>
      <c r="B45" s="8" t="n">
        <v>22.7</v>
      </c>
      <c r="D45" s="8" t="n">
        <v>6.6</v>
      </c>
    </row>
    <row r="46" spans="1:5">
      <c r="A46" s="4" t="s">
        <v>102</v>
      </c>
      <c r="B46" s="8" t="n">
        <v>5.8</v>
      </c>
      <c r="D46" s="5" t="n">
        <v>0</v>
      </c>
    </row>
    <row r="47" spans="1:5">
      <c r="A47" s="4" t="s">
        <v>104</v>
      </c>
      <c r="B47" s="8" t="n">
        <v>114.3</v>
      </c>
      <c r="D47" s="8" t="n">
        <v>88.40000000000001</v>
      </c>
    </row>
    <row r="48" spans="1:5">
      <c r="A48" s="4" t="s">
        <v>105</v>
      </c>
      <c r="B48" s="8" t="n">
        <v>981.8</v>
      </c>
    </row>
    <row r="49" spans="1:5">
      <c r="A49" s="4" t="s">
        <v>107</v>
      </c>
      <c r="B49" s="8" t="n">
        <v>50.3</v>
      </c>
      <c r="D49" s="8" t="n">
        <v>69.09999999999999</v>
      </c>
    </row>
    <row r="50" spans="1:5">
      <c r="A50" s="4" t="s">
        <v>106</v>
      </c>
      <c r="B50" s="8" t="n">
        <v>47.4</v>
      </c>
      <c r="D50" s="8" t="n">
        <v>23.8</v>
      </c>
    </row>
    <row r="51" spans="1:5">
      <c r="A51" s="4" t="s">
        <v>109</v>
      </c>
      <c r="B51" s="8" t="n">
        <v>1079.5</v>
      </c>
      <c r="D51" s="8" t="n">
        <v>92.90000000000001</v>
      </c>
    </row>
    <row r="52" spans="1:5">
      <c r="A52" s="4" t="s">
        <v>110</v>
      </c>
      <c r="B52" s="8" t="n">
        <v>1193.8</v>
      </c>
      <c r="D52" s="8" t="n">
        <v>181.3</v>
      </c>
    </row>
    <row r="53" spans="1:5">
      <c r="A53" s="4" t="s">
        <v>641</v>
      </c>
    </row>
    <row r="54" spans="1:5">
      <c r="A54" s="3" t="s">
        <v>339</v>
      </c>
    </row>
    <row r="55" spans="1:5">
      <c r="A55" s="4" t="s">
        <v>81</v>
      </c>
      <c r="B55" s="8" t="n">
        <v>37.5</v>
      </c>
      <c r="D55" s="8" t="n">
        <v>5.5</v>
      </c>
    </row>
    <row r="56" spans="1:5">
      <c r="A56" s="4" t="s">
        <v>82</v>
      </c>
      <c r="B56" s="5" t="n">
        <v>159</v>
      </c>
      <c r="D56" s="8" t="n">
        <v>152.2</v>
      </c>
    </row>
    <row r="57" spans="1:5">
      <c r="A57" s="4" t="s">
        <v>83</v>
      </c>
      <c r="B57" s="8" t="n">
        <v>226.8</v>
      </c>
      <c r="D57" s="8" t="n">
        <v>237.7</v>
      </c>
    </row>
    <row r="58" spans="1:5">
      <c r="A58" s="4" t="s">
        <v>649</v>
      </c>
      <c r="B58" s="5" t="n">
        <v>0</v>
      </c>
    </row>
    <row r="59" spans="1:5">
      <c r="A59" s="4" t="s">
        <v>86</v>
      </c>
      <c r="B59" s="8" t="n">
        <v>5.6</v>
      </c>
      <c r="D59" s="8" t="n">
        <v>5.7</v>
      </c>
    </row>
    <row r="60" spans="1:5">
      <c r="A60" s="4" t="s">
        <v>88</v>
      </c>
      <c r="B60" s="8" t="n">
        <v>428.9</v>
      </c>
      <c r="D60" s="8" t="n">
        <v>401.1</v>
      </c>
    </row>
    <row r="61" spans="1:5">
      <c r="A61" s="4" t="s">
        <v>649</v>
      </c>
      <c r="B61" s="8" t="n">
        <v>296.5</v>
      </c>
      <c r="D61" s="8" t="n">
        <v>211.4</v>
      </c>
    </row>
    <row r="62" spans="1:5">
      <c r="A62" s="4" t="s">
        <v>91</v>
      </c>
      <c r="B62" s="5" t="n">
        <v>125</v>
      </c>
      <c r="D62" s="8" t="n">
        <v>127.2</v>
      </c>
    </row>
    <row r="63" spans="1:5">
      <c r="A63" s="4" t="s">
        <v>92</v>
      </c>
      <c r="B63" s="5" t="n">
        <v>25</v>
      </c>
      <c r="D63" s="8" t="n">
        <v>28.1</v>
      </c>
    </row>
    <row r="64" spans="1:5">
      <c r="A64" s="4" t="s">
        <v>94</v>
      </c>
      <c r="B64" s="8" t="n">
        <v>6.7</v>
      </c>
      <c r="D64" s="8" t="n">
        <v>6.9</v>
      </c>
    </row>
    <row r="65" spans="1:5">
      <c r="A65" s="4" t="s">
        <v>96</v>
      </c>
      <c r="B65" s="8" t="n">
        <v>453.2</v>
      </c>
      <c r="D65" s="8" t="n">
        <v>373.6</v>
      </c>
    </row>
    <row r="66" spans="1:5">
      <c r="A66" s="4" t="s">
        <v>97</v>
      </c>
      <c r="B66" s="8" t="n">
        <v>882.1</v>
      </c>
      <c r="D66" s="8" t="n">
        <v>774.7</v>
      </c>
    </row>
    <row r="67" spans="1:5">
      <c r="A67" s="4" t="s">
        <v>99</v>
      </c>
      <c r="B67" s="8" t="n">
        <v>72.5</v>
      </c>
      <c r="D67" s="8" t="n">
        <v>80.40000000000001</v>
      </c>
    </row>
    <row r="68" spans="1:5">
      <c r="A68" s="4" t="s">
        <v>100</v>
      </c>
      <c r="B68" s="5" t="n">
        <v>6</v>
      </c>
      <c r="D68" s="8" t="n">
        <v>0.4</v>
      </c>
    </row>
    <row r="69" spans="1:5">
      <c r="A69" s="4" t="s">
        <v>102</v>
      </c>
      <c r="B69" s="5" t="n">
        <v>0</v>
      </c>
      <c r="D69" s="8" t="n">
        <v>4.7</v>
      </c>
    </row>
    <row r="70" spans="1:5">
      <c r="A70" s="4" t="s">
        <v>104</v>
      </c>
      <c r="B70" s="8" t="n">
        <v>78.5</v>
      </c>
      <c r="D70" s="8" t="n">
        <v>85.5</v>
      </c>
    </row>
    <row r="71" spans="1:5">
      <c r="A71" s="4" t="s">
        <v>105</v>
      </c>
      <c r="B71" s="5" t="n">
        <v>0</v>
      </c>
    </row>
    <row r="72" spans="1:5">
      <c r="A72" s="4" t="s">
        <v>107</v>
      </c>
      <c r="B72" s="8" t="n">
        <v>6.4</v>
      </c>
      <c r="D72" s="8" t="n">
        <v>6.7</v>
      </c>
    </row>
    <row r="73" spans="1:5">
      <c r="A73" s="4" t="s">
        <v>106</v>
      </c>
      <c r="B73" s="8" t="n">
        <v>9.6</v>
      </c>
      <c r="D73" s="5" t="n">
        <v>1</v>
      </c>
    </row>
    <row r="74" spans="1:5">
      <c r="A74" s="4" t="s">
        <v>109</v>
      </c>
      <c r="B74" s="5" t="n">
        <v>16</v>
      </c>
      <c r="D74" s="8" t="n">
        <v>7.7</v>
      </c>
    </row>
    <row r="75" spans="1:5">
      <c r="A75" s="4" t="s">
        <v>110</v>
      </c>
      <c r="B75" s="8" t="n">
        <v>94.5</v>
      </c>
      <c r="D75" s="8" t="n">
        <v>93.2</v>
      </c>
    </row>
    <row r="76" spans="1:5">
      <c r="A76" s="4" t="s">
        <v>621</v>
      </c>
    </row>
    <row r="77" spans="1:5">
      <c r="A77" s="3" t="s">
        <v>339</v>
      </c>
    </row>
    <row r="78" spans="1:5">
      <c r="A78" s="4" t="s">
        <v>81</v>
      </c>
      <c r="B78" s="5" t="n">
        <v>0</v>
      </c>
      <c r="D78" s="5" t="n">
        <v>0</v>
      </c>
    </row>
    <row r="79" spans="1:5">
      <c r="A79" s="4" t="s">
        <v>82</v>
      </c>
      <c r="B79" s="5" t="n">
        <v>0</v>
      </c>
      <c r="D79" s="5" t="n">
        <v>0</v>
      </c>
    </row>
    <row r="80" spans="1:5">
      <c r="A80" s="4" t="s">
        <v>83</v>
      </c>
      <c r="B80" s="5" t="n">
        <v>0</v>
      </c>
      <c r="D80" s="5" t="n">
        <v>0</v>
      </c>
    </row>
    <row r="81" spans="1:5">
      <c r="A81" s="4" t="s">
        <v>649</v>
      </c>
      <c r="B81" s="8" t="n">
        <v>18.2</v>
      </c>
      <c r="C81" s="7" t="n">
        <v>20</v>
      </c>
    </row>
    <row r="82" spans="1:5">
      <c r="A82" s="4" t="s">
        <v>86</v>
      </c>
      <c r="B82" s="8" t="n">
        <v>1.2</v>
      </c>
      <c r="D82" s="8" t="n">
        <v>1.8</v>
      </c>
    </row>
    <row r="83" spans="1:5">
      <c r="A83" s="4" t="s">
        <v>88</v>
      </c>
      <c r="B83" s="8" t="n">
        <v>19.4</v>
      </c>
      <c r="D83" s="8" t="n">
        <v>1.8</v>
      </c>
    </row>
    <row r="84" spans="1:5">
      <c r="A84" s="4" t="s">
        <v>649</v>
      </c>
      <c r="B84" s="5" t="n">
        <v>0</v>
      </c>
      <c r="D84" s="8" t="n">
        <v>891.8</v>
      </c>
    </row>
    <row r="85" spans="1:5">
      <c r="A85" s="4" t="s">
        <v>91</v>
      </c>
      <c r="B85" s="5" t="n">
        <v>0</v>
      </c>
      <c r="D85" s="5" t="n">
        <v>0</v>
      </c>
    </row>
    <row r="86" spans="1:5">
      <c r="A86" s="4" t="s">
        <v>92</v>
      </c>
      <c r="B86" s="5" t="n">
        <v>0</v>
      </c>
      <c r="D86" s="5" t="n">
        <v>0</v>
      </c>
    </row>
    <row r="87" spans="1:5">
      <c r="A87" s="4" t="s">
        <v>94</v>
      </c>
      <c r="B87" s="5" t="n">
        <v>0</v>
      </c>
      <c r="D87" s="5" t="n">
        <v>0</v>
      </c>
    </row>
    <row r="88" spans="1:5">
      <c r="A88" s="4" t="s">
        <v>96</v>
      </c>
      <c r="B88" s="5" t="n">
        <v>0</v>
      </c>
      <c r="D88" s="8" t="n">
        <v>891.8</v>
      </c>
    </row>
    <row r="89" spans="1:5">
      <c r="A89" s="4" t="s">
        <v>97</v>
      </c>
      <c r="B89" s="8" t="n">
        <v>19.4</v>
      </c>
      <c r="D89" s="8" t="n">
        <v>893.6</v>
      </c>
    </row>
    <row r="90" spans="1:5">
      <c r="A90" s="4" t="s">
        <v>99</v>
      </c>
      <c r="B90" s="5" t="n">
        <v>19</v>
      </c>
      <c r="D90" s="5" t="n">
        <v>17</v>
      </c>
    </row>
    <row r="91" spans="1:5">
      <c r="A91" s="4" t="s">
        <v>100</v>
      </c>
      <c r="B91" s="5" t="n">
        <v>0</v>
      </c>
      <c r="D91" s="5" t="n">
        <v>0</v>
      </c>
    </row>
    <row r="92" spans="1:5">
      <c r="A92" s="4" t="s">
        <v>102</v>
      </c>
      <c r="B92" s="5" t="n">
        <v>0</v>
      </c>
      <c r="D92" s="5" t="n">
        <v>0</v>
      </c>
    </row>
    <row r="93" spans="1:5">
      <c r="A93" s="4" t="s">
        <v>104</v>
      </c>
      <c r="B93" s="5" t="n">
        <v>19</v>
      </c>
      <c r="D93" s="5" t="n">
        <v>17</v>
      </c>
    </row>
    <row r="94" spans="1:5">
      <c r="A94" s="4" t="s">
        <v>105</v>
      </c>
      <c r="B94" s="5" t="n">
        <v>0</v>
      </c>
    </row>
    <row r="95" spans="1:5">
      <c r="A95" s="4" t="s">
        <v>107</v>
      </c>
      <c r="B95" s="5" t="n">
        <v>0</v>
      </c>
      <c r="D95" s="5" t="n">
        <v>0</v>
      </c>
    </row>
    <row r="96" spans="1:5">
      <c r="A96" s="4" t="s">
        <v>106</v>
      </c>
      <c r="B96" s="5" t="n">
        <v>0</v>
      </c>
      <c r="D96" s="8" t="n">
        <v>2.5</v>
      </c>
    </row>
    <row r="97" spans="1:5">
      <c r="A97" s="4" t="s">
        <v>109</v>
      </c>
      <c r="B97" s="5" t="n">
        <v>0</v>
      </c>
      <c r="D97" s="8" t="n">
        <v>2.5</v>
      </c>
    </row>
    <row r="98" spans="1:5">
      <c r="A98" s="4" t="s">
        <v>110</v>
      </c>
      <c r="B98" s="5" t="n">
        <v>19</v>
      </c>
      <c r="D98" s="8" t="n">
        <v>19.5</v>
      </c>
    </row>
    <row r="99" spans="1:5">
      <c r="A99" s="4" t="s">
        <v>625</v>
      </c>
    </row>
    <row r="100" spans="1:5">
      <c r="A100" s="3" t="s">
        <v>339</v>
      </c>
    </row>
    <row r="101" spans="1:5">
      <c r="A101" s="4" t="s">
        <v>97</v>
      </c>
      <c r="B101" s="5" t="n">
        <v>0</v>
      </c>
      <c r="D101" s="5" t="n">
        <v>0</v>
      </c>
    </row>
    <row r="102" spans="1:5">
      <c r="A102" s="4" t="s">
        <v>110</v>
      </c>
      <c r="B102" s="5" t="n">
        <v>0</v>
      </c>
      <c r="D102" s="5" t="n">
        <v>0</v>
      </c>
    </row>
    <row r="103" spans="1:5">
      <c r="A103" s="4" t="s">
        <v>650</v>
      </c>
    </row>
    <row r="104" spans="1:5">
      <c r="A104" s="3" t="s">
        <v>339</v>
      </c>
    </row>
    <row r="105" spans="1:5">
      <c r="A105" s="4" t="s">
        <v>97</v>
      </c>
      <c r="B105" s="6" t="n">
        <v>1968.5</v>
      </c>
      <c r="D105" s="6" t="n">
        <v>2556.6</v>
      </c>
      <c r="E105" s="6" t="n">
        <v>234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40"/>
    <col customWidth="1" max="19" min="19" width="40"/>
    <col customWidth="1" max="20" min="20" width="4"/>
    <col customWidth="1" max="21" min="21" width="40"/>
    <col customWidth="1" max="22" min="22" width="4"/>
    <col customWidth="1" max="23" min="23" width="21"/>
  </cols>
  <sheetData>
    <row r="1" spans="1:23">
      <c r="A1" s="1" t="s">
        <v>651</v>
      </c>
      <c r="B1" s="2" t="s">
        <v>195</v>
      </c>
      <c r="S1" s="2" t="s">
        <v>1</v>
      </c>
    </row>
    <row r="2" spans="1:23">
      <c r="B2" s="2" t="s">
        <v>627</v>
      </c>
      <c r="C2" s="2" t="s">
        <v>22</v>
      </c>
      <c r="D2" s="2" t="s">
        <v>652</v>
      </c>
      <c r="E2" s="2" t="s">
        <v>22</v>
      </c>
      <c r="F2" s="2" t="s">
        <v>653</v>
      </c>
      <c r="G2" s="2" t="s">
        <v>22</v>
      </c>
      <c r="H2" s="2" t="s">
        <v>654</v>
      </c>
      <c r="I2" s="2" t="s">
        <v>22</v>
      </c>
      <c r="J2" s="2" t="s">
        <v>655</v>
      </c>
      <c r="K2" s="2" t="s">
        <v>22</v>
      </c>
      <c r="L2" s="2" t="s">
        <v>656</v>
      </c>
      <c r="M2" s="2" t="s">
        <v>22</v>
      </c>
      <c r="N2" s="2" t="s">
        <v>657</v>
      </c>
      <c r="O2" s="2" t="s">
        <v>22</v>
      </c>
      <c r="P2" s="2" t="s">
        <v>658</v>
      </c>
      <c r="Q2" s="2" t="s">
        <v>22</v>
      </c>
      <c r="R2" s="2" t="s">
        <v>659</v>
      </c>
      <c r="S2" s="2" t="s">
        <v>660</v>
      </c>
      <c r="U2" s="2" t="s">
        <v>661</v>
      </c>
      <c r="W2" s="2" t="s">
        <v>662</v>
      </c>
    </row>
    <row r="3" spans="1:23">
      <c r="A3" s="3" t="s">
        <v>663</v>
      </c>
    </row>
    <row r="4" spans="1:23">
      <c r="A4" s="4" t="s">
        <v>23</v>
      </c>
      <c r="B4" s="6" t="n">
        <v>10.6</v>
      </c>
      <c r="D4" s="6" t="n">
        <v>13.2</v>
      </c>
      <c r="F4" s="6" t="n">
        <v>10.7</v>
      </c>
      <c r="H4" s="7" t="n">
        <v>0</v>
      </c>
      <c r="J4" s="6" t="n">
        <v>53.3</v>
      </c>
      <c r="L4" s="6" t="n">
        <v>49.6</v>
      </c>
      <c r="N4" s="6" t="n">
        <v>52.9</v>
      </c>
      <c r="P4" s="6" t="n">
        <v>24.3</v>
      </c>
      <c r="S4" s="6" t="n">
        <v>34.5</v>
      </c>
      <c r="T4" s="4" t="s">
        <v>22</v>
      </c>
      <c r="U4" s="6" t="n">
        <v>180.1</v>
      </c>
      <c r="V4" s="4" t="s">
        <v>22</v>
      </c>
      <c r="W4" s="6" t="n">
        <v>11.1</v>
      </c>
    </row>
    <row r="5" spans="1:23">
      <c r="A5" s="4" t="s">
        <v>664</v>
      </c>
    </row>
    <row r="6" spans="1:23">
      <c r="A6" s="3" t="s">
        <v>663</v>
      </c>
    </row>
    <row r="7" spans="1:23">
      <c r="A7" s="4" t="s">
        <v>23</v>
      </c>
      <c r="S7" s="8" t="n">
        <v>34.5</v>
      </c>
    </row>
    <row r="8" spans="1:23">
      <c r="A8" s="4" t="s">
        <v>665</v>
      </c>
      <c r="S8" s="6" t="n">
        <v>24.7</v>
      </c>
    </row>
    <row r="9" spans="1:23">
      <c r="A9" s="4" t="s">
        <v>666</v>
      </c>
      <c r="S9" s="9" t="n">
        <v>0.11</v>
      </c>
    </row>
    <row r="10" spans="1:23">
      <c r="A10" s="4" t="s">
        <v>667</v>
      </c>
      <c r="S10" s="5" t="n">
        <v>610</v>
      </c>
    </row>
    <row r="11" spans="1:23">
      <c r="A11" s="4" t="s">
        <v>668</v>
      </c>
    </row>
    <row r="12" spans="1:23">
      <c r="A12" s="3" t="s">
        <v>663</v>
      </c>
    </row>
    <row r="13" spans="1:23">
      <c r="A13" s="4" t="s">
        <v>23</v>
      </c>
      <c r="S13" s="6" t="n">
        <v>34.5</v>
      </c>
    </row>
    <row r="14" spans="1:23">
      <c r="A14" s="4" t="s">
        <v>669</v>
      </c>
    </row>
    <row r="15" spans="1:23">
      <c r="A15" s="3" t="s">
        <v>663</v>
      </c>
    </row>
    <row r="16" spans="1:23">
      <c r="A16" s="4" t="s">
        <v>23</v>
      </c>
      <c r="R16" s="6" t="n">
        <v>11.1</v>
      </c>
      <c r="U16" s="8" t="n">
        <v>180.1</v>
      </c>
      <c r="W16" s="8" t="n">
        <v>11.1</v>
      </c>
    </row>
    <row r="17" spans="1:23">
      <c r="A17" s="4" t="s">
        <v>665</v>
      </c>
      <c r="R17" s="6" t="n">
        <v>7.2</v>
      </c>
      <c r="U17" s="6" t="n">
        <v>132.9</v>
      </c>
    </row>
    <row r="18" spans="1:23">
      <c r="A18" s="4" t="s">
        <v>666</v>
      </c>
      <c r="R18" s="9" t="n">
        <v>0.03</v>
      </c>
      <c r="U18" s="9" t="n">
        <v>0.61</v>
      </c>
    </row>
    <row r="19" spans="1:23">
      <c r="A19" s="4" t="s">
        <v>667</v>
      </c>
      <c r="R19" s="5" t="n">
        <v>40</v>
      </c>
      <c r="U19" s="5" t="n">
        <v>1700</v>
      </c>
    </row>
    <row r="20" spans="1:23">
      <c r="A20" s="4" t="s">
        <v>670</v>
      </c>
    </row>
    <row r="21" spans="1:23">
      <c r="A21" s="3" t="s">
        <v>663</v>
      </c>
    </row>
    <row r="22" spans="1:23">
      <c r="A22" s="4" t="s">
        <v>23</v>
      </c>
      <c r="U22" s="6" t="n">
        <v>31.7</v>
      </c>
      <c r="W22" s="8" t="n">
        <v>2.9</v>
      </c>
    </row>
    <row r="23" spans="1:23">
      <c r="A23" s="4" t="s">
        <v>671</v>
      </c>
    </row>
    <row r="24" spans="1:23">
      <c r="A24" s="3" t="s">
        <v>663</v>
      </c>
    </row>
    <row r="25" spans="1:23">
      <c r="A25" s="4" t="s">
        <v>23</v>
      </c>
      <c r="U25" s="8" t="n">
        <v>52.2</v>
      </c>
      <c r="W25" s="8" t="n">
        <v>3.1</v>
      </c>
    </row>
    <row r="26" spans="1:23">
      <c r="A26" s="4" t="s">
        <v>672</v>
      </c>
    </row>
    <row r="27" spans="1:23">
      <c r="A27" s="3" t="s">
        <v>663</v>
      </c>
    </row>
    <row r="28" spans="1:23">
      <c r="A28" s="4" t="s">
        <v>23</v>
      </c>
      <c r="U28" s="8" t="n">
        <v>10.3</v>
      </c>
      <c r="W28" s="8" t="n">
        <v>1.5</v>
      </c>
    </row>
    <row r="29" spans="1:23">
      <c r="A29" s="4" t="s">
        <v>673</v>
      </c>
    </row>
    <row r="30" spans="1:23">
      <c r="A30" s="3" t="s">
        <v>663</v>
      </c>
    </row>
    <row r="31" spans="1:23">
      <c r="A31" s="4" t="s">
        <v>23</v>
      </c>
      <c r="U31" s="5" t="n">
        <v>37</v>
      </c>
      <c r="W31" s="8" t="n">
        <v>1.5</v>
      </c>
    </row>
    <row r="32" spans="1:23">
      <c r="A32" s="4" t="s">
        <v>674</v>
      </c>
    </row>
    <row r="33" spans="1:23">
      <c r="A33" s="3" t="s">
        <v>663</v>
      </c>
    </row>
    <row r="34" spans="1:23">
      <c r="A34" s="4" t="s">
        <v>23</v>
      </c>
      <c r="U34" s="8" t="n">
        <v>48.9</v>
      </c>
      <c r="W34" s="8" t="n">
        <v>2.1</v>
      </c>
    </row>
    <row r="35" spans="1:23">
      <c r="A35" s="4" t="s">
        <v>675</v>
      </c>
    </row>
    <row r="36" spans="1:23">
      <c r="A36" s="3" t="s">
        <v>663</v>
      </c>
    </row>
    <row r="37" spans="1:23">
      <c r="A37" s="4" t="s">
        <v>23</v>
      </c>
      <c r="U37" s="8" t="n">
        <v>48.6</v>
      </c>
      <c r="W37" s="5" t="n">
        <v>0</v>
      </c>
    </row>
    <row r="38" spans="1:23">
      <c r="A38" s="4" t="s">
        <v>676</v>
      </c>
    </row>
    <row r="39" spans="1:23">
      <c r="A39" s="3" t="s">
        <v>663</v>
      </c>
    </row>
    <row r="40" spans="1:23">
      <c r="A40" s="4" t="s">
        <v>23</v>
      </c>
      <c r="U40" s="6" t="n">
        <v>131.5</v>
      </c>
      <c r="W40" s="6" t="n">
        <v>11.1</v>
      </c>
    </row>
    <row r="41" spans="1:23"/>
    <row r="42" spans="1:23">
      <c r="A42" s="4" t="s">
        <v>22</v>
      </c>
      <c r="B42" s="4" t="s">
        <v>53</v>
      </c>
    </row>
  </sheetData>
  <mergeCells count="311">
    <mergeCell ref="A1:A2"/>
    <mergeCell ref="B1:R1"/>
    <mergeCell ref="S1:W1"/>
    <mergeCell ref="S2:T2"/>
    <mergeCell ref="U2:V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A41:W41"/>
    <mergeCell ref="B42:W4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4"/>
    <col customWidth="1" max="21" min="21" width="14"/>
    <col customWidth="1" max="22" min="22" width="4"/>
    <col customWidth="1" max="23" min="23" width="14"/>
  </cols>
  <sheetData>
    <row r="1" spans="1:23">
      <c r="A1" s="1" t="s">
        <v>677</v>
      </c>
      <c r="B1" s="2" t="s">
        <v>195</v>
      </c>
      <c r="S1" s="2" t="s">
        <v>1</v>
      </c>
    </row>
    <row r="2" spans="1:23">
      <c r="B2" s="2" t="s">
        <v>2</v>
      </c>
      <c r="D2" s="2" t="s">
        <v>196</v>
      </c>
      <c r="E2" s="2" t="s">
        <v>22</v>
      </c>
      <c r="F2" s="2" t="s">
        <v>197</v>
      </c>
      <c r="G2" s="2" t="s">
        <v>22</v>
      </c>
      <c r="H2" s="2" t="s">
        <v>198</v>
      </c>
      <c r="I2" s="2" t="s">
        <v>22</v>
      </c>
      <c r="J2" s="2" t="s">
        <v>14</v>
      </c>
      <c r="L2" s="2" t="s">
        <v>199</v>
      </c>
      <c r="M2" s="2" t="s">
        <v>22</v>
      </c>
      <c r="N2" s="2" t="s">
        <v>200</v>
      </c>
      <c r="O2" s="2" t="s">
        <v>22</v>
      </c>
      <c r="P2" s="2" t="s">
        <v>201</v>
      </c>
      <c r="Q2" s="2" t="s">
        <v>22</v>
      </c>
      <c r="R2" s="2" t="s">
        <v>15</v>
      </c>
      <c r="S2" s="2" t="s">
        <v>2</v>
      </c>
      <c r="U2" s="2" t="s">
        <v>14</v>
      </c>
      <c r="W2" s="2" t="s">
        <v>15</v>
      </c>
    </row>
    <row r="3" spans="1:23">
      <c r="A3" s="3" t="s">
        <v>537</v>
      </c>
    </row>
    <row r="4" spans="1:23">
      <c r="A4" s="4" t="s">
        <v>23</v>
      </c>
      <c r="B4" s="6" t="n">
        <v>10.6</v>
      </c>
      <c r="C4" s="4" t="s">
        <v>22</v>
      </c>
      <c r="D4" s="6" t="n">
        <v>13.2</v>
      </c>
      <c r="F4" s="6" t="n">
        <v>10.7</v>
      </c>
      <c r="H4" s="7" t="n">
        <v>0</v>
      </c>
      <c r="J4" s="6" t="n">
        <v>53.3</v>
      </c>
      <c r="K4" s="4" t="s">
        <v>22</v>
      </c>
      <c r="L4" s="6" t="n">
        <v>49.6</v>
      </c>
      <c r="N4" s="6" t="n">
        <v>52.9</v>
      </c>
      <c r="P4" s="6" t="n">
        <v>24.3</v>
      </c>
      <c r="S4" s="6" t="n">
        <v>34.5</v>
      </c>
      <c r="T4" s="4" t="s">
        <v>22</v>
      </c>
      <c r="U4" s="6" t="n">
        <v>180.1</v>
      </c>
      <c r="V4" s="4" t="s">
        <v>22</v>
      </c>
      <c r="W4" s="6" t="n">
        <v>11.1</v>
      </c>
    </row>
    <row r="5" spans="1:23">
      <c r="A5" s="4" t="s">
        <v>664</v>
      </c>
    </row>
    <row r="6" spans="1:23">
      <c r="A6" s="3" t="s">
        <v>537</v>
      </c>
    </row>
    <row r="7" spans="1:23">
      <c r="A7" s="4" t="s">
        <v>23</v>
      </c>
      <c r="S7" s="8" t="n">
        <v>34.5</v>
      </c>
    </row>
    <row r="8" spans="1:23">
      <c r="A8" s="4" t="s">
        <v>668</v>
      </c>
    </row>
    <row r="9" spans="1:23">
      <c r="A9" s="3" t="s">
        <v>537</v>
      </c>
    </row>
    <row r="10" spans="1:23">
      <c r="A10" s="4" t="s">
        <v>23</v>
      </c>
      <c r="S10" s="8" t="n">
        <v>34.5</v>
      </c>
    </row>
    <row r="11" spans="1:23">
      <c r="A11" s="4" t="s">
        <v>678</v>
      </c>
      <c r="S11" s="8" t="n">
        <v>-0.9</v>
      </c>
    </row>
    <row r="12" spans="1:23">
      <c r="A12" s="4" t="s">
        <v>629</v>
      </c>
      <c r="S12" s="8" t="n">
        <v>-21.6</v>
      </c>
    </row>
    <row r="13" spans="1:23">
      <c r="A13" s="4" t="s">
        <v>65</v>
      </c>
      <c r="S13" s="8" t="n">
        <v>0.3</v>
      </c>
    </row>
    <row r="14" spans="1:23">
      <c r="A14" s="4" t="s">
        <v>679</v>
      </c>
      <c r="B14" s="8" t="n">
        <v>12.3</v>
      </c>
      <c r="S14" s="8" t="n">
        <v>12.3</v>
      </c>
    </row>
    <row r="15" spans="1:23">
      <c r="A15" s="4" t="s">
        <v>669</v>
      </c>
    </row>
    <row r="16" spans="1:23">
      <c r="A16" s="3" t="s">
        <v>537</v>
      </c>
    </row>
    <row r="17" spans="1:23">
      <c r="A17" s="4" t="s">
        <v>23</v>
      </c>
      <c r="R17" s="6" t="n">
        <v>11.1</v>
      </c>
      <c r="U17" s="8" t="n">
        <v>180.1</v>
      </c>
      <c r="W17" s="8" t="n">
        <v>11.1</v>
      </c>
    </row>
    <row r="18" spans="1:23">
      <c r="A18" s="4" t="s">
        <v>678</v>
      </c>
      <c r="U18" s="8" t="n">
        <v>-11.2</v>
      </c>
    </row>
    <row r="19" spans="1:23">
      <c r="A19" s="4" t="s">
        <v>628</v>
      </c>
      <c r="U19" s="8" t="n">
        <v>-40.2</v>
      </c>
    </row>
    <row r="20" spans="1:23">
      <c r="A20" s="4" t="s">
        <v>629</v>
      </c>
      <c r="S20" s="8" t="n">
        <v>-32.4</v>
      </c>
      <c r="U20" s="8" t="n">
        <v>-101.5</v>
      </c>
      <c r="W20" s="8" t="n">
        <v>-1.7</v>
      </c>
    </row>
    <row r="21" spans="1:23">
      <c r="A21" s="4" t="s">
        <v>65</v>
      </c>
      <c r="S21" s="8" t="n">
        <v>-0.4</v>
      </c>
      <c r="U21" s="8" t="n">
        <v>-0.4</v>
      </c>
    </row>
    <row r="22" spans="1:23">
      <c r="A22" s="4" t="s">
        <v>679</v>
      </c>
      <c r="B22" s="8" t="n">
        <v>3.4</v>
      </c>
      <c r="J22" s="8" t="n">
        <v>36.2</v>
      </c>
      <c r="R22" s="8" t="n">
        <v>9.4</v>
      </c>
      <c r="S22" s="8" t="n">
        <v>3.4</v>
      </c>
      <c r="U22" s="8" t="n">
        <v>36.2</v>
      </c>
      <c r="W22" s="8" t="n">
        <v>9.4</v>
      </c>
    </row>
    <row r="23" spans="1:23">
      <c r="A23" s="4" t="s">
        <v>676</v>
      </c>
    </row>
    <row r="24" spans="1:23">
      <c r="A24" s="3" t="s">
        <v>537</v>
      </c>
    </row>
    <row r="25" spans="1:23">
      <c r="A25" s="4" t="s">
        <v>23</v>
      </c>
      <c r="U25" s="8" t="n">
        <v>131.5</v>
      </c>
      <c r="W25" s="8" t="n">
        <v>11.1</v>
      </c>
    </row>
    <row r="26" spans="1:23">
      <c r="A26" s="4" t="s">
        <v>678</v>
      </c>
      <c r="U26" s="8" t="n">
        <v>-11.2</v>
      </c>
    </row>
    <row r="27" spans="1:23">
      <c r="A27" s="4" t="s">
        <v>628</v>
      </c>
      <c r="U27" s="5" t="n">
        <v>0</v>
      </c>
    </row>
    <row r="28" spans="1:23">
      <c r="A28" s="4" t="s">
        <v>629</v>
      </c>
      <c r="S28" s="8" t="n">
        <v>-28.6</v>
      </c>
      <c r="U28" s="8" t="n">
        <v>-100.3</v>
      </c>
      <c r="W28" s="8" t="n">
        <v>-1.7</v>
      </c>
    </row>
    <row r="29" spans="1:23">
      <c r="A29" s="4" t="s">
        <v>65</v>
      </c>
      <c r="S29" s="8" t="n">
        <v>-0.4</v>
      </c>
      <c r="U29" s="8" t="n">
        <v>-0.4</v>
      </c>
    </row>
    <row r="30" spans="1:23">
      <c r="A30" s="4" t="s">
        <v>679</v>
      </c>
      <c r="B30" s="5" t="n">
        <v>0</v>
      </c>
      <c r="J30" s="5" t="n">
        <v>29</v>
      </c>
      <c r="R30" s="8" t="n">
        <v>9.4</v>
      </c>
      <c r="S30" s="5" t="n">
        <v>0</v>
      </c>
      <c r="U30" s="5" t="n">
        <v>29</v>
      </c>
      <c r="W30" s="8" t="n">
        <v>9.4</v>
      </c>
    </row>
    <row r="31" spans="1:23">
      <c r="A31" s="4" t="s">
        <v>675</v>
      </c>
    </row>
    <row r="32" spans="1:23">
      <c r="A32" s="3" t="s">
        <v>537</v>
      </c>
    </row>
    <row r="33" spans="1:23">
      <c r="A33" s="4" t="s">
        <v>23</v>
      </c>
      <c r="U33" s="8" t="n">
        <v>48.6</v>
      </c>
      <c r="W33" s="5" t="n">
        <v>0</v>
      </c>
    </row>
    <row r="34" spans="1:23">
      <c r="A34" s="4" t="s">
        <v>678</v>
      </c>
      <c r="U34" s="5" t="n">
        <v>0</v>
      </c>
    </row>
    <row r="35" spans="1:23">
      <c r="A35" s="4" t="s">
        <v>628</v>
      </c>
      <c r="U35" s="8" t="n">
        <v>-40.2</v>
      </c>
    </row>
    <row r="36" spans="1:23">
      <c r="A36" s="4" t="s">
        <v>629</v>
      </c>
      <c r="S36" s="8" t="n">
        <v>-3.8</v>
      </c>
      <c r="U36" s="8" t="n">
        <v>-1.2</v>
      </c>
      <c r="W36" s="5" t="n">
        <v>0</v>
      </c>
    </row>
    <row r="37" spans="1:23">
      <c r="A37" s="4" t="s">
        <v>65</v>
      </c>
      <c r="S37" s="5" t="n">
        <v>0</v>
      </c>
      <c r="U37" s="5" t="n">
        <v>0</v>
      </c>
    </row>
    <row r="38" spans="1:23">
      <c r="A38" s="4" t="s">
        <v>679</v>
      </c>
      <c r="B38" s="6" t="n">
        <v>3.4</v>
      </c>
      <c r="J38" s="6" t="n">
        <v>7.2</v>
      </c>
      <c r="R38" s="7" t="n">
        <v>0</v>
      </c>
      <c r="S38" s="6" t="n">
        <v>3.4</v>
      </c>
      <c r="U38" s="6" t="n">
        <v>7.2</v>
      </c>
      <c r="W38" s="7" t="n">
        <v>0</v>
      </c>
    </row>
    <row r="39" spans="1:23"/>
    <row r="40" spans="1:23">
      <c r="A40" s="4" t="s">
        <v>22</v>
      </c>
      <c r="B40" s="4" t="s">
        <v>53</v>
      </c>
    </row>
  </sheetData>
  <mergeCells count="225">
    <mergeCell ref="A1:A2"/>
    <mergeCell ref="B1:R1"/>
    <mergeCell ref="S1:W1"/>
    <mergeCell ref="B2:C2"/>
    <mergeCell ref="J2:K2"/>
    <mergeCell ref="S2:T2"/>
    <mergeCell ref="U2:V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A39:W39"/>
    <mergeCell ref="B40:W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14"/>
    <col customWidth="1" max="5" min="5" width="4"/>
    <col customWidth="1" max="6" min="6" width="14"/>
  </cols>
  <sheetData>
    <row r="1" spans="1:6">
      <c r="A1" s="1" t="s">
        <v>129</v>
      </c>
      <c r="B1" s="2" t="s">
        <v>1</v>
      </c>
    </row>
    <row r="2" spans="1:6">
      <c r="B2" s="2" t="s">
        <v>2</v>
      </c>
      <c r="D2" s="2" t="s">
        <v>14</v>
      </c>
      <c r="F2" s="2" t="s">
        <v>15</v>
      </c>
    </row>
    <row r="3" spans="1:6">
      <c r="A3" s="3" t="s">
        <v>130</v>
      </c>
    </row>
    <row r="4" spans="1:6">
      <c r="A4" s="4" t="s">
        <v>42</v>
      </c>
      <c r="B4" s="6" t="n">
        <v>661.5</v>
      </c>
      <c r="D4" s="6" t="n">
        <v>1317.6</v>
      </c>
      <c r="F4" s="6" t="n">
        <v>993.1</v>
      </c>
    </row>
    <row r="5" spans="1:6">
      <c r="A5" s="4" t="s">
        <v>43</v>
      </c>
      <c r="B5" s="8" t="n">
        <v>22.5</v>
      </c>
      <c r="D5" s="8" t="n">
        <v>32.6</v>
      </c>
      <c r="F5" s="8" t="n">
        <v>-5.7</v>
      </c>
    </row>
    <row r="6" spans="1:6">
      <c r="A6" s="4" t="s">
        <v>44</v>
      </c>
      <c r="B6" s="8" t="n">
        <v>7.9</v>
      </c>
      <c r="D6" s="8" t="n">
        <v>7.1</v>
      </c>
      <c r="F6" s="8" t="n">
        <v>7.1</v>
      </c>
    </row>
    <row r="7" spans="1:6">
      <c r="A7" s="4" t="s">
        <v>45</v>
      </c>
      <c r="B7" s="8" t="n">
        <v>631.1</v>
      </c>
      <c r="D7" s="8" t="n">
        <v>1277.9</v>
      </c>
      <c r="F7" s="8" t="n">
        <v>991.7</v>
      </c>
    </row>
    <row r="8" spans="1:6">
      <c r="A8" s="4" t="s">
        <v>131</v>
      </c>
      <c r="B8" s="8" t="n">
        <v>468.4</v>
      </c>
      <c r="D8" s="8" t="n">
        <v>-344.6</v>
      </c>
      <c r="F8" s="5" t="n">
        <v>-295</v>
      </c>
    </row>
    <row r="9" spans="1:6">
      <c r="A9" s="4" t="s">
        <v>132</v>
      </c>
      <c r="B9" s="8" t="n">
        <v>1099.5</v>
      </c>
      <c r="D9" s="8" t="n">
        <v>933.3</v>
      </c>
      <c r="F9" s="8" t="n">
        <v>696.7</v>
      </c>
    </row>
    <row r="10" spans="1:6">
      <c r="A10" s="3" t="s">
        <v>133</v>
      </c>
    </row>
    <row r="11" spans="1:6">
      <c r="A11" s="4" t="s">
        <v>134</v>
      </c>
      <c r="B11" s="8" t="n">
        <v>854.6</v>
      </c>
      <c r="D11" s="8" t="n">
        <v>858.5</v>
      </c>
      <c r="F11" s="8" t="n">
        <v>875.6</v>
      </c>
    </row>
    <row r="12" spans="1:6">
      <c r="A12" s="4" t="s">
        <v>107</v>
      </c>
      <c r="B12" s="8" t="n">
        <v>61.8</v>
      </c>
      <c r="D12" s="8" t="n">
        <v>9.4</v>
      </c>
      <c r="F12" s="8" t="n">
        <v>124.4</v>
      </c>
    </row>
    <row r="13" spans="1:6">
      <c r="A13" s="4" t="s">
        <v>35</v>
      </c>
      <c r="B13" s="8" t="n">
        <v>6.9</v>
      </c>
      <c r="C13" s="4" t="s">
        <v>22</v>
      </c>
      <c r="D13" s="8" t="n">
        <v>16.6</v>
      </c>
      <c r="E13" s="4" t="s">
        <v>22</v>
      </c>
      <c r="F13" s="5" t="n">
        <v>0</v>
      </c>
    </row>
    <row r="14" spans="1:6">
      <c r="A14" s="4" t="s">
        <v>28</v>
      </c>
      <c r="B14" s="5" t="n">
        <v>0</v>
      </c>
      <c r="D14" s="8" t="n">
        <v>-17.9</v>
      </c>
      <c r="E14" s="4" t="s">
        <v>24</v>
      </c>
      <c r="F14" s="5" t="n">
        <v>0</v>
      </c>
    </row>
    <row r="15" spans="1:6">
      <c r="A15" s="4" t="s">
        <v>135</v>
      </c>
      <c r="B15" s="8" t="n">
        <v>-51.1</v>
      </c>
      <c r="D15" s="8" t="n">
        <v>-101.8</v>
      </c>
      <c r="F15" s="8" t="n">
        <v>-74.90000000000001</v>
      </c>
    </row>
    <row r="16" spans="1:6">
      <c r="A16" s="4" t="s">
        <v>136</v>
      </c>
      <c r="B16" s="8" t="n">
        <v>-7.3</v>
      </c>
      <c r="D16" s="8" t="n">
        <v>-29.7</v>
      </c>
      <c r="F16" s="8" t="n">
        <v>4.5</v>
      </c>
    </row>
    <row r="17" spans="1:6">
      <c r="A17" s="4" t="s">
        <v>137</v>
      </c>
      <c r="B17" s="5" t="n">
        <v>31</v>
      </c>
      <c r="D17" s="8" t="n">
        <v>39.5</v>
      </c>
      <c r="F17" s="5" t="n">
        <v>38</v>
      </c>
    </row>
    <row r="18" spans="1:6">
      <c r="A18" s="4" t="s">
        <v>93</v>
      </c>
      <c r="B18" s="8" t="n">
        <v>85.5</v>
      </c>
      <c r="D18" s="8" t="n">
        <v>-10.1</v>
      </c>
      <c r="F18" s="8" t="n">
        <v>20.3</v>
      </c>
    </row>
    <row r="19" spans="1:6">
      <c r="A19" s="4" t="s">
        <v>27</v>
      </c>
      <c r="B19" s="5" t="n">
        <v>0</v>
      </c>
      <c r="D19" s="5" t="n">
        <v>0</v>
      </c>
      <c r="F19" s="8" t="n">
        <v>310.1</v>
      </c>
    </row>
    <row r="20" spans="1:6">
      <c r="A20" s="4" t="s">
        <v>138</v>
      </c>
      <c r="B20" s="5" t="n">
        <v>0</v>
      </c>
      <c r="D20" s="8" t="n">
        <v>40.2</v>
      </c>
      <c r="F20" s="5" t="n">
        <v>0</v>
      </c>
    </row>
    <row r="21" spans="1:6">
      <c r="A21" s="4" t="s">
        <v>139</v>
      </c>
      <c r="B21" s="8" t="n">
        <v>156.7</v>
      </c>
      <c r="D21" s="5" t="n">
        <v>53</v>
      </c>
      <c r="F21" s="8" t="n">
        <v>59.4</v>
      </c>
    </row>
    <row r="22" spans="1:6">
      <c r="A22" s="3" t="s">
        <v>140</v>
      </c>
    </row>
    <row r="23" spans="1:6">
      <c r="A23" s="4" t="s">
        <v>141</v>
      </c>
      <c r="B23" s="8" t="n">
        <v>-44.8</v>
      </c>
      <c r="D23" s="8" t="n">
        <v>-40.7</v>
      </c>
      <c r="F23" s="8" t="n">
        <v>27.7</v>
      </c>
    </row>
    <row r="24" spans="1:6">
      <c r="A24" s="4" t="s">
        <v>83</v>
      </c>
      <c r="B24" s="8" t="n">
        <v>32.2</v>
      </c>
      <c r="D24" s="5" t="n">
        <v>38</v>
      </c>
      <c r="F24" s="8" t="n">
        <v>-31.9</v>
      </c>
    </row>
    <row r="25" spans="1:6">
      <c r="A25" s="4" t="s">
        <v>84</v>
      </c>
      <c r="B25" s="8" t="n">
        <v>28.2</v>
      </c>
      <c r="D25" s="8" t="n">
        <v>16.9</v>
      </c>
      <c r="F25" s="8" t="n">
        <v>12.7</v>
      </c>
    </row>
    <row r="26" spans="1:6">
      <c r="A26" s="4" t="s">
        <v>142</v>
      </c>
      <c r="B26" s="8" t="n">
        <v>-6.7</v>
      </c>
      <c r="D26" s="8" t="n">
        <v>48.9</v>
      </c>
      <c r="F26" s="8" t="n">
        <v>-35.6</v>
      </c>
    </row>
    <row r="27" spans="1:6">
      <c r="A27" s="4" t="s">
        <v>99</v>
      </c>
      <c r="B27" s="8" t="n">
        <v>60.1</v>
      </c>
      <c r="D27" s="8" t="n">
        <v>134.9</v>
      </c>
      <c r="F27" s="8" t="n">
        <v>-236.6</v>
      </c>
    </row>
    <row r="28" spans="1:6">
      <c r="A28" s="4" t="s">
        <v>143</v>
      </c>
      <c r="B28" s="8" t="n">
        <v>-47.8</v>
      </c>
      <c r="D28" s="5" t="n">
        <v>58</v>
      </c>
      <c r="F28" s="8" t="n">
        <v>71.2</v>
      </c>
    </row>
    <row r="29" spans="1:6">
      <c r="A29" s="4" t="s">
        <v>144</v>
      </c>
      <c r="B29" s="8" t="n">
        <v>2258.8</v>
      </c>
      <c r="D29" s="5" t="n">
        <v>2047</v>
      </c>
      <c r="F29" s="8" t="n">
        <v>1861.6</v>
      </c>
    </row>
    <row r="30" spans="1:6">
      <c r="A30" s="3" t="s">
        <v>145</v>
      </c>
    </row>
    <row r="31" spans="1:6">
      <c r="A31" s="4" t="s">
        <v>146</v>
      </c>
      <c r="B31" s="8" t="n">
        <v>-907.7</v>
      </c>
      <c r="D31" s="8" t="n">
        <v>-1162.4</v>
      </c>
      <c r="F31" s="8" t="n">
        <v>-1299.3</v>
      </c>
    </row>
    <row r="32" spans="1:6">
      <c r="A32" s="4" t="s">
        <v>147</v>
      </c>
      <c r="B32" s="5" t="n">
        <v>0</v>
      </c>
      <c r="D32" s="8" t="n">
        <v>-34.5</v>
      </c>
      <c r="F32" s="5" t="n">
        <v>0</v>
      </c>
    </row>
    <row r="33" spans="1:6">
      <c r="A33" s="4" t="s">
        <v>148</v>
      </c>
      <c r="B33" s="5" t="n">
        <v>0</v>
      </c>
      <c r="D33" s="8" t="n">
        <v>-4.3</v>
      </c>
      <c r="F33" s="5" t="n">
        <v>2</v>
      </c>
    </row>
    <row r="34" spans="1:6">
      <c r="A34" s="4" t="s">
        <v>149</v>
      </c>
      <c r="B34" s="8" t="n">
        <v>44.6</v>
      </c>
      <c r="D34" s="8" t="n">
        <v>55.3</v>
      </c>
      <c r="F34" s="8" t="n">
        <v>42.1</v>
      </c>
    </row>
    <row r="35" spans="1:6">
      <c r="A35" s="4" t="s">
        <v>150</v>
      </c>
      <c r="B35" s="8" t="n">
        <v>-1.7</v>
      </c>
      <c r="D35" s="8" t="n">
        <v>-0.8</v>
      </c>
      <c r="F35" s="8" t="n">
        <v>-1.6</v>
      </c>
    </row>
    <row r="36" spans="1:6">
      <c r="A36" s="4" t="s">
        <v>151</v>
      </c>
      <c r="B36" s="8" t="n">
        <v>-864.8</v>
      </c>
      <c r="D36" s="8" t="n">
        <v>-1146.7</v>
      </c>
      <c r="F36" s="8" t="n">
        <v>-1256.8</v>
      </c>
    </row>
    <row r="37" spans="1:6">
      <c r="A37" s="3" t="s">
        <v>152</v>
      </c>
    </row>
    <row r="38" spans="1:6">
      <c r="A38" s="4" t="s">
        <v>153</v>
      </c>
      <c r="B38" s="8" t="n">
        <v>386.9</v>
      </c>
      <c r="D38" s="8" t="n">
        <v>340.3</v>
      </c>
      <c r="F38" s="8" t="n">
        <v>463.4</v>
      </c>
    </row>
    <row r="39" spans="1:6">
      <c r="A39" s="4" t="s">
        <v>154</v>
      </c>
      <c r="B39" s="8" t="n">
        <v>-480.4</v>
      </c>
      <c r="D39" s="8" t="n">
        <v>-699.4</v>
      </c>
      <c r="F39" s="8" t="n">
        <v>-602.2</v>
      </c>
    </row>
    <row r="40" spans="1:6">
      <c r="A40" s="4" t="s">
        <v>155</v>
      </c>
      <c r="B40" s="8" t="n">
        <v>-144.2</v>
      </c>
      <c r="D40" s="8" t="n">
        <v>285.2</v>
      </c>
      <c r="F40" s="8" t="n">
        <v>147.3</v>
      </c>
    </row>
    <row r="41" spans="1:6">
      <c r="A41" s="4" t="s">
        <v>156</v>
      </c>
      <c r="B41" s="8" t="n">
        <v>-721.2</v>
      </c>
      <c r="D41" s="8" t="n">
        <v>-677.5</v>
      </c>
      <c r="F41" s="8" t="n">
        <v>-627.7</v>
      </c>
    </row>
    <row r="42" spans="1:6">
      <c r="A42" s="4" t="s">
        <v>157</v>
      </c>
      <c r="B42" s="8" t="n">
        <v>141.3</v>
      </c>
      <c r="D42" s="8" t="n">
        <v>121.3</v>
      </c>
      <c r="F42" s="8" t="n">
        <v>141.6</v>
      </c>
    </row>
    <row r="43" spans="1:6">
      <c r="A43" s="4" t="s">
        <v>158</v>
      </c>
      <c r="B43" s="5" t="n">
        <v>0</v>
      </c>
      <c r="D43" s="8" t="n">
        <v>-278.4</v>
      </c>
      <c r="F43" s="8" t="n">
        <v>-0.5</v>
      </c>
    </row>
    <row r="44" spans="1:6">
      <c r="A44" s="4" t="s">
        <v>159</v>
      </c>
      <c r="B44" s="8" t="n">
        <v>-42.6</v>
      </c>
      <c r="D44" s="8" t="n">
        <v>-51.9</v>
      </c>
      <c r="F44" s="8" t="n">
        <v>-45.6</v>
      </c>
    </row>
    <row r="45" spans="1:6">
      <c r="A45" s="4" t="s">
        <v>160</v>
      </c>
      <c r="B45" s="8" t="n">
        <v>-860.2</v>
      </c>
      <c r="D45" s="8" t="n">
        <v>-960.4</v>
      </c>
      <c r="F45" s="8" t="n">
        <v>-523.7</v>
      </c>
    </row>
    <row r="46" spans="1:6">
      <c r="A46" s="3" t="s">
        <v>161</v>
      </c>
    </row>
    <row r="47" spans="1:6">
      <c r="A47" s="4" t="s">
        <v>162</v>
      </c>
      <c r="B47" s="8" t="n">
        <v>401.9</v>
      </c>
      <c r="D47" s="8" t="n">
        <v>422.7</v>
      </c>
      <c r="F47" s="8" t="n">
        <v>353.8</v>
      </c>
    </row>
    <row r="48" spans="1:6">
      <c r="A48" s="4" t="s">
        <v>163</v>
      </c>
      <c r="B48" s="8" t="n">
        <v>-204.2</v>
      </c>
      <c r="D48" s="5" t="n">
        <v>-453</v>
      </c>
      <c r="F48" s="8" t="n">
        <v>-371.4</v>
      </c>
    </row>
    <row r="49" spans="1:6">
      <c r="A49" s="4" t="s">
        <v>164</v>
      </c>
      <c r="B49" s="8" t="n">
        <v>555.9</v>
      </c>
      <c r="D49" s="8" t="n">
        <v>-16.9</v>
      </c>
      <c r="F49" s="5" t="n">
        <v>-166</v>
      </c>
    </row>
    <row r="50" spans="1:6">
      <c r="A50" s="4" t="s">
        <v>165</v>
      </c>
      <c r="B50" s="8" t="n">
        <v>753.6</v>
      </c>
      <c r="D50" s="8" t="n">
        <v>-47.2</v>
      </c>
      <c r="F50" s="8" t="n">
        <v>-183.6</v>
      </c>
    </row>
    <row r="51" spans="1:6">
      <c r="A51" s="4" t="s">
        <v>166</v>
      </c>
      <c r="B51" s="8" t="n">
        <v>7.5</v>
      </c>
      <c r="D51" s="8" t="n">
        <v>-22.9</v>
      </c>
      <c r="F51" s="8" t="n">
        <v>-11.3</v>
      </c>
    </row>
    <row r="52" spans="1:6">
      <c r="A52" s="4" t="s">
        <v>167</v>
      </c>
      <c r="B52" s="8" t="n">
        <v>1294.9</v>
      </c>
      <c r="D52" s="8" t="n">
        <v>-130.2</v>
      </c>
      <c r="F52" s="8" t="n">
        <v>-113.8</v>
      </c>
    </row>
    <row r="53" spans="1:6">
      <c r="A53" s="4" t="s">
        <v>168</v>
      </c>
      <c r="B53" s="8" t="n">
        <v>206.4</v>
      </c>
      <c r="D53" s="8" t="n">
        <v>336.6</v>
      </c>
      <c r="F53" s="8" t="n">
        <v>450.4</v>
      </c>
    </row>
    <row r="54" spans="1:6">
      <c r="A54" s="4" t="s">
        <v>169</v>
      </c>
      <c r="B54" s="8" t="n">
        <v>1501.3</v>
      </c>
      <c r="D54" s="8" t="n">
        <v>206.4</v>
      </c>
      <c r="F54" s="8" t="n">
        <v>336.6</v>
      </c>
    </row>
    <row r="55" spans="1:6">
      <c r="A55" s="4" t="s">
        <v>170</v>
      </c>
      <c r="B55" s="8" t="n">
        <v>208.1</v>
      </c>
      <c r="D55" s="8" t="n">
        <v>23.3</v>
      </c>
      <c r="F55" s="8" t="n">
        <v>51.2</v>
      </c>
    </row>
    <row r="56" spans="1:6">
      <c r="A56" s="4" t="s">
        <v>171</v>
      </c>
      <c r="B56" s="6" t="n">
        <v>1293.2</v>
      </c>
      <c r="D56" s="6" t="n">
        <v>183.1</v>
      </c>
      <c r="F56" s="6" t="n">
        <v>285.4</v>
      </c>
    </row>
    <row r="57" spans="1:6"/>
    <row r="58" spans="1:6">
      <c r="A58" s="4" t="s">
        <v>22</v>
      </c>
      <c r="B58" s="4" t="s">
        <v>57</v>
      </c>
    </row>
    <row r="59" spans="1:6">
      <c r="A59" s="4" t="s">
        <v>24</v>
      </c>
      <c r="B59" s="4" t="s">
        <v>55</v>
      </c>
    </row>
  </sheetData>
  <mergeCells count="7">
    <mergeCell ref="A1:A2"/>
    <mergeCell ref="B1:F1"/>
    <mergeCell ref="B2:C2"/>
    <mergeCell ref="D2:E2"/>
    <mergeCell ref="A57:F57"/>
    <mergeCell ref="B58:F58"/>
    <mergeCell ref="B59:F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4"/>
    <col customWidth="1" max="13" min="13" width="14"/>
  </cols>
  <sheetData>
    <row r="1" spans="1:13">
      <c r="A1" s="1" t="s">
        <v>680</v>
      </c>
      <c r="B1" s="2" t="s">
        <v>195</v>
      </c>
      <c r="J1" s="2" t="s">
        <v>1</v>
      </c>
    </row>
    <row r="2" spans="1:13">
      <c r="B2" s="2" t="s">
        <v>14</v>
      </c>
      <c r="C2" s="2" t="s">
        <v>22</v>
      </c>
      <c r="D2" s="2" t="s">
        <v>199</v>
      </c>
      <c r="E2" s="2" t="s">
        <v>22</v>
      </c>
      <c r="F2" s="2" t="s">
        <v>200</v>
      </c>
      <c r="G2" s="2" t="s">
        <v>22</v>
      </c>
      <c r="H2" s="2" t="s">
        <v>201</v>
      </c>
      <c r="J2" s="2" t="s">
        <v>2</v>
      </c>
      <c r="K2" s="2" t="s">
        <v>14</v>
      </c>
      <c r="M2" s="2" t="s">
        <v>15</v>
      </c>
    </row>
    <row r="3" spans="1:13">
      <c r="A3" s="3" t="s">
        <v>681</v>
      </c>
    </row>
    <row r="4" spans="1:13">
      <c r="A4" s="4" t="s">
        <v>147</v>
      </c>
      <c r="J4" s="7" t="n">
        <v>0</v>
      </c>
      <c r="K4" s="6" t="n">
        <v>34.5</v>
      </c>
      <c r="M4" s="7" t="n">
        <v>0</v>
      </c>
    </row>
    <row r="5" spans="1:13">
      <c r="A5" s="4" t="s">
        <v>28</v>
      </c>
      <c r="B5" s="7" t="n">
        <v>0</v>
      </c>
      <c r="D5" s="7" t="n">
        <v>0</v>
      </c>
      <c r="F5" s="7" t="n">
        <v>0</v>
      </c>
      <c r="H5" s="6" t="n">
        <v>17.9</v>
      </c>
      <c r="I5" s="4" t="s">
        <v>22</v>
      </c>
      <c r="J5" s="7" t="n">
        <v>0</v>
      </c>
      <c r="K5" s="8" t="n">
        <v>17.9</v>
      </c>
      <c r="L5" s="4" t="s">
        <v>22</v>
      </c>
      <c r="M5" s="7" t="n">
        <v>0</v>
      </c>
    </row>
    <row r="6" spans="1:13">
      <c r="A6" s="4" t="s">
        <v>682</v>
      </c>
    </row>
    <row r="7" spans="1:13">
      <c r="A7" s="3" t="s">
        <v>681</v>
      </c>
    </row>
    <row r="8" spans="1:13">
      <c r="A8" s="4" t="s">
        <v>147</v>
      </c>
      <c r="H8" s="6" t="n">
        <v>22.6</v>
      </c>
    </row>
    <row r="9" spans="1:13">
      <c r="A9" s="4" t="s">
        <v>683</v>
      </c>
      <c r="H9" s="4" t="s">
        <v>684</v>
      </c>
    </row>
    <row r="10" spans="1:13">
      <c r="A10" s="4" t="s">
        <v>685</v>
      </c>
      <c r="H10" s="4" t="s">
        <v>686</v>
      </c>
    </row>
    <row r="11" spans="1:13">
      <c r="A11" s="4" t="s">
        <v>28</v>
      </c>
      <c r="K11" s="8" t="n">
        <v>17.9</v>
      </c>
    </row>
    <row r="12" spans="1:13">
      <c r="A12" s="4" t="s">
        <v>687</v>
      </c>
      <c r="K12" s="6" t="n">
        <v>11.2</v>
      </c>
    </row>
    <row r="13" spans="1:13">
      <c r="A13" s="4" t="s">
        <v>688</v>
      </c>
      <c r="K13" s="9" t="n">
        <v>0.05</v>
      </c>
    </row>
    <row r="14" spans="1:13"/>
    <row r="15" spans="1:13">
      <c r="A15" s="4" t="s">
        <v>22</v>
      </c>
      <c r="B15" s="4" t="s">
        <v>55</v>
      </c>
    </row>
  </sheetData>
  <mergeCells count="40">
    <mergeCell ref="A1:A2"/>
    <mergeCell ref="B1:I1"/>
    <mergeCell ref="J1:M1"/>
    <mergeCell ref="H2:I2"/>
    <mergeCell ref="K2:L2"/>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A14:M14"/>
    <mergeCell ref="B15:M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89</v>
      </c>
      <c r="B1" s="2" t="s">
        <v>2</v>
      </c>
      <c r="C1" s="2" t="s">
        <v>14</v>
      </c>
    </row>
    <row r="2" spans="1:3">
      <c r="A2" s="3" t="s">
        <v>223</v>
      </c>
    </row>
    <row r="3" spans="1:3">
      <c r="A3" s="4" t="s">
        <v>690</v>
      </c>
      <c r="B3" s="4" t="s">
        <v>691</v>
      </c>
      <c r="C3" s="4" t="s">
        <v>6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3</v>
      </c>
      <c r="B1" s="2" t="s">
        <v>2</v>
      </c>
      <c r="C1" s="2" t="s">
        <v>14</v>
      </c>
    </row>
    <row r="2" spans="1:3">
      <c r="A2" s="3" t="s">
        <v>694</v>
      </c>
    </row>
    <row r="3" spans="1:3">
      <c r="A3" s="4" t="s">
        <v>695</v>
      </c>
      <c r="B3" s="6" t="n">
        <v>131.3</v>
      </c>
      <c r="C3" s="6" t="n">
        <v>151.1</v>
      </c>
    </row>
    <row r="4" spans="1:3">
      <c r="A4" s="4" t="s">
        <v>696</v>
      </c>
      <c r="B4" s="8" t="n">
        <v>18.3</v>
      </c>
      <c r="C4" s="8" t="n">
        <v>17.4</v>
      </c>
    </row>
    <row r="5" spans="1:3">
      <c r="A5" s="4" t="s">
        <v>697</v>
      </c>
      <c r="B5" s="8" t="n">
        <v>117.1</v>
      </c>
      <c r="C5" s="8" t="n">
        <v>138.4</v>
      </c>
    </row>
    <row r="6" spans="1:3">
      <c r="A6" s="4" t="s">
        <v>698</v>
      </c>
      <c r="B6" s="8" t="n">
        <v>266.7</v>
      </c>
      <c r="C6" s="8" t="n">
        <v>306.9</v>
      </c>
    </row>
    <row r="7" spans="1:3">
      <c r="A7" s="4" t="s">
        <v>699</v>
      </c>
      <c r="B7" s="8" t="n">
        <v>-11.7</v>
      </c>
      <c r="C7" s="8" t="n">
        <v>-18.9</v>
      </c>
    </row>
    <row r="8" spans="1:3">
      <c r="A8" s="4" t="s">
        <v>83</v>
      </c>
      <c r="B8" s="7" t="n">
        <v>255</v>
      </c>
      <c r="C8" s="7" t="n">
        <v>2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14</v>
      </c>
      <c r="D2" s="2" t="s">
        <v>15</v>
      </c>
    </row>
    <row r="3" spans="1:4">
      <c r="A3" s="3" t="s">
        <v>701</v>
      </c>
    </row>
    <row r="4" spans="1:4">
      <c r="A4" s="4" t="s">
        <v>702</v>
      </c>
      <c r="B4" s="6" t="n">
        <v>94.40000000000001</v>
      </c>
      <c r="C4" s="6" t="n">
        <v>67.5</v>
      </c>
    </row>
    <row r="5" spans="1:4">
      <c r="A5" s="4" t="s">
        <v>89</v>
      </c>
      <c r="B5" s="8" t="n">
        <v>1283.6</v>
      </c>
      <c r="C5" s="8" t="n">
        <v>1249.8</v>
      </c>
    </row>
    <row r="6" spans="1:4">
      <c r="A6" s="4" t="s">
        <v>703</v>
      </c>
      <c r="B6" s="8" t="n">
        <v>109.5</v>
      </c>
      <c r="C6" s="5" t="n">
        <v>112</v>
      </c>
    </row>
    <row r="7" spans="1:4">
      <c r="A7" s="4" t="s">
        <v>704</v>
      </c>
      <c r="B7" s="8" t="n">
        <v>95.90000000000001</v>
      </c>
      <c r="C7" s="8" t="n">
        <v>50.5</v>
      </c>
      <c r="D7" s="7" t="n">
        <v>74</v>
      </c>
    </row>
    <row r="8" spans="1:4">
      <c r="A8" s="4" t="s">
        <v>705</v>
      </c>
    </row>
    <row r="9" spans="1:4">
      <c r="A9" s="3" t="s">
        <v>701</v>
      </c>
    </row>
    <row r="10" spans="1:4">
      <c r="A10" s="4" t="s">
        <v>89</v>
      </c>
      <c r="B10" s="6" t="n">
        <v>1281.5</v>
      </c>
      <c r="C10" s="8" t="n">
        <v>1246.9</v>
      </c>
    </row>
    <row r="11" spans="1:4">
      <c r="A11" s="4" t="s">
        <v>706</v>
      </c>
    </row>
    <row r="12" spans="1:4">
      <c r="A12" s="3" t="s">
        <v>701</v>
      </c>
    </row>
    <row r="13" spans="1:4">
      <c r="A13" s="4" t="s">
        <v>707</v>
      </c>
      <c r="B13" s="4" t="s">
        <v>708</v>
      </c>
    </row>
    <row r="14" spans="1:4">
      <c r="A14" s="4" t="s">
        <v>702</v>
      </c>
      <c r="B14" s="6" t="n">
        <v>94.40000000000001</v>
      </c>
      <c r="C14" s="8" t="n">
        <v>67.5</v>
      </c>
    </row>
    <row r="15" spans="1:4">
      <c r="A15" s="4" t="s">
        <v>709</v>
      </c>
      <c r="B15" s="8" t="n">
        <v>26.9</v>
      </c>
      <c r="C15" s="6" t="n">
        <v>67.5</v>
      </c>
    </row>
    <row r="16" spans="1:4">
      <c r="A16" s="4" t="s">
        <v>710</v>
      </c>
      <c r="B16" s="7" t="n">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711</v>
      </c>
      <c r="B1" s="2" t="s">
        <v>2</v>
      </c>
    </row>
    <row r="2" spans="1:2">
      <c r="A2" s="4" t="s">
        <v>712</v>
      </c>
    </row>
    <row r="3" spans="1:2">
      <c r="A3" s="3" t="s">
        <v>701</v>
      </c>
    </row>
    <row r="4" spans="1:2">
      <c r="A4" s="4" t="s">
        <v>713</v>
      </c>
      <c r="B4" s="4" t="s">
        <v>708</v>
      </c>
    </row>
    <row r="5" spans="1:2">
      <c r="A5" s="4" t="s">
        <v>714</v>
      </c>
    </row>
    <row r="6" spans="1:2">
      <c r="A6" s="3" t="s">
        <v>701</v>
      </c>
    </row>
    <row r="7" spans="1:2">
      <c r="A7" s="4" t="s">
        <v>713</v>
      </c>
      <c r="B7" s="4" t="s">
        <v>684</v>
      </c>
    </row>
    <row r="8" spans="1:2">
      <c r="A8" s="4" t="s">
        <v>715</v>
      </c>
    </row>
    <row r="9" spans="1:2">
      <c r="A9" s="3" t="s">
        <v>701</v>
      </c>
    </row>
    <row r="10" spans="1:2">
      <c r="A10" s="4" t="s">
        <v>713</v>
      </c>
      <c r="B10" s="4" t="s">
        <v>716</v>
      </c>
    </row>
    <row r="11" spans="1:2">
      <c r="A11" s="4" t="s">
        <v>717</v>
      </c>
    </row>
    <row r="12" spans="1:2">
      <c r="A12" s="3" t="s">
        <v>701</v>
      </c>
    </row>
    <row r="13" spans="1:2">
      <c r="A13" s="4" t="s">
        <v>713</v>
      </c>
      <c r="B13" s="4" t="s">
        <v>716</v>
      </c>
    </row>
    <row r="14" spans="1:2">
      <c r="A14" s="4" t="s">
        <v>718</v>
      </c>
    </row>
    <row r="15" spans="1:2">
      <c r="A15" s="3" t="s">
        <v>701</v>
      </c>
    </row>
    <row r="16" spans="1:2">
      <c r="A16" s="4" t="s">
        <v>713</v>
      </c>
      <c r="B16" s="4" t="s">
        <v>684</v>
      </c>
    </row>
    <row r="17" spans="1:2">
      <c r="A17" s="4" t="s">
        <v>719</v>
      </c>
    </row>
    <row r="18" spans="1:2">
      <c r="A18" s="3" t="s">
        <v>701</v>
      </c>
    </row>
    <row r="19" spans="1:2">
      <c r="A19" s="4" t="s">
        <v>713</v>
      </c>
      <c r="B19" s="4" t="s">
        <v>684</v>
      </c>
    </row>
    <row r="20" spans="1:2">
      <c r="A20" s="4" t="s">
        <v>720</v>
      </c>
    </row>
    <row r="21" spans="1:2">
      <c r="A21" s="3" t="s">
        <v>701</v>
      </c>
    </row>
    <row r="22" spans="1:2">
      <c r="A22" s="4" t="s">
        <v>713</v>
      </c>
      <c r="B22" s="4" t="s">
        <v>684</v>
      </c>
    </row>
    <row r="23" spans="1:2">
      <c r="A23" s="4" t="s">
        <v>721</v>
      </c>
    </row>
    <row r="24" spans="1:2">
      <c r="A24" s="3" t="s">
        <v>701</v>
      </c>
    </row>
    <row r="25" spans="1:2">
      <c r="A25" s="4" t="s">
        <v>713</v>
      </c>
      <c r="B25" s="4" t="s">
        <v>722</v>
      </c>
    </row>
    <row r="26" spans="1:2">
      <c r="A26" s="4" t="s">
        <v>723</v>
      </c>
    </row>
    <row r="27" spans="1:2">
      <c r="A27" s="3" t="s">
        <v>701</v>
      </c>
    </row>
    <row r="28" spans="1:2">
      <c r="A28" s="4" t="s">
        <v>713</v>
      </c>
      <c r="B28" s="4" t="s">
        <v>684</v>
      </c>
    </row>
    <row r="29" spans="1:2">
      <c r="A29" s="4" t="s">
        <v>706</v>
      </c>
    </row>
    <row r="30" spans="1:2">
      <c r="A30" s="3" t="s">
        <v>701</v>
      </c>
    </row>
    <row r="31" spans="1:2">
      <c r="A31" s="4" t="s">
        <v>713</v>
      </c>
      <c r="B31" s="4" t="s">
        <v>708</v>
      </c>
    </row>
    <row r="32" spans="1:2">
      <c r="A32" s="4" t="s">
        <v>724</v>
      </c>
    </row>
    <row r="33" spans="1:2">
      <c r="A33" s="3" t="s">
        <v>701</v>
      </c>
    </row>
    <row r="34" spans="1:2">
      <c r="A34" s="4" t="s">
        <v>713</v>
      </c>
      <c r="B34" s="4" t="s">
        <v>684</v>
      </c>
    </row>
    <row r="35" spans="1:2">
      <c r="A35" s="4" t="s">
        <v>725</v>
      </c>
    </row>
    <row r="36" spans="1:2">
      <c r="A36" s="3" t="s">
        <v>701</v>
      </c>
    </row>
    <row r="37" spans="1:2">
      <c r="A37" s="4" t="s">
        <v>713</v>
      </c>
      <c r="B37" s="4" t="s">
        <v>716</v>
      </c>
    </row>
    <row r="38" spans="1:2">
      <c r="A38" s="4" t="s">
        <v>726</v>
      </c>
    </row>
    <row r="39" spans="1:2">
      <c r="A39" s="3" t="s">
        <v>701</v>
      </c>
    </row>
    <row r="40" spans="1:2">
      <c r="A40" s="4" t="s">
        <v>713</v>
      </c>
      <c r="B40" s="4" t="s">
        <v>684</v>
      </c>
    </row>
    <row r="41" spans="1:2">
      <c r="A41" s="4" t="s">
        <v>727</v>
      </c>
    </row>
    <row r="42" spans="1:2">
      <c r="A42" s="3" t="s">
        <v>701</v>
      </c>
    </row>
    <row r="43" spans="1:2">
      <c r="A43" s="4" t="s">
        <v>713</v>
      </c>
      <c r="B43" s="4" t="s">
        <v>684</v>
      </c>
    </row>
    <row r="44" spans="1:2">
      <c r="A44" s="4" t="s">
        <v>728</v>
      </c>
    </row>
    <row r="45" spans="1:2">
      <c r="A45" s="3" t="s">
        <v>701</v>
      </c>
    </row>
    <row r="46" spans="1:2">
      <c r="A46" s="4" t="s">
        <v>713</v>
      </c>
      <c r="B46" s="4" t="s">
        <v>6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14</v>
      </c>
      <c r="D2" s="2" t="s">
        <v>15</v>
      </c>
    </row>
    <row r="3" spans="1:4">
      <c r="A3" s="3" t="s">
        <v>226</v>
      </c>
    </row>
    <row r="4" spans="1:4">
      <c r="A4" s="4" t="s">
        <v>730</v>
      </c>
      <c r="B4" s="6" t="n">
        <v>1436.7</v>
      </c>
      <c r="C4" s="6" t="n">
        <v>1218.8</v>
      </c>
    </row>
    <row r="5" spans="1:4">
      <c r="A5" s="4" t="s">
        <v>731</v>
      </c>
      <c r="B5" s="8" t="n">
        <v>3063.3</v>
      </c>
      <c r="C5" s="8" t="n">
        <v>2559.6</v>
      </c>
    </row>
    <row r="6" spans="1:4">
      <c r="A6" s="4" t="s">
        <v>732</v>
      </c>
      <c r="B6" s="8" t="n">
        <v>694.8</v>
      </c>
      <c r="C6" s="5" t="n">
        <v>603</v>
      </c>
    </row>
    <row r="7" spans="1:4">
      <c r="A7" s="4" t="s">
        <v>733</v>
      </c>
      <c r="B7" s="8" t="n">
        <v>1540.4</v>
      </c>
      <c r="C7" s="8" t="n">
        <v>982.9</v>
      </c>
    </row>
    <row r="8" spans="1:4">
      <c r="A8" s="4" t="s">
        <v>734</v>
      </c>
      <c r="B8" s="8" t="n">
        <v>2271.6</v>
      </c>
      <c r="C8" s="8" t="n">
        <v>2460.5</v>
      </c>
      <c r="D8" s="6" t="n">
        <v>2639.6</v>
      </c>
    </row>
    <row r="9" spans="1:4">
      <c r="A9" s="4" t="s">
        <v>735</v>
      </c>
      <c r="B9" s="8" t="n">
        <v>871.5</v>
      </c>
      <c r="C9" s="8" t="n">
        <v>922.7</v>
      </c>
      <c r="D9" s="8" t="n">
        <v>951.7</v>
      </c>
    </row>
    <row r="10" spans="1:4">
      <c r="A10" s="4" t="s">
        <v>736</v>
      </c>
      <c r="B10" s="8" t="n">
        <v>482.1</v>
      </c>
      <c r="C10" s="8" t="n">
        <v>512.4</v>
      </c>
      <c r="D10" s="8" t="n">
        <v>526.1</v>
      </c>
    </row>
    <row r="11" spans="1:4">
      <c r="A11" s="4" t="s">
        <v>182</v>
      </c>
      <c r="B11" s="6" t="n">
        <v>334.1</v>
      </c>
      <c r="C11" s="6" t="n">
        <v>343.5</v>
      </c>
      <c r="D11" s="6" t="n">
        <v>34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7</v>
      </c>
      <c r="B1" s="2" t="s">
        <v>1</v>
      </c>
    </row>
    <row r="2" spans="1:4">
      <c r="B2" s="2" t="s">
        <v>2</v>
      </c>
      <c r="C2" s="2" t="s">
        <v>14</v>
      </c>
      <c r="D2" s="2" t="s">
        <v>15</v>
      </c>
    </row>
    <row r="3" spans="1:4">
      <c r="A3" s="3" t="s">
        <v>738</v>
      </c>
    </row>
    <row r="4" spans="1:4">
      <c r="A4" s="4" t="s">
        <v>302</v>
      </c>
      <c r="B4" s="6" t="n">
        <v>832.3</v>
      </c>
      <c r="C4" s="6" t="n">
        <v>834.5</v>
      </c>
      <c r="D4" s="6" t="n">
        <v>84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739</v>
      </c>
      <c r="C1" s="2" t="s">
        <v>1</v>
      </c>
    </row>
    <row r="2" spans="1:5">
      <c r="C2" s="2" t="s">
        <v>2</v>
      </c>
      <c r="D2" s="2" t="s">
        <v>14</v>
      </c>
      <c r="E2" s="2" t="s">
        <v>15</v>
      </c>
    </row>
    <row r="3" spans="1:5">
      <c r="A3" s="3" t="s">
        <v>738</v>
      </c>
    </row>
    <row r="4" spans="1:5">
      <c r="A4" s="4" t="s">
        <v>740</v>
      </c>
      <c r="C4" s="6" t="n">
        <v>18660.2</v>
      </c>
      <c r="D4" s="6" t="n">
        <v>17998.5</v>
      </c>
    </row>
    <row r="5" spans="1:5">
      <c r="A5" s="4" t="s">
        <v>741</v>
      </c>
      <c r="C5" s="8" t="n">
        <v>10400.5</v>
      </c>
      <c r="D5" s="8" t="n">
        <v>9761.200000000001</v>
      </c>
    </row>
    <row r="6" spans="1:5">
      <c r="A6" s="4" t="s">
        <v>649</v>
      </c>
      <c r="B6" s="4" t="s">
        <v>22</v>
      </c>
      <c r="C6" s="8" t="n">
        <v>8259.700000000001</v>
      </c>
      <c r="D6" s="8" t="n">
        <v>8237.299999999999</v>
      </c>
      <c r="E6" s="7" t="n">
        <v>8442</v>
      </c>
    </row>
    <row r="7" spans="1:5">
      <c r="A7" s="4" t="s">
        <v>742</v>
      </c>
    </row>
    <row r="8" spans="1:5">
      <c r="A8" s="3" t="s">
        <v>738</v>
      </c>
    </row>
    <row r="9" spans="1:5">
      <c r="A9" s="4" t="s">
        <v>740</v>
      </c>
      <c r="C9" s="8" t="n">
        <v>202.9</v>
      </c>
      <c r="D9" s="8" t="n">
        <v>195.8</v>
      </c>
    </row>
    <row r="10" spans="1:5">
      <c r="A10" s="4" t="s">
        <v>743</v>
      </c>
    </row>
    <row r="11" spans="1:5">
      <c r="A11" s="3" t="s">
        <v>738</v>
      </c>
    </row>
    <row r="12" spans="1:5">
      <c r="A12" s="4" t="s">
        <v>740</v>
      </c>
      <c r="C12" s="6" t="n">
        <v>918.6</v>
      </c>
      <c r="D12" s="8" t="n">
        <v>882.6</v>
      </c>
    </row>
    <row r="13" spans="1:5">
      <c r="A13" s="4" t="s">
        <v>744</v>
      </c>
      <c r="C13" s="4" t="s">
        <v>745</v>
      </c>
    </row>
    <row r="14" spans="1:5">
      <c r="A14" s="4" t="s">
        <v>746</v>
      </c>
    </row>
    <row r="15" spans="1:5">
      <c r="A15" s="3" t="s">
        <v>738</v>
      </c>
    </row>
    <row r="16" spans="1:5">
      <c r="A16" s="4" t="s">
        <v>740</v>
      </c>
      <c r="C16" s="6" t="n">
        <v>12391.9</v>
      </c>
      <c r="D16" s="8" t="n">
        <v>11925.3</v>
      </c>
    </row>
    <row r="17" spans="1:5">
      <c r="A17" s="4" t="s">
        <v>747</v>
      </c>
    </row>
    <row r="18" spans="1:5">
      <c r="A18" s="3" t="s">
        <v>738</v>
      </c>
    </row>
    <row r="19" spans="1:5">
      <c r="A19" s="4" t="s">
        <v>740</v>
      </c>
      <c r="B19" s="4" t="s">
        <v>24</v>
      </c>
      <c r="C19" s="6" t="n">
        <v>12372.1</v>
      </c>
      <c r="D19" s="8" t="n">
        <v>11904.3</v>
      </c>
    </row>
    <row r="20" spans="1:5">
      <c r="A20" s="4" t="s">
        <v>748</v>
      </c>
    </row>
    <row r="21" spans="1:5">
      <c r="A21" s="3" t="s">
        <v>738</v>
      </c>
    </row>
    <row r="22" spans="1:5">
      <c r="A22" s="4" t="s">
        <v>744</v>
      </c>
      <c r="B22" s="4" t="s">
        <v>24</v>
      </c>
      <c r="C22" s="4" t="s">
        <v>514</v>
      </c>
    </row>
    <row r="23" spans="1:5">
      <c r="A23" s="4" t="s">
        <v>749</v>
      </c>
    </row>
    <row r="24" spans="1:5">
      <c r="A24" s="3" t="s">
        <v>738</v>
      </c>
    </row>
    <row r="25" spans="1:5">
      <c r="A25" s="4" t="s">
        <v>744</v>
      </c>
      <c r="B25" s="4" t="s">
        <v>24</v>
      </c>
      <c r="C25" s="4" t="s">
        <v>750</v>
      </c>
    </row>
    <row r="26" spans="1:5">
      <c r="A26" s="4" t="s">
        <v>751</v>
      </c>
    </row>
    <row r="27" spans="1:5">
      <c r="A27" s="3" t="s">
        <v>738</v>
      </c>
    </row>
    <row r="28" spans="1:5">
      <c r="A28" s="4" t="s">
        <v>740</v>
      </c>
      <c r="C28" s="6" t="n">
        <v>19.8</v>
      </c>
      <c r="D28" s="5" t="n">
        <v>21</v>
      </c>
    </row>
    <row r="29" spans="1:5">
      <c r="A29" s="4" t="s">
        <v>752</v>
      </c>
    </row>
    <row r="30" spans="1:5">
      <c r="A30" s="3" t="s">
        <v>738</v>
      </c>
    </row>
    <row r="31" spans="1:5">
      <c r="A31" s="4" t="s">
        <v>744</v>
      </c>
      <c r="C31" s="4" t="s">
        <v>516</v>
      </c>
    </row>
    <row r="32" spans="1:5">
      <c r="A32" s="4" t="s">
        <v>753</v>
      </c>
    </row>
    <row r="33" spans="1:5">
      <c r="A33" s="3" t="s">
        <v>738</v>
      </c>
    </row>
    <row r="34" spans="1:5">
      <c r="A34" s="4" t="s">
        <v>744</v>
      </c>
      <c r="C34" s="4" t="s">
        <v>750</v>
      </c>
    </row>
    <row r="35" spans="1:5">
      <c r="A35" s="4" t="s">
        <v>754</v>
      </c>
    </row>
    <row r="36" spans="1:5">
      <c r="A36" s="3" t="s">
        <v>738</v>
      </c>
    </row>
    <row r="37" spans="1:5">
      <c r="A37" s="4" t="s">
        <v>740</v>
      </c>
      <c r="B37" s="4" t="s">
        <v>26</v>
      </c>
      <c r="C37" s="7" t="n">
        <v>3821</v>
      </c>
      <c r="D37" s="8" t="n">
        <v>3719.4</v>
      </c>
    </row>
    <row r="38" spans="1:5">
      <c r="A38" s="4" t="s">
        <v>755</v>
      </c>
    </row>
    <row r="39" spans="1:5">
      <c r="A39" s="3" t="s">
        <v>738</v>
      </c>
    </row>
    <row r="40" spans="1:5">
      <c r="A40" s="4" t="s">
        <v>744</v>
      </c>
      <c r="B40" s="4" t="s">
        <v>26</v>
      </c>
      <c r="C40" s="4" t="s">
        <v>516</v>
      </c>
    </row>
    <row r="41" spans="1:5">
      <c r="A41" s="4" t="s">
        <v>756</v>
      </c>
    </row>
    <row r="42" spans="1:5">
      <c r="A42" s="3" t="s">
        <v>738</v>
      </c>
    </row>
    <row r="43" spans="1:5">
      <c r="A43" s="4" t="s">
        <v>744</v>
      </c>
      <c r="B43" s="4" t="s">
        <v>26</v>
      </c>
      <c r="C43" s="4" t="s">
        <v>518</v>
      </c>
    </row>
    <row r="44" spans="1:5">
      <c r="A44" s="4" t="s">
        <v>757</v>
      </c>
    </row>
    <row r="45" spans="1:5">
      <c r="A45" s="3" t="s">
        <v>738</v>
      </c>
    </row>
    <row r="46" spans="1:5">
      <c r="A46" s="4" t="s">
        <v>744</v>
      </c>
      <c r="C46" s="4" t="s">
        <v>514</v>
      </c>
    </row>
    <row r="47" spans="1:5">
      <c r="A47" s="4" t="s">
        <v>758</v>
      </c>
    </row>
    <row r="48" spans="1:5">
      <c r="A48" s="3" t="s">
        <v>738</v>
      </c>
    </row>
    <row r="49" spans="1:5">
      <c r="A49" s="4" t="s">
        <v>744</v>
      </c>
      <c r="C49" s="4" t="s">
        <v>518</v>
      </c>
    </row>
    <row r="50" spans="1:5">
      <c r="A50" s="4" t="s">
        <v>759</v>
      </c>
    </row>
    <row r="51" spans="1:5">
      <c r="A51" s="3" t="s">
        <v>738</v>
      </c>
    </row>
    <row r="52" spans="1:5">
      <c r="A52" s="4" t="s">
        <v>744</v>
      </c>
      <c r="C52" s="4" t="s">
        <v>750</v>
      </c>
    </row>
    <row r="53" spans="1:5">
      <c r="A53" s="4" t="s">
        <v>760</v>
      </c>
    </row>
    <row r="54" spans="1:5">
      <c r="A54" s="3" t="s">
        <v>738</v>
      </c>
    </row>
    <row r="55" spans="1:5">
      <c r="A55" s="4" t="s">
        <v>744</v>
      </c>
      <c r="C55" s="4" t="s">
        <v>761</v>
      </c>
    </row>
    <row r="56" spans="1:5">
      <c r="A56" s="4" t="s">
        <v>762</v>
      </c>
    </row>
    <row r="57" spans="1:5">
      <c r="A57" s="3" t="s">
        <v>738</v>
      </c>
    </row>
    <row r="58" spans="1:5">
      <c r="A58" s="4" t="s">
        <v>744</v>
      </c>
      <c r="C58" s="4" t="s">
        <v>516</v>
      </c>
    </row>
    <row r="59" spans="1:5">
      <c r="A59" s="4" t="s">
        <v>763</v>
      </c>
    </row>
    <row r="60" spans="1:5">
      <c r="A60" s="3" t="s">
        <v>738</v>
      </c>
    </row>
    <row r="61" spans="1:5">
      <c r="A61" s="4" t="s">
        <v>744</v>
      </c>
      <c r="C61" s="4" t="s">
        <v>521</v>
      </c>
    </row>
    <row r="62" spans="1:5">
      <c r="A62" s="4" t="s">
        <v>764</v>
      </c>
    </row>
    <row r="63" spans="1:5">
      <c r="A63" s="3" t="s">
        <v>738</v>
      </c>
    </row>
    <row r="64" spans="1:5">
      <c r="A64" s="4" t="s">
        <v>740</v>
      </c>
      <c r="C64" s="6" t="n">
        <v>1325.8</v>
      </c>
      <c r="D64" s="6" t="n">
        <v>1275.4</v>
      </c>
    </row>
    <row r="65" spans="1:5"/>
    <row r="66" spans="1:5">
      <c r="A66" s="4" t="s">
        <v>22</v>
      </c>
      <c r="B66" s="4" t="s">
        <v>123</v>
      </c>
    </row>
    <row r="67" spans="1:5">
      <c r="A67" s="4" t="s">
        <v>24</v>
      </c>
      <c r="B67" s="4" t="s">
        <v>765</v>
      </c>
    </row>
    <row r="68" spans="1:5">
      <c r="A68" s="4" t="s">
        <v>26</v>
      </c>
      <c r="B68" s="4" t="s">
        <v>766</v>
      </c>
    </row>
  </sheetData>
  <mergeCells count="5">
    <mergeCell ref="A1:B2"/>
    <mergeCell ref="A65:D65"/>
    <mergeCell ref="B66:D66"/>
    <mergeCell ref="B67:D67"/>
    <mergeCell ref="B68:D6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67</v>
      </c>
      <c r="B1" s="2" t="s">
        <v>1</v>
      </c>
    </row>
    <row r="2" spans="1:3">
      <c r="B2" s="2" t="s">
        <v>2</v>
      </c>
      <c r="C2" s="2" t="s">
        <v>14</v>
      </c>
    </row>
    <row r="3" spans="1:3">
      <c r="A3" s="3" t="s">
        <v>768</v>
      </c>
    </row>
    <row r="4" spans="1:3">
      <c r="A4" s="4" t="s">
        <v>769</v>
      </c>
      <c r="B4" s="6" t="n">
        <v>837.1</v>
      </c>
      <c r="C4" s="6" t="n">
        <v>921.9</v>
      </c>
    </row>
    <row r="5" spans="1:3">
      <c r="A5" s="4" t="s">
        <v>770</v>
      </c>
      <c r="B5" s="5" t="n">
        <v>0</v>
      </c>
      <c r="C5" s="8" t="n">
        <v>5.4</v>
      </c>
    </row>
    <row r="6" spans="1:3">
      <c r="A6" s="4" t="s">
        <v>771</v>
      </c>
      <c r="B6" s="5" t="n">
        <v>8</v>
      </c>
      <c r="C6" s="8" t="n">
        <v>-90.2</v>
      </c>
    </row>
    <row r="7" spans="1:3">
      <c r="A7" s="4" t="s">
        <v>772</v>
      </c>
      <c r="B7" s="8" t="n">
        <v>845.1</v>
      </c>
      <c r="C7" s="8" t="n">
        <v>837.1</v>
      </c>
    </row>
    <row r="8" spans="1:3">
      <c r="A8" s="4" t="s">
        <v>773</v>
      </c>
    </row>
    <row r="9" spans="1:3">
      <c r="A9" s="3" t="s">
        <v>768</v>
      </c>
    </row>
    <row r="10" spans="1:3">
      <c r="A10" s="4" t="s">
        <v>769</v>
      </c>
      <c r="B10" s="8" t="n">
        <v>297.6</v>
      </c>
      <c r="C10" s="8" t="n">
        <v>327.2</v>
      </c>
    </row>
    <row r="11" spans="1:3">
      <c r="A11" s="4" t="s">
        <v>770</v>
      </c>
      <c r="B11" s="5" t="n">
        <v>0</v>
      </c>
      <c r="C11" s="8" t="n">
        <v>2.2</v>
      </c>
    </row>
    <row r="12" spans="1:3">
      <c r="A12" s="4" t="s">
        <v>771</v>
      </c>
      <c r="B12" s="8" t="n">
        <v>11.5</v>
      </c>
      <c r="C12" s="8" t="n">
        <v>-31.8</v>
      </c>
    </row>
    <row r="13" spans="1:3">
      <c r="A13" s="4" t="s">
        <v>772</v>
      </c>
      <c r="B13" s="8" t="n">
        <v>309.1</v>
      </c>
      <c r="C13" s="8" t="n">
        <v>297.6</v>
      </c>
    </row>
    <row r="14" spans="1:3">
      <c r="A14" s="4" t="s">
        <v>774</v>
      </c>
    </row>
    <row r="15" spans="1:3">
      <c r="A15" s="3" t="s">
        <v>768</v>
      </c>
    </row>
    <row r="16" spans="1:3">
      <c r="A16" s="4" t="s">
        <v>769</v>
      </c>
      <c r="B16" s="8" t="n">
        <v>386.5</v>
      </c>
      <c r="C16" s="8" t="n">
        <v>433.3</v>
      </c>
    </row>
    <row r="17" spans="1:3">
      <c r="A17" s="4" t="s">
        <v>770</v>
      </c>
      <c r="B17" s="5" t="n">
        <v>0</v>
      </c>
      <c r="C17" s="8" t="n">
        <v>3.2</v>
      </c>
    </row>
    <row r="18" spans="1:3">
      <c r="A18" s="4" t="s">
        <v>771</v>
      </c>
      <c r="B18" s="8" t="n">
        <v>-5.9</v>
      </c>
      <c r="C18" s="5" t="n">
        <v>-50</v>
      </c>
    </row>
    <row r="19" spans="1:3">
      <c r="A19" s="4" t="s">
        <v>772</v>
      </c>
      <c r="B19" s="8" t="n">
        <v>380.6</v>
      </c>
      <c r="C19" s="8" t="n">
        <v>386.5</v>
      </c>
    </row>
    <row r="20" spans="1:3">
      <c r="A20" s="4" t="s">
        <v>775</v>
      </c>
    </row>
    <row r="21" spans="1:3">
      <c r="A21" s="3" t="s">
        <v>768</v>
      </c>
    </row>
    <row r="22" spans="1:3">
      <c r="A22" s="4" t="s">
        <v>769</v>
      </c>
      <c r="B22" s="8" t="n">
        <v>133.1</v>
      </c>
      <c r="C22" s="5" t="n">
        <v>140</v>
      </c>
    </row>
    <row r="23" spans="1:3">
      <c r="A23" s="4" t="s">
        <v>770</v>
      </c>
      <c r="B23" s="5" t="n">
        <v>0</v>
      </c>
      <c r="C23" s="5" t="n">
        <v>0</v>
      </c>
    </row>
    <row r="24" spans="1:3">
      <c r="A24" s="4" t="s">
        <v>771</v>
      </c>
      <c r="B24" s="8" t="n">
        <v>2.1</v>
      </c>
      <c r="C24" s="8" t="n">
        <v>-6.9</v>
      </c>
    </row>
    <row r="25" spans="1:3">
      <c r="A25" s="4" t="s">
        <v>772</v>
      </c>
      <c r="B25" s="8" t="n">
        <v>135.2</v>
      </c>
      <c r="C25" s="8" t="n">
        <v>133.1</v>
      </c>
    </row>
    <row r="26" spans="1:3">
      <c r="A26" s="4" t="s">
        <v>776</v>
      </c>
    </row>
    <row r="27" spans="1:3">
      <c r="A27" s="3" t="s">
        <v>768</v>
      </c>
    </row>
    <row r="28" spans="1:3">
      <c r="A28" s="4" t="s">
        <v>769</v>
      </c>
      <c r="B28" s="8" t="n">
        <v>19.9</v>
      </c>
      <c r="C28" s="8" t="n">
        <v>21.4</v>
      </c>
    </row>
    <row r="29" spans="1:3">
      <c r="A29" s="4" t="s">
        <v>770</v>
      </c>
      <c r="B29" s="5" t="n">
        <v>0</v>
      </c>
      <c r="C29" s="5" t="n">
        <v>0</v>
      </c>
    </row>
    <row r="30" spans="1:3">
      <c r="A30" s="4" t="s">
        <v>771</v>
      </c>
      <c r="B30" s="8" t="n">
        <v>0.3</v>
      </c>
      <c r="C30" s="8" t="n">
        <v>-1.5</v>
      </c>
    </row>
    <row r="31" spans="1:3">
      <c r="A31" s="4" t="s">
        <v>772</v>
      </c>
      <c r="B31" s="6" t="n">
        <v>20.2</v>
      </c>
      <c r="C31" s="6" t="n">
        <v>19.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7</v>
      </c>
      <c r="C1" s="2" t="s">
        <v>1</v>
      </c>
    </row>
    <row r="2" spans="1:5">
      <c r="C2" s="2" t="s">
        <v>2</v>
      </c>
      <c r="D2" s="2" t="s">
        <v>14</v>
      </c>
      <c r="E2" s="2" t="s">
        <v>15</v>
      </c>
    </row>
    <row r="3" spans="1:5">
      <c r="A3" s="3" t="s">
        <v>778</v>
      </c>
    </row>
    <row r="4" spans="1:5">
      <c r="A4" s="4" t="s">
        <v>779</v>
      </c>
      <c r="C4" s="6" t="n">
        <v>1103.7</v>
      </c>
      <c r="D4" s="6" t="n">
        <v>1080.8</v>
      </c>
      <c r="E4" s="6" t="n">
        <v>1206.7</v>
      </c>
    </row>
    <row r="5" spans="1:5">
      <c r="A5" s="4" t="s">
        <v>780</v>
      </c>
      <c r="B5" s="4" t="s">
        <v>22</v>
      </c>
      <c r="C5" s="8" t="n">
        <v>-258.6</v>
      </c>
      <c r="D5" s="8" t="n">
        <v>-243.7</v>
      </c>
      <c r="E5" s="8" t="n">
        <v>-284.8</v>
      </c>
    </row>
    <row r="6" spans="1:5">
      <c r="A6" s="4" t="s">
        <v>91</v>
      </c>
      <c r="C6" s="8" t="n">
        <v>845.1</v>
      </c>
      <c r="D6" s="8" t="n">
        <v>837.1</v>
      </c>
      <c r="E6" s="8" t="n">
        <v>921.9</v>
      </c>
    </row>
    <row r="7" spans="1:5">
      <c r="A7" s="4" t="s">
        <v>781</v>
      </c>
    </row>
    <row r="8" spans="1:5">
      <c r="A8" s="3" t="s">
        <v>778</v>
      </c>
    </row>
    <row r="9" spans="1:5">
      <c r="A9" s="4" t="s">
        <v>91</v>
      </c>
      <c r="C9" s="8" t="n">
        <v>309.1</v>
      </c>
      <c r="D9" s="8" t="n">
        <v>297.6</v>
      </c>
      <c r="E9" s="8" t="n">
        <v>327.2</v>
      </c>
    </row>
    <row r="10" spans="1:5">
      <c r="A10" s="4" t="s">
        <v>782</v>
      </c>
      <c r="C10" s="6" t="n">
        <v>46.6</v>
      </c>
      <c r="D10" s="6" t="n">
        <v>61.5</v>
      </c>
      <c r="E10" s="6" t="n">
        <v>20.4</v>
      </c>
    </row>
    <row r="11" spans="1:5"/>
    <row r="12" spans="1:5">
      <c r="A12" s="4" t="s">
        <v>22</v>
      </c>
      <c r="B12" s="4" t="s">
        <v>783</v>
      </c>
    </row>
  </sheetData>
  <mergeCells count="4">
    <mergeCell ref="A1:B2"/>
    <mergeCell ref="C1:E1"/>
    <mergeCell ref="A11:D11"/>
    <mergeCell ref="B12:D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1"/>
    <col customWidth="1" max="2" min="2" width="11"/>
    <col customWidth="1" max="3" min="3" width="22"/>
    <col customWidth="1" max="4" min="4" width="34"/>
    <col customWidth="1" max="5" min="5" width="27"/>
    <col customWidth="1" max="6" min="6" width="46"/>
    <col customWidth="1" max="7" min="7" width="24"/>
    <col customWidth="1" max="8" min="8" width="43"/>
    <col customWidth="1" max="9" min="9" width="33"/>
  </cols>
  <sheetData>
    <row r="1" spans="1:9">
      <c r="A1" s="1" t="s">
        <v>172</v>
      </c>
      <c r="B1" s="2" t="s">
        <v>173</v>
      </c>
      <c r="C1" s="2" t="s">
        <v>174</v>
      </c>
      <c r="D1" s="2" t="s">
        <v>175</v>
      </c>
      <c r="E1" s="2" t="s">
        <v>176</v>
      </c>
      <c r="F1" s="2" t="s">
        <v>177</v>
      </c>
      <c r="G1" s="2" t="s">
        <v>178</v>
      </c>
      <c r="H1" s="2" t="s">
        <v>179</v>
      </c>
      <c r="I1" s="2" t="s">
        <v>180</v>
      </c>
    </row>
    <row r="2" spans="1:9">
      <c r="A2" s="4" t="s">
        <v>181</v>
      </c>
      <c r="B2" s="6" t="n">
        <v>7198.9</v>
      </c>
      <c r="C2" s="6" t="n">
        <v>249.4</v>
      </c>
      <c r="D2" s="6" t="n">
        <v>799.2</v>
      </c>
      <c r="E2" s="6" t="n">
        <v>9646.4</v>
      </c>
      <c r="F2" s="6" t="n">
        <v>-1020.6</v>
      </c>
      <c r="G2" s="6" t="n">
        <v>-2632.3</v>
      </c>
      <c r="H2" s="6" t="n">
        <v>7042.1</v>
      </c>
      <c r="I2" s="6" t="n">
        <v>156.8</v>
      </c>
    </row>
    <row r="3" spans="1:9">
      <c r="A3" s="4" t="s">
        <v>182</v>
      </c>
      <c r="B3" s="8" t="n">
        <v>1020.5</v>
      </c>
      <c r="E3" s="8" t="n">
        <v>991.7</v>
      </c>
      <c r="H3" s="8" t="n">
        <v>991.7</v>
      </c>
      <c r="I3" s="8" t="n">
        <v>28.8</v>
      </c>
    </row>
    <row r="4" spans="1:9">
      <c r="A4" s="4" t="s">
        <v>183</v>
      </c>
      <c r="B4" s="8" t="n">
        <v>-226.9</v>
      </c>
      <c r="F4" s="8" t="n">
        <v>-221.3</v>
      </c>
      <c r="H4" s="8" t="n">
        <v>-221.3</v>
      </c>
      <c r="I4" s="8" t="n">
        <v>-5.6</v>
      </c>
    </row>
    <row r="5" spans="1:9">
      <c r="A5" s="4" t="s">
        <v>184</v>
      </c>
      <c r="B5" s="8" t="n">
        <v>-641.8</v>
      </c>
      <c r="E5" s="8" t="n">
        <v>-641.8</v>
      </c>
      <c r="H5" s="8" t="n">
        <v>-641.8</v>
      </c>
    </row>
    <row r="6" spans="1:9">
      <c r="A6" s="4" t="s">
        <v>185</v>
      </c>
      <c r="B6" s="5" t="n">
        <v>44</v>
      </c>
      <c r="D6" s="5" t="n">
        <v>44</v>
      </c>
      <c r="H6" s="5" t="n">
        <v>44</v>
      </c>
    </row>
    <row r="7" spans="1:9">
      <c r="A7" s="4" t="s">
        <v>186</v>
      </c>
      <c r="B7" s="8" t="n">
        <v>125.4</v>
      </c>
      <c r="D7" s="5" t="n">
        <v>-30</v>
      </c>
      <c r="G7" s="8" t="n">
        <v>155.4</v>
      </c>
      <c r="H7" s="8" t="n">
        <v>125.4</v>
      </c>
    </row>
    <row r="8" spans="1:9">
      <c r="A8" s="4" t="s">
        <v>187</v>
      </c>
      <c r="B8" s="8" t="n">
        <v>29.3</v>
      </c>
      <c r="D8" s="8" t="n">
        <v>29.3</v>
      </c>
      <c r="H8" s="8" t="n">
        <v>29.3</v>
      </c>
    </row>
    <row r="9" spans="1:9">
      <c r="A9" s="4" t="s">
        <v>188</v>
      </c>
      <c r="B9" s="8" t="n">
        <v>-24.4</v>
      </c>
      <c r="I9" s="8" t="n">
        <v>-24.4</v>
      </c>
    </row>
    <row r="10" spans="1:9">
      <c r="A10" s="4" t="s">
        <v>189</v>
      </c>
      <c r="B10" s="8" t="n">
        <v>-0.5</v>
      </c>
      <c r="D10" s="8" t="n">
        <v>-0.5</v>
      </c>
      <c r="H10" s="8" t="n">
        <v>-0.5</v>
      </c>
    </row>
    <row r="11" spans="1:9">
      <c r="A11" s="4" t="s">
        <v>190</v>
      </c>
      <c r="B11" s="8" t="n">
        <v>-3.1</v>
      </c>
      <c r="E11" s="8" t="n">
        <v>-3.1</v>
      </c>
      <c r="H11" s="8" t="n">
        <v>-3.1</v>
      </c>
    </row>
    <row r="12" spans="1:9">
      <c r="A12" s="4" t="s">
        <v>191</v>
      </c>
      <c r="B12" s="8" t="n">
        <v>7521.4</v>
      </c>
      <c r="C12" s="8" t="n">
        <v>249.4</v>
      </c>
      <c r="D12" s="5" t="n">
        <v>842</v>
      </c>
      <c r="E12" s="8" t="n">
        <v>9993.200000000001</v>
      </c>
      <c r="F12" s="8" t="n">
        <v>-1241.9</v>
      </c>
      <c r="G12" s="8" t="n">
        <v>-2476.9</v>
      </c>
      <c r="H12" s="8" t="n">
        <v>7365.8</v>
      </c>
      <c r="I12" s="8" t="n">
        <v>155.6</v>
      </c>
    </row>
    <row r="13" spans="1:9">
      <c r="A13" s="4" t="s">
        <v>182</v>
      </c>
      <c r="B13" s="8" t="n">
        <v>1306.1</v>
      </c>
      <c r="E13" s="8" t="n">
        <v>1277.9</v>
      </c>
      <c r="H13" s="8" t="n">
        <v>1277.9</v>
      </c>
      <c r="I13" s="8" t="n">
        <v>28.2</v>
      </c>
    </row>
    <row r="14" spans="1:9">
      <c r="A14" s="4" t="s">
        <v>183</v>
      </c>
      <c r="B14" s="5" t="n">
        <v>-895</v>
      </c>
      <c r="F14" s="5" t="n">
        <v>-884</v>
      </c>
      <c r="H14" s="5" t="n">
        <v>-884</v>
      </c>
      <c r="I14" s="5" t="n">
        <v>-11</v>
      </c>
    </row>
    <row r="15" spans="1:9">
      <c r="A15" s="4" t="s">
        <v>184</v>
      </c>
      <c r="B15" s="8" t="n">
        <v>-687.9</v>
      </c>
      <c r="E15" s="8" t="n">
        <v>-687.9</v>
      </c>
      <c r="H15" s="8" t="n">
        <v>-687.9</v>
      </c>
    </row>
    <row r="16" spans="1:9">
      <c r="A16" s="4" t="s">
        <v>185</v>
      </c>
      <c r="B16" s="8" t="n">
        <v>43.7</v>
      </c>
      <c r="D16" s="8" t="n">
        <v>43.7</v>
      </c>
      <c r="H16" s="8" t="n">
        <v>43.7</v>
      </c>
    </row>
    <row r="17" spans="1:9">
      <c r="A17" s="4" t="s">
        <v>186</v>
      </c>
      <c r="B17" s="8" t="n">
        <v>102.2</v>
      </c>
      <c r="D17" s="8" t="n">
        <v>-15.1</v>
      </c>
      <c r="G17" s="8" t="n">
        <v>117.3</v>
      </c>
      <c r="H17" s="8" t="n">
        <v>102.2</v>
      </c>
    </row>
    <row r="18" spans="1:9">
      <c r="A18" s="4" t="s">
        <v>187</v>
      </c>
      <c r="B18" s="5" t="n">
        <v>32</v>
      </c>
      <c r="D18" s="5" t="n">
        <v>32</v>
      </c>
      <c r="H18" s="5" t="n">
        <v>32</v>
      </c>
    </row>
    <row r="19" spans="1:9">
      <c r="A19" s="4" t="s">
        <v>188</v>
      </c>
      <c r="B19" s="5" t="n">
        <v>-38</v>
      </c>
      <c r="I19" s="5" t="n">
        <v>-38</v>
      </c>
    </row>
    <row r="20" spans="1:9">
      <c r="A20" s="4" t="s">
        <v>189</v>
      </c>
      <c r="B20" s="8" t="n">
        <v>-0.5</v>
      </c>
      <c r="D20" s="8" t="n">
        <v>-0.3</v>
      </c>
      <c r="H20" s="8" t="n">
        <v>-0.3</v>
      </c>
      <c r="I20" s="8" t="n">
        <v>-0.2</v>
      </c>
    </row>
    <row r="21" spans="1:9">
      <c r="A21" s="4" t="s">
        <v>190</v>
      </c>
      <c r="B21" s="8" t="n">
        <v>-2.9</v>
      </c>
      <c r="D21" s="8" t="n">
        <v>2.4</v>
      </c>
      <c r="E21" s="8" t="n">
        <v>-2.8</v>
      </c>
      <c r="H21" s="8" t="n">
        <v>-0.4</v>
      </c>
      <c r="I21" s="8" t="n">
        <v>-2.5</v>
      </c>
    </row>
    <row r="22" spans="1:9">
      <c r="A22" s="4" t="s">
        <v>192</v>
      </c>
      <c r="B22" s="8" t="n">
        <v>7381.1</v>
      </c>
      <c r="C22" s="8" t="n">
        <v>249.4</v>
      </c>
      <c r="D22" s="8" t="n">
        <v>904.7</v>
      </c>
      <c r="E22" s="8" t="n">
        <v>10580.4</v>
      </c>
      <c r="F22" s="8" t="n">
        <v>-2125.9</v>
      </c>
      <c r="G22" s="8" t="n">
        <v>-2359.6</v>
      </c>
      <c r="H22" s="5" t="n">
        <v>7249</v>
      </c>
      <c r="I22" s="8" t="n">
        <v>132.1</v>
      </c>
    </row>
    <row r="23" spans="1:9">
      <c r="A23" s="4" t="s">
        <v>182</v>
      </c>
      <c r="B23" s="8" t="n">
        <v>661.5</v>
      </c>
      <c r="E23" s="8" t="n">
        <v>631.1</v>
      </c>
      <c r="H23" s="8" t="n">
        <v>631.1</v>
      </c>
      <c r="I23" s="8" t="n">
        <v>30.4</v>
      </c>
    </row>
    <row r="24" spans="1:9">
      <c r="A24" s="4" t="s">
        <v>183</v>
      </c>
      <c r="B24" s="8" t="n">
        <v>-257.6</v>
      </c>
      <c r="F24" s="8" t="n">
        <v>-262.4</v>
      </c>
      <c r="H24" s="8" t="n">
        <v>-262.4</v>
      </c>
      <c r="I24" s="8" t="n">
        <v>4.8</v>
      </c>
    </row>
    <row r="25" spans="1:9">
      <c r="A25" s="4" t="s">
        <v>184</v>
      </c>
      <c r="B25" s="8" t="n">
        <v>-733.7</v>
      </c>
      <c r="E25" s="8" t="n">
        <v>-733.7</v>
      </c>
      <c r="H25" s="8" t="n">
        <v>-733.7</v>
      </c>
    </row>
    <row r="26" spans="1:9">
      <c r="A26" s="4" t="s">
        <v>185</v>
      </c>
      <c r="B26" s="8" t="n">
        <v>37.6</v>
      </c>
      <c r="D26" s="8" t="n">
        <v>37.6</v>
      </c>
      <c r="H26" s="8" t="n">
        <v>37.6</v>
      </c>
    </row>
    <row r="27" spans="1:9">
      <c r="A27" s="4" t="s">
        <v>186</v>
      </c>
      <c r="B27" s="8" t="n">
        <v>127.1</v>
      </c>
      <c r="D27" s="8" t="n">
        <v>-5.5</v>
      </c>
      <c r="G27" s="8" t="n">
        <v>132.6</v>
      </c>
      <c r="H27" s="8" t="n">
        <v>127.1</v>
      </c>
    </row>
    <row r="28" spans="1:9">
      <c r="A28" s="4" t="s">
        <v>187</v>
      </c>
      <c r="B28" s="8" t="n">
        <v>33.2</v>
      </c>
      <c r="D28" s="8" t="n">
        <v>33.2</v>
      </c>
      <c r="H28" s="8" t="n">
        <v>33.2</v>
      </c>
    </row>
    <row r="29" spans="1:9">
      <c r="A29" s="4" t="s">
        <v>188</v>
      </c>
      <c r="B29" s="8" t="n">
        <v>-33.6</v>
      </c>
      <c r="I29" s="8" t="n">
        <v>-33.6</v>
      </c>
    </row>
    <row r="30" spans="1:9">
      <c r="A30" s="4" t="s">
        <v>190</v>
      </c>
      <c r="B30" s="8" t="n">
        <v>-2.2</v>
      </c>
      <c r="E30" s="8" t="n">
        <v>-2.3</v>
      </c>
      <c r="H30" s="8" t="n">
        <v>-2.3</v>
      </c>
      <c r="I30" s="8" t="n">
        <v>0.1</v>
      </c>
    </row>
    <row r="31" spans="1:9">
      <c r="A31" s="4" t="s">
        <v>193</v>
      </c>
      <c r="B31" s="6" t="n">
        <v>7213.4</v>
      </c>
      <c r="C31" s="6" t="n">
        <v>249.4</v>
      </c>
      <c r="D31" s="7" t="n">
        <v>970</v>
      </c>
      <c r="E31" s="6" t="n">
        <v>10475.5</v>
      </c>
      <c r="F31" s="6" t="n">
        <v>-2388.3</v>
      </c>
      <c r="G31" s="7" t="n">
        <v>-2227</v>
      </c>
      <c r="H31" s="6" t="n">
        <v>7079.6</v>
      </c>
      <c r="I31" s="6" t="n">
        <v>133.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s>
  <sheetData>
    <row r="1" spans="1:5">
      <c r="A1" s="1" t="s">
        <v>784</v>
      </c>
      <c r="C1" s="2" t="s">
        <v>195</v>
      </c>
    </row>
    <row r="2" spans="1:5">
      <c r="C2" s="2" t="s">
        <v>15</v>
      </c>
      <c r="D2" s="2" t="s">
        <v>2</v>
      </c>
      <c r="E2" s="2" t="s">
        <v>14</v>
      </c>
    </row>
    <row r="3" spans="1:5">
      <c r="A3" s="3" t="s">
        <v>778</v>
      </c>
    </row>
    <row r="4" spans="1:5">
      <c r="A4" s="4" t="s">
        <v>91</v>
      </c>
      <c r="C4" s="6" t="n">
        <v>921.9</v>
      </c>
      <c r="D4" s="6" t="n">
        <v>845.1</v>
      </c>
      <c r="E4" s="6" t="n">
        <v>837.1</v>
      </c>
    </row>
    <row r="5" spans="1:5">
      <c r="A5" s="4" t="s">
        <v>785</v>
      </c>
      <c r="C5" s="8" t="n">
        <v>305.2</v>
      </c>
    </row>
    <row r="6" spans="1:5">
      <c r="A6" s="4" t="s">
        <v>786</v>
      </c>
      <c r="B6" s="4" t="s">
        <v>22</v>
      </c>
      <c r="C6" s="6" t="n">
        <v>284.8</v>
      </c>
      <c r="D6" s="6" t="n">
        <v>258.6</v>
      </c>
      <c r="E6" s="6" t="n">
        <v>243.7</v>
      </c>
    </row>
    <row r="7" spans="1:5"/>
    <row r="8" spans="1:5">
      <c r="A8" s="4" t="s">
        <v>22</v>
      </c>
      <c r="B8" s="4" t="s">
        <v>783</v>
      </c>
    </row>
  </sheetData>
  <mergeCells count="3">
    <mergeCell ref="A1:B2"/>
    <mergeCell ref="A7:D7"/>
    <mergeCell ref="B8:D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787</v>
      </c>
      <c r="B1" s="2" t="s">
        <v>195</v>
      </c>
      <c r="C1" s="2" t="s">
        <v>1</v>
      </c>
    </row>
    <row r="2" spans="1:5">
      <c r="B2" s="2" t="s">
        <v>14</v>
      </c>
      <c r="C2" s="2" t="s">
        <v>2</v>
      </c>
      <c r="D2" s="2" t="s">
        <v>14</v>
      </c>
      <c r="E2" s="2" t="s">
        <v>15</v>
      </c>
    </row>
    <row r="3" spans="1:5">
      <c r="A3" s="3" t="s">
        <v>234</v>
      </c>
    </row>
    <row r="4" spans="1:5">
      <c r="A4" s="4" t="s">
        <v>788</v>
      </c>
      <c r="C4" s="6" t="n">
        <v>22.3</v>
      </c>
      <c r="D4" s="7" t="n">
        <v>24</v>
      </c>
      <c r="E4" s="6" t="n">
        <v>27.1</v>
      </c>
    </row>
    <row r="5" spans="1:5">
      <c r="A5" s="4" t="s">
        <v>781</v>
      </c>
    </row>
    <row r="6" spans="1:5">
      <c r="A6" s="3" t="s">
        <v>789</v>
      </c>
    </row>
    <row r="7" spans="1:5">
      <c r="A7" s="4" t="s">
        <v>790</v>
      </c>
      <c r="B7" s="6" t="n">
        <v>4.9</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14</v>
      </c>
    </row>
    <row r="2" spans="1:3">
      <c r="A2" s="3" t="s">
        <v>792</v>
      </c>
    </row>
    <row r="3" spans="1:3">
      <c r="A3" s="4" t="s">
        <v>793</v>
      </c>
      <c r="B3" s="6" t="n">
        <v>553.4</v>
      </c>
      <c r="C3" s="6" t="n">
        <v>541.7</v>
      </c>
    </row>
    <row r="4" spans="1:3">
      <c r="A4" s="4" t="s">
        <v>794</v>
      </c>
      <c r="B4" s="8" t="n">
        <v>-165.5</v>
      </c>
      <c r="C4" s="8" t="n">
        <v>-143.4</v>
      </c>
    </row>
    <row r="5" spans="1:3">
      <c r="A5" s="4" t="s">
        <v>92</v>
      </c>
      <c r="B5" s="8" t="n">
        <v>387.9</v>
      </c>
      <c r="C5" s="8" t="n">
        <v>398.3</v>
      </c>
    </row>
    <row r="6" spans="1:3">
      <c r="A6" s="3" t="s">
        <v>795</v>
      </c>
    </row>
    <row r="7" spans="1:3">
      <c r="A7" s="4" t="s">
        <v>796</v>
      </c>
      <c r="B7" s="8" t="n">
        <v>487.2</v>
      </c>
      <c r="C7" s="8" t="n">
        <v>478.3</v>
      </c>
    </row>
    <row r="8" spans="1:3">
      <c r="A8" s="4" t="s">
        <v>797</v>
      </c>
      <c r="B8" s="5" t="n">
        <v>-162</v>
      </c>
      <c r="C8" s="8" t="n">
        <v>-140.1</v>
      </c>
    </row>
    <row r="9" spans="1:3">
      <c r="A9" s="4" t="s">
        <v>798</v>
      </c>
      <c r="B9" s="8" t="n">
        <v>325.2</v>
      </c>
      <c r="C9" s="8" t="n">
        <v>338.2</v>
      </c>
    </row>
    <row r="10" spans="1:3">
      <c r="A10" s="4" t="s">
        <v>799</v>
      </c>
    </row>
    <row r="11" spans="1:3">
      <c r="A11" s="3" t="s">
        <v>789</v>
      </c>
    </row>
    <row r="12" spans="1:3">
      <c r="A12" s="4" t="s">
        <v>800</v>
      </c>
      <c r="B12" s="8" t="n">
        <v>66.2</v>
      </c>
      <c r="C12" s="8" t="n">
        <v>63.4</v>
      </c>
    </row>
    <row r="13" spans="1:3">
      <c r="A13" s="4" t="s">
        <v>801</v>
      </c>
      <c r="B13" s="8" t="n">
        <v>-3.5</v>
      </c>
      <c r="C13" s="8" t="n">
        <v>-3.3</v>
      </c>
    </row>
    <row r="14" spans="1:3">
      <c r="A14" s="4" t="s">
        <v>802</v>
      </c>
      <c r="B14" s="8" t="n">
        <v>62.7</v>
      </c>
      <c r="C14" s="8" t="n">
        <v>60.1</v>
      </c>
    </row>
    <row r="15" spans="1:3">
      <c r="A15" s="4" t="s">
        <v>803</v>
      </c>
    </row>
    <row r="16" spans="1:3">
      <c r="A16" s="3" t="s">
        <v>795</v>
      </c>
    </row>
    <row r="17" spans="1:3">
      <c r="A17" s="4" t="s">
        <v>796</v>
      </c>
      <c r="B17" s="8" t="n">
        <v>400.6</v>
      </c>
      <c r="C17" s="8" t="n">
        <v>391.5</v>
      </c>
    </row>
    <row r="18" spans="1:3">
      <c r="A18" s="4" t="s">
        <v>797</v>
      </c>
      <c r="B18" s="8" t="n">
        <v>-118.2</v>
      </c>
      <c r="C18" s="8" t="n">
        <v>-98.8</v>
      </c>
    </row>
    <row r="19" spans="1:3">
      <c r="A19" s="4" t="s">
        <v>798</v>
      </c>
      <c r="B19" s="8" t="n">
        <v>282.4</v>
      </c>
      <c r="C19" s="8" t="n">
        <v>292.7</v>
      </c>
    </row>
    <row r="20" spans="1:3">
      <c r="A20" s="4" t="s">
        <v>804</v>
      </c>
    </row>
    <row r="21" spans="1:3">
      <c r="A21" s="3" t="s">
        <v>795</v>
      </c>
    </row>
    <row r="22" spans="1:3">
      <c r="A22" s="4" t="s">
        <v>796</v>
      </c>
      <c r="B22" s="8" t="n">
        <v>13.6</v>
      </c>
      <c r="C22" s="8" t="n">
        <v>13.9</v>
      </c>
    </row>
    <row r="23" spans="1:3">
      <c r="A23" s="4" t="s">
        <v>797</v>
      </c>
      <c r="B23" s="8" t="n">
        <v>-10.1</v>
      </c>
      <c r="C23" s="8" t="n">
        <v>-9.9</v>
      </c>
    </row>
    <row r="24" spans="1:3">
      <c r="A24" s="4" t="s">
        <v>798</v>
      </c>
      <c r="B24" s="8" t="n">
        <v>3.5</v>
      </c>
      <c r="C24" s="5" t="n">
        <v>4</v>
      </c>
    </row>
    <row r="25" spans="1:3">
      <c r="A25" s="4" t="s">
        <v>805</v>
      </c>
    </row>
    <row r="26" spans="1:3">
      <c r="A26" s="3" t="s">
        <v>795</v>
      </c>
    </row>
    <row r="27" spans="1:3">
      <c r="A27" s="4" t="s">
        <v>796</v>
      </c>
      <c r="B27" s="5" t="n">
        <v>73</v>
      </c>
      <c r="C27" s="8" t="n">
        <v>72.90000000000001</v>
      </c>
    </row>
    <row r="28" spans="1:3">
      <c r="A28" s="4" t="s">
        <v>797</v>
      </c>
      <c r="B28" s="8" t="n">
        <v>-33.7</v>
      </c>
      <c r="C28" s="8" t="n">
        <v>-31.4</v>
      </c>
    </row>
    <row r="29" spans="1:3">
      <c r="A29" s="4" t="s">
        <v>798</v>
      </c>
      <c r="B29" s="6" t="n">
        <v>39.3</v>
      </c>
      <c r="C29" s="6" t="n">
        <v>4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14</v>
      </c>
    </row>
    <row r="2" spans="1:3">
      <c r="A2" s="3" t="s">
        <v>807</v>
      </c>
    </row>
    <row r="3" spans="1:3">
      <c r="A3" s="5" t="n">
        <v>2017</v>
      </c>
      <c r="B3" s="6" t="n">
        <v>20.7</v>
      </c>
    </row>
    <row r="4" spans="1:3">
      <c r="A4" s="5" t="n">
        <v>2018</v>
      </c>
      <c r="B4" s="8" t="n">
        <v>19.9</v>
      </c>
    </row>
    <row r="5" spans="1:3">
      <c r="A5" s="5" t="n">
        <v>2019</v>
      </c>
      <c r="B5" s="8" t="n">
        <v>19.6</v>
      </c>
    </row>
    <row r="6" spans="1:3">
      <c r="A6" s="5" t="n">
        <v>2020</v>
      </c>
      <c r="B6" s="8" t="n">
        <v>19.4</v>
      </c>
    </row>
    <row r="7" spans="1:3">
      <c r="A7" s="5" t="n">
        <v>2021</v>
      </c>
      <c r="B7" s="8" t="n">
        <v>18.7</v>
      </c>
    </row>
    <row r="8" spans="1:3">
      <c r="A8" s="4" t="s">
        <v>808</v>
      </c>
      <c r="B8" s="8" t="n">
        <v>226.9</v>
      </c>
    </row>
    <row r="9" spans="1:3">
      <c r="A9" s="4" t="s">
        <v>809</v>
      </c>
      <c r="B9" s="6" t="n">
        <v>325.2</v>
      </c>
      <c r="C9" s="6" t="n">
        <v>33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0</v>
      </c>
      <c r="B1" s="2" t="s">
        <v>1</v>
      </c>
    </row>
    <row r="2" spans="1:4">
      <c r="B2" s="2" t="s">
        <v>2</v>
      </c>
      <c r="C2" s="2" t="s">
        <v>14</v>
      </c>
      <c r="D2" s="2" t="s">
        <v>15</v>
      </c>
    </row>
    <row r="3" spans="1:4">
      <c r="A3" s="3" t="s">
        <v>239</v>
      </c>
    </row>
    <row r="4" spans="1:4">
      <c r="A4" s="4" t="s">
        <v>811</v>
      </c>
      <c r="B4" s="6" t="n">
        <v>22.4</v>
      </c>
      <c r="C4" s="6" t="n">
        <v>12.5</v>
      </c>
    </row>
    <row r="5" spans="1:4">
      <c r="A5" s="4" t="s">
        <v>812</v>
      </c>
      <c r="B5" s="8" t="n">
        <v>4.5</v>
      </c>
      <c r="C5" s="5" t="n">
        <v>4</v>
      </c>
    </row>
    <row r="6" spans="1:4">
      <c r="A6" s="4" t="s">
        <v>813</v>
      </c>
      <c r="B6" s="8" t="n">
        <v>67.59999999999999</v>
      </c>
      <c r="C6" s="8" t="n">
        <v>70.40000000000001</v>
      </c>
      <c r="D6" s="6" t="n">
        <v>79.40000000000001</v>
      </c>
    </row>
    <row r="7" spans="1:4">
      <c r="A7" s="4" t="s">
        <v>814</v>
      </c>
      <c r="B7" s="8" t="n">
        <v>10.2</v>
      </c>
    </row>
    <row r="8" spans="1:4">
      <c r="A8" s="3" t="s">
        <v>815</v>
      </c>
    </row>
    <row r="9" spans="1:4">
      <c r="A9" s="4" t="s">
        <v>816</v>
      </c>
      <c r="B9" s="5" t="n">
        <v>186</v>
      </c>
      <c r="C9" s="8" t="n">
        <v>146.6</v>
      </c>
      <c r="D9" s="8" t="n">
        <v>132.9</v>
      </c>
    </row>
    <row r="10" spans="1:4">
      <c r="A10" s="4" t="s">
        <v>817</v>
      </c>
    </row>
    <row r="11" spans="1:4">
      <c r="A11" s="3" t="s">
        <v>815</v>
      </c>
    </row>
    <row r="12" spans="1:4">
      <c r="A12" s="4" t="s">
        <v>816</v>
      </c>
      <c r="B12" s="6" t="n">
        <v>85.5</v>
      </c>
      <c r="C12" s="6" t="n">
        <v>68.8</v>
      </c>
      <c r="D12" s="6" t="n">
        <v>7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627</v>
      </c>
    </row>
    <row r="2" spans="1:2">
      <c r="A2" s="3" t="s">
        <v>339</v>
      </c>
    </row>
    <row r="3" spans="1:2">
      <c r="A3" s="4" t="s">
        <v>819</v>
      </c>
      <c r="B3" s="7" t="n">
        <v>2</v>
      </c>
    </row>
    <row r="4" spans="1:2">
      <c r="A4" s="4" t="s">
        <v>820</v>
      </c>
      <c r="B4" s="5" t="n">
        <v>40</v>
      </c>
    </row>
    <row r="5" spans="1:2">
      <c r="A5" s="4" t="s">
        <v>821</v>
      </c>
      <c r="B5" s="7" t="n">
        <v>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822</v>
      </c>
      <c r="B1" s="2" t="s">
        <v>627</v>
      </c>
    </row>
    <row r="2" spans="1:2">
      <c r="A2" s="3" t="s">
        <v>823</v>
      </c>
    </row>
    <row r="3" spans="1:2">
      <c r="A3" s="5" t="n">
        <v>2017</v>
      </c>
      <c r="B3" s="7" t="n">
        <v>2</v>
      </c>
    </row>
    <row r="4" spans="1:2">
      <c r="A4" s="5" t="n">
        <v>2018</v>
      </c>
      <c r="B4" s="8" t="n">
        <v>1.8</v>
      </c>
    </row>
    <row r="5" spans="1:2">
      <c r="A5" s="5" t="n">
        <v>2019</v>
      </c>
      <c r="B5" s="8" t="n">
        <v>1.6</v>
      </c>
    </row>
    <row r="6" spans="1:2">
      <c r="A6" s="5" t="n">
        <v>2020</v>
      </c>
      <c r="B6" s="8" t="n">
        <v>1.6</v>
      </c>
    </row>
    <row r="7" spans="1:2">
      <c r="A7" s="5" t="n">
        <v>2021</v>
      </c>
      <c r="B7" s="8" t="n">
        <v>2.7</v>
      </c>
    </row>
    <row r="8" spans="1:2">
      <c r="A8" s="4" t="s">
        <v>808</v>
      </c>
      <c r="B8" s="8" t="n">
        <v>21.3</v>
      </c>
    </row>
    <row r="9" spans="1:2">
      <c r="A9" s="4" t="s">
        <v>173</v>
      </c>
      <c r="B9" s="5" t="n">
        <v>31</v>
      </c>
    </row>
    <row r="10" spans="1:2">
      <c r="A10" s="3" t="s">
        <v>824</v>
      </c>
    </row>
    <row r="11" spans="1:2">
      <c r="A11" s="5" t="n">
        <v>2017</v>
      </c>
      <c r="B11" s="5" t="n">
        <v>60</v>
      </c>
    </row>
    <row r="12" spans="1:2">
      <c r="A12" s="5" t="n">
        <v>2018</v>
      </c>
      <c r="B12" s="8" t="n">
        <v>54.9</v>
      </c>
    </row>
    <row r="13" spans="1:2">
      <c r="A13" s="5" t="n">
        <v>2019</v>
      </c>
      <c r="B13" s="8" t="n">
        <v>43.7</v>
      </c>
    </row>
    <row r="14" spans="1:2">
      <c r="A14" s="5" t="n">
        <v>2020</v>
      </c>
      <c r="B14" s="8" t="n">
        <v>32.8</v>
      </c>
    </row>
    <row r="15" spans="1:2">
      <c r="A15" s="5" t="n">
        <v>2021</v>
      </c>
      <c r="B15" s="8" t="n">
        <v>26.8</v>
      </c>
    </row>
    <row r="16" spans="1:2">
      <c r="A16" s="4" t="s">
        <v>808</v>
      </c>
      <c r="B16" s="8" t="n">
        <v>91.59999999999999</v>
      </c>
    </row>
    <row r="17" spans="1:2">
      <c r="A17" s="4" t="s">
        <v>173</v>
      </c>
      <c r="B17" s="6" t="n">
        <v>30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25</v>
      </c>
      <c r="B1" s="2" t="s">
        <v>2</v>
      </c>
      <c r="C1" s="2" t="s">
        <v>14</v>
      </c>
    </row>
    <row r="2" spans="1:3">
      <c r="A2" s="3" t="s">
        <v>239</v>
      </c>
    </row>
    <row r="3" spans="1:3">
      <c r="A3" s="4" t="s">
        <v>826</v>
      </c>
      <c r="B3" s="6" t="n">
        <v>2072.6</v>
      </c>
      <c r="C3" s="6" t="n">
        <v>2305.9</v>
      </c>
    </row>
    <row r="4" spans="1:3">
      <c r="A4" s="4" t="s">
        <v>827</v>
      </c>
      <c r="B4" s="8" t="n">
        <v>-762.7</v>
      </c>
      <c r="C4" s="8" t="n">
        <v>-882.1</v>
      </c>
    </row>
    <row r="5" spans="1:3">
      <c r="A5" s="4" t="s">
        <v>828</v>
      </c>
      <c r="B5" s="6" t="n">
        <v>1309.9</v>
      </c>
      <c r="C5" s="6" t="n">
        <v>142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627</v>
      </c>
    </row>
    <row r="2" spans="1:2">
      <c r="A2" s="3" t="s">
        <v>830</v>
      </c>
    </row>
    <row r="3" spans="1:2">
      <c r="A3" s="5" t="n">
        <v>2017</v>
      </c>
      <c r="B3" s="6" t="n">
        <v>182.7</v>
      </c>
    </row>
    <row r="4" spans="1:2">
      <c r="A4" s="5" t="n">
        <v>2018</v>
      </c>
      <c r="B4" s="8" t="n">
        <v>181.4</v>
      </c>
    </row>
    <row r="5" spans="1:2">
      <c r="A5" s="5" t="n">
        <v>2019</v>
      </c>
      <c r="B5" s="8" t="n">
        <v>175.9</v>
      </c>
    </row>
    <row r="6" spans="1:2">
      <c r="A6" s="5" t="n">
        <v>2020</v>
      </c>
      <c r="B6" s="8" t="n">
        <v>171.1</v>
      </c>
    </row>
    <row r="7" spans="1:2">
      <c r="A7" s="5" t="n">
        <v>2021</v>
      </c>
      <c r="B7" s="8" t="n">
        <v>165.1</v>
      </c>
    </row>
    <row r="8" spans="1:2">
      <c r="A8" s="4" t="s">
        <v>808</v>
      </c>
      <c r="B8" s="8" t="n">
        <v>1196.4</v>
      </c>
    </row>
    <row r="9" spans="1:2">
      <c r="A9" s="4" t="s">
        <v>173</v>
      </c>
      <c r="B9" s="6" t="n">
        <v>207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1</v>
      </c>
      <c r="B1" s="2" t="s">
        <v>1</v>
      </c>
    </row>
    <row r="2" spans="1:5">
      <c r="B2" s="2" t="s">
        <v>627</v>
      </c>
      <c r="C2" s="2" t="s">
        <v>832</v>
      </c>
      <c r="D2" s="2" t="s">
        <v>655</v>
      </c>
      <c r="E2" s="2" t="s">
        <v>833</v>
      </c>
    </row>
    <row r="3" spans="1:5">
      <c r="A3" s="4" t="s">
        <v>834</v>
      </c>
    </row>
    <row r="4" spans="1:5">
      <c r="A4" s="3" t="s">
        <v>835</v>
      </c>
    </row>
    <row r="5" spans="1:5">
      <c r="A5" s="4" t="s">
        <v>836</v>
      </c>
      <c r="B5" s="4" t="s">
        <v>837</v>
      </c>
      <c r="C5" s="4" t="s">
        <v>837</v>
      </c>
    </row>
    <row r="6" spans="1:5">
      <c r="A6" s="4" t="s">
        <v>838</v>
      </c>
    </row>
    <row r="7" spans="1:5">
      <c r="A7" s="3" t="s">
        <v>835</v>
      </c>
    </row>
    <row r="8" spans="1:5">
      <c r="A8" s="4" t="s">
        <v>839</v>
      </c>
      <c r="B8" s="4" t="s">
        <v>840</v>
      </c>
      <c r="C8" s="4" t="s">
        <v>840</v>
      </c>
    </row>
    <row r="9" spans="1:5">
      <c r="A9" s="4" t="s">
        <v>841</v>
      </c>
    </row>
    <row r="10" spans="1:5">
      <c r="A10" s="3" t="s">
        <v>835</v>
      </c>
    </row>
    <row r="11" spans="1:5">
      <c r="A11" s="4" t="s">
        <v>842</v>
      </c>
      <c r="B11" s="6" t="n">
        <v>1034.4</v>
      </c>
      <c r="C11" s="11" t="n">
        <v>920.7</v>
      </c>
      <c r="D11" s="6" t="n">
        <v>768.4</v>
      </c>
      <c r="E11" s="11" t="n">
        <v>687.7</v>
      </c>
    </row>
    <row r="12" spans="1:5">
      <c r="A12" s="4" t="s">
        <v>843</v>
      </c>
      <c r="B12" s="8" t="n">
        <v>11.2</v>
      </c>
      <c r="D12" s="8" t="n">
        <v>0.2</v>
      </c>
    </row>
    <row r="13" spans="1:5">
      <c r="A13" s="4" t="s">
        <v>844</v>
      </c>
      <c r="B13" s="6" t="n">
        <v>267.6</v>
      </c>
      <c r="D13" s="6" t="n">
        <v>226.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v>
      </c>
      <c r="B1" s="2" t="s">
        <v>195</v>
      </c>
      <c r="J1" s="2" t="s">
        <v>1</v>
      </c>
    </row>
    <row r="2" spans="1:12">
      <c r="B2" s="2" t="s">
        <v>2</v>
      </c>
      <c r="C2" s="2" t="s">
        <v>196</v>
      </c>
      <c r="D2" s="2" t="s">
        <v>197</v>
      </c>
      <c r="E2" s="2" t="s">
        <v>198</v>
      </c>
      <c r="F2" s="2" t="s">
        <v>14</v>
      </c>
      <c r="G2" s="2" t="s">
        <v>199</v>
      </c>
      <c r="H2" s="2" t="s">
        <v>200</v>
      </c>
      <c r="I2" s="2" t="s">
        <v>201</v>
      </c>
      <c r="J2" s="2" t="s">
        <v>2</v>
      </c>
      <c r="K2" s="2" t="s">
        <v>14</v>
      </c>
      <c r="L2" s="2" t="s">
        <v>15</v>
      </c>
    </row>
    <row r="3" spans="1:12">
      <c r="A3" s="3" t="s">
        <v>202</v>
      </c>
    </row>
    <row r="4" spans="1:12">
      <c r="A4" s="4" t="s">
        <v>203</v>
      </c>
      <c r="B4" s="9" t="n">
        <v>0.86</v>
      </c>
      <c r="C4" s="9" t="n">
        <v>0.86</v>
      </c>
      <c r="D4" s="9" t="n">
        <v>0.86</v>
      </c>
      <c r="E4" s="9" t="n">
        <v>0.8100000000000001</v>
      </c>
      <c r="F4" s="9" t="n">
        <v>0.8100000000000001</v>
      </c>
      <c r="G4" s="9" t="n">
        <v>0.8100000000000001</v>
      </c>
      <c r="H4" s="9" t="n">
        <v>0.8100000000000001</v>
      </c>
      <c r="I4" s="9" t="n">
        <v>0.77</v>
      </c>
      <c r="J4" s="9" t="n">
        <v>3.39</v>
      </c>
      <c r="K4" s="9" t="n">
        <v>3.2</v>
      </c>
      <c r="L4" s="9" t="n">
        <v>3.02</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45</v>
      </c>
      <c r="B1" s="2" t="s">
        <v>1</v>
      </c>
    </row>
    <row r="2" spans="1:3">
      <c r="B2" s="2" t="s">
        <v>2</v>
      </c>
      <c r="C2" s="2" t="s">
        <v>14</v>
      </c>
    </row>
    <row r="3" spans="1:3">
      <c r="A3" s="3" t="s">
        <v>835</v>
      </c>
    </row>
    <row r="4" spans="1:3">
      <c r="A4" s="4" t="s">
        <v>846</v>
      </c>
      <c r="B4" s="6" t="n">
        <v>7746.8</v>
      </c>
      <c r="C4" s="6" t="n">
        <v>5792.2</v>
      </c>
    </row>
    <row r="5" spans="1:3">
      <c r="A5" s="4" t="s">
        <v>847</v>
      </c>
      <c r="B5" s="4" t="s">
        <v>848</v>
      </c>
      <c r="C5" s="4" t="s">
        <v>849</v>
      </c>
    </row>
    <row r="6" spans="1:3">
      <c r="A6" s="4" t="s">
        <v>850</v>
      </c>
    </row>
    <row r="7" spans="1:3">
      <c r="A7" s="3" t="s">
        <v>835</v>
      </c>
    </row>
    <row r="8" spans="1:3">
      <c r="A8" s="4" t="s">
        <v>846</v>
      </c>
      <c r="B8" s="6" t="n">
        <v>4130.3</v>
      </c>
      <c r="C8" s="6" t="n">
        <v>4529.1</v>
      </c>
    </row>
    <row r="9" spans="1:3">
      <c r="A9" s="4" t="s">
        <v>847</v>
      </c>
      <c r="B9" s="4" t="s">
        <v>851</v>
      </c>
      <c r="C9" s="4" t="s">
        <v>851</v>
      </c>
    </row>
    <row r="10" spans="1:3">
      <c r="A10" s="4" t="s">
        <v>852</v>
      </c>
    </row>
    <row r="11" spans="1:3">
      <c r="A11" s="3" t="s">
        <v>835</v>
      </c>
    </row>
    <row r="12" spans="1:3">
      <c r="A12" s="4" t="s">
        <v>846</v>
      </c>
      <c r="B12" s="6" t="n">
        <v>968.2</v>
      </c>
      <c r="C12" s="6" t="n">
        <v>491.3</v>
      </c>
    </row>
    <row r="13" spans="1:3">
      <c r="A13" s="4" t="s">
        <v>847</v>
      </c>
      <c r="B13" s="4" t="s">
        <v>853</v>
      </c>
      <c r="C13" s="4" t="s">
        <v>854</v>
      </c>
    </row>
    <row r="14" spans="1:3">
      <c r="A14" s="4" t="s">
        <v>855</v>
      </c>
    </row>
    <row r="15" spans="1:3">
      <c r="A15" s="3" t="s">
        <v>835</v>
      </c>
    </row>
    <row r="16" spans="1:3">
      <c r="A16" s="4" t="s">
        <v>846</v>
      </c>
      <c r="B16" s="6" t="n">
        <v>2648.3</v>
      </c>
      <c r="C16" s="6" t="n">
        <v>771.8</v>
      </c>
    </row>
    <row r="17" spans="1:3">
      <c r="A17" s="4" t="s">
        <v>847</v>
      </c>
      <c r="B17" s="4" t="s">
        <v>856</v>
      </c>
      <c r="C17" s="4" t="s">
        <v>8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857</v>
      </c>
      <c r="B1" s="2" t="s">
        <v>1</v>
      </c>
    </row>
    <row r="2" spans="1:3">
      <c r="B2" s="2" t="s">
        <v>2</v>
      </c>
      <c r="C2" s="2" t="s">
        <v>14</v>
      </c>
    </row>
    <row r="3" spans="1:3">
      <c r="A3" s="4" t="s">
        <v>858</v>
      </c>
    </row>
    <row r="4" spans="1:3">
      <c r="A4" s="3" t="s">
        <v>835</v>
      </c>
    </row>
    <row r="5" spans="1:3">
      <c r="A5" s="4" t="s">
        <v>846</v>
      </c>
      <c r="B5" s="7" t="n">
        <v>600</v>
      </c>
      <c r="C5" s="7" t="n">
        <v>600</v>
      </c>
    </row>
    <row r="6" spans="1:3">
      <c r="A6" s="4" t="s">
        <v>859</v>
      </c>
      <c r="B6" s="4" t="s">
        <v>860</v>
      </c>
      <c r="C6" s="4" t="s">
        <v>860</v>
      </c>
    </row>
    <row r="7" spans="1:3">
      <c r="A7" s="4" t="s">
        <v>861</v>
      </c>
      <c r="B7" s="4" t="s">
        <v>862</v>
      </c>
      <c r="C7" s="4" t="s">
        <v>863</v>
      </c>
    </row>
    <row r="8" spans="1:3">
      <c r="A8" s="4" t="s">
        <v>847</v>
      </c>
      <c r="B8" s="4" t="s">
        <v>864</v>
      </c>
      <c r="C8" s="4" t="s">
        <v>865</v>
      </c>
    </row>
    <row r="9" spans="1:3">
      <c r="A9" s="4" t="s">
        <v>866</v>
      </c>
    </row>
    <row r="10" spans="1:3">
      <c r="A10" s="3" t="s">
        <v>835</v>
      </c>
    </row>
    <row r="11" spans="1:3">
      <c r="A11" s="4" t="s">
        <v>846</v>
      </c>
      <c r="B11" s="7" t="n">
        <v>0</v>
      </c>
      <c r="C11" s="7" t="n">
        <v>0</v>
      </c>
    </row>
    <row r="12" spans="1:3">
      <c r="A12" s="4" t="s">
        <v>859</v>
      </c>
      <c r="B12" s="4" t="s">
        <v>867</v>
      </c>
      <c r="C12" s="4" t="s">
        <v>867</v>
      </c>
    </row>
    <row r="13" spans="1:3">
      <c r="A13" s="4" t="s">
        <v>861</v>
      </c>
      <c r="B13" s="4" t="s">
        <v>867</v>
      </c>
      <c r="C13" s="4" t="s">
        <v>867</v>
      </c>
    </row>
    <row r="14" spans="1:3">
      <c r="A14" s="4" t="s">
        <v>847</v>
      </c>
      <c r="B14" s="4" t="s">
        <v>840</v>
      </c>
      <c r="C14" s="4" t="s">
        <v>840</v>
      </c>
    </row>
    <row r="15" spans="1:3">
      <c r="A15" s="4" t="s">
        <v>868</v>
      </c>
    </row>
    <row r="16" spans="1:3">
      <c r="A16" s="3" t="s">
        <v>835</v>
      </c>
    </row>
    <row r="17" spans="1:3">
      <c r="A17" s="4" t="s">
        <v>846</v>
      </c>
      <c r="B17" s="6" t="n">
        <v>517.7</v>
      </c>
      <c r="C17" s="6" t="n">
        <v>609.9</v>
      </c>
    </row>
    <row r="18" spans="1:3">
      <c r="A18" s="4" t="s">
        <v>859</v>
      </c>
      <c r="B18" s="4" t="s">
        <v>869</v>
      </c>
      <c r="C18" s="4" t="s">
        <v>870</v>
      </c>
    </row>
    <row r="19" spans="1:3">
      <c r="A19" s="4" t="s">
        <v>861</v>
      </c>
      <c r="B19" s="4" t="s">
        <v>871</v>
      </c>
      <c r="C19" s="4" t="s">
        <v>872</v>
      </c>
    </row>
    <row r="20" spans="1:3">
      <c r="A20" s="4" t="s">
        <v>847</v>
      </c>
      <c r="B20" s="4" t="s">
        <v>873</v>
      </c>
      <c r="C20" s="4" t="s">
        <v>874</v>
      </c>
    </row>
    <row r="21" spans="1:3">
      <c r="A21" s="4" t="s">
        <v>875</v>
      </c>
    </row>
    <row r="22" spans="1:3">
      <c r="A22" s="3" t="s">
        <v>835</v>
      </c>
    </row>
    <row r="23" spans="1:3">
      <c r="A23" s="4" t="s">
        <v>846</v>
      </c>
      <c r="B23" s="6" t="n">
        <v>1088.9</v>
      </c>
      <c r="C23" s="6" t="n">
        <v>1055.2</v>
      </c>
    </row>
    <row r="24" spans="1:3">
      <c r="A24" s="4" t="s">
        <v>859</v>
      </c>
      <c r="B24" s="4" t="s">
        <v>876</v>
      </c>
      <c r="C24" s="4" t="s">
        <v>877</v>
      </c>
    </row>
    <row r="25" spans="1:3">
      <c r="A25" s="4" t="s">
        <v>861</v>
      </c>
      <c r="B25" s="4" t="s">
        <v>878</v>
      </c>
      <c r="C25" s="4" t="s">
        <v>879</v>
      </c>
    </row>
    <row r="26" spans="1:3">
      <c r="A26" s="4" t="s">
        <v>847</v>
      </c>
      <c r="B26" s="4" t="s">
        <v>865</v>
      </c>
      <c r="C26" s="4" t="s">
        <v>880</v>
      </c>
    </row>
    <row r="27" spans="1:3">
      <c r="A27" s="4" t="s">
        <v>881</v>
      </c>
    </row>
    <row r="28" spans="1:3">
      <c r="A28" s="3" t="s">
        <v>835</v>
      </c>
    </row>
    <row r="29" spans="1:3">
      <c r="A29" s="4" t="s">
        <v>846</v>
      </c>
      <c r="B29" s="6" t="n">
        <v>27.4</v>
      </c>
      <c r="C29" s="6" t="n">
        <v>12.9</v>
      </c>
    </row>
    <row r="30" spans="1:3">
      <c r="A30" s="4" t="s">
        <v>859</v>
      </c>
      <c r="B30" s="4" t="s">
        <v>882</v>
      </c>
      <c r="C30" s="4" t="s">
        <v>883</v>
      </c>
    </row>
    <row r="31" spans="1:3">
      <c r="A31" s="4" t="s">
        <v>861</v>
      </c>
      <c r="B31" s="4" t="s">
        <v>884</v>
      </c>
      <c r="C31" s="4" t="s">
        <v>885</v>
      </c>
    </row>
    <row r="32" spans="1:3">
      <c r="A32" s="4" t="s">
        <v>847</v>
      </c>
      <c r="B32" s="4" t="s">
        <v>886</v>
      </c>
      <c r="C32" s="4" t="s">
        <v>88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14</v>
      </c>
    </row>
    <row r="2" spans="1:3">
      <c r="A2" s="3" t="s">
        <v>835</v>
      </c>
    </row>
    <row r="3" spans="1:3">
      <c r="A3" s="4" t="s">
        <v>889</v>
      </c>
      <c r="B3" s="6" t="n">
        <v>373.7</v>
      </c>
      <c r="C3" s="6" t="n">
        <v>318.5</v>
      </c>
    </row>
    <row r="4" spans="1:3">
      <c r="A4" s="4" t="s">
        <v>890</v>
      </c>
      <c r="B4" s="8" t="n">
        <v>95.3</v>
      </c>
      <c r="C4" s="8" t="n">
        <v>124.3</v>
      </c>
    </row>
    <row r="5" spans="1:3">
      <c r="A5" s="4" t="s">
        <v>891</v>
      </c>
    </row>
    <row r="6" spans="1:3">
      <c r="A6" s="3" t="s">
        <v>835</v>
      </c>
    </row>
    <row r="7" spans="1:3">
      <c r="A7" s="4" t="s">
        <v>889</v>
      </c>
      <c r="B7" s="8" t="n">
        <v>296.6</v>
      </c>
      <c r="C7" s="8" t="n">
        <v>291.6</v>
      </c>
    </row>
    <row r="8" spans="1:3">
      <c r="A8" s="4" t="s">
        <v>890</v>
      </c>
      <c r="B8" s="8" t="n">
        <v>65.09999999999999</v>
      </c>
      <c r="C8" s="8" t="n">
        <v>120.4</v>
      </c>
    </row>
    <row r="9" spans="1:3">
      <c r="A9" s="4" t="s">
        <v>892</v>
      </c>
    </row>
    <row r="10" spans="1:3">
      <c r="A10" s="3" t="s">
        <v>835</v>
      </c>
    </row>
    <row r="11" spans="1:3">
      <c r="A11" s="4" t="s">
        <v>889</v>
      </c>
      <c r="B11" s="8" t="n">
        <v>19.9</v>
      </c>
      <c r="C11" s="8" t="n">
        <v>17.6</v>
      </c>
    </row>
    <row r="12" spans="1:3">
      <c r="A12" s="4" t="s">
        <v>893</v>
      </c>
    </row>
    <row r="13" spans="1:3">
      <c r="A13" s="3" t="s">
        <v>835</v>
      </c>
    </row>
    <row r="14" spans="1:3">
      <c r="A14" s="4" t="s">
        <v>889</v>
      </c>
      <c r="B14" s="8" t="n">
        <v>72.3</v>
      </c>
      <c r="C14" s="8" t="n">
        <v>52.1</v>
      </c>
    </row>
    <row r="15" spans="1:3">
      <c r="A15" s="4" t="s">
        <v>894</v>
      </c>
    </row>
    <row r="16" spans="1:3">
      <c r="A16" s="3" t="s">
        <v>835</v>
      </c>
    </row>
    <row r="17" spans="1:3">
      <c r="A17" s="4" t="s">
        <v>889</v>
      </c>
      <c r="B17" s="5" t="n">
        <v>160</v>
      </c>
      <c r="C17" s="8" t="n">
        <v>153.4</v>
      </c>
    </row>
    <row r="18" spans="1:3">
      <c r="A18" s="4" t="s">
        <v>895</v>
      </c>
    </row>
    <row r="19" spans="1:3">
      <c r="A19" s="3" t="s">
        <v>835</v>
      </c>
    </row>
    <row r="20" spans="1:3">
      <c r="A20" s="4" t="s">
        <v>889</v>
      </c>
      <c r="B20" s="8" t="n">
        <v>44.4</v>
      </c>
      <c r="C20" s="8" t="n">
        <v>68.5</v>
      </c>
    </row>
    <row r="21" spans="1:3">
      <c r="A21" s="4" t="s">
        <v>896</v>
      </c>
    </row>
    <row r="22" spans="1:3">
      <c r="A22" s="3" t="s">
        <v>835</v>
      </c>
    </row>
    <row r="23" spans="1:3">
      <c r="A23" s="4" t="s">
        <v>890</v>
      </c>
      <c r="B23" s="5" t="n">
        <v>0</v>
      </c>
      <c r="C23" s="5" t="n">
        <v>0</v>
      </c>
    </row>
    <row r="24" spans="1:3">
      <c r="A24" s="4" t="s">
        <v>897</v>
      </c>
    </row>
    <row r="25" spans="1:3">
      <c r="A25" s="3" t="s">
        <v>835</v>
      </c>
    </row>
    <row r="26" spans="1:3">
      <c r="A26" s="4" t="s">
        <v>890</v>
      </c>
      <c r="B26" s="5" t="n">
        <v>44</v>
      </c>
      <c r="C26" s="8" t="n">
        <v>110.4</v>
      </c>
    </row>
    <row r="27" spans="1:3">
      <c r="A27" s="4" t="s">
        <v>898</v>
      </c>
    </row>
    <row r="28" spans="1:3">
      <c r="A28" s="3" t="s">
        <v>835</v>
      </c>
    </row>
    <row r="29" spans="1:3">
      <c r="A29" s="4" t="s">
        <v>890</v>
      </c>
      <c r="B29" s="5" t="n">
        <v>12</v>
      </c>
      <c r="C29" s="8" t="n">
        <v>0.8</v>
      </c>
    </row>
    <row r="30" spans="1:3">
      <c r="A30" s="4" t="s">
        <v>899</v>
      </c>
    </row>
    <row r="31" spans="1:3">
      <c r="A31" s="3" t="s">
        <v>835</v>
      </c>
    </row>
    <row r="32" spans="1:3">
      <c r="A32" s="4" t="s">
        <v>890</v>
      </c>
      <c r="B32" s="8" t="n">
        <v>9.1</v>
      </c>
      <c r="C32" s="8" t="n">
        <v>9.199999999999999</v>
      </c>
    </row>
    <row r="33" spans="1:3">
      <c r="A33" s="4" t="s">
        <v>855</v>
      </c>
    </row>
    <row r="34" spans="1:3">
      <c r="A34" s="3" t="s">
        <v>835</v>
      </c>
    </row>
    <row r="35" spans="1:3">
      <c r="A35" s="4" t="s">
        <v>889</v>
      </c>
      <c r="B35" s="8" t="n">
        <v>77.09999999999999</v>
      </c>
      <c r="C35" s="8" t="n">
        <v>26.9</v>
      </c>
    </row>
    <row r="36" spans="1:3">
      <c r="A36" s="4" t="s">
        <v>890</v>
      </c>
      <c r="B36" s="8" t="n">
        <v>30.2</v>
      </c>
      <c r="C36" s="8" t="n">
        <v>3.9</v>
      </c>
    </row>
    <row r="37" spans="1:3">
      <c r="A37" s="4" t="s">
        <v>900</v>
      </c>
    </row>
    <row r="38" spans="1:3">
      <c r="A38" s="3" t="s">
        <v>835</v>
      </c>
    </row>
    <row r="39" spans="1:3">
      <c r="A39" s="4" t="s">
        <v>889</v>
      </c>
      <c r="B39" s="5" t="n">
        <v>0</v>
      </c>
      <c r="C39" s="5" t="n">
        <v>0</v>
      </c>
    </row>
    <row r="40" spans="1:3">
      <c r="A40" s="4" t="s">
        <v>901</v>
      </c>
    </row>
    <row r="41" spans="1:3">
      <c r="A41" s="3" t="s">
        <v>835</v>
      </c>
    </row>
    <row r="42" spans="1:3">
      <c r="A42" s="4" t="s">
        <v>889</v>
      </c>
      <c r="B42" s="8" t="n">
        <v>77.09999999999999</v>
      </c>
      <c r="C42" s="8" t="n">
        <v>2.8</v>
      </c>
    </row>
    <row r="43" spans="1:3">
      <c r="A43" s="4" t="s">
        <v>902</v>
      </c>
    </row>
    <row r="44" spans="1:3">
      <c r="A44" s="3" t="s">
        <v>835</v>
      </c>
    </row>
    <row r="45" spans="1:3">
      <c r="A45" s="4" t="s">
        <v>889</v>
      </c>
      <c r="B45" s="5" t="n">
        <v>0</v>
      </c>
      <c r="C45" s="8" t="n">
        <v>0.8</v>
      </c>
    </row>
    <row r="46" spans="1:3">
      <c r="A46" s="4" t="s">
        <v>903</v>
      </c>
    </row>
    <row r="47" spans="1:3">
      <c r="A47" s="3" t="s">
        <v>835</v>
      </c>
    </row>
    <row r="48" spans="1:3">
      <c r="A48" s="4" t="s">
        <v>889</v>
      </c>
      <c r="B48" s="5" t="n">
        <v>0</v>
      </c>
      <c r="C48" s="8" t="n">
        <v>23.3</v>
      </c>
    </row>
    <row r="49" spans="1:3">
      <c r="A49" s="4" t="s">
        <v>904</v>
      </c>
    </row>
    <row r="50" spans="1:3">
      <c r="A50" s="3" t="s">
        <v>835</v>
      </c>
    </row>
    <row r="51" spans="1:3">
      <c r="A51" s="4" t="s">
        <v>890</v>
      </c>
      <c r="B51" s="5" t="n">
        <v>0</v>
      </c>
      <c r="C51" s="5" t="n">
        <v>0</v>
      </c>
    </row>
    <row r="52" spans="1:3">
      <c r="A52" s="4" t="s">
        <v>905</v>
      </c>
    </row>
    <row r="53" spans="1:3">
      <c r="A53" s="3" t="s">
        <v>835</v>
      </c>
    </row>
    <row r="54" spans="1:3">
      <c r="A54" s="4" t="s">
        <v>890</v>
      </c>
      <c r="B54" s="8" t="n">
        <v>29.5</v>
      </c>
      <c r="C54" s="8" t="n">
        <v>3.3</v>
      </c>
    </row>
    <row r="55" spans="1:3">
      <c r="A55" s="4" t="s">
        <v>906</v>
      </c>
    </row>
    <row r="56" spans="1:3">
      <c r="A56" s="3" t="s">
        <v>835</v>
      </c>
    </row>
    <row r="57" spans="1:3">
      <c r="A57" s="4" t="s">
        <v>890</v>
      </c>
      <c r="B57" s="8" t="n">
        <v>0.7</v>
      </c>
      <c r="C57" s="5" t="n">
        <v>0</v>
      </c>
    </row>
    <row r="58" spans="1:3">
      <c r="A58" s="4" t="s">
        <v>907</v>
      </c>
    </row>
    <row r="59" spans="1:3">
      <c r="A59" s="3" t="s">
        <v>835</v>
      </c>
    </row>
    <row r="60" spans="1:3">
      <c r="A60" s="4" t="s">
        <v>890</v>
      </c>
      <c r="B60" s="7" t="n">
        <v>0</v>
      </c>
      <c r="C60" s="6" t="n">
        <v>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8</v>
      </c>
      <c r="C1" s="2" t="s">
        <v>1</v>
      </c>
    </row>
    <row r="2" spans="1:4">
      <c r="C2" s="2" t="s">
        <v>2</v>
      </c>
      <c r="D2" s="2" t="s">
        <v>14</v>
      </c>
    </row>
    <row r="3" spans="1:4">
      <c r="A3" s="4" t="s">
        <v>850</v>
      </c>
    </row>
    <row r="4" spans="1:4">
      <c r="A4" s="3" t="s">
        <v>835</v>
      </c>
    </row>
    <row r="5" spans="1:4">
      <c r="A5" s="4" t="s">
        <v>909</v>
      </c>
      <c r="C5" s="6" t="n">
        <v>13.7</v>
      </c>
      <c r="D5" s="7" t="n">
        <v>-35</v>
      </c>
    </row>
    <row r="6" spans="1:4">
      <c r="A6" s="4" t="s">
        <v>910</v>
      </c>
      <c r="C6" s="8" t="n">
        <v>0.2</v>
      </c>
      <c r="D6" s="8" t="n">
        <v>0.6</v>
      </c>
    </row>
    <row r="7" spans="1:4">
      <c r="A7" s="4" t="s">
        <v>911</v>
      </c>
      <c r="C7" s="5" t="n">
        <v>-46</v>
      </c>
      <c r="D7" s="8" t="n">
        <v>15.4</v>
      </c>
    </row>
    <row r="8" spans="1:4">
      <c r="A8" s="4" t="s">
        <v>912</v>
      </c>
      <c r="C8" s="5" t="n">
        <v>10</v>
      </c>
      <c r="D8" s="8" t="n">
        <v>3.3</v>
      </c>
    </row>
    <row r="9" spans="1:4">
      <c r="A9" s="4" t="s">
        <v>913</v>
      </c>
      <c r="C9" s="8" t="n">
        <v>-0.2</v>
      </c>
      <c r="D9" s="8" t="n">
        <v>1.5</v>
      </c>
    </row>
    <row r="10" spans="1:4">
      <c r="A10" s="4" t="s">
        <v>914</v>
      </c>
    </row>
    <row r="11" spans="1:4">
      <c r="A11" s="3" t="s">
        <v>835</v>
      </c>
    </row>
    <row r="12" spans="1:4">
      <c r="A12" s="4" t="s">
        <v>909</v>
      </c>
      <c r="C12" s="8" t="n">
        <v>10.5</v>
      </c>
      <c r="D12" s="8" t="n">
        <v>-44.9</v>
      </c>
    </row>
    <row r="13" spans="1:4">
      <c r="A13" s="4" t="s">
        <v>910</v>
      </c>
      <c r="C13" s="8" t="n">
        <v>0.2</v>
      </c>
      <c r="D13" s="8" t="n">
        <v>0.6</v>
      </c>
    </row>
    <row r="14" spans="1:4">
      <c r="A14" s="4" t="s">
        <v>911</v>
      </c>
      <c r="C14" s="8" t="n">
        <v>-25.7</v>
      </c>
      <c r="D14" s="8" t="n">
        <v>35.6</v>
      </c>
    </row>
    <row r="15" spans="1:4">
      <c r="A15" s="4" t="s">
        <v>912</v>
      </c>
      <c r="C15" s="8" t="n">
        <v>6.7</v>
      </c>
      <c r="D15" s="8" t="n">
        <v>0.7</v>
      </c>
    </row>
    <row r="16" spans="1:4">
      <c r="A16" s="4" t="s">
        <v>913</v>
      </c>
      <c r="C16" s="8" t="n">
        <v>-0.2</v>
      </c>
      <c r="D16" s="8" t="n">
        <v>1.5</v>
      </c>
    </row>
    <row r="17" spans="1:4">
      <c r="A17" s="4" t="s">
        <v>915</v>
      </c>
    </row>
    <row r="18" spans="1:4">
      <c r="A18" s="3" t="s">
        <v>835</v>
      </c>
    </row>
    <row r="19" spans="1:4">
      <c r="A19" s="4" t="s">
        <v>909</v>
      </c>
      <c r="B19" s="4" t="s">
        <v>22</v>
      </c>
      <c r="C19" s="8" t="n">
        <v>3.2</v>
      </c>
      <c r="D19" s="8" t="n">
        <v>9.9</v>
      </c>
    </row>
    <row r="20" spans="1:4">
      <c r="A20" s="4" t="s">
        <v>910</v>
      </c>
      <c r="B20" s="4" t="s">
        <v>22</v>
      </c>
      <c r="C20" s="5" t="n">
        <v>0</v>
      </c>
      <c r="D20" s="5" t="n">
        <v>0</v>
      </c>
    </row>
    <row r="21" spans="1:4">
      <c r="A21" s="4" t="s">
        <v>911</v>
      </c>
      <c r="B21" s="4" t="s">
        <v>22</v>
      </c>
      <c r="C21" s="8" t="n">
        <v>-20.3</v>
      </c>
      <c r="D21" s="8" t="n">
        <v>-20.2</v>
      </c>
    </row>
    <row r="22" spans="1:4">
      <c r="A22" s="4" t="s">
        <v>912</v>
      </c>
      <c r="B22" s="4" t="s">
        <v>22</v>
      </c>
      <c r="C22" s="8" t="n">
        <v>3.3</v>
      </c>
      <c r="D22" s="8" t="n">
        <v>2.6</v>
      </c>
    </row>
    <row r="23" spans="1:4">
      <c r="A23" s="4" t="s">
        <v>913</v>
      </c>
      <c r="B23" s="4" t="s">
        <v>22</v>
      </c>
      <c r="C23" s="5" t="n">
        <v>0</v>
      </c>
      <c r="D23" s="5" t="n">
        <v>0</v>
      </c>
    </row>
    <row r="24" spans="1:4">
      <c r="A24" s="4" t="s">
        <v>916</v>
      </c>
    </row>
    <row r="25" spans="1:4">
      <c r="A25" s="3" t="s">
        <v>835</v>
      </c>
    </row>
    <row r="26" spans="1:4">
      <c r="A26" s="4" t="s">
        <v>917</v>
      </c>
      <c r="B26" s="4" t="s">
        <v>24</v>
      </c>
      <c r="C26" s="8" t="n">
        <v>-8.800000000000001</v>
      </c>
      <c r="D26" s="8" t="n">
        <v>9.9</v>
      </c>
    </row>
    <row r="27" spans="1:4">
      <c r="A27" s="4" t="s">
        <v>918</v>
      </c>
    </row>
    <row r="28" spans="1:4">
      <c r="A28" s="3" t="s">
        <v>835</v>
      </c>
    </row>
    <row r="29" spans="1:4">
      <c r="A29" s="4" t="s">
        <v>917</v>
      </c>
      <c r="B29" s="4" t="s">
        <v>24</v>
      </c>
      <c r="C29" s="5" t="n">
        <v>0</v>
      </c>
      <c r="D29" s="5" t="n">
        <v>0</v>
      </c>
    </row>
    <row r="30" spans="1:4">
      <c r="A30" s="4" t="s">
        <v>919</v>
      </c>
    </row>
    <row r="31" spans="1:4">
      <c r="A31" s="3" t="s">
        <v>835</v>
      </c>
    </row>
    <row r="32" spans="1:4">
      <c r="A32" s="4" t="s">
        <v>917</v>
      </c>
      <c r="B32" s="4" t="s">
        <v>920</v>
      </c>
      <c r="C32" s="8" t="n">
        <v>-8.800000000000001</v>
      </c>
      <c r="D32" s="8" t="n">
        <v>9.9</v>
      </c>
    </row>
    <row r="33" spans="1:4">
      <c r="A33" s="4" t="s">
        <v>921</v>
      </c>
    </row>
    <row r="34" spans="1:4">
      <c r="A34" s="3" t="s">
        <v>835</v>
      </c>
    </row>
    <row r="35" spans="1:4">
      <c r="A35" s="4" t="s">
        <v>922</v>
      </c>
      <c r="C35" s="8" t="n">
        <v>42.8</v>
      </c>
      <c r="D35" s="5" t="n">
        <v>201</v>
      </c>
    </row>
    <row r="36" spans="1:4">
      <c r="A36" s="4" t="s">
        <v>923</v>
      </c>
    </row>
    <row r="37" spans="1:4">
      <c r="A37" s="3" t="s">
        <v>835</v>
      </c>
    </row>
    <row r="38" spans="1:4">
      <c r="A38" s="4" t="s">
        <v>922</v>
      </c>
      <c r="C38" s="8" t="n">
        <v>17.4</v>
      </c>
      <c r="D38" s="8" t="n">
        <v>60.1</v>
      </c>
    </row>
    <row r="39" spans="1:4">
      <c r="A39" s="4" t="s">
        <v>924</v>
      </c>
    </row>
    <row r="40" spans="1:4">
      <c r="A40" s="3" t="s">
        <v>835</v>
      </c>
    </row>
    <row r="41" spans="1:4">
      <c r="A41" s="4" t="s">
        <v>922</v>
      </c>
      <c r="C41" s="8" t="n">
        <v>-9.6</v>
      </c>
      <c r="D41" s="8" t="n">
        <v>91.40000000000001</v>
      </c>
    </row>
    <row r="42" spans="1:4">
      <c r="A42" s="4" t="s">
        <v>925</v>
      </c>
    </row>
    <row r="43" spans="1:4">
      <c r="A43" s="3" t="s">
        <v>835</v>
      </c>
    </row>
    <row r="44" spans="1:4">
      <c r="A44" s="4" t="s">
        <v>922</v>
      </c>
      <c r="B44" s="4" t="s">
        <v>22</v>
      </c>
      <c r="C44" s="5" t="n">
        <v>35</v>
      </c>
      <c r="D44" s="8" t="n">
        <v>49.5</v>
      </c>
    </row>
    <row r="45" spans="1:4">
      <c r="A45" s="4" t="s">
        <v>855</v>
      </c>
    </row>
    <row r="46" spans="1:4">
      <c r="A46" s="3" t="s">
        <v>835</v>
      </c>
    </row>
    <row r="47" spans="1:4">
      <c r="A47" s="4" t="s">
        <v>926</v>
      </c>
      <c r="B47" s="4" t="s">
        <v>26</v>
      </c>
      <c r="C47" s="8" t="n">
        <v>-3.4</v>
      </c>
      <c r="D47" s="8" t="n">
        <v>-8.6</v>
      </c>
    </row>
    <row r="48" spans="1:4">
      <c r="A48" s="4" t="s">
        <v>927</v>
      </c>
    </row>
    <row r="49" spans="1:4">
      <c r="A49" s="3" t="s">
        <v>835</v>
      </c>
    </row>
    <row r="50" spans="1:4">
      <c r="A50" s="4" t="s">
        <v>926</v>
      </c>
      <c r="B50" s="4" t="s">
        <v>26</v>
      </c>
      <c r="C50" s="8" t="n">
        <v>-1.8</v>
      </c>
      <c r="D50" s="8" t="n">
        <v>-9.199999999999999</v>
      </c>
    </row>
    <row r="51" spans="1:4">
      <c r="A51" s="4" t="s">
        <v>928</v>
      </c>
    </row>
    <row r="52" spans="1:4">
      <c r="A52" s="3" t="s">
        <v>835</v>
      </c>
    </row>
    <row r="53" spans="1:4">
      <c r="A53" s="4" t="s">
        <v>926</v>
      </c>
      <c r="B53" s="4" t="s">
        <v>929</v>
      </c>
      <c r="C53" s="6" t="n">
        <v>-1.6</v>
      </c>
      <c r="D53" s="6" t="n">
        <v>0.6</v>
      </c>
    </row>
    <row r="54" spans="1:4"/>
    <row r="55" spans="1:4">
      <c r="A55" s="4" t="s">
        <v>22</v>
      </c>
      <c r="B55" s="4" t="s">
        <v>930</v>
      </c>
    </row>
    <row r="56" spans="1:4">
      <c r="A56" s="4" t="s">
        <v>24</v>
      </c>
      <c r="B56" s="4" t="s">
        <v>931</v>
      </c>
    </row>
    <row r="57" spans="1:4">
      <c r="A57" s="4" t="s">
        <v>26</v>
      </c>
      <c r="B57" s="4" t="s">
        <v>932</v>
      </c>
    </row>
  </sheetData>
  <mergeCells count="6">
    <mergeCell ref="A1:B2"/>
    <mergeCell ref="C1:D1"/>
    <mergeCell ref="A54:C54"/>
    <mergeCell ref="B55:C55"/>
    <mergeCell ref="B56:C56"/>
    <mergeCell ref="B57:C5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14</v>
      </c>
    </row>
    <row r="2" spans="1:3">
      <c r="A2" s="3" t="s">
        <v>934</v>
      </c>
    </row>
    <row r="3" spans="1:3">
      <c r="A3" s="4" t="s">
        <v>935</v>
      </c>
      <c r="B3" s="6" t="n">
        <v>4275.1</v>
      </c>
      <c r="C3" s="6" t="n">
        <v>4361.6</v>
      </c>
    </row>
    <row r="4" spans="1:3">
      <c r="A4" s="4" t="s">
        <v>936</v>
      </c>
    </row>
    <row r="5" spans="1:3">
      <c r="A5" s="3" t="s">
        <v>934</v>
      </c>
    </row>
    <row r="6" spans="1:3">
      <c r="A6" s="4" t="s">
        <v>935</v>
      </c>
      <c r="B6" s="8" t="n">
        <v>4275.1</v>
      </c>
      <c r="C6" s="8" t="n">
        <v>4361.6</v>
      </c>
    </row>
    <row r="7" spans="1:3">
      <c r="A7" s="4" t="s">
        <v>937</v>
      </c>
    </row>
    <row r="8" spans="1:3">
      <c r="A8" s="3" t="s">
        <v>934</v>
      </c>
    </row>
    <row r="9" spans="1:3">
      <c r="A9" s="4" t="s">
        <v>938</v>
      </c>
      <c r="B9" s="5" t="n">
        <v>4474</v>
      </c>
      <c r="C9" s="8" t="n">
        <v>4640.5</v>
      </c>
    </row>
    <row r="10" spans="1:3">
      <c r="A10" s="4" t="s">
        <v>939</v>
      </c>
    </row>
    <row r="11" spans="1:3">
      <c r="A11" s="3" t="s">
        <v>934</v>
      </c>
    </row>
    <row r="12" spans="1:3">
      <c r="A12" s="4" t="s">
        <v>940</v>
      </c>
      <c r="B12" s="8" t="n">
        <v>179.9</v>
      </c>
      <c r="C12" s="8" t="n">
        <v>171.8</v>
      </c>
    </row>
    <row r="13" spans="1:3">
      <c r="A13" s="4" t="s">
        <v>941</v>
      </c>
      <c r="B13" s="8" t="n">
        <v>12.7</v>
      </c>
      <c r="C13" s="8" t="n">
        <v>0.8</v>
      </c>
    </row>
    <row r="14" spans="1:3">
      <c r="A14" s="4" t="s">
        <v>942</v>
      </c>
    </row>
    <row r="15" spans="1:3">
      <c r="A15" s="3" t="s">
        <v>934</v>
      </c>
    </row>
    <row r="16" spans="1:3">
      <c r="A16" s="4" t="s">
        <v>940</v>
      </c>
      <c r="B16" s="8" t="n">
        <v>179.9</v>
      </c>
      <c r="C16" s="8" t="n">
        <v>171.8</v>
      </c>
    </row>
    <row r="17" spans="1:3">
      <c r="A17" s="4" t="s">
        <v>941</v>
      </c>
      <c r="B17" s="8" t="n">
        <v>12.7</v>
      </c>
      <c r="C17" s="8" t="n">
        <v>0.8</v>
      </c>
    </row>
    <row r="18" spans="1:3">
      <c r="A18" s="4" t="s">
        <v>943</v>
      </c>
    </row>
    <row r="19" spans="1:3">
      <c r="A19" s="3" t="s">
        <v>934</v>
      </c>
    </row>
    <row r="20" spans="1:3">
      <c r="A20" s="4" t="s">
        <v>940</v>
      </c>
      <c r="B20" s="8" t="n">
        <v>193.8</v>
      </c>
      <c r="C20" s="8" t="n">
        <v>146.7</v>
      </c>
    </row>
    <row r="21" spans="1:3">
      <c r="A21" s="4" t="s">
        <v>941</v>
      </c>
      <c r="B21" s="8" t="n">
        <v>82.59999999999999</v>
      </c>
      <c r="C21" s="8" t="n">
        <v>123.5</v>
      </c>
    </row>
    <row r="22" spans="1:3">
      <c r="A22" s="4" t="s">
        <v>944</v>
      </c>
    </row>
    <row r="23" spans="1:3">
      <c r="A23" s="3" t="s">
        <v>934</v>
      </c>
    </row>
    <row r="24" spans="1:3">
      <c r="A24" s="4" t="s">
        <v>940</v>
      </c>
      <c r="B24" s="8" t="n">
        <v>193.8</v>
      </c>
      <c r="C24" s="8" t="n">
        <v>146.7</v>
      </c>
    </row>
    <row r="25" spans="1:3">
      <c r="A25" s="4" t="s">
        <v>941</v>
      </c>
      <c r="B25" s="6" t="n">
        <v>82.59999999999999</v>
      </c>
      <c r="C25" s="6" t="n">
        <v>12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14</v>
      </c>
    </row>
    <row r="2" spans="1:3">
      <c r="A2" s="3" t="s">
        <v>934</v>
      </c>
    </row>
    <row r="3" spans="1:3">
      <c r="A3" s="4" t="s">
        <v>946</v>
      </c>
      <c r="B3" s="6" t="n">
        <v>373.7</v>
      </c>
      <c r="C3" s="6" t="n">
        <v>318.5</v>
      </c>
    </row>
    <row r="4" spans="1:3">
      <c r="A4" s="4" t="s">
        <v>947</v>
      </c>
      <c r="B4" s="8" t="n">
        <v>95.3</v>
      </c>
      <c r="C4" s="8" t="n">
        <v>124.3</v>
      </c>
    </row>
    <row r="5" spans="1:3">
      <c r="A5" s="4" t="s">
        <v>948</v>
      </c>
    </row>
    <row r="6" spans="1:3">
      <c r="A6" s="3" t="s">
        <v>934</v>
      </c>
    </row>
    <row r="7" spans="1:3">
      <c r="A7" s="4" t="s">
        <v>946</v>
      </c>
      <c r="B7" s="5" t="n">
        <v>0</v>
      </c>
      <c r="C7" s="5" t="n">
        <v>0</v>
      </c>
    </row>
    <row r="8" spans="1:3">
      <c r="A8" s="4" t="s">
        <v>947</v>
      </c>
      <c r="B8" s="5" t="n">
        <v>0</v>
      </c>
      <c r="C8" s="5" t="n">
        <v>0</v>
      </c>
    </row>
    <row r="9" spans="1:3">
      <c r="A9" s="4" t="s">
        <v>949</v>
      </c>
    </row>
    <row r="10" spans="1:3">
      <c r="A10" s="3" t="s">
        <v>934</v>
      </c>
    </row>
    <row r="11" spans="1:3">
      <c r="A11" s="4" t="s">
        <v>946</v>
      </c>
      <c r="B11" s="8" t="n">
        <v>373.7</v>
      </c>
      <c r="C11" s="8" t="n">
        <v>318.5</v>
      </c>
    </row>
    <row r="12" spans="1:3">
      <c r="A12" s="4" t="s">
        <v>947</v>
      </c>
      <c r="B12" s="8" t="n">
        <v>95.3</v>
      </c>
      <c r="C12" s="8" t="n">
        <v>124.3</v>
      </c>
    </row>
    <row r="13" spans="1:3">
      <c r="A13" s="4" t="s">
        <v>950</v>
      </c>
    </row>
    <row r="14" spans="1:3">
      <c r="A14" s="3" t="s">
        <v>934</v>
      </c>
    </row>
    <row r="15" spans="1:3">
      <c r="A15" s="4" t="s">
        <v>946</v>
      </c>
      <c r="B15" s="5" t="n">
        <v>0</v>
      </c>
      <c r="C15" s="5" t="n">
        <v>0</v>
      </c>
    </row>
    <row r="16" spans="1:3">
      <c r="A16" s="4" t="s">
        <v>947</v>
      </c>
      <c r="B16" s="5" t="n">
        <v>0</v>
      </c>
      <c r="C16" s="5" t="n">
        <v>0</v>
      </c>
    </row>
    <row r="17" spans="1:3">
      <c r="A17" s="4" t="s">
        <v>838</v>
      </c>
    </row>
    <row r="18" spans="1:3">
      <c r="A18" s="3" t="s">
        <v>934</v>
      </c>
    </row>
    <row r="19" spans="1:3">
      <c r="A19" s="4" t="s">
        <v>940</v>
      </c>
      <c r="B19" s="8" t="n">
        <v>179.9</v>
      </c>
      <c r="C19" s="8" t="n">
        <v>171.8</v>
      </c>
    </row>
    <row r="20" spans="1:3">
      <c r="A20" s="4" t="s">
        <v>941</v>
      </c>
      <c r="B20" s="8" t="n">
        <v>12.7</v>
      </c>
      <c r="C20" s="8" t="n">
        <v>0.8</v>
      </c>
    </row>
    <row r="21" spans="1:3">
      <c r="A21" s="4" t="s">
        <v>951</v>
      </c>
    </row>
    <row r="22" spans="1:3">
      <c r="A22" s="3" t="s">
        <v>934</v>
      </c>
    </row>
    <row r="23" spans="1:3">
      <c r="A23" s="4" t="s">
        <v>940</v>
      </c>
      <c r="B23" s="5" t="n">
        <v>0</v>
      </c>
      <c r="C23" s="5" t="n">
        <v>0</v>
      </c>
    </row>
    <row r="24" spans="1:3">
      <c r="A24" s="4" t="s">
        <v>941</v>
      </c>
      <c r="B24" s="5" t="n">
        <v>0</v>
      </c>
      <c r="C24" s="5" t="n">
        <v>0</v>
      </c>
    </row>
    <row r="25" spans="1:3">
      <c r="A25" s="4" t="s">
        <v>952</v>
      </c>
    </row>
    <row r="26" spans="1:3">
      <c r="A26" s="3" t="s">
        <v>934</v>
      </c>
    </row>
    <row r="27" spans="1:3">
      <c r="A27" s="4" t="s">
        <v>940</v>
      </c>
      <c r="B27" s="8" t="n">
        <v>179.9</v>
      </c>
      <c r="C27" s="8" t="n">
        <v>171.8</v>
      </c>
    </row>
    <row r="28" spans="1:3">
      <c r="A28" s="4" t="s">
        <v>941</v>
      </c>
      <c r="B28" s="8" t="n">
        <v>12.7</v>
      </c>
      <c r="C28" s="8" t="n">
        <v>0.8</v>
      </c>
    </row>
    <row r="29" spans="1:3">
      <c r="A29" s="4" t="s">
        <v>953</v>
      </c>
    </row>
    <row r="30" spans="1:3">
      <c r="A30" s="3" t="s">
        <v>934</v>
      </c>
    </row>
    <row r="31" spans="1:3">
      <c r="A31" s="4" t="s">
        <v>940</v>
      </c>
      <c r="B31" s="5" t="n">
        <v>0</v>
      </c>
      <c r="C31" s="5" t="n">
        <v>0</v>
      </c>
    </row>
    <row r="32" spans="1:3">
      <c r="A32" s="4" t="s">
        <v>941</v>
      </c>
      <c r="B32" s="5" t="n">
        <v>0</v>
      </c>
      <c r="C32" s="5" t="n">
        <v>0</v>
      </c>
    </row>
    <row r="33" spans="1:3">
      <c r="A33" s="4" t="s">
        <v>834</v>
      </c>
    </row>
    <row r="34" spans="1:3">
      <c r="A34" s="3" t="s">
        <v>934</v>
      </c>
    </row>
    <row r="35" spans="1:3">
      <c r="A35" s="4" t="s">
        <v>940</v>
      </c>
      <c r="B35" s="8" t="n">
        <v>193.8</v>
      </c>
      <c r="C35" s="8" t="n">
        <v>146.7</v>
      </c>
    </row>
    <row r="36" spans="1:3">
      <c r="A36" s="4" t="s">
        <v>941</v>
      </c>
      <c r="B36" s="8" t="n">
        <v>82.59999999999999</v>
      </c>
      <c r="C36" s="8" t="n">
        <v>123.5</v>
      </c>
    </row>
    <row r="37" spans="1:3">
      <c r="A37" s="4" t="s">
        <v>954</v>
      </c>
    </row>
    <row r="38" spans="1:3">
      <c r="A38" s="3" t="s">
        <v>934</v>
      </c>
    </row>
    <row r="39" spans="1:3">
      <c r="A39" s="4" t="s">
        <v>940</v>
      </c>
      <c r="B39" s="5" t="n">
        <v>0</v>
      </c>
      <c r="C39" s="5" t="n">
        <v>0</v>
      </c>
    </row>
    <row r="40" spans="1:3">
      <c r="A40" s="4" t="s">
        <v>941</v>
      </c>
      <c r="B40" s="5" t="n">
        <v>0</v>
      </c>
      <c r="C40" s="5" t="n">
        <v>0</v>
      </c>
    </row>
    <row r="41" spans="1:3">
      <c r="A41" s="4" t="s">
        <v>955</v>
      </c>
    </row>
    <row r="42" spans="1:3">
      <c r="A42" s="3" t="s">
        <v>934</v>
      </c>
    </row>
    <row r="43" spans="1:3">
      <c r="A43" s="4" t="s">
        <v>940</v>
      </c>
      <c r="B43" s="8" t="n">
        <v>193.8</v>
      </c>
      <c r="C43" s="8" t="n">
        <v>146.7</v>
      </c>
    </row>
    <row r="44" spans="1:3">
      <c r="A44" s="4" t="s">
        <v>941</v>
      </c>
      <c r="B44" s="8" t="n">
        <v>82.59999999999999</v>
      </c>
      <c r="C44" s="8" t="n">
        <v>123.5</v>
      </c>
    </row>
    <row r="45" spans="1:3">
      <c r="A45" s="4" t="s">
        <v>956</v>
      </c>
    </row>
    <row r="46" spans="1:3">
      <c r="A46" s="3" t="s">
        <v>934</v>
      </c>
    </row>
    <row r="47" spans="1:3">
      <c r="A47" s="4" t="s">
        <v>940</v>
      </c>
      <c r="B47" s="5" t="n">
        <v>0</v>
      </c>
      <c r="C47" s="5" t="n">
        <v>0</v>
      </c>
    </row>
    <row r="48" spans="1:3">
      <c r="A48" s="4" t="s">
        <v>941</v>
      </c>
      <c r="B48" s="7" t="n">
        <v>0</v>
      </c>
      <c r="C48"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7</v>
      </c>
      <c r="C1" s="2" t="s">
        <v>1</v>
      </c>
    </row>
    <row r="2" spans="1:4">
      <c r="C2" s="2" t="s">
        <v>2</v>
      </c>
      <c r="D2" s="2" t="s">
        <v>197</v>
      </c>
    </row>
    <row r="3" spans="1:4">
      <c r="A3" s="4" t="s">
        <v>958</v>
      </c>
    </row>
    <row r="4" spans="1:4">
      <c r="A4" s="3" t="s">
        <v>959</v>
      </c>
    </row>
    <row r="5" spans="1:4">
      <c r="A5" s="4" t="s">
        <v>960</v>
      </c>
      <c r="B5" s="4" t="s">
        <v>22</v>
      </c>
      <c r="D5" s="7" t="n">
        <v>20</v>
      </c>
    </row>
    <row r="6" spans="1:4">
      <c r="A6" s="4" t="s">
        <v>961</v>
      </c>
      <c r="C6" s="6" t="n">
        <v>913.5</v>
      </c>
    </row>
    <row r="7" spans="1:4">
      <c r="A7" s="4" t="s">
        <v>962</v>
      </c>
    </row>
    <row r="8" spans="1:4">
      <c r="A8" s="3" t="s">
        <v>959</v>
      </c>
    </row>
    <row r="9" spans="1:4">
      <c r="A9" s="4" t="s">
        <v>960</v>
      </c>
      <c r="B9" s="4" t="s">
        <v>22</v>
      </c>
      <c r="D9" s="5" t="n">
        <v>0</v>
      </c>
    </row>
    <row r="10" spans="1:4">
      <c r="A10" s="4" t="s">
        <v>949</v>
      </c>
    </row>
    <row r="11" spans="1:4">
      <c r="A11" s="3" t="s">
        <v>959</v>
      </c>
    </row>
    <row r="12" spans="1:4">
      <c r="A12" s="4" t="s">
        <v>960</v>
      </c>
      <c r="B12" s="4" t="s">
        <v>22</v>
      </c>
      <c r="D12" s="5" t="n">
        <v>0</v>
      </c>
    </row>
    <row r="13" spans="1:4">
      <c r="A13" s="4" t="s">
        <v>963</v>
      </c>
    </row>
    <row r="14" spans="1:4">
      <c r="A14" s="3" t="s">
        <v>959</v>
      </c>
    </row>
    <row r="15" spans="1:4">
      <c r="A15" s="4" t="s">
        <v>960</v>
      </c>
      <c r="B15" s="4" t="s">
        <v>22</v>
      </c>
      <c r="D15" s="7" t="n">
        <v>20</v>
      </c>
    </row>
    <row r="16" spans="1:4"/>
    <row r="17" spans="1:4">
      <c r="A17" s="4" t="s">
        <v>22</v>
      </c>
      <c r="B17" s="4" t="s">
        <v>964</v>
      </c>
    </row>
  </sheetData>
  <mergeCells count="3">
    <mergeCell ref="A1:B2"/>
    <mergeCell ref="A16:C16"/>
    <mergeCell ref="B17:C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Y46"/>
  <sheetViews>
    <sheetView workbookViewId="0">
      <selection activeCell="A1" sqref="A1"/>
    </sheetView>
  </sheetViews>
  <sheetFormatPr baseColWidth="8" defaultRowHeight="15" outlineLevelCol="0"/>
  <cols>
    <col customWidth="1" max="1" min="1" width="80"/>
    <col customWidth="1" max="2" min="2" width="47"/>
    <col customWidth="1" max="3" min="3" width="17"/>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4"/>
    <col customWidth="1" max="24" min="24" width="21"/>
    <col customWidth="1" max="25" min="25" width="21"/>
  </cols>
  <sheetData>
    <row r="1" spans="1:25">
      <c r="A1" s="1" t="s">
        <v>965</v>
      </c>
      <c r="B1" s="2" t="s">
        <v>603</v>
      </c>
      <c r="D1" s="2" t="s">
        <v>195</v>
      </c>
      <c r="T1" s="2" t="s">
        <v>1</v>
      </c>
    </row>
    <row r="2" spans="1:25">
      <c r="B2" s="2" t="s">
        <v>966</v>
      </c>
      <c r="C2" s="2" t="s">
        <v>967</v>
      </c>
      <c r="D2" s="2" t="s">
        <v>627</v>
      </c>
      <c r="F2" s="2" t="s">
        <v>652</v>
      </c>
      <c r="G2" s="2" t="s">
        <v>22</v>
      </c>
      <c r="H2" s="2" t="s">
        <v>653</v>
      </c>
      <c r="I2" s="2" t="s">
        <v>22</v>
      </c>
      <c r="J2" s="2" t="s">
        <v>654</v>
      </c>
      <c r="K2" s="2" t="s">
        <v>22</v>
      </c>
      <c r="L2" s="2" t="s">
        <v>655</v>
      </c>
      <c r="N2" s="2" t="s">
        <v>656</v>
      </c>
      <c r="O2" s="2" t="s">
        <v>22</v>
      </c>
      <c r="P2" s="2" t="s">
        <v>657</v>
      </c>
      <c r="Q2" s="2" t="s">
        <v>22</v>
      </c>
      <c r="R2" s="2" t="s">
        <v>658</v>
      </c>
      <c r="S2" s="2" t="s">
        <v>22</v>
      </c>
      <c r="T2" s="2" t="s">
        <v>627</v>
      </c>
      <c r="V2" s="2" t="s">
        <v>655</v>
      </c>
      <c r="X2" s="2" t="s">
        <v>662</v>
      </c>
      <c r="Y2" s="2" t="s">
        <v>832</v>
      </c>
    </row>
    <row r="3" spans="1:25">
      <c r="A3" s="3" t="s">
        <v>968</v>
      </c>
    </row>
    <row r="4" spans="1:25">
      <c r="A4" s="4" t="s">
        <v>969</v>
      </c>
      <c r="B4" s="4" t="s">
        <v>970</v>
      </c>
      <c r="D4" s="4" t="s">
        <v>971</v>
      </c>
      <c r="L4" s="4" t="s">
        <v>970</v>
      </c>
      <c r="T4" s="4" t="s">
        <v>971</v>
      </c>
      <c r="V4" s="4" t="s">
        <v>970</v>
      </c>
      <c r="Y4" s="4" t="s">
        <v>971</v>
      </c>
    </row>
    <row r="5" spans="1:25">
      <c r="A5" s="4" t="s">
        <v>972</v>
      </c>
      <c r="T5" s="6" t="n">
        <v>120.6</v>
      </c>
      <c r="V5" s="6" t="n">
        <v>96.8</v>
      </c>
      <c r="X5" s="6" t="n">
        <v>131.3</v>
      </c>
    </row>
    <row r="6" spans="1:25">
      <c r="A6" s="3" t="s">
        <v>973</v>
      </c>
    </row>
    <row r="7" spans="1:25">
      <c r="A7" s="4" t="s">
        <v>154</v>
      </c>
      <c r="T7" s="8" t="n">
        <v>480.4</v>
      </c>
      <c r="V7" s="8" t="n">
        <v>699.4</v>
      </c>
      <c r="X7" s="8" t="n">
        <v>602.2</v>
      </c>
    </row>
    <row r="8" spans="1:25">
      <c r="A8" s="4" t="s">
        <v>35</v>
      </c>
      <c r="D8" s="6" t="n">
        <v>6.9</v>
      </c>
      <c r="E8" s="4" t="s">
        <v>22</v>
      </c>
      <c r="F8" s="7" t="n">
        <v>0</v>
      </c>
      <c r="H8" s="7" t="n">
        <v>0</v>
      </c>
      <c r="J8" s="7" t="n">
        <v>0</v>
      </c>
      <c r="L8" s="6" t="n">
        <v>16.6</v>
      </c>
      <c r="M8" s="4" t="s">
        <v>22</v>
      </c>
      <c r="N8" s="7" t="n">
        <v>0</v>
      </c>
      <c r="P8" s="7" t="n">
        <v>0</v>
      </c>
      <c r="R8" s="7" t="n">
        <v>0</v>
      </c>
      <c r="T8" s="6" t="n">
        <v>6.9</v>
      </c>
      <c r="U8" s="4" t="s">
        <v>22</v>
      </c>
      <c r="V8" s="8" t="n">
        <v>16.6</v>
      </c>
      <c r="W8" s="4" t="s">
        <v>22</v>
      </c>
      <c r="X8" s="7" t="n">
        <v>0</v>
      </c>
    </row>
    <row r="9" spans="1:25">
      <c r="A9" s="4" t="s">
        <v>974</v>
      </c>
    </row>
    <row r="10" spans="1:25">
      <c r="A10" s="3" t="s">
        <v>973</v>
      </c>
    </row>
    <row r="11" spans="1:25">
      <c r="A11" s="4" t="s">
        <v>975</v>
      </c>
      <c r="T11" s="4" t="s">
        <v>976</v>
      </c>
    </row>
    <row r="12" spans="1:25">
      <c r="A12" s="4" t="s">
        <v>550</v>
      </c>
      <c r="T12" s="4" t="s">
        <v>977</v>
      </c>
    </row>
    <row r="13" spans="1:25">
      <c r="A13" s="4" t="s">
        <v>548</v>
      </c>
      <c r="D13" s="4" t="s">
        <v>978</v>
      </c>
      <c r="T13" s="4" t="s">
        <v>978</v>
      </c>
      <c r="Y13" s="4" t="s">
        <v>978</v>
      </c>
    </row>
    <row r="14" spans="1:25">
      <c r="A14" s="4" t="s">
        <v>979</v>
      </c>
      <c r="T14" s="5" t="n">
        <v>2021</v>
      </c>
    </row>
    <row r="15" spans="1:25">
      <c r="A15" s="4" t="s">
        <v>554</v>
      </c>
      <c r="D15" s="6" t="n">
        <v>386.9</v>
      </c>
      <c r="T15" s="6" t="n">
        <v>386.9</v>
      </c>
      <c r="Y15" s="12" t="n">
        <v>350</v>
      </c>
    </row>
    <row r="16" spans="1:25">
      <c r="A16" s="4" t="s">
        <v>980</v>
      </c>
    </row>
    <row r="17" spans="1:25">
      <c r="A17" s="3" t="s">
        <v>973</v>
      </c>
    </row>
    <row r="18" spans="1:25">
      <c r="A18" s="4" t="s">
        <v>550</v>
      </c>
      <c r="T18" s="4" t="s">
        <v>981</v>
      </c>
    </row>
    <row r="19" spans="1:25">
      <c r="A19" s="4" t="s">
        <v>982</v>
      </c>
      <c r="B19" s="7" t="n">
        <v>350</v>
      </c>
      <c r="D19" s="7" t="n">
        <v>0</v>
      </c>
      <c r="L19" s="7" t="n">
        <v>350</v>
      </c>
      <c r="T19" s="7" t="n">
        <v>0</v>
      </c>
      <c r="V19" s="7" t="n">
        <v>350</v>
      </c>
    </row>
    <row r="20" spans="1:25">
      <c r="A20" s="4" t="s">
        <v>548</v>
      </c>
      <c r="D20" s="4" t="s">
        <v>564</v>
      </c>
      <c r="T20" s="4" t="s">
        <v>564</v>
      </c>
      <c r="Y20" s="4" t="s">
        <v>564</v>
      </c>
    </row>
    <row r="21" spans="1:25">
      <c r="A21" s="4" t="s">
        <v>979</v>
      </c>
      <c r="T21" s="5" t="n">
        <v>2016</v>
      </c>
    </row>
    <row r="22" spans="1:25">
      <c r="A22" s="4" t="s">
        <v>154</v>
      </c>
      <c r="T22" s="7" t="n">
        <v>350</v>
      </c>
    </row>
    <row r="23" spans="1:25">
      <c r="A23" s="4" t="s">
        <v>983</v>
      </c>
    </row>
    <row r="24" spans="1:25">
      <c r="A24" s="3" t="s">
        <v>973</v>
      </c>
    </row>
    <row r="25" spans="1:25">
      <c r="A25" s="4" t="s">
        <v>550</v>
      </c>
      <c r="B25" s="4" t="s">
        <v>984</v>
      </c>
      <c r="C25" s="4" t="s">
        <v>984</v>
      </c>
    </row>
    <row r="26" spans="1:25">
      <c r="A26" s="4" t="s">
        <v>548</v>
      </c>
      <c r="B26" s="4" t="s">
        <v>985</v>
      </c>
      <c r="L26" s="4" t="s">
        <v>985</v>
      </c>
      <c r="V26" s="4" t="s">
        <v>985</v>
      </c>
    </row>
    <row r="27" spans="1:25">
      <c r="A27" s="4" t="s">
        <v>154</v>
      </c>
      <c r="B27" s="6" t="n">
        <v>146.6</v>
      </c>
    </row>
    <row r="28" spans="1:25">
      <c r="A28" s="4" t="s">
        <v>35</v>
      </c>
      <c r="B28" s="8" t="n">
        <v>16.6</v>
      </c>
    </row>
    <row r="29" spans="1:25">
      <c r="A29" s="4" t="s">
        <v>544</v>
      </c>
      <c r="B29" s="6" t="n">
        <v>14.2</v>
      </c>
    </row>
    <row r="30" spans="1:25">
      <c r="A30" s="4" t="s">
        <v>986</v>
      </c>
      <c r="B30" s="9" t="n">
        <v>0.07000000000000001</v>
      </c>
    </row>
    <row r="31" spans="1:25">
      <c r="A31" s="4" t="s">
        <v>543</v>
      </c>
      <c r="B31" s="7" t="n">
        <v>130</v>
      </c>
      <c r="C31" s="13" t="n">
        <v>3000000</v>
      </c>
    </row>
    <row r="32" spans="1:25">
      <c r="A32" s="4" t="s">
        <v>987</v>
      </c>
    </row>
    <row r="33" spans="1:25">
      <c r="A33" s="3" t="s">
        <v>973</v>
      </c>
    </row>
    <row r="34" spans="1:25">
      <c r="A34" s="4" t="s">
        <v>988</v>
      </c>
      <c r="T34" s="4" t="s">
        <v>989</v>
      </c>
    </row>
    <row r="35" spans="1:25">
      <c r="A35" s="4" t="s">
        <v>556</v>
      </c>
      <c r="D35" s="7" t="n">
        <v>2690</v>
      </c>
      <c r="T35" s="7" t="n">
        <v>2690</v>
      </c>
    </row>
    <row r="36" spans="1:25">
      <c r="A36" s="4" t="s">
        <v>557</v>
      </c>
      <c r="T36" s="4" t="s">
        <v>990</v>
      </c>
    </row>
    <row r="37" spans="1:25">
      <c r="A37" s="4" t="s">
        <v>561</v>
      </c>
      <c r="D37" s="7" t="n">
        <v>0</v>
      </c>
      <c r="T37" s="7" t="n">
        <v>0</v>
      </c>
    </row>
    <row r="38" spans="1:25">
      <c r="A38" s="4" t="s">
        <v>991</v>
      </c>
    </row>
    <row r="39" spans="1:25">
      <c r="A39" s="3" t="s">
        <v>973</v>
      </c>
    </row>
    <row r="40" spans="1:25">
      <c r="A40" s="4" t="s">
        <v>992</v>
      </c>
      <c r="D40" s="4" t="s">
        <v>993</v>
      </c>
      <c r="T40" s="4" t="s">
        <v>993</v>
      </c>
      <c r="Y40" s="4" t="s">
        <v>993</v>
      </c>
    </row>
    <row r="41" spans="1:25">
      <c r="A41" s="4" t="s">
        <v>994</v>
      </c>
    </row>
    <row r="42" spans="1:25">
      <c r="A42" s="3" t="s">
        <v>973</v>
      </c>
    </row>
    <row r="43" spans="1:25">
      <c r="A43" s="4" t="s">
        <v>556</v>
      </c>
      <c r="D43" s="6" t="n">
        <v>51.3</v>
      </c>
      <c r="T43" s="6" t="n">
        <v>51.3</v>
      </c>
    </row>
    <row r="44" spans="1:25">
      <c r="A44" s="4" t="s">
        <v>561</v>
      </c>
      <c r="D44" s="6" t="n">
        <v>51.3</v>
      </c>
      <c r="T44" s="6" t="n">
        <v>51.3</v>
      </c>
    </row>
    <row r="45" spans="1:25"/>
    <row r="46" spans="1:25">
      <c r="A46" s="4" t="s">
        <v>22</v>
      </c>
      <c r="B46" s="4" t="s">
        <v>57</v>
      </c>
    </row>
  </sheetData>
  <mergeCells count="262">
    <mergeCell ref="A1:A2"/>
    <mergeCell ref="B1:C1"/>
    <mergeCell ref="D1:S1"/>
    <mergeCell ref="T1:X1"/>
    <mergeCell ref="D2:E2"/>
    <mergeCell ref="L2:M2"/>
    <mergeCell ref="T2:U2"/>
    <mergeCell ref="V2:W2"/>
    <mergeCell ref="F3:G3"/>
    <mergeCell ref="H3:I3"/>
    <mergeCell ref="J3:K3"/>
    <mergeCell ref="N3:O3"/>
    <mergeCell ref="P3:Q3"/>
    <mergeCell ref="R3:S3"/>
    <mergeCell ref="F4:G4"/>
    <mergeCell ref="H4:I4"/>
    <mergeCell ref="J4:K4"/>
    <mergeCell ref="N4:O4"/>
    <mergeCell ref="P4:Q4"/>
    <mergeCell ref="R4:S4"/>
    <mergeCell ref="F5:G5"/>
    <mergeCell ref="H5:I5"/>
    <mergeCell ref="J5:K5"/>
    <mergeCell ref="N5:O5"/>
    <mergeCell ref="P5:Q5"/>
    <mergeCell ref="R5:S5"/>
    <mergeCell ref="F6:G6"/>
    <mergeCell ref="H6:I6"/>
    <mergeCell ref="J6:K6"/>
    <mergeCell ref="N6:O6"/>
    <mergeCell ref="P6:Q6"/>
    <mergeCell ref="R6:S6"/>
    <mergeCell ref="F7:G7"/>
    <mergeCell ref="H7:I7"/>
    <mergeCell ref="J7:K7"/>
    <mergeCell ref="N7:O7"/>
    <mergeCell ref="P7:Q7"/>
    <mergeCell ref="R7:S7"/>
    <mergeCell ref="F8:G8"/>
    <mergeCell ref="H8:I8"/>
    <mergeCell ref="J8:K8"/>
    <mergeCell ref="N8:O8"/>
    <mergeCell ref="P8:Q8"/>
    <mergeCell ref="R8:S8"/>
    <mergeCell ref="F9:G9"/>
    <mergeCell ref="H9:I9"/>
    <mergeCell ref="J9:K9"/>
    <mergeCell ref="N9:O9"/>
    <mergeCell ref="P9:Q9"/>
    <mergeCell ref="R9:S9"/>
    <mergeCell ref="F10:G10"/>
    <mergeCell ref="H10:I10"/>
    <mergeCell ref="J10:K10"/>
    <mergeCell ref="N10:O10"/>
    <mergeCell ref="P10:Q10"/>
    <mergeCell ref="R10:S10"/>
    <mergeCell ref="F11:G11"/>
    <mergeCell ref="H11:I11"/>
    <mergeCell ref="J11:K11"/>
    <mergeCell ref="N11:O11"/>
    <mergeCell ref="P11:Q11"/>
    <mergeCell ref="R11:S11"/>
    <mergeCell ref="F12:G12"/>
    <mergeCell ref="H12:I12"/>
    <mergeCell ref="J12:K12"/>
    <mergeCell ref="N12:O12"/>
    <mergeCell ref="P12:Q12"/>
    <mergeCell ref="R12:S12"/>
    <mergeCell ref="F13:G13"/>
    <mergeCell ref="H13:I13"/>
    <mergeCell ref="J13:K13"/>
    <mergeCell ref="N13:O13"/>
    <mergeCell ref="P13:Q13"/>
    <mergeCell ref="R13:S13"/>
    <mergeCell ref="F14:G14"/>
    <mergeCell ref="H14:I14"/>
    <mergeCell ref="J14:K14"/>
    <mergeCell ref="N14:O14"/>
    <mergeCell ref="P14:Q14"/>
    <mergeCell ref="R14:S14"/>
    <mergeCell ref="F15:G15"/>
    <mergeCell ref="H15:I15"/>
    <mergeCell ref="J15:K15"/>
    <mergeCell ref="N15:O15"/>
    <mergeCell ref="P15:Q15"/>
    <mergeCell ref="R15:S15"/>
    <mergeCell ref="F16:G16"/>
    <mergeCell ref="H16:I16"/>
    <mergeCell ref="J16:K16"/>
    <mergeCell ref="N16:O16"/>
    <mergeCell ref="P16:Q16"/>
    <mergeCell ref="R16:S16"/>
    <mergeCell ref="F17:G17"/>
    <mergeCell ref="H17:I17"/>
    <mergeCell ref="J17:K17"/>
    <mergeCell ref="N17:O17"/>
    <mergeCell ref="P17:Q17"/>
    <mergeCell ref="R17:S17"/>
    <mergeCell ref="F18:G18"/>
    <mergeCell ref="H18:I18"/>
    <mergeCell ref="J18:K18"/>
    <mergeCell ref="N18:O18"/>
    <mergeCell ref="P18:Q18"/>
    <mergeCell ref="R18:S18"/>
    <mergeCell ref="F19:G19"/>
    <mergeCell ref="H19:I19"/>
    <mergeCell ref="J19:K19"/>
    <mergeCell ref="N19:O19"/>
    <mergeCell ref="P19:Q19"/>
    <mergeCell ref="R19:S19"/>
    <mergeCell ref="F20:G20"/>
    <mergeCell ref="H20:I20"/>
    <mergeCell ref="J20:K20"/>
    <mergeCell ref="N20:O20"/>
    <mergeCell ref="P20:Q20"/>
    <mergeCell ref="R20:S20"/>
    <mergeCell ref="F21:G21"/>
    <mergeCell ref="H21:I21"/>
    <mergeCell ref="J21:K21"/>
    <mergeCell ref="N21:O21"/>
    <mergeCell ref="P21:Q21"/>
    <mergeCell ref="R21:S21"/>
    <mergeCell ref="F22:G22"/>
    <mergeCell ref="H22:I22"/>
    <mergeCell ref="J22:K22"/>
    <mergeCell ref="N22:O22"/>
    <mergeCell ref="P22:Q22"/>
    <mergeCell ref="R22:S22"/>
    <mergeCell ref="F23:G23"/>
    <mergeCell ref="H23:I23"/>
    <mergeCell ref="J23:K23"/>
    <mergeCell ref="N23:O23"/>
    <mergeCell ref="P23:Q23"/>
    <mergeCell ref="R23:S23"/>
    <mergeCell ref="F24:G24"/>
    <mergeCell ref="H24:I24"/>
    <mergeCell ref="J24:K24"/>
    <mergeCell ref="N24:O24"/>
    <mergeCell ref="P24:Q24"/>
    <mergeCell ref="R24:S24"/>
    <mergeCell ref="F25:G25"/>
    <mergeCell ref="H25:I25"/>
    <mergeCell ref="J25:K25"/>
    <mergeCell ref="N25:O25"/>
    <mergeCell ref="P25:Q25"/>
    <mergeCell ref="R25:S25"/>
    <mergeCell ref="F26:G26"/>
    <mergeCell ref="H26:I26"/>
    <mergeCell ref="J26:K26"/>
    <mergeCell ref="N26:O26"/>
    <mergeCell ref="P26:Q26"/>
    <mergeCell ref="R26:S26"/>
    <mergeCell ref="F27:G27"/>
    <mergeCell ref="H27:I27"/>
    <mergeCell ref="J27:K27"/>
    <mergeCell ref="N27:O27"/>
    <mergeCell ref="P27:Q27"/>
    <mergeCell ref="R27:S27"/>
    <mergeCell ref="F28:G28"/>
    <mergeCell ref="H28:I28"/>
    <mergeCell ref="J28:K28"/>
    <mergeCell ref="N28:O28"/>
    <mergeCell ref="P28:Q28"/>
    <mergeCell ref="R28:S28"/>
    <mergeCell ref="F29:G29"/>
    <mergeCell ref="H29:I29"/>
    <mergeCell ref="J29:K29"/>
    <mergeCell ref="N29:O29"/>
    <mergeCell ref="P29:Q29"/>
    <mergeCell ref="R29:S29"/>
    <mergeCell ref="F30:G30"/>
    <mergeCell ref="H30:I30"/>
    <mergeCell ref="J30:K30"/>
    <mergeCell ref="N30:O30"/>
    <mergeCell ref="P30:Q30"/>
    <mergeCell ref="R30:S30"/>
    <mergeCell ref="F31:G31"/>
    <mergeCell ref="H31:I31"/>
    <mergeCell ref="J31:K31"/>
    <mergeCell ref="N31:O31"/>
    <mergeCell ref="P31:Q31"/>
    <mergeCell ref="R31:S31"/>
    <mergeCell ref="F32:G32"/>
    <mergeCell ref="H32:I32"/>
    <mergeCell ref="J32:K32"/>
    <mergeCell ref="N32:O32"/>
    <mergeCell ref="P32:Q32"/>
    <mergeCell ref="R32:S32"/>
    <mergeCell ref="F33:G33"/>
    <mergeCell ref="H33:I33"/>
    <mergeCell ref="J33:K33"/>
    <mergeCell ref="N33:O33"/>
    <mergeCell ref="P33:Q33"/>
    <mergeCell ref="R33:S33"/>
    <mergeCell ref="F34:G34"/>
    <mergeCell ref="H34:I34"/>
    <mergeCell ref="J34:K34"/>
    <mergeCell ref="N34:O34"/>
    <mergeCell ref="P34:Q34"/>
    <mergeCell ref="R34:S34"/>
    <mergeCell ref="F35:G35"/>
    <mergeCell ref="H35:I35"/>
    <mergeCell ref="J35:K35"/>
    <mergeCell ref="N35:O35"/>
    <mergeCell ref="P35:Q35"/>
    <mergeCell ref="R35:S35"/>
    <mergeCell ref="F36:G36"/>
    <mergeCell ref="H36:I36"/>
    <mergeCell ref="J36:K36"/>
    <mergeCell ref="N36:O36"/>
    <mergeCell ref="P36:Q36"/>
    <mergeCell ref="R36:S36"/>
    <mergeCell ref="F37:G37"/>
    <mergeCell ref="H37:I37"/>
    <mergeCell ref="J37:K37"/>
    <mergeCell ref="N37:O37"/>
    <mergeCell ref="P37:Q37"/>
    <mergeCell ref="R37:S37"/>
    <mergeCell ref="F38:G38"/>
    <mergeCell ref="H38:I38"/>
    <mergeCell ref="J38:K38"/>
    <mergeCell ref="N38:O38"/>
    <mergeCell ref="P38:Q38"/>
    <mergeCell ref="R38:S38"/>
    <mergeCell ref="F39:G39"/>
    <mergeCell ref="H39:I39"/>
    <mergeCell ref="J39:K39"/>
    <mergeCell ref="N39:O39"/>
    <mergeCell ref="P39:Q39"/>
    <mergeCell ref="R39:S39"/>
    <mergeCell ref="F40:G40"/>
    <mergeCell ref="H40:I40"/>
    <mergeCell ref="J40:K40"/>
    <mergeCell ref="N40:O40"/>
    <mergeCell ref="P40:Q40"/>
    <mergeCell ref="R40:S40"/>
    <mergeCell ref="F41:G41"/>
    <mergeCell ref="H41:I41"/>
    <mergeCell ref="J41:K41"/>
    <mergeCell ref="N41:O41"/>
    <mergeCell ref="P41:Q41"/>
    <mergeCell ref="R41:S41"/>
    <mergeCell ref="F42:G42"/>
    <mergeCell ref="H42:I42"/>
    <mergeCell ref="J42:K42"/>
    <mergeCell ref="N42:O42"/>
    <mergeCell ref="P42:Q42"/>
    <mergeCell ref="R42:S42"/>
    <mergeCell ref="F43:G43"/>
    <mergeCell ref="H43:I43"/>
    <mergeCell ref="J43:K43"/>
    <mergeCell ref="N43:O43"/>
    <mergeCell ref="P43:Q43"/>
    <mergeCell ref="R43:S43"/>
    <mergeCell ref="F44:G44"/>
    <mergeCell ref="H44:I44"/>
    <mergeCell ref="J44:K44"/>
    <mergeCell ref="N44:O44"/>
    <mergeCell ref="P44:Q44"/>
    <mergeCell ref="R44:S44"/>
    <mergeCell ref="A45:Y45"/>
    <mergeCell ref="B46:Y4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5</v>
      </c>
      <c r="B1" s="2" t="s">
        <v>2</v>
      </c>
      <c r="C1" s="2" t="s">
        <v>14</v>
      </c>
    </row>
    <row r="2" spans="1:3">
      <c r="A2" s="3" t="s">
        <v>968</v>
      </c>
    </row>
    <row r="3" spans="1:3">
      <c r="A3" s="4" t="s">
        <v>101</v>
      </c>
      <c r="B3" s="6" t="n">
        <v>935.8</v>
      </c>
      <c r="C3" s="6" t="n">
        <v>1494.3</v>
      </c>
    </row>
    <row r="4" spans="1:3">
      <c r="A4" s="4" t="s">
        <v>102</v>
      </c>
      <c r="B4" s="8" t="n">
        <v>365.4</v>
      </c>
      <c r="C4" s="8" t="n">
        <v>430.6</v>
      </c>
    </row>
    <row r="5" spans="1:3">
      <c r="A5" s="4" t="s">
        <v>105</v>
      </c>
      <c r="B5" s="8" t="n">
        <v>3909.7</v>
      </c>
      <c r="C5" s="5" t="n">
        <v>3931</v>
      </c>
    </row>
    <row r="6" spans="1:3">
      <c r="A6" s="4" t="s">
        <v>996</v>
      </c>
      <c r="B6" s="6" t="n">
        <v>5210.9</v>
      </c>
      <c r="C6" s="6" t="n">
        <v>585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97</v>
      </c>
      <c r="B1" s="2" t="s">
        <v>2</v>
      </c>
      <c r="C1" s="2" t="s">
        <v>14</v>
      </c>
    </row>
    <row r="2" spans="1:3">
      <c r="A2" s="3" t="s">
        <v>998</v>
      </c>
    </row>
    <row r="3" spans="1:3">
      <c r="A3" s="4" t="s">
        <v>999</v>
      </c>
      <c r="B3" s="6" t="n">
        <v>133.1</v>
      </c>
      <c r="C3" s="6" t="n">
        <v>234.3</v>
      </c>
    </row>
    <row r="4" spans="1:3">
      <c r="A4" s="4" t="s">
        <v>1000</v>
      </c>
      <c r="B4" s="8" t="n">
        <v>802.7</v>
      </c>
      <c r="C4" s="5" t="n">
        <v>1260</v>
      </c>
    </row>
    <row r="5" spans="1:3">
      <c r="A5" s="4" t="s">
        <v>1001</v>
      </c>
      <c r="B5" s="6" t="n">
        <v>935.8</v>
      </c>
      <c r="C5" s="6" t="n">
        <v>1494.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16:39:34Z</dcterms:created>
  <dcterms:modified xmlns:dcterms="http://purl.org/dc/terms/" xmlns:xsi="http://www.w3.org/2001/XMLSchema-instance" xsi:type="dcterms:W3CDTF">2017-06-05T16:39:34Z</dcterms:modified>
</cp:coreProperties>
</file>